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 for Credit Losses, Cr" sheetId="13" state="visible" r:id="rId13"/>
    <sheet xmlns:r="http://schemas.openxmlformats.org/officeDocument/2006/relationships" name="Goodwill and Core Deposits and "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Securities Sold Under Agreement" sheetId="17" state="visible" r:id="rId17"/>
    <sheet xmlns:r="http://schemas.openxmlformats.org/officeDocument/2006/relationships" name="FHLB and Other Borrowed Funds" sheetId="18" state="visible" r:id="rId18"/>
    <sheet xmlns:r="http://schemas.openxmlformats.org/officeDocument/2006/relationships" name="Subordinated Debentures" sheetId="19" state="visible" r:id="rId19"/>
    <sheet xmlns:r="http://schemas.openxmlformats.org/officeDocument/2006/relationships" name="Income Taxes" sheetId="20" state="visible" r:id="rId20"/>
    <sheet xmlns:r="http://schemas.openxmlformats.org/officeDocument/2006/relationships" name="Common Stock, Compensation Plan" sheetId="21" state="visible" r:id="rId21"/>
    <sheet xmlns:r="http://schemas.openxmlformats.org/officeDocument/2006/relationships" name="Non-Interest Expense" sheetId="22" state="visible" r:id="rId22"/>
    <sheet xmlns:r="http://schemas.openxmlformats.org/officeDocument/2006/relationships" name="Employee Benefit Plans" sheetId="23" state="visible" r:id="rId23"/>
    <sheet xmlns:r="http://schemas.openxmlformats.org/officeDocument/2006/relationships" name="Related Party Transactions" sheetId="24" state="visible" r:id="rId24"/>
    <sheet xmlns:r="http://schemas.openxmlformats.org/officeDocument/2006/relationships" name="Leases" sheetId="25" state="visible" r:id="rId25"/>
    <sheet xmlns:r="http://schemas.openxmlformats.org/officeDocument/2006/relationships" name="Significant Estimates and Conce" sheetId="26" state="visible" r:id="rId26"/>
    <sheet xmlns:r="http://schemas.openxmlformats.org/officeDocument/2006/relationships" name="Commitments and Contingencies" sheetId="27" state="visible" r:id="rId27"/>
    <sheet xmlns:r="http://schemas.openxmlformats.org/officeDocument/2006/relationships" name="Financial Instruments" sheetId="28" state="visible" r:id="rId28"/>
    <sheet xmlns:r="http://schemas.openxmlformats.org/officeDocument/2006/relationships" name="Regulatory Matters" sheetId="29" state="visible" r:id="rId29"/>
    <sheet xmlns:r="http://schemas.openxmlformats.org/officeDocument/2006/relationships" name="Additional Cash Flow Informatio" sheetId="30" state="visible" r:id="rId30"/>
    <sheet xmlns:r="http://schemas.openxmlformats.org/officeDocument/2006/relationships" name="Condensed Financial Information" sheetId="31" state="visible" r:id="rId31"/>
    <sheet xmlns:r="http://schemas.openxmlformats.org/officeDocument/2006/relationships" name="Recent Accounting Pronouncement" sheetId="32" state="visible" r:id="rId32"/>
    <sheet xmlns:r="http://schemas.openxmlformats.org/officeDocument/2006/relationships" name="Nature of Operations and Summ_2" sheetId="33" state="visible" r:id="rId33"/>
    <sheet xmlns:r="http://schemas.openxmlformats.org/officeDocument/2006/relationships" name="Nature of Operations and Summ_3" sheetId="34" state="visible" r:id="rId34"/>
    <sheet xmlns:r="http://schemas.openxmlformats.org/officeDocument/2006/relationships" name="Investment Securities (Tables)" sheetId="35" state="visible" r:id="rId35"/>
    <sheet xmlns:r="http://schemas.openxmlformats.org/officeDocument/2006/relationships" name="Loans Receivable (Tables)" sheetId="36" state="visible" r:id="rId36"/>
    <sheet xmlns:r="http://schemas.openxmlformats.org/officeDocument/2006/relationships" name="Allowance for Credit Losses, _2" sheetId="37" state="visible" r:id="rId37"/>
    <sheet xmlns:r="http://schemas.openxmlformats.org/officeDocument/2006/relationships" name="Goodwill and Core Deposits an_2" sheetId="38" state="visible" r:id="rId38"/>
    <sheet xmlns:r="http://schemas.openxmlformats.org/officeDocument/2006/relationships" name="Deposits (Tables)" sheetId="39" state="visible" r:id="rId39"/>
    <sheet xmlns:r="http://schemas.openxmlformats.org/officeDocument/2006/relationships" name="Securities Sold Under Agreeme_2" sheetId="40" state="visible" r:id="rId40"/>
    <sheet xmlns:r="http://schemas.openxmlformats.org/officeDocument/2006/relationships" name="FHLB and Other Borrowed Funds (" sheetId="41" state="visible" r:id="rId41"/>
    <sheet xmlns:r="http://schemas.openxmlformats.org/officeDocument/2006/relationships" name="Subordinated Debentures (Tables" sheetId="42" state="visible" r:id="rId42"/>
    <sheet xmlns:r="http://schemas.openxmlformats.org/officeDocument/2006/relationships" name="Income Taxes (Tables)" sheetId="43" state="visible" r:id="rId43"/>
    <sheet xmlns:r="http://schemas.openxmlformats.org/officeDocument/2006/relationships" name="Common Stock, Compensation Pl_2" sheetId="44" state="visible" r:id="rId44"/>
    <sheet xmlns:r="http://schemas.openxmlformats.org/officeDocument/2006/relationships" name="Non-Interest Expense (Tables)" sheetId="45" state="visible" r:id="rId45"/>
    <sheet xmlns:r="http://schemas.openxmlformats.org/officeDocument/2006/relationships" name="Leases (Tables)" sheetId="46" state="visible" r:id="rId46"/>
    <sheet xmlns:r="http://schemas.openxmlformats.org/officeDocument/2006/relationships" name="Financial Instruments (Tables)" sheetId="47" state="visible" r:id="rId47"/>
    <sheet xmlns:r="http://schemas.openxmlformats.org/officeDocument/2006/relationships" name="Regulatory Matters (Tables)" sheetId="48" state="visible" r:id="rId48"/>
    <sheet xmlns:r="http://schemas.openxmlformats.org/officeDocument/2006/relationships" name="Additional Cash Flow Informat_2" sheetId="49" state="visible" r:id="rId49"/>
    <sheet xmlns:r="http://schemas.openxmlformats.org/officeDocument/2006/relationships" name="Condensed Financial Informati_2" sheetId="50" state="visible" r:id="rId50"/>
    <sheet xmlns:r="http://schemas.openxmlformats.org/officeDocument/2006/relationships" name="Nature of Operations and Summ_4" sheetId="51" state="visible" r:id="rId51"/>
    <sheet xmlns:r="http://schemas.openxmlformats.org/officeDocument/2006/relationships" name="Nature of Operations and Summ_5" sheetId="52" state="visible" r:id="rId52"/>
    <sheet xmlns:r="http://schemas.openxmlformats.org/officeDocument/2006/relationships" name="Nature of Operations and Summ_6" sheetId="53" state="visible" r:id="rId53"/>
    <sheet xmlns:r="http://schemas.openxmlformats.org/officeDocument/2006/relationships" name="Nature of Operations and Summ_7" sheetId="54" state="visible" r:id="rId54"/>
    <sheet xmlns:r="http://schemas.openxmlformats.org/officeDocument/2006/relationships" name="Business Combinations - Acquisi" sheetId="55" state="visible" r:id="rId55"/>
    <sheet xmlns:r="http://schemas.openxmlformats.org/officeDocument/2006/relationships" name="Business Combinations - Acqui_2" sheetId="56" state="visible" r:id="rId56"/>
    <sheet xmlns:r="http://schemas.openxmlformats.org/officeDocument/2006/relationships" name="Investment Securities - Additio" sheetId="57" state="visible" r:id="rId57"/>
    <sheet xmlns:r="http://schemas.openxmlformats.org/officeDocument/2006/relationships" name="Investment Securities - Amortiz" sheetId="58" state="visible" r:id="rId58"/>
    <sheet xmlns:r="http://schemas.openxmlformats.org/officeDocument/2006/relationships" name="Investment Securities - Amort_2" sheetId="59" state="visible" r:id="rId59"/>
    <sheet xmlns:r="http://schemas.openxmlformats.org/officeDocument/2006/relationships" name="Investment Securities - Unreali" sheetId="60" state="visible" r:id="rId60"/>
    <sheet xmlns:r="http://schemas.openxmlformats.org/officeDocument/2006/relationships" name="Investment Securities - Schedul" sheetId="61" state="visible" r:id="rId61"/>
    <sheet xmlns:r="http://schemas.openxmlformats.org/officeDocument/2006/relationships" name="Investment Securities - Sched_2" sheetId="62" state="visible" r:id="rId62"/>
    <sheet xmlns:r="http://schemas.openxmlformats.org/officeDocument/2006/relationships" name="Loans Receivable - Summary of V" sheetId="63" state="visible" r:id="rId63"/>
    <sheet xmlns:r="http://schemas.openxmlformats.org/officeDocument/2006/relationships" name="Loans Receivable - Additional I" sheetId="64" state="visible" r:id="rId64"/>
    <sheet xmlns:r="http://schemas.openxmlformats.org/officeDocument/2006/relationships" name="Allowance for Credit Losses, _3" sheetId="65" state="visible" r:id="rId65"/>
    <sheet xmlns:r="http://schemas.openxmlformats.org/officeDocument/2006/relationships" name="Allowance for Credit Losses, _4" sheetId="66" state="visible" r:id="rId66"/>
    <sheet xmlns:r="http://schemas.openxmlformats.org/officeDocument/2006/relationships" name="Allowance for Credit Losses, _5" sheetId="67" state="visible" r:id="rId67"/>
    <sheet xmlns:r="http://schemas.openxmlformats.org/officeDocument/2006/relationships" name="Allowance for Credit Losses, _6" sheetId="68" state="visible" r:id="rId68"/>
    <sheet xmlns:r="http://schemas.openxmlformats.org/officeDocument/2006/relationships" name="Allowance for Credit Losses, _7" sheetId="69" state="visible" r:id="rId69"/>
    <sheet xmlns:r="http://schemas.openxmlformats.org/officeDocument/2006/relationships" name="Allowance for Credit Losses, _8" sheetId="70" state="visible" r:id="rId70"/>
    <sheet xmlns:r="http://schemas.openxmlformats.org/officeDocument/2006/relationships" name="Allowance for Credit Losses, _9" sheetId="71" state="visible" r:id="rId71"/>
    <sheet xmlns:r="http://schemas.openxmlformats.org/officeDocument/2006/relationships" name="Allowance for Credit Losses,_10" sheetId="72" state="visible" r:id="rId72"/>
    <sheet xmlns:r="http://schemas.openxmlformats.org/officeDocument/2006/relationships" name="Allowance for Credit Losses,_11" sheetId="73" state="visible" r:id="rId73"/>
    <sheet xmlns:r="http://schemas.openxmlformats.org/officeDocument/2006/relationships" name="Allowance for Credit Losses,_12" sheetId="74" state="visible" r:id="rId74"/>
    <sheet xmlns:r="http://schemas.openxmlformats.org/officeDocument/2006/relationships" name="Allowance for Credit Losses,_13" sheetId="75" state="visible" r:id="rId75"/>
    <sheet xmlns:r="http://schemas.openxmlformats.org/officeDocument/2006/relationships" name="Allowance for Credit Losses,_14" sheetId="76" state="visible" r:id="rId76"/>
    <sheet xmlns:r="http://schemas.openxmlformats.org/officeDocument/2006/relationships" name="Allowance for Credit Losses,_15" sheetId="77" state="visible" r:id="rId77"/>
    <sheet xmlns:r="http://schemas.openxmlformats.org/officeDocument/2006/relationships" name="Allowance for Credit Losses,_16" sheetId="78" state="visible" r:id="rId78"/>
    <sheet xmlns:r="http://schemas.openxmlformats.org/officeDocument/2006/relationships" name="Goodwill and Core Deposits an_3" sheetId="79" state="visible" r:id="rId79"/>
    <sheet xmlns:r="http://schemas.openxmlformats.org/officeDocument/2006/relationships" name="Goodwill and Core Deposits an_4" sheetId="80" state="visible" r:id="rId80"/>
    <sheet xmlns:r="http://schemas.openxmlformats.org/officeDocument/2006/relationships" name="Goodwill and Core Deposits an_5" sheetId="81" state="visible" r:id="rId81"/>
    <sheet xmlns:r="http://schemas.openxmlformats.org/officeDocument/2006/relationships" name="Other Assets - Additional Infor" sheetId="82" state="visible" r:id="rId82"/>
    <sheet xmlns:r="http://schemas.openxmlformats.org/officeDocument/2006/relationships" name="Deposits - Additional Informati" sheetId="83" state="visible" r:id="rId83"/>
    <sheet xmlns:r="http://schemas.openxmlformats.org/officeDocument/2006/relationships" name="Deposits - Summary of Scheduled" sheetId="84" state="visible" r:id="rId84"/>
    <sheet xmlns:r="http://schemas.openxmlformats.org/officeDocument/2006/relationships" name="Securities Sold Under Agreeme_3" sheetId="85" state="visible" r:id="rId85"/>
    <sheet xmlns:r="http://schemas.openxmlformats.org/officeDocument/2006/relationships" name="Securities Sold Under Agreeme_4" sheetId="86" state="visible" r:id="rId86"/>
    <sheet xmlns:r="http://schemas.openxmlformats.org/officeDocument/2006/relationships" name="FHLB and Other Borrowed Funds -" sheetId="87" state="visible" r:id="rId87"/>
    <sheet xmlns:r="http://schemas.openxmlformats.org/officeDocument/2006/relationships" name="FHLB and Other Borrowed Funds_2" sheetId="88" state="visible" r:id="rId88"/>
    <sheet xmlns:r="http://schemas.openxmlformats.org/officeDocument/2006/relationships" name="Subordinated Debentures - Addit" sheetId="89" state="visible" r:id="rId89"/>
    <sheet xmlns:r="http://schemas.openxmlformats.org/officeDocument/2006/relationships" name="Subordinated Debentures - Prefe" sheetId="90" state="visible" r:id="rId90"/>
    <sheet xmlns:r="http://schemas.openxmlformats.org/officeDocument/2006/relationships" name="Subordinated Debentures - Pre_2" sheetId="91" state="visible" r:id="rId91"/>
    <sheet xmlns:r="http://schemas.openxmlformats.org/officeDocument/2006/relationships" name="Income Taxes - Summary of Compo" sheetId="92" state="visible" r:id="rId92"/>
    <sheet xmlns:r="http://schemas.openxmlformats.org/officeDocument/2006/relationships" name="Income Taxes - Reconciliation b" sheetId="93" state="visible" r:id="rId93"/>
    <sheet xmlns:r="http://schemas.openxmlformats.org/officeDocument/2006/relationships" name="Income Taxes - Additional infor" sheetId="94" state="visible" r:id="rId94"/>
    <sheet xmlns:r="http://schemas.openxmlformats.org/officeDocument/2006/relationships" name="Income Taxes - Differences Betw" sheetId="95" state="visible" r:id="rId95"/>
    <sheet xmlns:r="http://schemas.openxmlformats.org/officeDocument/2006/relationships" name="Common Stock, Compensation Pl_3" sheetId="96" state="visible" r:id="rId96"/>
    <sheet xmlns:r="http://schemas.openxmlformats.org/officeDocument/2006/relationships" name="Common Stock, Compensation Pl_4" sheetId="97" state="visible" r:id="rId97"/>
    <sheet xmlns:r="http://schemas.openxmlformats.org/officeDocument/2006/relationships" name="Common Stock, Compensation Pl_5" sheetId="98" state="visible" r:id="rId98"/>
    <sheet xmlns:r="http://schemas.openxmlformats.org/officeDocument/2006/relationships" name="Common Stock, Compensation Pl_6" sheetId="99" state="visible" r:id="rId99"/>
    <sheet xmlns:r="http://schemas.openxmlformats.org/officeDocument/2006/relationships" name="Common Stock, Compensation Pl_7" sheetId="100" state="visible" r:id="rId100"/>
    <sheet xmlns:r="http://schemas.openxmlformats.org/officeDocument/2006/relationships" name="Non-Interest Expense - Componen" sheetId="101" state="visible" r:id="rId101"/>
    <sheet xmlns:r="http://schemas.openxmlformats.org/officeDocument/2006/relationships" name="Employee Benefit Plans - Additi" sheetId="102" state="visible" r:id="rId102"/>
    <sheet xmlns:r="http://schemas.openxmlformats.org/officeDocument/2006/relationships" name="Related Party Transactions - Ad" sheetId="103" state="visible" r:id="rId103"/>
    <sheet xmlns:r="http://schemas.openxmlformats.org/officeDocument/2006/relationships" name="Leases - Additional Information" sheetId="104" state="visible" r:id="rId104"/>
    <sheet xmlns:r="http://schemas.openxmlformats.org/officeDocument/2006/relationships" name="Leases - Minimum Rental Commitm" sheetId="105" state="visible" r:id="rId105"/>
    <sheet xmlns:r="http://schemas.openxmlformats.org/officeDocument/2006/relationships" name="Leases - Additional Informati_2" sheetId="106" state="visible" r:id="rId106"/>
    <sheet xmlns:r="http://schemas.openxmlformats.org/officeDocument/2006/relationships" name="Significant Estimates and Con_2" sheetId="107" state="visible" r:id="rId107"/>
    <sheet xmlns:r="http://schemas.openxmlformats.org/officeDocument/2006/relationships" name="Commitments and Contingencies -" sheetId="108" state="visible" r:id="rId108"/>
    <sheet xmlns:r="http://schemas.openxmlformats.org/officeDocument/2006/relationships" name="Financial Instruments - Additio" sheetId="109" state="visible" r:id="rId109"/>
    <sheet xmlns:r="http://schemas.openxmlformats.org/officeDocument/2006/relationships" name="Financial Instruments - Estimat" sheetId="110" state="visible" r:id="rId110"/>
    <sheet xmlns:r="http://schemas.openxmlformats.org/officeDocument/2006/relationships" name="Regulatory Matters - Additional" sheetId="111" state="visible" r:id="rId111"/>
    <sheet xmlns:r="http://schemas.openxmlformats.org/officeDocument/2006/relationships" name="Regulatory Matters - Summary of" sheetId="112" state="visible" r:id="rId112"/>
    <sheet xmlns:r="http://schemas.openxmlformats.org/officeDocument/2006/relationships" name="Additional Cash Flow Informat_3" sheetId="113" state="visible" r:id="rId113"/>
    <sheet xmlns:r="http://schemas.openxmlformats.org/officeDocument/2006/relationships" name="Additional Cash Flow Informat_4" sheetId="114" state="visible" r:id="rId114"/>
    <sheet xmlns:r="http://schemas.openxmlformats.org/officeDocument/2006/relationships" name="Condensed Financial Informati_3" sheetId="115" state="visible" r:id="rId115"/>
    <sheet xmlns:r="http://schemas.openxmlformats.org/officeDocument/2006/relationships" name="Condensed Financial Informati_4" sheetId="116" state="visible" r:id="rId116"/>
    <sheet xmlns:r="http://schemas.openxmlformats.org/officeDocument/2006/relationships" name="Condensed Financial Informati_5" sheetId="117" state="visible" r:id="rId117"/>
    <sheet xmlns:r="http://schemas.openxmlformats.org/officeDocument/2006/relationships" name="Recent Accounting Pronounceme_2" sheetId="118" state="visible" r:id="rId11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00000_);(#,##0.0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HOME BANCSHARES, INC.</t>
        </is>
      </c>
    </row>
    <row r="10">
      <c r="A10" s="4" t="inlineStr">
        <is>
          <t>Entity Central Index Key</t>
        </is>
      </c>
      <c r="B10" s="4" t="inlineStr">
        <is>
          <t>0001331520</t>
        </is>
      </c>
    </row>
    <row r="11">
      <c r="A11" s="4" t="inlineStr">
        <is>
          <t>Entity File Number</t>
        </is>
      </c>
      <c r="B11" s="4" t="inlineStr">
        <is>
          <t>000-51904</t>
        </is>
      </c>
    </row>
    <row r="12">
      <c r="A12" s="4" t="inlineStr">
        <is>
          <t>Entity Tax Identification Number</t>
        </is>
      </c>
      <c r="B12" s="4" t="inlineStr">
        <is>
          <t>71-0682831</t>
        </is>
      </c>
    </row>
    <row r="13">
      <c r="A13" s="4" t="inlineStr">
        <is>
          <t>Entity Incorporation, State or Country Code</t>
        </is>
      </c>
      <c r="B13" s="4" t="inlineStr">
        <is>
          <t>AR</t>
        </is>
      </c>
    </row>
    <row r="14">
      <c r="A14" s="4" t="inlineStr">
        <is>
          <t>Current Fiscal Year End Date</t>
        </is>
      </c>
      <c r="B14" s="4" t="inlineStr">
        <is>
          <t>--12-31</t>
        </is>
      </c>
    </row>
    <row r="15">
      <c r="A15" s="4" t="inlineStr">
        <is>
          <t>Entity Well-known Seasoned Issuer</t>
        </is>
      </c>
      <c r="B15" s="4" t="inlineStr">
        <is>
          <t>Yes</t>
        </is>
      </c>
    </row>
    <row r="16">
      <c r="A16" s="4" t="inlineStr">
        <is>
          <t>Entity Voluntary Filers</t>
        </is>
      </c>
      <c r="B16" s="4" t="inlineStr">
        <is>
          <t>No</t>
        </is>
      </c>
    </row>
    <row r="17">
      <c r="A17" s="4" t="inlineStr">
        <is>
          <t>Entity Interactive Data Current</t>
        </is>
      </c>
      <c r="B17" s="4" t="inlineStr">
        <is>
          <t>Yes</t>
        </is>
      </c>
    </row>
    <row r="18">
      <c r="A18" s="4" t="inlineStr">
        <is>
          <t>Entity Current Reporting Status</t>
        </is>
      </c>
      <c r="B18" s="4" t="inlineStr">
        <is>
          <t>Yes</t>
        </is>
      </c>
    </row>
    <row r="19">
      <c r="A19" s="4" t="inlineStr">
        <is>
          <t>Entity Shell Company</t>
        </is>
      </c>
      <c r="B19" s="4" t="inlineStr">
        <is>
          <t>false</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Address, Address Line One</t>
        </is>
      </c>
      <c r="B23" s="4" t="inlineStr">
        <is>
          <t>719 Harkrider, Suite 100</t>
        </is>
      </c>
    </row>
    <row r="24">
      <c r="A24" s="4" t="inlineStr">
        <is>
          <t>Entity Address, City or Town</t>
        </is>
      </c>
      <c r="B24" s="4" t="inlineStr">
        <is>
          <t>Conway</t>
        </is>
      </c>
    </row>
    <row r="25">
      <c r="A25" s="4" t="inlineStr">
        <is>
          <t>Entity Address, State or Province</t>
        </is>
      </c>
      <c r="B25" s="4" t="inlineStr">
        <is>
          <t>AR</t>
        </is>
      </c>
    </row>
    <row r="26">
      <c r="A26" s="4" t="inlineStr">
        <is>
          <t>Entity Address, Postal Zip Code</t>
        </is>
      </c>
      <c r="B26" s="4" t="inlineStr">
        <is>
          <t>72032</t>
        </is>
      </c>
    </row>
    <row r="27">
      <c r="A27" s="4" t="inlineStr">
        <is>
          <t>City Area Code</t>
        </is>
      </c>
      <c r="B27" s="4" t="inlineStr">
        <is>
          <t>501</t>
        </is>
      </c>
    </row>
    <row r="28">
      <c r="A28" s="4" t="inlineStr">
        <is>
          <t>Local Phone Number</t>
        </is>
      </c>
      <c r="B28" s="4" t="inlineStr">
        <is>
          <t>339-2929</t>
        </is>
      </c>
    </row>
    <row r="29">
      <c r="A29" s="4" t="inlineStr">
        <is>
          <t>Trading Symbol</t>
        </is>
      </c>
      <c r="B29" s="4" t="inlineStr">
        <is>
          <t>HOMB</t>
        </is>
      </c>
    </row>
    <row r="30">
      <c r="A30" s="4" t="inlineStr">
        <is>
          <t>Document Annual Report</t>
        </is>
      </c>
      <c r="B30" s="4" t="inlineStr">
        <is>
          <t>true</t>
        </is>
      </c>
    </row>
    <row r="31">
      <c r="A31" s="4" t="inlineStr">
        <is>
          <t>Document Transition Report</t>
        </is>
      </c>
      <c r="B31" s="4" t="inlineStr">
        <is>
          <t>false</t>
        </is>
      </c>
    </row>
    <row r="32">
      <c r="A32" s="4" t="inlineStr">
        <is>
          <t>ICFR Auditor Attestation Flag</t>
        </is>
      </c>
      <c r="B32" s="4" t="inlineStr">
        <is>
          <t>true</t>
        </is>
      </c>
    </row>
    <row r="33">
      <c r="A33" s="4" t="inlineStr">
        <is>
          <t>Entity Public Float</t>
        </is>
      </c>
      <c r="D33" s="5" t="n">
        <v>2330</v>
      </c>
    </row>
    <row r="34">
      <c r="A34" s="4" t="inlineStr">
        <is>
          <t>Entity Common Stock, Shares Outstanding</t>
        </is>
      </c>
      <c r="C34" s="6" t="n">
        <v>165397678</v>
      </c>
    </row>
    <row r="35">
      <c r="A35" s="4" t="inlineStr">
        <is>
          <t>Title of 12(g) Security</t>
        </is>
      </c>
      <c r="B35" s="4" t="inlineStr">
        <is>
          <t>Common Stock, par value $0.01 per share</t>
        </is>
      </c>
    </row>
    <row r="36">
      <c r="A36" s="4" t="inlineStr">
        <is>
          <t>Security Exchange Name</t>
        </is>
      </c>
      <c r="B36" s="4" t="inlineStr">
        <is>
          <t>NASDAQ</t>
        </is>
      </c>
    </row>
    <row r="37">
      <c r="A37" s="4" t="inlineStr">
        <is>
          <t>Documents Incorporated by Reference</t>
        </is>
      </c>
      <c r="B37" s="4" t="inlineStr">
        <is>
          <t>Documents incorporated by reference: Part III is incorporated by reference from the registrant’s Proxy Statement relating to its 2021 Annual Meeting to be held on April 15,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2. Business Combinations Acquisition of LH-Finance On February 29, 2020, the Company completed the acquisition of LH-Finance, the marine lending division of People’s United Bank, N.A. The Company paid a purchase price of approximately $421.2 million in cash. LH-Finance provides direct consumer financing for United States Coast Guard (“USCG”) registered high-end sail and power boats. Additionally, LH-Finance provides inventory floor plan lines of credit to marine dealers, primarily those selling USCG documented vessels. Including the purchase accounting adjustments, as of the acquisition date, LH-Finance had approximately $409.1 million in total assets, including $407.4 million in total loans, which resulted in goodwill of $14.6 million being recorded. The acquired portfolio of loans is now housed in the Shore Premier Finance (“SPF”) division. The SPF division of Centennial is responsible for servicing the acquired loan portfolio and originating new loan production. In connection with this acquisition, Centennial opened a new loan production office in Baltimore, Maryland. The Company has determined that the acquisition of the net assets of LH-Finance constitutes a business combination as defined by the ASC Topic 805. Accordingly, the assets acquir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 Acquisition of Shore Premier Finance On June 30, 2018, the Company, completed the acquisition of Shore Premier Finance, a division of Union Bank &amp; Trust of Richmond, Virginia, the bank subsidiary of Union Bankshares Corporation. The Company paid a purchase price of approximately $377.4 million in cash, subject to certain post-closing adjustments, and 1,250,000 shares of HBI common stock valued at approximately $28.2 million at the time of closing. SPF provides direct consumer financing for USCG registered high-end sail and power boats. Additionally, SPF provides inventory floor plan lines of credit to marine dealers, primarily those selling USCG documented vessels. Including the purchase accounting adjustments, as of acquisition date, SPF had approximately $377.0 million in total assets, including $376.2 million in total loans, which resulted in goodwill of $30.5 million being recorded. This portfolio of loans is now housed in a division of Centennial known as Shore Premier Finance. The SPF division of Centennial is responsible for servicing the acquired loan portfolio and originating new loan production. In connection with this acquisition and the creation of the SPF division of Centennial, Centennial has opened a new loan production office in Chesapeake, Virginia. Through this loan production office, the SPF division of Centennial will continue its vision to build out a lending platform focusing on commercial and consumer marine loans. The Company has determined that the acquisition of the net assets of SPF constitutes a business combination as defined by the ASC Topic 805. Accordingly, the assets acquir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Compensation Plans and Other - Summary of Company's Restricted Stock Issued and Outstanding (Detail) - USD ($) shares in Thousands,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Beginning of year</t>
        </is>
      </c>
      <c r="B4" s="6" t="n">
        <v>1636</v>
      </c>
      <c r="C4" s="6" t="n">
        <v>1873</v>
      </c>
      <c r="D4" s="6" t="n">
        <v>1145</v>
      </c>
    </row>
    <row r="5">
      <c r="A5" s="4" t="inlineStr">
        <is>
          <t>Issued</t>
        </is>
      </c>
      <c r="B5" s="6" t="n">
        <v>264</v>
      </c>
      <c r="C5" s="6" t="n">
        <v>181</v>
      </c>
      <c r="D5" s="6" t="n">
        <v>1010</v>
      </c>
    </row>
    <row r="6">
      <c r="A6" s="4" t="inlineStr">
        <is>
          <t>Vested</t>
        </is>
      </c>
      <c r="B6" s="6" t="n">
        <v>-453</v>
      </c>
      <c r="C6" s="6" t="n">
        <v>-340</v>
      </c>
      <c r="D6" s="6" t="n">
        <v>-233</v>
      </c>
    </row>
    <row r="7">
      <c r="A7" s="4" t="inlineStr">
        <is>
          <t>Forfeited</t>
        </is>
      </c>
      <c r="B7" s="6" t="n">
        <v>-76</v>
      </c>
      <c r="C7" s="6" t="n">
        <v>-78</v>
      </c>
      <c r="D7" s="6" t="n">
        <v>-49</v>
      </c>
    </row>
    <row r="8">
      <c r="A8" s="4" t="inlineStr">
        <is>
          <t>End of year</t>
        </is>
      </c>
      <c r="B8" s="6" t="n">
        <v>1371</v>
      </c>
      <c r="C8" s="6" t="n">
        <v>1636</v>
      </c>
      <c r="D8" s="6" t="n">
        <v>1873</v>
      </c>
    </row>
    <row r="9">
      <c r="A9" s="4" t="inlineStr">
        <is>
          <t>Amount of expense for twelve months ended</t>
        </is>
      </c>
      <c r="B9" s="5" t="n">
        <v>6824</v>
      </c>
      <c r="C9" s="5" t="n">
        <v>8427</v>
      </c>
      <c r="D9" s="5" t="n">
        <v>723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Expense - Components of Non-Interest Expense (Detail) - USD ($) $ in Thousands</t>
        </is>
      </c>
      <c r="B1" s="2" t="inlineStr">
        <is>
          <t>12 Months Ended</t>
        </is>
      </c>
    </row>
    <row r="2">
      <c r="B2" s="2" t="inlineStr">
        <is>
          <t>Dec. 31, 2020</t>
        </is>
      </c>
      <c r="C2" s="2" t="inlineStr">
        <is>
          <t>Dec. 31, 2019</t>
        </is>
      </c>
      <c r="D2" s="2" t="inlineStr">
        <is>
          <t>Dec. 31, 2018</t>
        </is>
      </c>
    </row>
    <row r="3">
      <c r="A3" s="3" t="inlineStr">
        <is>
          <t>Changes in Noncontrolling Interest [Line Items]</t>
        </is>
      </c>
    </row>
    <row r="4">
      <c r="A4" s="4" t="inlineStr">
        <is>
          <t>Salaries and employee benefits</t>
        </is>
      </c>
      <c r="B4" s="5" t="n">
        <v>163950</v>
      </c>
      <c r="C4" s="5" t="n">
        <v>154177</v>
      </c>
      <c r="D4" s="5" t="n">
        <v>143545</v>
      </c>
    </row>
    <row r="5">
      <c r="A5" s="4" t="inlineStr">
        <is>
          <t>Occupancy and equipment</t>
        </is>
      </c>
      <c r="B5" s="6" t="n">
        <v>38412</v>
      </c>
      <c r="C5" s="6" t="n">
        <v>35452</v>
      </c>
      <c r="D5" s="6" t="n">
        <v>33960</v>
      </c>
    </row>
    <row r="6">
      <c r="A6" s="4" t="inlineStr">
        <is>
          <t>Data processing expense</t>
        </is>
      </c>
      <c r="B6" s="6" t="n">
        <v>19032</v>
      </c>
      <c r="C6" s="6" t="n">
        <v>16161</v>
      </c>
      <c r="D6" s="6" t="n">
        <v>14428</v>
      </c>
    </row>
    <row r="7">
      <c r="A7" s="3" t="inlineStr">
        <is>
          <t>Other operating expenses:</t>
        </is>
      </c>
    </row>
    <row r="8">
      <c r="A8" s="4" t="inlineStr">
        <is>
          <t>Advertising</t>
        </is>
      </c>
      <c r="B8" s="6" t="n">
        <v>3999</v>
      </c>
      <c r="C8" s="6" t="n">
        <v>4687</v>
      </c>
      <c r="D8" s="6" t="n">
        <v>4472</v>
      </c>
    </row>
    <row r="9">
      <c r="A9" s="4" t="inlineStr">
        <is>
          <t>Merger and acquisition expenses</t>
        </is>
      </c>
      <c r="B9" s="6" t="n">
        <v>711</v>
      </c>
      <c r="D9" s="6" t="n">
        <v>6013</v>
      </c>
    </row>
    <row r="10">
      <c r="A10" s="4" t="inlineStr">
        <is>
          <t>Amortization of intangibles</t>
        </is>
      </c>
      <c r="B10" s="6" t="n">
        <v>5844</v>
      </c>
      <c r="C10" s="6" t="n">
        <v>6324</v>
      </c>
      <c r="D10" s="6" t="n">
        <v>6455</v>
      </c>
    </row>
    <row r="11">
      <c r="A11" s="4" t="inlineStr">
        <is>
          <t>Electronic banking expense</t>
        </is>
      </c>
      <c r="B11" s="6" t="n">
        <v>8477</v>
      </c>
      <c r="C11" s="6" t="n">
        <v>7525</v>
      </c>
      <c r="D11" s="6" t="n">
        <v>7622</v>
      </c>
    </row>
    <row r="12">
      <c r="A12" s="4" t="inlineStr">
        <is>
          <t>Directors' fees</t>
        </is>
      </c>
      <c r="B12" s="6" t="n">
        <v>1624</v>
      </c>
      <c r="C12" s="6" t="n">
        <v>1602</v>
      </c>
      <c r="D12" s="6" t="n">
        <v>1281</v>
      </c>
    </row>
    <row r="13">
      <c r="A13" s="4" t="inlineStr">
        <is>
          <t>Due from bank service charges</t>
        </is>
      </c>
      <c r="B13" s="6" t="n">
        <v>975</v>
      </c>
      <c r="C13" s="6" t="n">
        <v>1081</v>
      </c>
      <c r="D13" s="6" t="n">
        <v>1003</v>
      </c>
    </row>
    <row r="14">
      <c r="A14" s="4" t="inlineStr">
        <is>
          <t>FDIC and state assessment</t>
        </is>
      </c>
      <c r="B14" s="6" t="n">
        <v>6494</v>
      </c>
      <c r="C14" s="6" t="n">
        <v>4468</v>
      </c>
      <c r="D14" s="6" t="n">
        <v>8558</v>
      </c>
    </row>
    <row r="15">
      <c r="A15" s="4" t="inlineStr">
        <is>
          <t>Other expense</t>
        </is>
      </c>
      <c r="B15" s="6" t="n">
        <v>17904</v>
      </c>
      <c r="C15" s="6" t="n">
        <v>20840</v>
      </c>
      <c r="D15" s="6" t="n">
        <v>18165</v>
      </c>
    </row>
    <row r="16">
      <c r="A16" s="4" t="inlineStr">
        <is>
          <t>Insurance</t>
        </is>
      </c>
      <c r="B16" s="6" t="n">
        <v>3018</v>
      </c>
      <c r="C16" s="6" t="n">
        <v>2846</v>
      </c>
      <c r="D16" s="6" t="n">
        <v>3100</v>
      </c>
    </row>
    <row r="17">
      <c r="A17" s="4" t="inlineStr">
        <is>
          <t>Legal and accounting</t>
        </is>
      </c>
      <c r="B17" s="6" t="n">
        <v>4222</v>
      </c>
      <c r="C17" s="6" t="n">
        <v>5017</v>
      </c>
      <c r="D17" s="6" t="n">
        <v>3548</v>
      </c>
    </row>
    <row r="18">
      <c r="A18" s="4" t="inlineStr">
        <is>
          <t>Other professional fees</t>
        </is>
      </c>
      <c r="B18" s="6" t="n">
        <v>8150</v>
      </c>
      <c r="C18" s="6" t="n">
        <v>10213</v>
      </c>
      <c r="D18" s="6" t="n">
        <v>6453</v>
      </c>
    </row>
    <row r="19">
      <c r="A19" s="4" t="inlineStr">
        <is>
          <t>Operating supplies</t>
        </is>
      </c>
      <c r="B19" s="6" t="n">
        <v>1988</v>
      </c>
      <c r="C19" s="6" t="n">
        <v>2021</v>
      </c>
      <c r="D19" s="6" t="n">
        <v>2222</v>
      </c>
    </row>
    <row r="20">
      <c r="A20" s="4" t="inlineStr">
        <is>
          <t>Postage</t>
        </is>
      </c>
      <c r="B20" s="6" t="n">
        <v>1283</v>
      </c>
      <c r="C20" s="6" t="n">
        <v>1266</v>
      </c>
      <c r="D20" s="6" t="n">
        <v>1303</v>
      </c>
    </row>
    <row r="21">
      <c r="A21" s="4" t="inlineStr">
        <is>
          <t>Telephone</t>
        </is>
      </c>
      <c r="B21" s="6" t="n">
        <v>1302</v>
      </c>
      <c r="C21" s="6" t="n">
        <v>1210</v>
      </c>
      <c r="D21" s="6" t="n">
        <v>1405</v>
      </c>
    </row>
    <row r="22">
      <c r="A22" s="4" t="inlineStr">
        <is>
          <t>Unfunded commitments</t>
        </is>
      </c>
      <c r="B22" s="6" t="n">
        <v>16989</v>
      </c>
    </row>
    <row r="23">
      <c r="A23" s="4" t="inlineStr">
        <is>
          <t>Total other operating expenses</t>
        </is>
      </c>
      <c r="B23" s="6" t="n">
        <v>82980</v>
      </c>
      <c r="C23" s="6" t="n">
        <v>69997</v>
      </c>
      <c r="D23" s="6" t="n">
        <v>72070</v>
      </c>
    </row>
    <row r="24">
      <c r="A24" s="4" t="inlineStr">
        <is>
          <t>Total non-interest expense</t>
        </is>
      </c>
      <c r="B24" s="5" t="n">
        <v>304374</v>
      </c>
      <c r="C24" s="6" t="n">
        <v>275787</v>
      </c>
      <c r="D24" s="6" t="n">
        <v>264003</v>
      </c>
    </row>
    <row r="25">
      <c r="A25" s="4" t="inlineStr">
        <is>
          <t>Hurricane Expense [Member]</t>
        </is>
      </c>
    </row>
    <row r="26">
      <c r="A26" s="3" t="inlineStr">
        <is>
          <t>Other operating expenses:</t>
        </is>
      </c>
    </row>
    <row r="27">
      <c r="A27" s="4" t="inlineStr">
        <is>
          <t>Other expense</t>
        </is>
      </c>
      <c r="C27" s="5" t="n">
        <v>897</v>
      </c>
      <c r="D27" s="5" t="n">
        <v>47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mployee Benefit Plans - Additional Information (Detail) - USD ($) $ in Thousands</t>
        </is>
      </c>
      <c r="B1" s="2" t="inlineStr">
        <is>
          <t>12 Months Ended</t>
        </is>
      </c>
    </row>
    <row r="2">
      <c r="B2" s="2" t="inlineStr">
        <is>
          <t>Dec. 31, 2020</t>
        </is>
      </c>
      <c r="C2" s="2" t="inlineStr">
        <is>
          <t>Dec. 31, 2019</t>
        </is>
      </c>
      <c r="D2" s="2" t="inlineStr">
        <is>
          <t>Dec. 31, 2018</t>
        </is>
      </c>
      <c r="E2" s="2" t="inlineStr">
        <is>
          <t>Dec. 31, 2011</t>
        </is>
      </c>
      <c r="F2" s="2" t="inlineStr">
        <is>
          <t>Feb. 22, 2019</t>
        </is>
      </c>
      <c r="G2" s="2" t="inlineStr">
        <is>
          <t>Apr. 20, 2007</t>
        </is>
      </c>
    </row>
    <row r="3">
      <c r="A3" s="4" t="inlineStr">
        <is>
          <t>Chairman's Retirement Plan [Member]</t>
        </is>
      </c>
    </row>
    <row r="4">
      <c r="A4" s="3" t="inlineStr">
        <is>
          <t>Employee Benefit Plans [Line Items]</t>
        </is>
      </c>
    </row>
    <row r="5">
      <c r="A5" s="4" t="inlineStr">
        <is>
          <t>Employee benefits plan expense</t>
        </is>
      </c>
      <c r="B5" s="5" t="n">
        <v>119935</v>
      </c>
      <c r="C5" s="5" t="n">
        <v>129903</v>
      </c>
      <c r="D5" s="5" t="n">
        <v>139107</v>
      </c>
    </row>
    <row r="6">
      <c r="A6" s="4" t="inlineStr">
        <is>
          <t>Supplemental retirement benefit</t>
        </is>
      </c>
      <c r="G6" s="5" t="n">
        <v>250000</v>
      </c>
    </row>
    <row r="7">
      <c r="A7" s="4" t="inlineStr">
        <is>
          <t>Employee benefits plan vested</t>
        </is>
      </c>
      <c r="E7" s="4" t="inlineStr">
        <is>
          <t>100.00%</t>
        </is>
      </c>
    </row>
    <row r="8">
      <c r="A8" s="4" t="inlineStr">
        <is>
          <t>Supplemental retirement benefit plan during year</t>
        </is>
      </c>
      <c r="B8" s="5" t="n">
        <v>250000</v>
      </c>
      <c r="C8" s="6" t="n">
        <v>250000</v>
      </c>
      <c r="D8" s="6" t="n">
        <v>250000</v>
      </c>
    </row>
    <row r="9">
      <c r="A9" s="4" t="inlineStr">
        <is>
          <t>Home BancShares, Inc. 401(k) and Employee Stock Ownership Plan [Member]</t>
        </is>
      </c>
    </row>
    <row r="10">
      <c r="A10" s="3" t="inlineStr">
        <is>
          <t>Employee Benefit Plans [Line Items]</t>
        </is>
      </c>
    </row>
    <row r="11">
      <c r="A11" s="4" t="inlineStr">
        <is>
          <t>Number of register common stock shares</t>
        </is>
      </c>
      <c r="F11" s="6" t="n">
        <v>2000000</v>
      </c>
    </row>
    <row r="12">
      <c r="A12" s="4" t="inlineStr">
        <is>
          <t>Shares of company common stock held by employee</t>
        </is>
      </c>
      <c r="B12" s="6" t="n">
        <v>1100000</v>
      </c>
    </row>
    <row r="13">
      <c r="A13" s="4" t="inlineStr">
        <is>
          <t>Employee benefits plan expense</t>
        </is>
      </c>
      <c r="B13" s="5" t="n">
        <v>2300</v>
      </c>
      <c r="C13" s="6" t="n">
        <v>2100</v>
      </c>
      <c r="D13" s="6" t="n">
        <v>1900</v>
      </c>
    </row>
    <row r="14">
      <c r="A14" s="4" t="inlineStr">
        <is>
          <t>Discretionary contributions amount</t>
        </is>
      </c>
      <c r="B14" s="5" t="n">
        <v>0</v>
      </c>
      <c r="C14" s="5" t="n">
        <v>0</v>
      </c>
      <c r="D14" s="5" t="n">
        <v>0</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Related party loans</t>
        </is>
      </c>
      <c r="B4" s="5" t="n">
        <v>68800</v>
      </c>
      <c r="C4" s="5" t="n">
        <v>63000</v>
      </c>
    </row>
    <row r="5">
      <c r="A5" s="4" t="inlineStr">
        <is>
          <t>Related parties new loans and advances</t>
        </is>
      </c>
      <c r="B5" s="6" t="n">
        <v>8400</v>
      </c>
      <c r="C5" s="6" t="n">
        <v>21700</v>
      </c>
    </row>
    <row r="6">
      <c r="A6" s="4" t="inlineStr">
        <is>
          <t>Repayments of loans by related parties</t>
        </is>
      </c>
      <c r="B6" s="6" t="n">
        <v>2600</v>
      </c>
      <c r="C6" s="6" t="n">
        <v>15300</v>
      </c>
    </row>
    <row r="7">
      <c r="A7" s="4" t="inlineStr">
        <is>
          <t>Non interest-bearing deposits</t>
        </is>
      </c>
      <c r="B7" s="6" t="n">
        <v>1500</v>
      </c>
      <c r="C7" s="6" t="n">
        <v>2100</v>
      </c>
    </row>
    <row r="8">
      <c r="A8" s="4" t="inlineStr">
        <is>
          <t>Savings and interest-bearing transaction accounts</t>
        </is>
      </c>
      <c r="B8" s="6" t="n">
        <v>11400</v>
      </c>
      <c r="C8" s="6" t="n">
        <v>6500</v>
      </c>
    </row>
    <row r="9">
      <c r="A9" s="4" t="inlineStr">
        <is>
          <t>Certificates of time deposit</t>
        </is>
      </c>
      <c r="B9" s="6" t="n">
        <v>385000</v>
      </c>
      <c r="C9" s="6" t="n">
        <v>484000</v>
      </c>
    </row>
    <row r="10">
      <c r="A10" s="4" t="inlineStr">
        <is>
          <t>Rent expense totaling paid to related parties</t>
        </is>
      </c>
      <c r="B10" s="5" t="n">
        <v>115000</v>
      </c>
      <c r="C10" s="5" t="n">
        <v>100000</v>
      </c>
      <c r="D10" s="5" t="n">
        <v>100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47" customWidth="1" min="2" max="2"/>
    <col width="47" customWidth="1" min="3" max="3"/>
  </cols>
  <sheetData>
    <row r="1">
      <c r="A1" s="1" t="inlineStr">
        <is>
          <t>Leases - Additional Information (Detail) - USD ($) $ in Thousands</t>
        </is>
      </c>
      <c r="B1" s="2" t="inlineStr">
        <is>
          <t>Dec. 31, 2020</t>
        </is>
      </c>
      <c r="C1" s="2" t="inlineStr">
        <is>
          <t>Dec. 31, 2019</t>
        </is>
      </c>
    </row>
    <row r="2">
      <c r="A2" s="3" t="inlineStr">
        <is>
          <t>Leases [Abstract]</t>
        </is>
      </c>
    </row>
    <row r="3">
      <c r="A3" s="4" t="inlineStr">
        <is>
          <t>Right Of Use asset</t>
        </is>
      </c>
      <c r="B3" s="5" t="n">
        <v>40200</v>
      </c>
      <c r="C3" s="5" t="n">
        <v>44300</v>
      </c>
    </row>
    <row r="4">
      <c r="A4" s="4" t="inlineStr">
        <is>
          <t>Lease liability</t>
        </is>
      </c>
      <c r="B4" s="5" t="n">
        <v>43046</v>
      </c>
      <c r="C4" s="5" t="n">
        <v>47005</v>
      </c>
    </row>
    <row r="5">
      <c r="A5" s="4" t="inlineStr">
        <is>
          <t>Operating Lease, Liability, Statement of Financial Position [Extensible List]</t>
        </is>
      </c>
      <c r="B5" s="4" t="inlineStr">
        <is>
          <t>homb:AccruedInterestPayableAndOtherLiabilities</t>
        </is>
      </c>
      <c r="C5" s="4" t="inlineStr">
        <is>
          <t>homb:AccruedInterestPayableAndOtherLiabilitie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Minimum Rental Commitment under Operating Leases (Detail) - USD ($) $ in Thousands</t>
        </is>
      </c>
      <c r="B1" s="2" t="inlineStr">
        <is>
          <t>Dec. 31, 2020</t>
        </is>
      </c>
      <c r="C1" s="2" t="inlineStr">
        <is>
          <t>Dec. 31, 2019</t>
        </is>
      </c>
    </row>
    <row r="2">
      <c r="A2" s="3" t="inlineStr">
        <is>
          <t>Leases [Abstract]</t>
        </is>
      </c>
    </row>
    <row r="3">
      <c r="A3" s="4" t="inlineStr">
        <is>
          <t>Year 1</t>
        </is>
      </c>
      <c r="B3" s="5" t="n">
        <v>8235</v>
      </c>
      <c r="C3" s="5" t="n">
        <v>7740</v>
      </c>
    </row>
    <row r="4">
      <c r="A4" s="4" t="inlineStr">
        <is>
          <t>Year 2</t>
        </is>
      </c>
      <c r="B4" s="6" t="n">
        <v>6486</v>
      </c>
      <c r="C4" s="6" t="n">
        <v>6774</v>
      </c>
    </row>
    <row r="5">
      <c r="A5" s="4" t="inlineStr">
        <is>
          <t>Year 3</t>
        </is>
      </c>
      <c r="B5" s="6" t="n">
        <v>5714</v>
      </c>
      <c r="C5" s="6" t="n">
        <v>5336</v>
      </c>
    </row>
    <row r="6">
      <c r="A6" s="4" t="inlineStr">
        <is>
          <t>Year 4</t>
        </is>
      </c>
      <c r="B6" s="6" t="n">
        <v>5262</v>
      </c>
      <c r="C6" s="6" t="n">
        <v>4760</v>
      </c>
    </row>
    <row r="7">
      <c r="A7" s="4" t="inlineStr">
        <is>
          <t>Year 5</t>
        </is>
      </c>
      <c r="B7" s="6" t="n">
        <v>4818</v>
      </c>
      <c r="C7" s="6" t="n">
        <v>4328</v>
      </c>
    </row>
    <row r="8">
      <c r="A8" s="4" t="inlineStr">
        <is>
          <t>Thereafter</t>
        </is>
      </c>
      <c r="B8" s="6" t="n">
        <v>27453</v>
      </c>
      <c r="C8" s="6" t="n">
        <v>28260</v>
      </c>
    </row>
    <row r="9">
      <c r="A9" s="4" t="inlineStr">
        <is>
          <t>Total future minimum lease payments</t>
        </is>
      </c>
      <c r="B9" s="6" t="n">
        <v>57968</v>
      </c>
      <c r="C9" s="6" t="n">
        <v>57198</v>
      </c>
    </row>
    <row r="10">
      <c r="A10" s="4" t="inlineStr">
        <is>
          <t>Discount effect of cash flows</t>
        </is>
      </c>
      <c r="B10" s="6" t="n">
        <v>-14922</v>
      </c>
      <c r="C10" s="6" t="n">
        <v>-10193</v>
      </c>
    </row>
    <row r="11">
      <c r="A11" s="4" t="inlineStr">
        <is>
          <t>Present value of net future minimum lease payments</t>
        </is>
      </c>
      <c r="B11" s="5" t="n">
        <v>43046</v>
      </c>
      <c r="C11" s="5" t="n">
        <v>47005</v>
      </c>
    </row>
    <row r="12">
      <c r="A12" s="4" t="inlineStr">
        <is>
          <t>Operating Lease, Liability, Statement of Financial Position [Extensible List]</t>
        </is>
      </c>
      <c r="B12" s="4" t="inlineStr">
        <is>
          <t>homb:AccruedInterestPayableAndOtherLiabilities</t>
        </is>
      </c>
      <c r="C12" s="4" t="inlineStr">
        <is>
          <t>homb:AccruedInterestPayableAndOtherLiabilitie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Additional Information of Lease Expense (Detail) - USD ($) $ in Thousands</t>
        </is>
      </c>
      <c r="B1" s="2" t="inlineStr">
        <is>
          <t>12 Months Ended</t>
        </is>
      </c>
    </row>
    <row r="2">
      <c r="B2" s="2" t="inlineStr">
        <is>
          <t>Dec. 31, 2020</t>
        </is>
      </c>
      <c r="C2" s="2" t="inlineStr">
        <is>
          <t>Dec. 31, 2019</t>
        </is>
      </c>
    </row>
    <row r="3">
      <c r="A3" s="3" t="inlineStr">
        <is>
          <t>Lease expense:</t>
        </is>
      </c>
    </row>
    <row r="4">
      <c r="A4" s="4" t="inlineStr">
        <is>
          <t>Operating lease expense</t>
        </is>
      </c>
      <c r="B4" s="5" t="n">
        <v>8138</v>
      </c>
      <c r="C4" s="5" t="n">
        <v>8217</v>
      </c>
    </row>
    <row r="5">
      <c r="A5" s="4" t="inlineStr">
        <is>
          <t>Short-term lease expense</t>
        </is>
      </c>
      <c r="B5" s="6" t="n">
        <v>35</v>
      </c>
      <c r="C5" s="6" t="n">
        <v>105</v>
      </c>
    </row>
    <row r="6">
      <c r="A6" s="4" t="inlineStr">
        <is>
          <t>Variable lease expense</t>
        </is>
      </c>
      <c r="B6" s="6" t="n">
        <v>1056</v>
      </c>
      <c r="C6" s="6" t="n">
        <v>976</v>
      </c>
    </row>
    <row r="7">
      <c r="A7" s="4" t="inlineStr">
        <is>
          <t>Total lease expense</t>
        </is>
      </c>
      <c r="B7" s="6" t="n">
        <v>9229</v>
      </c>
      <c r="C7" s="6" t="n">
        <v>9298</v>
      </c>
    </row>
    <row r="8">
      <c r="A8" s="3" t="inlineStr">
        <is>
          <t>Other information:</t>
        </is>
      </c>
    </row>
    <row r="9">
      <c r="A9" s="4" t="inlineStr">
        <is>
          <t>Cash paid for amounts included in the measurement of lease liabilities</t>
        </is>
      </c>
      <c r="B9" s="5" t="n">
        <v>8030</v>
      </c>
      <c r="C9" s="5" t="n">
        <v>7931</v>
      </c>
    </row>
    <row r="10">
      <c r="A10" s="4" t="inlineStr">
        <is>
          <t>Weighted-average remaining lease term</t>
        </is>
      </c>
      <c r="B10" s="4" t="inlineStr">
        <is>
          <t>10 years 2 months 8 days</t>
        </is>
      </c>
      <c r="C10" s="4" t="inlineStr">
        <is>
          <t>10 years 8 months 12 days</t>
        </is>
      </c>
    </row>
    <row r="11">
      <c r="A11" s="4" t="inlineStr">
        <is>
          <t>Weighted-average discount rate</t>
        </is>
      </c>
      <c r="B11" s="4" t="inlineStr">
        <is>
          <t>3.61%</t>
        </is>
      </c>
      <c r="C11" s="4" t="inlineStr">
        <is>
          <t>3.62%</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Estimates and Concentrations of Credit Risks - Additional Information (Detail) - USD ($) $ in Thousands</t>
        </is>
      </c>
      <c r="B1" s="2" t="inlineStr">
        <is>
          <t>12 Months Ended</t>
        </is>
      </c>
    </row>
    <row r="2">
      <c r="B2" s="2" t="inlineStr">
        <is>
          <t>Dec. 31, 2020</t>
        </is>
      </c>
      <c r="C2" s="2" t="inlineStr">
        <is>
          <t>Dec. 31, 2019</t>
        </is>
      </c>
      <c r="D2" s="2" t="inlineStr">
        <is>
          <t>Dec. 31, 2018</t>
        </is>
      </c>
    </row>
    <row r="3">
      <c r="A3" s="3" t="inlineStr">
        <is>
          <t>Commitment And Contingencies [Line Items]</t>
        </is>
      </c>
    </row>
    <row r="4">
      <c r="A4" s="4" t="inlineStr">
        <is>
          <t>Provision for credit loss - loans</t>
        </is>
      </c>
      <c r="B4" s="5" t="n">
        <v>102113</v>
      </c>
      <c r="C4" s="5" t="n">
        <v>1325</v>
      </c>
      <c r="D4" s="5" t="n">
        <v>4322</v>
      </c>
    </row>
    <row r="5">
      <c r="A5" s="4" t="inlineStr">
        <is>
          <t>Increase in allowance for credit losses</t>
        </is>
      </c>
      <c r="B5" s="6" t="n">
        <v>245500</v>
      </c>
    </row>
    <row r="6">
      <c r="A6" s="4" t="inlineStr">
        <is>
          <t>Unfunded commitments</t>
        </is>
      </c>
      <c r="B6" s="6" t="n">
        <v>16989</v>
      </c>
    </row>
    <row r="7">
      <c r="A7" s="4" t="inlineStr">
        <is>
          <t>COVID -19 [Member]</t>
        </is>
      </c>
    </row>
    <row r="8">
      <c r="A8" s="3" t="inlineStr">
        <is>
          <t>Commitment And Contingencies [Line Items]</t>
        </is>
      </c>
    </row>
    <row r="9">
      <c r="A9" s="4" t="inlineStr">
        <is>
          <t>Provision for credit loss - loans</t>
        </is>
      </c>
      <c r="B9" s="5" t="n">
        <v>102100</v>
      </c>
    </row>
    <row r="10">
      <c r="A10" s="4" t="inlineStr">
        <is>
          <t>Loans Receivable [Member] | Geographic Concentration [Member] | South Alabama, Arkansas, Florida and New York City [Member]</t>
        </is>
      </c>
    </row>
    <row r="11">
      <c r="A11" s="3" t="inlineStr">
        <is>
          <t>Commitment And Contingencies [Line Items]</t>
        </is>
      </c>
    </row>
    <row r="12">
      <c r="A12" s="4" t="inlineStr">
        <is>
          <t>Concentration percentage</t>
        </is>
      </c>
      <c r="B12" s="4" t="inlineStr">
        <is>
          <t>72.90%</t>
        </is>
      </c>
    </row>
    <row r="13">
      <c r="A13" s="4" t="inlineStr">
        <is>
          <t>Loans Receivable [Member] | Commercial Real Estate [Member] | Credit Concentration [Member]</t>
        </is>
      </c>
    </row>
    <row r="14">
      <c r="A14" s="3" t="inlineStr">
        <is>
          <t>Commitment And Contingencies [Line Items]</t>
        </is>
      </c>
    </row>
    <row r="15">
      <c r="A15" s="4" t="inlineStr">
        <is>
          <t>Concentration percentage</t>
        </is>
      </c>
      <c r="B15" s="4" t="inlineStr">
        <is>
          <t>54.40%</t>
        </is>
      </c>
      <c r="C15" s="4" t="inlineStr">
        <is>
          <t>57.80%</t>
        </is>
      </c>
    </row>
    <row r="16">
      <c r="A16" s="4" t="inlineStr">
        <is>
          <t>Loans Receivable [Member] | Residential Real Estate [Member] | Credit Concentration [Member]</t>
        </is>
      </c>
    </row>
    <row r="17">
      <c r="A17" s="3" t="inlineStr">
        <is>
          <t>Commitment And Contingencies [Line Items]</t>
        </is>
      </c>
    </row>
    <row r="18">
      <c r="A18" s="4" t="inlineStr">
        <is>
          <t>Concentration percentage</t>
        </is>
      </c>
      <c r="B18" s="4" t="inlineStr">
        <is>
          <t>18.50%</t>
        </is>
      </c>
      <c r="C18" s="4" t="inlineStr">
        <is>
          <t>21.20%</t>
        </is>
      </c>
    </row>
    <row r="19">
      <c r="A19" s="4" t="inlineStr">
        <is>
          <t>Total Stockholders' Equity [Member] | Commercial Real Estate [Member] | Credit Concentration [Member]</t>
        </is>
      </c>
    </row>
    <row r="20">
      <c r="A20" s="3" t="inlineStr">
        <is>
          <t>Commitment And Contingencies [Line Items]</t>
        </is>
      </c>
    </row>
    <row r="21">
      <c r="A21" s="4" t="inlineStr">
        <is>
          <t>Concentration percentage</t>
        </is>
      </c>
      <c r="B21" s="4" t="inlineStr">
        <is>
          <t>234.30%</t>
        </is>
      </c>
      <c r="C21" s="4" t="inlineStr">
        <is>
          <t>250.00%</t>
        </is>
      </c>
    </row>
    <row r="22">
      <c r="A22" s="4" t="inlineStr">
        <is>
          <t>Total Stockholders' Equity [Member] | Residential Real Estate [Member] | Credit Concentration [Member]</t>
        </is>
      </c>
    </row>
    <row r="23">
      <c r="A23" s="3" t="inlineStr">
        <is>
          <t>Commitment And Contingencies [Line Items]</t>
        </is>
      </c>
    </row>
    <row r="24">
      <c r="A24" s="4" t="inlineStr">
        <is>
          <t>Concentration percentage</t>
        </is>
      </c>
      <c r="B24" s="4" t="inlineStr">
        <is>
          <t>79.60%</t>
        </is>
      </c>
      <c r="C24" s="4" t="inlineStr">
        <is>
          <t>91.90%</t>
        </is>
      </c>
    </row>
    <row r="25">
      <c r="A25" s="4" t="inlineStr">
        <is>
          <t>Residential Real Estate Loans [Member] | Geographic Concentration [Member] | South Alabama, Arkansas, Florida and New York City [Member]</t>
        </is>
      </c>
    </row>
    <row r="26">
      <c r="A26" s="3" t="inlineStr">
        <is>
          <t>Commitment And Contingencies [Line Items]</t>
        </is>
      </c>
    </row>
    <row r="27">
      <c r="A27" s="4" t="inlineStr">
        <is>
          <t>Concentration percentage</t>
        </is>
      </c>
      <c r="B27" s="4" t="inlineStr">
        <is>
          <t>76.4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mmitments and Contingencies - Additional Information (Detail) - USD ($)</t>
        </is>
      </c>
      <c r="B1" s="2" t="inlineStr">
        <is>
          <t>Dec. 31, 2020</t>
        </is>
      </c>
      <c r="C1" s="2" t="inlineStr">
        <is>
          <t>Dec. 31, 2019</t>
        </is>
      </c>
    </row>
    <row r="2">
      <c r="A2" s="3" t="inlineStr">
        <is>
          <t>Commitments And Contingencies Disclosure [Abstract]</t>
        </is>
      </c>
    </row>
    <row r="3">
      <c r="A3" s="4" t="inlineStr">
        <is>
          <t>Commitments to extend credit outstanding</t>
        </is>
      </c>
      <c r="B3" s="5" t="n">
        <v>2820000000</v>
      </c>
      <c r="C3" s="5" t="n">
        <v>2770000000</v>
      </c>
    </row>
    <row r="4">
      <c r="A4" s="4" t="inlineStr">
        <is>
          <t>Maximum amount of future payments by the company</t>
        </is>
      </c>
      <c r="B4" s="5" t="n">
        <v>56100000</v>
      </c>
      <c r="C4" s="5" t="n">
        <v>589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 - USD ($)</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Carrying value of foreclosed assets held for sale</t>
        </is>
      </c>
      <c r="B4" s="5" t="n">
        <v>217000</v>
      </c>
    </row>
    <row r="5">
      <c r="A5" s="4" t="inlineStr">
        <is>
          <t>Disposal group, not discontinued operation, loss (gain) on write-down</t>
        </is>
      </c>
      <c r="B5" s="5" t="n">
        <v>167000</v>
      </c>
    </row>
    <row r="6">
      <c r="A6" s="4" t="inlineStr">
        <is>
          <t>Minimum [Member]</t>
        </is>
      </c>
    </row>
    <row r="7">
      <c r="A7" s="3" t="inlineStr">
        <is>
          <t>Fair Value, Assets and Liabilities Measured on Recurring and Nonrecurring Basis [Line Items]</t>
        </is>
      </c>
    </row>
    <row r="8">
      <c r="A8" s="4" t="inlineStr">
        <is>
          <t>Percentage of Collateral discount</t>
        </is>
      </c>
      <c r="B8" s="4" t="inlineStr">
        <is>
          <t>25.00%</t>
        </is>
      </c>
    </row>
    <row r="9">
      <c r="A9" s="4" t="inlineStr">
        <is>
          <t>Maximum [Member]</t>
        </is>
      </c>
    </row>
    <row r="10">
      <c r="A10" s="3" t="inlineStr">
        <is>
          <t>Fair Value, Assets and Liabilities Measured on Recurring and Nonrecurring Basis [Line Items]</t>
        </is>
      </c>
    </row>
    <row r="11">
      <c r="A11" s="4" t="inlineStr">
        <is>
          <t>Percentage of Collateral discount</t>
        </is>
      </c>
      <c r="B11" s="4" t="inlineStr">
        <is>
          <t>50.00%</t>
        </is>
      </c>
    </row>
    <row r="12">
      <c r="A12" s="4" t="inlineStr">
        <is>
          <t>Fair Value, Level 3 Inputs [Member]</t>
        </is>
      </c>
    </row>
    <row r="13">
      <c r="A13" s="3" t="inlineStr">
        <is>
          <t>Fair Value, Assets and Liabilities Measured on Recurring and Nonrecurring Basis [Line Items]</t>
        </is>
      </c>
    </row>
    <row r="14">
      <c r="A14" s="4" t="inlineStr">
        <is>
          <t>Fair value of loans with specific allocated losses</t>
        </is>
      </c>
      <c r="B14" s="5" t="n">
        <v>102100000</v>
      </c>
      <c r="C14" s="5" t="n">
        <v>74200000</v>
      </c>
    </row>
    <row r="15">
      <c r="A15" s="4" t="inlineStr">
        <is>
          <t>Accrued interest receivable reversed</t>
        </is>
      </c>
      <c r="B15" s="6" t="n">
        <v>1300000</v>
      </c>
      <c r="C15" s="6" t="n">
        <v>922520</v>
      </c>
    </row>
    <row r="16">
      <c r="A16" s="4" t="inlineStr">
        <is>
          <t>Fair value of foreclosed assets held for sale</t>
        </is>
      </c>
      <c r="B16" s="5" t="n">
        <v>4400000</v>
      </c>
      <c r="C16" s="5" t="n">
        <v>9100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3. Investment Securities Effective January 1, 2019, as permitted by ASU 2017-12, Derivatives and Hedging (Topic 815) - Targeted Improvements to Accounting for Hedging Activities The amortized cost and estimated fair value of investment securities that are classified as available-for-sale are as follows:
December 31, 2020
Available-for-Sale
Amortized Cost
Gross Unrealized Gains
Gross Unrealized (Losses)
Estimated Fair Value
(In thousands)
U.S. government-sponsored enterprises
$
325,860
$
2,338
$
(1,207
)
$
326,991
Residential mortgage-backed securities
703,138
10,607
(688
)
713,057
Commercial mortgage-backed securities
446,964
18,048
(126
)
464,886
State and political subdivisions
898,174
31,173
(1,454
)
927,893
Other securities
40,755
434
(235
)
40,954
Total
$
2,414,891
$
62,600
$
(3,710
)
$
2,473,781
December 31, 2019
Available-for-Sale
Amortized Cost
Gross Unrealized Gains
Gross Unrealized (Losses)
Estimated Fair Value
(In thousands)
U.S. government-sponsored enterprises
$
398,870
$
1,001
$
(2,321
)
$
397,550
Residential mortgage-backed securities
689,955
4,735
(1,241
)
693,449
Commercial mortgage-backed securities
514,287
6,647
(642
)
520,292
State and political subdivisions
425,989
13,824
(257
)
439,556
Other securities
32,748
409
(166
)
32,991
Total
$
2,061,849
$
26,616
$
(4,627
)
$
2,083,838
Assets, principally investment securities, having a fair value of approximately $1.08 billion and $865.4 million at December 31, 2020 and 2019, respectively, were pledged to secure public deposits and for other purposes required or permitted by law. Also, investment securities pledged as collateral for repurchase agreements totaled approximately $168.9 million and $143.7 million at December 31, 2020 and 2019. The amortized cost and estimated fair value of securities classified as available-for-sale at December 31, 2020, by contractual maturity, are shown below. Expected maturities could differ from contractual maturities because issuers may have the right to call or prepay obligations with or without call or prepayment penalties. Securities not due at a single maturity date are shown separately.
Available-for-Sale
Amortized
Estimated
Cost
Fair Value
(In thousands)
Due in one year or less
$
9,239
$
9,297
Due after one year through five years
51,106
52,038
Due after five years through ten years
221,008
223,831
Due after ten years
981,436
1,008,672
Mortgage - backed securities: Residential
703,138
713,057
Mortgage - backed securities: Commercial
446,964
464,886
Other
2,000
2,000
Total
$
2,414,891
$
2,473,781
During the year ended December 31, 2020, no available-for-sale securities were sold. During the year ended December 31, 2019, approximately $1.5 million available-for-sale securities were sold. The gross realized loss on the sale for the year ended December 31, 2019 totaled approximately $2,000. The income tax expense/benefit to net security gains and losses was 25.819% of the gross amounts. During the year ended December 31, 2018, no available-for-sale securities were sold. However, approximately $3.8 million in equity securities carried at fair value were sold. There were no realized gains and losses on the sales for the year ended December 31, 2018. During 2018, no held-to-maturity securities were sold. The following shows gross unrealized losses and estimated fair value of investment securities classified as available-for-sale, aggregated by investment category and length of time that individual investment securities have been in a continuous loss position as of December 31, 2020 and 2019:
December 31, 2020
Less Than 12 Months
12 Months or More
Total
Fair
Unrealized
Fair
Unrealized
Fair
Unrealized
Value
Losses
Value
Losses
Value
Losses
(In thousands)
U.S. government-sponsored enterprises
$
54,611
$
(383
)
$
95,249
$
(824
)
$
149,860
$
(1,207
)
Residential mortgage-backed securities
143,458
(643
)
4,900
(45
)
148,358
(688
)
Commercial mortgage-backed securities
26,886
(126
)
—
—
26,886
(126
)
State and political subdivisions
78,349
(1,454
)
—
—
78,349
(1,454
)
Other securities
5,434
(100
)
8,748
(135
)
14,182
(235
)
Total
$
308,738
$
(2,706
)
$
108,897
$
(1,004
)
$
417,635
$
(3,710
)
December 31, 2019
Less Than 12 Months
12 Months or More
Total
Fair
Unrealized
Fair
Unrealized
Fair
Unrealized
Value
Losses
Value
Losses
Value
Losses
(In thousands)
U.S. government-sponsored enterprises
$
129,951
$
(553
)
$
143,287
$
(1,768
)
$
273,238
$
(2,321
)
Residential mortgage-backed securities
141,877
(640
)
90,058
(601
)
231,935
(1,241
)
Commercial mortgage-backed securities
78,750
(330
)
40,894
(312
)
119,644
(642
)
State and political subdivisions
27,376
(245
)
4,206
(12
)
31,582
(257
)
Other securities
947
(2
)
9,539
(164
)
10,486
(166
)
Total
$
378,901
$
(1,770
)
$
287,984
$
(2,857
)
$
666,885
$
(4,627
) Beginning January 1, 2020, the Company evaluates all securities quarterly to determine if any debt securities in a loss position require a provision for credit losses in accordance with ASC 326, Measurement of Credit Losses on Financial Instruments
Investment Portfolio
Allowance for credit losses:
Beginning balance
$
—
Provision for credit loss - investment securities
842
Balance, December 31, 2020
$
842
For the year ended December 31, 2020, the Company had approximately $1.0 million in unrealized losses, which were in continuous loss positions for more than twelve months the Company’s assessments indicated that the cause of the market depreciation was primarily the change in interest rates and not the issuer’s financial condition, or downgrades by rating agencies. In addition, approximately 60.4% of the Company’s investment portfolio matures in five years or less. As a result, the Company has the ability and intent to hold such securities until maturity. For the year ended December 31, 2019, the Company had approximately $2.9 million in unrealized losses, which were in continuous loss positions for more than twelve months. Excluding impairment write downs taken in prior periods, the Company’s assessments indicated that the cause of the market depreciation was primarily the change in interest rates and not the issuer’s financial condition, or downgrades by rating agencies. In addition, approximately 76.6% of the Company’s investment portfolio matures in five years or less. As a result, the Company has the ability and intent to hold such securities until maturity. As of December 31, 2020, the Company's securities portfolio consisted of 1,394 investment securities, 209 of which were in an unrealized loss position. As noted in the table above, the total amount of the unrealized loss was $3.7 million. The U.S government-sponsored enterprises portfolio contained unrealized losses of $1.2 million on 58 securities. The residential mortgage-backed securities portfolio contained $688,000 of unrealized losses on 104 securities, and the commercial mortgage-backed securities portfolio contained $126,000 of unrealized losses on 10 securities. The state and political subdivisions portfolio contained $1.5 million of unrealized losses on 31 securities. In addition, the other securities portfolio contained $235,000 of unrealized losses on 6 securities. The unrealized losses on the Company's investments were a result of interest rate changes. The Company expects to recover the amortized cost basis over the term of the securities. Because the decline in market value was attributable to changes in interest rates and not credit quality, and because the Company does not intend to sell the investments and it is not more likely than not that the Company will be required to sell the investments before recovery of their amortized cost basis, which may be maturity, the Company has determined that an additional provision for credit losses is not necessary as of December 31, 2020. Income earned on securities for the years ended is as follows:
December 31,
2020
2019
2018
(In thousands)
Taxable:
Available-for-sale
$
32,596
$
41,406
$
35,026
Held-to-maturity
—
—
1,807
Tax-exempt:
Available-for-sale
16,158
13,015
8,226
Held-to-maturity
—
—
5,031
Total
$
48,754
$
54,421
$
50,09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stimated Fair Values of Financial Instruments (Detail) - USD ($) $ in Thousands</t>
        </is>
      </c>
      <c r="B1" s="2" t="inlineStr">
        <is>
          <t>Dec. 31, 2020</t>
        </is>
      </c>
      <c r="C1" s="2" t="inlineStr">
        <is>
          <t>Dec. 31, 2019</t>
        </is>
      </c>
    </row>
    <row r="2">
      <c r="A2" s="3" t="inlineStr">
        <is>
          <t>Fair Value, Balance Sheet Grouping, Financial Statement Captions [Line Items]</t>
        </is>
      </c>
    </row>
    <row r="3">
      <c r="A3" s="4" t="inlineStr">
        <is>
          <t>Federal funds purchased</t>
        </is>
      </c>
      <c r="C3" s="5" t="n">
        <v>5000</v>
      </c>
    </row>
    <row r="4">
      <c r="A4" s="4" t="inlineStr">
        <is>
          <t>Fair Value, Inputs, Level 1 [Member] | Carrying Amount [Member]</t>
        </is>
      </c>
    </row>
    <row r="5">
      <c r="A5" s="3" t="inlineStr">
        <is>
          <t>Fair Value, Balance Sheet Grouping, Financial Statement Captions [Line Items]</t>
        </is>
      </c>
    </row>
    <row r="6">
      <c r="A6" s="4" t="inlineStr">
        <is>
          <t>Cash and cash equivalents</t>
        </is>
      </c>
      <c r="B6" s="5" t="n">
        <v>1263788</v>
      </c>
      <c r="C6" s="6" t="n">
        <v>490601</v>
      </c>
    </row>
    <row r="7">
      <c r="A7" s="4" t="inlineStr">
        <is>
          <t>Accrued interest receivable</t>
        </is>
      </c>
      <c r="B7" s="6" t="n">
        <v>60528</v>
      </c>
      <c r="C7" s="6" t="n">
        <v>45086</v>
      </c>
    </row>
    <row r="8">
      <c r="A8" s="4" t="inlineStr">
        <is>
          <t>Demand and non-interest bearing</t>
        </is>
      </c>
      <c r="B8" s="6" t="n">
        <v>3266753</v>
      </c>
      <c r="C8" s="6" t="n">
        <v>2367091</v>
      </c>
    </row>
    <row r="9">
      <c r="A9" s="4" t="inlineStr">
        <is>
          <t>Savings and interest-bearing transaction accounts</t>
        </is>
      </c>
      <c r="B9" s="6" t="n">
        <v>8212240</v>
      </c>
      <c r="C9" s="6" t="n">
        <v>6933964</v>
      </c>
    </row>
    <row r="10">
      <c r="A10" s="4" t="inlineStr">
        <is>
          <t>Federal funds purchased</t>
        </is>
      </c>
      <c r="C10" s="6" t="n">
        <v>5000</v>
      </c>
    </row>
    <row r="11">
      <c r="A11" s="4" t="inlineStr">
        <is>
          <t>Securities sold under agreements to repurchase</t>
        </is>
      </c>
      <c r="B11" s="6" t="n">
        <v>168931</v>
      </c>
      <c r="C11" s="6" t="n">
        <v>143727</v>
      </c>
    </row>
    <row r="12">
      <c r="A12" s="4" t="inlineStr">
        <is>
          <t>Accrued interest payable</t>
        </is>
      </c>
      <c r="B12" s="6" t="n">
        <v>5925</v>
      </c>
      <c r="C12" s="6" t="n">
        <v>8001</v>
      </c>
    </row>
    <row r="13">
      <c r="A13" s="4" t="inlineStr">
        <is>
          <t>Fair Value, Inputs, Level 1 [Member] | Fair Value [Member]</t>
        </is>
      </c>
    </row>
    <row r="14">
      <c r="A14" s="3" t="inlineStr">
        <is>
          <t>Fair Value, Balance Sheet Grouping, Financial Statement Captions [Line Items]</t>
        </is>
      </c>
    </row>
    <row r="15">
      <c r="A15" s="4" t="inlineStr">
        <is>
          <t>Cash and cash equivalents</t>
        </is>
      </c>
      <c r="B15" s="6" t="n">
        <v>1263788</v>
      </c>
      <c r="C15" s="6" t="n">
        <v>490601</v>
      </c>
    </row>
    <row r="16">
      <c r="A16" s="4" t="inlineStr">
        <is>
          <t>Accrued interest receivable</t>
        </is>
      </c>
      <c r="B16" s="6" t="n">
        <v>60528</v>
      </c>
      <c r="C16" s="6" t="n">
        <v>45086</v>
      </c>
    </row>
    <row r="17">
      <c r="A17" s="4" t="inlineStr">
        <is>
          <t>Demand and non-interest bearing</t>
        </is>
      </c>
      <c r="B17" s="6" t="n">
        <v>3266753</v>
      </c>
      <c r="C17" s="6" t="n">
        <v>2367091</v>
      </c>
    </row>
    <row r="18">
      <c r="A18" s="4" t="inlineStr">
        <is>
          <t>Savings and interest-bearing transaction accounts</t>
        </is>
      </c>
      <c r="B18" s="6" t="n">
        <v>8212240</v>
      </c>
      <c r="C18" s="6" t="n">
        <v>6933964</v>
      </c>
    </row>
    <row r="19">
      <c r="A19" s="4" t="inlineStr">
        <is>
          <t>Federal funds purchased</t>
        </is>
      </c>
      <c r="C19" s="6" t="n">
        <v>5000</v>
      </c>
    </row>
    <row r="20">
      <c r="A20" s="4" t="inlineStr">
        <is>
          <t>Securities sold under agreements to repurchase</t>
        </is>
      </c>
      <c r="B20" s="6" t="n">
        <v>168931</v>
      </c>
      <c r="C20" s="6" t="n">
        <v>143727</v>
      </c>
    </row>
    <row r="21">
      <c r="A21" s="4" t="inlineStr">
        <is>
          <t>Accrued interest payable</t>
        </is>
      </c>
      <c r="B21" s="6" t="n">
        <v>5925</v>
      </c>
      <c r="C21" s="6" t="n">
        <v>8001</v>
      </c>
    </row>
    <row r="22">
      <c r="A22" s="4" t="inlineStr">
        <is>
          <t>Fair Value, Inputs, Level 2 [Member] | Carrying Amount [Member]</t>
        </is>
      </c>
    </row>
    <row r="23">
      <c r="A23" s="3" t="inlineStr">
        <is>
          <t>Fair Value, Balance Sheet Grouping, Financial Statement Captions [Line Items]</t>
        </is>
      </c>
    </row>
    <row r="24">
      <c r="A24" s="4" t="inlineStr">
        <is>
          <t>FHLB and other borrowed funds</t>
        </is>
      </c>
      <c r="B24" s="6" t="n">
        <v>400000</v>
      </c>
      <c r="C24" s="6" t="n">
        <v>621439</v>
      </c>
    </row>
    <row r="25">
      <c r="A25" s="4" t="inlineStr">
        <is>
          <t>Fair Value, Inputs, Level 2 [Member] | Fair Value [Member]</t>
        </is>
      </c>
    </row>
    <row r="26">
      <c r="A26" s="3" t="inlineStr">
        <is>
          <t>Fair Value, Balance Sheet Grouping, Financial Statement Captions [Line Items]</t>
        </is>
      </c>
    </row>
    <row r="27">
      <c r="A27" s="4" t="inlineStr">
        <is>
          <t>FHLB and other borrowed funds</t>
        </is>
      </c>
      <c r="B27" s="6" t="n">
        <v>414207</v>
      </c>
      <c r="C27" s="6" t="n">
        <v>621742</v>
      </c>
    </row>
    <row r="28">
      <c r="A28" s="4" t="inlineStr">
        <is>
          <t>Fair Value, Level 3 Inputs [Member] | Carrying Amount [Member]</t>
        </is>
      </c>
    </row>
    <row r="29">
      <c r="A29" s="3" t="inlineStr">
        <is>
          <t>Fair Value, Balance Sheet Grouping, Financial Statement Captions [Line Items]</t>
        </is>
      </c>
    </row>
    <row r="30">
      <c r="A30" s="4" t="inlineStr">
        <is>
          <t>Loans receivable, net of impaired loans and allowance</t>
        </is>
      </c>
      <c r="B30" s="6" t="n">
        <v>10873120</v>
      </c>
      <c r="C30" s="6" t="n">
        <v>10693391</v>
      </c>
    </row>
    <row r="31">
      <c r="A31" s="4" t="inlineStr">
        <is>
          <t>FHLB, Federal Reserve &amp; First National Banker’s Bank stock; other equity investments</t>
        </is>
      </c>
      <c r="B31" s="6" t="n">
        <v>114854</v>
      </c>
      <c r="C31" s="6" t="n">
        <v>127267</v>
      </c>
    </row>
    <row r="32">
      <c r="A32" s="4" t="inlineStr">
        <is>
          <t>Time deposits</t>
        </is>
      </c>
      <c r="B32" s="6" t="n">
        <v>1246797</v>
      </c>
      <c r="C32" s="6" t="n">
        <v>1977328</v>
      </c>
    </row>
    <row r="33">
      <c r="A33" s="4" t="inlineStr">
        <is>
          <t>Subordinated debentures</t>
        </is>
      </c>
      <c r="B33" s="6" t="n">
        <v>370326</v>
      </c>
      <c r="C33" s="6" t="n">
        <v>369557</v>
      </c>
    </row>
    <row r="34">
      <c r="A34" s="4" t="inlineStr">
        <is>
          <t>Fair Value, Level 3 Inputs [Member] | Fair Value [Member]</t>
        </is>
      </c>
    </row>
    <row r="35">
      <c r="A35" s="3" t="inlineStr">
        <is>
          <t>Fair Value, Balance Sheet Grouping, Financial Statement Captions [Line Items]</t>
        </is>
      </c>
    </row>
    <row r="36">
      <c r="A36" s="4" t="inlineStr">
        <is>
          <t>Loans receivable, net of impaired loans and allowance</t>
        </is>
      </c>
      <c r="B36" s="6" t="n">
        <v>11292004</v>
      </c>
      <c r="C36" s="6" t="n">
        <v>10680071</v>
      </c>
    </row>
    <row r="37">
      <c r="A37" s="4" t="inlineStr">
        <is>
          <t>FHLB, Federal Reserve &amp; First National Banker’s Bank stock; other equity investments</t>
        </is>
      </c>
      <c r="B37" s="6" t="n">
        <v>114854</v>
      </c>
      <c r="C37" s="6" t="n">
        <v>127267</v>
      </c>
    </row>
    <row r="38">
      <c r="A38" s="4" t="inlineStr">
        <is>
          <t>Time deposits</t>
        </is>
      </c>
      <c r="B38" s="6" t="n">
        <v>1266430</v>
      </c>
      <c r="C38" s="6" t="n">
        <v>1991120</v>
      </c>
    </row>
    <row r="39">
      <c r="A39" s="4" t="inlineStr">
        <is>
          <t>Subordinated debentures</t>
        </is>
      </c>
      <c r="B39" s="5" t="n">
        <v>378981</v>
      </c>
      <c r="C39" s="5" t="n">
        <v>38023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14" customWidth="1" min="5" max="5"/>
    <col width="14" customWidth="1" min="6" max="6"/>
    <col width="14" customWidth="1" min="7" max="7"/>
    <col width="21" customWidth="1" min="8" max="8"/>
    <col width="21" customWidth="1" min="9" max="9"/>
  </cols>
  <sheetData>
    <row r="1">
      <c r="A1" s="1" t="inlineStr">
        <is>
          <t>Regulatory Matters - Additional Information (Detail) $ in Thousands</t>
        </is>
      </c>
      <c r="B1" s="2" t="inlineStr">
        <is>
          <t>Mar. 27, 2020</t>
        </is>
      </c>
      <c r="C1" s="2" t="inlineStr">
        <is>
          <t>Dec. 31, 2020USD ($)</t>
        </is>
      </c>
      <c r="D1" s="2" t="inlineStr">
        <is>
          <t>Dec. 31, 2019USD ($)</t>
        </is>
      </c>
      <c r="E1" s="2" t="inlineStr">
        <is>
          <t>Jan. 01, 2019</t>
        </is>
      </c>
      <c r="F1" s="2" t="inlineStr">
        <is>
          <t>Jan. 01, 2017</t>
        </is>
      </c>
      <c r="G1" s="2" t="inlineStr">
        <is>
          <t>Jan. 01, 2016</t>
        </is>
      </c>
      <c r="H1" s="2" t="inlineStr">
        <is>
          <t>Jul. 31, 2013USD ($)</t>
        </is>
      </c>
      <c r="I1" s="2" t="inlineStr">
        <is>
          <t>Dec. 31, 2009USD ($)</t>
        </is>
      </c>
    </row>
    <row r="2">
      <c r="A2" s="3" t="inlineStr">
        <is>
          <t>Regulatory Matters [Line Items]</t>
        </is>
      </c>
    </row>
    <row r="3">
      <c r="A3" s="4" t="inlineStr">
        <is>
          <t>Percentage of retained earnings plus current year earnings to be paid as maximum dividend</t>
        </is>
      </c>
      <c r="C3" s="4" t="inlineStr">
        <is>
          <t>75.00%</t>
        </is>
      </c>
    </row>
    <row r="4">
      <c r="A4" s="4" t="inlineStr">
        <is>
          <t>Requested dividend by the company from its subsidiary</t>
        </is>
      </c>
      <c r="C4" s="5" t="n">
        <v>183700</v>
      </c>
    </row>
    <row r="5">
      <c r="A5" s="4" t="inlineStr">
        <is>
          <t>Description of Regulatory Assets and Liabilities</t>
        </is>
      </c>
      <c r="C5" s="4" t="inlineStr">
        <is>
          <t>15 billion</t>
        </is>
      </c>
    </row>
    <row r="6">
      <c r="A6" s="4" t="inlineStr">
        <is>
          <t>Assets</t>
        </is>
      </c>
      <c r="C6" s="5" t="n">
        <v>16398804</v>
      </c>
      <c r="D6" s="5" t="n">
        <v>15032047</v>
      </c>
    </row>
    <row r="7">
      <c r="A7" s="4" t="inlineStr">
        <is>
          <t>Basel III [Member]</t>
        </is>
      </c>
    </row>
    <row r="8">
      <c r="A8" s="3" t="inlineStr">
        <is>
          <t>Regulatory Matters [Line Items]</t>
        </is>
      </c>
    </row>
    <row r="9">
      <c r="A9" s="4" t="inlineStr">
        <is>
          <t>Consolidated risk weighted asset</t>
        </is>
      </c>
      <c r="H9" s="5" t="n">
        <v>500000</v>
      </c>
    </row>
    <row r="10">
      <c r="A10" s="4" t="inlineStr">
        <is>
          <t>Capital conservation buffer, percentage</t>
        </is>
      </c>
      <c r="G10" s="11" t="n">
        <v>0.00625</v>
      </c>
    </row>
    <row r="11">
      <c r="A11" s="4" t="inlineStr">
        <is>
          <t>Increase in capital conservation buffer</t>
        </is>
      </c>
      <c r="F11" s="11" t="n">
        <v>0.00625</v>
      </c>
    </row>
    <row r="12">
      <c r="A12" s="4" t="inlineStr">
        <is>
          <t>Capital conservation buffer phase in period start date</t>
        </is>
      </c>
      <c r="C12" s="4" t="inlineStr">
        <is>
          <t>Jan. 1,
		2016</t>
        </is>
      </c>
    </row>
    <row r="13">
      <c r="A13" s="4" t="inlineStr">
        <is>
          <t>Capital conservation buffer phase in period end date</t>
        </is>
      </c>
      <c r="C13" s="4" t="inlineStr">
        <is>
          <t>Jan. 1,
		2019</t>
        </is>
      </c>
    </row>
    <row r="14">
      <c r="A14" s="4" t="inlineStr">
        <is>
          <t>Capital requirement, Ratio</t>
        </is>
      </c>
      <c r="E14" s="12" t="n">
        <v>0.025</v>
      </c>
    </row>
    <row r="15">
      <c r="A15" s="4" t="inlineStr">
        <is>
          <t>Description of Regulatory Assets and Liabilities</t>
        </is>
      </c>
      <c r="C15" s="4" t="inlineStr">
        <is>
          <t>15 billion</t>
        </is>
      </c>
    </row>
    <row r="16">
      <c r="A16" s="4" t="inlineStr">
        <is>
          <t>Assets</t>
        </is>
      </c>
      <c r="I16" s="5" t="n">
        <v>15000000</v>
      </c>
    </row>
    <row r="17">
      <c r="A17" s="4" t="inlineStr">
        <is>
          <t>Basel III [Member] | Criteria 1 [Member]</t>
        </is>
      </c>
    </row>
    <row r="18">
      <c r="A18" s="3" t="inlineStr">
        <is>
          <t>Regulatory Matters [Line Items]</t>
        </is>
      </c>
    </row>
    <row r="19">
      <c r="A19" s="4" t="inlineStr">
        <is>
          <t>Tier 1 leverage capital ratio</t>
        </is>
      </c>
      <c r="C19" s="10" t="n">
        <v>0.04</v>
      </c>
    </row>
    <row r="20">
      <c r="A20" s="4" t="inlineStr">
        <is>
          <t>Tier 1 risk-based capital ratio</t>
        </is>
      </c>
      <c r="C20" s="12" t="n">
        <v>0.045</v>
      </c>
    </row>
    <row r="21">
      <c r="A21" s="4" t="inlineStr">
        <is>
          <t>Risk-based capital ratio</t>
        </is>
      </c>
      <c r="C21" s="10" t="n">
        <v>0.06</v>
      </c>
    </row>
    <row r="22">
      <c r="A22" s="4" t="inlineStr">
        <is>
          <t>Risk-based capital ratio</t>
        </is>
      </c>
      <c r="C22" s="10" t="n">
        <v>0.08</v>
      </c>
    </row>
    <row r="23">
      <c r="A23" s="4" t="inlineStr">
        <is>
          <t>Basel III [Member] | Criteria 2 [Member]</t>
        </is>
      </c>
    </row>
    <row r="24">
      <c r="A24" s="3" t="inlineStr">
        <is>
          <t>Regulatory Matters [Line Items]</t>
        </is>
      </c>
    </row>
    <row r="25">
      <c r="A25" s="4" t="inlineStr">
        <is>
          <t>Risk-based capital ratio</t>
        </is>
      </c>
      <c r="C25" s="13" t="n">
        <v>0.1775</v>
      </c>
    </row>
    <row r="26">
      <c r="A26" s="4" t="inlineStr">
        <is>
          <t>Common equity Tier 1 risk-based capital ratio</t>
        </is>
      </c>
      <c r="C26" s="12" t="n">
        <v>0.065</v>
      </c>
    </row>
    <row r="27">
      <c r="A27" s="4" t="inlineStr">
        <is>
          <t>Tier 1 leverage capital ratio</t>
        </is>
      </c>
      <c r="C27" s="10" t="n">
        <v>0.05</v>
      </c>
    </row>
    <row r="28">
      <c r="A28" s="4" t="inlineStr">
        <is>
          <t>Tier 1 risk-based capital ratio</t>
        </is>
      </c>
      <c r="C28" s="10" t="n">
        <v>0.08</v>
      </c>
    </row>
    <row r="29">
      <c r="A29" s="4" t="inlineStr">
        <is>
          <t>Total risk-based capital ratio</t>
        </is>
      </c>
      <c r="C29" s="10" t="n">
        <v>0.1</v>
      </c>
    </row>
    <row r="30">
      <c r="A30" s="4" t="inlineStr">
        <is>
          <t>Common equity Tier 1 risk-based capital ratio</t>
        </is>
      </c>
      <c r="C30" s="13" t="n">
        <v>0.1342</v>
      </c>
    </row>
    <row r="31">
      <c r="A31" s="4" t="inlineStr">
        <is>
          <t>Tier 1 leverage capital ratio</t>
        </is>
      </c>
      <c r="C31" s="13" t="n">
        <v>0.1085</v>
      </c>
    </row>
    <row r="32">
      <c r="A32" s="4" t="inlineStr">
        <is>
          <t>Tier 1 risk-based capital ratio</t>
        </is>
      </c>
      <c r="C32" s="13" t="n">
        <v>0.1401</v>
      </c>
    </row>
    <row r="33">
      <c r="A33" s="4" t="inlineStr">
        <is>
          <t>CECL [Member] | COVID-19 [Member]</t>
        </is>
      </c>
    </row>
    <row r="34">
      <c r="A34" s="3" t="inlineStr">
        <is>
          <t>Regulatory Matters [Line Items]</t>
        </is>
      </c>
    </row>
    <row r="35">
      <c r="A35" s="4" t="inlineStr">
        <is>
          <t>Allowable percentage of bank holding companies impact</t>
        </is>
      </c>
      <c r="B35" s="4" t="inlineStr">
        <is>
          <t>100.00%</t>
        </is>
      </c>
    </row>
    <row r="36">
      <c r="A36" s="4" t="inlineStr">
        <is>
          <t>Percentage of allowance for credit losses</t>
        </is>
      </c>
      <c r="B36" s="4" t="inlineStr">
        <is>
          <t>25.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ummary of Company's Actual Capital Amount and Ratios (Detail) $ in Thousands</t>
        </is>
      </c>
      <c r="B1" s="2" t="inlineStr">
        <is>
          <t>Dec. 31, 2020USD ($)</t>
        </is>
      </c>
      <c r="C1" s="2" t="inlineStr">
        <is>
          <t>Dec. 31, 2019USD ($)</t>
        </is>
      </c>
    </row>
    <row r="2">
      <c r="A2" s="4" t="inlineStr">
        <is>
          <t>Home BancShares, Inc. [Member]</t>
        </is>
      </c>
    </row>
    <row r="3">
      <c r="A3" s="3" t="inlineStr">
        <is>
          <t>Compliance with Regulatory Capital Requirements under Banking Regulations [Line Items]</t>
        </is>
      </c>
    </row>
    <row r="4">
      <c r="A4" s="4" t="inlineStr">
        <is>
          <t>Common equity Tier 1 capital ratios, Actual, Amount</t>
        </is>
      </c>
      <c r="B4" s="5" t="n">
        <v>1615683</v>
      </c>
      <c r="C4" s="5" t="n">
        <v>1500756</v>
      </c>
    </row>
    <row r="5">
      <c r="A5" s="4" t="inlineStr">
        <is>
          <t>Common equity Tier 1 capital ratios, Actual, Ratio</t>
        </is>
      </c>
      <c r="B5" s="13" t="n">
        <v>0.1342</v>
      </c>
      <c r="C5" s="13" t="n">
        <v>0.1244</v>
      </c>
    </row>
    <row r="6">
      <c r="A6" s="4" t="inlineStr">
        <is>
          <t>Leverage ratios, Actual, Amount</t>
        </is>
      </c>
      <c r="B6" s="5" t="n">
        <v>1686810</v>
      </c>
      <c r="C6" s="5" t="n">
        <v>1571740</v>
      </c>
    </row>
    <row r="7">
      <c r="A7" s="4" t="inlineStr">
        <is>
          <t>Leverage ratios, Actual, Ratio</t>
        </is>
      </c>
      <c r="B7" s="13" t="n">
        <v>0.1085</v>
      </c>
      <c r="C7" s="13" t="n">
        <v>0.1127</v>
      </c>
    </row>
    <row r="8">
      <c r="A8" s="4" t="inlineStr">
        <is>
          <t>Tier 1 capital ratios, Actual, Amount</t>
        </is>
      </c>
      <c r="B8" s="5" t="n">
        <v>1686810</v>
      </c>
      <c r="C8" s="5" t="n">
        <v>1571740</v>
      </c>
    </row>
    <row r="9">
      <c r="A9" s="4" t="inlineStr">
        <is>
          <t>Tier 1 capital ratios, Actual, Ratio</t>
        </is>
      </c>
      <c r="B9" s="13" t="n">
        <v>0.1401</v>
      </c>
      <c r="C9" s="13" t="n">
        <v>0.1303</v>
      </c>
    </row>
    <row r="10">
      <c r="A10" s="4" t="inlineStr">
        <is>
          <t>Total risk-based capital ratios, Actual, Amount</t>
        </is>
      </c>
      <c r="B10" s="5" t="n">
        <v>2137238</v>
      </c>
      <c r="C10" s="5" t="n">
        <v>1972435</v>
      </c>
    </row>
    <row r="11">
      <c r="A11" s="4" t="inlineStr">
        <is>
          <t>Total risk-based capital ratios, Actual, Ratio</t>
        </is>
      </c>
      <c r="B11" s="13" t="n">
        <v>0.1775</v>
      </c>
      <c r="C11" s="13" t="n">
        <v>0.1635</v>
      </c>
    </row>
    <row r="12">
      <c r="A12" s="4" t="inlineStr">
        <is>
          <t>Centennial Bank [Member]</t>
        </is>
      </c>
    </row>
    <row r="13">
      <c r="A13" s="3" t="inlineStr">
        <is>
          <t>Compliance with Regulatory Capital Requirements under Banking Regulations [Line Items]</t>
        </is>
      </c>
    </row>
    <row r="14">
      <c r="A14" s="4" t="inlineStr">
        <is>
          <t>Common equity Tier 1 capital ratios, Actual, Amount</t>
        </is>
      </c>
      <c r="B14" s="5" t="n">
        <v>1804392</v>
      </c>
      <c r="C14" s="5" t="n">
        <v>1744543</v>
      </c>
    </row>
    <row r="15">
      <c r="A15" s="4" t="inlineStr">
        <is>
          <t>Common equity Tier 1 capital ratios, Actual, Ratio</t>
        </is>
      </c>
      <c r="B15" s="13" t="n">
        <v>0.1504</v>
      </c>
      <c r="C15" s="13" t="n">
        <v>0.1447</v>
      </c>
    </row>
    <row r="16">
      <c r="A16" s="4" t="inlineStr">
        <is>
          <t>Common equity Tier 1 capital ratios, Minimum To Be Well-Capitalized Under Prompt Corrective Action Provision, Amount</t>
        </is>
      </c>
      <c r="B16" s="5" t="n">
        <v>779824</v>
      </c>
      <c r="C16" s="5" t="n">
        <v>783587</v>
      </c>
    </row>
    <row r="17">
      <c r="A17" s="4" t="inlineStr">
        <is>
          <t>Common equity Tier 1 capital ratios, Minimum To Be Well-Capitalized Under Prompt Corrective Action Provision, Ratio</t>
        </is>
      </c>
      <c r="B17" s="4" t="inlineStr">
        <is>
          <t>6.50%</t>
        </is>
      </c>
      <c r="C17" s="4" t="inlineStr">
        <is>
          <t>6.50%</t>
        </is>
      </c>
    </row>
    <row r="18">
      <c r="A18" s="4" t="inlineStr">
        <is>
          <t>Leverage ratios, Actual, Amount</t>
        </is>
      </c>
      <c r="B18" s="5" t="n">
        <v>1804392</v>
      </c>
      <c r="C18" s="5" t="n">
        <v>1744543</v>
      </c>
    </row>
    <row r="19">
      <c r="A19" s="4" t="inlineStr">
        <is>
          <t>Leverage ratios, Actual, Ratio</t>
        </is>
      </c>
      <c r="B19" s="13" t="n">
        <v>0.1161</v>
      </c>
      <c r="C19" s="13" t="n">
        <v>0.1251</v>
      </c>
    </row>
    <row r="20">
      <c r="A20" s="4" t="inlineStr">
        <is>
          <t>Leverage ratios, Minimum To Be Well Capitalized Under Prompt Corrective Action Provision, Amount</t>
        </is>
      </c>
      <c r="B20" s="5" t="n">
        <v>777085</v>
      </c>
      <c r="C20" s="5" t="n">
        <v>697471</v>
      </c>
    </row>
    <row r="21">
      <c r="A21" s="4" t="inlineStr">
        <is>
          <t>Leverage ratios, Minimum To Be Well Capitalized Under Prompt Corrective Action Provision, Ratio</t>
        </is>
      </c>
      <c r="B21" s="13" t="n">
        <v>0.05</v>
      </c>
      <c r="C21" s="13" t="n">
        <v>0.05</v>
      </c>
    </row>
    <row r="22">
      <c r="A22" s="4" t="inlineStr">
        <is>
          <t>Tier 1 capital ratios, Actual, Amount</t>
        </is>
      </c>
      <c r="B22" s="5" t="n">
        <v>1804392</v>
      </c>
      <c r="C22" s="5" t="n">
        <v>1744543</v>
      </c>
    </row>
    <row r="23">
      <c r="A23" s="4" t="inlineStr">
        <is>
          <t>Tier 1 capital ratios, Actual, Ratio</t>
        </is>
      </c>
      <c r="B23" s="13" t="n">
        <v>0.1504</v>
      </c>
      <c r="C23" s="13" t="n">
        <v>0.1447</v>
      </c>
    </row>
    <row r="24">
      <c r="A24" s="4" t="inlineStr">
        <is>
          <t>Tier 1 capital ratios, Minimum To Be Well Capitalized Under Prompt Corrective Action Provision, Amount</t>
        </is>
      </c>
      <c r="B24" s="5" t="n">
        <v>959783</v>
      </c>
      <c r="C24" s="5" t="n">
        <v>964415</v>
      </c>
    </row>
    <row r="25">
      <c r="A25" s="4" t="inlineStr">
        <is>
          <t>Tier 1 capital ratios, Minimum To Be Well Capitalized Under Prompt Corrective Action Provision, Ratio</t>
        </is>
      </c>
      <c r="B25" s="13" t="n">
        <v>0.08</v>
      </c>
      <c r="C25" s="13" t="n">
        <v>0.08</v>
      </c>
    </row>
    <row r="26">
      <c r="A26" s="4" t="inlineStr">
        <is>
          <t>Total risk-based capital ratios, Actual, Amount</t>
        </is>
      </c>
      <c r="B26" s="5" t="n">
        <v>1955299</v>
      </c>
      <c r="C26" s="5" t="n">
        <v>1846665</v>
      </c>
    </row>
    <row r="27">
      <c r="A27" s="4" t="inlineStr">
        <is>
          <t>Total risk-based capital ratios, Actual, Ratio</t>
        </is>
      </c>
      <c r="B27" s="13" t="n">
        <v>0.163</v>
      </c>
      <c r="C27" s="13" t="n">
        <v>0.1532</v>
      </c>
    </row>
    <row r="28">
      <c r="A28" s="4" t="inlineStr">
        <is>
          <t>Total risk-based capital ratios, Minimum To Be Well Capitalized Under Prompt Corrective Action Provision, Amount</t>
        </is>
      </c>
      <c r="B28" s="5" t="n">
        <v>1199570</v>
      </c>
      <c r="C28" s="5" t="n">
        <v>1205521</v>
      </c>
    </row>
    <row r="29">
      <c r="A29" s="4" t="inlineStr">
        <is>
          <t>Total risk-based capital ratios, Minimum To Be Well Capitalized Under Prompt Corrective Action Provision, Ratio</t>
        </is>
      </c>
      <c r="B29" s="13" t="n">
        <v>0.1</v>
      </c>
      <c r="C29" s="13" t="n">
        <v>0.1</v>
      </c>
    </row>
    <row r="30">
      <c r="A30" s="4" t="inlineStr">
        <is>
          <t>Basel III [Member] | Home BancShares, Inc. [Member]</t>
        </is>
      </c>
    </row>
    <row r="31">
      <c r="A31" s="3" t="inlineStr">
        <is>
          <t>Compliance with Regulatory Capital Requirements under Banking Regulations [Line Items]</t>
        </is>
      </c>
    </row>
    <row r="32">
      <c r="A32" s="4" t="inlineStr">
        <is>
          <t>Common equity Tier 1 capital ratios, Minimum Capital Requirement - Basel III, Amount</t>
        </is>
      </c>
      <c r="B32" s="5" t="n">
        <v>842741</v>
      </c>
      <c r="C32" s="5" t="n">
        <v>844665</v>
      </c>
    </row>
    <row r="33">
      <c r="A33" s="4" t="inlineStr">
        <is>
          <t>Common equity Tier 1 capital ratios, Minimum Capital Requirement - Basel III, Ratio</t>
        </is>
      </c>
      <c r="B33" s="4" t="inlineStr">
        <is>
          <t>7.00%</t>
        </is>
      </c>
      <c r="C33" s="4" t="inlineStr">
        <is>
          <t>7.00%</t>
        </is>
      </c>
    </row>
    <row r="34">
      <c r="A34" s="4" t="inlineStr">
        <is>
          <t>Leverage ratios, Minimum Capital Requirement - Basel III, Amount</t>
        </is>
      </c>
      <c r="B34" s="5" t="n">
        <v>621884</v>
      </c>
      <c r="C34" s="5" t="n">
        <v>557993</v>
      </c>
    </row>
    <row r="35">
      <c r="A35" s="4" t="inlineStr">
        <is>
          <t>Leverage ratios, Minimum Capital Requirement - Basel III, Ratio</t>
        </is>
      </c>
      <c r="B35" s="13" t="n">
        <v>0.04</v>
      </c>
      <c r="C35" s="13" t="n">
        <v>0.04</v>
      </c>
    </row>
    <row r="36">
      <c r="A36" s="4" t="inlineStr">
        <is>
          <t>Tier 1 capital ratios, Minimum Capital Requirement - Basel III, Amount</t>
        </is>
      </c>
      <c r="B36" s="5" t="n">
        <v>1023328</v>
      </c>
      <c r="C36" s="5" t="n">
        <v>1025665</v>
      </c>
    </row>
    <row r="37">
      <c r="A37" s="4" t="inlineStr">
        <is>
          <t>Tier 1 capital ratios, Minimum Capital Requirement - Basel III, Ratio</t>
        </is>
      </c>
      <c r="B37" s="13" t="n">
        <v>0.08500000000000001</v>
      </c>
      <c r="C37" s="13" t="n">
        <v>0.08500000000000001</v>
      </c>
    </row>
    <row r="38">
      <c r="A38" s="4" t="inlineStr">
        <is>
          <t>Total risk-based capital ratios, Minimum Capital Requirement - Basel III, Amount</t>
        </is>
      </c>
      <c r="B38" s="5" t="n">
        <v>1264111</v>
      </c>
      <c r="C38" s="5" t="n">
        <v>1266998</v>
      </c>
    </row>
    <row r="39">
      <c r="A39" s="4" t="inlineStr">
        <is>
          <t>Total risk-based capital ratios, Minimum Capital Requirement - Basel III, Ratio</t>
        </is>
      </c>
      <c r="B39" s="13" t="n">
        <v>0.105</v>
      </c>
      <c r="C39" s="13" t="n">
        <v>0.105</v>
      </c>
    </row>
    <row r="40">
      <c r="A40" s="4" t="inlineStr">
        <is>
          <t>Basel III [Member] | Centennial Bank [Member]</t>
        </is>
      </c>
    </row>
    <row r="41">
      <c r="A41" s="3" t="inlineStr">
        <is>
          <t>Compliance with Regulatory Capital Requirements under Banking Regulations [Line Items]</t>
        </is>
      </c>
    </row>
    <row r="42">
      <c r="A42" s="4" t="inlineStr">
        <is>
          <t>Common equity Tier 1 capital ratios, Minimum Capital Requirement - Basel III, Amount</t>
        </is>
      </c>
      <c r="B42" s="5" t="n">
        <v>839810</v>
      </c>
      <c r="C42" s="5" t="n">
        <v>843863</v>
      </c>
    </row>
    <row r="43">
      <c r="A43" s="4" t="inlineStr">
        <is>
          <t>Common equity Tier 1 capital ratios, Minimum Capital Requirement - Basel III, Ratio</t>
        </is>
      </c>
      <c r="B43" s="4" t="inlineStr">
        <is>
          <t>7.00%</t>
        </is>
      </c>
      <c r="C43" s="4" t="inlineStr">
        <is>
          <t>7.00%</t>
        </is>
      </c>
    </row>
    <row r="44">
      <c r="A44" s="4" t="inlineStr">
        <is>
          <t>Leverage ratios, Minimum Capital Requirement - Basel III, Amount</t>
        </is>
      </c>
      <c r="B44" s="5" t="n">
        <v>621668</v>
      </c>
      <c r="C44" s="5" t="n">
        <v>557977</v>
      </c>
    </row>
    <row r="45">
      <c r="A45" s="4" t="inlineStr">
        <is>
          <t>Leverage ratios, Minimum Capital Requirement - Basel III, Ratio</t>
        </is>
      </c>
      <c r="B45" s="13" t="n">
        <v>0.04</v>
      </c>
      <c r="C45" s="13" t="n">
        <v>0.04</v>
      </c>
    </row>
    <row r="46">
      <c r="A46" s="4" t="inlineStr">
        <is>
          <t>Tier 1 capital ratios, Minimum Capital Requirement - Basel III, Amount</t>
        </is>
      </c>
      <c r="B46" s="5" t="n">
        <v>1019769</v>
      </c>
      <c r="C46" s="5" t="n">
        <v>1024691</v>
      </c>
    </row>
    <row r="47">
      <c r="A47" s="4" t="inlineStr">
        <is>
          <t>Tier 1 capital ratios, Minimum Capital Requirement - Basel III, Ratio</t>
        </is>
      </c>
      <c r="B47" s="13" t="n">
        <v>0.08500000000000001</v>
      </c>
      <c r="C47" s="13" t="n">
        <v>0.08500000000000001</v>
      </c>
    </row>
    <row r="48">
      <c r="A48" s="4" t="inlineStr">
        <is>
          <t>Total risk-based capital ratios, Minimum Capital Requirement - Basel III, Amount</t>
        </is>
      </c>
      <c r="B48" s="5" t="n">
        <v>1259548</v>
      </c>
      <c r="C48" s="5" t="n">
        <v>1265797</v>
      </c>
    </row>
    <row r="49">
      <c r="A49" s="4" t="inlineStr">
        <is>
          <t>Total risk-based capital ratios, Minimum Capital Requirement - Basel III, Ratio</t>
        </is>
      </c>
      <c r="B49" s="13" t="n">
        <v>0.105</v>
      </c>
      <c r="C49" s="13" t="n">
        <v>0.10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Cash Flow Information - Additional Information (Detail) - USD ($) $ in Millions</t>
        </is>
      </c>
      <c r="B1" s="2" t="inlineStr">
        <is>
          <t>Feb. 29, 2020</t>
        </is>
      </c>
      <c r="C1" s="2" t="inlineStr">
        <is>
          <t>Jun. 30, 2018</t>
        </is>
      </c>
      <c r="D1" s="2" t="inlineStr">
        <is>
          <t>Jun. 30, 2018</t>
        </is>
      </c>
    </row>
    <row r="2">
      <c r="A2" s="4" t="inlineStr">
        <is>
          <t>LH-Finance [Member]</t>
        </is>
      </c>
    </row>
    <row r="3">
      <c r="A3" s="3" t="inlineStr">
        <is>
          <t>Supplemental Cash Flow Information [Line Items]</t>
        </is>
      </c>
    </row>
    <row r="4">
      <c r="A4" s="4" t="inlineStr">
        <is>
          <t>Business combination, recognized identifiable assets acquired, Total Assets</t>
        </is>
      </c>
      <c r="B4" s="9" t="n">
        <v>409.1</v>
      </c>
    </row>
    <row r="5">
      <c r="A5" s="4" t="inlineStr">
        <is>
          <t>Business combination, recognized identifiable liabilities assumed, Loans</t>
        </is>
      </c>
      <c r="B5" s="8" t="n">
        <v>407.4</v>
      </c>
    </row>
    <row r="6">
      <c r="A6" s="4" t="inlineStr">
        <is>
          <t>Cash paid for acquisition</t>
        </is>
      </c>
      <c r="B6" s="9" t="n">
        <v>421.2</v>
      </c>
    </row>
    <row r="7">
      <c r="A7" s="4" t="inlineStr">
        <is>
          <t>Shore Premier Finance [Member]</t>
        </is>
      </c>
    </row>
    <row r="8">
      <c r="A8" s="3" t="inlineStr">
        <is>
          <t>Supplemental Cash Flow Information [Line Items]</t>
        </is>
      </c>
    </row>
    <row r="9">
      <c r="A9" s="4" t="inlineStr">
        <is>
          <t>Business combination, recognized identifiable assets acquired, Total Assets</t>
        </is>
      </c>
      <c r="C9" s="5" t="n">
        <v>377</v>
      </c>
      <c r="D9" s="5" t="n">
        <v>377</v>
      </c>
    </row>
    <row r="10">
      <c r="A10" s="4" t="inlineStr">
        <is>
          <t>Business combination, recognized identifiable liabilities assumed, Loans</t>
        </is>
      </c>
      <c r="C10" s="8" t="n">
        <v>376.2</v>
      </c>
      <c r="D10" s="8" t="n">
        <v>376.2</v>
      </c>
    </row>
    <row r="11">
      <c r="A11" s="4" t="inlineStr">
        <is>
          <t>Cash paid for acquisition</t>
        </is>
      </c>
      <c r="C11" s="9" t="n">
        <v>377.4</v>
      </c>
      <c r="D11" s="9" t="n">
        <v>377.4</v>
      </c>
    </row>
    <row r="12">
      <c r="A12" s="4" t="inlineStr">
        <is>
          <t>Business combination, common stock issued, shares</t>
        </is>
      </c>
      <c r="C12" s="6" t="n">
        <v>1250000</v>
      </c>
      <c r="D12" s="6" t="n">
        <v>1250000</v>
      </c>
    </row>
    <row r="13">
      <c r="A13" s="4" t="inlineStr">
        <is>
          <t>Business combination, common stock issued, value</t>
        </is>
      </c>
      <c r="C13" s="9" t="n">
        <v>28.2</v>
      </c>
      <c r="D13" s="9" t="n">
        <v>28.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Cash Flow Information - Summary of Additional Cash Flow Information (Detail) - USD ($) $ in Thousands</t>
        </is>
      </c>
      <c r="B1" s="2" t="inlineStr">
        <is>
          <t>12 Months Ended</t>
        </is>
      </c>
    </row>
    <row r="2">
      <c r="B2" s="2" t="inlineStr">
        <is>
          <t>Dec. 31, 2020</t>
        </is>
      </c>
      <c r="C2" s="2" t="inlineStr">
        <is>
          <t>Dec. 31, 2019</t>
        </is>
      </c>
      <c r="D2" s="2" t="inlineStr">
        <is>
          <t>Dec. 31, 2018</t>
        </is>
      </c>
    </row>
    <row r="3">
      <c r="A3" s="3" t="inlineStr">
        <is>
          <t>Additional Cash Flow Elements And Supplemental Cash Flow Information [Abstract]</t>
        </is>
      </c>
    </row>
    <row r="4">
      <c r="A4" s="4" t="inlineStr">
        <is>
          <t>Interest paid</t>
        </is>
      </c>
      <c r="B4" s="5" t="n">
        <v>95483</v>
      </c>
      <c r="C4" s="5" t="n">
        <v>155661</v>
      </c>
      <c r="D4" s="5" t="n">
        <v>121047</v>
      </c>
    </row>
    <row r="5">
      <c r="A5" s="4" t="inlineStr">
        <is>
          <t>Income taxes paid</t>
        </is>
      </c>
      <c r="B5" s="6" t="n">
        <v>77838</v>
      </c>
      <c r="C5" s="6" t="n">
        <v>89692</v>
      </c>
      <c r="D5" s="6" t="n">
        <v>69282</v>
      </c>
    </row>
    <row r="6">
      <c r="A6" s="4" t="inlineStr">
        <is>
          <t>Assets acquired by foreclosure</t>
        </is>
      </c>
      <c r="B6" s="5" t="n">
        <v>2639</v>
      </c>
      <c r="C6" s="5" t="n">
        <v>9340</v>
      </c>
      <c r="D6" s="5" t="n">
        <v>1121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Parent Company Only) - Schedule of Condensed Balance Sheets (Detail)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5" t="n">
        <v>1263788</v>
      </c>
      <c r="C3" s="5" t="n">
        <v>490601</v>
      </c>
    </row>
    <row r="4">
      <c r="A4" s="4" t="inlineStr">
        <is>
          <t>Investment securities</t>
        </is>
      </c>
      <c r="B4" s="6" t="n">
        <v>2473781</v>
      </c>
      <c r="C4" s="6" t="n">
        <v>2083838</v>
      </c>
    </row>
    <row r="5">
      <c r="A5" s="4" t="inlineStr">
        <is>
          <t>Premises and equipment</t>
        </is>
      </c>
      <c r="B5" s="6" t="n">
        <v>278614</v>
      </c>
      <c r="C5" s="6" t="n">
        <v>280103</v>
      </c>
    </row>
    <row r="6">
      <c r="A6" s="4" t="inlineStr">
        <is>
          <t>Other assets</t>
        </is>
      </c>
      <c r="B6" s="6" t="n">
        <v>164904</v>
      </c>
      <c r="C6" s="6" t="n">
        <v>213845</v>
      </c>
    </row>
    <row r="7">
      <c r="A7" s="4" t="inlineStr">
        <is>
          <t>Total assets</t>
        </is>
      </c>
      <c r="B7" s="6" t="n">
        <v>16398804</v>
      </c>
      <c r="C7" s="6" t="n">
        <v>15032047</v>
      </c>
    </row>
    <row r="8">
      <c r="A8" s="3" t="inlineStr">
        <is>
          <t>Liabilities</t>
        </is>
      </c>
    </row>
    <row r="9">
      <c r="A9" s="4" t="inlineStr">
        <is>
          <t>Subordinated debentures</t>
        </is>
      </c>
      <c r="B9" s="6" t="n">
        <v>370326</v>
      </c>
      <c r="C9" s="6" t="n">
        <v>369557</v>
      </c>
    </row>
    <row r="10">
      <c r="A10" s="4" t="inlineStr">
        <is>
          <t>Total liabilities</t>
        </is>
      </c>
      <c r="B10" s="6" t="n">
        <v>13793046</v>
      </c>
      <c r="C10" s="6" t="n">
        <v>12520516</v>
      </c>
    </row>
    <row r="11">
      <c r="A11" s="3" t="inlineStr">
        <is>
          <t>Stockholders’ equity:</t>
        </is>
      </c>
    </row>
    <row r="12">
      <c r="A12" s="4" t="inlineStr">
        <is>
          <t>Common stock</t>
        </is>
      </c>
      <c r="B12" s="6" t="n">
        <v>1651</v>
      </c>
      <c r="C12" s="6" t="n">
        <v>1664</v>
      </c>
    </row>
    <row r="13">
      <c r="A13" s="4" t="inlineStr">
        <is>
          <t>Capital surplus</t>
        </is>
      </c>
      <c r="B13" s="6" t="n">
        <v>1520617</v>
      </c>
      <c r="C13" s="6" t="n">
        <v>1537091</v>
      </c>
    </row>
    <row r="14">
      <c r="A14" s="4" t="inlineStr">
        <is>
          <t>Retained earnings</t>
        </is>
      </c>
      <c r="B14" s="6" t="n">
        <v>1039370</v>
      </c>
      <c r="C14" s="6" t="n">
        <v>956555</v>
      </c>
    </row>
    <row r="15">
      <c r="A15" s="4" t="inlineStr">
        <is>
          <t>Accumulated other comprehensive income</t>
        </is>
      </c>
      <c r="B15" s="6" t="n">
        <v>44120</v>
      </c>
      <c r="C15" s="6" t="n">
        <v>16221</v>
      </c>
    </row>
    <row r="16">
      <c r="A16" s="4" t="inlineStr">
        <is>
          <t>Total stockholders’ equity</t>
        </is>
      </c>
      <c r="B16" s="6" t="n">
        <v>2605758</v>
      </c>
      <c r="C16" s="6" t="n">
        <v>2511531</v>
      </c>
      <c r="D16" s="5" t="n">
        <v>2349886</v>
      </c>
      <c r="E16" s="5" t="n">
        <v>2204291</v>
      </c>
    </row>
    <row r="17">
      <c r="A17" s="4" t="inlineStr">
        <is>
          <t>Total liabilities and stockholders’ equity</t>
        </is>
      </c>
      <c r="B17" s="6" t="n">
        <v>16398804</v>
      </c>
      <c r="C17" s="6" t="n">
        <v>15032047</v>
      </c>
    </row>
    <row r="18">
      <c r="A18" s="4" t="inlineStr">
        <is>
          <t>Home BancShares, Inc. [Member]</t>
        </is>
      </c>
    </row>
    <row r="19">
      <c r="A19" s="3" t="inlineStr">
        <is>
          <t>Assets</t>
        </is>
      </c>
    </row>
    <row r="20">
      <c r="A20" s="4" t="inlineStr">
        <is>
          <t>Cash and cash equivalents</t>
        </is>
      </c>
      <c r="B20" s="6" t="n">
        <v>152718</v>
      </c>
      <c r="C20" s="6" t="n">
        <v>110597</v>
      </c>
    </row>
    <row r="21">
      <c r="A21" s="4" t="inlineStr">
        <is>
          <t>Investment securities</t>
        </is>
      </c>
      <c r="B21" s="6" t="n">
        <v>13037</v>
      </c>
    </row>
    <row r="22">
      <c r="A22" s="4" t="inlineStr">
        <is>
          <t>Investments in wholly-owned subsidiaries</t>
        </is>
      </c>
      <c r="B22" s="6" t="n">
        <v>2797541</v>
      </c>
      <c r="C22" s="6" t="n">
        <v>2756901</v>
      </c>
    </row>
    <row r="23">
      <c r="A23" s="4" t="inlineStr">
        <is>
          <t>Investments in unconsolidated subsidiaries</t>
        </is>
      </c>
      <c r="B23" s="6" t="n">
        <v>2201</v>
      </c>
      <c r="C23" s="6" t="n">
        <v>2201</v>
      </c>
    </row>
    <row r="24">
      <c r="A24" s="4" t="inlineStr">
        <is>
          <t>Premises and equipment</t>
        </is>
      </c>
      <c r="C24" s="6" t="n">
        <v>1737</v>
      </c>
    </row>
    <row r="25">
      <c r="A25" s="4" t="inlineStr">
        <is>
          <t>Other assets</t>
        </is>
      </c>
      <c r="B25" s="6" t="n">
        <v>15825</v>
      </c>
      <c r="C25" s="6" t="n">
        <v>15197</v>
      </c>
    </row>
    <row r="26">
      <c r="A26" s="4" t="inlineStr">
        <is>
          <t>Total assets</t>
        </is>
      </c>
      <c r="B26" s="6" t="n">
        <v>2981322</v>
      </c>
      <c r="C26" s="6" t="n">
        <v>2886633</v>
      </c>
    </row>
    <row r="27">
      <c r="A27" s="3" t="inlineStr">
        <is>
          <t>Liabilities</t>
        </is>
      </c>
    </row>
    <row r="28">
      <c r="A28" s="4" t="inlineStr">
        <is>
          <t>Subordinated debentures</t>
        </is>
      </c>
      <c r="B28" s="6" t="n">
        <v>370326</v>
      </c>
      <c r="C28" s="6" t="n">
        <v>369557</v>
      </c>
    </row>
    <row r="29">
      <c r="A29" s="4" t="inlineStr">
        <is>
          <t>Other liabilities</t>
        </is>
      </c>
      <c r="B29" s="6" t="n">
        <v>5238</v>
      </c>
      <c r="C29" s="6" t="n">
        <v>5545</v>
      </c>
    </row>
    <row r="30">
      <c r="A30" s="4" t="inlineStr">
        <is>
          <t>Total liabilities</t>
        </is>
      </c>
      <c r="B30" s="6" t="n">
        <v>375564</v>
      </c>
      <c r="C30" s="6" t="n">
        <v>375102</v>
      </c>
    </row>
    <row r="31">
      <c r="A31" s="3" t="inlineStr">
        <is>
          <t>Stockholders’ equity:</t>
        </is>
      </c>
    </row>
    <row r="32">
      <c r="A32" s="4" t="inlineStr">
        <is>
          <t>Common stock</t>
        </is>
      </c>
      <c r="B32" s="6" t="n">
        <v>1651</v>
      </c>
      <c r="C32" s="6" t="n">
        <v>1664</v>
      </c>
    </row>
    <row r="33">
      <c r="A33" s="4" t="inlineStr">
        <is>
          <t>Capital surplus</t>
        </is>
      </c>
      <c r="B33" s="6" t="n">
        <v>1520617</v>
      </c>
      <c r="C33" s="6" t="n">
        <v>1537091</v>
      </c>
    </row>
    <row r="34">
      <c r="A34" s="4" t="inlineStr">
        <is>
          <t>Retained earnings</t>
        </is>
      </c>
      <c r="B34" s="6" t="n">
        <v>1039370</v>
      </c>
      <c r="C34" s="6" t="n">
        <v>956555</v>
      </c>
    </row>
    <row r="35">
      <c r="A35" s="4" t="inlineStr">
        <is>
          <t>Accumulated other comprehensive income</t>
        </is>
      </c>
      <c r="B35" s="6" t="n">
        <v>44120</v>
      </c>
      <c r="C35" s="6" t="n">
        <v>16221</v>
      </c>
    </row>
    <row r="36">
      <c r="A36" s="4" t="inlineStr">
        <is>
          <t>Total stockholders’ equity</t>
        </is>
      </c>
      <c r="B36" s="6" t="n">
        <v>2605758</v>
      </c>
      <c r="C36" s="6" t="n">
        <v>2511531</v>
      </c>
    </row>
    <row r="37">
      <c r="A37" s="4" t="inlineStr">
        <is>
          <t>Total liabilities and stockholders’ equity</t>
        </is>
      </c>
      <c r="B37" s="5" t="n">
        <v>2981322</v>
      </c>
      <c r="C37" s="5" t="n">
        <v>288663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Schedule of Condensed Statements of Income (Detail) - USD ($) $ in Thousands</t>
        </is>
      </c>
      <c r="B1" s="2" t="inlineStr">
        <is>
          <t>12 Months Ended</t>
        </is>
      </c>
    </row>
    <row r="2">
      <c r="B2" s="2" t="inlineStr">
        <is>
          <t>Dec. 31, 2020</t>
        </is>
      </c>
      <c r="C2" s="2" t="inlineStr">
        <is>
          <t>Dec. 31, 2019</t>
        </is>
      </c>
      <c r="D2" s="2" t="inlineStr">
        <is>
          <t>Dec. 31, 2018</t>
        </is>
      </c>
    </row>
    <row r="3">
      <c r="A3" s="3" t="inlineStr">
        <is>
          <t>Income</t>
        </is>
      </c>
    </row>
    <row r="4">
      <c r="A4" s="4" t="inlineStr">
        <is>
          <t>Dividends from equity securities</t>
        </is>
      </c>
      <c r="B4" s="5" t="n">
        <v>12472</v>
      </c>
      <c r="C4" s="5" t="n">
        <v>7707</v>
      </c>
      <c r="D4" s="5" t="n">
        <v>5757</v>
      </c>
    </row>
    <row r="5">
      <c r="A5" s="4" t="inlineStr">
        <is>
          <t>Net income</t>
        </is>
      </c>
      <c r="B5" s="6" t="n">
        <v>214448</v>
      </c>
      <c r="C5" s="6" t="n">
        <v>289539</v>
      </c>
      <c r="D5" s="6" t="n">
        <v>300403</v>
      </c>
    </row>
    <row r="6">
      <c r="A6" s="4" t="inlineStr">
        <is>
          <t>Home BancShares, Inc. [Member]</t>
        </is>
      </c>
    </row>
    <row r="7">
      <c r="A7" s="3" t="inlineStr">
        <is>
          <t>Income</t>
        </is>
      </c>
    </row>
    <row r="8">
      <c r="A8" s="4" t="inlineStr">
        <is>
          <t>Dividends from equity securities</t>
        </is>
      </c>
      <c r="B8" s="6" t="n">
        <v>385</v>
      </c>
    </row>
    <row r="9">
      <c r="A9" s="4" t="inlineStr">
        <is>
          <t>Dividends from banking subsidiary</t>
        </is>
      </c>
      <c r="B9" s="6" t="n">
        <v>183711</v>
      </c>
      <c r="C9" s="6" t="n">
        <v>232532</v>
      </c>
      <c r="D9" s="6" t="n">
        <v>217841</v>
      </c>
    </row>
    <row r="10">
      <c r="A10" s="4" t="inlineStr">
        <is>
          <t>Other (loss) income</t>
        </is>
      </c>
      <c r="B10" s="6" t="n">
        <v>-1588</v>
      </c>
      <c r="C10" s="6" t="n">
        <v>125</v>
      </c>
      <c r="D10" s="6" t="n">
        <v>599</v>
      </c>
    </row>
    <row r="11">
      <c r="A11" s="4" t="inlineStr">
        <is>
          <t>Total income</t>
        </is>
      </c>
      <c r="B11" s="6" t="n">
        <v>182508</v>
      </c>
      <c r="C11" s="6" t="n">
        <v>232657</v>
      </c>
      <c r="D11" s="6" t="n">
        <v>218440</v>
      </c>
    </row>
    <row r="12">
      <c r="A12" s="4" t="inlineStr">
        <is>
          <t>Expenses</t>
        </is>
      </c>
      <c r="B12" s="6" t="n">
        <v>33346</v>
      </c>
      <c r="C12" s="6" t="n">
        <v>36798</v>
      </c>
      <c r="D12" s="6" t="n">
        <v>40266</v>
      </c>
    </row>
    <row r="13">
      <c r="A13" s="4" t="inlineStr">
        <is>
          <t>Income before income taxes and equity in undistributed net income of subsidiaries</t>
        </is>
      </c>
      <c r="B13" s="6" t="n">
        <v>149162</v>
      </c>
      <c r="C13" s="6" t="n">
        <v>195859</v>
      </c>
      <c r="D13" s="6" t="n">
        <v>178174</v>
      </c>
    </row>
    <row r="14">
      <c r="A14" s="4" t="inlineStr">
        <is>
          <t>Tax benefit for income taxes</t>
        </is>
      </c>
      <c r="B14" s="6" t="n">
        <v>8589</v>
      </c>
      <c r="C14" s="6" t="n">
        <v>9703</v>
      </c>
      <c r="D14" s="6" t="n">
        <v>10873</v>
      </c>
    </row>
    <row r="15">
      <c r="A15" s="4" t="inlineStr">
        <is>
          <t>Income before equity in undistributed net income of subsidiaries</t>
        </is>
      </c>
      <c r="B15" s="6" t="n">
        <v>157751</v>
      </c>
      <c r="C15" s="6" t="n">
        <v>205562</v>
      </c>
      <c r="D15" s="6" t="n">
        <v>189047</v>
      </c>
    </row>
    <row r="16">
      <c r="A16" s="4" t="inlineStr">
        <is>
          <t>Equity in undistributed net income of subsidiaries</t>
        </is>
      </c>
      <c r="B16" s="6" t="n">
        <v>56697</v>
      </c>
      <c r="C16" s="6" t="n">
        <v>83977</v>
      </c>
      <c r="D16" s="6" t="n">
        <v>111356</v>
      </c>
    </row>
    <row r="17">
      <c r="A17" s="4" t="inlineStr">
        <is>
          <t>Net income</t>
        </is>
      </c>
      <c r="B17" s="5" t="n">
        <v>214448</v>
      </c>
      <c r="C17" s="5" t="n">
        <v>289539</v>
      </c>
      <c r="D17" s="5" t="n">
        <v>30040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Schedule of Condensed Statements of Cash Flows (Detail)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214448</v>
      </c>
      <c r="C4" s="5" t="n">
        <v>289539</v>
      </c>
      <c r="D4" s="5" t="n">
        <v>300403</v>
      </c>
    </row>
    <row r="5">
      <c r="A5" s="3" t="inlineStr">
        <is>
          <t>Items not requiring (providing) cash</t>
        </is>
      </c>
    </row>
    <row r="6">
      <c r="A6" s="4" t="inlineStr">
        <is>
          <t>Depreciation</t>
        </is>
      </c>
      <c r="B6" s="6" t="n">
        <v>20082</v>
      </c>
      <c r="C6" s="6" t="n">
        <v>19427</v>
      </c>
      <c r="D6" s="6" t="n">
        <v>19205</v>
      </c>
    </row>
    <row r="7">
      <c r="A7" s="4" t="inlineStr">
        <is>
          <t>Amortization</t>
        </is>
      </c>
      <c r="B7" s="6" t="n">
        <v>20607</v>
      </c>
      <c r="C7" s="6" t="n">
        <v>15943</v>
      </c>
      <c r="D7" s="6" t="n">
        <v>14205</v>
      </c>
    </row>
    <row r="8">
      <c r="A8" s="4" t="inlineStr">
        <is>
          <t>Share-based compensation</t>
        </is>
      </c>
      <c r="B8" s="6" t="n">
        <v>8608</v>
      </c>
      <c r="C8" s="6" t="n">
        <v>10719</v>
      </c>
      <c r="D8" s="6" t="n">
        <v>9084</v>
      </c>
    </row>
    <row r="9">
      <c r="A9" s="4" t="inlineStr">
        <is>
          <t>Decrease in value of equity securities</t>
        </is>
      </c>
      <c r="B9" s="6" t="n">
        <v>1978</v>
      </c>
      <c r="D9" s="6" t="n">
        <v>-499</v>
      </c>
    </row>
    <row r="10">
      <c r="A10" s="4" t="inlineStr">
        <is>
          <t>Gain on assets</t>
        </is>
      </c>
      <c r="B10" s="6" t="n">
        <v>-2103</v>
      </c>
      <c r="C10" s="6" t="n">
        <v>-1942</v>
      </c>
      <c r="D10" s="6" t="n">
        <v>-3302</v>
      </c>
    </row>
    <row r="11">
      <c r="A11" s="4" t="inlineStr">
        <is>
          <t>Changes in other assets</t>
        </is>
      </c>
      <c r="B11" s="6" t="n">
        <v>-13427</v>
      </c>
      <c r="C11" s="6" t="n">
        <v>-27087</v>
      </c>
      <c r="D11" s="6" t="n">
        <v>-237</v>
      </c>
    </row>
    <row r="12">
      <c r="A12" s="4" t="inlineStr">
        <is>
          <t>Changes in other liabilities</t>
        </is>
      </c>
      <c r="B12" s="6" t="n">
        <v>25589</v>
      </c>
      <c r="C12" s="6" t="n">
        <v>-9789</v>
      </c>
      <c r="D12" s="6" t="n">
        <v>24078</v>
      </c>
    </row>
    <row r="13">
      <c r="A13" s="4" t="inlineStr">
        <is>
          <t>Net cash provided by operating activities</t>
        </is>
      </c>
      <c r="B13" s="6" t="n">
        <v>291728</v>
      </c>
      <c r="C13" s="6" t="n">
        <v>247415</v>
      </c>
      <c r="D13" s="6" t="n">
        <v>303902</v>
      </c>
    </row>
    <row r="14">
      <c r="A14" s="3" t="inlineStr">
        <is>
          <t>Cash flows from investing activities</t>
        </is>
      </c>
    </row>
    <row r="15">
      <c r="A15" s="4" t="inlineStr">
        <is>
          <t>Net cash (used in) provided by investing activities</t>
        </is>
      </c>
      <c r="B15" s="6" t="n">
        <v>-651941</v>
      </c>
      <c r="C15" s="6" t="n">
        <v>221656</v>
      </c>
      <c r="D15" s="6" t="n">
        <v>-779578</v>
      </c>
    </row>
    <row r="16">
      <c r="A16" s="3" t="inlineStr">
        <is>
          <t>Cash flows from financing activities</t>
        </is>
      </c>
    </row>
    <row r="17">
      <c r="A17" s="4" t="inlineStr">
        <is>
          <t>Proceeds from exercise of stock options</t>
        </is>
      </c>
      <c r="B17" s="6" t="n">
        <v>595</v>
      </c>
      <c r="C17" s="6" t="n">
        <v>1407</v>
      </c>
      <c r="D17" s="6" t="n">
        <v>1454</v>
      </c>
    </row>
    <row r="18">
      <c r="A18" s="4" t="inlineStr">
        <is>
          <t>Repurchase of common stock</t>
        </is>
      </c>
      <c r="B18" s="6" t="n">
        <v>-25690</v>
      </c>
      <c r="C18" s="6" t="n">
        <v>-84888</v>
      </c>
      <c r="D18" s="6" t="n">
        <v>-104276</v>
      </c>
    </row>
    <row r="19">
      <c r="A19" s="4" t="inlineStr">
        <is>
          <t>Dividends paid</t>
        </is>
      </c>
      <c r="B19" s="6" t="n">
        <v>-87677</v>
      </c>
      <c r="C19" s="6" t="n">
        <v>-85627</v>
      </c>
      <c r="D19" s="6" t="n">
        <v>-79867</v>
      </c>
    </row>
    <row r="20">
      <c r="A20" s="4" t="inlineStr">
        <is>
          <t>Net cash provided by (used in) financing activities</t>
        </is>
      </c>
      <c r="B20" s="6" t="n">
        <v>1133400</v>
      </c>
      <c r="C20" s="6" t="n">
        <v>-636409</v>
      </c>
      <c r="D20" s="6" t="n">
        <v>497682</v>
      </c>
    </row>
    <row r="21">
      <c r="A21" s="4" t="inlineStr">
        <is>
          <t>Net change in cash and cash equivalents</t>
        </is>
      </c>
      <c r="B21" s="6" t="n">
        <v>773187</v>
      </c>
      <c r="C21" s="6" t="n">
        <v>-167338</v>
      </c>
      <c r="D21" s="6" t="n">
        <v>22006</v>
      </c>
    </row>
    <row r="22">
      <c r="A22" s="4" t="inlineStr">
        <is>
          <t>Cash and cash equivalents – beginning of year</t>
        </is>
      </c>
      <c r="B22" s="6" t="n">
        <v>490601</v>
      </c>
      <c r="C22" s="6" t="n">
        <v>657939</v>
      </c>
      <c r="D22" s="6" t="n">
        <v>635933</v>
      </c>
    </row>
    <row r="23">
      <c r="A23" s="4" t="inlineStr">
        <is>
          <t>Cash and cash equivalents – end of year</t>
        </is>
      </c>
      <c r="B23" s="6" t="n">
        <v>1263788</v>
      </c>
      <c r="C23" s="6" t="n">
        <v>490601</v>
      </c>
      <c r="D23" s="6" t="n">
        <v>657939</v>
      </c>
    </row>
    <row r="24">
      <c r="A24" s="4" t="inlineStr">
        <is>
          <t>Home BancShares, Inc. [Member]</t>
        </is>
      </c>
    </row>
    <row r="25">
      <c r="A25" s="3" t="inlineStr">
        <is>
          <t>Cash flows from operating activities</t>
        </is>
      </c>
    </row>
    <row r="26">
      <c r="A26" s="4" t="inlineStr">
        <is>
          <t>Net income</t>
        </is>
      </c>
      <c r="B26" s="6" t="n">
        <v>214448</v>
      </c>
      <c r="C26" s="6" t="n">
        <v>289539</v>
      </c>
      <c r="D26" s="6" t="n">
        <v>300403</v>
      </c>
    </row>
    <row r="27">
      <c r="A27" s="3" t="inlineStr">
        <is>
          <t>Items not requiring (providing) cash</t>
        </is>
      </c>
    </row>
    <row r="28">
      <c r="A28" s="4" t="inlineStr">
        <is>
          <t>Depreciation</t>
        </is>
      </c>
      <c r="B28" s="6" t="n">
        <v>216</v>
      </c>
      <c r="C28" s="6" t="n">
        <v>289</v>
      </c>
      <c r="D28" s="6" t="n">
        <v>301</v>
      </c>
    </row>
    <row r="29">
      <c r="A29" s="4" t="inlineStr">
        <is>
          <t>Amortization</t>
        </is>
      </c>
      <c r="B29" s="6" t="n">
        <v>769</v>
      </c>
      <c r="C29" s="6" t="n">
        <v>796</v>
      </c>
      <c r="D29" s="6" t="n">
        <v>788</v>
      </c>
    </row>
    <row r="30">
      <c r="A30" s="4" t="inlineStr">
        <is>
          <t>Share-based compensation</t>
        </is>
      </c>
      <c r="B30" s="6" t="n">
        <v>8607</v>
      </c>
      <c r="C30" s="6" t="n">
        <v>10719</v>
      </c>
      <c r="D30" s="6" t="n">
        <v>9084</v>
      </c>
    </row>
    <row r="31">
      <c r="A31" s="4" t="inlineStr">
        <is>
          <t>Decrease in value of equity securities</t>
        </is>
      </c>
      <c r="B31" s="6" t="n">
        <v>1978</v>
      </c>
    </row>
    <row r="32">
      <c r="A32" s="4" t="inlineStr">
        <is>
          <t>Gain on assets</t>
        </is>
      </c>
      <c r="B32" s="6" t="n">
        <v>-320</v>
      </c>
      <c r="C32" s="6" t="n">
        <v>-18</v>
      </c>
      <c r="D32" s="6" t="n">
        <v>-111</v>
      </c>
    </row>
    <row r="33">
      <c r="A33" s="4" t="inlineStr">
        <is>
          <t>Equity in undistributed income of subsidiaries</t>
        </is>
      </c>
      <c r="B33" s="6" t="n">
        <v>-56697</v>
      </c>
      <c r="C33" s="6" t="n">
        <v>-83977</v>
      </c>
      <c r="D33" s="6" t="n">
        <v>-111356</v>
      </c>
    </row>
    <row r="34">
      <c r="A34" s="4" t="inlineStr">
        <is>
          <t>Changes in other assets</t>
        </is>
      </c>
      <c r="B34" s="6" t="n">
        <v>-628</v>
      </c>
      <c r="C34" s="6" t="n">
        <v>-2006</v>
      </c>
      <c r="D34" s="6" t="n">
        <v>-661</v>
      </c>
    </row>
    <row r="35">
      <c r="A35" s="4" t="inlineStr">
        <is>
          <t>Changes in other liabilities</t>
        </is>
      </c>
      <c r="B35" s="6" t="n">
        <v>-307</v>
      </c>
      <c r="C35" s="6" t="n">
        <v>-504</v>
      </c>
      <c r="D35" s="6" t="n">
        <v>-2595</v>
      </c>
    </row>
    <row r="36">
      <c r="A36" s="4" t="inlineStr">
        <is>
          <t>Net cash provided by operating activities</t>
        </is>
      </c>
      <c r="B36" s="6" t="n">
        <v>168066</v>
      </c>
      <c r="C36" s="6" t="n">
        <v>214838</v>
      </c>
      <c r="D36" s="6" t="n">
        <v>195853</v>
      </c>
    </row>
    <row r="37">
      <c r="A37" s="3" t="inlineStr">
        <is>
          <t>Cash flows from investing activities</t>
        </is>
      </c>
    </row>
    <row r="38">
      <c r="A38" s="4" t="inlineStr">
        <is>
          <t>Proceeds from sale of premises and equipment, net</t>
        </is>
      </c>
      <c r="B38" s="6" t="n">
        <v>1841</v>
      </c>
      <c r="C38" s="6" t="n">
        <v>508</v>
      </c>
      <c r="D38" s="6" t="n">
        <v>4262</v>
      </c>
    </row>
    <row r="39">
      <c r="A39" s="4" t="inlineStr">
        <is>
          <t>Capital contribution to subsidiary</t>
        </is>
      </c>
      <c r="D39" s="6" t="n">
        <v>-881</v>
      </c>
    </row>
    <row r="40">
      <c r="A40" s="4" t="inlineStr">
        <is>
          <t>Purchases of equity securities</t>
        </is>
      </c>
      <c r="B40" s="6" t="n">
        <v>-15015</v>
      </c>
    </row>
    <row r="41">
      <c r="A41" s="4" t="inlineStr">
        <is>
          <t>Proceeds from sale of equity securities</t>
        </is>
      </c>
      <c r="D41" s="6" t="n">
        <v>3768</v>
      </c>
    </row>
    <row r="42">
      <c r="A42" s="4" t="inlineStr">
        <is>
          <t>Net cash (used in) provided by investing activities</t>
        </is>
      </c>
      <c r="B42" s="6" t="n">
        <v>-13174</v>
      </c>
      <c r="C42" s="6" t="n">
        <v>508</v>
      </c>
      <c r="D42" s="6" t="n">
        <v>7149</v>
      </c>
    </row>
    <row r="43">
      <c r="A43" s="3" t="inlineStr">
        <is>
          <t>Cash flows from financing activities</t>
        </is>
      </c>
    </row>
    <row r="44">
      <c r="A44" s="4" t="inlineStr">
        <is>
          <t>Proceeds from exercise of stock options</t>
        </is>
      </c>
      <c r="B44" s="6" t="n">
        <v>595</v>
      </c>
      <c r="C44" s="6" t="n">
        <v>1407</v>
      </c>
      <c r="D44" s="6" t="n">
        <v>1454</v>
      </c>
    </row>
    <row r="45">
      <c r="A45" s="4" t="inlineStr">
        <is>
          <t>Repurchase of common stock</t>
        </is>
      </c>
      <c r="B45" s="6" t="n">
        <v>-25689</v>
      </c>
      <c r="C45" s="6" t="n">
        <v>-84888</v>
      </c>
      <c r="D45" s="6" t="n">
        <v>-104276</v>
      </c>
    </row>
    <row r="46">
      <c r="A46" s="4" t="inlineStr">
        <is>
          <t>Dividends paid</t>
        </is>
      </c>
      <c r="B46" s="6" t="n">
        <v>-87677</v>
      </c>
      <c r="C46" s="6" t="n">
        <v>-85627</v>
      </c>
      <c r="D46" s="6" t="n">
        <v>-79867</v>
      </c>
    </row>
    <row r="47">
      <c r="A47" s="4" t="inlineStr">
        <is>
          <t>Net cash provided by (used in) financing activities</t>
        </is>
      </c>
      <c r="B47" s="6" t="n">
        <v>-112771</v>
      </c>
      <c r="C47" s="6" t="n">
        <v>-169108</v>
      </c>
      <c r="D47" s="6" t="n">
        <v>-182689</v>
      </c>
    </row>
    <row r="48">
      <c r="A48" s="4" t="inlineStr">
        <is>
          <t>Net change in cash and cash equivalents</t>
        </is>
      </c>
      <c r="B48" s="6" t="n">
        <v>42121</v>
      </c>
      <c r="C48" s="6" t="n">
        <v>46238</v>
      </c>
      <c r="D48" s="6" t="n">
        <v>20313</v>
      </c>
    </row>
    <row r="49">
      <c r="A49" s="4" t="inlineStr">
        <is>
          <t>Cash and cash equivalents – beginning of year</t>
        </is>
      </c>
      <c r="B49" s="6" t="n">
        <v>110597</v>
      </c>
      <c r="C49" s="6" t="n">
        <v>64359</v>
      </c>
      <c r="D49" s="6" t="n">
        <v>44046</v>
      </c>
    </row>
    <row r="50">
      <c r="A50" s="4" t="inlineStr">
        <is>
          <t>Cash and cash equivalents – end of year</t>
        </is>
      </c>
      <c r="B50" s="5" t="n">
        <v>152718</v>
      </c>
      <c r="C50" s="5" t="n">
        <v>110597</v>
      </c>
      <c r="D50" s="5" t="n">
        <v>6435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s>
  <sheetData>
    <row r="1">
      <c r="A1" s="1" t="inlineStr">
        <is>
          <t>Recent Accounting Pronouncements - Additional Information (Detail)</t>
        </is>
      </c>
      <c r="B1" s="2" t="inlineStr">
        <is>
          <t>3 Months Ended</t>
        </is>
      </c>
      <c r="C1" s="2" t="inlineStr">
        <is>
          <t>12 Months Ended</t>
        </is>
      </c>
    </row>
    <row r="2">
      <c r="B2" s="2" t="inlineStr">
        <is>
          <t>Dec. 31, 2020USD ($)Loan</t>
        </is>
      </c>
      <c r="C2" s="2" t="inlineStr">
        <is>
          <t>Dec. 31, 2020USD ($)</t>
        </is>
      </c>
      <c r="D2" s="2" t="inlineStr">
        <is>
          <t>Dec. 31, 2019USD ($)</t>
        </is>
      </c>
      <c r="E2" s="2" t="inlineStr">
        <is>
          <t>Dec. 31, 2018USD ($)</t>
        </is>
      </c>
      <c r="F2" s="2" t="inlineStr">
        <is>
          <t>Dec. 31, 2017USD ($)</t>
        </is>
      </c>
      <c r="G2" s="2" t="inlineStr">
        <is>
          <t>Jan. 01, 2019USD ($)</t>
        </is>
      </c>
    </row>
    <row r="3">
      <c r="A3" s="3" t="inlineStr">
        <is>
          <t>New Accounting Pronouncements Or Change In Accounting Principle [Line Items]</t>
        </is>
      </c>
    </row>
    <row r="4">
      <c r="A4" s="4" t="inlineStr">
        <is>
          <t>Statutory federal income tax rate</t>
        </is>
      </c>
      <c r="C4" s="4" t="inlineStr">
        <is>
          <t>21.00%</t>
        </is>
      </c>
      <c r="D4" s="4" t="inlineStr">
        <is>
          <t>21.00%</t>
        </is>
      </c>
      <c r="E4" s="4" t="inlineStr">
        <is>
          <t>21.00%</t>
        </is>
      </c>
      <c r="F4" s="4" t="inlineStr">
        <is>
          <t>35.00%</t>
        </is>
      </c>
    </row>
    <row r="5">
      <c r="A5" s="4" t="inlineStr">
        <is>
          <t>Cumulative-effect adjustment</t>
        </is>
      </c>
      <c r="B5" s="5" t="n">
        <v>2605758000</v>
      </c>
      <c r="C5" s="5" t="n">
        <v>2605758000</v>
      </c>
      <c r="D5" s="5" t="n">
        <v>2511531000</v>
      </c>
      <c r="E5" s="5" t="n">
        <v>2349886000</v>
      </c>
      <c r="F5" s="5" t="n">
        <v>2204291000</v>
      </c>
    </row>
    <row r="6">
      <c r="A6" s="4" t="inlineStr">
        <is>
          <t>CARES act of 2020 number of loans modification | Loan</t>
        </is>
      </c>
      <c r="B6" s="6" t="n">
        <v>56</v>
      </c>
    </row>
    <row r="7">
      <c r="A7" s="4" t="inlineStr">
        <is>
          <t>CARES act of 2020 number of loans amount</t>
        </is>
      </c>
      <c r="B7" s="5" t="n">
        <v>330700000</v>
      </c>
    </row>
    <row r="8">
      <c r="A8" s="4" t="inlineStr">
        <is>
          <t>Cares act of 2020 number of loans currently on deferment | Loan</t>
        </is>
      </c>
      <c r="B8" s="6" t="n">
        <v>56</v>
      </c>
    </row>
    <row r="9">
      <c r="A9" s="4" t="inlineStr">
        <is>
          <t>CARES act of 2020 interest paid on loans</t>
        </is>
      </c>
      <c r="B9" s="5" t="n">
        <v>271100000</v>
      </c>
    </row>
    <row r="10">
      <c r="A10" s="4" t="inlineStr">
        <is>
          <t>Cares act of 2020 number of loans interest only deferment | Loan</t>
        </is>
      </c>
      <c r="B10" s="6" t="n">
        <v>51</v>
      </c>
    </row>
    <row r="11">
      <c r="A11" s="4" t="inlineStr">
        <is>
          <t>Minimum [Member]</t>
        </is>
      </c>
    </row>
    <row r="12">
      <c r="A12" s="3" t="inlineStr">
        <is>
          <t>New Accounting Pronouncements Or Change In Accounting Principle [Line Items]</t>
        </is>
      </c>
    </row>
    <row r="13">
      <c r="A13" s="4" t="inlineStr">
        <is>
          <t>Cares act of 2020 number of interest payments modification term</t>
        </is>
      </c>
      <c r="B13" s="4" t="inlineStr">
        <is>
          <t>18 months</t>
        </is>
      </c>
    </row>
    <row r="14">
      <c r="A14" s="4" t="inlineStr">
        <is>
          <t>Maximum [Member]</t>
        </is>
      </c>
    </row>
    <row r="15">
      <c r="A15" s="3" t="inlineStr">
        <is>
          <t>New Accounting Pronouncements Or Change In Accounting Principle [Line Items]</t>
        </is>
      </c>
    </row>
    <row r="16">
      <c r="A16" s="4" t="inlineStr">
        <is>
          <t>Cares act of 2020 number of interest payments modification term</t>
        </is>
      </c>
      <c r="B16" s="4" t="inlineStr">
        <is>
          <t>24 months</t>
        </is>
      </c>
    </row>
    <row r="17">
      <c r="A17" s="4" t="inlineStr">
        <is>
          <t>Accounting Standards Update 2017-04 [Member]</t>
        </is>
      </c>
    </row>
    <row r="18">
      <c r="A18" s="3" t="inlineStr">
        <is>
          <t>New Accounting Pronouncements Or Change In Accounting Principle [Line Items]</t>
        </is>
      </c>
    </row>
    <row r="19">
      <c r="A19" s="4" t="inlineStr">
        <is>
          <t>Change In Accounting Principle Accounting Standards Update Adoption Date</t>
        </is>
      </c>
      <c r="B19" s="4" t="inlineStr">
        <is>
          <t>Jan. 1,
		2020</t>
        </is>
      </c>
      <c r="C19" s="4" t="inlineStr">
        <is>
          <t>Jan. 1,
		2020</t>
        </is>
      </c>
    </row>
    <row r="20">
      <c r="A20" s="4" t="inlineStr">
        <is>
          <t>Change In Accounting Principle Accounting Standards Update Adopted</t>
        </is>
      </c>
      <c r="B20" s="4" t="inlineStr">
        <is>
          <t>true</t>
        </is>
      </c>
      <c r="C20" s="4" t="inlineStr">
        <is>
          <t>true</t>
        </is>
      </c>
    </row>
    <row r="21">
      <c r="A21" s="4" t="inlineStr">
        <is>
          <t>Change In Accounting Principle Accounting Standards Update Immaterial Effect</t>
        </is>
      </c>
      <c r="B21" s="4" t="inlineStr">
        <is>
          <t>true</t>
        </is>
      </c>
      <c r="C21" s="4" t="inlineStr">
        <is>
          <t>true</t>
        </is>
      </c>
    </row>
    <row r="22">
      <c r="A22" s="4" t="inlineStr">
        <is>
          <t>Accounting Standards Update 2017-11 [Member]</t>
        </is>
      </c>
    </row>
    <row r="23">
      <c r="A23" s="3" t="inlineStr">
        <is>
          <t>New Accounting Pronouncements Or Change In Accounting Principle [Line Items]</t>
        </is>
      </c>
    </row>
    <row r="24">
      <c r="A24" s="4" t="inlineStr">
        <is>
          <t>Change In Accounting Principle Accounting Standards Update Adoption Date</t>
        </is>
      </c>
      <c r="B24" s="4" t="inlineStr">
        <is>
          <t>Jan. 1,
		2019</t>
        </is>
      </c>
      <c r="C24" s="4" t="inlineStr">
        <is>
          <t>Jan. 1,
		2019</t>
        </is>
      </c>
    </row>
    <row r="25">
      <c r="A25" s="4" t="inlineStr">
        <is>
          <t>Change In Accounting Principle Accounting Standards Update Adopted</t>
        </is>
      </c>
      <c r="B25" s="4" t="inlineStr">
        <is>
          <t>true</t>
        </is>
      </c>
      <c r="C25" s="4" t="inlineStr">
        <is>
          <t>true</t>
        </is>
      </c>
    </row>
    <row r="26">
      <c r="A26" s="4" t="inlineStr">
        <is>
          <t>Change In Accounting Principle Accounting Standards Update Immaterial Effect</t>
        </is>
      </c>
      <c r="B26" s="4" t="inlineStr">
        <is>
          <t>true</t>
        </is>
      </c>
      <c r="C26" s="4" t="inlineStr">
        <is>
          <t>true</t>
        </is>
      </c>
    </row>
    <row r="27">
      <c r="A27" s="4" t="inlineStr">
        <is>
          <t>Accounting Standards Update 2018-02 [Member]</t>
        </is>
      </c>
    </row>
    <row r="28">
      <c r="A28" s="3" t="inlineStr">
        <is>
          <t>New Accounting Pronouncements Or Change In Accounting Principle [Line Items]</t>
        </is>
      </c>
    </row>
    <row r="29">
      <c r="A29" s="4" t="inlineStr">
        <is>
          <t>Change In Accounting Principle Accounting Standards Update Adoption Date</t>
        </is>
      </c>
      <c r="B29" s="4" t="inlineStr">
        <is>
          <t>Jan. 1,
		2019</t>
        </is>
      </c>
      <c r="C29" s="4" t="inlineStr">
        <is>
          <t>Jan. 1,
		2019</t>
        </is>
      </c>
    </row>
    <row r="30">
      <c r="A30" s="4" t="inlineStr">
        <is>
          <t>Change In Accounting Principle Accounting Standards Update Adopted</t>
        </is>
      </c>
      <c r="B30" s="4" t="inlineStr">
        <is>
          <t>true</t>
        </is>
      </c>
      <c r="C30" s="4" t="inlineStr">
        <is>
          <t>true</t>
        </is>
      </c>
    </row>
    <row r="31">
      <c r="A31" s="4" t="inlineStr">
        <is>
          <t>Accounting Standards Update 2018-02 [Member] | Cumulative Effect Period of Adoption Adjustment [Member]</t>
        </is>
      </c>
    </row>
    <row r="32">
      <c r="A32" s="3" t="inlineStr">
        <is>
          <t>New Accounting Pronouncements Or Change In Accounting Principle [Line Items]</t>
        </is>
      </c>
    </row>
    <row r="33">
      <c r="A33" s="4" t="inlineStr">
        <is>
          <t>Cumulative-effect adjustment</t>
        </is>
      </c>
      <c r="G33" s="5" t="n">
        <v>459000</v>
      </c>
    </row>
    <row r="34">
      <c r="A34" s="4" t="inlineStr">
        <is>
          <t>Accounting Standards Update 2018-07 [Member]</t>
        </is>
      </c>
    </row>
    <row r="35">
      <c r="A35" s="3" t="inlineStr">
        <is>
          <t>New Accounting Pronouncements Or Change In Accounting Principle [Line Items]</t>
        </is>
      </c>
    </row>
    <row r="36">
      <c r="A36" s="4" t="inlineStr">
        <is>
          <t>Change In Accounting Principle Accounting Standards Update Adoption Date</t>
        </is>
      </c>
      <c r="B36" s="4" t="inlineStr">
        <is>
          <t>Jan. 1,
		2019</t>
        </is>
      </c>
      <c r="C36" s="4" t="inlineStr">
        <is>
          <t>Jan. 1,
		2019</t>
        </is>
      </c>
    </row>
    <row r="37">
      <c r="A37" s="4" t="inlineStr">
        <is>
          <t>Change In Accounting Principle Accounting Standards Update Adopted</t>
        </is>
      </c>
      <c r="B37" s="4" t="inlineStr">
        <is>
          <t>true</t>
        </is>
      </c>
      <c r="C37" s="4" t="inlineStr">
        <is>
          <t>true</t>
        </is>
      </c>
    </row>
    <row r="38">
      <c r="A38" s="4" t="inlineStr">
        <is>
          <t>Change In Accounting Principle Accounting Standards Update Immaterial Effect</t>
        </is>
      </c>
      <c r="B38" s="4" t="inlineStr">
        <is>
          <t>true</t>
        </is>
      </c>
      <c r="C38" s="4" t="inlineStr">
        <is>
          <t>true</t>
        </is>
      </c>
    </row>
    <row r="39">
      <c r="A39" s="4" t="inlineStr">
        <is>
          <t>Accounting Standards Update 2018-13 [Member]</t>
        </is>
      </c>
    </row>
    <row r="40">
      <c r="A40" s="3" t="inlineStr">
        <is>
          <t>New Accounting Pronouncements Or Change In Accounting Principle [Line Items]</t>
        </is>
      </c>
    </row>
    <row r="41">
      <c r="A41" s="4" t="inlineStr">
        <is>
          <t>Change In Accounting Principle Accounting Standards Update Adoption Date</t>
        </is>
      </c>
      <c r="B41" s="4" t="inlineStr">
        <is>
          <t>Jan. 1,
		2020</t>
        </is>
      </c>
      <c r="C41" s="4" t="inlineStr">
        <is>
          <t>Jan. 1,
		2020</t>
        </is>
      </c>
    </row>
    <row r="42">
      <c r="A42" s="4" t="inlineStr">
        <is>
          <t>Change In Accounting Principle Accounting Standards Update Adopted</t>
        </is>
      </c>
      <c r="B42" s="4" t="inlineStr">
        <is>
          <t>true</t>
        </is>
      </c>
      <c r="C42" s="4" t="inlineStr">
        <is>
          <t>true</t>
        </is>
      </c>
    </row>
    <row r="43">
      <c r="A43" s="4" t="inlineStr">
        <is>
          <t>Change In Accounting Principle Accounting Standards Update Immaterial Effect</t>
        </is>
      </c>
      <c r="B43" s="4" t="inlineStr">
        <is>
          <t>true</t>
        </is>
      </c>
      <c r="C43" s="4" t="inlineStr">
        <is>
          <t>true</t>
        </is>
      </c>
    </row>
    <row r="44">
      <c r="A44" s="4" t="inlineStr">
        <is>
          <t>Accounting Standards Update 2018-15 [Member]</t>
        </is>
      </c>
    </row>
    <row r="45">
      <c r="A45" s="3" t="inlineStr">
        <is>
          <t>New Accounting Pronouncements Or Change In Accounting Principle [Line Items]</t>
        </is>
      </c>
    </row>
    <row r="46">
      <c r="A46" s="4" t="inlineStr">
        <is>
          <t>Change In Accounting Principle Accounting Standards Update Adoption Date</t>
        </is>
      </c>
      <c r="B46" s="4" t="inlineStr">
        <is>
          <t>Jan. 1,
		2020</t>
        </is>
      </c>
      <c r="C46" s="4" t="inlineStr">
        <is>
          <t>Jan. 1,
		2020</t>
        </is>
      </c>
    </row>
    <row r="47">
      <c r="A47" s="4" t="inlineStr">
        <is>
          <t>Change In Accounting Principle Accounting Standards Update Adopted</t>
        </is>
      </c>
      <c r="B47" s="4" t="inlineStr">
        <is>
          <t>true</t>
        </is>
      </c>
      <c r="C47" s="4" t="inlineStr">
        <is>
          <t>true</t>
        </is>
      </c>
    </row>
    <row r="48">
      <c r="A48" s="4" t="inlineStr">
        <is>
          <t>Change In Accounting Principle Accounting Standards Update Immaterial Effect</t>
        </is>
      </c>
      <c r="B48" s="4" t="inlineStr">
        <is>
          <t>true</t>
        </is>
      </c>
      <c r="C48" s="4" t="inlineStr">
        <is>
          <t>true</t>
        </is>
      </c>
    </row>
    <row r="49">
      <c r="A49" s="4" t="inlineStr">
        <is>
          <t>Accounting Standards Update 2018-16 [Member]</t>
        </is>
      </c>
    </row>
    <row r="50">
      <c r="A50" s="3" t="inlineStr">
        <is>
          <t>New Accounting Pronouncements Or Change In Accounting Principle [Line Items]</t>
        </is>
      </c>
    </row>
    <row r="51">
      <c r="A51" s="4" t="inlineStr">
        <is>
          <t>Change In Accounting Principle Accounting Standards Update Adoption Date</t>
        </is>
      </c>
      <c r="B51" s="4" t="inlineStr">
        <is>
          <t>Jan. 1,
		2019</t>
        </is>
      </c>
      <c r="C51" s="4" t="inlineStr">
        <is>
          <t>Jan. 1,
		2019</t>
        </is>
      </c>
    </row>
    <row r="52">
      <c r="A52" s="4" t="inlineStr">
        <is>
          <t>Change In Accounting Principle Accounting Standards Update Adopted</t>
        </is>
      </c>
      <c r="B52" s="4" t="inlineStr">
        <is>
          <t>true</t>
        </is>
      </c>
      <c r="C52" s="4" t="inlineStr">
        <is>
          <t>true</t>
        </is>
      </c>
    </row>
    <row r="53">
      <c r="A53" s="4" t="inlineStr">
        <is>
          <t>Change In Accounting Principle Accounting Standards Update Immaterial Effect</t>
        </is>
      </c>
      <c r="B53" s="4" t="inlineStr">
        <is>
          <t>true</t>
        </is>
      </c>
      <c r="C53" s="4" t="inlineStr">
        <is>
          <t>true</t>
        </is>
      </c>
    </row>
    <row r="54">
      <c r="A54" s="4" t="inlineStr">
        <is>
          <t>Accounting Standards Update 2018-19 [Member]</t>
        </is>
      </c>
    </row>
    <row r="55">
      <c r="A55" s="3" t="inlineStr">
        <is>
          <t>New Accounting Pronouncements Or Change In Accounting Principle [Line Items]</t>
        </is>
      </c>
    </row>
    <row r="56">
      <c r="A56" s="4" t="inlineStr">
        <is>
          <t>Change In Accounting Principle Accounting Standards Update Adopted</t>
        </is>
      </c>
      <c r="B56" s="4" t="inlineStr">
        <is>
          <t>true</t>
        </is>
      </c>
      <c r="C56" s="4" t="inlineStr">
        <is>
          <t>true</t>
        </is>
      </c>
    </row>
    <row r="57">
      <c r="A57" s="4" t="inlineStr">
        <is>
          <t>Accounting Standards Update 2018-20 [Member]</t>
        </is>
      </c>
    </row>
    <row r="58">
      <c r="A58" s="3" t="inlineStr">
        <is>
          <t>New Accounting Pronouncements Or Change In Accounting Principle [Line Items]</t>
        </is>
      </c>
    </row>
    <row r="59">
      <c r="A59" s="4" t="inlineStr">
        <is>
          <t>Change In Accounting Principle Accounting Standards Update Adoption Date</t>
        </is>
      </c>
      <c r="B59" s="4" t="inlineStr">
        <is>
          <t>Jan. 1,
		2019</t>
        </is>
      </c>
      <c r="C59" s="4" t="inlineStr">
        <is>
          <t>Jan. 1,
		2019</t>
        </is>
      </c>
    </row>
    <row r="60">
      <c r="A60" s="4" t="inlineStr">
        <is>
          <t>Change In Accounting Principle Accounting Standards Update Adopted</t>
        </is>
      </c>
      <c r="B60" s="4" t="inlineStr">
        <is>
          <t>true</t>
        </is>
      </c>
      <c r="C60" s="4" t="inlineStr">
        <is>
          <t>true</t>
        </is>
      </c>
    </row>
    <row r="61">
      <c r="A61" s="4" t="inlineStr">
        <is>
          <t>Change In Accounting Principle Accounting Standards Update Immaterial Effect</t>
        </is>
      </c>
      <c r="B61" s="4" t="inlineStr">
        <is>
          <t>true</t>
        </is>
      </c>
      <c r="C61" s="4" t="inlineStr">
        <is>
          <t>true</t>
        </is>
      </c>
    </row>
    <row r="62">
      <c r="A62" s="4" t="inlineStr">
        <is>
          <t>Accounting Standards Update 2019-01 [Member]</t>
        </is>
      </c>
    </row>
    <row r="63">
      <c r="A63" s="3" t="inlineStr">
        <is>
          <t>New Accounting Pronouncements Or Change In Accounting Principle [Line Items]</t>
        </is>
      </c>
    </row>
    <row r="64">
      <c r="A64" s="4" t="inlineStr">
        <is>
          <t>Change In Accounting Principle Accounting Standards Update Adoption Date</t>
        </is>
      </c>
      <c r="B64" s="4" t="inlineStr">
        <is>
          <t>Jan. 1,
		2020</t>
        </is>
      </c>
      <c r="C64" s="4" t="inlineStr">
        <is>
          <t>Jan. 1,
		2020</t>
        </is>
      </c>
    </row>
    <row r="65">
      <c r="A65" s="4" t="inlineStr">
        <is>
          <t>Change In Accounting Principle Accounting Standards Update Adopted</t>
        </is>
      </c>
      <c r="B65" s="4" t="inlineStr">
        <is>
          <t>true</t>
        </is>
      </c>
      <c r="C65" s="4" t="inlineStr">
        <is>
          <t>true</t>
        </is>
      </c>
    </row>
    <row r="66">
      <c r="A66" s="4" t="inlineStr">
        <is>
          <t>Change In Accounting Principle Accounting Standards Update Immaterial Effect</t>
        </is>
      </c>
      <c r="B66" s="4" t="inlineStr">
        <is>
          <t>true</t>
        </is>
      </c>
      <c r="C66" s="4" t="inlineStr">
        <is>
          <t>true</t>
        </is>
      </c>
    </row>
    <row r="67">
      <c r="A67" s="4" t="inlineStr">
        <is>
          <t>Accounting Standards Update 2019-04 [Member]</t>
        </is>
      </c>
    </row>
    <row r="68">
      <c r="A68" s="3" t="inlineStr">
        <is>
          <t>New Accounting Pronouncements Or Change In Accounting Principle [Line Items]</t>
        </is>
      </c>
    </row>
    <row r="69">
      <c r="A69" s="4" t="inlineStr">
        <is>
          <t>Change In Accounting Principle Accounting Standards Update Adoption Date</t>
        </is>
      </c>
      <c r="B69" s="4" t="inlineStr">
        <is>
          <t>Jan. 1,
		2020</t>
        </is>
      </c>
      <c r="C69" s="4" t="inlineStr">
        <is>
          <t>Jan. 1,
		2020</t>
        </is>
      </c>
    </row>
    <row r="70">
      <c r="A70" s="4" t="inlineStr">
        <is>
          <t>Change In Accounting Principle Accounting Standards Update Adopted</t>
        </is>
      </c>
      <c r="B70" s="4" t="inlineStr">
        <is>
          <t>true</t>
        </is>
      </c>
      <c r="C70" s="4" t="inlineStr">
        <is>
          <t>true</t>
        </is>
      </c>
    </row>
    <row r="71">
      <c r="A71" s="4" t="inlineStr">
        <is>
          <t>Change In Accounting Principle Accounting Standards Update Immaterial Effect</t>
        </is>
      </c>
      <c r="B71" s="4" t="inlineStr">
        <is>
          <t>true</t>
        </is>
      </c>
      <c r="C71" s="4" t="inlineStr">
        <is>
          <t>true</t>
        </is>
      </c>
    </row>
    <row r="72">
      <c r="A72" s="4" t="inlineStr">
        <is>
          <t>Accounting Standards Update 2019-05 [Member]</t>
        </is>
      </c>
    </row>
    <row r="73">
      <c r="A73" s="3" t="inlineStr">
        <is>
          <t>New Accounting Pronouncements Or Change In Accounting Principle [Line Items]</t>
        </is>
      </c>
    </row>
    <row r="74">
      <c r="A74" s="4" t="inlineStr">
        <is>
          <t>Change In Accounting Principle Accounting Standards Update Adoption Date</t>
        </is>
      </c>
      <c r="B74" s="4" t="inlineStr">
        <is>
          <t>Jan. 1,
		2020</t>
        </is>
      </c>
      <c r="C74" s="4" t="inlineStr">
        <is>
          <t>Jan. 1,
		2020</t>
        </is>
      </c>
    </row>
    <row r="75">
      <c r="A75" s="4" t="inlineStr">
        <is>
          <t>Change In Accounting Principle Accounting Standards Update Adopted</t>
        </is>
      </c>
      <c r="B75" s="4" t="inlineStr">
        <is>
          <t>true</t>
        </is>
      </c>
      <c r="C75" s="4" t="inlineStr">
        <is>
          <t>true</t>
        </is>
      </c>
    </row>
    <row r="76">
      <c r="A76" s="4" t="inlineStr">
        <is>
          <t>Change In Accounting Principle Accounting Standards Update Immaterial Effect</t>
        </is>
      </c>
      <c r="B76" s="4" t="inlineStr">
        <is>
          <t>true</t>
        </is>
      </c>
      <c r="C76" s="4" t="inlineStr">
        <is>
          <t>true</t>
        </is>
      </c>
    </row>
    <row r="77">
      <c r="A77" s="4" t="inlineStr">
        <is>
          <t>Accounting Standards Update 2019-11 [Member]</t>
        </is>
      </c>
    </row>
    <row r="78">
      <c r="A78" s="3" t="inlineStr">
        <is>
          <t>New Accounting Pronouncements Or Change In Accounting Principle [Line Items]</t>
        </is>
      </c>
    </row>
    <row r="79">
      <c r="A79" s="4" t="inlineStr">
        <is>
          <t>Change In Accounting Principle Accounting Standards Update Adoption Date</t>
        </is>
      </c>
      <c r="B79" s="4" t="inlineStr">
        <is>
          <t>Jan. 1,
		2020</t>
        </is>
      </c>
      <c r="C79" s="4" t="inlineStr">
        <is>
          <t>Jan. 1,
		2020</t>
        </is>
      </c>
    </row>
    <row r="80">
      <c r="A80" s="4" t="inlineStr">
        <is>
          <t>Change In Accounting Principle Accounting Standards Update Adopted</t>
        </is>
      </c>
      <c r="B80" s="4" t="inlineStr">
        <is>
          <t>true</t>
        </is>
      </c>
      <c r="C80" s="4" t="inlineStr">
        <is>
          <t>true</t>
        </is>
      </c>
    </row>
    <row r="81">
      <c r="A81" s="4" t="inlineStr">
        <is>
          <t>Change In Accounting Principle Accounting Standards Update Immaterial Effect</t>
        </is>
      </c>
      <c r="B81" s="4" t="inlineStr">
        <is>
          <t>true</t>
        </is>
      </c>
      <c r="C81" s="4" t="inlineStr">
        <is>
          <t>true</t>
        </is>
      </c>
    </row>
  </sheetData>
  <mergeCells count="2">
    <mergeCell ref="A1:A2"/>
    <mergeCell ref="C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0</t>
        </is>
      </c>
    </row>
    <row r="3">
      <c r="A3" s="3" t="inlineStr">
        <is>
          <t>Receivables [Abstract]</t>
        </is>
      </c>
    </row>
    <row r="4">
      <c r="A4" s="4" t="inlineStr">
        <is>
          <t>Loans Receivable</t>
        </is>
      </c>
      <c r="B4" s="4" t="inlineStr">
        <is>
          <t xml:space="preserve">4. Loans Receivable The various categories of loans receivable are summarized as follows:
December 31,
2020
2019
(In thousands)
Real estate:
Commercial real estate loans
Non-farm/non-residential
$
4,429,060
$
4,412,769
Construction/land development
1,562,298
1,776,689
Agricultural
114,431
88,400
Residential real estate loans
Residential 1-4 family
1,536,257
1,819,221
Multifamily residential
536,538
488,278
Total real estate
8,178,584
8,585,357
Consumer
864,690
511,909
Commercial and industrial
1,896,442
1,528,003
Agricultural
66,869
63,644
Other
214,136
180,797
Total Loans receivable
$
11,220,721
$
10,869,710
Allowance for credit losses
$
(245,473
)
$
(102,122
)
Loans receivable, net
$
10,975,248
$
10,767,588
During the year ended December 31, 2020, the Company sold $7.0 million of the guaranteed portion of certain SBA loans, which resulted in a gain of $645,000. During the year ended December 31, 2019, the Company sold $20.2 million of the guaranteed portion of certain SBA loans, which resulted in a gain of $1.6 million. During the year ended December 31, 2018, the Company sold $8.9 million of the guaranteed portion of certain SBA loans, which resulted in a gain of $566,000. Mortgage loans held for sale of approximately $114.8 million and $83.1 million at December 31, 2020 and 2019, respectively, are included in residential 1-4 family loans. Mortgage loans held for sale are carried at the lower of cost or fair value, determined using an aggregate basis. The Company adopted ASC 326 using the prospective transition approach for financial assets purchased with credit deterioration (“PCD”) that were previously classified as purchased credit impaired (“PCI”) and accounted for under ASC 310-30. In 2019, the Company reevaluated its loan pools of purchased loans with deteriorated credit quality. These loans pools related specifically to acquired loans from the Heritage, Liberty, Landmark, Bay Cities, Bank of Commerce, Premier Bank, Stonegate and Shore Premier Finance acquisitions. At acquisition, a portion of these loans was recorded as purchased credit impaired loans on a pool by pool basis. Through the reevaluation of these loan pools, management determined that estimated losses for purchase credit impaired loans should be processed against the credit mark of the applicable pools. The remaining non-accretable mark was then moved to accretable mark to be recognized over the remaining weighted average life of the loan pools. The projected losses for these loans were less than the total credit mark. As such, the remaining $107.6 million of loans in these pools along with the $29.3 million in accretable yield was deemed to be immaterial and was reclassified out of the purchased credit impaired loans category. As of December 31, 2019, the Company no longer held any purchased loans with deteriorated credit quality. Therefore, the Company did not have any PCI loans upon adoption on of ASC 326 as of January 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Credit Losses, Credit Quality and Other</t>
        </is>
      </c>
      <c r="B1" s="2" t="inlineStr">
        <is>
          <t>12 Months Ended</t>
        </is>
      </c>
    </row>
    <row r="2">
      <c r="B2" s="2" t="inlineStr">
        <is>
          <t>Dec. 31, 2020</t>
        </is>
      </c>
    </row>
    <row r="3">
      <c r="A3" s="3" t="inlineStr">
        <is>
          <t>Text Block [Abstract]</t>
        </is>
      </c>
    </row>
    <row r="4">
      <c r="A4" s="4" t="inlineStr">
        <is>
          <t>Allowance for Credit Losses, Credit Quality and Other</t>
        </is>
      </c>
      <c r="B4" s="4" t="inlineStr">
        <is>
          <t>5. Allowance for Credit Losses, Credit Quality and Other The Company adopted ASU 2016-13, Financial Instruments – Credit Losses (Topic 326): Measurement of Credit Losses on Financial Instruments The Company uses the discounted cash flow (“DCF”) method to estimate expected losses for all of Company’s loan pools. These pools are as follows: construction &amp; land development; other commercial real estate; residential real estate; commercial &amp; industrial; and consumer &amp; other. The loan portfolio pools were selected in order to generally align with the loan categories specified in the quarterly call reports required to be filed with the Federal Financial Institutions Examination Council. For each of these loan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The identified loss drivers by segment are included below.
Loss Driver Segment
Call Report Segment(s)
Modeled Economic Factors
1-4 Family Construction
1a1
National Unemployment (%) &amp; Housing Price Index (%)
All Other Construction
1a2
National Unemployment (%) &amp; Commercial Real Estate Price Index (%)
1-4 Family Revolving HELOC &amp; Junior Liens
1c1, 1c2b
National Unemployment (%) &amp; Housing Price Index (%)
1-4 Family Senior Liens
1c2a
National Unemployment (%) &amp; Housing Price Index (%)
Multifamily
1d
National Unemployment (%) &amp; Housing Price Index (%)
Owner Occupied CRE
1e1
National Unemployment (%) &amp; Commercial Real Estate Price Index (%)
Non-Owner Occupied CRE
1e2,1b,8
National Unemployment (%) &amp; Commercial Real Estate Price Index (%)
Commercial &amp; Industrial, Agricultural, Non-Depository Financial Institutions, Purchase/Carry Securities, Other
4a, 3, 9a, 9b1, 9b2, Other
National Unemployment (%) &amp; National Retail Sales (%)
Consumer Auto
6c
National Unemployment (%) &amp; National Retail Sales (%)
Other Consumer
6b, 6d
National Unemployment (%) &amp; National Retail Sales (%)
Other Consumer - SPF
6d
National Unemployment (%) For all DCF models, management has determined that four quarters represents a reasonable and supportable forecast period and reverts to a historical loss rate over four quarters on a straight-line basis. Management leverages economic projections from a reputable and independent third party to inform its loss driver forecasts over the four-quarter forecast period. Other internal and external indicators of economic forecasts are also considered by management when developing the forecast metrics. The combination of adjustments for credit expectations (default and loss) and time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llowance for credit loss is established for the difference between the instrument’s NPV and amortized cost basis. Construction/Land Development and Other We originate non-farm and non-residential loans (primarily secured by commercial real estate), construction/land development loans, and agricultural loans, which are generally secured by real estate located in our market areas. Our commercial mortgage loans are generally collateralized by first liens on real estate and amortized (where defined) over a 15 to 30-year period with balloon payments due at the end of one to five years. These loans are generally underwritten by assessing cash flow (debt service coverage), primary and secondary source of repayment, the financial strength of any guarantor, the strength of the tenant (if any), the borrower’s liquidity and leverage, management experience, ownership structure, economic conditions and industry specific trends and collateral. Generally, we will loan up to 85% of the value of improved property, 65% of the value of raw land and 75% of the value of land to be acquired and developed. A first lien on the property and assignment of lease is required if the collateral is rental property, with second lien positions considered on a case-by-case basis. Residential Real Estate Loans. We originate one to four family, residential mortgage loans generally secured by property located in our primary market areas. Residential real estate loans generally have a loan-to-value ratio of up to 90%. These loans are underwritten by giving consideration to many factors including the borrower’s ability to pay, stability of employment or source of income, debt-to-income ratio, credit history and loan-to-value ratio. Commercial and Industrial Loans. Commercial and industrial loans are made for a variety of business purposes, including working capital, inventory, equipment and capital expansion. The terms for commercial loans are generally one to seven years. Commercial loan applications must be supported by current financial information on the borrower and, where appropriate, by adequate collateral. Commercial loans are generally underwritten by addressing cash flow (debt service coverage), primary and secondary sources of repayment, the financial strength of any guarantor, the borrower’s liquidity and leverage, management experience, ownership structure, economic conditions and industry specific trends and collateral. The loan to value ratio depends on the type of collateral. Generally, accounts receivable are financed at between 50% and 80% of accounts receivable less than 60 days past due. Inventory financing will range between 50% and 80% (with no work in process) depending on the borrower and nature of inventory. We require a first lien position for those loans. Consumer &amp; Other Loans. Our consumer &amp; other loans are primarily composed of loans to finance USCG registered high-end sail and power boats as a result of our acquisitions of SPF on June 30, 2018 and LH-Finance on February 29, 2020. The performance of consumer &amp; other loans will be affected by the local and regional economies as well as the rates of personal bankruptcies, job loss, divorce and other individual-specific characteristics.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 on off-balance sheet credit exposures is adjusted as unfunded commitments expense within non-interest expense. The estimate includes consideration of the likelihood that funding will occur and an estimate of expected credit losses on commitments expected to be funded over its estimated life. The Company uses the DCF method to estimate expected losses for all of Company’s off-balance sheet credit exposures through the use of the existing DCF models for the Company’s loan portfolio pools. The off-balance sheet credit exposures exhibit similar risk characteristics as loans currently in the Company’s loan portfolio. As of December 31, 2020, the Company expects that the markets in which it operates will continue to experience economic uncertainty along with a continued elevated unemployment rate and level and trend of delinquencies. As a result of COVID-19, the unemployment rate projections significantly increased from January 1, 2020 to December 31, 2020 which had a significant impact on the Company’s allowance for credit losses at December 31, 2020, under the loss driver analysis. In addition, the Company made the decision to increase reserves on deferred loans and loans 30 days or more past maturity, resulting from ongoing uncertainties related to the COVID-19 pandemic. As a result, the Company recorded $102.1 million in provision for credit losses on loans. The elevated unemployment rate projections and higher reserves on deferred loans and loans more than 30 days past maturity increased the allowance for credit losses to $245.5 million at December 31, 2020. In addition, the Company recorded a $17.0 million expense for the increase in the Company’s unfunded commitment reserve for the year ended December 31, 2020 which was due to an increase in the expected funding percentages for the Company’s unfunded commitments as well as an increase in the unemployment rate projections from January 1, 2020 to December 31, 2020, due to COVID-19. ASC 326 requires that both a discount and an allowance for credit losses be recorded on loans during an acquisition. During the first quarter of 2020, we completed the acquisition of $406.2 million of loans from LH-Finance. As a result, the Company recorded a $6.6 million loan discount and a $9.3 million increase in the allowance for credit losses for this acquisition. A small portion of the loans acquired during the quarter were purchase credit deteriorated (“PCD”) loans, so the Company recorded a $357,000 allowance for credit losses on these loans. The following table presents a summary of changes in the allowance for credit losses:
December 31, 2020
(In thousands)
Allowance for credit losses:
Beginning balance
$
102,122
Impact of adopting ASC 326
43,988
Allowance for credit losses on PCD loans
357
Loans charged off
(14,486
)
Recoveries of loans previously charged off
2,070
Net loans recovered (charged off)
(12,416
)
Provision for credit losses - loans
102,113
Provision for credit losses - acquired loans
9,309
Balance, December 31, 2020
$
245,473
The following table presents the activity in the allowance for credit losses for the year ended December 31, 2020.
Year Ended December 31, 2020
Construction/ Land Development
Other Commercial Real Estate
Residential Real Estate
Commercial &amp; Industrial
Consumer &amp; Other
Total
(In thousands)
Allowance for credit losses:
Beginning balance
$
26,433
$
33,529
$
20,135
$
16,615
$
5,410
$
102,122
Impact of adopting ASC 326
(5,296
)
15,912
16,680
11,584
5,108
43,988
Allowance for credit losses on PCD loans
—
—
—
—
357
357
Loans charged off
(1,218
)
(3,041
)
(485
)
(7,764
)
(1,978
)
(14,486
)
Recoveries of loans previously charged off
107
647
337
218
761
2,070
Net loans recovered (charged off)
(1,111
)
(2,394
)
(148
)
(7,546
)
(1,217
)
(12,416
)
Provision for credit loss - loans
12,835
41,406
16,549
25,877
5,446
102,113
Provision for credit loss - acquired loans
—
—
—
—
9,309
9,309
Balance, December 31
$
32,861
$
88,453
$
53,216
$
46,530
$
24,413
$
245,473
The following tables present the balance in the allowance for credit losses for the year ended December 31, 2019, and the allowance for credit losses and recorded investment in loans based on portfolio segment by impairment method as of December 31, 2019. Allocation of a portion of the allowance to one type of loans does not preclude its availability to absorb losses in other categories.
Year Ended December 31, 2019
Construction/ Land Development
Other Commercial Real Estate
Residential Real Estate
Commercial &amp; Industrial
Consumer &amp; Other
Total
(In thousands)
Allowance for loan losses:
Beginning balance
$
21,302
$
42,336
$
26,734
$
14,981
$
3,438
$
108,791
Loans charged off
(1,450
)
(2,741
)
(1,661
)
(2,327
)
(2,424
)
(10,603
)
Recoveries of loans previously charged off
95
244
926
504
840
2,609
Net loans recovered (charged off)
(1,355
)
(2,497
)
(735
)
(1,823
)
(1,584
)
(7,994
)
Provision for loan losses
6,486
(6,310
)
(5,864
)
3,457
3,556
1,325
Balance, December 31
$
26,433
$
33,529
$
20,135
$
16,615
$
5,410
$
102,122
As of December 31, 2019
Construction/ Land Development
Other Commercial Real Estate
Residential Real Estate
Commercial &amp; Industrial
Consumer &amp; Other
Total
(In thousands)
Allowance for loan losses:
Period end amount allocated to:
Loans individually evaluated for impairment
$
97
$
164
$
2,014
$
2,401
$
—
$
4,676
Loans collectively evaluated for impairment
26,336
33,365
18,121
14,214
5,410
97,446
Loans evaluated for impairment balance, December 31
26,433
33,529
20,135
16,615
5,410
102,122
Purchased credit impaired loans
—
—
—
—
—
—
Balance, December 31
$
26,433
$
33,529
$
20,135
$
16,615
$
5,410
$
102,122
Loans receivable:
Period end amount allocated to:
Loans individually evaluated for impairment
$
8,933
$
58,676
$
56,192
$
82,434
$
3,195
$
209,430
Loans collectively evaluated for impairment
1,767,756
4,442,493
2,251,307
1,445,569
753,155
10,660,280
Loans evaluated for impairment balance, December 31
1,776,689
4,501,169
2,307,499
1,528,003
756,350
10,869,710
Purchased credit impaired loans
—
—
—
—
—
—
Balance, December 31
$
1,776,689
$
4,501,169
$
2,307,499
$
1,528,003
$
756,350
$
10,869,710
The following tables present the balance in the allowance for loan losses for the loan portfolio for the year ended December 31, 2018, and the allowance for loan losses and recorded investment in loans based on portfolio segment by impairment method as of December 31, 2018. Allocation of a portion of the allowance to one type of loans does not preclude its availability to absorb losses in other categories.
Year Ended December 31, 2018
Construction/ Land Development
Other Commercial Real Estate
Residential Real Estate
Commercial &amp; Industrial
Consumer &amp; Other
Unallocated
Total
(In thousands)
Allowance for loan losses:
Beginning balance
$
20,343
$
43,939
$
24,506
$
15,292
$
3,334
$
2,852
$
110,266
Loans charged off
(399
)
(1,211
)
(2,744
)
(2,221
)
(2,413
)
—
(8,988
)
Recoveries of loans previously charged off
180
527
924
624
936
—
3,191
Net loans recovered (charged off)
(219
)
(684
)
(1,820
)
(1,597
)
(1,477
)
—
(5,797
)
Provision for loan losses
1,178
(919
)
4,048
1,286
1,581
(2,852
)
4,322
Balance, December 31
$
21,302
$
42,336
$
26,734
$
14,981
$
3,438
$
—
$
108,791
As of December 31, 2018
Construction/ Land Development
Other Commercial Real Estate
Residential Real Estate
Commercial &amp; Industrial
Consumer &amp; Other
Unallocated
Total
(In thousands)
Allowance for loan losses:
Period end amount allocated to:
Loans individually evaluated for impairment
$
732
$
468
$
100
$
21
$
—
$
—
$
1,321
Loans collectively evaluated for impairment
20,336
41,512
25,970
14,789
3,438
—
106,045
Loans evaluated for impairment balance, December 31
21,068
41,980
26,070
14,810
3,438
—
107,366
Purchased credit impaired loans
234
356
664
171
—
—
1,425
Balance, December 31
$
21,302
$
42,336
$
26,734
$
14,981
$
3,438
$
—
$
108,791
Loans receivable:
Period end amount allocated to:
Loans individually evaluated for impairment
$
14,519
$
58,706
$
29,535
$
30,251
$
3,688
$
—
$
136,699
Loans collectively evaluated for impairment
1,522,520
4,741,484
2,473,467
1,431,608
624,561
—
$
10,793,640
Loans evaluated for impairment balance, December 31
1,537,039
4,800,190
2,503,002
1,461,859
628,249
—
$
10,930,339
Purchased credit impaired loans
8,996
82,927
33,059
14,472
2,086
—
$
141,540
Balance, December 31
$
1,546,035
$
4,883,117
$
2,536,061
$
1,476,331
$
630,335
$
—
$
11,071,879
The following table presents the amortized cost basis of loans on nonaccrual status and loans past due over 90 days still accruing as of December 31, 2020:
Loans Past Due
Nonaccrual
Over 90 Days
Nonaccrual
With Reserve
Still Accruing
Real estate:
Commercial real estate loans
Non-farm/non-residential
$
20,947
$
6,794
$
6,088
Construction/land development
1,381
2,089
1,296
Agricultural
879
—
—
Residential real estate loans
Residential 1-4 family
19,334
3,000
1,821
Multifamily residential
173
—
—
Total real estate
42,714
11,883
9,205
Consumer
3,506
—
174
Commercial and industrial
17,251
—
231
Agricultural &amp; other
1,057
—
—
Total
$
64,528
$
11,883
$
9,610
The Company had $64.5 million and $47.6 million in nonaccrual loans for the periods ended December 31, 2020 and 2019, respectively. In addition, the Company had $9.6 million and $7.2 million in loans past due 90 days or more and still accruing for the periods ended December 31, 2020 and 2019, respectively. The Company had $11.9 million in nonaccrual loans with a specific reserve as of December 31, 2020. The Company did not recognize any interest income on nonaccrual loans during the period ended December 31, 2020. The following table presents the amortized cost basis of collateral-dependent impaired loans by class of loans as of December 31, 2020:
Commercial
Residential
Real Estate
Real Estate
Other
(In thousands)
Real estate:
Commercial real estate loans
Non-farm/non-residential
$
47,429
$
—
$
—
Construction/land development
6,012
—
—
Agricultural
879
—
—
Residential real estate loans
Residential 1-4 family
—
32,413
—
Multifamily residential
—
173
—
Total real estate
54,320
32,586
—
Consumer
—
—
3,694
Commercial and industrial
—
—
21,027
Agricultural &amp; other
—
—
1,057
Total
$
54,320
$
32,586
$
25,778
The Company had $112.7 million and $78.9 million in collateral-dependent impaired loans for the periods ended December 31, 2020 and 2019, respectively. Loans that do not share risk characteristics are evaluated on an individual basis. For collateral-dependent impaired loan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llowance for credit losses is measured based on the difference between the fair value of the collatera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the collateral. When repayment is expected to be from the sale of the collateral, expected credit losses are calculated as the amount by which the amortized cost basis of the loan exceeds the fair value of the underlying collateral less estimated costs to sell. The allowance for credit losses may be zero if the fair value of the collateral at the measurement date exceeds the amortized cost basis of the loan. The following is a summary of the impaired loans as of December 31, 2019 and 2018:
December 31, 2019
Year Ended
Unpaid Contractual Principal Balance
Total Recorded Investment
Allocation of Allowance for Loan Losses
Average Recorded Investment
Interest Recognized
(In thousands)
Loans without a specific valuation allowance
Real estate:
Commercial real estate loans
Non-farm/non-residential
$
38
$
38
$
—
$
40
$
3
Construction/land development
30
30
—
22
2
Agricultural
—
—
—
7
—
Residential real estate loans
Residential 1-4 family
288
288
—
253
22
Multifamily residential
—
—
—
—
—
Total real estate
356
356
—
322
27
Consumer
27
27
—
24
3
Commercial and industrial
55
55
—
124
3
Agricultural and other
—
—
—
—
—
Total loans without a specific valuation allowance
438
438
—
470
33
Loans with a specific valuation allowance
Real estate:
Commercial real estate loans
Non-farm/non-residential
24,533
24,010
159
34,612
1,729
Construction/land development
6,718
6,491
97
8,334
247
Agricultural
1,095
1,095
5
736
20
Residential real estate loans
Residential 1-4 family
25,476
25,099
2,008
23,574
202
Multifamily residential
620
620
6
1,925
52
Total real estate
58,442
57,315
2,275
69,181
2,250
Consumer
1,980
1,949
—
2,744
27
Commercial and industrial
18,070
17,952
2,401
9,212
91
Agricultural and other
1,219
1,219
—
534
—
Total loans with a specific valuation allowance
79,711
78,435
4,676
81,671
2,368
Total impaired loans
Real estate:
Commercial real estate loans
Non-farm/non-residential
24,571
24,048
159
34,652
1,732
Construction/land development
6,748
6,521
97
8,356
249
Agricultural
1,095
1,095
5
743
20
Residential real estate loans
Residential 1-4 family
25,764
25,387
2,008
23,827
224
Multifamily residential
620
620
6
1,925
52
Total real estate
58,798
57,671
2,275
69,503
2,277
Consumer
2,007
1,976
—
2,768
30
Commercial and industrial
18,125
18,007
2,401
9,336
94
Agricultural and other
1,219
1,219
—
534
—
Total impaired loans
$
80,149
$
78,873
$
4,676
$
82,141
$
2,401
December 31, 2018
Year Ended
Unpaid Contractual Principal Balance
Total Recorded Investment
Allocation of Allowance for Loan Losses
Average Recorded Investment
Interest Recognized
(In thousands)
Loans without a specific valuation allowance
Real estate:
Commercial real estate loans
Non-farm/non-residential
$
42
$
42
$
—
$
34
$
3
Construction/land development
16
16
—
27
1
Agricultural
11
11
—
15
1
Residential real estate loans
Residential 1-4 family
223
223
—
193
16
Multifamily residential
—
—
—
—
—
Total real estate
292
292
—
269
21
Consumer
27
27
—
24
2
Commercial and industrial
236
236
—
199
13
Agricultural and other
—
—
—
—
—
Total loans without a specific valuation allowance
555
555
—
492
36
Loans with a specific valuation allowance
Real estate:
Commercial real estate loans
Non-farm/non-residential
42,474
38,594
460
34,891
1,632
Construction/land development
13,178
12,091
732
12,337
307
Agricultural
291
294
8
388
18
Residential real estate loans
Residential 1-4 family
22,570
20,526
58
19,017
485
Multifamily residential
2,369
2,369
42
2,166
83
Total real estate
80,882
73,874
1,300
68,799
2,525
Consumer
3,830
3,629
—
1,236
52
Commercial and industrial
11,176
7,550
21
10,599
257
Agricultural and other
33
32
—
146
3
Total loans with a specific valuation allowance
95,921
85,085
1,321
80,780
2,837
Total impaired loans
Real estate:
Commercial real estate loans
Non-farm/non-residential
42,516
38,636
460
34,925
1,635
Construction/land development
13,194
12,107
732
12,364
308
Agricultural
302
305
8
403
19
Residential real estate loans
Residential 1-4 family
22,793
20,749
58
19,210
501
Multifamily residential
2,369
2,369
42
2,166
83
Total real estate
81,174
74,166
1,300
69,068
2,546
Consumer
3,857
3,656
—
1,260
54
Commercial and industrial
11,412
7,786
21
10,798
270
Agricultural and other
33
32
—
146
3
Total impaired loans
$
96,476
$
85,640
$
1,321
$
81,272
$
2,873
Note :
Purchased credit impaired loans are accounted for on a pooled basis under ASC 310-30. All of these pools are currently considered to be performing resulting in none of the purchased credit impaired loans being classified as impaired loans as of December 31, 2018. The following is an aging analysis for loans receivable as of December 31, 2020 and 2019:
December 31, 2020
Loans Past Due 30-59 Days
Loans Past Due 60-89 Days
Loans Past Due 90 Days or More
Total Past Due
Current Loans
Total Loans Receivable
Accruing Loans Past Due 90 Days or More
(In thousands)
Real estate:
Commercial real estate loans
Non-farm/non-residential
$
3,856
$
68
$
27,035
$
30,959
$
4,398,101
$
4,429,060
$
6,088
Construction/land development
178
44
2,677
2,899
1,559,399
1,562,298
1,296
Agricultural
522
—
879
1,401
113,030
114,431
—
Residential real estate loans
Residential 1-4 family
4,833
7,787
21,155
33,775
1,502,482
1,536,257
1,821
Multifamily residential
111
—
173
284
536,254
536,538
—
Total real estate
9,500
7,899
51,919
69,318
8,109,266
8,178,584
9,205
Consumer
2,899
802
3,680
7,381
857,309
864,690
174
Commercial and industrial
960
515
17,482
18,957
1,877,485
1,896,442
231
Agricultural and other
1,125
3,713
1,057
5,895
275,110
281,005
—
Total
$
14,484
$
12,929
$
74,138
$
101,551
$
11,119,170
$
11,220,721
$
9,610
December 31, 2019
Loans Past Due 30-59 Days
Loans Past Due 60-89 Days
Loans Past Due 90 Days or More
Total Past Due
Current Loans
Total Loans Receivable
Accruing Loans Past Due 90 Days or More
(In thousands)
Real estate:
Commercial real estate loans
Non-farm/non-residential
$
1,628
$
454
$
14,160
$
16,242
$
4,396,527
$
4,412,769
$
3,194
Construction/land development
358
1,042
3,180
4,580
1,772,109
1,776,689
1,821
Agricultural
698
—
1,094
1,792
86,608
88,400
—
Residential real estate loans
Residential 1-4 family
3,150
3,956
21,928
29,034
1,790,187
1,819,221
1,614
Multifamily residential
—
—
331
331
487,947
488,278
—
Total real estate
5,834
5,452
40,693
51,979
8,533,378
8,585,357
6,629
Consumer
659
179
1,949
2,787
509,122
511,909
317
Commercial and industrial
1,835
104
10,984
12,923
1,515,080
1,528,003
292
Agricultural and other
646
3
1,219
1,868
242,573
244,441
—
Total
$
8,974
$
5,738
$
54,845
$
69,557
$
10,800,153
$
10,869,710
$
7,238
Non-accruing loans were $64.5 million and at Interest recognized on impaired loans during the years ended December 31, 2020, 2019 and 2018 was approximately $1.4 million, $2.4 million and $2.9 million, respectively. The amount of interest recognized on impaired loans on the cash basis is not materially different than the accrual basis. Credit Quality Indicators. As part of the on-going monitoring of the credit quality of the Company’s loan portfolio, management tracks certain credit quality indicators including trends related to (i) the risk rating of loans, (ii) the level of classified loans, (iii) net charge-offs, (iv) non-performing loans and (v) the general economic conditions in Arkansas, Florida Alabama and New York. The Company utilizes a risk rating matrix to assign a risk rating to each of its loans. Loans are rated on a scale from 1 to 8. Descriptions of the general characteristics of the 8 risk ratings are as follows:
•
Risk rating 1 – Excellent. Loans in this category are to persons or entities of unquestionable financial strength, a highly liquid financial position, with collateral that is liquid and well margined. These borrowers have performed without question on past obligations, and the Bank expects their performance to continue. Internally generated cash flow covers current maturities of long-term debt by a substantial margin. Loans secured by bank certificates of deposit and savings accounts, with appropriate holds placed on the accounts, are to be rated in this category.
•
Risk rating 2 – Good. These are loans to persons or entities with strong financial condition and above-average liquidity that have previously satisfactorily handled their obligations with the Bank. Collateral securing the Bank’s debt is margined in accordance with policy guidelines. Internally generated cash flow covers current maturities of long-term debt more than adequately. Unsecured loans to individuals supported by strong financial statements and on which repayment is satisfactory may be included in this classification.
•
Risk rating 3 – Satisfactory. Loans to persons or entities with an average financial condition, adequate collateral margins, adequate cash flow to service long-term debt, and net worth comprised mainly of fixed assets are included in this category. These entities are minimally profitable now, with projections indicating continued profitability into the foreseeable future. Closely held corporations or businesses where a majority of the profits are withdrawn by the owners or paid in dividends are included in this rating category. Overall, these loans are basically sound.
•
Risk rating 4 – Watch. Borrowers who have marginal cash flow, marginal profitability or have experienced an unprofitable year and a declining financial condition characterize these loans. The borrower has in the past satisfactorily handled debts with the Bank, but in recent months has either been late, delinquent in making payments, or made sporadic payments. While the Bank continues to be adequately secured, margins have decreased or are decreasing, despite the borrower’s continued satisfactory condition. Other characteristics of borrowers in this class include inadequate credit information, weakness of financial statement and repayment capacity, but with collateral that appears to limit exposure.
•
Risk rating 5 – Other Loans Especially Mentioned (“OLEM”) . A loan criticized as OLEM has potential weaknesses that deserve management’s close attention. If left uncorrected, these potential weaknesses may result in deterioration of the repayment prospects for the asset or in the institution’s credit position at some future date. OLEM assets are not adversely classified and do not expose the institution to sufficient risks to warrant adverse classification.
•
Risk rating 6 – Substandard. A loan classified as substandard is inadequately protected by the sound worth and paying capacity of the borrower or the collateral pledged. Loss potential, while existing in the aggregate amount of substandard loans, does not have to exist in individual assets.
•
Risk rating 7 – Doubtful. A loan classified as doubtful has all the weaknesses inherent in a loan classified as substandard with the added characteristic that the weaknesses make collection or liquidation in full, on the basis of currently existing facts, conditions, and values, highly questionable and improbable. These are poor quality loans in which neither the collateral, if any, nor the financial condition of the borrower presently ensure collectability in full in a reasonable period of time; in fact, there is permanent impairment in the collateral securing the loan.
•
Risk rating 8 – Loss. Assets classified as loss are considered uncollectible and of such little value that the continuance as bankable assets is not warranted. This classification does not mean that the asset has absolutely no recovery or salvage value, but rather, it is not practical or desirable to defer writing off this basically worthless asset, even though partial recovery may occur in the future. This classification is based upon current facts, not probabilities. Assets classified as loss should be charged-off in the period in which they became uncollectible. Loans may be classified, but not considered impaired, due to one of the following reasons: (1) The Company has established minimum dollar amount thresholds for loan impairment testing. All loans over $2.0 million that are rated 5 – 8 are individually assessed for impairment on a quarterly basis. Loans rated 5 – 8 that fall under the threshold amount are not individually tested for impairment and therefore are not included in impaired loans; (2) of the loans that are above the threshold amount and tested for impairment, after testing, some are considered to not be impaired and are not included in impaired loans. Based on the most recent analysis performed, the risk category of loans by class is as follows :
Term Loans Amortized Cost Basis by Origination Year
2020
2019
2018
2017
2016
Prior
Revolving Loans Amortized Cost Basis
Total
(In thousands)
Real estate:
Commercial real estate loans
Non-farm/non-residential
Risk rating 1
$
—
$
—
$
—
$
—
$
—
$
—
$
—
$
—
Risk rating 2
—
—
—
—
—
—
25
25
Risk rating 3
301,237
340,562
546,670
286,173
289,483
942,449
266,867
2,973,441
Risk rating 4
27,239
139,354
161,461
265,684
197,979
300,055
17,305
1,109,077
Risk rating 5
10,591
16,865
67,089
7,764
108,885
84,609
750
296,553
Risk rating 6
—
859
2,289
987
4,577
40,600
86
49,398
Risk rating 7
—
—
—
—
—
552
—
552
Risk rating 8
—
—
—
—
—
14
—
14
Total non-farm/non-residential
339,067
497,640
777,509
560,608
600,924
1,368,279
285,033
4,429,060
Construction/land development
Risk rating 1
$
—
$
—
$
—
$
—
$
—
$
—
$
—
$
—
Risk rating 2
—
—
—
—
—
283
—
283
Risk rating 3
211,567
181,257
91,323
33,986
25,600
54,245
115,120
713,098
Risk rating 4
129,599
417,737
92,032
46,249
17,161
32,060
76,845
811,683
Risk rating 5
—
—
392
21,892
—
1,227
545
24,056
Risk rating 6
—
763
98
63
157
12,065
—
13,146
Risk rating 7
—
—
—
—
—
—
—
—
Risk rating 8
—
—
—
1
—
31
—
32
Total construction/land development
341,166
599,757
183,845
102,191
42,918
99,911
192,510
1,562,298
Agricultural
Risk rating 1
$
—
$
—
$
—
$
—
$
—
$
—
$
—
$
—
Risk rating 2
—
—
—
—
—
—
—
—
Risk rating 3
33,428
8,885
9,119
5,397
3,935
25,159
5,538
91,461
Risk rating 4
2,141
535
1,206
681
5,499
10,735
665
21,462
Risk rating 5
—
—
—
—
—
116
—
116
Risk rating 6
47
—
—
—
—
1,345
—
1,392
Risk rating 7
—
—
—
—
—
—
—
—
Risk rating 8
—
—
—
—
—
—
—
—
Total agricultural
35,616
9,420
10,325
6,078
9,434
37,355
6,203
114,431
Total commercial real estate loans
$
715,849
$
1,106,817
$
971,679
$
668,877
$
653,276
$
1,505,545
$
483,746
$
6,105,789
Residential real estate loans
Residential 1-4 family
Risk rating 1
$
—
$
47
$
—
$
—
$
76
$
12
$
120
$
255
Risk rating 2
—
—
—
—
—
423
1,540
1,963
Risk rating 3
237,991
184,578
151,478
139,096
119,642
343,381
119,186
1,295,352
Risk rating 4
4,626
12,716
32,594
20,687
16,148
68,328
30,137
185,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s and Other Intangibles</t>
        </is>
      </c>
      <c r="B1" s="2" t="inlineStr">
        <is>
          <t>12 Months Ended</t>
        </is>
      </c>
    </row>
    <row r="2">
      <c r="B2" s="2" t="inlineStr">
        <is>
          <t>Dec. 31, 2020</t>
        </is>
      </c>
    </row>
    <row r="3">
      <c r="A3" s="3" t="inlineStr">
        <is>
          <t>Goodwill And Intangible Assets Disclosure [Abstract]</t>
        </is>
      </c>
    </row>
    <row r="4">
      <c r="A4" s="4" t="inlineStr">
        <is>
          <t>Goodwill and Core Deposits and Other Intangibles</t>
        </is>
      </c>
      <c r="B4" s="4" t="inlineStr">
        <is>
          <t>6. Goodwill and Core Deposits and Other Intangibles Changes in the carrying amount and accumulated amortization of the Company’s goodwill and core deposits and other intangibles at December 31, 2020 and 2019, were as follows:
December 31, 2020
December 31, 2019
Goodwill
(In thousands)
Balance, beginning of period
$
958,408
$
958,408
Acquisitions
14,617
—
Balance, end of period
$
973,025
$
958,408
December 31, 2020
December 31, 2019
Core Deposit and Other Intangibles
(In thousands)
Balance, beginning of period
$
36,572
$
42,896
Acquisitions
—
—
Amortization expense
(5,844
)
(6,324
)
Balance, end of year
$
30,728
$
36,572
The carrying basis and accumulated amortization of core deposits and other intangibles at December 31, 2020 and 2019 were:
December 31, 2020
December 31, 2019
(In thousands)
Gross carrying amount
$
86,625
$
86,625
Accumulated amortization
(55,897
)
(50,053
)
Net carrying amount
$
30,728
$
36,572
Core deposit and other intangible amortization expense for the years ended December 31, 2020, 2019 and 2018 was approximately $5.8 million, $6.3 million The carrying amount of the Company’s goodwill was $973.0 million and $958.4 million at December 31, 2020 and 2019, respectively. Goodwill is tested annually for impairment during the fourth quarter. Due to market conditions in 2020, the Company performed a qualitative assessment each quarter to determine whether it was more likely than not that fair value was less than the Company's carrying value. Based on the Company's assessments, it was determined that the Company's fair value exceeded its carrying value and no impairment was recorded. If the implied fair value of goodwill is lower than its carrying amount, goodwill impairment is indicated, and goodwill is written down to its implied fair value. Subsequent increases in goodwill value are not recognized in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 xml:space="preserve">7. Other Assets Other assets consist primarily of equity securities without a readily determinable fair value and other miscellaneous assets. As of December 31, 2020 and 2019 other assets were $164.9 million and $213.8 million, respectively. The Company has equity securities without readily determinable fair values such as stock holdings in the Federal Home Loan Bank (“FHLB”) and the Federal Reserve Bank (“Federal Reserve”) which are outside the scope of ASC Topic 321, Investments – Equity Securities The Company has equity securities such as stock holdings in First National Bankers’ Bank and other miscellaneous holdings which are accounted for under ASC Topic 321. These equity securities without a readily determinable fair value were $28.2 million and $27.3 million at December 31, 2020 and 2019, respectively. There were no transactions during the period that would indicate a material change in fair value. Therefore, the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8. Deposits The aggregate amount of time deposits with a minimum denomination of $250,000 was $588.0 million and $1.12 billion at December 31, 2020 and 2019, respectively. The aggregate amount of time deposits with a minimum denomination of $100,000 was $864.3 million and $1.54 billion at December 31, 2020 and 2019, respectively. Interest expense applicable to certificates in excess of $100,000 totaled $22.8 million, $31.3 million and $17.7 million for the years ended December 31, 2020, 2019 and 2018, respectively. As of December 31, 2020 and 2019, brokered deposits were $635.7 million and $579.7 million, respectively. The following is a summary of the scheduled maturities of all time deposits at December 31, 2020 (in thousands):
One month or less
$
196,660
Over 1 month to 3 months
163,337
Over 3 months to 6 months
251,560
Over 6 months to 12 months
410,797
Over 12 months to 2 years
172,219
Over 2 years to 3 years
33,238
Over 3 years to 5 years
18,692
Over 5 years
294
Total time deposits
$
1,246,797
Deposits totaling approximately $1.98 billion and $2.21 billion at December 31, 2020 and 2019, respectively, were public funds obtained primarily from state and political subdivisions in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12 Months Ended</t>
        </is>
      </c>
    </row>
    <row r="2">
      <c r="B2" s="2" t="inlineStr">
        <is>
          <t>Dec. 31, 2020</t>
        </is>
      </c>
    </row>
    <row r="3">
      <c r="A3" s="3" t="inlineStr">
        <is>
          <t>Brokers And Dealers [Abstract]</t>
        </is>
      </c>
    </row>
    <row r="4">
      <c r="A4" s="4" t="inlineStr">
        <is>
          <t>Securities Sold Under Agreements to Repurchase</t>
        </is>
      </c>
      <c r="B4" s="4" t="inlineStr">
        <is>
          <t>9. Securities Sold Under Agreements to Repurchase At December 31, 2020 December 31, 2020 and 2019
December 31, 2020
Overnight and Continuous
Up to 30 Days
30-90 Days
Greater than 90 Days
Total
(In thousands)
Securities sold under agreements to repurchase:
U.S. government-sponsored enterprises
$
11,166
$
—
$
—
$
—
$
11,166
Mortgage-backed securities
18,830
—
—
—
18,830
State and political subdivisions
135,308
—
—
—
135,308
Other securities
3,627
—
—
—
3,627
Total borrowings
$
168,931
$
—
$
—
$
—
$
168,931
December 31, 2019
Overnight and Continuous
Up to 30 Days
30-90 Days
Greater than 90 Days
Total
(In thousands)
Securities sold under agreements to repurchase:
U.S. government-sponsored enterprises
$
22,714
$
—
$
—
$
—
$
22,714
Mortgage-backed securities
30,708
—
—
—
30,708
State and political subdivisions
84,540
—
—
—
84,540
Other securities
5,765
—
—
—
5,765
Total borrowings
$
143,727
$
—
$
—
$
—
$
143,7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HLB and Other Borrowed Funds</t>
        </is>
      </c>
      <c r="B1" s="2" t="inlineStr">
        <is>
          <t>12 Months Ended</t>
        </is>
      </c>
    </row>
    <row r="2">
      <c r="B2" s="2" t="inlineStr">
        <is>
          <t>Dec. 31, 2020</t>
        </is>
      </c>
    </row>
    <row r="3">
      <c r="A3" s="3" t="inlineStr">
        <is>
          <t>Advances From Federal Home Loan Banks [Abstract]</t>
        </is>
      </c>
    </row>
    <row r="4">
      <c r="A4" s="4" t="inlineStr">
        <is>
          <t>FHLB and Other Borrowed Funds</t>
        </is>
      </c>
      <c r="B4" s="4" t="inlineStr">
        <is>
          <t>10. FHLB and Other Borrowed Funds The Company’s FHLB borrowed funds, which are secured by our loan portfolio, were $400.0 million and $621.4 million at December 31, 2020 and 2019, respectively. The Company had no other borrowed funds as of December 31, 2020 or December 31, 2019. At December 31, 2020, the entire $400.0 million balance was classified as long term advances. At December 31, 2019, $75.0 million and $546.4 million of the outstanding balance were issued as short-term and long-term advances, respectively. The FHLB advances mature in 2033 with fixed interest rates ranging from 1.76% to 2.26% and are secured by loans and investments securities. Expected maturities could differ from contractual maturities because FHLB may have the right to call or HBI the right to prepay certain obligations. Additionally, the Company had $1.11 billion and $1.26 billion at December 31, 2020 and 2019, respectively, in letters of credit under a FHLB blanket borrowing line of credit, which are used to collateralize public deposits at December 31, 2020 and 2019, respectively. Maturities of borrowings with original maturities exceeding one year at December 31, 2020, are as follows (in thousands):
By Contractual Maturity
By Call Date
2021
$
—
$
400,000
2022
—
—
2023
—
—
2024
—
—
2025
—
—
Thereafter
400,000
—
$
400,000
$
400,000
Additionally, the parent company took out a $20.0 million line of credit for general corporate purposes during 2015. The balance on this line of credit at December 31, 2020 and 2019 was zer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entures</t>
        </is>
      </c>
      <c r="B1" s="2" t="inlineStr">
        <is>
          <t>12 Months Ended</t>
        </is>
      </c>
    </row>
    <row r="2">
      <c r="B2" s="2" t="inlineStr">
        <is>
          <t>Dec. 31, 2020</t>
        </is>
      </c>
    </row>
    <row r="3">
      <c r="A3" s="3" t="inlineStr">
        <is>
          <t>Debt Disclosure [Abstract]</t>
        </is>
      </c>
    </row>
    <row r="4">
      <c r="A4" s="4" t="inlineStr">
        <is>
          <t>Subordinated Debentures</t>
        </is>
      </c>
      <c r="B4" s="4" t="inlineStr">
        <is>
          <t>11. Subordinated Debentures Subordinated debentures consist of subordinated debt securities and guaranteed payments on trust preferred securities. As of December 31, 2020 and 2019, subordinated debentures were $370.3 million and $369.6 million, respectively. Subordinated debentures at December 31, 2020 and 2019 contained the following components:
As of December 31, 2020
As of December 31, 2019
(In thousands)
Trust preferred securities
Subordinated debentures, issued in 2006, due 2036, fixed rate of 6.75% during the first five years and at a floating rate of 1.85% above the three-month LIBOR rate, reset quarterly, thereafter, currently callable without penalty
$
3,093
$
3,093
Subordinated debentures, issued in 2004, due 2034, fixed rate of 6.00% during the first five years and at a floating rate of 2.00% above the three- month LIBOR rate, reset quarterly, thereafter, currently callable without penalty
15,464
15,464
Subordinated debentures, issued in 2005, due 2035, fixed rate of 5.84% during the first five years and at a floating rate of 1.45% above the three- month LIBOR rate, reset quarterly, thereafter, currently callable without penalty
25,774
25,774
Subordinated debentures, issued in 2004, due 2034, fixed rate of 4.29% during the first five years and at a floating rate of 2.50% above the three-month LIBOR rate, reset quarterly, thereafter, currently callable without penalty
16,495
16,495
Subordinated debentures, issued in 2005, due 2035, floating rate of 2.15% above the three-month LIBOR rate, reset quarterly, currently callable without penalty
4,452
4,402
Subordinated debentures, issued in 2006, due 2036, fixed rate of 7.38% during the first five years and at a floating rate of 1.62% above the three-month LIBOR rate, reset quarterly, thereafter, currently callable without penalty
5,849
5,756
Subordinated debt securities
Subordinated notes, net of issuance costs, issued in 2017, due 2027, fixed rate of 5.625% during the first five years and at a floating rate of 3.575% above the then three-month LIBOR rate, reset quarterly, thereafter, callable in 2022 without penalty
299,199
298,573
Total
$
370,326
$
369,557
Trust Preferred Securities. The Company holds trust preferred securities with a face amount of $73.3 million which are currently callable without penalty based on the terms of the specific agreements. The trust preferred securities are tax-advantaged issues that qualify for Tier 1 capital treatment subject to certain limitations. Distributions on these securities are included in interest expense. Each of the trusts is a statutory business trust organized for the sole purpose of issuing trust securities and investing the proceeds in the Company’s subordinated debentures, the sole asset of each trust. The trust preferred securities of each trust represent preferred beneficial interests in the assets of the respective trusts and are subject to mandatory redemption upon payment of the subordinated debentures held by the trust. The Company wholly owns the common securities of each trust. Each trust’s ability to pay amounts due on the trust preferred securities is solely dependent upon the Company making payment on the related subordinated debentures. The Company’s obligations under the subordinated securities and other relevant trust agreements, in aggregate, constitute a full and unconditional guarantee by the Company of each respective trust’s obligations under the trust securities issued by each respective trust. The Bank acquired $12.5 million in trust preferred securities with a fair value of $9.8 million from the Stonegate acquisition. The difference between the fair value purchased of $9.8 million and the $12.5 million face amount, will be amortized into interest expense over the remaining life of the debentures. The associated subordinated debentures are redeemable, in whole or in part, prior to maturity at our option on a quarterly basis when interest is due and payable and in whole at any time within 90 days following the occurrence and continuation of certain changes in the tax treatment or capital treatment of the debentures. Subordinated Debt Securities . On April 3, 2017, the Company completed an underwritten public offering of $300.0 million in aggregate principal amount of its 5.625% Fixed-to-Floating Rate Subordinated Notes due 2027 (the “Notes”) for net proceeds, after underwriting discounts and issuance costs, of approximately $297.0 million. The Notes are unsecured, subordinated debt obligations and mature on April 15, 2027. From and including the date of issuance to, but excluding April 15, 2022, the Notes bear interest at an initial rate of 5.625% per annum. From and including April 15, 2022 to, but excluding the maturity date or earlier redemption, the Notes will bear interest at a floating rate equal to three-month LIBOR as calculated on each applicable date of determination plus a spread of 3.575%; provided, however, that in the event three-month LIBOR is less than zero, then three-month LIBOR shall be deemed to be zero The Company may, beginning with the interest payment date of April 15, 2022, and on any interest payment date thereafter, redeem the Notes, in whole or in part, at a redemption price equal to 100% of the principal amount of the Notes to be redeemed plus accrued and unpaid interest to but excluding the date of redemption. The Company may also redeem the Notes at any time, including prior to April 15, 2022, at its option, in whole but not in part, if: (i) a change or prospective change in law occurs that could prevent the Company from deducting interest payable on the Notes for U.S. federal income tax purposes; (ii) a subsequent event occurs that could preclude the Notes from being recognized as Tier 2 capital for regulatory capital purposes; or (iii) the Company is required to register as an investment company under the Investment Company Act of 1940, as amended; in each case, at a redemption price equal to 100% of the principal amount of the Notes plus any accrued and unpaid interest to but excluding the redemption date. The Notes provide the Company with additional Tier 2 regulatory capital to support expected future grow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242173</v>
      </c>
      <c r="C3" s="5" t="n">
        <v>168914</v>
      </c>
    </row>
    <row r="4">
      <c r="A4" s="4" t="inlineStr">
        <is>
          <t>Interest-bearing deposits with other banks</t>
        </is>
      </c>
      <c r="B4" s="6" t="n">
        <v>1021615</v>
      </c>
      <c r="C4" s="6" t="n">
        <v>321687</v>
      </c>
    </row>
    <row r="5">
      <c r="A5" s="4" t="inlineStr">
        <is>
          <t>Cash and cash equivalents</t>
        </is>
      </c>
      <c r="B5" s="6" t="n">
        <v>1263788</v>
      </c>
      <c r="C5" s="6" t="n">
        <v>490601</v>
      </c>
    </row>
    <row r="6">
      <c r="A6" s="4" t="inlineStr">
        <is>
          <t>Investment securities – available-for-sale</t>
        </is>
      </c>
      <c r="B6" s="6" t="n">
        <v>2473781</v>
      </c>
      <c r="C6" s="6" t="n">
        <v>2083838</v>
      </c>
    </row>
    <row r="7">
      <c r="A7" s="4" t="inlineStr">
        <is>
          <t>Loans receivable</t>
        </is>
      </c>
      <c r="B7" s="6" t="n">
        <v>11220721</v>
      </c>
      <c r="C7" s="6" t="n">
        <v>10869710</v>
      </c>
    </row>
    <row r="8">
      <c r="A8" s="4" t="inlineStr">
        <is>
          <t>Allowance for credit losses</t>
        </is>
      </c>
      <c r="B8" s="6" t="n">
        <v>-245473</v>
      </c>
      <c r="C8" s="6" t="n">
        <v>-102122</v>
      </c>
    </row>
    <row r="9">
      <c r="A9" s="4" t="inlineStr">
        <is>
          <t>Loans receivable, net</t>
        </is>
      </c>
      <c r="B9" s="6" t="n">
        <v>10975248</v>
      </c>
      <c r="C9" s="6" t="n">
        <v>10767588</v>
      </c>
    </row>
    <row r="10">
      <c r="A10" s="4" t="inlineStr">
        <is>
          <t>Bank premises and equipment, net</t>
        </is>
      </c>
      <c r="B10" s="6" t="n">
        <v>278614</v>
      </c>
      <c r="C10" s="6" t="n">
        <v>280103</v>
      </c>
    </row>
    <row r="11">
      <c r="A11" s="4" t="inlineStr">
        <is>
          <t>Foreclosed assets held for sale</t>
        </is>
      </c>
      <c r="B11" s="6" t="n">
        <v>4420</v>
      </c>
      <c r="C11" s="6" t="n">
        <v>9143</v>
      </c>
    </row>
    <row r="12">
      <c r="A12" s="4" t="inlineStr">
        <is>
          <t>Cash value of life insurance</t>
        </is>
      </c>
      <c r="B12" s="6" t="n">
        <v>103519</v>
      </c>
      <c r="C12" s="6" t="n">
        <v>102562</v>
      </c>
    </row>
    <row r="13">
      <c r="A13" s="4" t="inlineStr">
        <is>
          <t>Accrued interest receivable</t>
        </is>
      </c>
      <c r="B13" s="6" t="n">
        <v>60528</v>
      </c>
      <c r="C13" s="6" t="n">
        <v>45086</v>
      </c>
    </row>
    <row r="14">
      <c r="A14" s="4" t="inlineStr">
        <is>
          <t>Deferred tax asset, net</t>
        </is>
      </c>
      <c r="B14" s="6" t="n">
        <v>70249</v>
      </c>
      <c r="C14" s="6" t="n">
        <v>44301</v>
      </c>
    </row>
    <row r="15">
      <c r="A15" s="4" t="inlineStr">
        <is>
          <t>Goodwill</t>
        </is>
      </c>
      <c r="B15" s="6" t="n">
        <v>973025</v>
      </c>
      <c r="C15" s="6" t="n">
        <v>958408</v>
      </c>
    </row>
    <row r="16">
      <c r="A16" s="4" t="inlineStr">
        <is>
          <t>Core deposit and other intangibles</t>
        </is>
      </c>
      <c r="B16" s="6" t="n">
        <v>30728</v>
      </c>
      <c r="C16" s="6" t="n">
        <v>36572</v>
      </c>
    </row>
    <row r="17">
      <c r="A17" s="4" t="inlineStr">
        <is>
          <t>Other assets</t>
        </is>
      </c>
      <c r="B17" s="6" t="n">
        <v>164904</v>
      </c>
      <c r="C17" s="6" t="n">
        <v>213845</v>
      </c>
    </row>
    <row r="18">
      <c r="A18" s="4" t="inlineStr">
        <is>
          <t>Total assets</t>
        </is>
      </c>
      <c r="B18" s="6" t="n">
        <v>16398804</v>
      </c>
      <c r="C18" s="6" t="n">
        <v>15032047</v>
      </c>
    </row>
    <row r="19">
      <c r="A19" s="3" t="inlineStr">
        <is>
          <t>Deposits:</t>
        </is>
      </c>
    </row>
    <row r="20">
      <c r="A20" s="4" t="inlineStr">
        <is>
          <t>Demand and non-interest-bearing</t>
        </is>
      </c>
      <c r="B20" s="6" t="n">
        <v>3266753</v>
      </c>
      <c r="C20" s="6" t="n">
        <v>2367091</v>
      </c>
    </row>
    <row r="21">
      <c r="A21" s="4" t="inlineStr">
        <is>
          <t>Savings and interest-bearing transaction accounts</t>
        </is>
      </c>
      <c r="B21" s="6" t="n">
        <v>8212240</v>
      </c>
      <c r="C21" s="6" t="n">
        <v>6933964</v>
      </c>
    </row>
    <row r="22">
      <c r="A22" s="4" t="inlineStr">
        <is>
          <t>Time deposits</t>
        </is>
      </c>
      <c r="B22" s="6" t="n">
        <v>1246797</v>
      </c>
      <c r="C22" s="6" t="n">
        <v>1977328</v>
      </c>
    </row>
    <row r="23">
      <c r="A23" s="4" t="inlineStr">
        <is>
          <t>Total deposits</t>
        </is>
      </c>
      <c r="B23" s="6" t="n">
        <v>12725790</v>
      </c>
      <c r="C23" s="6" t="n">
        <v>11278383</v>
      </c>
    </row>
    <row r="24">
      <c r="A24" s="4" t="inlineStr">
        <is>
          <t>Federal funds purchased</t>
        </is>
      </c>
      <c r="C24" s="6" t="n">
        <v>5000</v>
      </c>
    </row>
    <row r="25">
      <c r="A25" s="4" t="inlineStr">
        <is>
          <t>Securities sold under agreements to repurchase</t>
        </is>
      </c>
      <c r="B25" s="6" t="n">
        <v>168931</v>
      </c>
      <c r="C25" s="6" t="n">
        <v>143727</v>
      </c>
    </row>
    <row r="26">
      <c r="A26" s="4" t="inlineStr">
        <is>
          <t>FHLB and other borrowed funds</t>
        </is>
      </c>
      <c r="B26" s="6" t="n">
        <v>400000</v>
      </c>
      <c r="C26" s="6" t="n">
        <v>621439</v>
      </c>
    </row>
    <row r="27">
      <c r="A27" s="4" t="inlineStr">
        <is>
          <t>Accrued interest payable and other liabilities</t>
        </is>
      </c>
      <c r="B27" s="6" t="n">
        <v>127999</v>
      </c>
      <c r="C27" s="6" t="n">
        <v>102410</v>
      </c>
    </row>
    <row r="28">
      <c r="A28" s="4" t="inlineStr">
        <is>
          <t>Subordinated debentures</t>
        </is>
      </c>
      <c r="B28" s="6" t="n">
        <v>370326</v>
      </c>
      <c r="C28" s="6" t="n">
        <v>369557</v>
      </c>
    </row>
    <row r="29">
      <c r="A29" s="4" t="inlineStr">
        <is>
          <t>Total liabilities</t>
        </is>
      </c>
      <c r="B29" s="6" t="n">
        <v>13793046</v>
      </c>
      <c r="C29" s="6" t="n">
        <v>12520516</v>
      </c>
    </row>
    <row r="30">
      <c r="A30" s="3" t="inlineStr">
        <is>
          <t>Stockholders’ equity:</t>
        </is>
      </c>
    </row>
    <row r="31">
      <c r="A31" s="4" t="inlineStr">
        <is>
          <t>Common stock, par value $0.01; shares authorized 300,000,000 in 2020 and 2019; shares issued and outstanding 165,095,252 in 2020 and 166,373,346 in 2019</t>
        </is>
      </c>
      <c r="B31" s="6" t="n">
        <v>1651</v>
      </c>
      <c r="C31" s="6" t="n">
        <v>1664</v>
      </c>
    </row>
    <row r="32">
      <c r="A32" s="4" t="inlineStr">
        <is>
          <t>Capital surplus</t>
        </is>
      </c>
      <c r="B32" s="6" t="n">
        <v>1520617</v>
      </c>
      <c r="C32" s="6" t="n">
        <v>1537091</v>
      </c>
    </row>
    <row r="33">
      <c r="A33" s="4" t="inlineStr">
        <is>
          <t>Retained earnings</t>
        </is>
      </c>
      <c r="B33" s="6" t="n">
        <v>1039370</v>
      </c>
      <c r="C33" s="6" t="n">
        <v>956555</v>
      </c>
    </row>
    <row r="34">
      <c r="A34" s="4" t="inlineStr">
        <is>
          <t>Accumulated other comprehensive income</t>
        </is>
      </c>
      <c r="B34" s="6" t="n">
        <v>44120</v>
      </c>
      <c r="C34" s="6" t="n">
        <v>16221</v>
      </c>
    </row>
    <row r="35">
      <c r="A35" s="4" t="inlineStr">
        <is>
          <t>Total stockholders’ equity</t>
        </is>
      </c>
      <c r="B35" s="6" t="n">
        <v>2605758</v>
      </c>
      <c r="C35" s="6" t="n">
        <v>2511531</v>
      </c>
    </row>
    <row r="36">
      <c r="A36" s="4" t="inlineStr">
        <is>
          <t>Total liabilities and stockholders’ equity</t>
        </is>
      </c>
      <c r="B36" s="5" t="n">
        <v>16398804</v>
      </c>
      <c r="C36" s="5" t="n">
        <v>150320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2. Income Taxes The following is a summary of the components of the provision for income taxes for the years ended December 31, 2020, 2019 and 2018:
Year Ended December 31,
2020
2019
2018
(In thousands)
Current:
Federal
$
62,362
$
50,418
$
68,990
State
20,644
16,690
22,838
Total current
83,006
67,108
91,828
Deferred:
Federal
(14,839
)
21,768
2,471
State
(4,912
)
7,206
818
Total deferred
(19,751
)
28,974
3,289
Income tax expense
$
63,255
$
96,082
$
95,117
The reconciliation between the statutory federal income tax rate and effective income tax rate is as follows for the years ended December 31, 2020, 2019 and 2018:
Year Ended December 31,
2020
2019
2018
Statutory federal income tax rate
21.00
%
21.00
%
21.00
%
Effect of non-taxable interest income
(1.29
)
(0.83
)
(0.83
)
Stock compensation
0.33
0.10
(0.14
)
State income taxes, net of federal benefit
3.50
3.71
4.30
Other
(0.76
)
0.94
(0.28
)
Effective income tax rate
22.78
%
24.92
%
24.05
% During 2019, the Company made a strategic decision to surrender $47.5 million of its underperforming BOLI. When a BOLI contract is surrendered the gains within the policy become taxable as well as a 10% IRS penalty on the gain. As a result of this BOLI decision, the Company recorded a $3.7 million tax expense related to this transaction in 2019. The effective tax rate excluding the BOLI tax expense was 23.97% for the year ended December 31, 2019. The types of temporary differences between the tax basis of assets and liabilities and their financial reporting amounts that give rise to deferred income tax assets and liabilities, and their approximate tax effects, are as follows:
December 31, 2020
December 31, 2019
(In thousands)
Deferred tax assets:
Allowance for credit losses
$
72,445
$
25,829
Deferred compensation
4,741
4,416
Stock compensation
4,768
5,960
Non-accrual interest income
775
—
Real estate owned
620
1,080
Loan discounts
6,806
11,996
Tax basis premium/discount on acquisitions
5,101
6,921
Investments
502
327
Deposits
(33
)
—
Other
5,855
8,940
Gross deferred tax assets
101,580
65,469
Deferred tax liabilities:
Accelerated depreciation on premises and equipment
1,929
1,417
Unrealized gain on securities available-for-sale
15,072
5,717
Core deposit intangibles
7,056
8,419
FHLB dividends
2,711
2,608
Other
4,563
3,007
Gross deferred tax liabilities
31,331
21,168
Net deferred tax assets
$
70,249
$
44,301
The Company and its subsidiaries file income tax returns in the U.S. federal jurisdiction and the states of Alabama, Arizona, Arkansas, California, Florida, Georgia, Illinois, Kentucky, Maryland, New York, Oklahoma, Missouri, Pennsylvania, Tennessee, Texas, and Wisconsin. The Company is no longer subject to U.S. Federal and state tax examinations by tax authorities for years before 2017. The Company recognizes interest related to unrecognized tax benefits in interest expense and penalties in other non-interest expense. During the years ended December 31, 2020, 2019 and 2018, the Company did not recognize any significant interest or penal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Compensation Plans and Other</t>
        </is>
      </c>
      <c r="B1" s="2" t="inlineStr">
        <is>
          <t>12 Months Ended</t>
        </is>
      </c>
    </row>
    <row r="2">
      <c r="B2" s="2" t="inlineStr">
        <is>
          <t>Dec. 31, 2020</t>
        </is>
      </c>
    </row>
    <row r="3">
      <c r="A3" s="3" t="inlineStr">
        <is>
          <t>Equity [Abstract]</t>
        </is>
      </c>
    </row>
    <row r="4">
      <c r="A4" s="4" t="inlineStr">
        <is>
          <t>Common Stock, Compensation Plans and Other</t>
        </is>
      </c>
      <c r="B4" s="4" t="inlineStr">
        <is>
          <t xml:space="preserve">13. Common Stock, Compensation Plans and Other Common Stock The Company’s Restated Articles of Incorporation, as amended, authorize the issuance of up to 300,000,000 shares of common stock, par value $0.01 per share. The Company also has the authority to issue up to 5,500,000 shares of preferred stock, par value $0.01 per share under the Company’s Restated Articles of Incorporation. Stock Repurchases On January 18, 2019, the Company’s Board of Directors authorized the repurchase of up to an additional 5,000,000 shares of its common stock under the previously approved stock repurchase program, which brought the remaining balance of authorized shares to repurchase to 19,752,000 shares. During 2020 , the Company utilized a portion of this stock repurchase program in order to repurchas e a total of 1,533,560 shares with a weighted-average stock price of $16.72 per share. The 2020 earnings were used to fund the repurchases during the year. Shares repurchased under the program as of December 31, 2020 total 15,908,335 shares. The remaining balance available for repurchase was 3,843,665 shares at December 31, 2020 . On January 22, 2021, the Board of Directors of the Company authorized the repurchase of up to an additional 20,000,000 shares of the Company’s common stock under this repurchase program. Stock Compensation Plans The Company has a stock option and performance incentive plan known as the Amended and Restated 2006 Stock Option and Performance Incentive Plan (the “Plan”). The purpose of the Plan is to attract and retain highly qualified officers, directors, key employees, and other persons, and to motivate those persons to improve the Company’s business results. The Plan provides for the granting of incentive and non-qualified stock options and other equity awards, including the issuance of restricted shares. As of December 31, 2020, the maximum total number of shares of the Company’s common stock available for issuance under the Plan was 13,288,000. At December 31, 2020, the Company had 1,730,394 shares of common stock remaining available for future grants and 4,983,895 shares of common stock reserved for issuance pursuant to outstanding awards under the Plan. During the third quarter of 2018, the Company granted 1,452,000 stock options and 843,500 shares of restricted stock to certain employees under the HOMB $2.00 performance incentive program (“HOMB $2.00”). The purpose of the performance-based incentive plan is to motivate employees to help the Company achieve $2.00 of diluted earnings per share, as adjusted (non-GAAP), over a consecutive four-quarter period. The intrinsic value of the stock options outstanding at December 31, 2020, 2019, and 2018 was $5.0 million, $6.0 million and $2.9 million, respectively. The intrinsic value of the stock options vested at December 31, 2020, 2019 and 2018 was $4.7 million, $5.3 million and $2.8 million, respectively. The intrinsic value of the stock options exercised during 2020, 2019 and 2018 was $719,000, $332,000, and $2.7 million, respectively. Total unrecognized compensation cost, net of income tax benefit, related to non-vested awards, which are expected to be recognized over the vesting periods, was approximately $8.3 million as of December 31, 2020. The table below summarized the stock option transactions under the Plan at December 31, 2020, 2019 and 2018 and changes during the years then ended:
2020
2019
2018
Shares (000)
Weighted- average Exercisable Price
Shares (000)
Weighted- average Exercisable Price
Shares (000)
Weighted- average Exercisable Price
Outstanding, beginning of year
3,411
$
19.60
3,617
$
19.62
2,274
$
16.23
Granted
—
—
55
19.15
1,581
23.24
Forfeited/Expired
(76
)
21.95
(163
)
22.43
(37
)
22.30
Exercised
(81
)
10.61
(98
)
15.21
(201
)
9.25
Outstanding, end of year
3,254
19.77
3,411
19.60
3,617
19.62
Exercisable, end of year
1,537
$
16.82
1,353
$
16.03
1,167
$
15.31
Stock-based compensation expense for stock-based compensation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re were no options granted during the year ended December 31, 2020. The weighted-average fair value of options granted during the year ended December 31, 2019 was $4.11 per share. The fair value of each option granted is estimated on the date of grant using the Black-Scholes option-pricing model based on the weighted-average assumptions for expected dividend yield, expected stock price volatility, risk-free interest rate, and expected life of options granted. The assumptions used in determining the fair value of 2020, 2019 and 2018 stock option grants were as follows:
For the Years Ended December 31,
2020
2019
2018
Expected dividend yield
Not Applicable
2.70
%
2.05
%
Expected stock price volatility
Not Applicable
26.13
%
25.59
%
Risk-free interest rate
Not Applicable
2.48
%
2.82
%
Expected life of options
Not Applicable
6.5 years
6.5 years
The following is a summary of currently outstanding and exercisable options at December 31, 2020:
Options Outstanding
Options Exercisable
Exercise Prices
Options Outstanding Shares (000)
Weighted- Average Remaining Contractual Life (in years)
Weighted- Average Exercise Price
Options Exercisable Shares (000)
Weighted- Average Exercise Price
$6.56 to $8.62
164
1.90
$
8.32
164
$
8.32
$9.54 to $14.71
200
3.17
12.13
200
12.13
$16.77 to $16.86
148
3.60
16.80
148
16.80
$17.12 to $17.36
125
4.23
17.13
125
17.13
$17.40 to $18.46
938
4.63
18.45
672
18.45
$18.50 to $20.16
63
7.83
19.21
19
19.53
$20.58 to $21.25
160
5.17
21.08
125
21.10
$21.31 to $22.22
100
7.30
22.22
40
22.22
$22.70 to $23.32
1,274
7.55
23.32
1
22.70
$23.51 to $25.96
82
6.49
25.60
43
25.90
3,254
1,537
The table below summarizes the activity for the Company’s restricted stock issued and outstanding at December 31, 2020, 2019 and 2018 and changes during the years then ended:
2020
2019
2018
(In thousands)
Beginning of year
1,636
1,873
1,145
Issued
264
181
1,010
Vested
(453
)
(340
)
(233
)
Forfeited
(76
)
(78
)
(49
)
End of year
1,371
1,636
1,873
Amount of expense for twelve months ended
$
6,824
$
8,427
$
7,232
Total unrecognized compensation cost, net of income tax benefit, related to non-vested restricted stock awards, which are expected to be recognized over the vesting periods, was approximately $17.7 million as of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Expense</t>
        </is>
      </c>
      <c r="B1" s="2" t="inlineStr">
        <is>
          <t>12 Months Ended</t>
        </is>
      </c>
    </row>
    <row r="2">
      <c r="B2" s="2" t="inlineStr">
        <is>
          <t>Dec. 31, 2020</t>
        </is>
      </c>
    </row>
    <row r="3">
      <c r="A3" s="3" t="inlineStr">
        <is>
          <t>Other Income And Expenses [Abstract]</t>
        </is>
      </c>
    </row>
    <row r="4">
      <c r="A4" s="4" t="inlineStr">
        <is>
          <t>Non-Interest Expense</t>
        </is>
      </c>
      <c r="B4" s="4" t="inlineStr">
        <is>
          <t>14. Non-Interest Expense The table below shows the components of non-interest expense for years ended December 31, 2020, 2019 and 2018:
2020
2019
2018
(In thousands)
Salaries and employee benefits
$
163,950
$
154,177
$
143,545
Occupancy and equipment
38,412
35,452
33,960
Data processing expense
19,032
16,161
14,428
Other operating expenses:
Advertising
3,999
4,687
4,472
Merger and acquisition expenses
711
—
6,013
Amortization of intangibles
5,844
6,324
6,455
Electronic banking expense
8,477
7,525
7,622
Directors' fees
1,624
1,602
1,281
Due from bank service charges
975
1,081
1,003
FDIC and state assessment
6,494
4,468
8,558
Hurricane expense
—
897
470
Insurance
3,018
2,846
3,100
Legal and accounting
4,222
5,017
3,548
Other professional fees
8,150
10,213
6,453
Operating supplies
1,988
2,021
2,222
Postage
1,283
1,266
1,303
Telephone
1,302
1,210
1,405
Unfunded commitments
16,989
—
—
Other expense
17,904
20,840
18,165
Total other operating expenses
82,980
69,997
72,070
Total non-interest expense
$
304,374
$
275,787
$
264,0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15. Employee Benefit Plans 401(k) and Employee Stock Ownership Plan The Company has a retirement savings 401(k) plan in which substantially all employees may participate. The Company matches employees’ contributions based on a percentage of salary contributed by participants. Effective February 2019, the Company adopted a combined 401(k) plan and employee stock ownership plan, named the Home BancShares, Inc. 401(k) and Employee Stock Ownership Plan, in place of its existing 401(k) plan. The Company filed a registration statement on Form S-8 with the Securities and Exchange Commission on February 22, 2019 to register 2,000,000 shares of the Company’s common stock that participants may invest in through the plan. As of December 31, 2020, participants in the plan held approximately 1.1 million shares of the Company’s stock. These shares are allocated to the individual employees that have elected to own stock within the plan. While the plan also allows for discretionary employer contributions, no discretionary contributions were made for the years ended 2020, 2019 and 2018. The Company’s expense for the plan was approximately $2.3 million, $2.1 million and $1.9 million in 2020, 2019 and 2018, respectively, which is included in salaries and employee benefits expense. Chairman’s Retirement Plan On April 20, 2007, the Company’s Board of Directors approved a Chairman’s Retirement Plan for John W. Allison, the Company’s Chairman. The Chairman’s Retirement Plan provides a supplemental retirement benefit of $250,000 a year for 10 consecutive years or until Mr. Allison’s death, whichever occurs later. During 2011, Mr. Allison reached the age of 65 and became 100% vested in the plan. Therefore, he began receiving the supplemental retirement benefit due to him. He received $250,000 of this benefit during 2020, 2019 and 2018, respectively. An expense of $119,935, $129,903 and $139,107 was accrued for 2020, 2019 and 2018 for this pla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6. Related Party Transactions In the ordinary course of business, loans may be made to officers and directors and their affiliated companies at substantially the same terms as comparable transactions with other borrowers. At December 31, 2020 and 2019, related party loans were approximately $68.8 million and $63.0 million, respectively. New loans and advances on prior commitments made to the related parties were $8.4 million and $21.7 million for the years ended December 31, 2020 and 2019, respectively. Repayments of loans made by the related parties were $2.6 million and $15.3 million for the years ended December 31, 2020 and 2019, respectively. At December 31, 2020 and 2019, directors, officers, and other related interest parties had demand, non-interest-bearing deposits of approximately $1.5 million and $2.1 million, respectively, savings and interest-bearing transaction accounts of approximately $11.4 million and $6.5 million, respectively, and time certificates of deposit of approximately $385,000 and $484,000, respectively. During each of 2020, 2019 and 2018, rent expense totaling approximately $115,000, $100,000 and $100,000, respectively, was paid to related par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7. Leases The Company leases land and office facilities under long-term, non-cancelable operating lease agreements. The leases expire at various dates through 2042 and do not include renewal options based on economic factors that would have implied that continuation of the lease was reasonably certain. Certain leases provide for increases in future minimum annual rental payments as defined in the lease agreements. The leases generally include real estate taxes and common area maintenance (“CAM”) charges in the rental payments. Short-term leases are leases having a term of twelve months or less. Upon adoption of ASU 2016-02, the Company elected the package of practical expedients whereby we did not reassess (i) whether any expired or existing contracts are or contain leases, (ii) the lease classification for any expired or existing leases and (iii) initial direct costs for any existing leases. In accordance with ASU 2018-11, the Company elected the practical expedient whereby we elected to not separate nonlease components from the associated lease component of our operating leases. As a result, we account for these components as a single component under Topic 842 since (i) the timing and pattern of transfer of the nonlease components and the associated lease component are the same and (ii) the lease component, if accounted for separately, would be classified as an operating lease. The Company recognizes short term leases on a straight-line basis and does not record a related ROU asset and liability for such leases. In addition, equipment leases were determined to be immaterial and a related ROU asset and liability for such leases is not recorded. As of December 31, 2020, the balances of the right-of-use asset and lease liability were $40.2 million and $43.0 million, respectively. As of December 31, 2019, the balances of the right-of-use asset and lease liability were $44.3 million and $47.0 million, respectively. The right-of-use asset is included in bank premises and equipment, net, and the lease liability is included in accrued interest payable and other liabilities. The minimum rental commitments under these noncancelable operating leases are as follows (in thousands) as of December 31, 2020 and 2019:
December 31, 2020
2021
$
8,235
2022
6,486
2023
5,714
2024
5,262
2025
4,818
Thereafter
27,453
Total future minimum lease payments
$
57,968
Discount effect of cash flows
(14,922
)
Present value of net future minimum lease payments
$
43,046
December 31, 2019
2020
$
7,740
2021
6,774
2022
5,336
2023
4,760
2024
4,328
Thereafter
28,260
Total future minimum lease payments
$
57,198
Discount effect of cash flows
(10,193
)
Present value of net future minimum lease payments
$
47,005
Additional information (dollar amounts in thousands):
Year Ended December 31,
Year Ended December 31,
Lease expense:
2020
2019
Operating lease expense
$
8,138
$
8,217
Short-term lease expense
35
105
Variable lease expense
1,056
976
Total lease expense
$
9,229
$
9,298
Other information:
Cash paid for amounts included in the measurement of lease liabilities
$
8,030
$
7,931
Weighted-average remaining lease term
10.19
10.70
Weighted-average discount rate
3.61
%
3.6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Estimates and Concentrations of Credit Risks</t>
        </is>
      </c>
      <c r="B1" s="2" t="inlineStr">
        <is>
          <t>12 Months Ended</t>
        </is>
      </c>
    </row>
    <row r="2">
      <c r="B2" s="2" t="inlineStr">
        <is>
          <t>Dec. 31, 2020</t>
        </is>
      </c>
    </row>
    <row r="3">
      <c r="A3" s="3" t="inlineStr">
        <is>
          <t>Text Block [Abstract]</t>
        </is>
      </c>
    </row>
    <row r="4">
      <c r="A4" s="4" t="inlineStr">
        <is>
          <t>Significant Estimates and Concentrations of Credit Risks</t>
        </is>
      </c>
      <c r="B4" s="4" t="inlineStr">
        <is>
          <t>18. Significant Estimates and Concentrations of Credit Risks Accounting principles generally accepted in the United States of America require disclosure of certain significant estimates and current vulnerabilities due to certain concentrations. Estimates related to the allowance for credit losses and certain concentrations of credit risk are reflected in Note 5, while deposit concentrations are reflected in Note 8. The Company’s primary market areas are in Arkansas, Florida, South Alabama and New York. The Company primarily grants loans to customers located within these markets unless the borrower has an established relationship with the Company. The diversity of the Company’s economic base tends to provide a stable lending environment. Although the Company has a loan portfolio that is diversified in both industry and geographic area, a substantial portion of its debtors’ ability to honor their contracts is dependent upon real estate values, tourism demand and the economic conditions prevailing in its market areas. Although the Company has a diversified loan portfolio, at December 31, 2020 and 2019, commercial real estate loans represented 54.4% and 57.8% of total loans receivable, respectively, and 234.3% and 250.0% of total stockholders’ equity, respectively. Residential real estate loans represented 18.5% and 21.2% of total loans receivable and 79.6% and 91.9% of total stockholders’ equity at December 31, 2020 and 2019, respectively. Approximately 72.9% of the Company’s total loans and 76.4% of the Company’s real estate loans as of December 31, 2020, are to borrowers whose collateral is located in Alabama, Arkansas, Florida and New York, the states in which the Company has its branch locations. Beginning in the first quarter of 2020, the COVID-19 pandemic has negatively impacted the U.S. and global economy; disrupted U.S. and global supply chains; lowered equity market valuations; created significant volatility and disruption in financial markets; contributed to a decrease in the rates and yields on U.S. Treasury securities; resulted in ratings downgrades, credit deterioration, and defaults in many industries; increased demands on capital and liquidity; increased unemployment levels and decreased consumer confidence. In addition, the pandemic has resulted in temporary closures of many businesses and the institution of social distancing and sheltering in place requirements in many states and communities, including those in our footprint. The pandemic has caused the Company, and could continue to cause the Company, to recognize credit losses in our loan portfolios and increases in our allowance for credit losses and could cause further volatility in the valuation of real estate and other collateral supporting loans. As a result of COVID-19, the unemployment rate projections significantly increased from January 1, 2020 to December 31, 2020 which had a significant impact on the Company’s allowance for credit losses at December 31, 2020, under the loss driver analysis. In addition, the Company made the decision to increase reserves on deferred loans and loans 30 days or more past maturity, resulting from ongoing uncertainties related to the COVID-19 pandemic. As a result, the Company recorded $102.1 million in provision for credit losses on loans. The elevated unemployment rate projections and higher reserves on deferred loans and loans more than 30 days past maturity increased the allowance for credit losses to $245.5 million for the year ended December 31, 2020. In addition, the Company recorded a $17.0 million expense for the increase in the Company’s unfunded commitments reserve for the year ended December 31, 2020 which was due to an increase in the expected funding percentages for the Company’s unfunded commitments as well as an increase in the unemployment rate projections from January 1, 2020 to December 31, 2020, due to COVID-19. Any future volatility in the economy could cause the values of assets and liabilities recorded in the financial statements to change rapidly, resulting in material future adjustments in asset values, the allowance for credit losses and capital that could negatively impact the Company’s ability to meet regulatory capital requirements and maintain sufficient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9. Commitments and Contingencies In the ordinary course of business, the Company makes various commitments and incurs certain contingent liabilities to fulfill the financing needs of their customers. These commitments and contingent liabilities include lines of credit and commitments to extend credit and issue standby letters of credit. The Company applies the same credit policies and standards as they do in the lending process when making these commitments. The collateral obtained is based on the assessed creditworthiness of the borrower. At December 31, 2020 and 2019, commitments to extend credit of $2.82 billion and $2.77 billion, respectively, were outstanding. A percentage of these balances are participated out to other banks; therefore, the Company can call on the participating banks to fund future draws. Since some of these commitments are expected to expire without being drawn upon, the total commitment amount does not necessarily represent future cash requirements. Outstanding standby letters of credit are contingent commitments issued by the Company, generally to guarantee the performance of a customer in third-party borrowing arrangements. The term of the guarantee is dependent upon the creditworthiness of the borrower, some of which are long-term.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The maximum amount of future payments the Company could be required to make under these guarantees at December 31, 2020 and 2019, is $56.1 million and $58.9 million, respectively. The Company and/or its bank subsidiary have various unrelated legal proceedings, most of which involve loan foreclosure activity pending, which, in the aggregate, are not expected to have a material adverse effect on the financial position or results of operations or cash flows of the Company and its subsidiar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0</t>
        </is>
      </c>
    </row>
    <row r="3">
      <c r="A3" s="3" t="inlineStr">
        <is>
          <t>Fair Value Disclosures [Abstract]</t>
        </is>
      </c>
    </row>
    <row r="4">
      <c r="A4" s="4" t="inlineStr">
        <is>
          <t>Financial Instruments</t>
        </is>
      </c>
      <c r="B4" s="4" t="inlineStr">
        <is>
          <t xml:space="preserve">20.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input that is significant to the fair value measurement. Transfers of financial instruments between levels within the fair value hierarchy are recognized on the date management determines that the underlying circumstances or assumptions have changed. Financial Assets and Liabilities Measured on a Recurring Basis Available-for-sale securities are the only material instruments valued on a recurring basis which are held by the Company at fair value. The Company does not have any Level 1 securities. Primarily all of the Company's securities are considered to be Level 2 securities. These Level 2 securities consist primarily of U.S. government-sponsored enterprises,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s of December 31, 2020 and 2019, Level 3 securities were immaterial. In addition, there were no material transfers between hierarchy levels during 2020, 2019 and 2018. 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with complicated structures. Pricing for the Company’s investment securities is fairly generic and is easily obtained. The Company uses a third-party comparison pricing vendor in order to reflect consistency in the fair values of the investment securities sampled by the Company each quarter. Financial Assets and Liabilities Measured on a Nonrecurring Basis Impaired loans, which include individually evaluated loans that are collateral dependent, are the only material financial assets valued on a non-recurring basis which are held by the Company at fair value. Loan impairment is reported when full payment under the loan terms is not expected. Impaired loans are carried at the net realizable value of the collateral if the loan is collateral dependent. A portion of the allowance for credit losses is allocated to impaired loans if the value of such loans is deemed to be less than the unpaid balance. If these allocations cause the allowance for credit losses to require an increase, such increase is reported as a component of the provision for loan losses . Nonfinancial Assets and Liabilities Measured on a Nonrecurring Basis Foreclosed assets held for sale are the only material non-financial assets valued on a non-recurring basis which are hel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credit losses. Additionally, valuations are periodically performed by management and any subsequent reduction in value is recognized by a charge to income. The fair value of foreclosed assets held for sale is estimated using Level 3 inputs based on appraisals of underlying collateral. As of December 31, 2020 and 2019, the fair value of foreclosed assets held for sale, less estimated costs to sell, was $4.4 million and $9.1 million, respectively. Foreclosed assets held for sale with a carrying value of approximately $217,000 were remeasured during the year ended December 31, 2020, resulting in a write-down of approximately $167,000. Regulatory guidelines require the Company to reevaluate the fair value of foreclosed assets held for sale on at least an annual basis. The Company’s policy is to comply with the regulatory guidelines. The significant unobservable (Level 3) inputs used in the fair value measurement of collateral for collateral-dependent impaired loans and foreclosed assets primarily relate to customized discounting criteria applied to the customer’s reported amount of collateral. The amount of the collateral discount depends upon the condition and marketability of the underlying collateral. As the Company’s primary objective in the event of default would be to monetize the collateral to settle the outstanding balance of the loan, less marketable collateral would receive a larger discount. During the reported periods, collateral discounts ranged from 25% to 50% for commercial and residential real estate collateral. Fair Values of Financial Instruments The following table presents the estimated fair values of the Company’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December 31, 2020
Carrying
Amount
Fair Value
Level
(In thousands)
Financial assets:
Cash and cash equivalents
$
1,263,788
$
1,263,788
1
Loans receivable, net of impaired loans and allowance
10,873,120
11,292,004
3
Accrued interest receivable
60,528
60,528
1
FHLB, Federal Reserve &amp; First National Banker’s Bank stock; other equity investments
114,854
114,854
3
Financial liabilities:
Deposits:
Demand and non-interest bearing
$
3,266,753
$
3,266,753
1
Savings and interest-bearing transaction accounts
8,212,240
8,212,240
1
Time deposits
1,246,797
1,266,430
3
Securities sold under agreements to repurchase
168,931
168,931
1
FHLB and other borrowed funds
400,000
414,207
2
Accrued interest payable
5,925
5,925
1
Subordinated debentures
370,326
378,981
3
December 31, 2019
Carrying
Amount
Fair Value
Level
(In thousands)
Financial assets:
Cash and cash equivalents
$
490,601
$
490,601
1
Loans receivable, net of impaired loans and allowance
10,693,391
10,680,071
3
Accrued interest receivable
45,086
45,086
1
FHLB, Federal Reserve &amp; First National Banker’s Bank stock; other equity investments
127,267
127,267
3
Financial liabilities:
Deposits:
Demand and non-interest bearing
$
2,367,091
$
2,367,091
1
Savings and interest-bearing transaction accounts
6,933,964
6,933,964
1
Time deposits
1,977,328
1,991,120
3
Federal funds purchased
5,000
5,000
1
Securities sold under agreements to repurchase
143,727
143,727
1
FHLB and other borrowed funds
621,439
621,742
2
Accrued interest payable
8,001
8,001
1
Subordinated debentures
369,557
380,237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 [Abstract]</t>
        </is>
      </c>
    </row>
    <row r="4">
      <c r="A4" s="4" t="inlineStr">
        <is>
          <t>Regulatory Matters</t>
        </is>
      </c>
      <c r="B4" s="4" t="inlineStr">
        <is>
          <t>21. Regulatory Matters The Bank is subject to a legal limitation on dividends that can be paid to the parent company without prior approval of the applicable regulatory agencies. Arkansas bank regulators have specified that the maximum dividend limit state banks may pay to the parent company without prior approval is 75% of the current year earnings plus 75% of the retained net earnings of the preceding year. Since the Bank is also under supervision of the Federal Reserve, it is further limited if the total of all dividends declared in any calendar year by the Bank exceeds the Bank’s net profits to date for that year combined with its retained net profits for the preceding two years. During 2020, the Company requested approximately $183.7 million in regular dividends from its banking subsidiary. The Company’s banking subsidiar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s are also subject to qualitative judgments by the regulators about components, risk weightings and other factors. Furthermore, the Company’s regulators could require adjustments to regulatory capital not reflected in the consolidated financial statements. Quantitative measures established by regulation to ensure capital adequacy require the Company to maintain minimum amounts and ratios of total, common Tier 1 equity and Tier 1 capital (as defined in the regulations) to risk-weighted assets (as defined) and of Tier 1 capital (as defined) to average assets (as defined). Management believes that, as of December 31, 2020, the Company meets all capital adequacy requirements to which it is subject. On December 21, 2018, the federal banking agencies issued a joint final rule to revise their regulatory capital rules to permit bank holding companies and banks to phase-in, for regulatory capital purposes, the day-one impact of the new CECL accounting rule on retained earnings over a period of three years. As part of its response to the impact of COVID-19, on March 27, 2020, the federal banking regulatory agencies issued an interim final rule that provided the option to temporarily delay certain effects of CECL on regulatory capital for two years, followed by a three-year transition period. The interim final rule allows bank holding companies and banks to delay for two years 100% of the day-one impact of adopting CECL and 25% of the cumulative change in the reported allowance for credit losses since adopting CECL. The Company has elected to adopt the interim final rule, which is reflected in the risk-based capital ratios presented below. In July 2013, the Federal Reserve Board and the other federal bank regulatory agencies issued a final rule to revise their risk-based and leverage capital requirements and their method for calculating risk-weighted assets to make them consistent with the agreements that were reached by the Basel Committee on Banking Supervision in “Basel III: A Global Regulatory Framework for More Resilient Banks and Banking Systems” and certain provisions of the Dodd-Frank Act (“Basel III”). Basel III applies to all depository institutions, bank holding companies with total consolidated assets of $500 million or more, and savings and loan holding companies. Basel III became effective for the Company and its bank subsidiary on January 1, 2015. The capital conservation buffer requirement began being phased in beginning January 1, 2016 at the 0.625% level and increased by 0.625% on each subsequent January 1, until it reached 2.5% on January 1, 2019 when the phase-in period ended, and the full capital conservation buffer requirement became effective. Basel III permanently grandfathers trust preferred securities and other non-qualifying capital instruments that were issued and outstanding as of May 19, 2010 in the Tier 1 capital of bank holding companies with total consolidated assets of less than $15 billion as of December 31, 2009. The rule phases out of Tier 1 capital these non-qualifying capital instruments issued before May 19, 2010 by all other bank holding companies. Because our total consolidated assets were less than $15 billion as of December 31, 2009, our outstanding trust preferred securities continue to be treated as Tier 1 capital. However, now that the Company has exceeded $15 billion in assets, if the Company acquires another financial institution in the future, then the Tier 1 treatment of the Company’s outstanding trust preferred securities will be phased out, but those securities will still be treated as Tier 2 capital. Basel III amended the prompt corrective action rules to incorporate a “common equity Tier 1 capital” requirement and to raise the capital requirements for certain capital categories. In order to be adequately capitalized for purposes of the prompt corrective action rules, a banking organization is required to have at least a 4.5% “common equity Tier 1 risk-based capital” ratio, a 4% “Tier 1 leverage capital” ratio, a 6% “Tier 1 risk-based capital” ratio and an 8% “total risk-based capital” ratio. The Federal Reserve Board’s risk-based capital guidelines include the definitions for (1) a well-capitalized institution, (2) an adequately-capitalized institution, and (3) an undercapitalized institution. Under Basel III, the criteria for a well-capitalized institution are now: a 6.5% “common equity Tier 1 risk-based capital” ratio, a 5% “Tier 1 leverage capital” ratio, an 8% “Tier 1 risk-based capital” ratio, and a 10% “total risk-based capital” ratio. As of December 31, 2020, the Bank met the capital standards for a well-capitalized institution. The Company’s “common equity Tier 1 risk-based capital” ratio, “Tier 1 leverage capital” ratio, “Tier 1 risk-based capital” ratio, and “total risk-based capital” ratio were 13.42%, 10.85%, 14.01%, and 17.75%, respectively, as of December 31, 2020. The Company’s actual capital amounts and ratios along with the Company’s bank subsidiary are presented in the following table.
Actual
Minimum Capital Requirement – Basel III
Minimum To Be Well-Capitalized Under Prompt Corrective Action Provision
Amount
Ratio
Amount
Ratio
Amount
Ratio
(Dollars in thousands)
As of December 31, 2020
Common equity Tier 1 capital ratios:
Home BancShares
$
1,615,683
13.42
%
$
842,741
7.00
%
$
N/A
N/A
%
Centennial Bank
1,804,392
15.04
839,810
7.00
779,824
6.50
Leverage ratios:
Home BancShares
$
1,686,810
10.85
%
$
621,884
4.00
%
$
N/A
N/A
%
Centennial Bank
1,804,392
11.61
621,668
4.00
777,085
5.00
Tier 1 capital ratios:
Home BancShares
$
1,686,810
14.01
%
$
1,023,328
8.50
%
$
N/A
N/A
%
Centennial Bank
1,804,392
15.04
1,019,769
8.50
959,783
8.00
Total risk-based capital ratios:
Home BancShares
$
2,137,238
17.75
%
$
1,264,111
10.50
%
$
N/A
N/A
%
Centennial Bank
1,955,299
16.30
1,259,548
10.50
1,199,570
10.00
As of December 31, 2019
Common equity Tier 1 capital ratios:
Home BancShares
$
1,500,756
12.44
%
$
844,665
7.00
%
$
N/A
N/A%
Centennial Bank
1,744,543
14.47
843,863
7.00
783,587
6.50
Leverage ratios:
Home BancShares
$
1,571,740
11.27
%
$
557,993
4.00
%
$
N/A
N/A%
Centennial Bank
1,744,543
12.51
557,977
4.00
697,471
5.00
Tier 1 capital ratios:
Home BancShares
$
1,571,740
13.03
%
$
1,025,665
8.50
%
$
N/A
N/A%
Centennial Bank
1,744,543
14.47
1,024,691
8.50
964,415
8.00
Total risk-based capital ratios:
Home BancShares
$
1,972,435
16.35
%
$
1,266,998
10.50
%
$
N/A
N/A%
Centennial Bank
1,846,665
15.32
1,265,797
10.50
1,205,521
1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1</v>
      </c>
      <c r="C3" s="7" t="n">
        <v>0.01</v>
      </c>
    </row>
    <row r="4">
      <c r="A4" s="4" t="inlineStr">
        <is>
          <t>Common stock, shares authorized</t>
        </is>
      </c>
      <c r="B4" s="6" t="n">
        <v>300000000</v>
      </c>
      <c r="C4" s="6" t="n">
        <v>300000000</v>
      </c>
    </row>
    <row r="5">
      <c r="A5" s="4" t="inlineStr">
        <is>
          <t>Common stock, shares issued</t>
        </is>
      </c>
      <c r="B5" s="6" t="n">
        <v>165095252</v>
      </c>
      <c r="C5" s="6" t="n">
        <v>166373346</v>
      </c>
    </row>
    <row r="6">
      <c r="A6" s="4" t="inlineStr">
        <is>
          <t>Common stock, shares outstanding</t>
        </is>
      </c>
      <c r="B6" s="6" t="n">
        <v>165095252</v>
      </c>
      <c r="C6" s="6" t="n">
        <v>1663733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Cash Flow Information</t>
        </is>
      </c>
      <c r="B1" s="2" t="inlineStr">
        <is>
          <t>12 Months Ended</t>
        </is>
      </c>
    </row>
    <row r="2">
      <c r="B2" s="2" t="inlineStr">
        <is>
          <t>Dec. 31, 2020</t>
        </is>
      </c>
    </row>
    <row r="3">
      <c r="A3" s="3" t="inlineStr">
        <is>
          <t>Supplemental Cash Flow Elements [Abstract]</t>
        </is>
      </c>
    </row>
    <row r="4">
      <c r="A4" s="4" t="inlineStr">
        <is>
          <t>Additional Cash Flow Information</t>
        </is>
      </c>
      <c r="B4" s="4" t="inlineStr">
        <is>
          <t>22. Additional Cash Flow Information In connection with the LH-Finance acquisition, accounted for using the purchase method, the Company acquired approximately $409.1 million in assets, including $407.4 million in loans as of February 29, 2020, and paid $421.2 million in cash. In connection with the SPF acquisition, accounted for using the purchase method, the Company acquired approximately $377.0 million in assets, including $376.2 million in loans, issued 1,250,000 shares of its common stock valued at approximately $28.2 million as of June 30, 2018, and paid $377.4 million in cash. The following is summary of t he Company’s additional cash flow information during the years ended December 31:
2020
2019
2018
(In thousands)
Interest paid
$
95,483
$
155,661
$
121,047
Income taxes paid
77,838
89,692
69,282
Assets acquired by foreclosure
2,639
9,340
11,2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Parent Company Only)</t>
        </is>
      </c>
      <c r="B1" s="2" t="inlineStr">
        <is>
          <t>12 Months Ended</t>
        </is>
      </c>
    </row>
    <row r="2">
      <c r="B2" s="2" t="inlineStr">
        <is>
          <t>Dec. 31, 2020</t>
        </is>
      </c>
    </row>
    <row r="3">
      <c r="A3" s="3" t="inlineStr">
        <is>
          <t>Condensed Financial Information Of Parent Company Only Disclosure [Abstract]</t>
        </is>
      </c>
    </row>
    <row r="4">
      <c r="A4" s="4" t="inlineStr">
        <is>
          <t>Condensed Financial Information (Parent Company Only)</t>
        </is>
      </c>
      <c r="B4" s="4" t="inlineStr">
        <is>
          <t>23. Condensed Financial Information (Parent Company Only) Condensed Balance Sheets
December 31,
(In thousands)
2020
2019
Assets
Cash and cash equivalents
$
152,718
$
110,597
Investment securities
13,037
—
Investments in wholly-owned subsidiaries
2,797,541
2,756,901
Investments in unconsolidated subsidiaries
2,201
2,201
Premises and equipment
—
1,737
Other assets
15,825
15,197
Total assets
$
2,981,322
$
2,886,633
Liabilities
Subordinated debentures
$
370,326
$
369,557
Other liabilities
5,238
5,545
Total liabilities
375,564
375,102
Stockholders' Equity
Common stock
1,651
1,664
Capital surplus
1,520,617
1,537,091
Retained earnings
1,039,370
956,555
Accumulated other comprehensive income
44,120
16,221
Total stockholders' equity
2,605,758
2,511,531
Total liabilities and stockholders' equity
$
2,981,322
$
2,886,633
Condensed Statements of Income
Years Ended December 31,
(In thousands)
2020
2019
2018
Income
Dividends from equity securities
$
385
$
—
$
—
Dividends from banking subsidiary
183,711
232,532
217,841
Other (loss) income
(1,588
)
125
599
Total income
182,508
232,657
218,440
Expenses
33,346
36,798
40,266
Income before income taxes and equity in undistributed net income of subsidiaries
149,162
195,859
178,174
Tax benefit for income taxes
8,589
9,703
10,873
Income before equity in undistributed net income of subsidiaries
157,751
205,562
189,047
Equity in undistributed net income of subsidiaries
56,697
83,977
111,356
Net income
$
214,448
$
289,539
$
300,403
Condensed Statements of Cash Flows
Years Ended December 31,
(In thousands)
2020
2019
2018
Cash flows from operating activities
Net income
$
214,448
$
289,539
$
300,403
Items not requiring (providing) cash
Depreciation
216
289
301
Amortization
769
796
788
Share-based compensation
8,607
10,719
9,084
Decrease in value of equity securities
1,978
Gain on assets
(320
)
(18
)
(111
)
Equity in undistributed income of subsidiaries
(56,697
)
(83,977
)
(111,356
)
Changes in other assets
(628
)
(2,006
)
(661
)
Changes in other liabilities
(307
)
(504
)
(2,595
)
Net cash provided by operating activities
168,066
214,838
195,853
Cash flows from investing activities
Proceeds from sale of premises and equipment, net
1,841
508
4,262
Capital contribution to subsidiary
—
—
(881
)
Purchases of equity securities
(15,015
)
—
—
Proceeds from sale of equity securities
—
—
3,768
Net cash (used in) provided by investing activities
(13,174
)
508
7,149
Cash flows from financing activities
Proceeds from exercise of stock options
595
1,407
1,454
Repurchase of common stock
(25,689
)
(84,888
)
(104,276
)
Dividends paid
(87,677
)
(85,627
)
(79,867
)
Net cash used in financing activities
(112,771
)
(169,108
)
(182,689
)
Increase in cash and cash equivalents
42,121
46,238
20,313
Cash and cash equivalents, beginning of year
110,597
64,359
44,046
Cash and cash equivalents, end of year
$
152,718
$
110,597
$
64,3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24. Recent Accounting Pronouncements In January 2017, the FASB issued ASU 2017-04, Intangibles - Goodwill and Other (Topic 350): Simplifying the Test for Goodwill Impairment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 In February 2018, the FASB issued ASU 2018-02, Income Statement—Reporting Comprehensive Income (Topic 220): Reclassification of Certain Tax Effects from Accumulated Other Comprehensive Income The Company adopted the guidance effective January 1, 2019, and its adoption resulted in a $459,000 reclassification between retained earnings and accumulated other comprehensive income In June 2018, the FASB issued ASU 2018-07, Compensation – Stock Compensation (Topic 718): Improvements to Nonemployee Share-Based Payment Accounting. In August 2018, the FASB issued ASU 2018-13, Fair Value Measurement (Topic 820): Disclosure Framework-Changes to the Disclosure Requirements for Fair Value Measurement In August 2018, the FASB issued ASU 2018-15, Intangibles-Goodwill and Other-Internal-Use Software (Subtopic 350-40): Customer’s Accounting for Implementation Costs Incurred in a Cloud Computing Arrangement That is a Service Contract, In October 2018, the FASB issued ASU 2018-16 , Inclusion of the Secured Overnight Financing Rate (SOFR) Overnight Index Swap (OIS) Rate as a Benchmark Interest Rate for Hedge Accounting Purposes. In November 2018, the FASB issued ASU 2018-19, Codification Improvements to Topic 326, Financial Instruments-Credit Losses. In December 2018, the FASB issued ASU 2018-20, Narrow-Scope Improvements for Lessors. In March 2019, the FASB issued ASU 2019-01, Leases (Topic 842) Codification Improvements fair value In April 2019, the FASB issued ASU 2019-04, Codification Improvements to Topic 326, Financial Instruments – Credit Losses, Topic 815, Derivatives and Hedging, and Topic 825, Financial Instruments. clarify certain aspects of the accounting for credit losses, hedging activities, and financial instruments (addressed by ASUs 2016-13, 2017-12 and 2016-01, respectively). In May 2019, the FASB issued ASU 2019-05, Financial Instruments – Credit Losses (Topic 326): Targeted Transition Relief provide transition relief for entities adopting the Board’s credit losses standard, ASU 2016-13. Specifically, ASU 2019-05 amends ASU 2016-13 to allow companies to irrevocably elect, upon adoption of ASU 2016-13, the fair value option for financial instruments that were previously recorded at amortized cost and are within the scope of the credit losses guidance in ASC 326-20, are eligible for the fair value option under ASC 825-10, and are not held-to-maturity debt securities. In November 2019, the FASB issued ASU 2019-11, Codification Improvements to Topic 326, Financial Instruments – Credit Losses. In December 2019, the FASB issued ASU 2019-12, Income Taxes (Topic 740): Simplifying the Accounting for Income Taxes. In March 2020, the FASB issued ASU 2020-04 ,“Reference Rate Reform (Topic 848): Facilitation of the Effects of Reference Rate Reform on Financial Reporting.” On March 27, 2020, the Coronavirus Aid, Relief, and Economic Security Act (the “CARES Act”) was signed into law. Section 4013 of the CARES Act provides financial institutions the temporary option to not apply , Receivables—Troubled Debt Restructurings by Creditors th</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Operating Segments</t>
        </is>
      </c>
      <c r="B4" s="4" t="inlineStr">
        <is>
          <t>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banking services, including such products and services as commercial, real estate and consumer loans, time deposits,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banking services and branch locations are considered by management to be aggregated into one reportable operating segment.</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the valuation of investment securities, the valuation of foreclosed assets and the valuations of assets acquired and liabilities assumed in business combinations. In connection with the determination of the allowance for credit losses and the valuation of foreclosed assets, management obtains independent appraisals for significant properties.</t>
        </is>
      </c>
    </row>
    <row r="6">
      <c r="A6" s="4" t="inlineStr">
        <is>
          <t>Principles of Consolidation</t>
        </is>
      </c>
      <c r="B6" s="4" t="inlineStr">
        <is>
          <t>Principles of Consolidation The consolidated financial statements include the accounts of HBI and its subsidiaries. Significant intercompany accounts and transactions have been eliminated in consolidation.</t>
        </is>
      </c>
    </row>
    <row r="7">
      <c r="A7" s="4" t="inlineStr">
        <is>
          <t>Reclassifications</t>
        </is>
      </c>
      <c r="B7" s="4" t="inlineStr">
        <is>
          <t>Reclassifications Various items within the accompanying consolidated financial statements for previous years have been reclassified to provide more comparative information. These reclassifications had no effect on net earnings or stockholders’ equity.</t>
        </is>
      </c>
    </row>
    <row r="8">
      <c r="A8" s="4" t="inlineStr">
        <is>
          <t>New Accounting Pronouncements</t>
        </is>
      </c>
      <c r="B8" s="4" t="inlineStr">
        <is>
          <t>The Company adopted ASU 2016-13, Financial Instruments – Credit Losses (Topic 326): Measurement of Credit Losses on Financial Instruments The Company adopted ASC 326 using the modified retrospective method for loans and off-balance-sheet (“OBS”) credit exposures. Results for reporting periods beginning after January 1, 2020 are presented under ASC 326 while prior period amounts continue to be reported in accordance with previously applicable GAAP. The Company recorded a one-time cumulative-effect adjustment to the allowance for credit losses of $44.0 million which was recognized through a $32.5 million adjustment to retained earnings, net of tax. This adjustment brought the beginning balance of the allowance for credit losses to $146.1 million as of January 1, 2020. In addition, the Company recorded a $15.5 million reserve on unfunded commitments which was recognized through an $11.5 million adjustment to retained earnings, net of tax. The Company adopted ASC 326 using the prospective transition approach for financial assets purchased with credit deterioration (“PCD”) that were previously classified as purchased credit impaired (“PCI”) and accounted for under ASC 310-30. In 2019, the Company reevaluated its loan pools of purchased loans with deteriorated credit quality. These loans pools related specifically to acquired loans from the Heritage, Liberty, Landmark, Bay Cities, Bank of Commerce, Premier Bank, Stonegate and Shore Premier Finance acquisitions. At acquisition, a portion of these loans was recorded as purchased credit impaired loans on a pool by pool basis. Through the reevaluation of these loan pools, management determined that estimated losses for purchase credit impaired loans should be processed against the credit mark of the applicable pools. The remaining non-accretable mark was then moved to accretable mark to be recognized over the remaining weighted average life of the loan pools. The projected losses for these loans were less than the total credit mark. As such, the remaining $107.6 million of loans in these pools along with the $29.3 million in accretable yield was deemed to be immaterial and was reclassified out of the purchased credit impaired loans category. As of December 31, 2019, the Company no longer held any purchased loans with deteriorated credit quality. Therefore, the Company did not have any PCI loans upon adoption of ASC 326 as of January 1, 2020. The Company has purchased loans, some of which have experienced more than insignificant credit deterioration since origination. PCD loans are recorded at the amount paid. An allowance for credit losses is determined using the same methodology as other loans.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the provision for credit loss. The Company adopted ASC 326 using the prospective transition approach for debt securities for which other-than-temporary impairment had been recognized prior to January 1, 2020. As of December 31, 2019, the Company did not have any other-than-temporarily impaired investment securities. Therefore, upon adoption of ASC 326, the Company determined that an allowance for credit losses on available-for-sale securities was not material. However, the Company evaluated the investment portfolio during 2020 and determined that an $842,000 provision for credit losses was necessary as of December 31, 2020 as a result of the Coronavirus (“COVID-19”) pandemic. See Note 3 for further discussion. The following table illustrates the impact of the adoption of ASC 326 on the Company’s consolidated balance sheet.
January 1, 2020
As Reported Under ASC 326
Pre-ASC 326 Adoption
Impact of ASC 326 Adoption
(In thousands)
Assets:
Allowance for credit losses on loans
$
146,110
$
102,122
$
43,988
Liabilities:
Allowance for credit losses on OBS credit exposures (included in other liabilities)
15,521
—
15,521
The Company adopted ASU 2018-02, Income Statement – Reporting Comprehensive Income (Topic 220): Reclassification of Certain Tax Effects from Accumulated Other Comprehensive Income The Company adopted ASU 2016-02, Leases (Topic 842) Leases (Topic 842) Targeted Improvements In January 2017, the FASB issued ASU 2017-04, Intangibles - Goodwill and Other (Topic 350): Simplifying the Test for Goodwill Impairment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 In February 2018, the FASB issued ASU 2018-02, Income Statement—Reporting Comprehensive Income (Topic 220): Reclassification of Certain Tax Effects from Accumulated Other Comprehensive Income The Company adopted the guidance effective January 1, 2019, and its adoption resulted in a $459,000 reclassification between retained earnings and accumulated other comprehensive income In June 2018, the FASB issued ASU 2018-07, Compensation – Stock Compensation (Topic 718): Improvements to Nonemployee Share-Based Payment Accounting. In August 2018, the FASB issued ASU 2018-13, Fair Value Measurement (Topic 820): Disclosure Framework-Changes to the Disclosure Requirements for Fair Value Measurement In August 2018, the FASB issued ASU 2018-15, Intangibles-Goodwill and Other-Internal-Use Software (Subtopic 350-40): Customer’s Accounting for Implementation Costs Incurred in a Cloud Computing Arrangement That is a Service Contract, In October 2018, the FASB issued ASU 2018-16 , Inclusion of the Secured Overnight Financing Rate (SOFR) Overnight Index Swap (OIS) Rate as a Benchmark Interest Rate for Hedge Accounting Purposes. In November 2018, the FASB issued ASU 2018-19, Codification Improvements to Topic 326, Financial Instruments-Credit Losses. In December 2018, the FASB issued ASU 2018-20, Narrow-Scope Improvements for Lessors. In March 2019, the FASB issued ASU 2019-01, Leases (Topic 842) Codification Improvements fair value In April 2019, the FASB issued ASU 2019-04, Codification Improvements to Topic 326, Financial Instruments – Credit Losses, Topic 815, Derivatives and Hedging, and Topic 825, Financial Instruments. clarify certain aspects of the accounting for credit losses, hedging activities, and financial instruments (addressed by ASUs 2016-13, 2017-12 and 2016-01, respectively). In May 2019, the FASB issued ASU 2019-05, Financial Instruments – Credit Losses (Topic 326): Targeted Transition Relief provide transition relief for entities adopting the Board’s credit losses standard, ASU 2016-13. Specifically, ASU 2019-05 amends ASU 2016-13 to allow companies to irrevocably elect, upon adoption of ASU 2016-13, the fair value option for financial instruments that were previously recorded at amortized cost and are within the scope of the credit losses guidance in ASC 326-20, are eligible for the fair value option under ASC 825-10, and are not held-to-maturity debt securities. In November 2019, the FASB issued ASU 2019-11, Codification Improvements to Topic 326, Financial Instruments – Credit Losses. In December 2019, the FASB issued ASU 2019-12, Income Taxes (Topic 740): Simplifying the Accounting for Income Taxes. In March 2020, the FASB issued ASU 2020-04 ,“Reference Rate Reform (Topic 848): Facilitation of the Effects of Reference Rate Reform on Financial Reporting.” On March 27, 2020, the Coronavirus Aid, Relief, and Economic Security Act (the “CARES Act”) was signed into law. Section 4013 of the CARES Act provides financial institutions the temporary option to not apply , Receivables—Troubled Debt Restructurings by Creditors th</t>
        </is>
      </c>
    </row>
    <row r="9">
      <c r="A9" s="4" t="inlineStr">
        <is>
          <t>Cash and Cash Equivalents</t>
        </is>
      </c>
      <c r="B9" s="4" t="inlineStr">
        <is>
          <t xml:space="preserve">Cash and Cash Equivalents Cash and cash equivalents consist of cash on hand, cash held as demand deposits at various banks and the Federal Reserve Bank (“FRB”) and interest-bearing deposits with other banks. For many years, reserve requirements played a central role in the implementation of monetary policy by creating a stable demand for reserves. In January 2019, the Federal Open Market Committee announced its intention to implement monetary policy in an ample reserves regime. Reserve requirements do not play a significant role in this operating framework. In light of the shift to an ample reserves regime, the FRB reduced the reserve requirement ratios to zero percent effective on March 26, 2020. As a result, </t>
        </is>
      </c>
    </row>
    <row r="10">
      <c r="A10" s="4" t="inlineStr">
        <is>
          <t>Investment Securities</t>
        </is>
      </c>
      <c r="B10" s="4" t="inlineStr">
        <is>
          <t>Investment Securities Interest on investment securities is recorded as income as earned. Amortization of premiums and accretion of discounts are recorded as interest income from securities. Realized gains and losses are recorded as net security gains (losses). Gains or losses on the sale of securities are determined using the specific identification method. Management determines the classification of securities as available-for-sale, held-to-maturity, or trading at the time of purchase based on the intent and objective of the investment and the ability to hold to maturity. Fair values of securities are based on quoted market prices where available. If quoted market prices are not available, estimated fair values are based on quoted market prices of comparable securities. The Company has no held-to-maturity or trading securities. Debt securities available-for-sale are reported at fair value with unrealized holding gains and losses reported as a separate component of stockholders’ equity and other comprehensive income (loss), net of taxes. Securities that are held as available-for-sale are used as a part of our asset/liability management strategy. Securities that may be sold in response to interest rate changes, changes in prepayment risk, the need to increase regulatory capital, and other similar factors are classified as available-for-sale. The Company evaluates all securities quarterly to determine if any securities in a loss position require a provision for credit losses in accordance with ASC 326, Measurement of Credit Losses on Financial Instruments Prior to the adoption of ASU 2016-13, declines in the fair value of held-to-maturity and available-for-sale securities below their cost that were deemed to be other than temporary were reflected in earnings as realized losses. In estimating other-than-temporary impairment losses prior to January 1, 2020, management considered, among other things, (i) the length of time and the extent to which the fair value had been less than cost, (ii) the financial condition and near-term prospects of the issuer and (iii) the intent and our ability to retain our investment in the issuer for a period of time sufficient to allow for any anticipated recovery in fair value. Effective January 1, 2019, as permitted by ASU 2017-12, Derivatives and Hedging (Topic 815) - Targeted Improvements to Accounting for Hedging Activities</t>
        </is>
      </c>
    </row>
    <row r="11">
      <c r="A11" s="4" t="inlineStr">
        <is>
          <t>Loans Receivable and Allowance for Credit Losses</t>
        </is>
      </c>
      <c r="B11" s="4" t="inlineStr">
        <is>
          <t>Loans Receivable and Allowance for Credit Losses Loans receivable that management has the intent and ability to hold for the foreseeable future or until maturity or payoff are reported at their outstanding principal balance adjusted for any charge-offs, deferred fees or costs on originated loans. Interest income on loans is accrued over the term of the loans based on the principal balance outstanding. Loan origination fees and direct origination costs are capitalized and recognized as adjustments to yield on the related loans. The allowance for credit losses on loans receivable is a valuation account that is deducted from the loans’ amortized cost basis to present the net amount expected to be collected on the loans. Loans are charged off against the allowance when management believes the uncollectability of a loan balance is confirmed.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the national unemployment rate, commercial real estate price index, housing price index and national retail sales index. The allowance for credit losses is measured based on call report segment as these types of loan exhibit similar risk characteristics. The identified loan segments are as follows:
•
1-4 family construction
•
All other construction
•
1-4 family revolving home equity lines of credit (“HELOC”) &amp; junior liens
•
1-4 family senior liens
•
Multifamily
•
Owner occupied commercial real estate
•
Non-owner occupied commercial real estate
•
Commercial &amp; industrial, agricultural, non-depository financial institutions, purchase/carry securities, other
•
Consumer auto
•
Other consumer
•
Other consumer - SPF The allowance for credit losses for each segment is measured through the use of the discounted cash flow method. Loans that do not share risk characteristics are evaluated on an individual basis. Loans evaluated individually are not also included in the collective evaluation. For those loans that are classified as impaired, an allowance is established when the discounted cash flows, collateral value or observable market price of the impaired loan is lower than the carrying value of that loan. Expected credit losses are estimated over the contractual term of the loans, adjusted for expected prepayments when appropriate. The contractual term excludes expected extensions, renewals, and modifications unless either of the following applies:
•
Management has a reasonable expectation at the reporting date that troubled debt restructuring will be executed with an individual borrower.
•
The extension or renewal options are included in the original or modified contract at the reporting date and are not unconditionally cancellable by the Company. Loans considered impaired, according to ASC 326, are loans for which, based on current information and events, it is probable that we will be unable to collect all amounts due according to the contractual terms of the loan agreement. The aggregate amount of impairment of loans is utilized in evaluating the adequacy of the allowance for credit losses and amount of provisions thereto. Losses on impaired loans are charged against the allowance for credit losses when in the process of collection, it appears likely that such losses will be realized. The accrual of interest on impaired loans is discontinued when, in management’s opinion the collection of interest is doubtful or generally when loans are 90 days or more past due. When accrual of interest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Loans are placed on non-accrual status when management believes that the borrower’s financial condition, after giving consideration to economic and business conditions and collection efforts, is such that collection of interest is doubtful, or generally when loans are 90 days or more past due. Loans are charged against the allowance for credit losses when management believes that the collectability of the principal is unlikely. Accrued interest related to non-accrual loans is generally charged against the allowance for credit losses when accrued in prior years and reversed from interest income if accrued in the current year. Interest income on non-accrual loans may be recognized to the extent cash payments are received, although the majority of payments received are usually applied to principal. Non-accrual loans are generally returned to accrual status when principal and interest payments are less than 90 days past due, the customer has made required payments for at least six months, and we reasonably expect to collect all principal and interest. Prior to the adoption of ASU 2016-13, the allowance for credit losses on loans was a contra-asset valuation account established through a provision for loan losses charged to expense, which represented management’s best estimate of inherent losses that had been incurred within the existing portfolio of loans. The allowance for credit losses on loans included allowance allocations calculated in accordance with ASC Topic 310, “Receivables” and allowance allocations calculated in accordance with ASC Topic 450, “Contingencies.”</t>
        </is>
      </c>
    </row>
    <row r="12">
      <c r="A12" s="4" t="inlineStr">
        <is>
          <t>Acquisition Accounting and Acquired Loans</t>
        </is>
      </c>
      <c r="B12" s="4" t="inlineStr">
        <is>
          <t>Acquisition Accounting and Acquired Loans The Company accounts for its acquisitions under FASB ASC Topic 805, Business Combinations Fair Value Measurements The Company has purchased loans, some of which have experienced more than insignificant credit deterioration since origination. Purchase credit deteriorated (“PCD”) loans are recorded at the amount paid. An allowance for credit losses is determined using the same methodology as other loans.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the provision for credit loss. For further discussion of the Company’s acquisitions, see Note 2 to the Notes to Consolidated Financial Statements.</t>
        </is>
      </c>
    </row>
    <row r="13">
      <c r="A13" s="4" t="inlineStr">
        <is>
          <t>Allowance for Credit Losses on Off-Balance Sheet Credit Exposures</t>
        </is>
      </c>
      <c r="B13" s="4" t="inlineStr">
        <is>
          <t>Allowance for Credit Losses on Off-Balance Sheet Credit Exposures With the adoption of ASC 326,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unfunded commitments expense within non-interest expense. The estimate includes consideration of the likelihood that funding will occur and an estimate of expected credit losses on commitments expected to be funded over its estimated life.</t>
        </is>
      </c>
    </row>
    <row r="14">
      <c r="A14" s="4" t="inlineStr">
        <is>
          <t>Foreclosed Assets Held for Sale</t>
        </is>
      </c>
      <c r="B14" s="4" t="inlineStr">
        <is>
          <t>Foreclosed Assets Held for Sale Real estate and personal properties acquired through or in lieu of loan foreclosure are to be sold and are initially recorded at fair value less cost to sell at the date of foreclosure, establishing a new cost basis. Valuations are periodically performed by management, and the real estate and personal properties are carried at fair value less costs to sell. Gains and losses from the sale of other real estate and personal properties are recorded in non-interest income, and expenses used to maintain the properties are included in non-interest expense.</t>
        </is>
      </c>
    </row>
    <row r="15">
      <c r="A15" s="4" t="inlineStr">
        <is>
          <t>Bank Premises and Equipment</t>
        </is>
      </c>
      <c r="B15" s="4" t="inlineStr">
        <is>
          <t xml:space="preserve">Bank Premises and Equipment Bank premises and equipment are carried at cost or fair market value at the date of acquisition less accumulated depreciation. Depreciation expense is computed using the straight-line method over the estimated useful lives of the assets. Accelerated depreciation methods are used for tax purposes. Leasehold improvements are capitalized and amortized using the straight-line method over the terms of the respective leases or the estimated useful lives of the improvements whichever is shorter. The assets’ estimated useful lives for book purposes are as follows:
Bank premises
15-40 years
Furniture, fixtures, and equipment
3-15 years </t>
        </is>
      </c>
    </row>
    <row r="16">
      <c r="A16" s="4" t="inlineStr">
        <is>
          <t>Cash value of life insurance</t>
        </is>
      </c>
      <c r="B16" s="4" t="inlineStr">
        <is>
          <t>Cash value of life insurance The Company has purchased life insurance policies on certain key employees. Life insurance owned by the Company is recorded at the amount that can be realized under the insurance contract at the balance sheet date, which is the cash surrender value adjusted for other charges or other amounts due that are probable at settlement. During 2019, the Company made a strategic decision to surrender $47.5 million of its underperforming separate account bank owned life insurance (“BOLI”). When a BOLI contract is surrendered the gains within the policy become taxable as well as a 10% IRS penalty on the gain. As a result of this BOLI decision, the Company recorded a $3.7 million tax expense related to this transaction in 2019. As a result of this decision, the income earned on the increase in the cash value of life insurance will be lower in future periods.</t>
        </is>
      </c>
    </row>
    <row r="17">
      <c r="A17" s="4" t="inlineStr">
        <is>
          <t>Intangible Assets</t>
        </is>
      </c>
      <c r="B17" s="4" t="inlineStr">
        <is>
          <t xml:space="preserve">Intangible Assets Intangible assets consist of goodwill and core deposit intangibles. Goodwill represents the excess purchase price over the fair value of net assets acquired in business acquisitions. The core deposit intangible represents the excess intangible value of acquired deposit customer relationships as determined by valuation specialists. The core deposit intangibles are being amortized over 48 to 121 months on a straight-line basis. Goodwill is not amortized but rather is evaluated for impairment on at least an annual basis. Goodwill is tested annually for impairment during the fourth quarter. Due to market conditions in 2020, the Company performed a qualitative assessment each quarter to determine whether it was more likely than not that fair value was less than the Company's carrying value. Based on the Company's assessments, it was determined that the Company's fair value exceeded its carrying value and no impairment was recorded. The Company also performed its annual impairment test of goodwill and core deposit intangibles during 2020, 2019 and 2018, as required by Intangibles - Goodwill and Other . The 2020, 2019 and 2018 tests indicated no impairment of the Company’s goodwill or core deposit intangibles. </t>
        </is>
      </c>
    </row>
    <row r="18">
      <c r="A18" s="4" t="inlineStr">
        <is>
          <t>Securities Sold Under Agreements to Repurchase</t>
        </is>
      </c>
      <c r="B18" s="4" t="inlineStr">
        <is>
          <t xml:space="preserve">Securities Sold Under Agreements to Repurchase Securities sold under agreements to repurchase consist of obligations of the Company to other parties. At the point funds deposited by customers become investable, those funds are used to purchase securities owned by the Company and held in its general account with the designation of Customers’ Securities. A third party maintains control over the securities underlying overnight repurchase agreements. The securities involved in these transactions are generally U.S. Treasury or Federal Agency issues. Securities sold under agreements to repurchase generally mature on the banking day following that on which the investment was initially purchased and are treated as collateralized financing transactions which are recorded at the amounts at which the securities were sold plus accrued interest. Interest rates and maturity dates of the securities involved vary and are not intended to be matched with funds from customers. </t>
        </is>
      </c>
    </row>
    <row r="19">
      <c r="A19" s="4" t="inlineStr">
        <is>
          <t>Derivative Financial Instruments</t>
        </is>
      </c>
      <c r="B19" s="4" t="inlineStr">
        <is>
          <t xml:space="preserve">Derivative Financial Instruments The Company may enter into derivative contracts for the purposes of managing exposure to interest rate risk. The Company records all derivatives on the consolidated balance sheet at fair value. Historically the Company’s policy has been not to invest in derivative type investments. During 2017, the Company acquired standalone derivative financial instruments from Stonegate Bank. These derivative financial instruments consist of interest rate swaps and are recognized as assets and liabilities in the consolidated statements of financial condition at fair value. The Bank’s derivative instruments have not been designated as hedging instruments. These undesignated derivative instruments are recognized on the consolidated balance sheet at fair value, with changes in fair value recorded in other noninterest income. In addition, as of December 31, 2020 and December 31, 2019, the Company had derivative contracts outstanding associated with the mortgage loans held for sale portfolio. As of December 31, 2020 and 2019, these derivative instruments are not considered to be material to the Company’s financial position and results of operations. </t>
        </is>
      </c>
    </row>
    <row r="20">
      <c r="A20" s="4" t="inlineStr">
        <is>
          <t>Stock Options</t>
        </is>
      </c>
      <c r="B20" s="4" t="inlineStr">
        <is>
          <t>Stock Options The Company accounts for stock options in accordance with FASB ASC 718, Compensation - Stock Compensation, and FASB ASC 505-50, Equity-Based Payments to Non-Employees , which establishes standards for the accounting for transactions in which an entity (i) exchanges its equity instruments for goods and services, or (ii) incurs liabilities in exchange for goods and services that are based on the fair value of the entity’s equity instruments or that may be settled by the issuance of the equity instruments. FASB ASC 718 requires that such transactions be recognized as compensation cost in the income statement based on their fair values on the measurement date, which is generally the date of the grant. For additional information on the stock-based compensation plan, see Note 13.</t>
        </is>
      </c>
    </row>
    <row r="21">
      <c r="A21" s="4" t="inlineStr">
        <is>
          <t>Income Taxes</t>
        </is>
      </c>
      <c r="B21" s="4" t="inlineStr">
        <is>
          <t>Income Taxes The Company accounts for income taxes in accordance with income tax accounting guidance (ASC 740,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and its subsidiaries file consolidated tax returns. Its subsidiary provides for income taxes on a separate return basis, and remits to the Company amounts determined to be currently payable.</t>
        </is>
      </c>
    </row>
    <row r="22">
      <c r="A22" s="4" t="inlineStr">
        <is>
          <t>Revenue Recognition</t>
        </is>
      </c>
      <c r="B22" s="4" t="inlineStr">
        <is>
          <t>Revenue Recognition. Accounting Standards Codification ("ASC") Topic 606, Revenue from Contracts with Customer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Other service charges and fees – These represent credit card interchange fees and Centennial Commercial Finance Group (“Centennial CFG”) loan fees. The interchange fees are recorded in the period the performance obligation is satisfied which is generally the cash basis based on agreed upon contracts. The Centennial CFG loan fees are based on loan or other negotiated agreements with customers and are accounted for under ASC Topic 310.</t>
        </is>
      </c>
    </row>
    <row r="23">
      <c r="A23" s="4" t="inlineStr">
        <is>
          <t>Earnings per Share</t>
        </is>
      </c>
      <c r="B23" s="4" t="inlineStr">
        <is>
          <t xml:space="preserve">Earnings per Share Basic earnings per share is computed based on the weighted-average number of shares outstanding during each year. Diluted earnings per share is computed using the weighted-average shares and all potential dilutive shares outstanding during the period. The following table sets forth the computation of basic and diluted earnings per share (EPS) for the years ended December 31:
2020
2019
2018
(In thousands, except per share data)
Net income
$
214,448
$
289,539
$
300,403
Average common shares outstanding
165,373
167,804
173,657
Effect of common stock options
—
—
467
Diluted common shares outstanding
165,373
167,804
174,124
Basic earnings per common share
$
1.30
$
1.73
$
1.73
Diluted earnings per common share
$
1.30
$
1.73
$
1.73
As of December 31, 2020 and 2019, options to purchase 3.3 million and 3.4 million shares of common stock, respectively, with a weighted average exercise price of $19.77 and $19.60, respectively, were excluded from the computation of diluted earnings per share as the majority of the options had an exercise price which was greater than the average market price of the common stock. </t>
        </is>
      </c>
    </row>
    <row r="24">
      <c r="A24" s="4" t="inlineStr">
        <is>
          <t>Fair Value Measurement</t>
        </is>
      </c>
      <c r="B24" s="4" t="inlineStr">
        <is>
          <t xml:space="preserve">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input that is significant to the fair value measurement. Transfers of financial instruments between levels within the fair value hierarchy are recognized on the date management determines that the underlying circumstances or assumptions have changed. Financial Assets and Liabilities Measured on a Recurring Basis Available-for-sale securities are the only material instruments valued on a recurring basis which are held by the Company at fair value. The Company does not have any Level 1 securities. Primarily all of the Company's securities are considered to be Level 2 securities. These Level 2 securities consist primarily of U.S. government-sponsored enterprises,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s of December 31, 2020 and 2019, Level 3 securities were immaterial. In addition, there were no material transfers between hierarchy levels during 2020, 2019 and 2018. 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with complicated structures. Pricing for the Company’s investment securities is fairly generic and is easily obtained. The Company uses a third-party comparison pricing vendor in order to reflect consistency in the fair values of the investment securities sampled by the Company each quarter. Financial Assets and Liabilities Measured on a Nonrecurring Basis Impaired loans, which include individually evaluated loans that are collateral dependent, are the only material financial assets valued on a non-recurring basis which are held by the Company at fair value. Loan impairment is reported when full payment under the loan terms is not expected. Impaired loans are carried at the net realizable value of the collateral if the loan is collateral dependent. A portion of the allowance for credit losses is allocated to impaired loans if the value of such loans is deemed to be less than the unpaid balance. If these allocations cause the allowance for credit losses to require an increase, such increase is reported as a component of the provision for loan losses . Nonfinancial Assets and Liabilities Measured on a Nonrecurring Basis Foreclosed assets held for sale are the only material non-financial assets valued on a non-recurring basis which are hel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credit losses. Additionally, valuations are periodically performed by management and any subsequent reduction in value is recognized by a charge to income. The fair value of foreclosed assets held for sale is estimated using Level 3 inputs based on appraisals of underlying collateral. As of December 31, 2020 and 2019, the fair value of foreclosed assets held for sale, less estimated costs to sell, was $4.4 million and $9.1 million, respectively. Foreclosed assets held for sale with a carrying value of approximately $217,000 were remeasured during the year ended December 31, 2020, resulting in a write-down of approximately $167,000. Regulatory guidelines require the Company to reevaluate the fair value of foreclosed assets held for sale on at least an annual basis. The Company’s policy is to comply with the regulatory guidelines. The significant unobservable (Level 3) inputs used in the fair value measurement of collateral for collateral-dependent impaired loans and foreclosed assets primarily relate to customized discounting criteria applied to the customer’s reported amount of collateral. The amount of the collateral discount depends upon the condition and marketability of the underlying collateral. As the Company’s primary objective in the event of default would be to monetize the collateral to settle the outstanding balance of the loan, less marketable collateral would receive a larger discount. During the reported periods, collateral discounts ranged from 25% to 50% for commercial and residential real estate collateral. Fair Values of Financial Instruments The following table presents the estimated fair values of the Company’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December 31, 2020
Carrying
Amount
Fair Value
Level
(In thousands)
Financial assets:
Cash and cash equivalents
$
1,263,788
$
1,263,788
1
Loans receivable, net of impaired loans and allowance
10,873,120
11,292,004
3
Accrued interest receivable
60,528
60,528
1
FHLB, Federal Reserve &amp; First National Banker’s Bank stock; other equity investments
114,854
114,854
3
Financial liabilities:
Deposits:
Demand and non-interest bearing
$
3,266,753
$
3,266,753
1
Savings and interest-bearing transaction accounts
8,212,240
8,212,240
1
Time deposits
1,246,797
1,266,430
3
Securities sold under agreements to repurchase
168,931
168,931
1
FHLB and other borrowed funds
400,000
414,207
2
Accrued interest payable
5,925
5,925
1
Subordinated debentures
370,326
378,981
3
December 31, 2019
Carrying
Amount
Fair Value
Level
(In thousands)
Financial assets:
Cash and cash equivalents
$
490,601
$
490,601
1
Loans receivable, net of impaired loans and allowance
10,693,391
10,680,071
3
Accrued interest receivable
45,086
45,086
1
FHLB, Federal Reserve &amp; First National Banker’s Bank stock; other equity investments
127,267
127,267
3
Financial liabilities:
Deposits:
Demand and non-interest bearing
$
2,367,091
$
2,367,091
1
Savings and interest-bearing transaction accounts
6,933,964
6,933,964
1
Time deposits
1,977,328
1,991,120
3
Federal funds purchased
5,000
5,000
1
Securities sold under agreements to repurchase
143,727
143,727
1
FHLB and other borrowed funds
621,439
621,742
2
Accrued interest payable
8,001
8,001
1
Subordinated debentures
369,557
380,237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ummary of Impact of Adoption of ASC 326 in Consolidated Balance Sheet</t>
        </is>
      </c>
      <c r="B4" s="4" t="inlineStr">
        <is>
          <t>The following table illustrates the impact of the adoption of ASC 326 on the Company’s consolidated balance sheet.
January 1, 2020
As Reported Under ASC 326
Pre-ASC 326 Adoption
Impact of ASC 326 Adoption
(In thousands)
Assets:
Allowance for credit losses on loans
$
146,110
$
102,122
$
43,988
Liabilities:
Allowance for credit losses on OBS credit exposures (included in other liabilities)
15,521
—
15,521</t>
        </is>
      </c>
    </row>
    <row r="5">
      <c r="A5" s="4" t="inlineStr">
        <is>
          <t>Schedule of Estimated Useful Lives for Book Purposes</t>
        </is>
      </c>
      <c r="B5" s="4" t="inlineStr">
        <is>
          <t xml:space="preserve">The assets’ estimated useful lives for book purposes are as follows:
Bank premises
15-40 years
Furniture, fixtures, and equipment
3-15 years </t>
        </is>
      </c>
    </row>
    <row r="6">
      <c r="A6" s="4" t="inlineStr">
        <is>
          <t>Computation of Basic and Diluted Earnings per Common Share (EPS)</t>
        </is>
      </c>
      <c r="B6" s="4" t="inlineStr">
        <is>
          <t>The following table sets forth the computation of basic and diluted earnings per share (EPS) for the years ended December 31:
2020
2019
2018
(In thousands, except per share data)
Net income
$
214,448
$
289,539
$
300,403
Average common shares outstanding
165,373
167,804
173,657
Effect of common stock options
—
—
467
Diluted common shares outstanding
165,373
167,804
174,124
Basic earnings per common share
$
1.30
$
1.73
$
1.73
Diluted earnings per common share
$
1.30
$
1.73
$
1.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Amortized Cost and Estimated Fair Value of Investment Securities Classified as Available-for-Sale</t>
        </is>
      </c>
      <c r="B4" s="4" t="inlineStr">
        <is>
          <t>The amortized cost and estimated fair value of investment securities that are classified as available-for-sale are as follows:
December 31, 2020
Available-for-Sale
Amortized Cost
Gross Unrealized Gains
Gross Unrealized (Losses)
Estimated Fair Value
(In thousands)
U.S. government-sponsored enterprises
$
325,860
$
2,338
$
(1,207
)
$
326,991
Residential mortgage-backed securities
703,138
10,607
(688
)
713,057
Commercial mortgage-backed securities
446,964
18,048
(126
)
464,886
State and political subdivisions
898,174
31,173
(1,454
)
927,893
Other securities
40,755
434
(235
)
40,954
Total
$
2,414,891
$
62,600
$
(3,710
)
$
2,473,781
December 31, 2019
Available-for-Sale
Amortized Cost
Gross Unrealized Gains
Gross Unrealized (Losses)
Estimated Fair Value
(In thousands)
U.S. government-sponsored enterprises
$
398,870
$
1,001
$
(2,321
)
$
397,550
Residential mortgage-backed securities
689,955
4,735
(1,241
)
693,449
Commercial mortgage-backed securities
514,287
6,647
(642
)
520,292
State and political subdivisions
425,989
13,824
(257
)
439,556
Other securities
32,748
409
(166
)
32,991
Total
$
2,061,849
$
26,616
$
(4,627
)
$
2,083,838</t>
        </is>
      </c>
    </row>
    <row r="5">
      <c r="A5" s="4" t="inlineStr">
        <is>
          <t>Amortized Cost and Estimated Fair Value of Securities Contractual Maturity</t>
        </is>
      </c>
      <c r="B5" s="4" t="inlineStr">
        <is>
          <t>The amortized cost and estimated fair value of securities classified as available-for-sale at December 31, 2020, by contractual maturity, are shown below. Expected maturities could differ from contractual maturities because issuers may have the right to call or prepay obligations with or without call or prepayment penalties. Securities not due at a single maturity date are shown separately.
Available-for-Sale
Amortized
Estimated
Cost
Fair Value
(In thousands)
Due in one year or less
$
9,239
$
9,297
Due after one year through five years
51,106
52,038
Due after five years through ten years
221,008
223,831
Due after ten years
981,436
1,008,672
Mortgage - backed securities: Residential
703,138
713,057
Mortgage - backed securities: Commercial
446,964
464,886
Other
2,000
2,000
Total
$
2,414,891
$
2,473,781</t>
        </is>
      </c>
    </row>
    <row r="6">
      <c r="A6" s="4" t="inlineStr">
        <is>
          <t>Unrealized Losses and Estimated Fair Value of Investment Securities Available for Sale</t>
        </is>
      </c>
      <c r="B6" s="4" t="inlineStr">
        <is>
          <t xml:space="preserve">The following shows gross unrealized losses and estimated fair value of investment securities classified as available-for-sale, aggregated by investment category and length of time that individual investment securities have been in a continuous loss position as of December 31, 2020 and 2019:
December 31, 2020
Less Than 12 Months
12 Months or More
Total
Fair
Unrealized
Fair
Unrealized
Fair
Unrealized
Value
Losses
Value
Losses
Value
Losses
(In thousands)
U.S. government-sponsored enterprises
$
54,611
$
(383
)
$
95,249
$
(824
)
$
149,860
$
(1,207
)
Residential mortgage-backed securities
143,458
(643
)
4,900
(45
)
148,358
(688
)
Commercial mortgage-backed securities
26,886
(126
)
—
—
26,886
(126
)
State and political subdivisions
78,349
(1,454
)
—
—
78,349
(1,454
)
Other securities
5,434
(100
)
8,748
(135
)
14,182
(235
)
Total
$
308,738
$
(2,706
)
$
108,897
$
(1,004
)
$
417,635
$
(3,710
)
December 31, 2019
Less Than 12 Months
12 Months or More
Total
Fair
Unrealized
Fair
Unrealized
Fair
Unrealized
Value
Losses
Value
Losses
Value
Losses
(In thousands)
U.S. government-sponsored enterprises
$
129,951
$
(553
)
$
143,287
$
(1,768
)
$
273,238
$
(2,321
)
Residential mortgage-backed securities
141,877
(640
)
90,058
(601
)
231,935
(1,241
)
Commercial mortgage-backed securities
78,750
(330
)
40,894
(312
)
119,644
(642
)
State and political subdivisions
27,376
(245
)
4,206
(12
)
31,582
(257
)
Other securities
947
(2
)
9,539
(164
)
10,486
(166
)
Total
$
378,901
$
(1,770
)
$
287,984
$
(2,857
)
$
666,885
$
(4,627
) </t>
        </is>
      </c>
    </row>
    <row r="7">
      <c r="A7" s="4" t="inlineStr">
        <is>
          <t>Schedule of Allowance for Credit Losses on Investment Securities</t>
        </is>
      </c>
      <c r="B7" s="4" t="inlineStr">
        <is>
          <t>Investment Portfolio
Allowance for credit losses:
Beginning balance
$
—
Provision for credit loss - investment securities
842
Balance, December 31, 2020
$
842</t>
        </is>
      </c>
    </row>
    <row r="8">
      <c r="A8" s="4" t="inlineStr">
        <is>
          <t>Schedule of Income Earned on Securities</t>
        </is>
      </c>
      <c r="B8" s="4" t="inlineStr">
        <is>
          <t>Income earned on securities for the years ended is as follows:
December 31,
2020
2019
2018
(In thousands)
Taxable:
Available-for-sale
$
32,596
$
41,406
$
35,026
Held-to-maturity
—
—
1,807
Tax-exempt:
Available-for-sale
16,158
13,015
8,226
Held-to-maturity
—
—
5,031
Total
$
48,754
$
54,421
$
50,0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 (Tables)</t>
        </is>
      </c>
      <c r="B1" s="2" t="inlineStr">
        <is>
          <t>12 Months Ended</t>
        </is>
      </c>
    </row>
    <row r="2">
      <c r="B2" s="2" t="inlineStr">
        <is>
          <t>Dec. 31, 2020</t>
        </is>
      </c>
    </row>
    <row r="3">
      <c r="A3" s="3" t="inlineStr">
        <is>
          <t>Receivables [Abstract]</t>
        </is>
      </c>
    </row>
    <row r="4">
      <c r="A4" s="4" t="inlineStr">
        <is>
          <t>Summary of Various Categories of Loans Receivable</t>
        </is>
      </c>
      <c r="B4" s="4" t="inlineStr">
        <is>
          <t>The various categories of loans receivable are summarized as follows:
December 31,
2020
2019
(In thousands)
Real estate:
Commercial real estate loans
Non-farm/non-residential
$
4,429,060
$
4,412,769
Construction/land development
1,562,298
1,776,689
Agricultural
114,431
88,400
Residential real estate loans
Residential 1-4 family
1,536,257
1,819,221
Multifamily residential
536,538
488,278
Total real estate
8,178,584
8,585,357
Consumer
864,690
511,909
Commercial and industrial
1,896,442
1,528,003
Agricultural
66,869
63,644
Other
214,136
180,797
Total Loans receivable
$
11,220,721
$
10,869,710
Allowance for credit losses
$
(245,473
)
$
(102,122
)
Loans receivable, net
$
10,975,248
$
10,767,58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Credit Quality and Other (Tables)</t>
        </is>
      </c>
      <c r="B1" s="2" t="inlineStr">
        <is>
          <t>12 Months Ended</t>
        </is>
      </c>
    </row>
    <row r="2">
      <c r="B2" s="2" t="inlineStr">
        <is>
          <t>Dec. 31, 2020</t>
        </is>
      </c>
    </row>
    <row r="3">
      <c r="A3" s="3" t="inlineStr">
        <is>
          <t>Text Block [Abstract]</t>
        </is>
      </c>
    </row>
    <row r="4">
      <c r="A4" s="4" t="inlineStr">
        <is>
          <t>Summary of Changes in Allowance for Credit Losses</t>
        </is>
      </c>
      <c r="B4" s="4" t="inlineStr">
        <is>
          <t>The following table presents a summary of changes in the allowance for credit losses:
December 31, 2020
(In thousands)
Allowance for credit losses:
Beginning balance
$
102,122
Impact of adopting ASC 326
43,988
Allowance for credit losses on PCD loans
357
Loans charged off
(14,486
)
Recoveries of loans previously charged off
2,070
Net loans recovered (charged off)
(12,416
)
Provision for credit losses - loans
102,113
Provision for credit losses - acquired loans
9,309
Balance, December 31, 2020
$
245,473</t>
        </is>
      </c>
    </row>
    <row r="5">
      <c r="A5" s="4" t="inlineStr">
        <is>
          <t>Balance of Allowance for Loan Losses</t>
        </is>
      </c>
      <c r="B5" s="4" t="inlineStr">
        <is>
          <t>The following table presents the activity in the allowance for credit losses for the year ended December 31, 2020.
Year Ended December 31, 2020
Construction/ Land Development
Other Commercial Real Estate
Residential Real Estate
Commercial &amp; Industrial
Consumer &amp; Other
Total
(In thousands)
Allowance for credit losses:
Beginning balance
$
26,433
$
33,529
$
20,135
$
16,615
$
5,410
$
102,122
Impact of adopting ASC 326
(5,296
)
15,912
16,680
11,584
5,108
43,988
Allowance for credit losses on PCD loans
—
—
—
—
357
357
Loans charged off
(1,218
)
(3,041
)
(485
)
(7,764
)
(1,978
)
(14,486
)
Recoveries of loans previously charged off
107
647
337
218
761
2,070
Net loans recovered (charged off)
(1,111
)
(2,394
)
(148
)
(7,546
)
(1,217
)
(12,416
)
Provision for credit loss - loans
12,835
41,406
16,549
25,877
5,446
102,113
Provision for credit loss - acquired loans
—
—
—
—
9,309
9,309
Balance, December 31
$
32,861
$
88,453
$
53,216
$
46,530
$
24,413
$
245,473
The following tables present the balance in the allowance for credit losses for the year ended December 31, 2019, and the allowance for credit losses and recorded investment in loans based on portfolio segment by impairment method as of December 31, 2019. Allocation of a portion of the allowance to one type of loans does not preclude its availability to absorb losses in other categories.
Year Ended December 31, 2019
Construction/ Land Development
Other Commercial Real Estate
Residential Real Estate
Commercial &amp; Industrial
Consumer &amp; Other
Total
(In thousands)
Allowance for loan losses:
Beginning balance
$
21,302
$
42,336
$
26,734
$
14,981
$
3,438
$
108,791
Loans charged off
(1,450
)
(2,741
)
(1,661
)
(2,327
)
(2,424
)
(10,603
)
Recoveries of loans previously charged off
95
244
926
504
840
2,609
Net loans recovered (charged off)
(1,355
)
(2,497
)
(735
)
(1,823
)
(1,584
)
(7,994
)
Provision for loan losses
6,486
(6,310
)
(5,864
)
3,457
3,556
1,325
Balance, December 31
$
26,433
$
33,529
$
20,135
$
16,615
$
5,410
$
102,122
As of December 31, 2019
Construction/ Land Development
Other Commercial Real Estate
Residential Real Estate
Commercial &amp; Industrial
Consumer &amp; Other
Total
(In thousands)
Allowance for loan losses:
Period end amount allocated to:
Loans individually evaluated for impairment
$
97
$
164
$
2,014
$
2,401
$
—
$
4,676
Loans collectively evaluated for impairment
26,336
33,365
18,121
14,214
5,410
97,446
Loans evaluated for impairment balance, December 31
26,433
33,529
20,135
16,615
5,410
102,122
Purchased credit impaired loans
—
—
—
—
—
—
Balance, December 31
$
26,433
$
33,529
$
20,135
$
16,615
$
5,410
$
102,122
Loans receivable:
Period end amount allocated to:
Loans individually evaluated for impairment
$
8,933
$
58,676
$
56,192
$
82,434
$
3,195
$
209,430
Loans collectively evaluated for impairment
1,767,756
4,442,493
2,251,307
1,445,569
753,155
10,660,280
Loans evaluated for impairment balance, December 31
1,776,689
4,501,169
2,307,499
1,528,003
756,350
10,869,710
Purchased credit impaired loans
—
—
—
—
—
—
Balance, December 31
$
1,776,689
$
4,501,169
$
2,307,499
$
1,528,003
$
756,350
$
10,869,710
The following tables present the balance in the allowance for loan losses for the loan portfolio for the year ended December 31, 2018, and the allowance for loan losses and recorded investment in loans based on portfolio segment by impairment method as of December 31, 2018. Allocation of a portion of the allowance to one type of loans does not preclude its availability to absorb losses in other categories.
Year Ended December 31, 2018
Construction/ Land Development
Other Commercial Real Estate
Residential Real Estate
Commercial &amp; Industrial
Consumer &amp; Other
Unallocated
Total
(In thousands)
Allowance for loan losses:
Beginning balance
$
20,343
$
43,939
$
24,506
$
15,292
$
3,334
$
2,852
$
110,266
Loans charged off
(399
)
(1,211
)
(2,744
)
(2,221
)
(2,413
)
—
(8,988
)
Recoveries of loans previously charged off
180
527
924
624
936
—
3,191
Net loans recovered (charged off)
(219
)
(684
)
(1,820
)
(1,597
)
(1,477
)
—
(5,797
)
Provision for loan losses
1,178
(919
)
4,048
1,286
1,581
(2,852
)
4,322
Balance, December 31
$
21,302
$
42,336
$
26,734
$
14,981
$
3,438
$
—
$
108,791
As of December 31, 2018
Construction/ Land Development
Other Commercial Real Estate
Residential Real Estate
Commercial &amp; Industrial
Consumer &amp; Other
Unallocated
Total
(In thousands)
Allowance for loan losses:
Period end amount allocated to:
Loans individually evaluated for impairment
$
732
$
468
$
100
$
21
$
—
$
—
$
1,321
Loans collectively evaluated for impairment
20,336
41,512
25,970
14,789
3,438
—
106,045
Loans evaluated for impairment balance, December 31
21,068
41,980
26,070
14,810
3,438
—
107,366
Purchased credit impaired loans
234
356
664
171
—
—
1,425
Balance, December 31
$
21,302
$
42,336
$
26,734
$
14,981
$
3,438
$
—
$
108,791
Loans receivable:
Period end amount allocated to:
Loans individually evaluated for impairment
$
14,519
$
58,706
$
29,535
$
30,251
$
3,688
$
—
$
136,699
Loans collectively evaluated for impairment
1,522,520
4,741,484
2,473,467
1,431,608
624,561
—
$
10,793,640
Loans evaluated for impairment balance, December 31
1,537,039
4,800,190
2,503,002
1,461,859
628,249
—
$
10,930,339
Purchased credit impaired loans
8,996
82,927
33,059
14,472
2,086
—
$
141,540
Balance, December 31
$
1,546,035
$
4,883,117
$
2,536,061
$
1,476,331
$
630,335
$
—
$
11,071,879</t>
        </is>
      </c>
    </row>
    <row r="6">
      <c r="A6" s="4" t="inlineStr">
        <is>
          <t>Amortized Cost Basis of Loans on Nonaccrual Status and Loans Past Due Over 90 Days Still Accruing</t>
        </is>
      </c>
      <c r="B6" s="4" t="inlineStr">
        <is>
          <t>The following table presents the amortized cost basis of loans on nonaccrual status and loans past due over 90 days still accruing as of December 31, 2020:
Loans Past Due
Nonaccrual
Over 90 Days
Nonaccrual
With Reserve
Still Accruing
Real estate:
Commercial real estate loans
Non-farm/non-residential
$
20,947
$
6,794
$
6,088
Construction/land development
1,381
2,089
1,296
Agricultural
879
—
—
Residential real estate loans
Residential 1-4 family
19,334
3,000
1,821
Multifamily residential
173
—
—
Total real estate
42,714
11,883
9,205
Consumer
3,506
—
174
Commercial and industrial
17,251
—
231
Agricultural &amp; other
1,057
—
—
Total
$
64,528
$
11,883
$
9,610</t>
        </is>
      </c>
    </row>
    <row r="7">
      <c r="A7" s="4" t="inlineStr">
        <is>
          <t>Amortized Cost Basis of Collateral-dependent Impaired Loans</t>
        </is>
      </c>
      <c r="B7" s="4" t="inlineStr">
        <is>
          <t>The following table presents the amortized cost basis of collateral-dependent impaired loans by class of loans as of December 31, 2020:
Commercial
Residential
Real Estate
Real Estate
Other
(In thousands)
Real estate:
Commercial real estate loans
Non-farm/non-residential
$
47,429
$
—
$
—
Construction/land development
6,012
—
—
Agricultural
879
—
—
Residential real estate loans
Residential 1-4 family
—
32,413
—
Multifamily residential
—
173
—
Total real estate
54,320
32,586
—
Consumer
—
—
3,694
Commercial and industrial
—
—
21,027
Agricultural &amp; other
—
—
1,057
Total
$
54,320
$
32,586
$
25,778</t>
        </is>
      </c>
    </row>
    <row r="8">
      <c r="A8" s="4" t="inlineStr">
        <is>
          <t>Summary of Impaired Loans</t>
        </is>
      </c>
      <c r="B8" s="4" t="inlineStr">
        <is>
          <t>The following is a summary of the impaired loans as of December 31, 2019 and 2018:
December 31, 2019
Year Ended
Unpaid Contractual Principal Balance
Total Recorded Investment
Allocation of Allowance for Loan Losses
Average Recorded Investment
Interest Recognized
(In thousands)
Loans without a specific valuation allowance
Real estate:
Commercial real estate loans
Non-farm/non-residential
$
38
$
38
$
—
$
40
$
3
Construction/land development
30
30
—
22
2
Agricultural
—
—
—
7
—
Residential real estate loans
Residential 1-4 family
288
288
—
253
22
Multifamily residential
—
—
—
—
—
Total real estate
356
356
—
322
27
Consumer
27
27
—
24
3
Commercial and industrial
55
55
—
124
3
Agricultural and other
—
—
—
—
—
Total loans without a specific valuation allowance
438
438
—
470
33
Loans with a specific valuation allowance
Real estate:
Commercial real estate loans
Non-farm/non-residential
24,533
24,010
159
34,612
1,729
Construction/land development
6,718
6,491
97
8,334
247
Agricultural
1,095
1,095
5
736
20
Residential real estate loans
Residential 1-4 family
25,476
25,099
2,008
23,574
202
Multifamily residential
620
620
6
1,925
52
Total real estate
58,442
57,315
2,275
69,181
2,250
Consumer
1,980
1,949
—
2,744
27
Commercial and industrial
18,070
17,952
2,401
9,212
91
Agricultural and other
1,219
1,219
—
534
—
Total loans with a specific valuation allowance
79,711
78,435
4,676
81,671
2,368
Total impaired loans
Real estate:
Commercial real estate loans
Non-farm/non-residential
24,571
24,048
159
34,652
1,732
Construction/land development
6,748
6,521
97
8,356
249
Agricultural
1,095
1,095
5
743
20
Residential real estate loans
Residential 1-4 family
25,764
25,387
2,008
23,827
224
Multifamily residential
620
620
6
1,925
52
Total real estate
58,798
57,671
2,275
69,503
2,277
Consumer
2,007
1,976
—
2,768
30
Commercial and industrial
18,125
18,007
2,401
9,336
94
Agricultural and other
1,219
1,219
—
534
—
Total impaired loans
$
80,149
$
78,873
$
4,676
$
82,141
$
2,401
December 31, 2018
Year Ended
Unpaid Contractual Principal Balance
Total Recorded Investment
Allocation of Allowance for Loan Losses
Average Recorded Investment
Interest Recognized
(In thousands)
Loans without a specific valuation allowance
Real estate:
Commercial real estate loans
Non-farm/non-residential
$
42
$
42
$
—
$
34
$
3
Construction/land development
16
16
—
27
1
Agricultural
11
11
—
15
1
Residential real estate loans
Residential 1-4 family
223
223
—
193
16
Multifamily residential
—
—
—
—
—
Total real estate
292
292
—
269
21
Consumer
27
27
—
24
2
Commercial and industrial
236
236
—
199
13
Agricultural and other
—
—
—
—
—
Total loans without a specific valuation allowance
555
555
—
492
36
Loans with a specific valuation allowance
Real estate:
Commercial real estate loans
Non-farm/non-residential
42,474
38,594
460
34,891
1,632
Construction/land development
13,178
12,091
732
12,337
307
Agricultural
291
294
8
388
18
Residential real estate loans
Residential 1-4 family
22,570
20,526
58
19,017
485
Multifamily residential
2,369
2,369
42
2,166
83
Total real estate
80,882
73,874
1,300
68,799
2,525
Consumer
3,830
3,629
—
1,236
52
Commercial and industrial
11,176
7,550
21
10,599
257
Agricultural and other
33
32
—
146
3
Total loans with a specific valuation allowance
95,921
85,085
1,321
80,780
2,837
Total impaired loans
Real estate:
Commercial real estate loans
Non-farm/non-residential
42,516
38,636
460
34,925
1,635
Construction/land development
13,194
12,107
732
12,364
308
Agricultural
302
305
8
403
19
Residential real estate loans
Residential 1-4 family
22,793
20,749
58
19,210
501
Multifamily residential
2,369
2,369
42
2,166
83
Total real estate
81,174
74,166
1,300
69,068
2,546
Consumer
3,857
3,656
—
1,260
54
Commercial and industrial
11,412
7,786
21
10,798
270
Agricultural and other
33
32
—
146
3
Total impaired loans
$
96,476
$
85,640
$
1,321
$
81,272
$
2,873
Note :
Purchased credit impaired loans are accounted for on a pooled basis under ASC 310-30. All of these pools are currently considered to be performing resulting in none of the purchased credit impaired loans being classified as impaired loans as of December 31, 2018.</t>
        </is>
      </c>
    </row>
    <row r="9">
      <c r="A9" s="4" t="inlineStr">
        <is>
          <t>Summary of Aging Analysis for Loans Receivable</t>
        </is>
      </c>
      <c r="B9" s="4" t="inlineStr">
        <is>
          <t>The following is an aging analysis for loans receivable as of December 31, 2020 and 2019:
December 31, 2020
Loans Past Due 30-59 Days
Loans Past Due 60-89 Days
Loans Past Due 90 Days or More
Total Past Due
Current Loans
Total Loans Receivable
Accruing Loans Past Due 90 Days or More
(In thousands)
Real estate:
Commercial real estate loans
Non-farm/non-residential
$
3,856
$
68
$
27,035
$
30,959
$
4,398,101
$
4,429,060
$
6,088
Construction/land development
178
44
2,677
2,899
1,559,399
1,562,298
1,296
Agricultural
522
—
879
1,401
113,030
114,431
—
Residential real estate loans
Residential 1-4 family
4,833
7,787
21,155
33,775
1,502,482
1,536,257
1,821
Multifamily residential
111
—
173
284
536,254
536,538
—
Total real estate
9,500
7,899
51,919
69,318
8,109,266
8,178,584
9,205
Consumer
2,899
802
3,680
7,381
857,309
864,690
174
Commercial and industrial
960
515
17,482
18,957
1,877,485
1,896,442
231
Agricultural and other
1,125
3,713
1,057
5,895
275,110
281,005
—
Total
$
14,484
$
12,929
$
74,138
$
101,551
$
11,119,170
$
11,220,721
$
9,610
December 31, 2019
Loans Past Due 30-59 Days
Loans Past Due 60-89 Days
Loans Past Due 90 Days or More
Total Past Due
Current Loans
Total Loans Receivable
Accruing Loans Past Due 90 Days or More
(In thousands)
Real estate:
Commercial real estate loans
Non-farm/non-residential
$
1,628
$
454
$
14,160
$
16,242
$
4,396,527
$
4,412,769
$
3,194
Construction/land development
358
1,042
3,180
4,580
1,772,109
1,776,689
1,821
Agricultural
698
—
1,094
1,792
86,608
88,400
—
Residential real estate loans
Residential 1-4 family
3,150
3,956
21,928
29,034
1,790,187
1,819,221
1,614
Multifamily residential
—
—
331
331
487,947
488,278
—
Total real estate
5,834
5,452
40,693
51,979
8,533,378
8,585,357
6,629
Consumer
659
179
1,949
2,787
509,122
511,909
317
Commercial and industrial
1,835
104
10,984
12,923
1,515,080
1,528,003
292
Agricultural and other
646
3
1,219
1,868
242,573
244,441
—
Total
$
8,974
$
5,738
$
54,845
$
69,557
$
10,800,153
$
10,869,710
$
7,238</t>
        </is>
      </c>
    </row>
    <row r="10">
      <c r="A10" s="4" t="inlineStr">
        <is>
          <t>Presentation of Classified Loans by Class and Risk Rating</t>
        </is>
      </c>
      <c r="B10" s="4" t="inlineStr">
        <is>
          <t>Based on the most recent analysis performed, the risk category of loans by class is as follows :
Term Loans Amortized Cost Basis by Origination Year
2020
2019
2018
2017
2016
Prior
Revolving Loans Amortized Cost Basis
Total
(In thousands)
Real estate:
Commercial real estate loans
Non-farm/non-residential
Risk rating 1
$
—
$
—
$
—
$
—
$
—
$
—
$
—
$
—
Risk rating 2
—
—
—
—
—
—
25
25
Risk rating 3
301,237
340,562
546,670
286,173
289,483
942,449
266,867
2,973,441
Risk rating 4
27,239
139,354
161,461
265,684
197,979
300,055
17,305
1,109,077
Risk rating 5
10,591
16,865
67,089
7,764
108,885
84,609
750
296,553
Risk rating 6
—
859
2,289
987
4,577
40,600
86
49,398
Risk rating 7
—
—
—
—
—
552
—
552
Risk rating 8
—
—
—
—
—
14
—
14
Total non-farm/non-residential
339,067
497,640
777,509
560,608
600,924
1,368,279
285,033
4,429,060
Construction/land development
Risk rating 1
$
—
$
—
$
—
$
—
$
—
$
—
$
—
$
—
Risk rating 2
—
—
—
—
—
283
—
283
Risk rating 3
211,567
181,257
91,323
33,986
25,600
54,245
115,120
713,098
Risk rating 4
129,599
417,737
92,032
46,249
17,161
32,060
76,845
811,683
Risk rating 5
—
—
392
21,892
—
1,227
545
24,056
Risk rating 6
—
763
98
63
157
12,065
—
13,146
Risk rating 7
—
—
—
—
—
—
—
—
Risk rating 8
—
—
—
1
—
31
—
32
Total construction/land development
341,166
599,757
183,845
102,191
42,918
99,911
192,510
1,562,298
Agricultural
Risk rating 1
$
—
$
—
$
—
$
—
$
—
$
—
$
—
$
—
Risk rating 2
—
—
—
—
—
—
—
—
Risk rating 3
33,428
8,885
9,119
5,397
3,935
25,159
5,538
91,461
Risk rating 4
2,141
535
1,206
681
5,499
10,735
665
21,462
Risk rating 5
—
—
—
—
—
116
—
116
Risk rating 6
47
—
—
—
—
1,345
—
1,392
Risk rating 7
—
—
—
—
—
—
—
—
Risk rating 8
—
—
—
—
—
—
—
—
Total agricultural
35,616
9,420
10,325
6,078
9,434
37,355
6,203
114,431
Total commercial real estate loans
$
715,849
$
1,106,817
$
971,679
$
668,877
$
653,276
$
1,505,545
$
483,746
$
6,105,789
Residential real estate loans
Residential 1-4 family
Risk rating 1
$
—
$
47
$
—
$
—
$
76
$
12
$
120
$
255
Risk rating 2
—
—
—
—
—
423
1,540
1,963
Risk rating 3
237,991
184,578
151,478
139,096
119,642
343,381
119,186
1,295,352
Risk rating 4
4,626
12,716
32,594
20,687
16,148
68,328
30,137
185,236
Risk rating 5
—
—
1,363
4,700
383
5,344
516
12,306
Risk rating 6
554
5,973
829
2,084
3,222
18,074
10,257
40,993
Risk rating 7
—
—
—
—
—
—
—
—
Risk rating 8
—
—
—
—
—
8
144
152
Total residential 1-4 family
243,171
203,314
186,264
166,567
139,471
435,570
161,900
1,536,257
Multifamily residential
Risk rating 1
$
—
$
—
$
—
$
—
$
—
$
—
$
—
$
—
Risk rating 2
—
—
—
—
—
—
—
—
Risk rating 3
19,033
60,175
87,104
11,477
8,092
59,592
6,386
251,859
Risk rating 4
477
6,358
101,364
93,475
1,924
17,672
37,286
258,556
Risk rating 5
—
—
—
—
—
24,945
—
24,945
Risk rating 6
—
—
—
894
—
284
—
1,178
Risk rating 7
—
—
—
—
—
—
—
—
Risk rating 8
—
—
—
—
—
—
—
—
Total multifamily residential
19,510
66,533
188,468
105,846
10,016
102,493
43,672
536,538
Total real estate
$
978,530
$
1,376,664
$
1,346,411
$
941,290
$
802,763
$
2,043,608
$
689,318
$
8,178,584
Term Loans Amortized Cost Basis by Origination Year, Continued
2020
2019
2018
2017
2016
Prior
Revolving Loans Amortized Cost Basis
Total
(In thousands)
Consumer
Risk rating 1
$
3,389
$
2,375
$
1,596
$
485
$
828
$
1,428
$
1,957
$
12,058
Risk rating 2
—
47
931
—
—
12
57
1,047
Risk rating 3
229,189
192,054
152,646
97,812
68,585
68,871
20,094
829,251
Risk rating 4
3,699
3,479
2,769
1,411
1,371
1,991
117
14,837
Risk rating 5
144
737
22
198
568
321
—
1,990
Risk rating 6
12
361
566
3
2,052
2,468
45
5,507
Risk rating 7
—
—
—
—
—
—
—
—
Risk rating 8
—
—
—
—
—
—
—
—
Total consumer
236,433
199,053
158,530
99,909
73,404
75,091
22,270
864,690
Commercial and industrial
Risk rating 1
632,735
$
506
$
271
$
183
$
20,199
$
1,445
$
10,023
$
665,362
Risk rating 2
29
187
2
96
67
623
268
1,272
Risk rating 3
80,586
131,717
62,814
35,651
39,502
52,743
135,590
538,603
Risk rating 4
68,032
144,867
149,445
42,416
15,138
43,065
115,341
578,304
Risk rating 5
3,195
16,341
11,283
346
251
448
10,637
42,501
Risk rating 6
1,261
4,086
30,834
22,992
2,615
5,198
3,405
70,391
Risk rating 7
—
3
—
—
—
—
—
3
Risk rating 8
1
—
1
—
4
—
—
6
Total commercial and industrial
785,839
297,707
254,650
101,684
77,776
103,522
275,264
1,896,442
Agricultural and other
Risk rating 1
$
59,248
$
51
$
53
$
—
$
110
$
27
$
1,036
$
60,525
Risk rating 2
16
4,571
—
—
—
2,859
1,159
8,605
Risk rating 3
78,305
7,045
5,050
5,045
18,445
36,925
42,401
193,216
Risk rating 4
1,043
5,041
1,592
1,096
895
1,703
4,600
15,970
Risk rating 5
—
—
—
—
—
605
—
605
Risk rating 6
—
219
18
—
223
1,624
—
2,084
Risk rating 7
—
—
—
—
—
—
—
—
Risk rating 8
—
—
—
—
—
—
—
—
Total agricultural and other
138,612
16,927
6,713
6,141
19,673
43,743
49,196
281,005
Total
$
2,139,414
$
1,890,351
$
1,766,304
$
1,149,024
$
973,616
$
2,265,964
$
1,036,048
$
11,220,721
The following is a presentation of loans receivable by class and risk rating as of December 31, 2019:
December 31, 2019
Risk Rated 1
Risk Rated 2
Risk Rated 3
Risk Rated 4
Risk Rated 5
Classified Total
Total
(In thousands)
Real estate:
Commercial real estate loans
Non-farm/non-residential
$
—
$
655
$
3,412,696
$
922,487
$
45,653
$
31,278
$
4,412,769
Construction/land development
5
612
833,749
926,877
152
15,294
1,776,689
Agricultural
—
—
69,512
16,689
875
1,324
88,400
Residential real estate loans
Residential 1-4 family
833
802
1,511,398
256,879
9,502
39,807
1,819,221
Multifamily residential
—
-
355,241
105,728
26,864
445
488,278
Total real estate
838
2,069
6,182,596
2,228,660
83,046
88,148
8,585,357
Consumer
14,859
1,851
481,923
9,833
673
2,770
511,909
Commercial and industrial
39,556
7,910
862,068
525,766
54,278
38,425
1,528,003
Agricultural and other
1,567
10,197
171,398
58,030
1,955
1,294
244,441
Total risk rated loans
$
56,820
$
22,027
$
7,697,985
$
2,822,289
$
139,952
$
130,637
10,869,710
Purchased credit impaired loans
—
Total loans receivable
$
10,869,710
The Company considers the performance of the loan portfolio and its impact on the allowance for credit losses. The Company also evaluates credit quality based on the aging status of the loan, which was previously presented and by payment activity. The following table presents the amortized cost of performing and nonperforming loans.
Term Loans Amortized Cost Basis by Origination Year
2020
2019
2018
2017
2016
Prior
Revolving Loans Amortized Cost Basis
Total
(In thousands)
Real estate:
Commercial real estate loans
Non-farm/non-residential
Performing
$
339,067
$
497,640
$
775,220
$
560,279
$
598,074
$
1,326,404
$
284,947
$
4,381,631
Non-performing
—
—
2,289
329
2,850
41,875
86
47,429
Total non-farm/ non-residential
339,067
497,640
777,509
560,608
600,924
1,368,279
285,033
4,429,060
Construction/land development
Performing
341,166
598,995
183,821
102,127
42,779
94,888
192,510
1,556,286
Non-performing
—
762
24
64
139
5,023
—
6,012
Total construction/ land development
341,166
599,757
183,845
102,191
42,918
99,911
192,510
1,562,298
Agricultural
Performing
$
35,616
$
9,420
$
10,325
$
6,078
$
9,434
$
36,476
$
6,203
$
113,552
Non-performing
—
—
—
—
—
879
—
879
Total agricultural
35,616
9,420
10,325
6,078
9,434
37,355
6,203
114,431
Total commercial real estate loans
$
715,849
$
1,106,817
$
971,679
$
668,877
$
653,276
$
1,505,545
$
483,746
$
6,105,789
Residential real estate loans
Residential 1-4 family
Performing
$
242,505
$
196,951
$
185,316
$
161,274
$
137,840
$
425,056
$
154,902
$
1,503,844
Non-performing
666
6,363
948
5,293
1,631
10,514
6,998
32,413
Total residential 1-4 family
243,171
203,314
186,264
166,567
139,471
435,570
161,900
1,536,257
Multifamily residential
Performing
$
19,510
$
66,533
$
188,468
$
105,846
$
10,016
$
102,320
$
43,672
$
536,365
Non-performing
—
—
—
—
—
173
—
173
Total multifamily residential
19,510
66,533
188,468
105,846
10,016
102,493
43,672
536,538
Total real estate
978,530
$
1,376,664
$
1,346,411
$
941,290
$
802,763
$
2,043,608
$
689,318
$
8,178,584
Consumer
Performing
$
236,395
$
198,737
$
158,324
$
99,905
$
71,924
$
73,448
$
22,263
$
860,996
Non-performing
38
316
206
4
1,480
1,643
7
3,694
Total consumer
236,433
199,053
158,530
99,909
73,404
75,091
22,270
864,690
Commercial and industrial
Performing
$
785,776
$
293,938
$
246,177
$
98,664
$
76,427
$
100,050
$
274,383
$
1,875,415
Non-performing
63
3,769
8,473
3,020
1,349
3,472
881
21,027
Total commercial and industrial
785,839
297,707
254,650
101,684
77,776
103,522
275,264
1,896,442
Agricultural and other
Performing
$
138,612
$
16,927
$
6,695
$
6,141
$
19,450
$
42,927
$
49,196
$
279,948
Non-performing
—
—
18
—
223
816
—
1,057
Total agricultural and other
138,612
16,927
6,713
6,141
19,673
43,743
49,196
281,005
Total
$
2,139,414
$
1,890,351
$
1,766,304
$
1,149,024
$
973,616
$
2,265,964
$
1,036,048
$
11,220,721
The Company’s classified loans include loans in risk ratings 6, 7 and 8. The following is a presentation of classified loans (excluding loans accounted for under ASC Topic 310-30) by class as of December 31, 2019:
December 31, 2019
Risk Rated 6
Risk Rated 7
Risk Rated 8
Classified Total
(In thousands)
Real estate:
Commercial real estate loans
Non-farm/non-residential
$
29,444
$
1,834
$
—
$
31,278
Construction/land development
14,748
546
—
15,294
Agricultural
1,324
—
—
1,324
Residential real estate loans
Residential 1-4 family
39,686
121
—
39,807
Multifamily residential
445
—
—
445
Total real estate
85,647
2,501
—
88,148
Consumer
2,771
(1
)
—
2,770
Commercial and industrial
37,984
441
—
38,425
Agricultural and other
1,294
—
—
1,294
Total
$
127,696
$
2,941
$
—
$
130,637</t>
        </is>
      </c>
    </row>
    <row r="11">
      <c r="A11" s="4" t="inlineStr">
        <is>
          <t>Presentation of Troubled Debt Restructurings ("TDRs") by Class</t>
        </is>
      </c>
      <c r="B11" s="4" t="inlineStr">
        <is>
          <t>The following is a presentation of troubled debt restructurings (“TDRs”) by class as of December 31, 2020, 2019 and 2018:
December 31, 2020
Number of Loans
Pre- Modification Outstanding Balance
Rate Modification
Term Modification
Rate &amp; Term Modification
Post- Modification Outstanding Balance
(Dollars in thousands)
Real estate:
Commercial real estate loans
Non-farm/non-residential
14
$
11,510
$
4,350
$
383
$
4,723
$
9,456
Construction/land development
2
58
—
7
9
16
Agricultural
1
282
267
—
—
267
Residential real estate loans
Residential 1-4 family
21
2,913
1,441
165
431
2,037
Multifamily residential
—
—
—
—
—
—
Total real estate
38
14,763
6,058
555
5,163
11,776
Consumer
1
17
14
—
—
14
Commercial and industrial
12
2,470
308
127
91
526
Total
51
$
17,250
$
6,380
$
682
$
5,254
$
12,316
December 31, 2019
Number of Loans
Pre- Modification Outstanding Balance
Rate Modification
Term Modification
Rate &amp; Term Modification
Post- Modification Outstanding Balance
(Dollars in thousands)
Real estate:
Commercial real estate loans
Non-farm/non-residential
14
$
12,738
$
6,622
$
232
$
4,397
$
11,251
Construction/land development
3
618
546
12
19
577
Agricultural
2
387
387
—
—
387
Residential real estate loans
Residential 1-4 family
21
2,774
1,068
227
704
1,999
Multifamily residential
2
457
128
—
290
418
Total real estate
42
16,974
8,751
471
5,410
14,632
Consumer
3
39
24
3
—
27
Commercial and industrial
9
3,069
598
615
382
1,595
Total
54
$
20,082
$
9,373
$
1,089
$
5,792
$
16,254
December 31, 2018
Number of Loans
Pre- Modification Outstanding Balance
Rate Modification
Term Modification
Rate &amp; Term Modification
Post- Modification Outstanding Balance
(Dollars in thousands)
Real estate:
Commercial real estate loans
Non-farm/non-residential
17
$
15,227
$
8,482
$
982
$
4,475
$
13,939
Construction/land development
2
584
546
17
—
563
Agricultural
2
345
283
14
—
297
Residential real estate loans
Residential 1-4 family
22
3,204
1,059
281
1,022
2,362
Multifamily residential
3
1,701
1,253
—
286
1,539
Total real estate
46
21,061
11,623
1,294
5,783
18,700
Consumer
5
38
18
9
—
27
Commercial and industrial
14
1,679
897
105
—
1,002
Total
65
$
22,778
$
12,538
$
1,408
$
5,783
$
19,729</t>
        </is>
      </c>
    </row>
    <row r="12">
      <c r="A12" s="4" t="inlineStr">
        <is>
          <t>Presentation of TDR's on Non-Accrual Status</t>
        </is>
      </c>
      <c r="B12" s="4" t="inlineStr">
        <is>
          <t>The following is a presentation of TDRs on non-accrual status as of December 31, 2020, 2019 and 2018 because they are not in compliance with the modified terms:
December 31, 2020
December 31, 2019
December 31, 2018
Number of Loans
Recorded Balance
Number of Loans
Recorded Balance
Number of Loans
Recorded Balance
(Dollars in thousands)
Real estate:
Commercial real estate loans
Non-farm/non-residential
2
$
350
2
$
1,363
4
$
2,950
Construction/land development
1
9
2
565
1
546
Agricultural
1
267
2
387
1
14
Residential real estate loans
Residential 1-4 family
7
547
7
530
8
778
Multifamily residential
—
—
1
128
1
142
Total real estate
11
1,173
14
2,973
15
4,430
Consumer
—
—
—
—
1
2
Commercial and industrial
8
414
4
1,159
6
194
Total
19
$
1,587
18
$
4,132
22
$
4,626</t>
        </is>
      </c>
    </row>
    <row r="13">
      <c r="A13" s="4" t="inlineStr">
        <is>
          <t>Summary of Total Foreclosed Assets</t>
        </is>
      </c>
      <c r="B13" s="4" t="inlineStr">
        <is>
          <t>The following is a presentation of total foreclosed assets as of December 31, 2020 and 2019:
December 31, 2020
December 31, 2019
(In thousands)
Commercial real estate loans
Non-farm/non-residential
$
438
$
3,528
Construction/land development
3,189
3,218
Agricultural
—
—
Residential real estate loans
Residential 1-4 family
793
2,397
Multifamily residential
—
0
Total foreclosed assets held for sale
$
4,420
$
9,14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Core Deposits and Other Intangibles (Tables)</t>
        </is>
      </c>
      <c r="B1" s="2" t="inlineStr">
        <is>
          <t>12 Months Ended</t>
        </is>
      </c>
    </row>
    <row r="2">
      <c r="B2" s="2" t="inlineStr">
        <is>
          <t>Dec. 31, 2020</t>
        </is>
      </c>
    </row>
    <row r="3">
      <c r="A3" s="3" t="inlineStr">
        <is>
          <t>Goodwill And Intangible Assets Disclosure [Abstract]</t>
        </is>
      </c>
    </row>
    <row r="4">
      <c r="A4" s="4" t="inlineStr">
        <is>
          <t>Summary of Changes in Carrying Amount and Accumulated Amortization of Company's Goodwill and Core Deposits and Other Intangibles</t>
        </is>
      </c>
      <c r="B4" s="4" t="inlineStr">
        <is>
          <t>Changes in the carrying amount and accumulated amortization of the Company’s goodwill and core deposits and other intangibles at December 31, 2020 and 2019, were as follows:
December 31, 2020
December 31, 2019
Goodwill
(In thousands)
Balance, beginning of period
$
958,408
$
958,408
Acquisitions
14,617
—
Balance, end of period
$
973,025
$
958,408
December 31, 2020
December 31, 2019
Core Deposit and Other Intangibles
(In thousands)
Balance, beginning of period
$
36,572
$
42,896
Acquisitions
—
—
Amortization expense
(5,844
)
(6,324
)
Balance, end of year
$
30,728
$
36,572</t>
        </is>
      </c>
    </row>
    <row r="5">
      <c r="A5" s="4" t="inlineStr">
        <is>
          <t>Summary of Carrying Amount and Accumulated Amortization of Core Deposits and Other Intangibles</t>
        </is>
      </c>
      <c r="B5" s="4" t="inlineStr">
        <is>
          <t>The carrying basis and accumulated amortization of core deposits and other intangibles at December 31, 2020 and 2019 were:
December 31, 2020
December 31, 2019
(In thousands)
Gross carrying amount
$
86,625
$
86,625
Accumulated amortization
(55,897
)
(50,053
)
Net carrying amount
$
30,728
$
36,57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ummary of Scheduled Maturities of Time Deposits</t>
        </is>
      </c>
      <c r="B4" s="4" t="inlineStr">
        <is>
          <t>The following is a summary of the scheduled maturities of all time deposits at December 31, 2020 (in thousands):
One month or less
$
196,660
Over 1 month to 3 months
163,337
Over 3 months to 6 months
251,560
Over 6 months to 12 months
410,797
Over 12 months to 2 years
172,219
Over 2 years to 3 years
33,238
Over 3 years to 5 years
18,692
Over 5 years
294
Total time deposits
$
1,246,79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t>
        </is>
      </c>
      <c r="B4" s="5" t="n">
        <v>625338000</v>
      </c>
      <c r="C4" s="5" t="n">
        <v>658345000</v>
      </c>
      <c r="D4" s="5" t="n">
        <v>630596000</v>
      </c>
    </row>
    <row r="5">
      <c r="A5" s="3" t="inlineStr">
        <is>
          <t>Investment securities</t>
        </is>
      </c>
    </row>
    <row r="6">
      <c r="A6" s="4" t="inlineStr">
        <is>
          <t>Taxable</t>
        </is>
      </c>
      <c r="B6" s="6" t="n">
        <v>32596000</v>
      </c>
      <c r="C6" s="6" t="n">
        <v>41406000</v>
      </c>
      <c r="D6" s="6" t="n">
        <v>36833000</v>
      </c>
    </row>
    <row r="7">
      <c r="A7" s="4" t="inlineStr">
        <is>
          <t>Tax-exempt</t>
        </is>
      </c>
      <c r="B7" s="6" t="n">
        <v>16158000</v>
      </c>
      <c r="C7" s="6" t="n">
        <v>13015000</v>
      </c>
      <c r="D7" s="6" t="n">
        <v>13257000</v>
      </c>
    </row>
    <row r="8">
      <c r="A8" s="4" t="inlineStr">
        <is>
          <t>Deposits – other banks</t>
        </is>
      </c>
      <c r="B8" s="6" t="n">
        <v>1849000</v>
      </c>
      <c r="C8" s="6" t="n">
        <v>5188000</v>
      </c>
      <c r="D8" s="6" t="n">
        <v>4649000</v>
      </c>
    </row>
    <row r="9">
      <c r="A9" s="4" t="inlineStr">
        <is>
          <t>Federal funds sold</t>
        </is>
      </c>
      <c r="B9" s="6" t="n">
        <v>21000</v>
      </c>
      <c r="C9" s="6" t="n">
        <v>34000</v>
      </c>
      <c r="D9" s="6" t="n">
        <v>33000</v>
      </c>
    </row>
    <row r="10">
      <c r="A10" s="4" t="inlineStr">
        <is>
          <t>Total interest income</t>
        </is>
      </c>
      <c r="B10" s="6" t="n">
        <v>675962000</v>
      </c>
      <c r="C10" s="6" t="n">
        <v>717988000</v>
      </c>
      <c r="D10" s="6" t="n">
        <v>685368000</v>
      </c>
    </row>
    <row r="11">
      <c r="A11" s="3" t="inlineStr">
        <is>
          <t>Interest expense:</t>
        </is>
      </c>
    </row>
    <row r="12">
      <c r="A12" s="4" t="inlineStr">
        <is>
          <t>Interest on deposits</t>
        </is>
      </c>
      <c r="B12" s="6" t="n">
        <v>63110000</v>
      </c>
      <c r="C12" s="6" t="n">
        <v>114104000</v>
      </c>
      <c r="D12" s="6" t="n">
        <v>79589000</v>
      </c>
    </row>
    <row r="13">
      <c r="A13" s="4" t="inlineStr">
        <is>
          <t>Federal funds purchased</t>
        </is>
      </c>
      <c r="B13" s="6" t="n">
        <v>13000</v>
      </c>
      <c r="C13" s="6" t="n">
        <v>54000</v>
      </c>
      <c r="D13" s="6" t="n">
        <v>1000</v>
      </c>
    </row>
    <row r="14">
      <c r="A14" s="4" t="inlineStr">
        <is>
          <t>FHLB and other borrowed funds</t>
        </is>
      </c>
      <c r="B14" s="6" t="n">
        <v>9506000</v>
      </c>
      <c r="C14" s="6" t="n">
        <v>17209000</v>
      </c>
      <c r="D14" s="6" t="n">
        <v>22354000</v>
      </c>
    </row>
    <row r="15">
      <c r="A15" s="4" t="inlineStr">
        <is>
          <t>Securities sold under agreements to repurchase</t>
        </is>
      </c>
      <c r="B15" s="6" t="n">
        <v>1167000</v>
      </c>
      <c r="C15" s="6" t="n">
        <v>2544000</v>
      </c>
      <c r="D15" s="6" t="n">
        <v>1822000</v>
      </c>
    </row>
    <row r="16">
      <c r="A16" s="4" t="inlineStr">
        <is>
          <t>Subordinated debentures</t>
        </is>
      </c>
      <c r="B16" s="6" t="n">
        <v>19611000</v>
      </c>
      <c r="C16" s="6" t="n">
        <v>20860000</v>
      </c>
      <c r="D16" s="6" t="n">
        <v>20589000</v>
      </c>
    </row>
    <row r="17">
      <c r="A17" s="4" t="inlineStr">
        <is>
          <t>Total interest expense</t>
        </is>
      </c>
      <c r="B17" s="6" t="n">
        <v>93407000</v>
      </c>
      <c r="C17" s="6" t="n">
        <v>154771000</v>
      </c>
      <c r="D17" s="6" t="n">
        <v>124355000</v>
      </c>
    </row>
    <row r="18">
      <c r="A18" s="4" t="inlineStr">
        <is>
          <t>Net interest income</t>
        </is>
      </c>
      <c r="B18" s="6" t="n">
        <v>582555000</v>
      </c>
      <c r="C18" s="6" t="n">
        <v>563217000</v>
      </c>
      <c r="D18" s="6" t="n">
        <v>561013000</v>
      </c>
    </row>
    <row r="19">
      <c r="A19" s="4" t="inlineStr">
        <is>
          <t>Provision for credit loss - loans</t>
        </is>
      </c>
      <c r="B19" s="6" t="n">
        <v>102113000</v>
      </c>
      <c r="C19" s="6" t="n">
        <v>1325000</v>
      </c>
      <c r="D19" s="6" t="n">
        <v>4322000</v>
      </c>
    </row>
    <row r="20">
      <c r="A20" s="4" t="inlineStr">
        <is>
          <t>Provision for credit loss - acquired loans</t>
        </is>
      </c>
      <c r="B20" s="6" t="n">
        <v>9309000</v>
      </c>
    </row>
    <row r="21">
      <c r="A21" s="4" t="inlineStr">
        <is>
          <t>Provision for credit loss - investment securities</t>
        </is>
      </c>
      <c r="B21" s="6" t="n">
        <v>842000</v>
      </c>
    </row>
    <row r="22">
      <c r="A22" s="4" t="inlineStr">
        <is>
          <t>Total credit loss expense</t>
        </is>
      </c>
      <c r="B22" s="6" t="n">
        <v>112264000</v>
      </c>
      <c r="C22" s="6" t="n">
        <v>1325000</v>
      </c>
      <c r="D22" s="6" t="n">
        <v>4322000</v>
      </c>
    </row>
    <row r="23">
      <c r="A23" s="4" t="inlineStr">
        <is>
          <t>Net interest income after provision for credit losses</t>
        </is>
      </c>
      <c r="B23" s="6" t="n">
        <v>470291000</v>
      </c>
      <c r="C23" s="6" t="n">
        <v>561892000</v>
      </c>
      <c r="D23" s="6" t="n">
        <v>556691000</v>
      </c>
    </row>
    <row r="24">
      <c r="A24" s="3" t="inlineStr">
        <is>
          <t>Non-interest income:</t>
        </is>
      </c>
    </row>
    <row r="25">
      <c r="A25" s="4" t="inlineStr">
        <is>
          <t>Trust fees</t>
        </is>
      </c>
      <c r="B25" s="6" t="n">
        <v>1633000</v>
      </c>
      <c r="C25" s="6" t="n">
        <v>1566000</v>
      </c>
      <c r="D25" s="6" t="n">
        <v>1552000</v>
      </c>
    </row>
    <row r="26">
      <c r="A26" s="4" t="inlineStr">
        <is>
          <t>Mortgage lending income</t>
        </is>
      </c>
      <c r="B26" s="6" t="n">
        <v>29065000</v>
      </c>
      <c r="C26" s="6" t="n">
        <v>14303000</v>
      </c>
      <c r="D26" s="6" t="n">
        <v>12379000</v>
      </c>
    </row>
    <row r="27">
      <c r="A27" s="4" t="inlineStr">
        <is>
          <t>Insurance commissions</t>
        </is>
      </c>
      <c r="B27" s="6" t="n">
        <v>1848000</v>
      </c>
      <c r="C27" s="6" t="n">
        <v>2278000</v>
      </c>
      <c r="D27" s="6" t="n">
        <v>2110000</v>
      </c>
    </row>
    <row r="28">
      <c r="A28" s="4" t="inlineStr">
        <is>
          <t>Increase in cash value of life insurance</t>
        </is>
      </c>
      <c r="B28" s="6" t="n">
        <v>2200000</v>
      </c>
      <c r="C28" s="6" t="n">
        <v>2752000</v>
      </c>
      <c r="D28" s="6" t="n">
        <v>2856000</v>
      </c>
    </row>
    <row r="29">
      <c r="A29" s="4" t="inlineStr">
        <is>
          <t>Dividends from FHLB, FRB, First National Bankers' Bank &amp; other</t>
        </is>
      </c>
      <c r="B29" s="6" t="n">
        <v>12472000</v>
      </c>
      <c r="C29" s="6" t="n">
        <v>7707000</v>
      </c>
      <c r="D29" s="6" t="n">
        <v>5757000</v>
      </c>
    </row>
    <row r="30">
      <c r="A30" s="4" t="inlineStr">
        <is>
          <t>Gain on sale of SBA loans</t>
        </is>
      </c>
      <c r="B30" s="6" t="n">
        <v>645000</v>
      </c>
      <c r="C30" s="6" t="n">
        <v>1573000</v>
      </c>
      <c r="D30" s="6" t="n">
        <v>566000</v>
      </c>
    </row>
    <row r="31">
      <c r="A31" s="4" t="inlineStr">
        <is>
          <t>Gain (loss) on sale of branches, equipment and other assets, net</t>
        </is>
      </c>
      <c r="B31" s="6" t="n">
        <v>326000</v>
      </c>
      <c r="C31" s="6" t="n">
        <v>-3000</v>
      </c>
      <c r="D31" s="6" t="n">
        <v>-120000</v>
      </c>
    </row>
    <row r="32">
      <c r="A32" s="4" t="inlineStr">
        <is>
          <t>Gain on OREO, net</t>
        </is>
      </c>
      <c r="B32" s="6" t="n">
        <v>1132000</v>
      </c>
      <c r="C32" s="6" t="n">
        <v>757000</v>
      </c>
      <c r="D32" s="6" t="n">
        <v>2401000</v>
      </c>
    </row>
    <row r="33">
      <c r="A33" s="4" t="inlineStr">
        <is>
          <t>Loss on securities, net</t>
        </is>
      </c>
      <c r="C33" s="6" t="n">
        <v>-2000</v>
      </c>
    </row>
    <row r="34">
      <c r="A34" s="4" t="inlineStr">
        <is>
          <t>Fair value adjustment for marketable securities</t>
        </is>
      </c>
      <c r="B34" s="6" t="n">
        <v>1978000</v>
      </c>
      <c r="D34" s="6" t="n">
        <v>-499000</v>
      </c>
    </row>
    <row r="35">
      <c r="A35" s="4" t="inlineStr">
        <is>
          <t>Other income</t>
        </is>
      </c>
      <c r="B35" s="6" t="n">
        <v>12376000</v>
      </c>
      <c r="C35" s="6" t="n">
        <v>8569000</v>
      </c>
      <c r="D35" s="6" t="n">
        <v>11390000</v>
      </c>
    </row>
    <row r="36">
      <c r="A36" s="4" t="inlineStr">
        <is>
          <t>Total non-interest income</t>
        </is>
      </c>
      <c r="B36" s="6" t="n">
        <v>111786000</v>
      </c>
      <c r="C36" s="6" t="n">
        <v>99516000</v>
      </c>
      <c r="D36" s="6" t="n">
        <v>102832000</v>
      </c>
    </row>
    <row r="37">
      <c r="A37" s="3" t="inlineStr">
        <is>
          <t>Non-interest expense:</t>
        </is>
      </c>
    </row>
    <row r="38">
      <c r="A38" s="4" t="inlineStr">
        <is>
          <t>Salaries and employee benefits</t>
        </is>
      </c>
      <c r="B38" s="6" t="n">
        <v>163950000</v>
      </c>
      <c r="C38" s="6" t="n">
        <v>154177000</v>
      </c>
      <c r="D38" s="6" t="n">
        <v>143545000</v>
      </c>
    </row>
    <row r="39">
      <c r="A39" s="4" t="inlineStr">
        <is>
          <t>Occupancy and equipment</t>
        </is>
      </c>
      <c r="B39" s="6" t="n">
        <v>38412000</v>
      </c>
      <c r="C39" s="6" t="n">
        <v>35452000</v>
      </c>
      <c r="D39" s="6" t="n">
        <v>33960000</v>
      </c>
    </row>
    <row r="40">
      <c r="A40" s="4" t="inlineStr">
        <is>
          <t>Data processing expense</t>
        </is>
      </c>
      <c r="B40" s="6" t="n">
        <v>19032000</v>
      </c>
      <c r="C40" s="6" t="n">
        <v>16161000</v>
      </c>
      <c r="D40" s="6" t="n">
        <v>14428000</v>
      </c>
    </row>
    <row r="41">
      <c r="A41" s="4" t="inlineStr">
        <is>
          <t>Other operating expenses</t>
        </is>
      </c>
      <c r="B41" s="6" t="n">
        <v>82980000</v>
      </c>
      <c r="C41" s="6" t="n">
        <v>69997000</v>
      </c>
      <c r="D41" s="6" t="n">
        <v>72070000</v>
      </c>
    </row>
    <row r="42">
      <c r="A42" s="4" t="inlineStr">
        <is>
          <t>Total non-interest expense</t>
        </is>
      </c>
      <c r="B42" s="6" t="n">
        <v>304374000</v>
      </c>
      <c r="C42" s="6" t="n">
        <v>275787000</v>
      </c>
      <c r="D42" s="6" t="n">
        <v>264003000</v>
      </c>
    </row>
    <row r="43">
      <c r="A43" s="4" t="inlineStr">
        <is>
          <t>Income before income taxes</t>
        </is>
      </c>
      <c r="B43" s="6" t="n">
        <v>277703000</v>
      </c>
      <c r="C43" s="6" t="n">
        <v>385621000</v>
      </c>
      <c r="D43" s="6" t="n">
        <v>395520000</v>
      </c>
    </row>
    <row r="44">
      <c r="A44" s="4" t="inlineStr">
        <is>
          <t>Income tax expense</t>
        </is>
      </c>
      <c r="B44" s="6" t="n">
        <v>63255000</v>
      </c>
      <c r="C44" s="6" t="n">
        <v>96082000</v>
      </c>
      <c r="D44" s="6" t="n">
        <v>95117000</v>
      </c>
    </row>
    <row r="45">
      <c r="A45" s="4" t="inlineStr">
        <is>
          <t>Net income</t>
        </is>
      </c>
      <c r="B45" s="5" t="n">
        <v>214448000</v>
      </c>
      <c r="C45" s="5" t="n">
        <v>289539000</v>
      </c>
      <c r="D45" s="5" t="n">
        <v>300403000</v>
      </c>
    </row>
    <row r="46">
      <c r="A46" s="4" t="inlineStr">
        <is>
          <t>Basic earnings per common share</t>
        </is>
      </c>
      <c r="B46" s="7" t="n">
        <v>1.3</v>
      </c>
      <c r="C46" s="7" t="n">
        <v>1.73</v>
      </c>
      <c r="D46" s="7" t="n">
        <v>1.73</v>
      </c>
    </row>
    <row r="47">
      <c r="A47" s="4" t="inlineStr">
        <is>
          <t>Diluted earnings per common share</t>
        </is>
      </c>
      <c r="B47" s="7" t="n">
        <v>1.3</v>
      </c>
      <c r="C47" s="7" t="n">
        <v>1.73</v>
      </c>
      <c r="D47" s="7" t="n">
        <v>1.73</v>
      </c>
    </row>
    <row r="48">
      <c r="A48" s="4" t="inlineStr">
        <is>
          <t>Service Charges on Deposit Accounts [Member]</t>
        </is>
      </c>
    </row>
    <row r="49">
      <c r="A49" s="3" t="inlineStr">
        <is>
          <t>Non-interest income:</t>
        </is>
      </c>
    </row>
    <row r="50">
      <c r="A50" s="4" t="inlineStr">
        <is>
          <t>Service charges</t>
        </is>
      </c>
      <c r="B50" s="5" t="n">
        <v>21381000</v>
      </c>
      <c r="C50" s="5" t="n">
        <v>25930000</v>
      </c>
      <c r="D50" s="5" t="n">
        <v>26851000</v>
      </c>
    </row>
    <row r="51">
      <c r="A51" s="4" t="inlineStr">
        <is>
          <t>Other Service Charges and Fees [Member]</t>
        </is>
      </c>
    </row>
    <row r="52">
      <c r="A52" s="3" t="inlineStr">
        <is>
          <t>Non-interest income:</t>
        </is>
      </c>
    </row>
    <row r="53">
      <c r="A53" s="4" t="inlineStr">
        <is>
          <t>Service charges</t>
        </is>
      </c>
      <c r="B53" s="5" t="n">
        <v>30686000</v>
      </c>
      <c r="C53" s="5" t="n">
        <v>34086000</v>
      </c>
      <c r="D53" s="5" t="n">
        <v>36591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12 Months Ended</t>
        </is>
      </c>
    </row>
    <row r="2">
      <c r="B2" s="2" t="inlineStr">
        <is>
          <t>Dec. 31, 2020</t>
        </is>
      </c>
    </row>
    <row r="3">
      <c r="A3" s="3" t="inlineStr">
        <is>
          <t>Brokers And Dealers [Abstract]</t>
        </is>
      </c>
    </row>
    <row r="4">
      <c r="A4" s="4" t="inlineStr">
        <is>
          <t>Summary of Remaining Contractual Maturity of Securities Sold Under Agreements to Repurchase</t>
        </is>
      </c>
      <c r="B4" s="4" t="inlineStr">
        <is>
          <t>The remaining contractual maturity of securities sold under agreements to repurchase in the consolidated balance sheets as of December 31, 2020 and 2019 is presented in the following tables:
December 31, 2020
Overnight and Continuous
Up to 30 Days
30-90 Days
Greater than 90 Days
Total
(In thousands)
Securities sold under agreements to repurchase:
U.S. government-sponsored enterprises
$
11,166
$
—
$
—
$
—
$
11,166
Mortgage-backed securities
18,830
—
—
—
18,830
State and political subdivisions
135,308
—
—
—
135,308
Other securities
3,627
—
—
—
3,627
Total borrowings
$
168,931
$
—
$
—
$
—
$
168,931
December 31, 2019
Overnight and Continuous
Up to 30 Days
30-90 Days
Greater than 90 Days
Total
(In thousands)
Securities sold under agreements to repurchase:
U.S. government-sponsored enterprises
$
22,714
$
—
$
—
$
—
$
22,714
Mortgage-backed securities
30,708
—
—
—
30,708
State and political subdivisions
84,540
—
—
—
84,540
Other securities
5,765
—
—
—
5,765
Total borrowings
$
143,727
$
—
$
—
$
—
$
143,7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HLB and Other Borrowed Funds (Tables)</t>
        </is>
      </c>
      <c r="B1" s="2" t="inlineStr">
        <is>
          <t>12 Months Ended</t>
        </is>
      </c>
    </row>
    <row r="2">
      <c r="B2" s="2" t="inlineStr">
        <is>
          <t>Dec. 31, 2020</t>
        </is>
      </c>
    </row>
    <row r="3">
      <c r="A3" s="3" t="inlineStr">
        <is>
          <t>Advances From Federal Home Loan Banks [Abstract]</t>
        </is>
      </c>
    </row>
    <row r="4">
      <c r="A4" s="4" t="inlineStr">
        <is>
          <t>Maturities of Borrowings with Original Maturities</t>
        </is>
      </c>
      <c r="B4" s="4" t="inlineStr">
        <is>
          <t>Maturities of borrowings with original maturities exceeding one year at December 31, 2020, are as follows (in thousands):
By Contractual Maturity
By Call Date
2021
$
—
$
400,000
2022
—
—
2023
—
—
2024
—
—
2025
—
—
Thereafter
400,000
—
$
400,000
$
40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ordinated Debentures (Tables)</t>
        </is>
      </c>
      <c r="B1" s="2" t="inlineStr">
        <is>
          <t>12 Months Ended</t>
        </is>
      </c>
    </row>
    <row r="2">
      <c r="B2" s="2" t="inlineStr">
        <is>
          <t>Dec. 31, 2020</t>
        </is>
      </c>
    </row>
    <row r="3">
      <c r="A3" s="3" t="inlineStr">
        <is>
          <t>Debt Disclosure [Abstract]</t>
        </is>
      </c>
    </row>
    <row r="4">
      <c r="A4" s="4" t="inlineStr">
        <is>
          <t>Preferred Trust Securities and Subordinated Debentures</t>
        </is>
      </c>
      <c r="B4" s="4" t="inlineStr">
        <is>
          <t>Subordinated debentures at December 31, 2020 and 2019 contained the following components:
As of December 31, 2020
As of December 31, 2019
(In thousands)
Trust preferred securities
Subordinated debentures, issued in 2006, due 2036, fixed rate of 6.75% during the first five years and at a floating rate of 1.85% above the three-month LIBOR rate, reset quarterly, thereafter, currently callable without penalty
$
3,093
$
3,093
Subordinated debentures, issued in 2004, due 2034, fixed rate of 6.00% during the first five years and at a floating rate of 2.00% above the three- month LIBOR rate, reset quarterly, thereafter, currently callable without penalty
15,464
15,464
Subordinated debentures, issued in 2005, due 2035, fixed rate of 5.84% during the first five years and at a floating rate of 1.45% above the three- month LIBOR rate, reset quarterly, thereafter, currently callable without penalty
25,774
25,774
Subordinated debentures, issued in 2004, due 2034, fixed rate of 4.29% during the first five years and at a floating rate of 2.50% above the three-month LIBOR rate, reset quarterly, thereafter, currently callable without penalty
16,495
16,495
Subordinated debentures, issued in 2005, due 2035, floating rate of 2.15% above the three-month LIBOR rate, reset quarterly, currently callable without penalty
4,452
4,402
Subordinated debentures, issued in 2006, due 2036, fixed rate of 7.38% during the first five years and at a floating rate of 1.62% above the three-month LIBOR rate, reset quarterly, thereafter, currently callable without penalty
5,849
5,756
Subordinated debt securities
Subordinated notes, net of issuance costs, issued in 2017, due 2027, fixed rate of 5.625% during the first five years and at a floating rate of 3.575% above the then three-month LIBOR rate, reset quarterly, thereafter, callable in 2022 without penalty
299,199
298,573
Total
$
370,326
$
369,55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onents of Provision for Income Taxes</t>
        </is>
      </c>
      <c r="B4" s="4" t="inlineStr">
        <is>
          <t>The following is a summary of the components of the provision for income taxes for the years ended December 31, 2020, 2019 and 2018:
Year Ended December 31,
2020
2019
2018
(In thousands)
Current:
Federal
$
62,362
$
50,418
$
68,990
State
20,644
16,690
22,838
Total current
83,006
67,108
91,828
Deferred:
Federal
(14,839
)
21,768
2,471
State
(4,912
)
7,206
818
Total deferred
(19,751
)
28,974
3,289
Income tax expense
$
63,255
$
96,082
$
95,117</t>
        </is>
      </c>
    </row>
    <row r="5">
      <c r="A5" s="4" t="inlineStr">
        <is>
          <t>Reconciliation between Statutory Federal Income Tax Rate and Effective Income Tax Rate</t>
        </is>
      </c>
      <c r="B5" s="4" t="inlineStr">
        <is>
          <t>The reconciliation between the statutory federal income tax rate and effective income tax rate is as follows for the years ended December 31, 2020, 2019 and 2018:
Year Ended December 31,
2020
2019
2018
Statutory federal income tax rate
21.00
%
21.00
%
21.00
%
Effect of non-taxable interest income
(1.29
)
(0.83
)
(0.83
)
Stock compensation
0.33
0.10
(0.14
)
State income taxes, net of federal benefit
3.50
3.71
4.30
Other
(0.76
)
0.94
(0.28
)
Effective income tax rate
22.78
%
24.92
%
24.05
%</t>
        </is>
      </c>
    </row>
    <row r="6">
      <c r="A6" s="4" t="inlineStr">
        <is>
          <t>Differences between Tax Basis of Assets and Liabilities</t>
        </is>
      </c>
      <c r="B6" s="4" t="inlineStr">
        <is>
          <t>The types of temporary differences between the tax basis of assets and liabilities and their financial reporting amounts that give rise to deferred income tax assets and liabilities, and their approximate tax effects, are as follows:
December 31, 2020
December 31, 2019
(In thousands)
Deferred tax assets:
Allowance for credit losses
$
72,445
$
25,829
Deferred compensation
4,741
4,416
Stock compensation
4,768
5,960
Non-accrual interest income
775
—
Real estate owned
620
1,080
Loan discounts
6,806
11,996
Tax basis premium/discount on acquisitions
5,101
6,921
Investments
502
327
Deposits
(33
)
—
Other
5,855
8,940
Gross deferred tax assets
101,580
65,469
Deferred tax liabilities:
Accelerated depreciation on premises and equipment
1,929
1,417
Unrealized gain on securities available-for-sale
15,072
5,717
Core deposit intangibles
7,056
8,419
FHLB dividends
2,711
2,608
Other
4,563
3,007
Gross deferred tax liabilities
31,331
21,168
Net deferred tax assets
$
70,249
$
44,30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ommon Stock, Compensation Plans and Other (Tables)</t>
        </is>
      </c>
      <c r="B1" s="2" t="inlineStr">
        <is>
          <t>12 Months Ended</t>
        </is>
      </c>
    </row>
    <row r="2">
      <c r="B2" s="2" t="inlineStr">
        <is>
          <t>Dec. 31, 2020</t>
        </is>
      </c>
    </row>
    <row r="3">
      <c r="A3" s="3" t="inlineStr">
        <is>
          <t>Equity [Abstract]</t>
        </is>
      </c>
    </row>
    <row r="4">
      <c r="A4" s="4" t="inlineStr">
        <is>
          <t>Summary of Stock Option Transactions under Plan</t>
        </is>
      </c>
      <c r="B4" s="4" t="inlineStr">
        <is>
          <t>The table below summarized the stock option transactions under the Plan at December 31, 2020, 2019 and 2018 and changes during the years then ended:
2020
2019
2018
Shares (000)
Weighted- average Exercisable Price
Shares (000)
Weighted- average Exercisable Price
Shares (000)
Weighted- average Exercisable Price
Outstanding, beginning of year
3,411
$
19.60
3,617
$
19.62
2,274
$
16.23
Granted
—
—
55
19.15
1,581
23.24
Forfeited/Expired
(76
)
21.95
(163
)
22.43
(37
)
22.30
Exercised
(81
)
10.61
(98
)
15.21
(201
)
9.25
Outstanding, end of year
3,254
19.77
3,411
19.60
3,617
19.62
Exercisable, end of year
1,537
$
16.82
1,353
$
16.03
1,167
$
15.31</t>
        </is>
      </c>
    </row>
    <row r="5">
      <c r="A5" s="4" t="inlineStr">
        <is>
          <t>Summary of Stock Options on Valuation Assumptions</t>
        </is>
      </c>
      <c r="B5" s="4" t="inlineStr">
        <is>
          <t>The assumptions used in determining the fair value of 2020, 2019 and 2018 stock option grants were as follows:
For the Years Ended December 31,
2020
2019
2018
Expected dividend yield
Not Applicable
2.70
%
2.05
%
Expected stock price volatility
Not Applicable
26.13
%
25.59
%
Risk-free interest rate
Not Applicable
2.48
%
2.82
%
Expected life of options
Not Applicable
6.5 years
6.5 years</t>
        </is>
      </c>
    </row>
    <row r="6">
      <c r="A6" s="4" t="inlineStr">
        <is>
          <t>Summary of Currently Outstanding and Exercisable Options</t>
        </is>
      </c>
      <c r="B6" s="4" t="inlineStr">
        <is>
          <t>The following is a summary of currently outstanding and exercisable options at December 31, 2020:
Options Outstanding
Options Exercisable
Exercise Prices
Options Outstanding Shares (000)
Weighted- Average Remaining Contractual Life (in years)
Weighted- Average Exercise Price
Options Exercisable Shares (000)
Weighted- Average Exercise Price
$6.56 to $8.62
164
1.90
$
8.32
164
$
8.32
$9.54 to $14.71
200
3.17
12.13
200
12.13
$16.77 to $16.86
148
3.60
16.80
148
16.80
$17.12 to $17.36
125
4.23
17.13
125
17.13
$17.40 to $18.46
938
4.63
18.45
672
18.45
$18.50 to $20.16
63
7.83
19.21
19
19.53
$20.58 to $21.25
160
5.17
21.08
125
21.10
$21.31 to $22.22
100
7.30
22.22
40
22.22
$22.70 to $23.32
1,274
7.55
23.32
1
22.70
$23.51 to $25.96
82
6.49
25.60
43
25.90
3,254
1,537</t>
        </is>
      </c>
    </row>
    <row r="7">
      <c r="A7" s="4" t="inlineStr">
        <is>
          <t>Summary of Company's Restricted Stock Issued and Outstanding</t>
        </is>
      </c>
      <c r="B7" s="4" t="inlineStr">
        <is>
          <t>The table below summarizes the activity for the Company’s restricted stock issued and outstanding at December 31, 2020, 2019 and 2018 and changes during the years then ended:
2020
2019
2018
(In thousands)
Beginning of year
1,636
1,873
1,145
Issued
264
181
1,010
Vested
(453
)
(340
)
(233
)
Forfeited
(76
)
(78
)
(49
)
End of year
1,371
1,636
1,873
Amount of expense for twelve months ended
$
6,824
$
8,427
$
7,23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Expense (Tables)</t>
        </is>
      </c>
      <c r="B1" s="2" t="inlineStr">
        <is>
          <t>12 Months Ended</t>
        </is>
      </c>
    </row>
    <row r="2">
      <c r="B2" s="2" t="inlineStr">
        <is>
          <t>Dec. 31, 2020</t>
        </is>
      </c>
    </row>
    <row r="3">
      <c r="A3" s="3" t="inlineStr">
        <is>
          <t>Other Income And Expenses [Abstract]</t>
        </is>
      </c>
    </row>
    <row r="4">
      <c r="A4" s="4" t="inlineStr">
        <is>
          <t>Components of Non-Interest Expense</t>
        </is>
      </c>
      <c r="B4" s="4" t="inlineStr">
        <is>
          <t>The table below shows the components of non-interest expense for years ended December 31, 2020, 2019 and 2018:
2020
2019
2018
(In thousands)
Salaries and employee benefits
$
163,950
$
154,177
$
143,545
Occupancy and equipment
38,412
35,452
33,960
Data processing expense
19,032
16,161
14,428
Other operating expenses:
Advertising
3,999
4,687
4,472
Merger and acquisition expenses
711
—
6,013
Amortization of intangibles
5,844
6,324
6,455
Electronic banking expense
8,477
7,525
7,622
Directors' fees
1,624
1,602
1,281
Due from bank service charges
975
1,081
1,003
FDIC and state assessment
6,494
4,468
8,558
Hurricane expense
—
897
470
Insurance
3,018
2,846
3,100
Legal and accounting
4,222
5,017
3,548
Other professional fees
8,150
10,213
6,453
Operating supplies
1,988
2,021
2,222
Postage
1,283
1,266
1,303
Telephone
1,302
1,210
1,405
Unfunded commitments
16,989
—
—
Other expense
17,904
20,840
18,165
Total other operating expenses
82,980
69,997
72,070
Total non-interest expense
$
304,374
$
275,787
$
264,00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Minimum Rental Commitments under Operating Leases</t>
        </is>
      </c>
      <c r="B4" s="4" t="inlineStr">
        <is>
          <t>The minimum rental commitments under these noncancelable operating leases are as follows (in thousands) as of December 31, 2020 and 2019:
December 31, 2020
2021
$
8,235
2022
6,486
2023
5,714
2024
5,262
2025
4,818
Thereafter
27,453
Total future minimum lease payments
$
57,968
Discount effect of cash flows
(14,922
)
Present value of net future minimum lease payments
$
43,046
December 31, 2019
2020
$
7,740
2021
6,774
2022
5,336
2023
4,760
2024
4,328
Thereafter
28,260
Total future minimum lease payments
$
57,198
Discount effect of cash flows
(10,193
)
Present value of net future minimum lease payments
$
47,005</t>
        </is>
      </c>
    </row>
    <row r="5">
      <c r="A5" s="4" t="inlineStr">
        <is>
          <t>Additional Information of Lease Expense</t>
        </is>
      </c>
      <c r="B5" s="4" t="inlineStr">
        <is>
          <t>Additional information (dollar amounts in thousands):
Year Ended December 31,
Year Ended December 31,
Lease expense:
2020
2019
Operating lease expense
$
8,138
$
8,217
Short-term lease expense
35
105
Variable lease expense
1,056
976
Total lease expense
$
9,229
$
9,298
Other information:
Cash paid for amounts included in the measurement of lease liabilities
$
8,030
$
7,931
Weighted-average remaining lease term
10.19
10.70
Weighted-average discount rate
3.61
%
3.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Tables)</t>
        </is>
      </c>
      <c r="B1" s="2" t="inlineStr">
        <is>
          <t>12 Months Ended</t>
        </is>
      </c>
    </row>
    <row r="2">
      <c r="B2" s="2" t="inlineStr">
        <is>
          <t>Dec. 31, 2020</t>
        </is>
      </c>
    </row>
    <row r="3">
      <c r="A3" s="3" t="inlineStr">
        <is>
          <t>Fair Value Disclosures [Abstract]</t>
        </is>
      </c>
    </row>
    <row r="4">
      <c r="A4" s="4" t="inlineStr">
        <is>
          <t>Estimated Fair Values of Financial Instruments</t>
        </is>
      </c>
      <c r="B4" s="4" t="inlineStr">
        <is>
          <t xml:space="preserve">The following table presents the estimated fair values of the Company’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December 31, 2020
Carrying
Amount
Fair Value
Level
(In thousands)
Financial assets:
Cash and cash equivalents
$
1,263,788
$
1,263,788
1
Loans receivable, net of impaired loans and allowance
10,873,120
11,292,004
3
Accrued interest receivable
60,528
60,528
1
FHLB, Federal Reserve &amp; First National Banker’s Bank stock; other equity investments
114,854
114,854
3
Financial liabilities:
Deposits:
Demand and non-interest bearing
$
3,266,753
$
3,266,753
1
Savings and interest-bearing transaction accounts
8,212,240
8,212,240
1
Time deposits
1,246,797
1,266,430
3
Securities sold under agreements to repurchase
168,931
168,931
1
FHLB and other borrowed funds
400,000
414,207
2
Accrued interest payable
5,925
5,925
1
Subordinated debentures
370,326
378,981
3
December 31, 2019
Carrying
Amount
Fair Value
Level
(In thousands)
Financial assets:
Cash and cash equivalents
$
490,601
$
490,601
1
Loans receivable, net of impaired loans and allowance
10,693,391
10,680,071
3
Accrued interest receivable
45,086
45,086
1
FHLB, Federal Reserve &amp; First National Banker’s Bank stock; other equity investments
127,267
127,267
3
Financial liabilities:
Deposits:
Demand and non-interest bearing
$
2,367,091
$
2,367,091
1
Savings and interest-bearing transaction accounts
6,933,964
6,933,964
1
Time deposits
1,977,328
1,991,120
3
Federal funds purchased
5,000
5,000
1
Securities sold under agreements to repurchase
143,727
143,727
1
FHLB and other borrowed funds
621,439
621,742
2
Accrued interest payable
8,001
8,001
1
Subordinated debentures
369,557
380,237
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Matters [Abstract]</t>
        </is>
      </c>
    </row>
    <row r="4">
      <c r="A4" s="4" t="inlineStr">
        <is>
          <t>Summary of Company's Actual Capital Amount and Ratios</t>
        </is>
      </c>
      <c r="B4" s="4" t="inlineStr">
        <is>
          <t>The Company’s actual capital amounts and ratios along with the Company’s bank subsidiary are presented in the following table.
Actual
Minimum Capital Requirement – Basel III
Minimum To Be Well-Capitalized Under Prompt Corrective Action Provision
Amount
Ratio
Amount
Ratio
Amount
Ratio
(Dollars in thousands)
As of December 31, 2020
Common equity Tier 1 capital ratios:
Home BancShares
$
1,615,683
13.42
%
$
842,741
7.00
%
$
N/A
N/A
%
Centennial Bank
1,804,392
15.04
839,810
7.00
779,824
6.50
Leverage ratios:
Home BancShares
$
1,686,810
10.85
%
$
621,884
4.00
%
$
N/A
N/A
%
Centennial Bank
1,804,392
11.61
621,668
4.00
777,085
5.00
Tier 1 capital ratios:
Home BancShares
$
1,686,810
14.01
%
$
1,023,328
8.50
%
$
N/A
N/A
%
Centennial Bank
1,804,392
15.04
1,019,769
8.50
959,783
8.00
Total risk-based capital ratios:
Home BancShares
$
2,137,238
17.75
%
$
1,264,111
10.50
%
$
N/A
N/A
%
Centennial Bank
1,955,299
16.30
1,259,548
10.50
1,199,570
10.00
As of December 31, 2019
Common equity Tier 1 capital ratios:
Home BancShares
$
1,500,756
12.44
%
$
844,665
7.00
%
$
N/A
N/A%
Centennial Bank
1,744,543
14.47
843,863
7.00
783,587
6.50
Leverage ratios:
Home BancShares
$
1,571,740
11.27
%
$
557,993
4.00
%
$
N/A
N/A%
Centennial Bank
1,744,543
12.51
557,977
4.00
697,471
5.00
Tier 1 capital ratios:
Home BancShares
$
1,571,740
13.03
%
$
1,025,665
8.50
%
$
N/A
N/A%
Centennial Bank
1,744,543
14.47
1,024,691
8.50
964,415
8.00
Total risk-based capital ratios:
Home BancShares
$
1,972,435
16.35
%
$
1,266,998
10.50
%
$
N/A
N/A%
Centennial Bank
1,846,665
15.32
1,265,797
10.50
1,205,521
1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Cash Flow Information (Tables)</t>
        </is>
      </c>
      <c r="B1" s="2" t="inlineStr">
        <is>
          <t>12 Months Ended</t>
        </is>
      </c>
    </row>
    <row r="2">
      <c r="B2" s="2" t="inlineStr">
        <is>
          <t>Dec. 31, 2020</t>
        </is>
      </c>
    </row>
    <row r="3">
      <c r="A3" s="3" t="inlineStr">
        <is>
          <t>Supplemental Cash Flow Elements [Abstract]</t>
        </is>
      </c>
    </row>
    <row r="4">
      <c r="A4" s="4" t="inlineStr">
        <is>
          <t>Summary of Additional Cash Flow Information</t>
        </is>
      </c>
      <c r="B4" s="4" t="inlineStr">
        <is>
          <t>The following is summary of t he Company’s additional cash flow information during the years ended December 31:
2020
2019
2018
(In thousands)
Interest paid
$
95,483
$
155,661
$
121,047
Income taxes paid
77,838
89,692
69,282
Assets acquired by foreclosure
2,639
9,340
11,21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 available to all stockholders</t>
        </is>
      </c>
      <c r="B4" s="5" t="n">
        <v>214448</v>
      </c>
      <c r="C4" s="5" t="n">
        <v>289539</v>
      </c>
      <c r="D4" s="5" t="n">
        <v>300403</v>
      </c>
    </row>
    <row r="5">
      <c r="A5" s="4" t="inlineStr">
        <is>
          <t>Net unrealized gain (loss) on available-for-sale securities</t>
        </is>
      </c>
      <c r="B5" s="6" t="n">
        <v>37771</v>
      </c>
      <c r="C5" s="6" t="n">
        <v>41262</v>
      </c>
      <c r="D5" s="6" t="n">
        <v>-12983</v>
      </c>
    </row>
    <row r="6">
      <c r="A6" s="4" t="inlineStr">
        <is>
          <t>Other comprehensive income (loss), before tax effect</t>
        </is>
      </c>
      <c r="B6" s="6" t="n">
        <v>37771</v>
      </c>
      <c r="C6" s="6" t="n">
        <v>41262</v>
      </c>
      <c r="D6" s="6" t="n">
        <v>-12983</v>
      </c>
    </row>
    <row r="7">
      <c r="A7" s="4" t="inlineStr">
        <is>
          <t>Tax effect on other comprehensive (loss) income</t>
        </is>
      </c>
      <c r="B7" s="6" t="n">
        <v>-9872</v>
      </c>
      <c r="C7" s="6" t="n">
        <v>-10767</v>
      </c>
      <c r="D7" s="6" t="n">
        <v>3579</v>
      </c>
    </row>
    <row r="8">
      <c r="A8" s="4" t="inlineStr">
        <is>
          <t>Other comprehensive income (loss)</t>
        </is>
      </c>
      <c r="B8" s="6" t="n">
        <v>27899</v>
      </c>
      <c r="C8" s="6" t="n">
        <v>30495</v>
      </c>
      <c r="D8" s="6" t="n">
        <v>-9404</v>
      </c>
    </row>
    <row r="9">
      <c r="A9" s="4" t="inlineStr">
        <is>
          <t>Comprehensive income</t>
        </is>
      </c>
      <c r="B9" s="5" t="n">
        <v>242347</v>
      </c>
      <c r="C9" s="5" t="n">
        <v>320034</v>
      </c>
      <c r="D9" s="5" t="n">
        <v>2909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Parent Company Only) (Tables)</t>
        </is>
      </c>
      <c r="B1" s="2" t="inlineStr">
        <is>
          <t>12 Months Ended</t>
        </is>
      </c>
    </row>
    <row r="2">
      <c r="B2" s="2" t="inlineStr">
        <is>
          <t>Dec. 31, 2020</t>
        </is>
      </c>
    </row>
    <row r="3">
      <c r="A3" s="3" t="inlineStr">
        <is>
          <t>Condensed Financial Information Of Parent Company Only Disclosure [Abstract]</t>
        </is>
      </c>
    </row>
    <row r="4">
      <c r="A4" s="4" t="inlineStr">
        <is>
          <t>Schedule of Condensed Balance Sheets</t>
        </is>
      </c>
      <c r="B4" s="4" t="inlineStr">
        <is>
          <t>Condensed Balance Sheets
December 31,
(In thousands)
2020
2019
Assets
Cash and cash equivalents
$
152,718
$
110,597
Investment securities
13,037
—
Investments in wholly-owned subsidiaries
2,797,541
2,756,901
Investments in unconsolidated subsidiaries
2,201
2,201
Premises and equipment
—
1,737
Other assets
15,825
15,197
Total assets
$
2,981,322
$
2,886,633
Liabilities
Subordinated debentures
$
370,326
$
369,557
Other liabilities
5,238
5,545
Total liabilities
375,564
375,102
Stockholders' Equity
Common stock
1,651
1,664
Capital surplus
1,520,617
1,537,091
Retained earnings
1,039,370
956,555
Accumulated other comprehensive income
44,120
16,221
Total stockholders' equity
2,605,758
2,511,531
Total liabilities and stockholders' equity
$
2,981,322
$
2,886,633</t>
        </is>
      </c>
    </row>
    <row r="5">
      <c r="A5" s="4" t="inlineStr">
        <is>
          <t>Schedule of Condensed Statements of Income</t>
        </is>
      </c>
      <c r="B5" s="4" t="inlineStr">
        <is>
          <t>Condensed Statements of Income
Years Ended December 31,
(In thousands)
2020
2019
2018
Income
Dividends from equity securities
$
385
$
—
$
—
Dividends from banking subsidiary
183,711
232,532
217,841
Other (loss) income
(1,588
)
125
599
Total income
182,508
232,657
218,440
Expenses
33,346
36,798
40,266
Income before income taxes and equity in undistributed net income of subsidiaries
149,162
195,859
178,174
Tax benefit for income taxes
8,589
9,703
10,873
Income before equity in undistributed net income of subsidiaries
157,751
205,562
189,047
Equity in undistributed net income of subsidiaries
56,697
83,977
111,356
Net income
$
214,448
$
289,539
$
300,403</t>
        </is>
      </c>
    </row>
    <row r="6">
      <c r="A6" s="4" t="inlineStr">
        <is>
          <t>Schedule of Condensed Statements of Cash Flows</t>
        </is>
      </c>
      <c r="B6" s="4" t="inlineStr">
        <is>
          <t>Condensed Statements of Cash Flows
Years Ended December 31,
(In thousands)
2020
2019
2018
Cash flows from operating activities
Net income
$
214,448
$
289,539
$
300,403
Items not requiring (providing) cash
Depreciation
216
289
301
Amortization
769
796
788
Share-based compensation
8,607
10,719
9,084
Decrease in value of equity securities
1,978
Gain on assets
(320
)
(18
)
(111
)
Equity in undistributed income of subsidiaries
(56,697
)
(83,977
)
(111,356
)
Changes in other assets
(628
)
(2,006
)
(661
)
Changes in other liabilities
(307
)
(504
)
(2,595
)
Net cash provided by operating activities
168,066
214,838
195,853
Cash flows from investing activities
Proceeds from sale of premises and equipment, net
1,841
508
4,262
Capital contribution to subsidiary
—
—
(881
)
Purchases of equity securities
(15,015
)
—
—
Proceeds from sale of equity securities
—
—
3,768
Net cash (used in) provided by investing activities
(13,174
)
508
7,149
Cash flows from financing activities
Proceeds from exercise of stock options
595
1,407
1,454
Repurchase of common stock
(25,689
)
(84,888
)
(104,276
)
Dividends paid
(87,677
)
(85,627
)
(79,867
)
Net cash used in financing activities
(112,771
)
(169,108
)
(182,689
)
Increase in cash and cash equivalents
42,121
46,238
20,313
Cash and cash equivalents, beginning of year
110,597
64,359
44,046
Cash and cash equivalents, end of year
$
152,718
$
110,597
$
64,35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44" customWidth="1" min="5" max="5"/>
    <col width="37" customWidth="1" min="6" max="6"/>
    <col width="21" customWidth="1" min="7" max="7"/>
    <col width="21" customWidth="1" min="8" max="8"/>
    <col width="21" customWidth="1" min="9" max="9"/>
    <col width="21" customWidth="1" min="10" max="10"/>
  </cols>
  <sheetData>
    <row r="1">
      <c r="A1" s="1" t="inlineStr">
        <is>
          <t>Nature of Operations and Summary of Significant Accounting Policies - Additional Information (Detail) $ / shares in Units, shares in Millions</t>
        </is>
      </c>
      <c r="B1" s="2" t="inlineStr">
        <is>
          <t>Mar. 26, 2020</t>
        </is>
      </c>
      <c r="C1" s="2" t="inlineStr">
        <is>
          <t>Mar. 31, 2020USD ($)</t>
        </is>
      </c>
      <c r="D1" s="2" t="inlineStr">
        <is>
          <t>Dec. 31, 2020USD ($)</t>
        </is>
      </c>
      <c r="E1" s="2" t="inlineStr">
        <is>
          <t>Dec. 31, 2020USD ($)Segment$ / sharesshares</t>
        </is>
      </c>
      <c r="F1" s="2" t="inlineStr">
        <is>
          <t>Dec. 31, 2019USD ($)$ / sharesshares</t>
        </is>
      </c>
      <c r="G1" s="2" t="inlineStr">
        <is>
          <t>Dec. 31, 2018USD ($)</t>
        </is>
      </c>
      <c r="H1" s="2" t="inlineStr">
        <is>
          <t>Dec. 31, 2017USD ($)</t>
        </is>
      </c>
      <c r="I1" s="2" t="inlineStr">
        <is>
          <t>Jan. 01, 2020USD ($)</t>
        </is>
      </c>
      <c r="J1" s="2" t="inlineStr">
        <is>
          <t>Jan. 01, 2019USD ($)</t>
        </is>
      </c>
    </row>
    <row r="2">
      <c r="A2" s="3" t="inlineStr">
        <is>
          <t>Accounting Policy [Line Items]</t>
        </is>
      </c>
    </row>
    <row r="3">
      <c r="A3" s="4" t="inlineStr">
        <is>
          <t>Number of reportable operating segment | Segment</t>
        </is>
      </c>
      <c r="E3" s="6" t="n">
        <v>1</v>
      </c>
    </row>
    <row r="4">
      <c r="A4" s="4" t="inlineStr">
        <is>
          <t>Allowance for loan losses</t>
        </is>
      </c>
      <c r="D4" s="5" t="n">
        <v>245473000</v>
      </c>
      <c r="E4" s="5" t="n">
        <v>245473000</v>
      </c>
      <c r="F4" s="5" t="n">
        <v>102122000</v>
      </c>
      <c r="G4" s="5" t="n">
        <v>108791000</v>
      </c>
      <c r="H4" s="5" t="n">
        <v>110266000</v>
      </c>
    </row>
    <row r="5">
      <c r="A5" s="4" t="inlineStr">
        <is>
          <t>Adjustment to retained earnings, net of tax</t>
        </is>
      </c>
      <c r="D5" s="6" t="n">
        <v>1039370000</v>
      </c>
      <c r="E5" s="6" t="n">
        <v>1039370000</v>
      </c>
      <c r="F5" s="6" t="n">
        <v>956555000</v>
      </c>
    </row>
    <row r="6">
      <c r="A6" s="4" t="inlineStr">
        <is>
          <t>Remaining purchased loans reclassified into purchase credit impaired loans</t>
        </is>
      </c>
      <c r="E6" s="6" t="n">
        <v>107600000</v>
      </c>
      <c r="F6" s="6" t="n">
        <v>107600000</v>
      </c>
    </row>
    <row r="7">
      <c r="A7" s="4" t="inlineStr">
        <is>
          <t>Accretable yield reclassified out of purchased credit impaired loans</t>
        </is>
      </c>
      <c r="E7" s="6" t="n">
        <v>29300000</v>
      </c>
      <c r="F7" s="5" t="n">
        <v>29300000</v>
      </c>
    </row>
    <row r="8">
      <c r="A8" s="4" t="inlineStr">
        <is>
          <t>Provision for credit loss - investment securities</t>
        </is>
      </c>
      <c r="C8" s="5" t="n">
        <v>842000</v>
      </c>
      <c r="D8" s="6" t="n">
        <v>0</v>
      </c>
      <c r="E8" s="5" t="n">
        <v>842000</v>
      </c>
    </row>
    <row r="9">
      <c r="A9" s="4" t="inlineStr">
        <is>
          <t>Federal income tax rate</t>
        </is>
      </c>
      <c r="E9" s="4" t="inlineStr">
        <is>
          <t>21.00%</t>
        </is>
      </c>
      <c r="F9" s="4" t="inlineStr">
        <is>
          <t>21.00%</t>
        </is>
      </c>
      <c r="G9" s="4" t="inlineStr">
        <is>
          <t>21.00%</t>
        </is>
      </c>
      <c r="H9" s="4" t="inlineStr">
        <is>
          <t>35.00%</t>
        </is>
      </c>
    </row>
    <row r="10">
      <c r="A10" s="4" t="inlineStr">
        <is>
          <t>Cumulative-effect adjustment</t>
        </is>
      </c>
      <c r="D10" s="6" t="n">
        <v>2605758000</v>
      </c>
      <c r="E10" s="5" t="n">
        <v>2605758000</v>
      </c>
      <c r="F10" s="5" t="n">
        <v>2511531000</v>
      </c>
      <c r="G10" s="5" t="n">
        <v>2349886000</v>
      </c>
      <c r="H10" s="5" t="n">
        <v>2204291000</v>
      </c>
    </row>
    <row r="11">
      <c r="A11" s="4" t="inlineStr">
        <is>
          <t>Right Of Use asset</t>
        </is>
      </c>
      <c r="D11" s="6" t="n">
        <v>40200000</v>
      </c>
      <c r="E11" s="6" t="n">
        <v>40200000</v>
      </c>
      <c r="F11" s="6" t="n">
        <v>44300000</v>
      </c>
    </row>
    <row r="12">
      <c r="A12" s="4" t="inlineStr">
        <is>
          <t>Lease liability</t>
        </is>
      </c>
      <c r="D12" s="5" t="n">
        <v>43046000</v>
      </c>
      <c r="E12" s="6" t="n">
        <v>43046000</v>
      </c>
      <c r="F12" s="6" t="n">
        <v>47005000</v>
      </c>
    </row>
    <row r="13">
      <c r="A13" s="4" t="inlineStr">
        <is>
          <t>Surrender value of underperforming BOLI</t>
        </is>
      </c>
      <c r="F13" s="6" t="n">
        <v>47500000</v>
      </c>
    </row>
    <row r="14">
      <c r="A14" s="4" t="inlineStr">
        <is>
          <t>Tax expense related to BOLI transaction</t>
        </is>
      </c>
      <c r="F14" s="6" t="n">
        <v>3700000</v>
      </c>
    </row>
    <row r="15">
      <c r="A15" s="4" t="inlineStr">
        <is>
          <t>Impairment of goodwill</t>
        </is>
      </c>
      <c r="E15" s="6" t="n">
        <v>0</v>
      </c>
      <c r="F15" s="6" t="n">
        <v>0</v>
      </c>
      <c r="G15" s="6" t="n">
        <v>0</v>
      </c>
    </row>
    <row r="16">
      <c r="A16" s="4" t="inlineStr">
        <is>
          <t>Impairment of core deposit and other intangibles</t>
        </is>
      </c>
      <c r="E16" s="5" t="n">
        <v>0</v>
      </c>
      <c r="F16" s="5" t="n">
        <v>0</v>
      </c>
      <c r="G16" s="6" t="n">
        <v>0</v>
      </c>
    </row>
    <row r="17">
      <c r="A17" s="4" t="inlineStr">
        <is>
          <t>Antidilutive securities excluded from computation of earnings per share, amount | shares</t>
        </is>
      </c>
      <c r="E17" s="8" t="n">
        <v>3.3</v>
      </c>
      <c r="F17" s="8" t="n">
        <v>3.4</v>
      </c>
    </row>
    <row r="18">
      <c r="A18" s="4" t="inlineStr">
        <is>
          <t>Antidilutive securities excluded from computation of earnings per share weighted average exercise price | $ / shares</t>
        </is>
      </c>
      <c r="E18" s="7" t="n">
        <v>19.77</v>
      </c>
      <c r="F18" s="7" t="n">
        <v>19.6</v>
      </c>
    </row>
    <row r="19">
      <c r="A19" s="4" t="inlineStr">
        <is>
          <t>Minimum [Member]</t>
        </is>
      </c>
    </row>
    <row r="20">
      <c r="A20" s="3" t="inlineStr">
        <is>
          <t>Accounting Policy [Line Items]</t>
        </is>
      </c>
    </row>
    <row r="21">
      <c r="A21" s="4" t="inlineStr">
        <is>
          <t>Intangible assets amortization period</t>
        </is>
      </c>
      <c r="E21" s="4" t="inlineStr">
        <is>
          <t>48 months</t>
        </is>
      </c>
    </row>
    <row r="22">
      <c r="A22" s="4" t="inlineStr">
        <is>
          <t>Maximum [Member]</t>
        </is>
      </c>
    </row>
    <row r="23">
      <c r="A23" s="3" t="inlineStr">
        <is>
          <t>Accounting Policy [Line Items]</t>
        </is>
      </c>
    </row>
    <row r="24">
      <c r="A24" s="4" t="inlineStr">
        <is>
          <t>Intangible assets amortization period</t>
        </is>
      </c>
      <c r="E24" s="4" t="inlineStr">
        <is>
          <t>121 months</t>
        </is>
      </c>
    </row>
    <row r="25">
      <c r="A25" s="4" t="inlineStr">
        <is>
          <t>IRS [Member]</t>
        </is>
      </c>
    </row>
    <row r="26">
      <c r="A26" s="3" t="inlineStr">
        <is>
          <t>Accounting Policy [Line Items]</t>
        </is>
      </c>
    </row>
    <row r="27">
      <c r="A27" s="4" t="inlineStr">
        <is>
          <t>Penalty percentage on gains surrendered within the policy of BOLI contract</t>
        </is>
      </c>
      <c r="F27" s="4" t="inlineStr">
        <is>
          <t>10.00%</t>
        </is>
      </c>
    </row>
    <row r="28">
      <c r="A28" s="4" t="inlineStr">
        <is>
          <t>Federal Reserve Bank [Member]</t>
        </is>
      </c>
    </row>
    <row r="29">
      <c r="A29" s="3" t="inlineStr">
        <is>
          <t>Accounting Policy [Line Items]</t>
        </is>
      </c>
    </row>
    <row r="30">
      <c r="A30" s="4" t="inlineStr">
        <is>
          <t>Cash reserve requirement ratio reduced to</t>
        </is>
      </c>
      <c r="B30" s="4" t="inlineStr">
        <is>
          <t>0.00%</t>
        </is>
      </c>
    </row>
    <row r="31">
      <c r="A31" s="4" t="inlineStr">
        <is>
          <t>Accounting Standards Update 2016-13 [Member]</t>
        </is>
      </c>
    </row>
    <row r="32">
      <c r="A32" s="3" t="inlineStr">
        <is>
          <t>Accounting Policy [Line Items]</t>
        </is>
      </c>
    </row>
    <row r="33">
      <c r="A33" s="4" t="inlineStr">
        <is>
          <t>Allowance for loan losses</t>
        </is>
      </c>
      <c r="I33" s="5" t="n">
        <v>146100000</v>
      </c>
    </row>
    <row r="34">
      <c r="A34" s="4" t="inlineStr">
        <is>
          <t>Adjustment to retained earnings, net of tax</t>
        </is>
      </c>
      <c r="I34" s="6" t="n">
        <v>32500000</v>
      </c>
    </row>
    <row r="35">
      <c r="A35" s="4" t="inlineStr">
        <is>
          <t>Reserve for unfunded commitments recognized</t>
        </is>
      </c>
      <c r="I35" s="6" t="n">
        <v>15500000</v>
      </c>
    </row>
    <row r="36">
      <c r="A36" s="4" t="inlineStr">
        <is>
          <t>Provision for credit loss - investment securities</t>
        </is>
      </c>
      <c r="E36" s="5" t="n">
        <v>842000</v>
      </c>
    </row>
    <row r="37">
      <c r="A37" s="4" t="inlineStr">
        <is>
          <t>Accounting Standards Update 2016-13 [Member] | Unfunded Commitments [Member]</t>
        </is>
      </c>
    </row>
    <row r="38">
      <c r="A38" s="3" t="inlineStr">
        <is>
          <t>Accounting Policy [Line Items]</t>
        </is>
      </c>
    </row>
    <row r="39">
      <c r="A39" s="4" t="inlineStr">
        <is>
          <t>Adjustment to retained earnings, net of tax</t>
        </is>
      </c>
      <c r="I39" s="6" t="n">
        <v>11500000</v>
      </c>
    </row>
    <row r="40">
      <c r="A40" s="4" t="inlineStr">
        <is>
          <t>Reserve for unfunded commitments recognized</t>
        </is>
      </c>
      <c r="I40" s="6" t="n">
        <v>15500000</v>
      </c>
    </row>
    <row r="41">
      <c r="A41" s="4" t="inlineStr">
        <is>
          <t>Accounting Standards Update 2016-13 [Member] | Cumulative Effect Period of Adoption Adjustment [Member]</t>
        </is>
      </c>
    </row>
    <row r="42">
      <c r="A42" s="3" t="inlineStr">
        <is>
          <t>Accounting Policy [Line Items]</t>
        </is>
      </c>
    </row>
    <row r="43">
      <c r="A43" s="4" t="inlineStr">
        <is>
          <t>Allowance for loan losses</t>
        </is>
      </c>
      <c r="F43" s="5" t="n">
        <v>43988000</v>
      </c>
      <c r="I43" s="5" t="n">
        <v>43988000</v>
      </c>
    </row>
    <row r="44">
      <c r="A44" s="4" t="inlineStr">
        <is>
          <t>Cumulative-effect adjustment</t>
        </is>
      </c>
      <c r="F44" s="5" t="n">
        <v>-43956000</v>
      </c>
    </row>
    <row r="45">
      <c r="A45" s="4" t="inlineStr">
        <is>
          <t>Accounting Standards Update 2018-02 [Member]</t>
        </is>
      </c>
    </row>
    <row r="46">
      <c r="A46" s="3" t="inlineStr">
        <is>
          <t>Accounting Policy [Line Items]</t>
        </is>
      </c>
    </row>
    <row r="47">
      <c r="A47" s="4" t="inlineStr">
        <is>
          <t>Change In Accounting Principle Accounting Standards Update Adoption Date</t>
        </is>
      </c>
      <c r="D47" s="4" t="inlineStr">
        <is>
          <t>Jan. 1,
		2019</t>
        </is>
      </c>
      <c r="E47" s="4" t="inlineStr">
        <is>
          <t>Jan. 1,
		2019</t>
        </is>
      </c>
    </row>
    <row r="48">
      <c r="A48" s="4" t="inlineStr">
        <is>
          <t>Change In Accounting Principle Accounting Standards Update Adopted</t>
        </is>
      </c>
      <c r="D48" s="4" t="inlineStr">
        <is>
          <t>true</t>
        </is>
      </c>
      <c r="E48" s="4" t="inlineStr">
        <is>
          <t>true</t>
        </is>
      </c>
    </row>
    <row r="49">
      <c r="A49" s="4" t="inlineStr">
        <is>
          <t>Accounting Standards Update 2018-02 [Member] | Cumulative Effect Period of Adoption Adjustment [Member]</t>
        </is>
      </c>
    </row>
    <row r="50">
      <c r="A50" s="3" t="inlineStr">
        <is>
          <t>Accounting Policy [Line Items]</t>
        </is>
      </c>
    </row>
    <row r="51">
      <c r="A51" s="4" t="inlineStr">
        <is>
          <t>Cumulative-effect adjustment</t>
        </is>
      </c>
      <c r="J51" s="5" t="n">
        <v>459000</v>
      </c>
    </row>
    <row r="52">
      <c r="A52" s="4" t="inlineStr">
        <is>
          <t>Accounting Standards Update 2016-02 [Member]</t>
        </is>
      </c>
    </row>
    <row r="53">
      <c r="A53" s="3" t="inlineStr">
        <is>
          <t>Accounting Policy [Line Items]</t>
        </is>
      </c>
    </row>
    <row r="54">
      <c r="A54" s="4" t="inlineStr">
        <is>
          <t>Right Of Use asset</t>
        </is>
      </c>
      <c r="J54" s="6" t="n">
        <v>47100000</v>
      </c>
    </row>
    <row r="55">
      <c r="A55" s="4" t="inlineStr">
        <is>
          <t>Lease liability</t>
        </is>
      </c>
      <c r="J55" s="5" t="n">
        <v>49000000</v>
      </c>
    </row>
    <row r="56">
      <c r="A56" s="4" t="inlineStr">
        <is>
          <t>Change In Accounting Principle Accounting Standards Update Adoption Date</t>
        </is>
      </c>
      <c r="D56" s="4" t="inlineStr">
        <is>
          <t>Jan. 1,
		2019</t>
        </is>
      </c>
      <c r="E56" s="4" t="inlineStr">
        <is>
          <t>Jan. 1,
		2019</t>
        </is>
      </c>
    </row>
    <row r="57">
      <c r="A57" s="4" t="inlineStr">
        <is>
          <t>Change In Accounting Principle Accounting Standards Update Adopted</t>
        </is>
      </c>
      <c r="D57" s="4" t="inlineStr">
        <is>
          <t>true</t>
        </is>
      </c>
      <c r="E57" s="4" t="inlineStr">
        <is>
          <t>true</t>
        </is>
      </c>
    </row>
    <row r="58">
      <c r="A58" s="4" t="inlineStr">
        <is>
          <t>Accounting Standards Update 2017-12 [Member]</t>
        </is>
      </c>
    </row>
    <row r="59">
      <c r="A59" s="3" t="inlineStr">
        <is>
          <t>Accounting Policy [Line Items]</t>
        </is>
      </c>
    </row>
    <row r="60">
      <c r="A60" s="4" t="inlineStr">
        <is>
          <t>Fair value of securities held to maturity</t>
        </is>
      </c>
      <c r="G60" s="6" t="n">
        <v>193600000</v>
      </c>
    </row>
    <row r="61">
      <c r="A61" s="4" t="inlineStr">
        <is>
          <t>Net unrealized gain of held to maturity securities transferred to available for sale investment securities</t>
        </is>
      </c>
      <c r="G61" s="5" t="n">
        <v>83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Operations and Summary of Significant Accounting Policies - Summary of Impact of Adoption of ASC 326 in Consolidated Balance Sheet (Detail) - USD ($) $ in Thousands</t>
        </is>
      </c>
      <c r="B1" s="2" t="inlineStr">
        <is>
          <t>Dec. 31, 2020</t>
        </is>
      </c>
      <c r="C1" s="2" t="inlineStr">
        <is>
          <t>Jan. 01, 2020</t>
        </is>
      </c>
      <c r="D1" s="2" t="inlineStr">
        <is>
          <t>Dec. 31, 2019</t>
        </is>
      </c>
      <c r="E1" s="2" t="inlineStr">
        <is>
          <t>Dec. 31, 2018</t>
        </is>
      </c>
      <c r="F1" s="2" t="inlineStr">
        <is>
          <t>Dec. 31, 2017</t>
        </is>
      </c>
    </row>
    <row r="2">
      <c r="A2" s="3" t="inlineStr">
        <is>
          <t>Assets</t>
        </is>
      </c>
    </row>
    <row r="3">
      <c r="A3" s="4" t="inlineStr">
        <is>
          <t>Allowance for loan losses</t>
        </is>
      </c>
      <c r="B3" s="5" t="n">
        <v>245473</v>
      </c>
      <c r="D3" s="5" t="n">
        <v>102122</v>
      </c>
      <c r="E3" s="5" t="n">
        <v>108791</v>
      </c>
      <c r="F3" s="5" t="n">
        <v>110266</v>
      </c>
    </row>
    <row r="4">
      <c r="A4" s="4" t="inlineStr">
        <is>
          <t>Accounting Standards Update 2016-13 [Member]</t>
        </is>
      </c>
    </row>
    <row r="5">
      <c r="A5" s="3" t="inlineStr">
        <is>
          <t>Assets</t>
        </is>
      </c>
    </row>
    <row r="6">
      <c r="A6" s="4" t="inlineStr">
        <is>
          <t>Allowance for loan losses</t>
        </is>
      </c>
      <c r="C6" s="5" t="n">
        <v>146100</v>
      </c>
    </row>
    <row r="7">
      <c r="A7" s="4" t="inlineStr">
        <is>
          <t>Accounting Standards Update 2016-13 [Member] | Cumulative Effect Period of Adoption Adjusted Balance [Member]</t>
        </is>
      </c>
    </row>
    <row r="8">
      <c r="A8" s="3" t="inlineStr">
        <is>
          <t>Assets</t>
        </is>
      </c>
    </row>
    <row r="9">
      <c r="A9" s="4" t="inlineStr">
        <is>
          <t>Allowance for loan losses</t>
        </is>
      </c>
      <c r="C9" s="6" t="n">
        <v>146110</v>
      </c>
    </row>
    <row r="10">
      <c r="A10" s="4" t="inlineStr">
        <is>
          <t>Accounting Standards Update 2016-13 [Member] | Pre-ASC 326 Adoption [Member]</t>
        </is>
      </c>
    </row>
    <row r="11">
      <c r="A11" s="3" t="inlineStr">
        <is>
          <t>Assets</t>
        </is>
      </c>
    </row>
    <row r="12">
      <c r="A12" s="4" t="inlineStr">
        <is>
          <t>Allowance for loan losses</t>
        </is>
      </c>
      <c r="C12" s="6" t="n">
        <v>102122</v>
      </c>
    </row>
    <row r="13">
      <c r="A13" s="4" t="inlineStr">
        <is>
          <t>Accounting Standards Update 2016-13 [Member] | Impact of ASC 326 Adoption [Member]</t>
        </is>
      </c>
    </row>
    <row r="14">
      <c r="A14" s="3" t="inlineStr">
        <is>
          <t>Assets</t>
        </is>
      </c>
    </row>
    <row r="15">
      <c r="A15" s="4" t="inlineStr">
        <is>
          <t>Allowance for loan losses</t>
        </is>
      </c>
      <c r="C15" s="6" t="n">
        <v>43988</v>
      </c>
      <c r="D15" s="5" t="n">
        <v>43988</v>
      </c>
    </row>
    <row r="16">
      <c r="A16" s="4" t="inlineStr">
        <is>
          <t>Accounting Standards Update 2016-13 [Member] | Other Liabilities [Member] | Cumulative Effect Period of Adoption Adjusted Balance [Member]</t>
        </is>
      </c>
    </row>
    <row r="17">
      <c r="A17" s="3" t="inlineStr">
        <is>
          <t>Liabilities:</t>
        </is>
      </c>
    </row>
    <row r="18">
      <c r="A18" s="4" t="inlineStr">
        <is>
          <t>Allowance for credit losses on OBS credit exposures (included in other liabilities)</t>
        </is>
      </c>
      <c r="C18" s="6" t="n">
        <v>15521</v>
      </c>
    </row>
    <row r="19">
      <c r="A19" s="4" t="inlineStr">
        <is>
          <t>Accounting Standards Update 2016-13 [Member] | Other Liabilities [Member] | Impact of ASC 326 Adoption [Member]</t>
        </is>
      </c>
    </row>
    <row r="20">
      <c r="A20" s="3" t="inlineStr">
        <is>
          <t>Liabilities:</t>
        </is>
      </c>
    </row>
    <row r="21">
      <c r="A21" s="4" t="inlineStr">
        <is>
          <t>Allowance for credit losses on OBS credit exposures (included in other liabilities)</t>
        </is>
      </c>
      <c r="C21" s="5" t="n">
        <v>155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Schedule of Estimated Useful Lives for Book Purposes (Detail)</t>
        </is>
      </c>
      <c r="B1" s="2" t="inlineStr">
        <is>
          <t>12 Months Ended</t>
        </is>
      </c>
    </row>
    <row r="2">
      <c r="B2" s="2" t="inlineStr">
        <is>
          <t>Dec. 31, 2020</t>
        </is>
      </c>
    </row>
    <row r="3">
      <c r="A3" s="4" t="inlineStr">
        <is>
          <t>Bank Premises [Member] | Minimum [Member]</t>
        </is>
      </c>
    </row>
    <row r="4">
      <c r="A4" s="3" t="inlineStr">
        <is>
          <t>Property Plant And Equipment Estimated Useful Lives [Line Items]</t>
        </is>
      </c>
    </row>
    <row r="5">
      <c r="A5" s="4" t="inlineStr">
        <is>
          <t>Useful lives</t>
        </is>
      </c>
      <c r="B5" s="4" t="inlineStr">
        <is>
          <t>15 years</t>
        </is>
      </c>
    </row>
    <row r="6">
      <c r="A6" s="4" t="inlineStr">
        <is>
          <t>Bank Premises [Member] | Maximum [Member]</t>
        </is>
      </c>
    </row>
    <row r="7">
      <c r="A7" s="3" t="inlineStr">
        <is>
          <t>Property Plant And Equipment Estimated Useful Lives [Line Items]</t>
        </is>
      </c>
    </row>
    <row r="8">
      <c r="A8" s="4" t="inlineStr">
        <is>
          <t>Useful lives</t>
        </is>
      </c>
      <c r="B8" s="4" t="inlineStr">
        <is>
          <t>40 years</t>
        </is>
      </c>
    </row>
    <row r="9">
      <c r="A9" s="4" t="inlineStr">
        <is>
          <t>Furniture, Fixtures and Equipment [Member] | Minimum [Member]</t>
        </is>
      </c>
    </row>
    <row r="10">
      <c r="A10" s="3" t="inlineStr">
        <is>
          <t>Property Plant And Equipment Estimated Useful Lives [Line Items]</t>
        </is>
      </c>
    </row>
    <row r="11">
      <c r="A11" s="4" t="inlineStr">
        <is>
          <t>Useful lives</t>
        </is>
      </c>
      <c r="B11" s="4" t="inlineStr">
        <is>
          <t>3 years</t>
        </is>
      </c>
    </row>
    <row r="12">
      <c r="A12" s="4" t="inlineStr">
        <is>
          <t>Furniture, Fixtures and Equipment [Member] | Maximum [Member]</t>
        </is>
      </c>
    </row>
    <row r="13">
      <c r="A13" s="3" t="inlineStr">
        <is>
          <t>Property Plant And Equipment Estimated Useful Lives [Line Items]</t>
        </is>
      </c>
    </row>
    <row r="14">
      <c r="A14" s="4" t="inlineStr">
        <is>
          <t>Useful lives</t>
        </is>
      </c>
      <c r="B14" s="4" t="inlineStr">
        <is>
          <t>1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Computation of Basic and Diluted Earnings per Common Share (EPS) (Detail)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t>
        </is>
      </c>
      <c r="B4" s="5" t="n">
        <v>214448</v>
      </c>
      <c r="C4" s="5" t="n">
        <v>289539</v>
      </c>
      <c r="D4" s="5" t="n">
        <v>300403</v>
      </c>
    </row>
    <row r="5">
      <c r="A5" s="4" t="inlineStr">
        <is>
          <t>Average common shares outstanding</t>
        </is>
      </c>
      <c r="B5" s="6" t="n">
        <v>165373</v>
      </c>
      <c r="C5" s="6" t="n">
        <v>167804</v>
      </c>
      <c r="D5" s="6" t="n">
        <v>173657</v>
      </c>
    </row>
    <row r="6">
      <c r="A6" s="4" t="inlineStr">
        <is>
          <t>Effect of common stock options</t>
        </is>
      </c>
      <c r="D6" s="6" t="n">
        <v>467</v>
      </c>
    </row>
    <row r="7">
      <c r="A7" s="4" t="inlineStr">
        <is>
          <t>Diluted common shares outstanding</t>
        </is>
      </c>
      <c r="B7" s="6" t="n">
        <v>165373</v>
      </c>
      <c r="C7" s="6" t="n">
        <v>167804</v>
      </c>
      <c r="D7" s="6" t="n">
        <v>174124</v>
      </c>
    </row>
    <row r="8">
      <c r="A8" s="4" t="inlineStr">
        <is>
          <t>Basic earnings per common share</t>
        </is>
      </c>
      <c r="B8" s="7" t="n">
        <v>1.3</v>
      </c>
      <c r="C8" s="7" t="n">
        <v>1.73</v>
      </c>
      <c r="D8" s="7" t="n">
        <v>1.73</v>
      </c>
    </row>
    <row r="9">
      <c r="A9" s="4" t="inlineStr">
        <is>
          <t>Diluted earnings per common share</t>
        </is>
      </c>
      <c r="B9" s="7" t="n">
        <v>1.3</v>
      </c>
      <c r="C9" s="7" t="n">
        <v>1.73</v>
      </c>
      <c r="D9" s="7" t="n">
        <v>1.7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Acquisition of LH-Finance - Additional Information (Detail) - USD ($) $ in Thousands</t>
        </is>
      </c>
      <c r="B1" s="2" t="inlineStr">
        <is>
          <t>Feb. 29, 2020</t>
        </is>
      </c>
      <c r="C1" s="2" t="inlineStr">
        <is>
          <t>Dec. 31, 2020</t>
        </is>
      </c>
    </row>
    <row r="2">
      <c r="A2" s="3" t="inlineStr">
        <is>
          <t>Business Acquisition [Line Items]</t>
        </is>
      </c>
    </row>
    <row r="3">
      <c r="A3" s="4" t="inlineStr">
        <is>
          <t>Goodwill</t>
        </is>
      </c>
      <c r="C3" s="5" t="n">
        <v>14617</v>
      </c>
    </row>
    <row r="4">
      <c r="A4" s="4" t="inlineStr">
        <is>
          <t>LH-Finance [Member]</t>
        </is>
      </c>
    </row>
    <row r="5">
      <c r="A5" s="3" t="inlineStr">
        <is>
          <t>Business Acquisition [Line Items]</t>
        </is>
      </c>
    </row>
    <row r="6">
      <c r="A6" s="4" t="inlineStr">
        <is>
          <t>Business acquisition date</t>
        </is>
      </c>
      <c r="B6" s="4" t="inlineStr">
        <is>
          <t>Feb. 29,
		2020</t>
        </is>
      </c>
    </row>
    <row r="7">
      <c r="A7" s="4" t="inlineStr">
        <is>
          <t>Business combination consideration paid</t>
        </is>
      </c>
      <c r="B7" s="5" t="n">
        <v>421200</v>
      </c>
    </row>
    <row r="8">
      <c r="A8" s="4" t="inlineStr">
        <is>
          <t>Business combination, recognized identifiable assets acquired, Total Assets</t>
        </is>
      </c>
      <c r="B8" s="6" t="n">
        <v>409100</v>
      </c>
    </row>
    <row r="9">
      <c r="A9" s="4" t="inlineStr">
        <is>
          <t>Business combination, recognized identifiable liabilities assumed, Loans</t>
        </is>
      </c>
      <c r="B9" s="6" t="n">
        <v>407400</v>
      </c>
    </row>
    <row r="10">
      <c r="A10" s="4" t="inlineStr">
        <is>
          <t>Goodwill</t>
        </is>
      </c>
      <c r="B10" s="5" t="n">
        <v>14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s - Acquisition of Shore Premier Finance - Additional Information (Detail) - USD ($) $ in Thousands</t>
        </is>
      </c>
      <c r="B1" s="2" t="inlineStr">
        <is>
          <t>Jun. 30, 2018</t>
        </is>
      </c>
      <c r="C1" s="2" t="inlineStr">
        <is>
          <t>Jun. 30, 2018</t>
        </is>
      </c>
      <c r="D1" s="2" t="inlineStr">
        <is>
          <t>Dec. 31, 2020</t>
        </is>
      </c>
    </row>
    <row r="2">
      <c r="A2" s="3" t="inlineStr">
        <is>
          <t>Business Acquisition [Line Items]</t>
        </is>
      </c>
    </row>
    <row r="3">
      <c r="A3" s="4" t="inlineStr">
        <is>
          <t>Goodwill</t>
        </is>
      </c>
      <c r="D3" s="5" t="n">
        <v>14617</v>
      </c>
    </row>
    <row r="4">
      <c r="A4" s="4" t="inlineStr">
        <is>
          <t>Shore Premier Finance [Member]</t>
        </is>
      </c>
    </row>
    <row r="5">
      <c r="A5" s="3" t="inlineStr">
        <is>
          <t>Business Acquisition [Line Items]</t>
        </is>
      </c>
    </row>
    <row r="6">
      <c r="A6" s="4" t="inlineStr">
        <is>
          <t>Business acquisition date</t>
        </is>
      </c>
      <c r="C6" s="4" t="inlineStr">
        <is>
          <t>Jun. 30,
		2018</t>
        </is>
      </c>
    </row>
    <row r="7">
      <c r="A7" s="4" t="inlineStr">
        <is>
          <t>Business combination consideration paid</t>
        </is>
      </c>
      <c r="B7" s="5" t="n">
        <v>377400</v>
      </c>
      <c r="C7" s="5" t="n">
        <v>377400</v>
      </c>
    </row>
    <row r="8">
      <c r="A8" s="4" t="inlineStr">
        <is>
          <t>Business combination, common stock issued, shares</t>
        </is>
      </c>
      <c r="B8" s="6" t="n">
        <v>1250000</v>
      </c>
      <c r="C8" s="6" t="n">
        <v>1250000</v>
      </c>
    </row>
    <row r="9">
      <c r="A9" s="4" t="inlineStr">
        <is>
          <t>Business combination, common stock issued, value</t>
        </is>
      </c>
      <c r="B9" s="5" t="n">
        <v>28200</v>
      </c>
      <c r="C9" s="5" t="n">
        <v>28200</v>
      </c>
    </row>
    <row r="10">
      <c r="A10" s="4" t="inlineStr">
        <is>
          <t>Business combination, recognized identifiable assets acquired, Total Assets</t>
        </is>
      </c>
      <c r="B10" s="6" t="n">
        <v>377000</v>
      </c>
      <c r="C10" s="6" t="n">
        <v>377000</v>
      </c>
    </row>
    <row r="11">
      <c r="A11" s="4" t="inlineStr">
        <is>
          <t>Business combination, recognized identifiable liabilities assumed, Loans</t>
        </is>
      </c>
      <c r="B11" s="5" t="n">
        <v>376200</v>
      </c>
      <c r="C11" s="6" t="n">
        <v>376200</v>
      </c>
    </row>
    <row r="12">
      <c r="A12" s="4" t="inlineStr">
        <is>
          <t>Goodwill</t>
        </is>
      </c>
      <c r="C12" s="5" t="n">
        <v>30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6" customWidth="1" min="1" max="1"/>
    <col width="21" customWidth="1" min="2" max="2"/>
    <col width="29" customWidth="1" min="3" max="3"/>
    <col width="29" customWidth="1" min="4" max="4"/>
    <col width="21" customWidth="1" min="5" max="5"/>
    <col width="21" customWidth="1" min="6" max="6"/>
  </cols>
  <sheetData>
    <row r="1">
      <c r="A1" s="1" t="inlineStr">
        <is>
          <t>Investment Securities - Additional Information (Detail)</t>
        </is>
      </c>
      <c r="B1" s="2" t="inlineStr">
        <is>
          <t>3 Months Ended</t>
        </is>
      </c>
      <c r="C1" s="2" t="inlineStr">
        <is>
          <t>9 Months Ended</t>
        </is>
      </c>
      <c r="D1" s="2" t="inlineStr">
        <is>
          <t>12 Months Ended</t>
        </is>
      </c>
    </row>
    <row r="2">
      <c r="B2" s="2" t="inlineStr">
        <is>
          <t>Mar. 31, 2020USD ($)</t>
        </is>
      </c>
      <c r="C2" s="2" t="inlineStr">
        <is>
          <t>Dec. 31, 2020USD ($)Security</t>
        </is>
      </c>
      <c r="D2" s="2" t="inlineStr">
        <is>
          <t>Dec. 31, 2020USD ($)Security</t>
        </is>
      </c>
      <c r="E2" s="2" t="inlineStr">
        <is>
          <t>Dec. 31, 2019USD ($)</t>
        </is>
      </c>
      <c r="F2" s="2" t="inlineStr">
        <is>
          <t>Dec. 31, 2018USD ($)</t>
        </is>
      </c>
    </row>
    <row r="3">
      <c r="A3" s="4" t="inlineStr">
        <is>
          <t>Investments, Fair Value Disclosure</t>
        </is>
      </c>
      <c r="C3" s="5" t="n">
        <v>1080000000</v>
      </c>
      <c r="D3" s="5" t="n">
        <v>1080000000</v>
      </c>
      <c r="E3" s="5" t="n">
        <v>865400000</v>
      </c>
      <c r="F3" s="5" t="n">
        <v>193600000</v>
      </c>
    </row>
    <row r="4">
      <c r="A4" s="4" t="inlineStr">
        <is>
          <t>Unrealized Gain (Loss) on Investments</t>
        </is>
      </c>
      <c r="F4" s="6" t="n">
        <v>834000</v>
      </c>
    </row>
    <row r="5">
      <c r="A5" s="4" t="inlineStr">
        <is>
          <t>Investment securities pledged as collateral</t>
        </is>
      </c>
      <c r="C5" s="6" t="n">
        <v>168900000</v>
      </c>
      <c r="D5" s="6" t="n">
        <v>168900000</v>
      </c>
      <c r="E5" s="6" t="n">
        <v>143700000</v>
      </c>
    </row>
    <row r="6">
      <c r="A6" s="4" t="inlineStr">
        <is>
          <t>Available for sale securities sold</t>
        </is>
      </c>
      <c r="D6" s="6" t="n">
        <v>0</v>
      </c>
      <c r="E6" s="6" t="n">
        <v>1500000</v>
      </c>
      <c r="F6" s="6" t="n">
        <v>0</v>
      </c>
    </row>
    <row r="7">
      <c r="A7" s="4" t="inlineStr">
        <is>
          <t>Realized gains (losses) on available for sale securities</t>
        </is>
      </c>
      <c r="E7" s="5" t="n">
        <v>-2000</v>
      </c>
      <c r="F7" s="6" t="n">
        <v>0</v>
      </c>
    </row>
    <row r="8">
      <c r="A8" s="4" t="inlineStr">
        <is>
          <t>Income tax expense benefit to net security gains and losses</t>
        </is>
      </c>
      <c r="E8" s="4" t="inlineStr">
        <is>
          <t>25.819%</t>
        </is>
      </c>
    </row>
    <row r="9">
      <c r="A9" s="4" t="inlineStr">
        <is>
          <t>Available for sale equity securities sold</t>
        </is>
      </c>
      <c r="F9" s="6" t="n">
        <v>3800000</v>
      </c>
    </row>
    <row r="10">
      <c r="A10" s="4" t="inlineStr">
        <is>
          <t>Held-to-maturity securities sold</t>
        </is>
      </c>
      <c r="F10" s="5" t="n">
        <v>0</v>
      </c>
    </row>
    <row r="11">
      <c r="A11" s="4" t="inlineStr">
        <is>
          <t>Investment securities, provision for credit losses</t>
        </is>
      </c>
      <c r="B11" s="5" t="n">
        <v>842000</v>
      </c>
      <c r="C11" s="6" t="n">
        <v>0</v>
      </c>
      <c r="D11" s="6" t="n">
        <v>842000</v>
      </c>
    </row>
    <row r="12">
      <c r="A12" s="4" t="inlineStr">
        <is>
          <t>Fair value of unrealized losses</t>
        </is>
      </c>
      <c r="C12" s="5" t="n">
        <v>1004000</v>
      </c>
      <c r="D12" s="5" t="n">
        <v>1004000</v>
      </c>
      <c r="E12" s="5" t="n">
        <v>2857000</v>
      </c>
    </row>
    <row r="13">
      <c r="A13" s="4" t="inlineStr">
        <is>
          <t>Percentage of Company's investment portfolio</t>
        </is>
      </c>
      <c r="D13" s="4" t="inlineStr">
        <is>
          <t>60.40%</t>
        </is>
      </c>
      <c r="E13" s="4" t="inlineStr">
        <is>
          <t>76.60%</t>
        </is>
      </c>
    </row>
    <row r="14">
      <c r="A14" s="4" t="inlineStr">
        <is>
          <t>Maturity description of investment portfolio</t>
        </is>
      </c>
      <c r="D14" s="4" t="inlineStr">
        <is>
          <t>five years or less</t>
        </is>
      </c>
      <c r="E14" s="4" t="inlineStr">
        <is>
          <t>five years or less</t>
        </is>
      </c>
    </row>
    <row r="15">
      <c r="A15" s="4" t="inlineStr">
        <is>
          <t>Number of investment securities available for sale | Security</t>
        </is>
      </c>
      <c r="C15" s="6" t="n">
        <v>1394</v>
      </c>
      <c r="D15" s="6" t="n">
        <v>1394</v>
      </c>
    </row>
    <row r="16">
      <c r="A16" s="4" t="inlineStr">
        <is>
          <t>Number of investment in debt securities unrealized loss position | Security</t>
        </is>
      </c>
      <c r="C16" s="6" t="n">
        <v>209</v>
      </c>
      <c r="D16" s="6" t="n">
        <v>209</v>
      </c>
    </row>
    <row r="17">
      <c r="A17" s="4" t="inlineStr">
        <is>
          <t>Debt securities available for sale unrealized loss position</t>
        </is>
      </c>
      <c r="C17" s="5" t="n">
        <v>3710000</v>
      </c>
      <c r="D17" s="5" t="n">
        <v>3710000</v>
      </c>
      <c r="E17" s="5" t="n">
        <v>4627000</v>
      </c>
    </row>
    <row r="18">
      <c r="A18" s="4" t="inlineStr">
        <is>
          <t>U.S. Government-Sponsored Enterprises [Member]</t>
        </is>
      </c>
    </row>
    <row r="19">
      <c r="A19" s="4" t="inlineStr">
        <is>
          <t>Fair value of unrealized losses</t>
        </is>
      </c>
      <c r="C19" s="5" t="n">
        <v>824000</v>
      </c>
      <c r="D19" s="5" t="n">
        <v>824000</v>
      </c>
      <c r="E19" s="6" t="n">
        <v>1768000</v>
      </c>
    </row>
    <row r="20">
      <c r="A20" s="4" t="inlineStr">
        <is>
          <t>Number of investment in debt securities unrealized loss position | Security</t>
        </is>
      </c>
      <c r="C20" s="6" t="n">
        <v>58</v>
      </c>
      <c r="D20" s="6" t="n">
        <v>58</v>
      </c>
    </row>
    <row r="21">
      <c r="A21" s="4" t="inlineStr">
        <is>
          <t>Debt securities available for sale unrealized loss position</t>
        </is>
      </c>
      <c r="C21" s="5" t="n">
        <v>1207000</v>
      </c>
      <c r="D21" s="5" t="n">
        <v>1207000</v>
      </c>
      <c r="E21" s="6" t="n">
        <v>2321000</v>
      </c>
    </row>
    <row r="22">
      <c r="A22" s="4" t="inlineStr">
        <is>
          <t>Residential Mortgage-Backed Securities [Member]</t>
        </is>
      </c>
    </row>
    <row r="23">
      <c r="A23" s="4" t="inlineStr">
        <is>
          <t>Fair value of unrealized losses</t>
        </is>
      </c>
      <c r="C23" s="5" t="n">
        <v>45000</v>
      </c>
      <c r="D23" s="5" t="n">
        <v>45000</v>
      </c>
      <c r="E23" s="6" t="n">
        <v>601000</v>
      </c>
    </row>
    <row r="24">
      <c r="A24" s="4" t="inlineStr">
        <is>
          <t>Number of investment in debt securities unrealized loss position | Security</t>
        </is>
      </c>
      <c r="C24" s="6" t="n">
        <v>104</v>
      </c>
      <c r="D24" s="6" t="n">
        <v>104</v>
      </c>
    </row>
    <row r="25">
      <c r="A25" s="4" t="inlineStr">
        <is>
          <t>Debt securities available for sale unrealized loss position</t>
        </is>
      </c>
      <c r="C25" s="5" t="n">
        <v>688000</v>
      </c>
      <c r="D25" s="5" t="n">
        <v>688000</v>
      </c>
      <c r="E25" s="6" t="n">
        <v>1241000</v>
      </c>
    </row>
    <row r="26">
      <c r="A26" s="4" t="inlineStr">
        <is>
          <t>Commercial Mortgage-Backed Securities [Member]</t>
        </is>
      </c>
    </row>
    <row r="27">
      <c r="A27" s="4" t="inlineStr">
        <is>
          <t>Fair value of unrealized losses</t>
        </is>
      </c>
      <c r="E27" s="6" t="n">
        <v>312000</v>
      </c>
    </row>
    <row r="28">
      <c r="A28" s="4" t="inlineStr">
        <is>
          <t>Number of investment in debt securities unrealized loss position | Security</t>
        </is>
      </c>
      <c r="C28" s="6" t="n">
        <v>10</v>
      </c>
      <c r="D28" s="6" t="n">
        <v>10</v>
      </c>
    </row>
    <row r="29">
      <c r="A29" s="4" t="inlineStr">
        <is>
          <t>Debt securities available for sale unrealized loss position</t>
        </is>
      </c>
      <c r="C29" s="5" t="n">
        <v>126000</v>
      </c>
      <c r="D29" s="5" t="n">
        <v>126000</v>
      </c>
      <c r="E29" s="6" t="n">
        <v>642000</v>
      </c>
    </row>
    <row r="30">
      <c r="A30" s="4" t="inlineStr">
        <is>
          <t>State and Political Subdivisions [Member]</t>
        </is>
      </c>
    </row>
    <row r="31">
      <c r="A31" s="4" t="inlineStr">
        <is>
          <t>Fair value of unrealized losses</t>
        </is>
      </c>
      <c r="E31" s="6" t="n">
        <v>12000</v>
      </c>
    </row>
    <row r="32">
      <c r="A32" s="4" t="inlineStr">
        <is>
          <t>Number of investment in debt securities unrealized loss position | Security</t>
        </is>
      </c>
      <c r="C32" s="6" t="n">
        <v>31</v>
      </c>
      <c r="D32" s="6" t="n">
        <v>31</v>
      </c>
    </row>
    <row r="33">
      <c r="A33" s="4" t="inlineStr">
        <is>
          <t>Debt securities available for sale unrealized loss position</t>
        </is>
      </c>
      <c r="C33" s="5" t="n">
        <v>1454000</v>
      </c>
      <c r="D33" s="5" t="n">
        <v>1454000</v>
      </c>
      <c r="E33" s="6" t="n">
        <v>257000</v>
      </c>
    </row>
    <row r="34">
      <c r="A34" s="4" t="inlineStr">
        <is>
          <t>Other Securities [Member]</t>
        </is>
      </c>
    </row>
    <row r="35">
      <c r="A35" s="4" t="inlineStr">
        <is>
          <t>Fair value of unrealized losses</t>
        </is>
      </c>
      <c r="C35" s="5" t="n">
        <v>135000</v>
      </c>
      <c r="D35" s="5" t="n">
        <v>135000</v>
      </c>
      <c r="E35" s="6" t="n">
        <v>164000</v>
      </c>
    </row>
    <row r="36">
      <c r="A36" s="4" t="inlineStr">
        <is>
          <t>Number of investment in debt securities unrealized loss position | Security</t>
        </is>
      </c>
      <c r="C36" s="6" t="n">
        <v>6</v>
      </c>
      <c r="D36" s="6" t="n">
        <v>6</v>
      </c>
    </row>
    <row r="37">
      <c r="A37" s="4" t="inlineStr">
        <is>
          <t>Debt securities available for sale unrealized loss position</t>
        </is>
      </c>
      <c r="C37" s="5" t="n">
        <v>235000</v>
      </c>
      <c r="D37" s="5" t="n">
        <v>235000</v>
      </c>
      <c r="E37" s="5" t="n">
        <v>166000</v>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Investment Securities Classified as Available-for-Sale (Detail) - USD ($) $ in Thousands</t>
        </is>
      </c>
      <c r="B1" s="2" t="inlineStr">
        <is>
          <t>Dec. 31, 2020</t>
        </is>
      </c>
      <c r="C1" s="2" t="inlineStr">
        <is>
          <t>Dec. 31, 2019</t>
        </is>
      </c>
    </row>
    <row r="2">
      <c r="A2" s="3" t="inlineStr">
        <is>
          <t>Schedule of Available-for-sale Securities [Line Items]</t>
        </is>
      </c>
    </row>
    <row r="3">
      <c r="A3" s="4" t="inlineStr">
        <is>
          <t>Total, Amortized Cost</t>
        </is>
      </c>
      <c r="B3" s="5" t="n">
        <v>2414891</v>
      </c>
      <c r="C3" s="5" t="n">
        <v>2061849</v>
      </c>
    </row>
    <row r="4">
      <c r="A4" s="4" t="inlineStr">
        <is>
          <t>Gross Unrealized Gains</t>
        </is>
      </c>
      <c r="B4" s="6" t="n">
        <v>62600</v>
      </c>
      <c r="C4" s="6" t="n">
        <v>26616</v>
      </c>
    </row>
    <row r="5">
      <c r="A5" s="4" t="inlineStr">
        <is>
          <t>Gross Unrealized (Losses)</t>
        </is>
      </c>
      <c r="B5" s="6" t="n">
        <v>-3710</v>
      </c>
      <c r="C5" s="6" t="n">
        <v>-4627</v>
      </c>
    </row>
    <row r="6">
      <c r="A6" s="4" t="inlineStr">
        <is>
          <t>Estimated Fair Value</t>
        </is>
      </c>
      <c r="B6" s="6" t="n">
        <v>2473781</v>
      </c>
      <c r="C6" s="6" t="n">
        <v>2083838</v>
      </c>
    </row>
    <row r="7">
      <c r="A7" s="4" t="inlineStr">
        <is>
          <t>U.S. Government-Sponsored Enterprises [Member]</t>
        </is>
      </c>
    </row>
    <row r="8">
      <c r="A8" s="3" t="inlineStr">
        <is>
          <t>Schedule of Available-for-sale Securities [Line Items]</t>
        </is>
      </c>
    </row>
    <row r="9">
      <c r="A9" s="4" t="inlineStr">
        <is>
          <t>Total, Amortized Cost</t>
        </is>
      </c>
      <c r="B9" s="6" t="n">
        <v>325860</v>
      </c>
      <c r="C9" s="6" t="n">
        <v>398870</v>
      </c>
    </row>
    <row r="10">
      <c r="A10" s="4" t="inlineStr">
        <is>
          <t>Gross Unrealized Gains</t>
        </is>
      </c>
      <c r="B10" s="6" t="n">
        <v>2338</v>
      </c>
      <c r="C10" s="6" t="n">
        <v>1001</v>
      </c>
    </row>
    <row r="11">
      <c r="A11" s="4" t="inlineStr">
        <is>
          <t>Gross Unrealized (Losses)</t>
        </is>
      </c>
      <c r="B11" s="6" t="n">
        <v>-1207</v>
      </c>
      <c r="C11" s="6" t="n">
        <v>-2321</v>
      </c>
    </row>
    <row r="12">
      <c r="A12" s="4" t="inlineStr">
        <is>
          <t>Estimated Fair Value</t>
        </is>
      </c>
      <c r="B12" s="6" t="n">
        <v>326991</v>
      </c>
      <c r="C12" s="6" t="n">
        <v>397550</v>
      </c>
    </row>
    <row r="13">
      <c r="A13" s="4" t="inlineStr">
        <is>
          <t>Residential Mortgage-Backed Securities [Member]</t>
        </is>
      </c>
    </row>
    <row r="14">
      <c r="A14" s="3" t="inlineStr">
        <is>
          <t>Schedule of Available-for-sale Securities [Line Items]</t>
        </is>
      </c>
    </row>
    <row r="15">
      <c r="A15" s="4" t="inlineStr">
        <is>
          <t>Total, Amortized Cost</t>
        </is>
      </c>
      <c r="B15" s="6" t="n">
        <v>703138</v>
      </c>
      <c r="C15" s="6" t="n">
        <v>689955</v>
      </c>
    </row>
    <row r="16">
      <c r="A16" s="4" t="inlineStr">
        <is>
          <t>Gross Unrealized Gains</t>
        </is>
      </c>
      <c r="B16" s="6" t="n">
        <v>10607</v>
      </c>
      <c r="C16" s="6" t="n">
        <v>4735</v>
      </c>
    </row>
    <row r="17">
      <c r="A17" s="4" t="inlineStr">
        <is>
          <t>Gross Unrealized (Losses)</t>
        </is>
      </c>
      <c r="B17" s="6" t="n">
        <v>-688</v>
      </c>
      <c r="C17" s="6" t="n">
        <v>-1241</v>
      </c>
    </row>
    <row r="18">
      <c r="A18" s="4" t="inlineStr">
        <is>
          <t>Estimated Fair Value</t>
        </is>
      </c>
      <c r="B18" s="6" t="n">
        <v>713057</v>
      </c>
      <c r="C18" s="6" t="n">
        <v>693449</v>
      </c>
    </row>
    <row r="19">
      <c r="A19" s="4" t="inlineStr">
        <is>
          <t>Commercial Mortgage-Backed Securities [Member]</t>
        </is>
      </c>
    </row>
    <row r="20">
      <c r="A20" s="3" t="inlineStr">
        <is>
          <t>Schedule of Available-for-sale Securities [Line Items]</t>
        </is>
      </c>
    </row>
    <row r="21">
      <c r="A21" s="4" t="inlineStr">
        <is>
          <t>Total, Amortized Cost</t>
        </is>
      </c>
      <c r="B21" s="6" t="n">
        <v>446964</v>
      </c>
      <c r="C21" s="6" t="n">
        <v>514287</v>
      </c>
    </row>
    <row r="22">
      <c r="A22" s="4" t="inlineStr">
        <is>
          <t>Gross Unrealized Gains</t>
        </is>
      </c>
      <c r="B22" s="6" t="n">
        <v>18048</v>
      </c>
      <c r="C22" s="6" t="n">
        <v>6647</v>
      </c>
    </row>
    <row r="23">
      <c r="A23" s="4" t="inlineStr">
        <is>
          <t>Gross Unrealized (Losses)</t>
        </is>
      </c>
      <c r="B23" s="6" t="n">
        <v>-126</v>
      </c>
      <c r="C23" s="6" t="n">
        <v>-642</v>
      </c>
    </row>
    <row r="24">
      <c r="A24" s="4" t="inlineStr">
        <is>
          <t>Estimated Fair Value</t>
        </is>
      </c>
      <c r="B24" s="6" t="n">
        <v>464886</v>
      </c>
      <c r="C24" s="6" t="n">
        <v>520292</v>
      </c>
    </row>
    <row r="25">
      <c r="A25" s="4" t="inlineStr">
        <is>
          <t>State and Political Subdivisions [Member]</t>
        </is>
      </c>
    </row>
    <row r="26">
      <c r="A26" s="3" t="inlineStr">
        <is>
          <t>Schedule of Available-for-sale Securities [Line Items]</t>
        </is>
      </c>
    </row>
    <row r="27">
      <c r="A27" s="4" t="inlineStr">
        <is>
          <t>Total, Amortized Cost</t>
        </is>
      </c>
      <c r="B27" s="6" t="n">
        <v>898174</v>
      </c>
      <c r="C27" s="6" t="n">
        <v>425989</v>
      </c>
    </row>
    <row r="28">
      <c r="A28" s="4" t="inlineStr">
        <is>
          <t>Gross Unrealized Gains</t>
        </is>
      </c>
      <c r="B28" s="6" t="n">
        <v>31173</v>
      </c>
      <c r="C28" s="6" t="n">
        <v>13824</v>
      </c>
    </row>
    <row r="29">
      <c r="A29" s="4" t="inlineStr">
        <is>
          <t>Gross Unrealized (Losses)</t>
        </is>
      </c>
      <c r="B29" s="6" t="n">
        <v>-1454</v>
      </c>
      <c r="C29" s="6" t="n">
        <v>-257</v>
      </c>
    </row>
    <row r="30">
      <c r="A30" s="4" t="inlineStr">
        <is>
          <t>Estimated Fair Value</t>
        </is>
      </c>
      <c r="B30" s="6" t="n">
        <v>927893</v>
      </c>
      <c r="C30" s="6" t="n">
        <v>439556</v>
      </c>
    </row>
    <row r="31">
      <c r="A31" s="4" t="inlineStr">
        <is>
          <t>Other Securities [Member]</t>
        </is>
      </c>
    </row>
    <row r="32">
      <c r="A32" s="3" t="inlineStr">
        <is>
          <t>Schedule of Available-for-sale Securities [Line Items]</t>
        </is>
      </c>
    </row>
    <row r="33">
      <c r="A33" s="4" t="inlineStr">
        <is>
          <t>Total, Amortized Cost</t>
        </is>
      </c>
      <c r="B33" s="6" t="n">
        <v>40755</v>
      </c>
      <c r="C33" s="6" t="n">
        <v>32748</v>
      </c>
    </row>
    <row r="34">
      <c r="A34" s="4" t="inlineStr">
        <is>
          <t>Gross Unrealized Gains</t>
        </is>
      </c>
      <c r="B34" s="6" t="n">
        <v>434</v>
      </c>
      <c r="C34" s="6" t="n">
        <v>409</v>
      </c>
    </row>
    <row r="35">
      <c r="A35" s="4" t="inlineStr">
        <is>
          <t>Gross Unrealized (Losses)</t>
        </is>
      </c>
      <c r="B35" s="6" t="n">
        <v>-235</v>
      </c>
      <c r="C35" s="6" t="n">
        <v>-166</v>
      </c>
    </row>
    <row r="36">
      <c r="A36" s="4" t="inlineStr">
        <is>
          <t>Estimated Fair Value</t>
        </is>
      </c>
      <c r="B36" s="5" t="n">
        <v>40954</v>
      </c>
      <c r="C36" s="5" t="n">
        <v>329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Securities Contractual Maturity (Detail) - USD ($) $ in Thousands</t>
        </is>
      </c>
      <c r="B1" s="2" t="inlineStr">
        <is>
          <t>Dec. 31, 2020</t>
        </is>
      </c>
      <c r="C1" s="2" t="inlineStr">
        <is>
          <t>Dec. 31, 2019</t>
        </is>
      </c>
    </row>
    <row r="2">
      <c r="A2" s="3" t="inlineStr">
        <is>
          <t>Available-for-Sale Securities, Amortized Cost</t>
        </is>
      </c>
    </row>
    <row r="3">
      <c r="A3" s="4" t="inlineStr">
        <is>
          <t>Due in one year or less, Amortized Cost</t>
        </is>
      </c>
      <c r="B3" s="5" t="n">
        <v>9239</v>
      </c>
    </row>
    <row r="4">
      <c r="A4" s="4" t="inlineStr">
        <is>
          <t>Due after one year through five years, Amortized Cost</t>
        </is>
      </c>
      <c r="B4" s="6" t="n">
        <v>51106</v>
      </c>
    </row>
    <row r="5">
      <c r="A5" s="4" t="inlineStr">
        <is>
          <t>Due after five years through ten years, Amortized Cost</t>
        </is>
      </c>
      <c r="B5" s="6" t="n">
        <v>221008</v>
      </c>
    </row>
    <row r="6">
      <c r="A6" s="4" t="inlineStr">
        <is>
          <t>Due after ten years, Amortized Cost</t>
        </is>
      </c>
      <c r="B6" s="6" t="n">
        <v>981436</v>
      </c>
    </row>
    <row r="7">
      <c r="A7" s="4" t="inlineStr">
        <is>
          <t>Total, Amortized Cost</t>
        </is>
      </c>
      <c r="B7" s="6" t="n">
        <v>2414891</v>
      </c>
      <c r="C7" s="5" t="n">
        <v>2061849</v>
      </c>
    </row>
    <row r="8">
      <c r="A8" s="3" t="inlineStr">
        <is>
          <t>Available-for-Sale Securities, Estimated Fair Value</t>
        </is>
      </c>
    </row>
    <row r="9">
      <c r="A9" s="4" t="inlineStr">
        <is>
          <t>Due in one year or less, Estimated Fair Value</t>
        </is>
      </c>
      <c r="B9" s="6" t="n">
        <v>9297</v>
      </c>
    </row>
    <row r="10">
      <c r="A10" s="4" t="inlineStr">
        <is>
          <t>Due after one year through five years, Estimated Fair Value</t>
        </is>
      </c>
      <c r="B10" s="6" t="n">
        <v>52038</v>
      </c>
    </row>
    <row r="11">
      <c r="A11" s="4" t="inlineStr">
        <is>
          <t>Due after five years through ten years, Estimated Fair Value</t>
        </is>
      </c>
      <c r="B11" s="6" t="n">
        <v>223831</v>
      </c>
    </row>
    <row r="12">
      <c r="A12" s="4" t="inlineStr">
        <is>
          <t>Due after ten years, Estimated Fair Value</t>
        </is>
      </c>
      <c r="B12" s="6" t="n">
        <v>1008672</v>
      </c>
    </row>
    <row r="13">
      <c r="A13" s="4" t="inlineStr">
        <is>
          <t>Total, Estimated Fair Value</t>
        </is>
      </c>
      <c r="B13" s="6" t="n">
        <v>2473781</v>
      </c>
      <c r="C13" s="6" t="n">
        <v>2083838</v>
      </c>
    </row>
    <row r="14">
      <c r="A14" s="4" t="inlineStr">
        <is>
          <t>Residential Mortgage-Backed Securities [Member]</t>
        </is>
      </c>
    </row>
    <row r="15">
      <c r="A15" s="3" t="inlineStr">
        <is>
          <t>Available-for-Sale Securities, Amortized Cost</t>
        </is>
      </c>
    </row>
    <row r="16">
      <c r="A16" s="4" t="inlineStr">
        <is>
          <t>Securities not due at a single maturity date, Amortized Cost</t>
        </is>
      </c>
      <c r="B16" s="6" t="n">
        <v>703138</v>
      </c>
    </row>
    <row r="17">
      <c r="A17" s="4" t="inlineStr">
        <is>
          <t>Total, Amortized Cost</t>
        </is>
      </c>
      <c r="B17" s="6" t="n">
        <v>703138</v>
      </c>
      <c r="C17" s="6" t="n">
        <v>689955</v>
      </c>
    </row>
    <row r="18">
      <c r="A18" s="3" t="inlineStr">
        <is>
          <t>Available-for-Sale Securities, Estimated Fair Value</t>
        </is>
      </c>
    </row>
    <row r="19">
      <c r="A19" s="4" t="inlineStr">
        <is>
          <t>Total, Estimated Fair Value</t>
        </is>
      </c>
      <c r="B19" s="6" t="n">
        <v>713057</v>
      </c>
      <c r="C19" s="6" t="n">
        <v>693449</v>
      </c>
    </row>
    <row r="20">
      <c r="A20" s="4" t="inlineStr">
        <is>
          <t>Securities not due at a single maturity date, Estimated Fair Value</t>
        </is>
      </c>
      <c r="B20" s="6" t="n">
        <v>713057</v>
      </c>
    </row>
    <row r="21">
      <c r="A21" s="4" t="inlineStr">
        <is>
          <t>Commercial Mortgage-Backed Securities [Member]</t>
        </is>
      </c>
    </row>
    <row r="22">
      <c r="A22" s="3" t="inlineStr">
        <is>
          <t>Available-for-Sale Securities, Amortized Cost</t>
        </is>
      </c>
    </row>
    <row r="23">
      <c r="A23" s="4" t="inlineStr">
        <is>
          <t>Securities not due at a single maturity date, Amortized Cost</t>
        </is>
      </c>
      <c r="B23" s="6" t="n">
        <v>446964</v>
      </c>
    </row>
    <row r="24">
      <c r="A24" s="4" t="inlineStr">
        <is>
          <t>Total, Amortized Cost</t>
        </is>
      </c>
      <c r="B24" s="6" t="n">
        <v>446964</v>
      </c>
      <c r="C24" s="6" t="n">
        <v>514287</v>
      </c>
    </row>
    <row r="25">
      <c r="A25" s="3" t="inlineStr">
        <is>
          <t>Available-for-Sale Securities, Estimated Fair Value</t>
        </is>
      </c>
    </row>
    <row r="26">
      <c r="A26" s="4" t="inlineStr">
        <is>
          <t>Total, Estimated Fair Value</t>
        </is>
      </c>
      <c r="B26" s="6" t="n">
        <v>464886</v>
      </c>
      <c r="C26" s="6" t="n">
        <v>520292</v>
      </c>
    </row>
    <row r="27">
      <c r="A27" s="4" t="inlineStr">
        <is>
          <t>Securities not due at a single maturity date, Estimated Fair Value</t>
        </is>
      </c>
      <c r="B27" s="6" t="n">
        <v>464886</v>
      </c>
    </row>
    <row r="28">
      <c r="A28" s="4" t="inlineStr">
        <is>
          <t>Other [Member]</t>
        </is>
      </c>
    </row>
    <row r="29">
      <c r="A29" s="3" t="inlineStr">
        <is>
          <t>Available-for-Sale Securities, Amortized Cost</t>
        </is>
      </c>
    </row>
    <row r="30">
      <c r="A30" s="4" t="inlineStr">
        <is>
          <t>Securities not due at a single maturity date, Amortized Cost</t>
        </is>
      </c>
      <c r="B30" s="6" t="n">
        <v>2000</v>
      </c>
    </row>
    <row r="31">
      <c r="A31" s="4" t="inlineStr">
        <is>
          <t>Total, Amortized Cost</t>
        </is>
      </c>
      <c r="B31" s="6" t="n">
        <v>40755</v>
      </c>
      <c r="C31" s="6" t="n">
        <v>32748</v>
      </c>
    </row>
    <row r="32">
      <c r="A32" s="3" t="inlineStr">
        <is>
          <t>Available-for-Sale Securities, Estimated Fair Value</t>
        </is>
      </c>
    </row>
    <row r="33">
      <c r="A33" s="4" t="inlineStr">
        <is>
          <t>Total, Estimated Fair Value</t>
        </is>
      </c>
      <c r="B33" s="6" t="n">
        <v>40954</v>
      </c>
      <c r="C33" s="5" t="n">
        <v>32991</v>
      </c>
    </row>
    <row r="34">
      <c r="A34" s="4" t="inlineStr">
        <is>
          <t>Securities not due at a single maturity date, Estimated Fair Value</t>
        </is>
      </c>
      <c r="B34" s="5" t="n">
        <v>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cols>
    <col width="80" customWidth="1" min="1" max="1"/>
    <col width="80" customWidth="1" min="2" max="2"/>
    <col width="13" customWidth="1" min="3" max="3"/>
    <col width="31" customWidth="1" min="4" max="4"/>
    <col width="57" customWidth="1" min="5" max="5"/>
    <col width="63" customWidth="1" min="6" max="6"/>
    <col width="22" customWidth="1" min="7" max="7"/>
    <col width="52" customWidth="1" min="8" max="8"/>
    <col width="80" customWidth="1" min="9" max="9"/>
    <col width="25" customWidth="1" min="10" max="10"/>
    <col width="55" customWidth="1" min="11" max="11"/>
    <col width="80" customWidth="1" min="12" max="12"/>
    <col width="27" customWidth="1" min="13" max="13"/>
    <col width="80" customWidth="1" min="14" max="14"/>
    <col width="80" customWidth="1" min="15" max="15"/>
    <col width="55" customWidth="1" min="16" max="16"/>
    <col width="80" customWidth="1" min="17" max="17"/>
    <col width="80" customWidth="1" min="18" max="18"/>
  </cols>
  <sheetData>
    <row r="1">
      <c r="A1" s="1" t="inlineStr">
        <is>
          <t>Consolidated Statements of Stockholders' Equity - USD ($) $ in Thousands</t>
        </is>
      </c>
      <c r="C1" s="2" t="inlineStr">
        <is>
          <t>Total</t>
        </is>
      </c>
      <c r="D1" s="2" t="inlineStr">
        <is>
          <t>Shore Premier Finance [Member]</t>
        </is>
      </c>
      <c r="E1" s="2" t="inlineStr">
        <is>
          <t>Cumulative Effect Period of Adoption Adjustment [Member]</t>
        </is>
      </c>
      <c r="F1" s="2" t="inlineStr">
        <is>
          <t>Cumulative Effect Period of Adoption Adjusted Balance [Member]</t>
        </is>
      </c>
      <c r="G1" s="2" t="inlineStr">
        <is>
          <t>Common Stock [Member]</t>
        </is>
      </c>
      <c r="H1" s="2" t="inlineStr">
        <is>
          <t>Common Stock [Member]Shore Premier Finance [Member]</t>
        </is>
      </c>
      <c r="I1" s="2" t="inlineStr">
        <is>
          <t>Common Stock [Member]Cumulative Effect Period of Adoption Adjusted Balance [Member]</t>
        </is>
      </c>
      <c r="J1" s="2" t="inlineStr">
        <is>
          <t>Capital Surplus [Member]</t>
        </is>
      </c>
      <c r="K1" s="2" t="inlineStr">
        <is>
          <t>Capital Surplus [Member]Shore Premier Finance [Member]</t>
        </is>
      </c>
      <c r="L1" s="2" t="inlineStr">
        <is>
          <t>Capital Surplus [Member]Cumulative Effect Period of Adoption Adjusted Balance [Member]</t>
        </is>
      </c>
      <c r="M1" s="2" t="inlineStr">
        <is>
          <t>Retained Earnings [Member]</t>
        </is>
      </c>
      <c r="N1" s="2" t="inlineStr">
        <is>
          <t>Retained Earnings [Member]Cumulative Effect Period of Adoption Adjustment [Member]</t>
        </is>
      </c>
      <c r="O1" s="2" t="inlineStr">
        <is>
          <t>Retained Earnings [Member]Cumulative Effect Period of Adoption Adjusted Balance [Member]</t>
        </is>
      </c>
      <c r="P1" s="2" t="inlineStr">
        <is>
          <t>Accumulated Other Comprehensive Income (Loss) [Member]</t>
        </is>
      </c>
      <c r="Q1" s="2" t="inlineStr">
        <is>
          <t>Accumulated Other Comprehensive Income (Loss) [Member]Cumulative Effect Period of Adoption Adjustment [Member]</t>
        </is>
      </c>
      <c r="R1" s="2" t="inlineStr">
        <is>
          <t>Accumulated Other Comprehensive Income (Loss) [Member]Cumulative Effect Period of Adoption Adjusted Balance [Member]</t>
        </is>
      </c>
    </row>
    <row r="2">
      <c r="A2" s="4" t="inlineStr">
        <is>
          <t>Beginning Balance at Dec. 31, 2017</t>
        </is>
      </c>
      <c r="C2" s="5" t="n">
        <v>2204291</v>
      </c>
      <c r="G2" s="5" t="n">
        <v>1736</v>
      </c>
      <c r="J2" s="5" t="n">
        <v>1675318</v>
      </c>
      <c r="M2" s="5" t="n">
        <v>530658</v>
      </c>
      <c r="P2" s="5" t="n">
        <v>-3421</v>
      </c>
    </row>
    <row r="3">
      <c r="A3" s="4" t="inlineStr">
        <is>
          <t>Beginning Balance (Accounting Standards Update 2016-01 [Member]) at Dec. 31, 2017</t>
        </is>
      </c>
      <c r="B3" s="4" t="inlineStr">
        <is>
          <t>[1]</t>
        </is>
      </c>
      <c r="N3" s="5" t="n">
        <v>990</v>
      </c>
      <c r="Q3" s="5" t="n">
        <v>-990</v>
      </c>
    </row>
    <row r="4">
      <c r="A4" s="3" t="inlineStr">
        <is>
          <t>Comprehensive income:</t>
        </is>
      </c>
    </row>
    <row r="5">
      <c r="A5" s="4" t="inlineStr">
        <is>
          <t>Net income</t>
        </is>
      </c>
      <c r="C5" s="6" t="n">
        <v>300403</v>
      </c>
      <c r="M5" s="6" t="n">
        <v>300403</v>
      </c>
    </row>
    <row r="6">
      <c r="A6" s="4" t="inlineStr">
        <is>
          <t>Other comprehensive income (loss)</t>
        </is>
      </c>
      <c r="C6" s="6" t="n">
        <v>-9404</v>
      </c>
      <c r="P6" s="6" t="n">
        <v>-9404</v>
      </c>
    </row>
    <row r="7">
      <c r="A7" s="4" t="inlineStr">
        <is>
          <t>Net issuance of shares of common stock from exercise of stock options</t>
        </is>
      </c>
      <c r="C7" s="6" t="n">
        <v>1454</v>
      </c>
      <c r="G7" s="6" t="n">
        <v>2</v>
      </c>
      <c r="J7" s="6" t="n">
        <v>1452</v>
      </c>
    </row>
    <row r="8">
      <c r="A8" s="4" t="inlineStr">
        <is>
          <t>Issuance of common stock</t>
        </is>
      </c>
      <c r="D8" s="5" t="n">
        <v>28201</v>
      </c>
      <c r="H8" s="5" t="n">
        <v>13</v>
      </c>
      <c r="K8" s="5" t="n">
        <v>28188</v>
      </c>
    </row>
    <row r="9">
      <c r="A9" s="4" t="inlineStr">
        <is>
          <t>Repurchase of shares of common stock</t>
        </is>
      </c>
      <c r="C9" s="6" t="n">
        <v>-104276</v>
      </c>
      <c r="G9" s="6" t="n">
        <v>-53</v>
      </c>
      <c r="J9" s="6" t="n">
        <v>-104223</v>
      </c>
    </row>
    <row r="10">
      <c r="A10" s="4" t="inlineStr">
        <is>
          <t>Share-based compensation net issuance of shares of restricted common stock</t>
        </is>
      </c>
      <c r="C10" s="6" t="n">
        <v>9084</v>
      </c>
      <c r="G10" s="6" t="n">
        <v>9</v>
      </c>
      <c r="J10" s="6" t="n">
        <v>9075</v>
      </c>
    </row>
    <row r="11">
      <c r="A11" s="4" t="inlineStr">
        <is>
          <t>Cash dividends - Common Stock</t>
        </is>
      </c>
      <c r="C11" s="6" t="n">
        <v>-79867</v>
      </c>
      <c r="M11" s="6" t="n">
        <v>-79867</v>
      </c>
    </row>
    <row r="12">
      <c r="A12" s="4" t="inlineStr">
        <is>
          <t>Ending balance at Dec. 31, 2018</t>
        </is>
      </c>
      <c r="C12" s="6" t="n">
        <v>2349886</v>
      </c>
      <c r="G12" s="6" t="n">
        <v>1707</v>
      </c>
      <c r="J12" s="6" t="n">
        <v>1609810</v>
      </c>
      <c r="M12" s="6" t="n">
        <v>752184</v>
      </c>
      <c r="P12" s="6" t="n">
        <v>-13815</v>
      </c>
    </row>
    <row r="13">
      <c r="A13" s="4" t="inlineStr">
        <is>
          <t>Ending balance (Accounting Standards Update 2018-02 [Member]) at Dec. 31, 2018</t>
        </is>
      </c>
      <c r="B13" s="4" t="inlineStr">
        <is>
          <t>[2]</t>
        </is>
      </c>
      <c r="N13" s="6" t="n">
        <v>459</v>
      </c>
      <c r="Q13" s="5" t="n">
        <v>-459</v>
      </c>
    </row>
    <row r="14">
      <c r="A14" s="3" t="inlineStr">
        <is>
          <t>Comprehensive income:</t>
        </is>
      </c>
    </row>
    <row r="15">
      <c r="A15" s="4" t="inlineStr">
        <is>
          <t>Net income</t>
        </is>
      </c>
      <c r="C15" s="6" t="n">
        <v>289539</v>
      </c>
      <c r="M15" s="6" t="n">
        <v>289539</v>
      </c>
    </row>
    <row r="16">
      <c r="A16" s="4" t="inlineStr">
        <is>
          <t>Other comprehensive income (loss)</t>
        </is>
      </c>
      <c r="C16" s="6" t="n">
        <v>30495</v>
      </c>
      <c r="P16" s="6" t="n">
        <v>30495</v>
      </c>
    </row>
    <row r="17">
      <c r="A17" s="4" t="inlineStr">
        <is>
          <t>Net issuance of shares of common stock from exercise of stock options</t>
        </is>
      </c>
      <c r="C17" s="6" t="n">
        <v>1407</v>
      </c>
      <c r="G17" s="6" t="n">
        <v>1</v>
      </c>
      <c r="J17" s="6" t="n">
        <v>1406</v>
      </c>
    </row>
    <row r="18">
      <c r="A18" s="4" t="inlineStr">
        <is>
          <t>Repurchase of shares of common stock</t>
        </is>
      </c>
      <c r="C18" s="6" t="n">
        <v>-84888</v>
      </c>
      <c r="G18" s="6" t="n">
        <v>-45</v>
      </c>
      <c r="J18" s="6" t="n">
        <v>-84843</v>
      </c>
    </row>
    <row r="19">
      <c r="A19" s="4" t="inlineStr">
        <is>
          <t>Share-based compensation net issuance of shares of restricted common stock</t>
        </is>
      </c>
      <c r="C19" s="6" t="n">
        <v>10719</v>
      </c>
      <c r="G19" s="6" t="n">
        <v>1</v>
      </c>
      <c r="J19" s="6" t="n">
        <v>10718</v>
      </c>
    </row>
    <row r="20">
      <c r="A20" s="4" t="inlineStr">
        <is>
          <t>Cash dividends - Common Stock</t>
        </is>
      </c>
      <c r="C20" s="6" t="n">
        <v>-85627</v>
      </c>
      <c r="M20" s="6" t="n">
        <v>-85627</v>
      </c>
    </row>
    <row r="21">
      <c r="A21" s="4" t="inlineStr">
        <is>
          <t>Ending balance at Dec. 31, 2019</t>
        </is>
      </c>
      <c r="C21" s="6" t="n">
        <v>2511531</v>
      </c>
      <c r="F21" s="5" t="n">
        <v>2467575</v>
      </c>
      <c r="G21" s="6" t="n">
        <v>1664</v>
      </c>
      <c r="I21" s="5" t="n">
        <v>1664</v>
      </c>
      <c r="J21" s="6" t="n">
        <v>1537091</v>
      </c>
      <c r="L21" s="5" t="n">
        <v>1537091</v>
      </c>
      <c r="M21" s="6" t="n">
        <v>956555</v>
      </c>
      <c r="O21" s="5" t="n">
        <v>912599</v>
      </c>
      <c r="P21" s="6" t="n">
        <v>16221</v>
      </c>
      <c r="R21" s="5" t="n">
        <v>16221</v>
      </c>
    </row>
    <row r="22">
      <c r="A22" s="4" t="inlineStr">
        <is>
          <t>Ending balance (Accounting Standards Update 2016-13 [Member]) at Dec. 31, 2019</t>
        </is>
      </c>
      <c r="E22" s="5" t="n">
        <v>-43956</v>
      </c>
      <c r="N22" s="5" t="n">
        <v>-43956</v>
      </c>
    </row>
    <row r="23">
      <c r="A23" s="3" t="inlineStr">
        <is>
          <t>Comprehensive income:</t>
        </is>
      </c>
    </row>
    <row r="24">
      <c r="A24" s="4" t="inlineStr">
        <is>
          <t>Net income</t>
        </is>
      </c>
      <c r="C24" s="6" t="n">
        <v>214448</v>
      </c>
      <c r="M24" s="6" t="n">
        <v>214448</v>
      </c>
    </row>
    <row r="25">
      <c r="A25" s="4" t="inlineStr">
        <is>
          <t>Other comprehensive income (loss)</t>
        </is>
      </c>
      <c r="C25" s="6" t="n">
        <v>27899</v>
      </c>
      <c r="P25" s="6" t="n">
        <v>27899</v>
      </c>
    </row>
    <row r="26">
      <c r="A26" s="4" t="inlineStr">
        <is>
          <t>Net issuance of shares of common stock from exercise of stock options</t>
        </is>
      </c>
      <c r="C26" s="6" t="n">
        <v>595</v>
      </c>
      <c r="J26" s="6" t="n">
        <v>595</v>
      </c>
    </row>
    <row r="27">
      <c r="A27" s="4" t="inlineStr">
        <is>
          <t>Repurchase of shares of common stock</t>
        </is>
      </c>
      <c r="C27" s="6" t="n">
        <v>-25690</v>
      </c>
      <c r="G27" s="6" t="n">
        <v>-15</v>
      </c>
      <c r="J27" s="6" t="n">
        <v>-25675</v>
      </c>
    </row>
    <row r="28">
      <c r="A28" s="4" t="inlineStr">
        <is>
          <t>Share-based compensation net issuance of shares of restricted common stock</t>
        </is>
      </c>
      <c r="C28" s="6" t="n">
        <v>8608</v>
      </c>
      <c r="G28" s="6" t="n">
        <v>2</v>
      </c>
      <c r="J28" s="6" t="n">
        <v>8606</v>
      </c>
    </row>
    <row r="29">
      <c r="A29" s="4" t="inlineStr">
        <is>
          <t>Cash dividends - Common Stock</t>
        </is>
      </c>
      <c r="C29" s="6" t="n">
        <v>-87677</v>
      </c>
      <c r="M29" s="6" t="n">
        <v>-87677</v>
      </c>
    </row>
    <row r="30">
      <c r="A30" s="4" t="inlineStr">
        <is>
          <t>Ending balance at Dec. 31, 2020</t>
        </is>
      </c>
      <c r="C30" s="5" t="n">
        <v>2605758</v>
      </c>
      <c r="G30" s="5" t="n">
        <v>1651</v>
      </c>
      <c r="J30" s="5" t="n">
        <v>1520617</v>
      </c>
      <c r="M30" s="5" t="n">
        <v>1039370</v>
      </c>
      <c r="P30" s="5" t="n">
        <v>44120</v>
      </c>
    </row>
    <row r="31"/>
    <row r="32">
      <c r="A32" s="4" t="inlineStr">
        <is>
          <t>[1]</t>
        </is>
      </c>
      <c r="B32" s="4" t="inlineStr">
        <is>
          <t>Represents the impact of adopting Accounting Standard Update (“ASU”) 2016-01. See Note 1 to the consolidated financial statements for more information.</t>
        </is>
      </c>
    </row>
    <row r="33">
      <c r="A33" s="4" t="inlineStr">
        <is>
          <t>[2]</t>
        </is>
      </c>
      <c r="B33" s="4" t="inlineStr">
        <is>
          <t>Represents the impact of adopting Accounting Standard Update (“ASU”) 2018-02. See Note 1 to the consolidated financial statements for more information.</t>
        </is>
      </c>
    </row>
  </sheetData>
  <mergeCells count="4">
    <mergeCell ref="A1:B1"/>
    <mergeCell ref="A31:Q31"/>
    <mergeCell ref="B32:Q32"/>
    <mergeCell ref="B33:Q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and Estimated Fair Value of Investment Securities Available for Sale (Detail) - USD ($)</t>
        </is>
      </c>
      <c r="B1" s="2" t="inlineStr">
        <is>
          <t>Dec. 31, 2020</t>
        </is>
      </c>
      <c r="C1" s="2" t="inlineStr">
        <is>
          <t>Dec. 31, 2019</t>
        </is>
      </c>
    </row>
    <row r="2">
      <c r="A2" s="3" t="inlineStr">
        <is>
          <t>Schedule of Available-for-sale Securities [Line Items]</t>
        </is>
      </c>
    </row>
    <row r="3">
      <c r="A3" s="4" t="inlineStr">
        <is>
          <t>Fair Value of Available-for-Sale Securities, Less Than 12 Months</t>
        </is>
      </c>
      <c r="B3" s="5" t="n">
        <v>308738000</v>
      </c>
      <c r="C3" s="5" t="n">
        <v>378901000</v>
      </c>
    </row>
    <row r="4">
      <c r="A4" s="4" t="inlineStr">
        <is>
          <t>Unrealized Losses of Available-for-Sale Securities, Less Than 12 Months</t>
        </is>
      </c>
      <c r="B4" s="6" t="n">
        <v>-2706000</v>
      </c>
      <c r="C4" s="6" t="n">
        <v>-1770000</v>
      </c>
    </row>
    <row r="5">
      <c r="A5" s="4" t="inlineStr">
        <is>
          <t>Fair Value of Available-for-Sale Securities, 12 Months or More</t>
        </is>
      </c>
      <c r="B5" s="6" t="n">
        <v>108897000</v>
      </c>
      <c r="C5" s="6" t="n">
        <v>287984000</v>
      </c>
    </row>
    <row r="6">
      <c r="A6" s="4" t="inlineStr">
        <is>
          <t>Unrealized Losses of Available-for-Sale Securities, 12 Months or More</t>
        </is>
      </c>
      <c r="B6" s="6" t="n">
        <v>-1004000</v>
      </c>
      <c r="C6" s="6" t="n">
        <v>-2857000</v>
      </c>
    </row>
    <row r="7">
      <c r="A7" s="4" t="inlineStr">
        <is>
          <t>Fair Value of Available-for-Sale Securities, Total</t>
        </is>
      </c>
      <c r="B7" s="6" t="n">
        <v>417635000</v>
      </c>
      <c r="C7" s="6" t="n">
        <v>666885000</v>
      </c>
    </row>
    <row r="8">
      <c r="A8" s="4" t="inlineStr">
        <is>
          <t>Unrealized Losses of Available-for-Sale Securities, Total</t>
        </is>
      </c>
      <c r="B8" s="6" t="n">
        <v>-3710000</v>
      </c>
      <c r="C8" s="6" t="n">
        <v>-4627000</v>
      </c>
    </row>
    <row r="9">
      <c r="A9" s="4" t="inlineStr">
        <is>
          <t>U.S. Government-Sponsored Enterprises [Member]</t>
        </is>
      </c>
    </row>
    <row r="10">
      <c r="A10" s="3" t="inlineStr">
        <is>
          <t>Schedule of Available-for-sale Securities [Line Items]</t>
        </is>
      </c>
    </row>
    <row r="11">
      <c r="A11" s="4" t="inlineStr">
        <is>
          <t>Fair Value of Available-for-Sale Securities, Less Than 12 Months</t>
        </is>
      </c>
      <c r="B11" s="6" t="n">
        <v>54611000</v>
      </c>
      <c r="C11" s="6" t="n">
        <v>129951000</v>
      </c>
    </row>
    <row r="12">
      <c r="A12" s="4" t="inlineStr">
        <is>
          <t>Unrealized Losses of Available-for-Sale Securities, Less Than 12 Months</t>
        </is>
      </c>
      <c r="B12" s="6" t="n">
        <v>-383000</v>
      </c>
      <c r="C12" s="6" t="n">
        <v>-553000</v>
      </c>
    </row>
    <row r="13">
      <c r="A13" s="4" t="inlineStr">
        <is>
          <t>Fair Value of Available-for-Sale Securities, 12 Months or More</t>
        </is>
      </c>
      <c r="B13" s="6" t="n">
        <v>95249000</v>
      </c>
      <c r="C13" s="6" t="n">
        <v>143287000</v>
      </c>
    </row>
    <row r="14">
      <c r="A14" s="4" t="inlineStr">
        <is>
          <t>Unrealized Losses of Available-for-Sale Securities, 12 Months or More</t>
        </is>
      </c>
      <c r="B14" s="6" t="n">
        <v>-824000</v>
      </c>
      <c r="C14" s="6" t="n">
        <v>-1768000</v>
      </c>
    </row>
    <row r="15">
      <c r="A15" s="4" t="inlineStr">
        <is>
          <t>Fair Value of Available-for-Sale Securities, Total</t>
        </is>
      </c>
      <c r="B15" s="6" t="n">
        <v>149860000</v>
      </c>
      <c r="C15" s="6" t="n">
        <v>273238000</v>
      </c>
    </row>
    <row r="16">
      <c r="A16" s="4" t="inlineStr">
        <is>
          <t>Unrealized Losses of Available-for-Sale Securities, Total</t>
        </is>
      </c>
      <c r="B16" s="6" t="n">
        <v>-1207000</v>
      </c>
      <c r="C16" s="6" t="n">
        <v>-2321000</v>
      </c>
    </row>
    <row r="17">
      <c r="A17" s="4" t="inlineStr">
        <is>
          <t>Residential Mortgage-Backed Securities [Member]</t>
        </is>
      </c>
    </row>
    <row r="18">
      <c r="A18" s="3" t="inlineStr">
        <is>
          <t>Schedule of Available-for-sale Securities [Line Items]</t>
        </is>
      </c>
    </row>
    <row r="19">
      <c r="A19" s="4" t="inlineStr">
        <is>
          <t>Fair Value of Available-for-Sale Securities, Less Than 12 Months</t>
        </is>
      </c>
      <c r="B19" s="6" t="n">
        <v>143458000</v>
      </c>
      <c r="C19" s="6" t="n">
        <v>141877000</v>
      </c>
    </row>
    <row r="20">
      <c r="A20" s="4" t="inlineStr">
        <is>
          <t>Unrealized Losses of Available-for-Sale Securities, Less Than 12 Months</t>
        </is>
      </c>
      <c r="B20" s="6" t="n">
        <v>-643000</v>
      </c>
      <c r="C20" s="6" t="n">
        <v>-640000</v>
      </c>
    </row>
    <row r="21">
      <c r="A21" s="4" t="inlineStr">
        <is>
          <t>Fair Value of Available-for-Sale Securities, 12 Months or More</t>
        </is>
      </c>
      <c r="B21" s="6" t="n">
        <v>4900000</v>
      </c>
      <c r="C21" s="6" t="n">
        <v>90058000</v>
      </c>
    </row>
    <row r="22">
      <c r="A22" s="4" t="inlineStr">
        <is>
          <t>Unrealized Losses of Available-for-Sale Securities, 12 Months or More</t>
        </is>
      </c>
      <c r="B22" s="6" t="n">
        <v>-45000</v>
      </c>
      <c r="C22" s="6" t="n">
        <v>-601000</v>
      </c>
    </row>
    <row r="23">
      <c r="A23" s="4" t="inlineStr">
        <is>
          <t>Fair Value of Available-for-Sale Securities, Total</t>
        </is>
      </c>
      <c r="B23" s="6" t="n">
        <v>148358000</v>
      </c>
      <c r="C23" s="6" t="n">
        <v>231935000</v>
      </c>
    </row>
    <row r="24">
      <c r="A24" s="4" t="inlineStr">
        <is>
          <t>Unrealized Losses of Available-for-Sale Securities, Total</t>
        </is>
      </c>
      <c r="B24" s="6" t="n">
        <v>-688000</v>
      </c>
      <c r="C24" s="6" t="n">
        <v>-1241000</v>
      </c>
    </row>
    <row r="25">
      <c r="A25" s="4" t="inlineStr">
        <is>
          <t>Commercial Mortgage-Backed Securities [Member]</t>
        </is>
      </c>
    </row>
    <row r="26">
      <c r="A26" s="3" t="inlineStr">
        <is>
          <t>Schedule of Available-for-sale Securities [Line Items]</t>
        </is>
      </c>
    </row>
    <row r="27">
      <c r="A27" s="4" t="inlineStr">
        <is>
          <t>Fair Value of Available-for-Sale Securities, Less Than 12 Months</t>
        </is>
      </c>
      <c r="B27" s="6" t="n">
        <v>26886000</v>
      </c>
      <c r="C27" s="6" t="n">
        <v>78750000</v>
      </c>
    </row>
    <row r="28">
      <c r="A28" s="4" t="inlineStr">
        <is>
          <t>Unrealized Losses of Available-for-Sale Securities, Less Than 12 Months</t>
        </is>
      </c>
      <c r="B28" s="6" t="n">
        <v>-126000</v>
      </c>
      <c r="C28" s="6" t="n">
        <v>-330000</v>
      </c>
    </row>
    <row r="29">
      <c r="A29" s="4" t="inlineStr">
        <is>
          <t>Fair Value of Available-for-Sale Securities, 12 Months or More</t>
        </is>
      </c>
      <c r="C29" s="6" t="n">
        <v>40894000</v>
      </c>
    </row>
    <row r="30">
      <c r="A30" s="4" t="inlineStr">
        <is>
          <t>Unrealized Losses of Available-for-Sale Securities, 12 Months or More</t>
        </is>
      </c>
      <c r="C30" s="6" t="n">
        <v>-312000</v>
      </c>
    </row>
    <row r="31">
      <c r="A31" s="4" t="inlineStr">
        <is>
          <t>Fair Value of Available-for-Sale Securities, Total</t>
        </is>
      </c>
      <c r="B31" s="6" t="n">
        <v>26886000</v>
      </c>
      <c r="C31" s="6" t="n">
        <v>119644000</v>
      </c>
    </row>
    <row r="32">
      <c r="A32" s="4" t="inlineStr">
        <is>
          <t>Unrealized Losses of Available-for-Sale Securities, Total</t>
        </is>
      </c>
      <c r="B32" s="6" t="n">
        <v>-126000</v>
      </c>
      <c r="C32" s="6" t="n">
        <v>-642000</v>
      </c>
    </row>
    <row r="33">
      <c r="A33" s="4" t="inlineStr">
        <is>
          <t>State and Political Subdivisions [Member]</t>
        </is>
      </c>
    </row>
    <row r="34">
      <c r="A34" s="3" t="inlineStr">
        <is>
          <t>Schedule of Available-for-sale Securities [Line Items]</t>
        </is>
      </c>
    </row>
    <row r="35">
      <c r="A35" s="4" t="inlineStr">
        <is>
          <t>Fair Value of Available-for-Sale Securities, Less Than 12 Months</t>
        </is>
      </c>
      <c r="B35" s="6" t="n">
        <v>78349000</v>
      </c>
      <c r="C35" s="6" t="n">
        <v>27376000</v>
      </c>
    </row>
    <row r="36">
      <c r="A36" s="4" t="inlineStr">
        <is>
          <t>Unrealized Losses of Available-for-Sale Securities, Less Than 12 Months</t>
        </is>
      </c>
      <c r="B36" s="6" t="n">
        <v>-1454000</v>
      </c>
      <c r="C36" s="6" t="n">
        <v>-245000</v>
      </c>
    </row>
    <row r="37">
      <c r="A37" s="4" t="inlineStr">
        <is>
          <t>Fair Value of Available-for-Sale Securities, 12 Months or More</t>
        </is>
      </c>
      <c r="C37" s="6" t="n">
        <v>4206000</v>
      </c>
    </row>
    <row r="38">
      <c r="A38" s="4" t="inlineStr">
        <is>
          <t>Unrealized Losses of Available-for-Sale Securities, 12 Months or More</t>
        </is>
      </c>
      <c r="C38" s="6" t="n">
        <v>-12000</v>
      </c>
    </row>
    <row r="39">
      <c r="A39" s="4" t="inlineStr">
        <is>
          <t>Fair Value of Available-for-Sale Securities, Total</t>
        </is>
      </c>
      <c r="B39" s="6" t="n">
        <v>78349000</v>
      </c>
      <c r="C39" s="6" t="n">
        <v>31582000</v>
      </c>
    </row>
    <row r="40">
      <c r="A40" s="4" t="inlineStr">
        <is>
          <t>Unrealized Losses of Available-for-Sale Securities, Total</t>
        </is>
      </c>
      <c r="B40" s="6" t="n">
        <v>-1454000</v>
      </c>
      <c r="C40" s="6" t="n">
        <v>-257000</v>
      </c>
    </row>
    <row r="41">
      <c r="A41" s="4" t="inlineStr">
        <is>
          <t>Other Securities [Member]</t>
        </is>
      </c>
    </row>
    <row r="42">
      <c r="A42" s="3" t="inlineStr">
        <is>
          <t>Schedule of Available-for-sale Securities [Line Items]</t>
        </is>
      </c>
    </row>
    <row r="43">
      <c r="A43" s="4" t="inlineStr">
        <is>
          <t>Fair Value of Available-for-Sale Securities, Less Than 12 Months</t>
        </is>
      </c>
      <c r="B43" s="6" t="n">
        <v>5434000</v>
      </c>
      <c r="C43" s="6" t="n">
        <v>947000</v>
      </c>
    </row>
    <row r="44">
      <c r="A44" s="4" t="inlineStr">
        <is>
          <t>Unrealized Losses of Available-for-Sale Securities, Less Than 12 Months</t>
        </is>
      </c>
      <c r="B44" s="6" t="n">
        <v>-100000</v>
      </c>
      <c r="C44" s="6" t="n">
        <v>-2000</v>
      </c>
    </row>
    <row r="45">
      <c r="A45" s="4" t="inlineStr">
        <is>
          <t>Fair Value of Available-for-Sale Securities, 12 Months or More</t>
        </is>
      </c>
      <c r="B45" s="6" t="n">
        <v>8748000</v>
      </c>
      <c r="C45" s="6" t="n">
        <v>9539000</v>
      </c>
    </row>
    <row r="46">
      <c r="A46" s="4" t="inlineStr">
        <is>
          <t>Unrealized Losses of Available-for-Sale Securities, 12 Months or More</t>
        </is>
      </c>
      <c r="B46" s="6" t="n">
        <v>-135000</v>
      </c>
      <c r="C46" s="6" t="n">
        <v>-164000</v>
      </c>
    </row>
    <row r="47">
      <c r="A47" s="4" t="inlineStr">
        <is>
          <t>Fair Value of Available-for-Sale Securities, Total</t>
        </is>
      </c>
      <c r="B47" s="6" t="n">
        <v>14182000</v>
      </c>
      <c r="C47" s="6" t="n">
        <v>10486000</v>
      </c>
    </row>
    <row r="48">
      <c r="A48" s="4" t="inlineStr">
        <is>
          <t>Unrealized Losses of Available-for-Sale Securities, Total</t>
        </is>
      </c>
      <c r="B48" s="5" t="n">
        <v>-235000</v>
      </c>
      <c r="C48" s="5" t="n">
        <v>-166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vestment Securities - Schedule of Allowance for Credit Losses on Investment Securities (Detail) - USD ($)</t>
        </is>
      </c>
      <c r="B1" s="2" t="inlineStr">
        <is>
          <t>3 Months Ended</t>
        </is>
      </c>
      <c r="C1" s="2" t="inlineStr">
        <is>
          <t>9 Months Ended</t>
        </is>
      </c>
      <c r="D1" s="2" t="inlineStr">
        <is>
          <t>12 Months Ended</t>
        </is>
      </c>
    </row>
    <row r="2">
      <c r="B2" s="2" t="inlineStr">
        <is>
          <t>Mar. 31, 2020</t>
        </is>
      </c>
      <c r="C2" s="2" t="inlineStr">
        <is>
          <t>Dec. 31, 2020</t>
        </is>
      </c>
      <c r="D2" s="2" t="inlineStr">
        <is>
          <t>Dec. 31, 2020</t>
        </is>
      </c>
    </row>
    <row r="3">
      <c r="A3" s="3" t="inlineStr">
        <is>
          <t>Allowance for credit losses:</t>
        </is>
      </c>
    </row>
    <row r="4">
      <c r="A4" s="4" t="inlineStr">
        <is>
          <t>Provision for credit loss - investment securities</t>
        </is>
      </c>
      <c r="B4" s="5" t="n">
        <v>842000</v>
      </c>
      <c r="C4" s="5" t="n">
        <v>0</v>
      </c>
      <c r="D4" s="5" t="n">
        <v>842000</v>
      </c>
    </row>
    <row r="5">
      <c r="A5" s="4" t="inlineStr">
        <is>
          <t>Balance, December 31, 2020</t>
        </is>
      </c>
      <c r="C5" s="5" t="n">
        <v>842000</v>
      </c>
      <c r="D5" s="5" t="n">
        <v>842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Income Earned on Securities (Detail) - USD ($) $ in Thousands</t>
        </is>
      </c>
      <c r="B1" s="2" t="inlineStr">
        <is>
          <t>12 Months Ended</t>
        </is>
      </c>
    </row>
    <row r="2">
      <c r="B2" s="2" t="inlineStr">
        <is>
          <t>Dec. 31, 2020</t>
        </is>
      </c>
      <c r="C2" s="2" t="inlineStr">
        <is>
          <t>Dec. 31, 2019</t>
        </is>
      </c>
      <c r="D2" s="2" t="inlineStr">
        <is>
          <t>Dec. 31, 2018</t>
        </is>
      </c>
    </row>
    <row r="3">
      <c r="A3" s="3" t="inlineStr">
        <is>
          <t>Investment Income [Line Items]</t>
        </is>
      </c>
    </row>
    <row r="4">
      <c r="A4" s="4" t="inlineStr">
        <is>
          <t>Income earned on securities, taxable</t>
        </is>
      </c>
      <c r="B4" s="5" t="n">
        <v>32596</v>
      </c>
      <c r="C4" s="5" t="n">
        <v>41406</v>
      </c>
      <c r="D4" s="5" t="n">
        <v>36833</v>
      </c>
    </row>
    <row r="5">
      <c r="A5" s="4" t="inlineStr">
        <is>
          <t>Income earned on securities, tax-exempt</t>
        </is>
      </c>
      <c r="B5" s="6" t="n">
        <v>16158</v>
      </c>
      <c r="C5" s="6" t="n">
        <v>13015</v>
      </c>
      <c r="D5" s="6" t="n">
        <v>13257</v>
      </c>
    </row>
    <row r="6">
      <c r="A6" s="4" t="inlineStr">
        <is>
          <t>Income earned on securities, total</t>
        </is>
      </c>
      <c r="B6" s="6" t="n">
        <v>48754</v>
      </c>
      <c r="C6" s="6" t="n">
        <v>54421</v>
      </c>
      <c r="D6" s="6" t="n">
        <v>50090</v>
      </c>
    </row>
    <row r="7">
      <c r="A7" s="4" t="inlineStr">
        <is>
          <t>Available-for-sale [Member]</t>
        </is>
      </c>
    </row>
    <row r="8">
      <c r="A8" s="3" t="inlineStr">
        <is>
          <t>Investment Income [Line Items]</t>
        </is>
      </c>
    </row>
    <row r="9">
      <c r="A9" s="4" t="inlineStr">
        <is>
          <t>Income earned on securities, taxable</t>
        </is>
      </c>
      <c r="B9" s="6" t="n">
        <v>32596</v>
      </c>
      <c r="C9" s="6" t="n">
        <v>41406</v>
      </c>
      <c r="D9" s="6" t="n">
        <v>35026</v>
      </c>
    </row>
    <row r="10">
      <c r="A10" s="4" t="inlineStr">
        <is>
          <t>Income earned on securities, tax-exempt</t>
        </is>
      </c>
      <c r="B10" s="5" t="n">
        <v>16158</v>
      </c>
      <c r="C10" s="5" t="n">
        <v>13015</v>
      </c>
      <c r="D10" s="6" t="n">
        <v>8226</v>
      </c>
    </row>
    <row r="11">
      <c r="A11" s="4" t="inlineStr">
        <is>
          <t>Held-to-Maturity [Member]</t>
        </is>
      </c>
    </row>
    <row r="12">
      <c r="A12" s="3" t="inlineStr">
        <is>
          <t>Investment Income [Line Items]</t>
        </is>
      </c>
    </row>
    <row r="13">
      <c r="A13" s="4" t="inlineStr">
        <is>
          <t>Income earned on securities, taxable</t>
        </is>
      </c>
      <c r="D13" s="6" t="n">
        <v>1807</v>
      </c>
    </row>
    <row r="14">
      <c r="A14" s="4" t="inlineStr">
        <is>
          <t>Income earned on securities, tax-exempt</t>
        </is>
      </c>
      <c r="D14" s="5" t="n">
        <v>503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Summary of Various Categories of Loans Receivable (Detail) - USD ($) $ in Thousands</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Loans receivable</t>
        </is>
      </c>
      <c r="B3" s="5" t="n">
        <v>11220721</v>
      </c>
      <c r="C3" s="5" t="n">
        <v>10869710</v>
      </c>
    </row>
    <row r="4">
      <c r="A4" s="4" t="inlineStr">
        <is>
          <t>Allowance for credit losses</t>
        </is>
      </c>
      <c r="B4" s="6" t="n">
        <v>-245473</v>
      </c>
      <c r="C4" s="6" t="n">
        <v>-102122</v>
      </c>
      <c r="D4" s="5" t="n">
        <v>-108791</v>
      </c>
      <c r="E4" s="5" t="n">
        <v>-110266</v>
      </c>
    </row>
    <row r="5">
      <c r="A5" s="4" t="inlineStr">
        <is>
          <t>Loans receivable, net</t>
        </is>
      </c>
      <c r="B5" s="6" t="n">
        <v>10975248</v>
      </c>
      <c r="C5" s="6" t="n">
        <v>10767588</v>
      </c>
    </row>
    <row r="6">
      <c r="A6" s="4" t="inlineStr">
        <is>
          <t>Construction/Land Development Loan [Member]</t>
        </is>
      </c>
    </row>
    <row r="7">
      <c r="A7" s="3" t="inlineStr">
        <is>
          <t>Accounts, Notes, Loans and Financing Receivable [Line Items]</t>
        </is>
      </c>
    </row>
    <row r="8">
      <c r="A8" s="4" t="inlineStr">
        <is>
          <t>Allowance for credit losses</t>
        </is>
      </c>
      <c r="B8" s="6" t="n">
        <v>-32861</v>
      </c>
      <c r="C8" s="6" t="n">
        <v>-26433</v>
      </c>
      <c r="D8" s="6" t="n">
        <v>-21302</v>
      </c>
      <c r="E8" s="6" t="n">
        <v>-20343</v>
      </c>
    </row>
    <row r="9">
      <c r="A9" s="4" t="inlineStr">
        <is>
          <t>Commercial Real Estate Loans [Member]</t>
        </is>
      </c>
    </row>
    <row r="10">
      <c r="A10" s="3" t="inlineStr">
        <is>
          <t>Accounts, Notes, Loans and Financing Receivable [Line Items]</t>
        </is>
      </c>
    </row>
    <row r="11">
      <c r="A11" s="4" t="inlineStr">
        <is>
          <t>Loans receivable</t>
        </is>
      </c>
      <c r="B11" s="6" t="n">
        <v>6105789</v>
      </c>
    </row>
    <row r="12">
      <c r="A12" s="4" t="inlineStr">
        <is>
          <t>Commercial Real Estate Loans [Member] | Non-Farm/Non-residential [Member]</t>
        </is>
      </c>
    </row>
    <row r="13">
      <c r="A13" s="3" t="inlineStr">
        <is>
          <t>Accounts, Notes, Loans and Financing Receivable [Line Items]</t>
        </is>
      </c>
    </row>
    <row r="14">
      <c r="A14" s="4" t="inlineStr">
        <is>
          <t>Loans receivable</t>
        </is>
      </c>
      <c r="B14" s="6" t="n">
        <v>4429060</v>
      </c>
      <c r="C14" s="6" t="n">
        <v>4412769</v>
      </c>
    </row>
    <row r="15">
      <c r="A15" s="4" t="inlineStr">
        <is>
          <t>Commercial Real Estate Loans [Member] | Construction/Land Development Loan [Member]</t>
        </is>
      </c>
    </row>
    <row r="16">
      <c r="A16" s="3" t="inlineStr">
        <is>
          <t>Accounts, Notes, Loans and Financing Receivable [Line Items]</t>
        </is>
      </c>
    </row>
    <row r="17">
      <c r="A17" s="4" t="inlineStr">
        <is>
          <t>Loans receivable</t>
        </is>
      </c>
      <c r="B17" s="6" t="n">
        <v>1562298</v>
      </c>
      <c r="C17" s="6" t="n">
        <v>1776689</v>
      </c>
    </row>
    <row r="18">
      <c r="A18" s="4" t="inlineStr">
        <is>
          <t>Commercial Real Estate Loans [Member] | Agricultural [Member]</t>
        </is>
      </c>
    </row>
    <row r="19">
      <c r="A19" s="3" t="inlineStr">
        <is>
          <t>Accounts, Notes, Loans and Financing Receivable [Line Items]</t>
        </is>
      </c>
    </row>
    <row r="20">
      <c r="A20" s="4" t="inlineStr">
        <is>
          <t>Loans receivable</t>
        </is>
      </c>
      <c r="B20" s="6" t="n">
        <v>114431</v>
      </c>
      <c r="C20" s="6" t="n">
        <v>88400</v>
      </c>
    </row>
    <row r="21">
      <c r="A21" s="4" t="inlineStr">
        <is>
          <t>Residential Real Estate Loans [Member]</t>
        </is>
      </c>
    </row>
    <row r="22">
      <c r="A22" s="3" t="inlineStr">
        <is>
          <t>Accounts, Notes, Loans and Financing Receivable [Line Items]</t>
        </is>
      </c>
    </row>
    <row r="23">
      <c r="A23" s="4" t="inlineStr">
        <is>
          <t>Loans receivable</t>
        </is>
      </c>
      <c r="B23" s="6" t="n">
        <v>536538</v>
      </c>
    </row>
    <row r="24">
      <c r="A24" s="4" t="inlineStr">
        <is>
          <t>Allowance for credit losses</t>
        </is>
      </c>
      <c r="B24" s="6" t="n">
        <v>-53216</v>
      </c>
      <c r="C24" s="6" t="n">
        <v>-20135</v>
      </c>
      <c r="D24" s="6" t="n">
        <v>-26734</v>
      </c>
      <c r="E24" s="6" t="n">
        <v>-24506</v>
      </c>
    </row>
    <row r="25">
      <c r="A25" s="4" t="inlineStr">
        <is>
          <t>Residential Real Estate Loans [Member] | Residential 1-4 Family [Member]</t>
        </is>
      </c>
    </row>
    <row r="26">
      <c r="A26" s="3" t="inlineStr">
        <is>
          <t>Accounts, Notes, Loans and Financing Receivable [Line Items]</t>
        </is>
      </c>
    </row>
    <row r="27">
      <c r="A27" s="4" t="inlineStr">
        <is>
          <t>Loans receivable</t>
        </is>
      </c>
      <c r="B27" s="6" t="n">
        <v>1536257</v>
      </c>
      <c r="C27" s="6" t="n">
        <v>1819221</v>
      </c>
    </row>
    <row r="28">
      <c r="A28" s="4" t="inlineStr">
        <is>
          <t>Residential Real Estate Loans [Member] | Multifamily Residential [Member]</t>
        </is>
      </c>
    </row>
    <row r="29">
      <c r="A29" s="3" t="inlineStr">
        <is>
          <t>Accounts, Notes, Loans and Financing Receivable [Line Items]</t>
        </is>
      </c>
    </row>
    <row r="30">
      <c r="A30" s="4" t="inlineStr">
        <is>
          <t>Loans receivable</t>
        </is>
      </c>
      <c r="B30" s="6" t="n">
        <v>536538</v>
      </c>
      <c r="C30" s="6" t="n">
        <v>488278</v>
      </c>
    </row>
    <row r="31">
      <c r="A31" s="4" t="inlineStr">
        <is>
          <t>Total Real Estate [Member]</t>
        </is>
      </c>
    </row>
    <row r="32">
      <c r="A32" s="3" t="inlineStr">
        <is>
          <t>Accounts, Notes, Loans and Financing Receivable [Line Items]</t>
        </is>
      </c>
    </row>
    <row r="33">
      <c r="A33" s="4" t="inlineStr">
        <is>
          <t>Loans receivable</t>
        </is>
      </c>
      <c r="B33" s="6" t="n">
        <v>8178584</v>
      </c>
      <c r="C33" s="6" t="n">
        <v>8585357</v>
      </c>
    </row>
    <row r="34">
      <c r="A34" s="4" t="inlineStr">
        <is>
          <t>Consumer [Member]</t>
        </is>
      </c>
    </row>
    <row r="35">
      <c r="A35" s="3" t="inlineStr">
        <is>
          <t>Accounts, Notes, Loans and Financing Receivable [Line Items]</t>
        </is>
      </c>
    </row>
    <row r="36">
      <c r="A36" s="4" t="inlineStr">
        <is>
          <t>Loans receivable</t>
        </is>
      </c>
      <c r="B36" s="6" t="n">
        <v>864690</v>
      </c>
      <c r="C36" s="6" t="n">
        <v>511909</v>
      </c>
    </row>
    <row r="37">
      <c r="A37" s="4" t="inlineStr">
        <is>
          <t>Commercial and Industrial [Member]</t>
        </is>
      </c>
    </row>
    <row r="38">
      <c r="A38" s="3" t="inlineStr">
        <is>
          <t>Accounts, Notes, Loans and Financing Receivable [Line Items]</t>
        </is>
      </c>
    </row>
    <row r="39">
      <c r="A39" s="4" t="inlineStr">
        <is>
          <t>Loans receivable</t>
        </is>
      </c>
      <c r="B39" s="6" t="n">
        <v>1896442</v>
      </c>
      <c r="C39" s="6" t="n">
        <v>1528003</v>
      </c>
    </row>
    <row r="40">
      <c r="A40" s="4" t="inlineStr">
        <is>
          <t>Allowance for credit losses</t>
        </is>
      </c>
      <c r="B40" s="6" t="n">
        <v>-46530</v>
      </c>
      <c r="C40" s="6" t="n">
        <v>-16615</v>
      </c>
      <c r="D40" s="5" t="n">
        <v>-14981</v>
      </c>
      <c r="E40" s="5" t="n">
        <v>-15292</v>
      </c>
    </row>
    <row r="41">
      <c r="A41" s="4" t="inlineStr">
        <is>
          <t>Agricultural [Member]</t>
        </is>
      </c>
    </row>
    <row r="42">
      <c r="A42" s="3" t="inlineStr">
        <is>
          <t>Accounts, Notes, Loans and Financing Receivable [Line Items]</t>
        </is>
      </c>
    </row>
    <row r="43">
      <c r="A43" s="4" t="inlineStr">
        <is>
          <t>Loans receivable</t>
        </is>
      </c>
      <c r="B43" s="6" t="n">
        <v>66869</v>
      </c>
      <c r="C43" s="6" t="n">
        <v>63644</v>
      </c>
    </row>
    <row r="44">
      <c r="A44" s="4" t="inlineStr">
        <is>
          <t>Other [Member]</t>
        </is>
      </c>
    </row>
    <row r="45">
      <c r="A45" s="3" t="inlineStr">
        <is>
          <t>Accounts, Notes, Loans and Financing Receivable [Line Items]</t>
        </is>
      </c>
    </row>
    <row r="46">
      <c r="A46" s="4" t="inlineStr">
        <is>
          <t>Loans receivable</t>
        </is>
      </c>
      <c r="B46" s="5" t="n">
        <v>214136</v>
      </c>
      <c r="C46" s="5" t="n">
        <v>1807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ans Receivable - Additional Information (Detail) - USD ($)</t>
        </is>
      </c>
      <c r="B1" s="2" t="inlineStr">
        <is>
          <t>12 Months Ended</t>
        </is>
      </c>
    </row>
    <row r="2">
      <c r="B2" s="2" t="inlineStr">
        <is>
          <t>Dec. 31, 2020</t>
        </is>
      </c>
      <c r="C2" s="2" t="inlineStr">
        <is>
          <t>Dec. 31, 2019</t>
        </is>
      </c>
      <c r="D2" s="2" t="inlineStr">
        <is>
          <t>Dec. 31, 2018</t>
        </is>
      </c>
      <c r="E2" s="2" t="inlineStr">
        <is>
          <t>Jan. 01, 2020</t>
        </is>
      </c>
      <c r="F2" s="2" t="inlineStr">
        <is>
          <t>Dec. 31, 2017</t>
        </is>
      </c>
    </row>
    <row r="3">
      <c r="A3" s="3" t="inlineStr">
        <is>
          <t>Accounts, Notes, Loans and Financing Receivable [Line Items]</t>
        </is>
      </c>
    </row>
    <row r="4">
      <c r="A4" s="4" t="inlineStr">
        <is>
          <t>Remaining purchased loans reclassified into purchase credit impaired loans</t>
        </is>
      </c>
      <c r="B4" s="5" t="n">
        <v>107600000</v>
      </c>
      <c r="C4" s="5" t="n">
        <v>107600000</v>
      </c>
    </row>
    <row r="5">
      <c r="A5" s="4" t="inlineStr">
        <is>
          <t>Accretable yield reclassified out of purchased credit impaired loans</t>
        </is>
      </c>
      <c r="B5" s="6" t="n">
        <v>29300000</v>
      </c>
      <c r="C5" s="6" t="n">
        <v>29300000</v>
      </c>
    </row>
    <row r="6">
      <c r="A6" s="4" t="inlineStr">
        <is>
          <t>Allowance for loan losses</t>
        </is>
      </c>
      <c r="B6" s="6" t="n">
        <v>245473000</v>
      </c>
      <c r="C6" s="6" t="n">
        <v>102122000</v>
      </c>
      <c r="D6" s="5" t="n">
        <v>108791000</v>
      </c>
      <c r="F6" s="5" t="n">
        <v>110266000</v>
      </c>
    </row>
    <row r="7">
      <c r="A7" s="4" t="inlineStr">
        <is>
          <t>Accounting Standards Update 2016-13 [Member]</t>
        </is>
      </c>
    </row>
    <row r="8">
      <c r="A8" s="3" t="inlineStr">
        <is>
          <t>Accounts, Notes, Loans and Financing Receivable [Line Items]</t>
        </is>
      </c>
    </row>
    <row r="9">
      <c r="A9" s="4" t="inlineStr">
        <is>
          <t>Allowance for loan losses</t>
        </is>
      </c>
      <c r="E9" s="5" t="n">
        <v>146100000</v>
      </c>
    </row>
    <row r="10">
      <c r="A10" s="4" t="inlineStr">
        <is>
          <t>Accounting Standards Update 2016-13 [Member] | Cumulative Effect Period of Adoption Adjustment [Member]</t>
        </is>
      </c>
    </row>
    <row r="11">
      <c r="A11" s="3" t="inlineStr">
        <is>
          <t>Accounts, Notes, Loans and Financing Receivable [Line Items]</t>
        </is>
      </c>
    </row>
    <row r="12">
      <c r="A12" s="4" t="inlineStr">
        <is>
          <t>Allowance for loan losses</t>
        </is>
      </c>
      <c r="C12" s="6" t="n">
        <v>43988000</v>
      </c>
      <c r="E12" s="5" t="n">
        <v>43988000</v>
      </c>
    </row>
    <row r="13">
      <c r="A13" s="4" t="inlineStr">
        <is>
          <t>Deteriorated Credit Quality [Member]</t>
        </is>
      </c>
    </row>
    <row r="14">
      <c r="A14" s="3" t="inlineStr">
        <is>
          <t>Accounts, Notes, Loans and Financing Receivable [Line Items]</t>
        </is>
      </c>
    </row>
    <row r="15">
      <c r="A15" s="4" t="inlineStr">
        <is>
          <t>Purchased loans</t>
        </is>
      </c>
      <c r="C15" s="6" t="n">
        <v>0</v>
      </c>
    </row>
    <row r="16">
      <c r="A16" s="4" t="inlineStr">
        <is>
          <t>Allowance for loan losses</t>
        </is>
      </c>
      <c r="B16" s="6" t="n">
        <v>760000</v>
      </c>
      <c r="D16" s="6" t="n">
        <v>1425000</v>
      </c>
    </row>
    <row r="17">
      <c r="A17" s="4" t="inlineStr">
        <is>
          <t>Deteriorated Credit Quality [Member] | LH-Finance [Member] | Accounting Standards Update 2016-13 [Member] | Cumulative Effect Period of Adoption Adjustment [Member]</t>
        </is>
      </c>
    </row>
    <row r="18">
      <c r="A18" s="3" t="inlineStr">
        <is>
          <t>Accounts, Notes, Loans and Financing Receivable [Line Items]</t>
        </is>
      </c>
    </row>
    <row r="19">
      <c r="A19" s="4" t="inlineStr">
        <is>
          <t>Allowance for loan losses</t>
        </is>
      </c>
      <c r="B19" s="6" t="n">
        <v>760000</v>
      </c>
    </row>
    <row r="20">
      <c r="A20" s="4" t="inlineStr">
        <is>
          <t>Mortgage Loans [Member]</t>
        </is>
      </c>
    </row>
    <row r="21">
      <c r="A21" s="3" t="inlineStr">
        <is>
          <t>Accounts, Notes, Loans and Financing Receivable [Line Items]</t>
        </is>
      </c>
    </row>
    <row r="22">
      <c r="A22" s="4" t="inlineStr">
        <is>
          <t>Mortgage loans held for sale</t>
        </is>
      </c>
      <c r="B22" s="6" t="n">
        <v>114800000</v>
      </c>
      <c r="C22" s="6" t="n">
        <v>83100000</v>
      </c>
    </row>
    <row r="23">
      <c r="A23" s="4" t="inlineStr">
        <is>
          <t>SBA Loans [Member]</t>
        </is>
      </c>
    </row>
    <row r="24">
      <c r="A24" s="3" t="inlineStr">
        <is>
          <t>Accounts, Notes, Loans and Financing Receivable [Line Items]</t>
        </is>
      </c>
    </row>
    <row r="25">
      <c r="A25" s="4" t="inlineStr">
        <is>
          <t>Loans sold during period</t>
        </is>
      </c>
      <c r="B25" s="6" t="n">
        <v>7000000</v>
      </c>
      <c r="C25" s="6" t="n">
        <v>20200000</v>
      </c>
      <c r="D25" s="6" t="n">
        <v>8900000</v>
      </c>
    </row>
    <row r="26">
      <c r="A26" s="4" t="inlineStr">
        <is>
          <t>Gain on sale of guaranteed portion of loans</t>
        </is>
      </c>
      <c r="B26" s="5" t="n">
        <v>645000</v>
      </c>
      <c r="C26" s="5" t="n">
        <v>1600000</v>
      </c>
      <c r="D26" s="5" t="n">
        <v>566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35" customWidth="1" min="5" max="5"/>
    <col width="21" customWidth="1" min="6" max="6"/>
    <col width="21" customWidth="1" min="7" max="7"/>
    <col width="21" customWidth="1" min="8" max="8"/>
  </cols>
  <sheetData>
    <row r="1">
      <c r="A1" s="1" t="inlineStr">
        <is>
          <t>Allowance for Credit Losses, Credit Quality and Other - Additional Information (Detail)</t>
        </is>
      </c>
      <c r="B1" s="2" t="inlineStr">
        <is>
          <t>3 Months Ended</t>
        </is>
      </c>
      <c r="C1" s="2" t="inlineStr">
        <is>
          <t>12 Months Ended</t>
        </is>
      </c>
    </row>
    <row r="2">
      <c r="B2" s="2" t="inlineStr">
        <is>
          <t>Mar. 31, 2020USD ($)</t>
        </is>
      </c>
      <c r="C2" s="2" t="inlineStr">
        <is>
          <t>Dec. 31, 2020USD ($)LoanContract</t>
        </is>
      </c>
      <c r="D2" s="2" t="inlineStr">
        <is>
          <t>Dec. 31, 2019USD ($)Contract</t>
        </is>
      </c>
      <c r="E2" s="2" t="inlineStr">
        <is>
          <t>Dec. 31, 2018USD ($)RatingContract</t>
        </is>
      </c>
      <c r="F2" s="2" t="inlineStr">
        <is>
          <t>Jan. 01, 2020USD ($)</t>
        </is>
      </c>
      <c r="G2" s="2" t="inlineStr">
        <is>
          <t>Jun. 30, 2019USD ($)</t>
        </is>
      </c>
      <c r="H2" s="2" t="inlineStr">
        <is>
          <t>Dec. 31, 2017USD ($)</t>
        </is>
      </c>
    </row>
    <row r="3">
      <c r="A3" s="3" t="inlineStr">
        <is>
          <t>Financing Receivable Allowance For Credit Losses [Line Items]</t>
        </is>
      </c>
    </row>
    <row r="4">
      <c r="A4" s="4" t="inlineStr">
        <is>
          <t>Allowance for loan losses</t>
        </is>
      </c>
      <c r="C4" s="5" t="n">
        <v>245473000</v>
      </c>
      <c r="D4" s="5" t="n">
        <v>102122000</v>
      </c>
      <c r="E4" s="5" t="n">
        <v>108791000</v>
      </c>
      <c r="H4" s="5" t="n">
        <v>110266000</v>
      </c>
    </row>
    <row r="5">
      <c r="A5" s="4" t="inlineStr">
        <is>
          <t>Retained earnings net of tax</t>
        </is>
      </c>
      <c r="C5" s="6" t="n">
        <v>1039370000</v>
      </c>
      <c r="D5" s="6" t="n">
        <v>956555000</v>
      </c>
    </row>
    <row r="6">
      <c r="A6" s="4" t="inlineStr">
        <is>
          <t>Provision for loan losses expensed</t>
        </is>
      </c>
      <c r="C6" s="6" t="n">
        <v>102113000</v>
      </c>
      <c r="D6" s="5" t="n">
        <v>1325000</v>
      </c>
      <c r="E6" s="5" t="n">
        <v>4322000</v>
      </c>
    </row>
    <row r="7">
      <c r="A7" s="4" t="inlineStr">
        <is>
          <t>Expenses on Increase in unfunded commitment reserve</t>
        </is>
      </c>
      <c r="C7" s="5" t="n">
        <v>16989000</v>
      </c>
    </row>
    <row r="8">
      <c r="A8" s="4" t="inlineStr">
        <is>
          <t>Number of loans | Contract</t>
        </is>
      </c>
      <c r="C8" s="6" t="n">
        <v>51</v>
      </c>
      <c r="D8" s="6" t="n">
        <v>54</v>
      </c>
      <c r="E8" s="6" t="n">
        <v>65</v>
      </c>
    </row>
    <row r="9">
      <c r="A9" s="4" t="inlineStr">
        <is>
          <t>Increase in allowance for credit losses</t>
        </is>
      </c>
      <c r="C9" s="5" t="n">
        <v>245500000</v>
      </c>
    </row>
    <row r="10">
      <c r="A10" s="4" t="inlineStr">
        <is>
          <t>Provision for credit loss - acquired loans</t>
        </is>
      </c>
      <c r="C10" s="6" t="n">
        <v>9309000</v>
      </c>
    </row>
    <row r="11">
      <c r="A11" s="4" t="inlineStr">
        <is>
          <t>Allowance for credit losses on PCD loans</t>
        </is>
      </c>
      <c r="C11" s="6" t="n">
        <v>357000</v>
      </c>
    </row>
    <row r="12">
      <c r="A12" s="4" t="inlineStr">
        <is>
          <t>Non-accrual loans</t>
        </is>
      </c>
      <c r="C12" s="6" t="n">
        <v>64528000</v>
      </c>
      <c r="D12" s="5" t="n">
        <v>47600000</v>
      </c>
    </row>
    <row r="13">
      <c r="A13" s="4" t="inlineStr">
        <is>
          <t>Loans past due 90 days or more and still accruing</t>
        </is>
      </c>
      <c r="C13" s="6" t="n">
        <v>9610000</v>
      </c>
      <c r="D13" s="6" t="n">
        <v>7238000</v>
      </c>
    </row>
    <row r="14">
      <c r="A14" s="4" t="inlineStr">
        <is>
          <t>Nonaccrual loans with specific reserve</t>
        </is>
      </c>
      <c r="C14" s="6" t="n">
        <v>11900000</v>
      </c>
    </row>
    <row r="15">
      <c r="A15" s="4" t="inlineStr">
        <is>
          <t>Interest income on nonaccrual loans</t>
        </is>
      </c>
      <c r="C15" s="6" t="n">
        <v>0</v>
      </c>
    </row>
    <row r="16">
      <c r="A16" s="4" t="inlineStr">
        <is>
          <t>Collateral-dependent impaired loans</t>
        </is>
      </c>
      <c r="C16" s="6" t="n">
        <v>112700</v>
      </c>
      <c r="D16" s="6" t="n">
        <v>78900</v>
      </c>
    </row>
    <row r="17">
      <c r="A17" s="4" t="inlineStr">
        <is>
          <t>Interest recognized on impaired loans</t>
        </is>
      </c>
      <c r="C17" s="5" t="n">
        <v>1400000</v>
      </c>
      <c r="D17" s="6" t="n">
        <v>2401000</v>
      </c>
      <c r="E17" s="5" t="n">
        <v>2873000</v>
      </c>
    </row>
    <row r="18">
      <c r="A18" s="4" t="inlineStr">
        <is>
          <t>Risk rating scale of loan</t>
        </is>
      </c>
      <c r="C18" s="4" t="inlineStr">
        <is>
          <t>Loans are rated on a scale from 1 to 8.</t>
        </is>
      </c>
    </row>
    <row r="19">
      <c r="A19" s="4" t="inlineStr">
        <is>
          <t>Amount of loan assessed for impairment on a quarterly basis</t>
        </is>
      </c>
      <c r="C19" s="5" t="n">
        <v>2000000</v>
      </c>
    </row>
    <row r="20">
      <c r="A20" s="4" t="inlineStr">
        <is>
          <t>Over $2,000,000 assessed minimum rated | Rating</t>
        </is>
      </c>
      <c r="E20" s="6" t="n">
        <v>5</v>
      </c>
    </row>
    <row r="21">
      <c r="A21" s="4" t="inlineStr">
        <is>
          <t>Over $2,000,000 assessed maximum rated | Rating</t>
        </is>
      </c>
      <c r="E21" s="6" t="n">
        <v>8</v>
      </c>
    </row>
    <row r="22">
      <c r="A22" s="4" t="inlineStr">
        <is>
          <t>Loan balances outstanding evaluated for impairment</t>
        </is>
      </c>
      <c r="D22" s="6" t="n">
        <v>10869710000</v>
      </c>
      <c r="E22" s="5" t="n">
        <v>10930339000</v>
      </c>
    </row>
    <row r="23">
      <c r="A23" s="4" t="inlineStr">
        <is>
          <t>Revolver loans converted to term loans</t>
        </is>
      </c>
      <c r="C23" s="5" t="n">
        <v>104200000</v>
      </c>
    </row>
    <row r="24">
      <c r="A24" s="4" t="inlineStr">
        <is>
          <t>Number of revolving loans convert to term loans | Loan</t>
        </is>
      </c>
      <c r="C24" s="6" t="n">
        <v>328</v>
      </c>
    </row>
    <row r="25">
      <c r="A25" s="4" t="inlineStr">
        <is>
          <t>Purchase price of loans at acquisition</t>
        </is>
      </c>
      <c r="C25" s="5" t="n">
        <v>1300000</v>
      </c>
    </row>
    <row r="26">
      <c r="A26" s="4" t="inlineStr">
        <is>
          <t>Non-credit premium at acquisition</t>
        </is>
      </c>
      <c r="C26" s="6" t="n">
        <v>17000</v>
      </c>
    </row>
    <row r="27">
      <c r="A27" s="4" t="inlineStr">
        <is>
          <t>Par value of acquired loans at acquisition</t>
        </is>
      </c>
      <c r="C27" s="6" t="n">
        <v>1000000</v>
      </c>
    </row>
    <row r="28">
      <c r="A28" s="4" t="inlineStr">
        <is>
          <t>Deteriorated Credit Quality [Member]</t>
        </is>
      </c>
    </row>
    <row r="29">
      <c r="A29" s="3" t="inlineStr">
        <is>
          <t>Financing Receivable Allowance For Credit Losses [Line Items]</t>
        </is>
      </c>
    </row>
    <row r="30">
      <c r="A30" s="4" t="inlineStr">
        <is>
          <t>Allowance for loan losses</t>
        </is>
      </c>
      <c r="C30" s="6" t="n">
        <v>760000</v>
      </c>
      <c r="E30" s="6" t="n">
        <v>1425000</v>
      </c>
    </row>
    <row r="31">
      <c r="A31" s="4" t="inlineStr">
        <is>
          <t>Loan moved from Watch to Satisfactory [Member]</t>
        </is>
      </c>
    </row>
    <row r="32">
      <c r="A32" s="3" t="inlineStr">
        <is>
          <t>Financing Receivable Allowance For Credit Losses [Line Items]</t>
        </is>
      </c>
    </row>
    <row r="33">
      <c r="A33" s="4" t="inlineStr">
        <is>
          <t>Loan balances outstanding evaluated for impairment</t>
        </is>
      </c>
      <c r="G33" s="5" t="n">
        <v>1500000</v>
      </c>
    </row>
    <row r="34">
      <c r="A34" s="4" t="inlineStr">
        <is>
          <t>LH-Finance [Member]</t>
        </is>
      </c>
    </row>
    <row r="35">
      <c r="A35" s="3" t="inlineStr">
        <is>
          <t>Financing Receivable Allowance For Credit Losses [Line Items]</t>
        </is>
      </c>
    </row>
    <row r="36">
      <c r="A36" s="4" t="inlineStr">
        <is>
          <t>Acquisition of loans</t>
        </is>
      </c>
      <c r="B36" s="5" t="n">
        <v>406200000</v>
      </c>
    </row>
    <row r="37">
      <c r="A37" s="4" t="inlineStr">
        <is>
          <t>Loan discount</t>
        </is>
      </c>
      <c r="B37" s="6" t="n">
        <v>6600000</v>
      </c>
    </row>
    <row r="38">
      <c r="A38" s="4" t="inlineStr">
        <is>
          <t>Provision for credit loss - acquired loans</t>
        </is>
      </c>
      <c r="B38" s="6" t="n">
        <v>9300000</v>
      </c>
    </row>
    <row r="39">
      <c r="A39" s="4" t="inlineStr">
        <is>
          <t>Allowance for credit losses on PCD loans</t>
        </is>
      </c>
      <c r="B39" s="5" t="n">
        <v>357000</v>
      </c>
    </row>
    <row r="40">
      <c r="A40" s="4" t="inlineStr">
        <is>
          <t>COVID-19 [Member]</t>
        </is>
      </c>
    </row>
    <row r="41">
      <c r="A41" s="3" t="inlineStr">
        <is>
          <t>Financing Receivable Allowance For Credit Losses [Line Items]</t>
        </is>
      </c>
    </row>
    <row r="42">
      <c r="A42" s="4" t="inlineStr">
        <is>
          <t>Provision for loan losses expensed</t>
        </is>
      </c>
      <c r="C42" s="5" t="n">
        <v>102100000</v>
      </c>
    </row>
    <row r="43">
      <c r="A43" s="4" t="inlineStr">
        <is>
          <t>Construction / Land Development and Other Commercial Real Estate Loans [Member] | Minimum [Member]</t>
        </is>
      </c>
    </row>
    <row r="44">
      <c r="A44" s="3" t="inlineStr">
        <is>
          <t>Financing Receivable Allowance For Credit Losses [Line Items]</t>
        </is>
      </c>
    </row>
    <row r="45">
      <c r="A45" s="4" t="inlineStr">
        <is>
          <t>Loans collateralized by first liens on real estate amortized period</t>
        </is>
      </c>
      <c r="C45" s="4" t="inlineStr">
        <is>
          <t>15 years</t>
        </is>
      </c>
    </row>
    <row r="46">
      <c r="A46" s="4" t="inlineStr">
        <is>
          <t>Loans collateralized by first liens on real estate balloon payments due period</t>
        </is>
      </c>
      <c r="C46" s="4" t="inlineStr">
        <is>
          <t>1 year</t>
        </is>
      </c>
    </row>
    <row r="47">
      <c r="A47" s="4" t="inlineStr">
        <is>
          <t>Construction / Land Development and Other Commercial Real Estate Loans [Member] | Maximum [Member]</t>
        </is>
      </c>
    </row>
    <row r="48">
      <c r="A48" s="3" t="inlineStr">
        <is>
          <t>Financing Receivable Allowance For Credit Losses [Line Items]</t>
        </is>
      </c>
    </row>
    <row r="49">
      <c r="A49" s="4" t="inlineStr">
        <is>
          <t>Loans collateralized by first liens on real estate amortized period</t>
        </is>
      </c>
      <c r="C49" s="4" t="inlineStr">
        <is>
          <t>30 years</t>
        </is>
      </c>
    </row>
    <row r="50">
      <c r="A50" s="4" t="inlineStr">
        <is>
          <t>Loans collateralized by first liens on real estate balloon payments due period</t>
        </is>
      </c>
      <c r="C50" s="4" t="inlineStr">
        <is>
          <t>5 years</t>
        </is>
      </c>
    </row>
    <row r="51">
      <c r="A51" s="4" t="inlineStr">
        <is>
          <t>Percentage of loan value of improved property</t>
        </is>
      </c>
      <c r="C51" s="4" t="inlineStr">
        <is>
          <t>85.00%</t>
        </is>
      </c>
    </row>
    <row r="52">
      <c r="A52" s="4" t="inlineStr">
        <is>
          <t>Percentage of loan value of raw land</t>
        </is>
      </c>
      <c r="C52" s="4" t="inlineStr">
        <is>
          <t>65.00%</t>
        </is>
      </c>
    </row>
    <row r="53">
      <c r="A53" s="4" t="inlineStr">
        <is>
          <t>Percentage of loan value of land to be acquired and developed</t>
        </is>
      </c>
      <c r="C53" s="4" t="inlineStr">
        <is>
          <t>75.00%</t>
        </is>
      </c>
    </row>
    <row r="54">
      <c r="A54" s="4" t="inlineStr">
        <is>
          <t>Residential Real Estate Loans [Member]</t>
        </is>
      </c>
    </row>
    <row r="55">
      <c r="A55" s="3" t="inlineStr">
        <is>
          <t>Financing Receivable Allowance For Credit Losses [Line Items]</t>
        </is>
      </c>
    </row>
    <row r="56">
      <c r="A56" s="4" t="inlineStr">
        <is>
          <t>Allowance for loan losses</t>
        </is>
      </c>
      <c r="C56" s="5" t="n">
        <v>53216000</v>
      </c>
      <c r="D56" s="6" t="n">
        <v>20135000</v>
      </c>
      <c r="E56" s="6" t="n">
        <v>26734000</v>
      </c>
      <c r="H56" s="6" t="n">
        <v>24506000</v>
      </c>
    </row>
    <row r="57">
      <c r="A57" s="4" t="inlineStr">
        <is>
          <t>Provision for loan losses expensed</t>
        </is>
      </c>
      <c r="C57" s="5" t="n">
        <v>16549000</v>
      </c>
      <c r="D57" s="6" t="n">
        <v>-5864000</v>
      </c>
      <c r="E57" s="6" t="n">
        <v>4048000</v>
      </c>
    </row>
    <row r="58">
      <c r="A58" s="4" t="inlineStr">
        <is>
          <t>Loan balances outstanding evaluated for impairment</t>
        </is>
      </c>
      <c r="D58" s="6" t="n">
        <v>2307499000</v>
      </c>
      <c r="E58" s="6" t="n">
        <v>2503002000</v>
      </c>
    </row>
    <row r="59">
      <c r="A59" s="4" t="inlineStr">
        <is>
          <t>Residential Real Estate Loans [Member] | Deteriorated Credit Quality [Member]</t>
        </is>
      </c>
    </row>
    <row r="60">
      <c r="A60" s="3" t="inlineStr">
        <is>
          <t>Financing Receivable Allowance For Credit Losses [Line Items]</t>
        </is>
      </c>
    </row>
    <row r="61">
      <c r="A61" s="4" t="inlineStr">
        <is>
          <t>Allowance for loan losses</t>
        </is>
      </c>
      <c r="E61" s="6" t="n">
        <v>664000</v>
      </c>
    </row>
    <row r="62">
      <c r="A62" s="4" t="inlineStr">
        <is>
          <t>Residential Real Estate Loans [Member] | Maximum [Member]</t>
        </is>
      </c>
    </row>
    <row r="63">
      <c r="A63" s="3" t="inlineStr">
        <is>
          <t>Financing Receivable Allowance For Credit Losses [Line Items]</t>
        </is>
      </c>
    </row>
    <row r="64">
      <c r="A64" s="4" t="inlineStr">
        <is>
          <t>Loan-to-value ratio</t>
        </is>
      </c>
      <c r="C64" s="4" t="inlineStr">
        <is>
          <t>90.00%</t>
        </is>
      </c>
    </row>
    <row r="65">
      <c r="A65" s="4" t="inlineStr">
        <is>
          <t>Commercial and Industrial Loans [Member]</t>
        </is>
      </c>
    </row>
    <row r="66">
      <c r="A66" s="3" t="inlineStr">
        <is>
          <t>Financing Receivable Allowance For Credit Losses [Line Items]</t>
        </is>
      </c>
    </row>
    <row r="67">
      <c r="A67" s="4" t="inlineStr">
        <is>
          <t>Allowance for loan losses</t>
        </is>
      </c>
      <c r="C67" s="5" t="n">
        <v>46530000</v>
      </c>
      <c r="D67" s="6" t="n">
        <v>16615000</v>
      </c>
      <c r="E67" s="6" t="n">
        <v>14981000</v>
      </c>
      <c r="H67" s="5" t="n">
        <v>15292000</v>
      </c>
    </row>
    <row r="68">
      <c r="A68" s="4" t="inlineStr">
        <is>
          <t>Provision for loan losses expensed</t>
        </is>
      </c>
      <c r="C68" s="5" t="n">
        <v>25877000</v>
      </c>
      <c r="D68" s="5" t="n">
        <v>3457000</v>
      </c>
      <c r="E68" s="5" t="n">
        <v>1286000</v>
      </c>
    </row>
    <row r="69">
      <c r="A69" s="4" t="inlineStr">
        <is>
          <t>Number of loans | Contract</t>
        </is>
      </c>
      <c r="C69" s="6" t="n">
        <v>12</v>
      </c>
      <c r="D69" s="6" t="n">
        <v>9</v>
      </c>
      <c r="E69" s="6" t="n">
        <v>14</v>
      </c>
    </row>
    <row r="70">
      <c r="A70" s="4" t="inlineStr">
        <is>
          <t>Non-accrual loans</t>
        </is>
      </c>
      <c r="C70" s="5" t="n">
        <v>17251000</v>
      </c>
    </row>
    <row r="71">
      <c r="A71" s="4" t="inlineStr">
        <is>
          <t>Loans past due 90 days or more and still accruing</t>
        </is>
      </c>
      <c r="C71" s="5" t="n">
        <v>231000</v>
      </c>
      <c r="D71" s="5" t="n">
        <v>292000</v>
      </c>
    </row>
    <row r="72">
      <c r="A72" s="4" t="inlineStr">
        <is>
          <t>Interest recognized on impaired loans</t>
        </is>
      </c>
      <c r="D72" s="6" t="n">
        <v>94000</v>
      </c>
      <c r="E72" s="5" t="n">
        <v>270000</v>
      </c>
    </row>
    <row r="73">
      <c r="A73" s="4" t="inlineStr">
        <is>
          <t>Loan balances outstanding evaluated for impairment</t>
        </is>
      </c>
      <c r="D73" s="6" t="n">
        <v>1528003000</v>
      </c>
      <c r="E73" s="6" t="n">
        <v>1461859000</v>
      </c>
    </row>
    <row r="74">
      <c r="A74" s="4" t="inlineStr">
        <is>
          <t>Commercial and Industrial Loans [Member] | Deteriorated Credit Quality [Member]</t>
        </is>
      </c>
    </row>
    <row r="75">
      <c r="A75" s="3" t="inlineStr">
        <is>
          <t>Financing Receivable Allowance For Credit Losses [Line Items]</t>
        </is>
      </c>
    </row>
    <row r="76">
      <c r="A76" s="4" t="inlineStr">
        <is>
          <t>Allowance for loan losses</t>
        </is>
      </c>
      <c r="E76" s="5" t="n">
        <v>171000</v>
      </c>
    </row>
    <row r="77">
      <c r="A77" s="4" t="inlineStr">
        <is>
          <t>Commercial and Industrial Loans [Member] | Minimum [Member]</t>
        </is>
      </c>
    </row>
    <row r="78">
      <c r="A78" s="3" t="inlineStr">
        <is>
          <t>Financing Receivable Allowance For Credit Losses [Line Items]</t>
        </is>
      </c>
    </row>
    <row r="79">
      <c r="A79" s="4" t="inlineStr">
        <is>
          <t>Commercial loans terms</t>
        </is>
      </c>
      <c r="C79" s="4" t="inlineStr">
        <is>
          <t>1 year</t>
        </is>
      </c>
    </row>
    <row r="80">
      <c r="A80" s="4" t="inlineStr">
        <is>
          <t>Inventory financing percentage</t>
        </is>
      </c>
      <c r="C80" s="4" t="inlineStr">
        <is>
          <t>50.00%</t>
        </is>
      </c>
    </row>
    <row r="81">
      <c r="A81" s="4" t="inlineStr">
        <is>
          <t>Commercial and Industrial Loans [Member] | Minimum [Member] | Accounts Receivable Less than 60 Days Past Due [Member]</t>
        </is>
      </c>
    </row>
    <row r="82">
      <c r="A82" s="3" t="inlineStr">
        <is>
          <t>Financing Receivable Allowance For Credit Losses [Line Items]</t>
        </is>
      </c>
    </row>
    <row r="83">
      <c r="A83" s="4" t="inlineStr">
        <is>
          <t>Accounts receivable financed percentage</t>
        </is>
      </c>
      <c r="C83" s="4" t="inlineStr">
        <is>
          <t>50.00%</t>
        </is>
      </c>
    </row>
    <row r="84">
      <c r="A84" s="4" t="inlineStr">
        <is>
          <t>Commercial and Industrial Loans [Member] | Maximum [Member]</t>
        </is>
      </c>
    </row>
    <row r="85">
      <c r="A85" s="3" t="inlineStr">
        <is>
          <t>Financing Receivable Allowance For Credit Losses [Line Items]</t>
        </is>
      </c>
    </row>
    <row r="86">
      <c r="A86" s="4" t="inlineStr">
        <is>
          <t>Commercial loans terms</t>
        </is>
      </c>
      <c r="C86" s="4" t="inlineStr">
        <is>
          <t>7 years</t>
        </is>
      </c>
    </row>
    <row r="87">
      <c r="A87" s="4" t="inlineStr">
        <is>
          <t>Inventory financing percentage</t>
        </is>
      </c>
      <c r="C87" s="4" t="inlineStr">
        <is>
          <t>80.00%</t>
        </is>
      </c>
    </row>
    <row r="88">
      <c r="A88" s="4" t="inlineStr">
        <is>
          <t>Commercial and Industrial Loans [Member] | Maximum [Member] | Accounts Receivable Less than 60 Days Past Due [Member]</t>
        </is>
      </c>
    </row>
    <row r="89">
      <c r="A89" s="3" t="inlineStr">
        <is>
          <t>Financing Receivable Allowance For Credit Losses [Line Items]</t>
        </is>
      </c>
    </row>
    <row r="90">
      <c r="A90" s="4" t="inlineStr">
        <is>
          <t>Accounts receivable financed percentage</t>
        </is>
      </c>
      <c r="C90" s="4" t="inlineStr">
        <is>
          <t>80.00%</t>
        </is>
      </c>
    </row>
    <row r="91">
      <c r="A91" s="4" t="inlineStr">
        <is>
          <t>Accounting Standards Update 2016-13 [Member]</t>
        </is>
      </c>
    </row>
    <row r="92">
      <c r="A92" s="3" t="inlineStr">
        <is>
          <t>Financing Receivable Allowance For Credit Losses [Line Items]</t>
        </is>
      </c>
    </row>
    <row r="93">
      <c r="A93" s="4" t="inlineStr">
        <is>
          <t>Allowance for loan losses</t>
        </is>
      </c>
      <c r="F93" s="5" t="n">
        <v>146100000</v>
      </c>
    </row>
    <row r="94">
      <c r="A94" s="4" t="inlineStr">
        <is>
          <t>Retained earnings net of tax</t>
        </is>
      </c>
      <c r="F94" s="6" t="n">
        <v>32500000</v>
      </c>
    </row>
    <row r="95">
      <c r="A95" s="4" t="inlineStr">
        <is>
          <t>Reserve for unfunded commitments recognized</t>
        </is>
      </c>
      <c r="F95" s="6" t="n">
        <v>15500000</v>
      </c>
    </row>
    <row r="96">
      <c r="A96" s="4" t="inlineStr">
        <is>
          <t>Accounting Standards Update 2016-13 [Member] | Cumulative Effect Period of Adoption Adjustment [Member]</t>
        </is>
      </c>
    </row>
    <row r="97">
      <c r="A97" s="3" t="inlineStr">
        <is>
          <t>Financing Receivable Allowance For Credit Losses [Line Items]</t>
        </is>
      </c>
    </row>
    <row r="98">
      <c r="A98" s="4" t="inlineStr">
        <is>
          <t>Allowance for loan losses</t>
        </is>
      </c>
      <c r="D98" s="6" t="n">
        <v>43988000</v>
      </c>
      <c r="F98" s="6" t="n">
        <v>43988000</v>
      </c>
    </row>
    <row r="99">
      <c r="A99" s="4" t="inlineStr">
        <is>
          <t>Accounting Standards Update 2016-13 [Member] | Cumulative Effect Period of Adoption Adjustment [Member] | LH-Finance [Member] | Deteriorated Credit Quality [Member]</t>
        </is>
      </c>
    </row>
    <row r="100">
      <c r="A100" s="3" t="inlineStr">
        <is>
          <t>Financing Receivable Allowance For Credit Losses [Line Items]</t>
        </is>
      </c>
    </row>
    <row r="101">
      <c r="A101" s="4" t="inlineStr">
        <is>
          <t>Allowance for loan losses</t>
        </is>
      </c>
      <c r="C101" s="5" t="n">
        <v>760000</v>
      </c>
    </row>
    <row r="102">
      <c r="A102" s="4" t="inlineStr">
        <is>
          <t>Accounting Standards Update 2016-13 [Member] | Cumulative Effect Period of Adoption Adjustment [Member] | Residential Real Estate Loans [Member]</t>
        </is>
      </c>
    </row>
    <row r="103">
      <c r="A103" s="3" t="inlineStr">
        <is>
          <t>Financing Receivable Allowance For Credit Losses [Line Items]</t>
        </is>
      </c>
    </row>
    <row r="104">
      <c r="A104" s="4" t="inlineStr">
        <is>
          <t>Allowance for loan losses</t>
        </is>
      </c>
      <c r="D104" s="6" t="n">
        <v>16680000</v>
      </c>
    </row>
    <row r="105">
      <c r="A105" s="4" t="inlineStr">
        <is>
          <t>Accounting Standards Update 2016-13 [Member] | Cumulative Effect Period of Adoption Adjustment [Member] | Commercial and Industrial Loans [Member]</t>
        </is>
      </c>
    </row>
    <row r="106">
      <c r="A106" s="3" t="inlineStr">
        <is>
          <t>Financing Receivable Allowance For Credit Losses [Line Items]</t>
        </is>
      </c>
    </row>
    <row r="107">
      <c r="A107" s="4" t="inlineStr">
        <is>
          <t>Allowance for loan losses</t>
        </is>
      </c>
      <c r="D107" s="5" t="n">
        <v>11584000</v>
      </c>
    </row>
    <row r="108">
      <c r="A108" s="4" t="inlineStr">
        <is>
          <t>Accounting Standards Update 2016-13 [Member] | Unfunded Commitments [Member]</t>
        </is>
      </c>
    </row>
    <row r="109">
      <c r="A109" s="3" t="inlineStr">
        <is>
          <t>Financing Receivable Allowance For Credit Losses [Line Items]</t>
        </is>
      </c>
    </row>
    <row r="110">
      <c r="A110" s="4" t="inlineStr">
        <is>
          <t>Retained earnings net of tax</t>
        </is>
      </c>
      <c r="F110" s="6" t="n">
        <v>11500000</v>
      </c>
    </row>
    <row r="111">
      <c r="A111" s="4" t="inlineStr">
        <is>
          <t>Reserve for unfunded commitments recognized</t>
        </is>
      </c>
      <c r="F111" s="5" t="n">
        <v>155000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Credit Quality and Other - Summary of Changes in Allowance for Credit Losses (Detail) - USD ($)</t>
        </is>
      </c>
      <c r="B1" s="2" t="inlineStr">
        <is>
          <t>12 Months Ended</t>
        </is>
      </c>
    </row>
    <row r="2">
      <c r="B2" s="2" t="inlineStr">
        <is>
          <t>Dec. 31, 2020</t>
        </is>
      </c>
      <c r="C2" s="2" t="inlineStr">
        <is>
          <t>Dec. 31, 2019</t>
        </is>
      </c>
      <c r="D2" s="2" t="inlineStr">
        <is>
          <t>Dec. 31, 2018</t>
        </is>
      </c>
    </row>
    <row r="3">
      <c r="A3" s="3" t="inlineStr">
        <is>
          <t>Financing Receivable Allowance For Credit Losses [Line Items]</t>
        </is>
      </c>
    </row>
    <row r="4">
      <c r="A4" s="4" t="inlineStr">
        <is>
          <t>Beginning balance</t>
        </is>
      </c>
      <c r="B4" s="5" t="n">
        <v>102122000</v>
      </c>
      <c r="C4" s="5" t="n">
        <v>108791000</v>
      </c>
      <c r="D4" s="5" t="n">
        <v>110266000</v>
      </c>
    </row>
    <row r="5">
      <c r="A5" s="4" t="inlineStr">
        <is>
          <t>Allowance for credit losses on PCD loans</t>
        </is>
      </c>
      <c r="B5" s="6" t="n">
        <v>357000</v>
      </c>
    </row>
    <row r="6">
      <c r="A6" s="4" t="inlineStr">
        <is>
          <t>Loans charged off</t>
        </is>
      </c>
      <c r="B6" s="6" t="n">
        <v>-14486000</v>
      </c>
      <c r="C6" s="6" t="n">
        <v>-10603000</v>
      </c>
      <c r="D6" s="6" t="n">
        <v>-8988000</v>
      </c>
    </row>
    <row r="7">
      <c r="A7" s="4" t="inlineStr">
        <is>
          <t>Recoveries of loans previously charged off</t>
        </is>
      </c>
      <c r="B7" s="6" t="n">
        <v>2070000</v>
      </c>
    </row>
    <row r="8">
      <c r="A8" s="4" t="inlineStr">
        <is>
          <t>Net loans recovered (charged off)</t>
        </is>
      </c>
      <c r="B8" s="6" t="n">
        <v>-12416000</v>
      </c>
    </row>
    <row r="9">
      <c r="A9" s="4" t="inlineStr">
        <is>
          <t>Provision for credit loss - loans</t>
        </is>
      </c>
      <c r="B9" s="6" t="n">
        <v>102113000</v>
      </c>
      <c r="C9" s="6" t="n">
        <v>1325000</v>
      </c>
      <c r="D9" s="6" t="n">
        <v>4322000</v>
      </c>
    </row>
    <row r="10">
      <c r="A10" s="4" t="inlineStr">
        <is>
          <t>Provision for credit loss - acquired loans</t>
        </is>
      </c>
      <c r="B10" s="6" t="n">
        <v>9309000</v>
      </c>
    </row>
    <row r="11">
      <c r="A11" s="4" t="inlineStr">
        <is>
          <t>Ending balance</t>
        </is>
      </c>
      <c r="B11" s="6" t="n">
        <v>245473000</v>
      </c>
      <c r="C11" s="6" t="n">
        <v>102122000</v>
      </c>
      <c r="D11" s="5" t="n">
        <v>108791000</v>
      </c>
    </row>
    <row r="12">
      <c r="A12" s="4" t="inlineStr">
        <is>
          <t>Accounting Standards Update 2016-13 [Member] | Cumulative Effect Period of Adoption Adjustment [Member]</t>
        </is>
      </c>
    </row>
    <row r="13">
      <c r="A13" s="3" t="inlineStr">
        <is>
          <t>Financing Receivable Allowance For Credit Losses [Line Items]</t>
        </is>
      </c>
    </row>
    <row r="14">
      <c r="A14" s="4" t="inlineStr">
        <is>
          <t>Beginning balance</t>
        </is>
      </c>
      <c r="B14" s="5" t="n">
        <v>43988000</v>
      </c>
    </row>
    <row r="15">
      <c r="A15" s="4" t="inlineStr">
        <is>
          <t>Ending balance</t>
        </is>
      </c>
      <c r="C15" s="5" t="n">
        <v>43988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Credit Quality and Other - Schedule of Allowance for Credit Losses (Detail) - USD ($)</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Beginning balance</t>
        </is>
      </c>
      <c r="B4" s="5" t="n">
        <v>102122000</v>
      </c>
      <c r="C4" s="5" t="n">
        <v>108791000</v>
      </c>
      <c r="D4" s="5" t="n">
        <v>110266000</v>
      </c>
    </row>
    <row r="5">
      <c r="A5" s="4" t="inlineStr">
        <is>
          <t>Allowance for credit losses on PCD loans</t>
        </is>
      </c>
      <c r="B5" s="6" t="n">
        <v>357000</v>
      </c>
    </row>
    <row r="6">
      <c r="A6" s="4" t="inlineStr">
        <is>
          <t>Loans charged off</t>
        </is>
      </c>
      <c r="B6" s="6" t="n">
        <v>-14486000</v>
      </c>
      <c r="C6" s="6" t="n">
        <v>-10603000</v>
      </c>
      <c r="D6" s="6" t="n">
        <v>-8988000</v>
      </c>
    </row>
    <row r="7">
      <c r="A7" s="4" t="inlineStr">
        <is>
          <t>Recoveries of loans previously charged off</t>
        </is>
      </c>
      <c r="B7" s="6" t="n">
        <v>2070000</v>
      </c>
      <c r="C7" s="6" t="n">
        <v>2609000</v>
      </c>
      <c r="D7" s="6" t="n">
        <v>3191000</v>
      </c>
    </row>
    <row r="8">
      <c r="A8" s="4" t="inlineStr">
        <is>
          <t>Net loans recovered (charged off)</t>
        </is>
      </c>
      <c r="B8" s="6" t="n">
        <v>-12416000</v>
      </c>
      <c r="C8" s="6" t="n">
        <v>-7994000</v>
      </c>
      <c r="D8" s="6" t="n">
        <v>-5797000</v>
      </c>
    </row>
    <row r="9">
      <c r="A9" s="4" t="inlineStr">
        <is>
          <t>Provision for credit loss - loans</t>
        </is>
      </c>
      <c r="B9" s="6" t="n">
        <v>102113000</v>
      </c>
      <c r="C9" s="6" t="n">
        <v>1325000</v>
      </c>
      <c r="D9" s="6" t="n">
        <v>4322000</v>
      </c>
    </row>
    <row r="10">
      <c r="A10" s="4" t="inlineStr">
        <is>
          <t>Provision for credit loss - acquired loans</t>
        </is>
      </c>
      <c r="B10" s="6" t="n">
        <v>9309000</v>
      </c>
    </row>
    <row r="11">
      <c r="A11" s="4" t="inlineStr">
        <is>
          <t>Ending balance</t>
        </is>
      </c>
      <c r="B11" s="6" t="n">
        <v>245473000</v>
      </c>
      <c r="C11" s="6" t="n">
        <v>102122000</v>
      </c>
      <c r="D11" s="6" t="n">
        <v>108791000</v>
      </c>
    </row>
    <row r="12">
      <c r="A12" s="4" t="inlineStr">
        <is>
          <t>Residential Real Estate Loans [Member]</t>
        </is>
      </c>
    </row>
    <row r="13">
      <c r="A13" s="3" t="inlineStr">
        <is>
          <t>Accounts, Notes, Loans and Financing Receivable [Line Items]</t>
        </is>
      </c>
    </row>
    <row r="14">
      <c r="A14" s="4" t="inlineStr">
        <is>
          <t>Beginning balance</t>
        </is>
      </c>
      <c r="B14" s="6" t="n">
        <v>20135000</v>
      </c>
      <c r="C14" s="6" t="n">
        <v>26734000</v>
      </c>
      <c r="D14" s="6" t="n">
        <v>24506000</v>
      </c>
    </row>
    <row r="15">
      <c r="A15" s="4" t="inlineStr">
        <is>
          <t>Loans charged off</t>
        </is>
      </c>
      <c r="B15" s="6" t="n">
        <v>-485000</v>
      </c>
      <c r="C15" s="6" t="n">
        <v>-1661000</v>
      </c>
      <c r="D15" s="6" t="n">
        <v>-2744000</v>
      </c>
    </row>
    <row r="16">
      <c r="A16" s="4" t="inlineStr">
        <is>
          <t>Recoveries of loans previously charged off</t>
        </is>
      </c>
      <c r="B16" s="6" t="n">
        <v>337000</v>
      </c>
      <c r="C16" s="6" t="n">
        <v>926000</v>
      </c>
      <c r="D16" s="6" t="n">
        <v>924000</v>
      </c>
    </row>
    <row r="17">
      <c r="A17" s="4" t="inlineStr">
        <is>
          <t>Net loans recovered (charged off)</t>
        </is>
      </c>
      <c r="B17" s="6" t="n">
        <v>-148000</v>
      </c>
      <c r="C17" s="6" t="n">
        <v>-735000</v>
      </c>
      <c r="D17" s="6" t="n">
        <v>-1820000</v>
      </c>
    </row>
    <row r="18">
      <c r="A18" s="4" t="inlineStr">
        <is>
          <t>Provision for credit loss - loans</t>
        </is>
      </c>
      <c r="B18" s="6" t="n">
        <v>16549000</v>
      </c>
      <c r="C18" s="6" t="n">
        <v>-5864000</v>
      </c>
      <c r="D18" s="6" t="n">
        <v>4048000</v>
      </c>
    </row>
    <row r="19">
      <c r="A19" s="4" t="inlineStr">
        <is>
          <t>Ending balance</t>
        </is>
      </c>
      <c r="B19" s="6" t="n">
        <v>53216000</v>
      </c>
      <c r="C19" s="6" t="n">
        <v>20135000</v>
      </c>
      <c r="D19" s="6" t="n">
        <v>26734000</v>
      </c>
    </row>
    <row r="20">
      <c r="A20" s="4" t="inlineStr">
        <is>
          <t>Commercial and Industrial [Member]</t>
        </is>
      </c>
    </row>
    <row r="21">
      <c r="A21" s="3" t="inlineStr">
        <is>
          <t>Accounts, Notes, Loans and Financing Receivable [Line Items]</t>
        </is>
      </c>
    </row>
    <row r="22">
      <c r="A22" s="4" t="inlineStr">
        <is>
          <t>Beginning balance</t>
        </is>
      </c>
      <c r="B22" s="6" t="n">
        <v>16615000</v>
      </c>
      <c r="C22" s="6" t="n">
        <v>14981000</v>
      </c>
      <c r="D22" s="6" t="n">
        <v>15292000</v>
      </c>
    </row>
    <row r="23">
      <c r="A23" s="4" t="inlineStr">
        <is>
          <t>Loans charged off</t>
        </is>
      </c>
      <c r="B23" s="6" t="n">
        <v>-7764000</v>
      </c>
      <c r="C23" s="6" t="n">
        <v>-2327000</v>
      </c>
      <c r="D23" s="6" t="n">
        <v>-2221000</v>
      </c>
    </row>
    <row r="24">
      <c r="A24" s="4" t="inlineStr">
        <is>
          <t>Recoveries of loans previously charged off</t>
        </is>
      </c>
      <c r="B24" s="6" t="n">
        <v>218000</v>
      </c>
      <c r="C24" s="6" t="n">
        <v>504000</v>
      </c>
      <c r="D24" s="6" t="n">
        <v>624000</v>
      </c>
    </row>
    <row r="25">
      <c r="A25" s="4" t="inlineStr">
        <is>
          <t>Net loans recovered (charged off)</t>
        </is>
      </c>
      <c r="B25" s="6" t="n">
        <v>-7546000</v>
      </c>
      <c r="C25" s="6" t="n">
        <v>-1823000</v>
      </c>
      <c r="D25" s="6" t="n">
        <v>-1597000</v>
      </c>
    </row>
    <row r="26">
      <c r="A26" s="4" t="inlineStr">
        <is>
          <t>Provision for credit loss - loans</t>
        </is>
      </c>
      <c r="B26" s="6" t="n">
        <v>25877000</v>
      </c>
      <c r="C26" s="6" t="n">
        <v>3457000</v>
      </c>
      <c r="D26" s="6" t="n">
        <v>1286000</v>
      </c>
    </row>
    <row r="27">
      <c r="A27" s="4" t="inlineStr">
        <is>
          <t>Ending balance</t>
        </is>
      </c>
      <c r="B27" s="6" t="n">
        <v>46530000</v>
      </c>
      <c r="C27" s="6" t="n">
        <v>16615000</v>
      </c>
      <c r="D27" s="6" t="n">
        <v>14981000</v>
      </c>
    </row>
    <row r="28">
      <c r="A28" s="4" t="inlineStr">
        <is>
          <t>Unallocated [Member]</t>
        </is>
      </c>
    </row>
    <row r="29">
      <c r="A29" s="3" t="inlineStr">
        <is>
          <t>Accounts, Notes, Loans and Financing Receivable [Line Items]</t>
        </is>
      </c>
    </row>
    <row r="30">
      <c r="A30" s="4" t="inlineStr">
        <is>
          <t>Beginning balance</t>
        </is>
      </c>
      <c r="D30" s="6" t="n">
        <v>2852000</v>
      </c>
    </row>
    <row r="31">
      <c r="A31" s="4" t="inlineStr">
        <is>
          <t>Provision for credit loss - loans</t>
        </is>
      </c>
      <c r="D31" s="6" t="n">
        <v>-2852000</v>
      </c>
    </row>
    <row r="32">
      <c r="A32" s="4" t="inlineStr">
        <is>
          <t>Accounting Standards Update 2016-13 [Member] | Cumulative Effect Period of Adoption Adjustment [Member]</t>
        </is>
      </c>
    </row>
    <row r="33">
      <c r="A33" s="3" t="inlineStr">
        <is>
          <t>Accounts, Notes, Loans and Financing Receivable [Line Items]</t>
        </is>
      </c>
    </row>
    <row r="34">
      <c r="A34" s="4" t="inlineStr">
        <is>
          <t>Beginning balance</t>
        </is>
      </c>
      <c r="B34" s="6" t="n">
        <v>43988000</v>
      </c>
    </row>
    <row r="35">
      <c r="A35" s="4" t="inlineStr">
        <is>
          <t>Ending balance</t>
        </is>
      </c>
      <c r="C35" s="6" t="n">
        <v>43988000</v>
      </c>
    </row>
    <row r="36">
      <c r="A36" s="4" t="inlineStr">
        <is>
          <t>Accounting Standards Update 2016-13 [Member] | Residential Real Estate Loans [Member] | Cumulative Effect Period of Adoption Adjustment [Member]</t>
        </is>
      </c>
    </row>
    <row r="37">
      <c r="A37" s="3" t="inlineStr">
        <is>
          <t>Accounts, Notes, Loans and Financing Receivable [Line Items]</t>
        </is>
      </c>
    </row>
    <row r="38">
      <c r="A38" s="4" t="inlineStr">
        <is>
          <t>Beginning balance</t>
        </is>
      </c>
      <c r="B38" s="6" t="n">
        <v>16680000</v>
      </c>
    </row>
    <row r="39">
      <c r="A39" s="4" t="inlineStr">
        <is>
          <t>Ending balance</t>
        </is>
      </c>
      <c r="C39" s="6" t="n">
        <v>16680000</v>
      </c>
    </row>
    <row r="40">
      <c r="A40" s="4" t="inlineStr">
        <is>
          <t>Accounting Standards Update 2016-13 [Member] | Commercial and Industrial [Member] | Cumulative Effect Period of Adoption Adjustment [Member]</t>
        </is>
      </c>
    </row>
    <row r="41">
      <c r="A41" s="3" t="inlineStr">
        <is>
          <t>Accounts, Notes, Loans and Financing Receivable [Line Items]</t>
        </is>
      </c>
    </row>
    <row r="42">
      <c r="A42" s="4" t="inlineStr">
        <is>
          <t>Beginning balance</t>
        </is>
      </c>
      <c r="B42" s="6" t="n">
        <v>11584000</v>
      </c>
    </row>
    <row r="43">
      <c r="A43" s="4" t="inlineStr">
        <is>
          <t>Ending balance</t>
        </is>
      </c>
      <c r="C43" s="6" t="n">
        <v>11584000</v>
      </c>
    </row>
    <row r="44">
      <c r="A44" s="4" t="inlineStr">
        <is>
          <t>Construction/Land Development Loan [Member]</t>
        </is>
      </c>
    </row>
    <row r="45">
      <c r="A45" s="3" t="inlineStr">
        <is>
          <t>Accounts, Notes, Loans and Financing Receivable [Line Items]</t>
        </is>
      </c>
    </row>
    <row r="46">
      <c r="A46" s="4" t="inlineStr">
        <is>
          <t>Beginning balance</t>
        </is>
      </c>
      <c r="B46" s="6" t="n">
        <v>26433000</v>
      </c>
      <c r="C46" s="6" t="n">
        <v>21302000</v>
      </c>
      <c r="D46" s="6" t="n">
        <v>20343000</v>
      </c>
    </row>
    <row r="47">
      <c r="A47" s="4" t="inlineStr">
        <is>
          <t>Loans charged off</t>
        </is>
      </c>
      <c r="B47" s="6" t="n">
        <v>-1218000</v>
      </c>
      <c r="C47" s="6" t="n">
        <v>-1450000</v>
      </c>
      <c r="D47" s="6" t="n">
        <v>-399000</v>
      </c>
    </row>
    <row r="48">
      <c r="A48" s="4" t="inlineStr">
        <is>
          <t>Recoveries of loans previously charged off</t>
        </is>
      </c>
      <c r="B48" s="6" t="n">
        <v>107000</v>
      </c>
      <c r="C48" s="6" t="n">
        <v>95000</v>
      </c>
      <c r="D48" s="6" t="n">
        <v>180000</v>
      </c>
    </row>
    <row r="49">
      <c r="A49" s="4" t="inlineStr">
        <is>
          <t>Net loans recovered (charged off)</t>
        </is>
      </c>
      <c r="B49" s="6" t="n">
        <v>-1111000</v>
      </c>
      <c r="C49" s="6" t="n">
        <v>-1355000</v>
      </c>
      <c r="D49" s="6" t="n">
        <v>-219000</v>
      </c>
    </row>
    <row r="50">
      <c r="A50" s="4" t="inlineStr">
        <is>
          <t>Provision for credit loss - loans</t>
        </is>
      </c>
      <c r="B50" s="6" t="n">
        <v>12835000</v>
      </c>
      <c r="C50" s="6" t="n">
        <v>6486000</v>
      </c>
      <c r="D50" s="6" t="n">
        <v>1178000</v>
      </c>
    </row>
    <row r="51">
      <c r="A51" s="4" t="inlineStr">
        <is>
          <t>Ending balance</t>
        </is>
      </c>
      <c r="B51" s="6" t="n">
        <v>32861000</v>
      </c>
      <c r="C51" s="6" t="n">
        <v>26433000</v>
      </c>
      <c r="D51" s="6" t="n">
        <v>21302000</v>
      </c>
    </row>
    <row r="52">
      <c r="A52" s="4" t="inlineStr">
        <is>
          <t>Construction/Land Development Loan [Member] | Accounting Standards Update 2016-13 [Member] | Cumulative Effect Period of Adoption Adjustment [Member]</t>
        </is>
      </c>
    </row>
    <row r="53">
      <c r="A53" s="3" t="inlineStr">
        <is>
          <t>Accounts, Notes, Loans and Financing Receivable [Line Items]</t>
        </is>
      </c>
    </row>
    <row r="54">
      <c r="A54" s="4" t="inlineStr">
        <is>
          <t>Beginning balance</t>
        </is>
      </c>
      <c r="B54" s="6" t="n">
        <v>-5296000</v>
      </c>
    </row>
    <row r="55">
      <c r="A55" s="4" t="inlineStr">
        <is>
          <t>Ending balance</t>
        </is>
      </c>
      <c r="C55" s="6" t="n">
        <v>-5296000</v>
      </c>
    </row>
    <row r="56">
      <c r="A56" s="4" t="inlineStr">
        <is>
          <t>Other Commercial Real Estate [Member]</t>
        </is>
      </c>
    </row>
    <row r="57">
      <c r="A57" s="3" t="inlineStr">
        <is>
          <t>Accounts, Notes, Loans and Financing Receivable [Line Items]</t>
        </is>
      </c>
    </row>
    <row r="58">
      <c r="A58" s="4" t="inlineStr">
        <is>
          <t>Beginning balance</t>
        </is>
      </c>
      <c r="B58" s="6" t="n">
        <v>33529000</v>
      </c>
      <c r="C58" s="6" t="n">
        <v>42336000</v>
      </c>
      <c r="D58" s="6" t="n">
        <v>43939000</v>
      </c>
    </row>
    <row r="59">
      <c r="A59" s="4" t="inlineStr">
        <is>
          <t>Loans charged off</t>
        </is>
      </c>
      <c r="B59" s="6" t="n">
        <v>-3041000</v>
      </c>
      <c r="C59" s="6" t="n">
        <v>-2741000</v>
      </c>
      <c r="D59" s="6" t="n">
        <v>-1211000</v>
      </c>
    </row>
    <row r="60">
      <c r="A60" s="4" t="inlineStr">
        <is>
          <t>Recoveries of loans previously charged off</t>
        </is>
      </c>
      <c r="B60" s="6" t="n">
        <v>647000</v>
      </c>
      <c r="C60" s="6" t="n">
        <v>244000</v>
      </c>
      <c r="D60" s="6" t="n">
        <v>527000</v>
      </c>
    </row>
    <row r="61">
      <c r="A61" s="4" t="inlineStr">
        <is>
          <t>Net loans recovered (charged off)</t>
        </is>
      </c>
      <c r="B61" s="6" t="n">
        <v>-2394000</v>
      </c>
      <c r="C61" s="6" t="n">
        <v>-2497000</v>
      </c>
      <c r="D61" s="6" t="n">
        <v>-684000</v>
      </c>
    </row>
    <row r="62">
      <c r="A62" s="4" t="inlineStr">
        <is>
          <t>Provision for credit loss - loans</t>
        </is>
      </c>
      <c r="B62" s="6" t="n">
        <v>41406000</v>
      </c>
      <c r="C62" s="6" t="n">
        <v>-6310000</v>
      </c>
      <c r="D62" s="6" t="n">
        <v>-919000</v>
      </c>
    </row>
    <row r="63">
      <c r="A63" s="4" t="inlineStr">
        <is>
          <t>Ending balance</t>
        </is>
      </c>
      <c r="B63" s="6" t="n">
        <v>88453000</v>
      </c>
      <c r="C63" s="6" t="n">
        <v>33529000</v>
      </c>
      <c r="D63" s="6" t="n">
        <v>42336000</v>
      </c>
    </row>
    <row r="64">
      <c r="A64" s="4" t="inlineStr">
        <is>
          <t>Other Commercial Real Estate [Member] | Accounting Standards Update 2016-13 [Member] | Cumulative Effect Period of Adoption Adjustment [Member]</t>
        </is>
      </c>
    </row>
    <row r="65">
      <c r="A65" s="3" t="inlineStr">
        <is>
          <t>Accounts, Notes, Loans and Financing Receivable [Line Items]</t>
        </is>
      </c>
    </row>
    <row r="66">
      <c r="A66" s="4" t="inlineStr">
        <is>
          <t>Beginning balance</t>
        </is>
      </c>
      <c r="B66" s="6" t="n">
        <v>15912000</v>
      </c>
    </row>
    <row r="67">
      <c r="A67" s="4" t="inlineStr">
        <is>
          <t>Ending balance</t>
        </is>
      </c>
      <c r="C67" s="6" t="n">
        <v>15912000</v>
      </c>
    </row>
    <row r="68">
      <c r="A68" s="4" t="inlineStr">
        <is>
          <t>Consumer &amp; Other [Member]</t>
        </is>
      </c>
    </row>
    <row r="69">
      <c r="A69" s="3" t="inlineStr">
        <is>
          <t>Accounts, Notes, Loans and Financing Receivable [Line Items]</t>
        </is>
      </c>
    </row>
    <row r="70">
      <c r="A70" s="4" t="inlineStr">
        <is>
          <t>Beginning balance</t>
        </is>
      </c>
      <c r="B70" s="6" t="n">
        <v>5410000</v>
      </c>
      <c r="C70" s="6" t="n">
        <v>3438000</v>
      </c>
      <c r="D70" s="6" t="n">
        <v>3334000</v>
      </c>
    </row>
    <row r="71">
      <c r="A71" s="4" t="inlineStr">
        <is>
          <t>Allowance for credit losses on PCD loans</t>
        </is>
      </c>
      <c r="B71" s="6" t="n">
        <v>357000</v>
      </c>
    </row>
    <row r="72">
      <c r="A72" s="4" t="inlineStr">
        <is>
          <t>Loans charged off</t>
        </is>
      </c>
      <c r="B72" s="6" t="n">
        <v>-1978000</v>
      </c>
      <c r="C72" s="6" t="n">
        <v>-2424000</v>
      </c>
      <c r="D72" s="6" t="n">
        <v>-2413000</v>
      </c>
    </row>
    <row r="73">
      <c r="A73" s="4" t="inlineStr">
        <is>
          <t>Recoveries of loans previously charged off</t>
        </is>
      </c>
      <c r="B73" s="6" t="n">
        <v>761000</v>
      </c>
      <c r="C73" s="6" t="n">
        <v>840000</v>
      </c>
      <c r="D73" s="6" t="n">
        <v>936000</v>
      </c>
    </row>
    <row r="74">
      <c r="A74" s="4" t="inlineStr">
        <is>
          <t>Net loans recovered (charged off)</t>
        </is>
      </c>
      <c r="B74" s="6" t="n">
        <v>-1217000</v>
      </c>
      <c r="C74" s="6" t="n">
        <v>-1584000</v>
      </c>
      <c r="D74" s="6" t="n">
        <v>-1477000</v>
      </c>
    </row>
    <row r="75">
      <c r="A75" s="4" t="inlineStr">
        <is>
          <t>Provision for credit loss - loans</t>
        </is>
      </c>
      <c r="B75" s="6" t="n">
        <v>5446000</v>
      </c>
      <c r="C75" s="6" t="n">
        <v>3556000</v>
      </c>
      <c r="D75" s="6" t="n">
        <v>1581000</v>
      </c>
    </row>
    <row r="76">
      <c r="A76" s="4" t="inlineStr">
        <is>
          <t>Provision for credit loss - acquired loans</t>
        </is>
      </c>
      <c r="B76" s="6" t="n">
        <v>9309000</v>
      </c>
    </row>
    <row r="77">
      <c r="A77" s="4" t="inlineStr">
        <is>
          <t>Ending balance</t>
        </is>
      </c>
      <c r="B77" s="6" t="n">
        <v>24413000</v>
      </c>
      <c r="C77" s="6" t="n">
        <v>5410000</v>
      </c>
      <c r="D77" s="5" t="n">
        <v>3438000</v>
      </c>
    </row>
    <row r="78">
      <c r="A78" s="4" t="inlineStr">
        <is>
          <t>Consumer &amp; Other [Member] | Accounting Standards Update 2016-13 [Member] | Cumulative Effect Period of Adoption Adjustment [Member]</t>
        </is>
      </c>
    </row>
    <row r="79">
      <c r="A79" s="3" t="inlineStr">
        <is>
          <t>Accounts, Notes, Loans and Financing Receivable [Line Items]</t>
        </is>
      </c>
    </row>
    <row r="80">
      <c r="A80" s="4" t="inlineStr">
        <is>
          <t>Beginning balance</t>
        </is>
      </c>
      <c r="B80" s="5" t="n">
        <v>5108000</v>
      </c>
    </row>
    <row r="81">
      <c r="A81" s="4" t="inlineStr">
        <is>
          <t>Ending balance</t>
        </is>
      </c>
      <c r="C81" s="5" t="n">
        <v>5108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Credit Quality and Other - Recorded Investment in Loans Based on Portfolio Segment by Impairment Method (Detail) - USD ($)</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Loans individually evaluated for impairment</t>
        </is>
      </c>
      <c r="C3" s="5" t="n">
        <v>4676000</v>
      </c>
      <c r="D3" s="5" t="n">
        <v>1321000</v>
      </c>
    </row>
    <row r="4">
      <c r="A4" s="4" t="inlineStr">
        <is>
          <t>Loans collectively evaluated for impairment</t>
        </is>
      </c>
      <c r="C4" s="6" t="n">
        <v>97446000</v>
      </c>
      <c r="D4" s="6" t="n">
        <v>106045000</v>
      </c>
    </row>
    <row r="5">
      <c r="A5" s="4" t="inlineStr">
        <is>
          <t>Loans evaluated for impairment, ending balance</t>
        </is>
      </c>
      <c r="C5" s="6" t="n">
        <v>102122000</v>
      </c>
      <c r="D5" s="6" t="n">
        <v>107366000</v>
      </c>
    </row>
    <row r="6">
      <c r="A6" s="4" t="inlineStr">
        <is>
          <t>Allowance for loan losses</t>
        </is>
      </c>
      <c r="B6" s="5" t="n">
        <v>245473000</v>
      </c>
      <c r="C6" s="6" t="n">
        <v>102122000</v>
      </c>
      <c r="D6" s="6" t="n">
        <v>108791000</v>
      </c>
      <c r="E6" s="5" t="n">
        <v>110266000</v>
      </c>
    </row>
    <row r="7">
      <c r="A7" s="4" t="inlineStr">
        <is>
          <t>Loans evaluated for impairment, ending balance</t>
        </is>
      </c>
      <c r="C7" s="6" t="n">
        <v>102122000</v>
      </c>
      <c r="D7" s="6" t="n">
        <v>108791000</v>
      </c>
    </row>
    <row r="8">
      <c r="A8" s="4" t="inlineStr">
        <is>
          <t>Loans individually evaluated for impairment</t>
        </is>
      </c>
      <c r="C8" s="6" t="n">
        <v>209430000</v>
      </c>
      <c r="D8" s="6" t="n">
        <v>136699000</v>
      </c>
    </row>
    <row r="9">
      <c r="A9" s="4" t="inlineStr">
        <is>
          <t>Loans collectively evaluated for impairment</t>
        </is>
      </c>
      <c r="C9" s="6" t="n">
        <v>10660280000</v>
      </c>
      <c r="D9" s="6" t="n">
        <v>10793640000</v>
      </c>
    </row>
    <row r="10">
      <c r="A10" s="4" t="inlineStr">
        <is>
          <t>Loans evaluated for impairment, ending balance</t>
        </is>
      </c>
      <c r="C10" s="6" t="n">
        <v>10869710000</v>
      </c>
      <c r="D10" s="6" t="n">
        <v>10930339000</v>
      </c>
    </row>
    <row r="11">
      <c r="A11" s="4" t="inlineStr">
        <is>
          <t>Loans evaluated for impairment, ending balance</t>
        </is>
      </c>
      <c r="B11" s="6" t="n">
        <v>11220721000</v>
      </c>
      <c r="C11" s="6" t="n">
        <v>10869710000</v>
      </c>
      <c r="D11" s="6" t="n">
        <v>11071879000</v>
      </c>
    </row>
    <row r="12">
      <c r="A12" s="4" t="inlineStr">
        <is>
          <t>Deteriorated Credit Quality [Member]</t>
        </is>
      </c>
    </row>
    <row r="13">
      <c r="A13" s="3" t="inlineStr">
        <is>
          <t>Accounts, Notes, Loans and Financing Receivable [Line Items]</t>
        </is>
      </c>
    </row>
    <row r="14">
      <c r="A14" s="4" t="inlineStr">
        <is>
          <t>Allowance for loan losses</t>
        </is>
      </c>
      <c r="B14" s="6" t="n">
        <v>760000</v>
      </c>
      <c r="D14" s="6" t="n">
        <v>1425000</v>
      </c>
    </row>
    <row r="15">
      <c r="A15" s="4" t="inlineStr">
        <is>
          <t>Loans evaluated for impairment, ending balance</t>
        </is>
      </c>
      <c r="D15" s="6" t="n">
        <v>141540000</v>
      </c>
    </row>
    <row r="16">
      <c r="A16" s="4" t="inlineStr">
        <is>
          <t>Residential Real Estate Loans [Member]</t>
        </is>
      </c>
    </row>
    <row r="17">
      <c r="A17" s="3" t="inlineStr">
        <is>
          <t>Accounts, Notes, Loans and Financing Receivable [Line Items]</t>
        </is>
      </c>
    </row>
    <row r="18">
      <c r="A18" s="4" t="inlineStr">
        <is>
          <t>Loans individually evaluated for impairment</t>
        </is>
      </c>
      <c r="C18" s="6" t="n">
        <v>2014000</v>
      </c>
      <c r="D18" s="6" t="n">
        <v>100000</v>
      </c>
    </row>
    <row r="19">
      <c r="A19" s="4" t="inlineStr">
        <is>
          <t>Loans collectively evaluated for impairment</t>
        </is>
      </c>
      <c r="C19" s="6" t="n">
        <v>18121000</v>
      </c>
      <c r="D19" s="6" t="n">
        <v>25970000</v>
      </c>
    </row>
    <row r="20">
      <c r="A20" s="4" t="inlineStr">
        <is>
          <t>Loans evaluated for impairment, ending balance</t>
        </is>
      </c>
      <c r="C20" s="6" t="n">
        <v>20135000</v>
      </c>
      <c r="D20" s="6" t="n">
        <v>26070000</v>
      </c>
    </row>
    <row r="21">
      <c r="A21" s="4" t="inlineStr">
        <is>
          <t>Allowance for loan losses</t>
        </is>
      </c>
      <c r="B21" s="6" t="n">
        <v>53216000</v>
      </c>
      <c r="C21" s="6" t="n">
        <v>20135000</v>
      </c>
      <c r="D21" s="6" t="n">
        <v>26734000</v>
      </c>
      <c r="E21" s="6" t="n">
        <v>24506000</v>
      </c>
    </row>
    <row r="22">
      <c r="A22" s="4" t="inlineStr">
        <is>
          <t>Loans evaluated for impairment, ending balance</t>
        </is>
      </c>
      <c r="C22" s="6" t="n">
        <v>20135000</v>
      </c>
      <c r="D22" s="6" t="n">
        <v>26734000</v>
      </c>
    </row>
    <row r="23">
      <c r="A23" s="4" t="inlineStr">
        <is>
          <t>Loans individually evaluated for impairment</t>
        </is>
      </c>
      <c r="C23" s="6" t="n">
        <v>56192000</v>
      </c>
      <c r="D23" s="6" t="n">
        <v>29535000</v>
      </c>
    </row>
    <row r="24">
      <c r="A24" s="4" t="inlineStr">
        <is>
          <t>Loans collectively evaluated for impairment</t>
        </is>
      </c>
      <c r="C24" s="6" t="n">
        <v>2251307000</v>
      </c>
      <c r="D24" s="6" t="n">
        <v>2473467000</v>
      </c>
    </row>
    <row r="25">
      <c r="A25" s="4" t="inlineStr">
        <is>
          <t>Loans evaluated for impairment, ending balance</t>
        </is>
      </c>
      <c r="C25" s="6" t="n">
        <v>2307499000</v>
      </c>
      <c r="D25" s="6" t="n">
        <v>2503002000</v>
      </c>
    </row>
    <row r="26">
      <c r="A26" s="4" t="inlineStr">
        <is>
          <t>Loans evaluated for impairment, ending balance</t>
        </is>
      </c>
      <c r="C26" s="6" t="n">
        <v>2307499000</v>
      </c>
      <c r="D26" s="6" t="n">
        <v>2536061000</v>
      </c>
    </row>
    <row r="27">
      <c r="A27" s="4" t="inlineStr">
        <is>
          <t>Residential Real Estate Loans [Member] | Deteriorated Credit Quality [Member]</t>
        </is>
      </c>
    </row>
    <row r="28">
      <c r="A28" s="3" t="inlineStr">
        <is>
          <t>Accounts, Notes, Loans and Financing Receivable [Line Items]</t>
        </is>
      </c>
    </row>
    <row r="29">
      <c r="A29" s="4" t="inlineStr">
        <is>
          <t>Allowance for loan losses</t>
        </is>
      </c>
      <c r="D29" s="6" t="n">
        <v>664000</v>
      </c>
    </row>
    <row r="30">
      <c r="A30" s="4" t="inlineStr">
        <is>
          <t>Loans evaluated for impairment, ending balance</t>
        </is>
      </c>
      <c r="D30" s="6" t="n">
        <v>33059000</v>
      </c>
    </row>
    <row r="31">
      <c r="A31" s="4" t="inlineStr">
        <is>
          <t>Commercial and Industrial [Member]</t>
        </is>
      </c>
    </row>
    <row r="32">
      <c r="A32" s="3" t="inlineStr">
        <is>
          <t>Accounts, Notes, Loans and Financing Receivable [Line Items]</t>
        </is>
      </c>
    </row>
    <row r="33">
      <c r="A33" s="4" t="inlineStr">
        <is>
          <t>Loans individually evaluated for impairment</t>
        </is>
      </c>
      <c r="C33" s="6" t="n">
        <v>2401000</v>
      </c>
      <c r="D33" s="6" t="n">
        <v>21000</v>
      </c>
    </row>
    <row r="34">
      <c r="A34" s="4" t="inlineStr">
        <is>
          <t>Loans collectively evaluated for impairment</t>
        </is>
      </c>
      <c r="C34" s="6" t="n">
        <v>14214000</v>
      </c>
      <c r="D34" s="6" t="n">
        <v>14789000</v>
      </c>
    </row>
    <row r="35">
      <c r="A35" s="4" t="inlineStr">
        <is>
          <t>Loans evaluated for impairment, ending balance</t>
        </is>
      </c>
      <c r="C35" s="6" t="n">
        <v>16615000</v>
      </c>
      <c r="D35" s="6" t="n">
        <v>14810000</v>
      </c>
    </row>
    <row r="36">
      <c r="A36" s="4" t="inlineStr">
        <is>
          <t>Allowance for loan losses</t>
        </is>
      </c>
      <c r="B36" s="6" t="n">
        <v>46530000</v>
      </c>
      <c r="C36" s="6" t="n">
        <v>16615000</v>
      </c>
      <c r="D36" s="6" t="n">
        <v>14981000</v>
      </c>
      <c r="E36" s="6" t="n">
        <v>15292000</v>
      </c>
    </row>
    <row r="37">
      <c r="A37" s="4" t="inlineStr">
        <is>
          <t>Loans evaluated for impairment, ending balance</t>
        </is>
      </c>
      <c r="C37" s="6" t="n">
        <v>16615000</v>
      </c>
      <c r="D37" s="6" t="n">
        <v>14981000</v>
      </c>
    </row>
    <row r="38">
      <c r="A38" s="4" t="inlineStr">
        <is>
          <t>Loans individually evaluated for impairment</t>
        </is>
      </c>
      <c r="C38" s="6" t="n">
        <v>82434000</v>
      </c>
      <c r="D38" s="6" t="n">
        <v>30251000</v>
      </c>
    </row>
    <row r="39">
      <c r="A39" s="4" t="inlineStr">
        <is>
          <t>Loans collectively evaluated for impairment</t>
        </is>
      </c>
      <c r="C39" s="6" t="n">
        <v>1445569000</v>
      </c>
      <c r="D39" s="6" t="n">
        <v>1431608000</v>
      </c>
    </row>
    <row r="40">
      <c r="A40" s="4" t="inlineStr">
        <is>
          <t>Loans evaluated for impairment, ending balance</t>
        </is>
      </c>
      <c r="C40" s="6" t="n">
        <v>1528003000</v>
      </c>
      <c r="D40" s="6" t="n">
        <v>1461859000</v>
      </c>
    </row>
    <row r="41">
      <c r="A41" s="4" t="inlineStr">
        <is>
          <t>Loans evaluated for impairment, ending balance</t>
        </is>
      </c>
      <c r="B41" s="6" t="n">
        <v>1896442000</v>
      </c>
      <c r="C41" s="6" t="n">
        <v>1528003000</v>
      </c>
      <c r="D41" s="6" t="n">
        <v>1476331000</v>
      </c>
    </row>
    <row r="42">
      <c r="A42" s="4" t="inlineStr">
        <is>
          <t>Commercial and Industrial [Member] | Deteriorated Credit Quality [Member]</t>
        </is>
      </c>
    </row>
    <row r="43">
      <c r="A43" s="3" t="inlineStr">
        <is>
          <t>Accounts, Notes, Loans and Financing Receivable [Line Items]</t>
        </is>
      </c>
    </row>
    <row r="44">
      <c r="A44" s="4" t="inlineStr">
        <is>
          <t>Allowance for loan losses</t>
        </is>
      </c>
      <c r="D44" s="6" t="n">
        <v>171000</v>
      </c>
    </row>
    <row r="45">
      <c r="A45" s="4" t="inlineStr">
        <is>
          <t>Loans evaluated for impairment, ending balance</t>
        </is>
      </c>
      <c r="D45" s="6" t="n">
        <v>14472000</v>
      </c>
    </row>
    <row r="46">
      <c r="A46" s="4" t="inlineStr">
        <is>
          <t>Unallocated [Member]</t>
        </is>
      </c>
    </row>
    <row r="47">
      <c r="A47" s="3" t="inlineStr">
        <is>
          <t>Accounts, Notes, Loans and Financing Receivable [Line Items]</t>
        </is>
      </c>
    </row>
    <row r="48">
      <c r="A48" s="4" t="inlineStr">
        <is>
          <t>Allowance for loan losses</t>
        </is>
      </c>
      <c r="E48" s="6" t="n">
        <v>2852000</v>
      </c>
    </row>
    <row r="49">
      <c r="A49" s="4" t="inlineStr">
        <is>
          <t>Construction/Land Development Loan [Member]</t>
        </is>
      </c>
    </row>
    <row r="50">
      <c r="A50" s="3" t="inlineStr">
        <is>
          <t>Accounts, Notes, Loans and Financing Receivable [Line Items]</t>
        </is>
      </c>
    </row>
    <row r="51">
      <c r="A51" s="4" t="inlineStr">
        <is>
          <t>Loans individually evaluated for impairment</t>
        </is>
      </c>
      <c r="C51" s="6" t="n">
        <v>97000</v>
      </c>
      <c r="D51" s="6" t="n">
        <v>732000</v>
      </c>
    </row>
    <row r="52">
      <c r="A52" s="4" t="inlineStr">
        <is>
          <t>Loans collectively evaluated for impairment</t>
        </is>
      </c>
      <c r="C52" s="6" t="n">
        <v>26336000</v>
      </c>
      <c r="D52" s="6" t="n">
        <v>20336000</v>
      </c>
    </row>
    <row r="53">
      <c r="A53" s="4" t="inlineStr">
        <is>
          <t>Loans evaluated for impairment, ending balance</t>
        </is>
      </c>
      <c r="C53" s="6" t="n">
        <v>26433000</v>
      </c>
      <c r="D53" s="6" t="n">
        <v>21068000</v>
      </c>
    </row>
    <row r="54">
      <c r="A54" s="4" t="inlineStr">
        <is>
          <t>Allowance for loan losses</t>
        </is>
      </c>
      <c r="B54" s="6" t="n">
        <v>32861000</v>
      </c>
      <c r="C54" s="6" t="n">
        <v>26433000</v>
      </c>
      <c r="D54" s="6" t="n">
        <v>21302000</v>
      </c>
      <c r="E54" s="6" t="n">
        <v>20343000</v>
      </c>
    </row>
    <row r="55">
      <c r="A55" s="4" t="inlineStr">
        <is>
          <t>Loans evaluated for impairment, ending balance</t>
        </is>
      </c>
      <c r="C55" s="6" t="n">
        <v>26433000</v>
      </c>
      <c r="D55" s="6" t="n">
        <v>21302000</v>
      </c>
    </row>
    <row r="56">
      <c r="A56" s="4" t="inlineStr">
        <is>
          <t>Loans individually evaluated for impairment</t>
        </is>
      </c>
      <c r="C56" s="6" t="n">
        <v>8933000</v>
      </c>
      <c r="D56" s="6" t="n">
        <v>14519000</v>
      </c>
    </row>
    <row r="57">
      <c r="A57" s="4" t="inlineStr">
        <is>
          <t>Loans collectively evaluated for impairment</t>
        </is>
      </c>
      <c r="C57" s="6" t="n">
        <v>1767756000</v>
      </c>
      <c r="D57" s="6" t="n">
        <v>1522520000</v>
      </c>
    </row>
    <row r="58">
      <c r="A58" s="4" t="inlineStr">
        <is>
          <t>Loans evaluated for impairment, ending balance</t>
        </is>
      </c>
      <c r="C58" s="6" t="n">
        <v>1776689000</v>
      </c>
      <c r="D58" s="6" t="n">
        <v>1537039000</v>
      </c>
    </row>
    <row r="59">
      <c r="A59" s="4" t="inlineStr">
        <is>
          <t>Loans evaluated for impairment, ending balance</t>
        </is>
      </c>
      <c r="C59" s="6" t="n">
        <v>1776689000</v>
      </c>
      <c r="D59" s="6" t="n">
        <v>1546035000</v>
      </c>
    </row>
    <row r="60">
      <c r="A60" s="4" t="inlineStr">
        <is>
          <t>Construction/Land Development Loan [Member] | Deteriorated Credit Quality [Member]</t>
        </is>
      </c>
    </row>
    <row r="61">
      <c r="A61" s="3" t="inlineStr">
        <is>
          <t>Accounts, Notes, Loans and Financing Receivable [Line Items]</t>
        </is>
      </c>
    </row>
    <row r="62">
      <c r="A62" s="4" t="inlineStr">
        <is>
          <t>Allowance for loan losses</t>
        </is>
      </c>
      <c r="D62" s="6" t="n">
        <v>234000</v>
      </c>
    </row>
    <row r="63">
      <c r="A63" s="4" t="inlineStr">
        <is>
          <t>Loans evaluated for impairment, ending balance</t>
        </is>
      </c>
      <c r="D63" s="6" t="n">
        <v>8996000</v>
      </c>
    </row>
    <row r="64">
      <c r="A64" s="4" t="inlineStr">
        <is>
          <t>Other Commercial Real Estate [Member]</t>
        </is>
      </c>
    </row>
    <row r="65">
      <c r="A65" s="3" t="inlineStr">
        <is>
          <t>Accounts, Notes, Loans and Financing Receivable [Line Items]</t>
        </is>
      </c>
    </row>
    <row r="66">
      <c r="A66" s="4" t="inlineStr">
        <is>
          <t>Loans individually evaluated for impairment</t>
        </is>
      </c>
      <c r="C66" s="6" t="n">
        <v>164000</v>
      </c>
      <c r="D66" s="6" t="n">
        <v>468000</v>
      </c>
    </row>
    <row r="67">
      <c r="A67" s="4" t="inlineStr">
        <is>
          <t>Loans collectively evaluated for impairment</t>
        </is>
      </c>
      <c r="C67" s="6" t="n">
        <v>33365000</v>
      </c>
      <c r="D67" s="6" t="n">
        <v>41512000</v>
      </c>
    </row>
    <row r="68">
      <c r="A68" s="4" t="inlineStr">
        <is>
          <t>Loans evaluated for impairment, ending balance</t>
        </is>
      </c>
      <c r="C68" s="6" t="n">
        <v>33529000</v>
      </c>
      <c r="D68" s="6" t="n">
        <v>41980000</v>
      </c>
    </row>
    <row r="69">
      <c r="A69" s="4" t="inlineStr">
        <is>
          <t>Allowance for loan losses</t>
        </is>
      </c>
      <c r="B69" s="6" t="n">
        <v>88453000</v>
      </c>
      <c r="C69" s="6" t="n">
        <v>33529000</v>
      </c>
      <c r="D69" s="6" t="n">
        <v>42336000</v>
      </c>
      <c r="E69" s="6" t="n">
        <v>43939000</v>
      </c>
    </row>
    <row r="70">
      <c r="A70" s="4" t="inlineStr">
        <is>
          <t>Loans evaluated for impairment, ending balance</t>
        </is>
      </c>
      <c r="C70" s="6" t="n">
        <v>33529000</v>
      </c>
      <c r="D70" s="6" t="n">
        <v>42336000</v>
      </c>
    </row>
    <row r="71">
      <c r="A71" s="4" t="inlineStr">
        <is>
          <t>Loans individually evaluated for impairment</t>
        </is>
      </c>
      <c r="C71" s="6" t="n">
        <v>58676000</v>
      </c>
      <c r="D71" s="6" t="n">
        <v>58706000</v>
      </c>
    </row>
    <row r="72">
      <c r="A72" s="4" t="inlineStr">
        <is>
          <t>Loans collectively evaluated for impairment</t>
        </is>
      </c>
      <c r="C72" s="6" t="n">
        <v>4442493000</v>
      </c>
      <c r="D72" s="6" t="n">
        <v>4741484000</v>
      </c>
    </row>
    <row r="73">
      <c r="A73" s="4" t="inlineStr">
        <is>
          <t>Loans evaluated for impairment, ending balance</t>
        </is>
      </c>
      <c r="C73" s="6" t="n">
        <v>4501169000</v>
      </c>
      <c r="D73" s="6" t="n">
        <v>4800190000</v>
      </c>
    </row>
    <row r="74">
      <c r="A74" s="4" t="inlineStr">
        <is>
          <t>Loans evaluated for impairment, ending balance</t>
        </is>
      </c>
      <c r="C74" s="6" t="n">
        <v>4501169000</v>
      </c>
      <c r="D74" s="6" t="n">
        <v>4883117000</v>
      </c>
    </row>
    <row r="75">
      <c r="A75" s="4" t="inlineStr">
        <is>
          <t>Other Commercial Real Estate [Member] | Deteriorated Credit Quality [Member]</t>
        </is>
      </c>
    </row>
    <row r="76">
      <c r="A76" s="3" t="inlineStr">
        <is>
          <t>Accounts, Notes, Loans and Financing Receivable [Line Items]</t>
        </is>
      </c>
    </row>
    <row r="77">
      <c r="A77" s="4" t="inlineStr">
        <is>
          <t>Allowance for loan losses</t>
        </is>
      </c>
      <c r="D77" s="6" t="n">
        <v>356000</v>
      </c>
    </row>
    <row r="78">
      <c r="A78" s="4" t="inlineStr">
        <is>
          <t>Loans evaluated for impairment, ending balance</t>
        </is>
      </c>
      <c r="D78" s="6" t="n">
        <v>82927000</v>
      </c>
    </row>
    <row r="79">
      <c r="A79" s="4" t="inlineStr">
        <is>
          <t>Consumer &amp; Other [Member]</t>
        </is>
      </c>
    </row>
    <row r="80">
      <c r="A80" s="3" t="inlineStr">
        <is>
          <t>Accounts, Notes, Loans and Financing Receivable [Line Items]</t>
        </is>
      </c>
    </row>
    <row r="81">
      <c r="A81" s="4" t="inlineStr">
        <is>
          <t>Loans collectively evaluated for impairment</t>
        </is>
      </c>
      <c r="C81" s="6" t="n">
        <v>5410000</v>
      </c>
      <c r="D81" s="6" t="n">
        <v>3438000</v>
      </c>
    </row>
    <row r="82">
      <c r="A82" s="4" t="inlineStr">
        <is>
          <t>Loans evaluated for impairment, ending balance</t>
        </is>
      </c>
      <c r="C82" s="6" t="n">
        <v>5410000</v>
      </c>
      <c r="D82" s="6" t="n">
        <v>3438000</v>
      </c>
    </row>
    <row r="83">
      <c r="A83" s="4" t="inlineStr">
        <is>
          <t>Allowance for loan losses</t>
        </is>
      </c>
      <c r="B83" s="5" t="n">
        <v>24413000</v>
      </c>
      <c r="C83" s="6" t="n">
        <v>5410000</v>
      </c>
      <c r="D83" s="6" t="n">
        <v>3438000</v>
      </c>
      <c r="E83" s="5" t="n">
        <v>3334000</v>
      </c>
    </row>
    <row r="84">
      <c r="A84" s="4" t="inlineStr">
        <is>
          <t>Loans evaluated for impairment, ending balance</t>
        </is>
      </c>
      <c r="C84" s="6" t="n">
        <v>5410000</v>
      </c>
      <c r="D84" s="6" t="n">
        <v>3438000</v>
      </c>
    </row>
    <row r="85">
      <c r="A85" s="4" t="inlineStr">
        <is>
          <t>Loans individually evaluated for impairment</t>
        </is>
      </c>
      <c r="C85" s="6" t="n">
        <v>3195000</v>
      </c>
      <c r="D85" s="6" t="n">
        <v>3688000</v>
      </c>
    </row>
    <row r="86">
      <c r="A86" s="4" t="inlineStr">
        <is>
          <t>Loans collectively evaluated for impairment</t>
        </is>
      </c>
      <c r="C86" s="6" t="n">
        <v>753155000</v>
      </c>
      <c r="D86" s="6" t="n">
        <v>624561000</v>
      </c>
    </row>
    <row r="87">
      <c r="A87" s="4" t="inlineStr">
        <is>
          <t>Loans evaluated for impairment, ending balance</t>
        </is>
      </c>
      <c r="C87" s="6" t="n">
        <v>756350000</v>
      </c>
      <c r="D87" s="6" t="n">
        <v>628249000</v>
      </c>
    </row>
    <row r="88">
      <c r="A88" s="4" t="inlineStr">
        <is>
          <t>Loans evaluated for impairment, ending balance</t>
        </is>
      </c>
      <c r="C88" s="5" t="n">
        <v>756350000</v>
      </c>
      <c r="D88" s="6" t="n">
        <v>630335000</v>
      </c>
    </row>
    <row r="89">
      <c r="A89" s="4" t="inlineStr">
        <is>
          <t>Consumer &amp; Other [Member] | Deteriorated Credit Quality [Member]</t>
        </is>
      </c>
    </row>
    <row r="90">
      <c r="A90" s="3" t="inlineStr">
        <is>
          <t>Accounts, Notes, Loans and Financing Receivable [Line Items]</t>
        </is>
      </c>
    </row>
    <row r="91">
      <c r="A91" s="4" t="inlineStr">
        <is>
          <t>Loans evaluated for impairment, ending balance</t>
        </is>
      </c>
      <c r="D91" s="5" t="n">
        <v>2086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Amortized Cost Basis of Loans on Nonaccrual Status and Loans Past Due Over 90 Days Still Accruing (Detail) - USD ($) $ in Thousands</t>
        </is>
      </c>
      <c r="B1" s="2" t="inlineStr">
        <is>
          <t>Dec. 31, 2020</t>
        </is>
      </c>
      <c r="C1" s="2" t="inlineStr">
        <is>
          <t>Dec. 31, 2019</t>
        </is>
      </c>
    </row>
    <row r="2">
      <c r="A2" s="3" t="inlineStr">
        <is>
          <t>Financing Receivable Nonaccrual Status [Line Items]</t>
        </is>
      </c>
    </row>
    <row r="3">
      <c r="A3" s="4" t="inlineStr">
        <is>
          <t>Nonaccrual</t>
        </is>
      </c>
      <c r="B3" s="5" t="n">
        <v>64528</v>
      </c>
      <c r="C3" s="5" t="n">
        <v>47600</v>
      </c>
    </row>
    <row r="4">
      <c r="A4" s="4" t="inlineStr">
        <is>
          <t>Nonaccrual with reserve</t>
        </is>
      </c>
      <c r="B4" s="6" t="n">
        <v>11883</v>
      </c>
    </row>
    <row r="5">
      <c r="A5" s="4" t="inlineStr">
        <is>
          <t>Loans Past Due Over 90 Days Still Accruing</t>
        </is>
      </c>
      <c r="B5" s="6" t="n">
        <v>9610</v>
      </c>
      <c r="C5" s="6" t="n">
        <v>7238</v>
      </c>
    </row>
    <row r="6">
      <c r="A6" s="4" t="inlineStr">
        <is>
          <t>Commercial Real Estate Loans [Member] | Non-Farm/Non-residential [Member]</t>
        </is>
      </c>
    </row>
    <row r="7">
      <c r="A7" s="3" t="inlineStr">
        <is>
          <t>Financing Receivable Nonaccrual Status [Line Items]</t>
        </is>
      </c>
    </row>
    <row r="8">
      <c r="A8" s="4" t="inlineStr">
        <is>
          <t>Nonaccrual</t>
        </is>
      </c>
      <c r="B8" s="6" t="n">
        <v>20947</v>
      </c>
    </row>
    <row r="9">
      <c r="A9" s="4" t="inlineStr">
        <is>
          <t>Nonaccrual with reserve</t>
        </is>
      </c>
      <c r="B9" s="6" t="n">
        <v>6794</v>
      </c>
    </row>
    <row r="10">
      <c r="A10" s="4" t="inlineStr">
        <is>
          <t>Loans Past Due Over 90 Days Still Accruing</t>
        </is>
      </c>
      <c r="B10" s="6" t="n">
        <v>6088</v>
      </c>
      <c r="C10" s="6" t="n">
        <v>3194</v>
      </c>
    </row>
    <row r="11">
      <c r="A11" s="4" t="inlineStr">
        <is>
          <t>Commercial Real Estate Loans [Member] | Construction/Land Development Loan [Member]</t>
        </is>
      </c>
    </row>
    <row r="12">
      <c r="A12" s="3" t="inlineStr">
        <is>
          <t>Financing Receivable Nonaccrual Status [Line Items]</t>
        </is>
      </c>
    </row>
    <row r="13">
      <c r="A13" s="4" t="inlineStr">
        <is>
          <t>Nonaccrual</t>
        </is>
      </c>
      <c r="B13" s="6" t="n">
        <v>1381</v>
      </c>
    </row>
    <row r="14">
      <c r="A14" s="4" t="inlineStr">
        <is>
          <t>Nonaccrual with reserve</t>
        </is>
      </c>
      <c r="B14" s="6" t="n">
        <v>2089</v>
      </c>
    </row>
    <row r="15">
      <c r="A15" s="4" t="inlineStr">
        <is>
          <t>Loans Past Due Over 90 Days Still Accruing</t>
        </is>
      </c>
      <c r="B15" s="6" t="n">
        <v>1296</v>
      </c>
      <c r="C15" s="6" t="n">
        <v>1821</v>
      </c>
    </row>
    <row r="16">
      <c r="A16" s="4" t="inlineStr">
        <is>
          <t>Commercial Real Estate Loans [Member] | Agricultural [Member]</t>
        </is>
      </c>
    </row>
    <row r="17">
      <c r="A17" s="3" t="inlineStr">
        <is>
          <t>Financing Receivable Nonaccrual Status [Line Items]</t>
        </is>
      </c>
    </row>
    <row r="18">
      <c r="A18" s="4" t="inlineStr">
        <is>
          <t>Nonaccrual</t>
        </is>
      </c>
      <c r="B18" s="6" t="n">
        <v>879</v>
      </c>
    </row>
    <row r="19">
      <c r="A19" s="4" t="inlineStr">
        <is>
          <t>Residential Real Estate Loans [Member] | Residential 1-4 Family [Member]</t>
        </is>
      </c>
    </row>
    <row r="20">
      <c r="A20" s="3" t="inlineStr">
        <is>
          <t>Financing Receivable Nonaccrual Status [Line Items]</t>
        </is>
      </c>
    </row>
    <row r="21">
      <c r="A21" s="4" t="inlineStr">
        <is>
          <t>Nonaccrual</t>
        </is>
      </c>
      <c r="B21" s="6" t="n">
        <v>19334</v>
      </c>
    </row>
    <row r="22">
      <c r="A22" s="4" t="inlineStr">
        <is>
          <t>Nonaccrual with reserve</t>
        </is>
      </c>
      <c r="B22" s="6" t="n">
        <v>3000</v>
      </c>
    </row>
    <row r="23">
      <c r="A23" s="4" t="inlineStr">
        <is>
          <t>Loans Past Due Over 90 Days Still Accruing</t>
        </is>
      </c>
      <c r="B23" s="6" t="n">
        <v>1821</v>
      </c>
      <c r="C23" s="6" t="n">
        <v>1614</v>
      </c>
    </row>
    <row r="24">
      <c r="A24" s="4" t="inlineStr">
        <is>
          <t>Residential Real Estate Loans [Member] | Multifamily Residential [Member]</t>
        </is>
      </c>
    </row>
    <row r="25">
      <c r="A25" s="3" t="inlineStr">
        <is>
          <t>Financing Receivable Nonaccrual Status [Line Items]</t>
        </is>
      </c>
    </row>
    <row r="26">
      <c r="A26" s="4" t="inlineStr">
        <is>
          <t>Nonaccrual</t>
        </is>
      </c>
      <c r="B26" s="6" t="n">
        <v>173</v>
      </c>
    </row>
    <row r="27">
      <c r="A27" s="4" t="inlineStr">
        <is>
          <t>Total Real Estate [Member]</t>
        </is>
      </c>
    </row>
    <row r="28">
      <c r="A28" s="3" t="inlineStr">
        <is>
          <t>Financing Receivable Nonaccrual Status [Line Items]</t>
        </is>
      </c>
    </row>
    <row r="29">
      <c r="A29" s="4" t="inlineStr">
        <is>
          <t>Nonaccrual</t>
        </is>
      </c>
      <c r="B29" s="6" t="n">
        <v>42714</v>
      </c>
    </row>
    <row r="30">
      <c r="A30" s="4" t="inlineStr">
        <is>
          <t>Nonaccrual with reserve</t>
        </is>
      </c>
      <c r="B30" s="6" t="n">
        <v>11883</v>
      </c>
    </row>
    <row r="31">
      <c r="A31" s="4" t="inlineStr">
        <is>
          <t>Loans Past Due Over 90 Days Still Accruing</t>
        </is>
      </c>
      <c r="B31" s="6" t="n">
        <v>9205</v>
      </c>
      <c r="C31" s="6" t="n">
        <v>6629</v>
      </c>
    </row>
    <row r="32">
      <c r="A32" s="4" t="inlineStr">
        <is>
          <t>Consumer [Member]</t>
        </is>
      </c>
    </row>
    <row r="33">
      <c r="A33" s="3" t="inlineStr">
        <is>
          <t>Financing Receivable Nonaccrual Status [Line Items]</t>
        </is>
      </c>
    </row>
    <row r="34">
      <c r="A34" s="4" t="inlineStr">
        <is>
          <t>Nonaccrual</t>
        </is>
      </c>
      <c r="B34" s="6" t="n">
        <v>3506</v>
      </c>
    </row>
    <row r="35">
      <c r="A35" s="4" t="inlineStr">
        <is>
          <t>Loans Past Due Over 90 Days Still Accruing</t>
        </is>
      </c>
      <c r="B35" s="6" t="n">
        <v>174</v>
      </c>
      <c r="C35" s="6" t="n">
        <v>317</v>
      </c>
    </row>
    <row r="36">
      <c r="A36" s="4" t="inlineStr">
        <is>
          <t>Commercial and Industrial [Member]</t>
        </is>
      </c>
    </row>
    <row r="37">
      <c r="A37" s="3" t="inlineStr">
        <is>
          <t>Financing Receivable Nonaccrual Status [Line Items]</t>
        </is>
      </c>
    </row>
    <row r="38">
      <c r="A38" s="4" t="inlineStr">
        <is>
          <t>Nonaccrual</t>
        </is>
      </c>
      <c r="B38" s="6" t="n">
        <v>17251</v>
      </c>
    </row>
    <row r="39">
      <c r="A39" s="4" t="inlineStr">
        <is>
          <t>Loans Past Due Over 90 Days Still Accruing</t>
        </is>
      </c>
      <c r="B39" s="6" t="n">
        <v>231</v>
      </c>
      <c r="C39" s="5" t="n">
        <v>292</v>
      </c>
    </row>
    <row r="40">
      <c r="A40" s="4" t="inlineStr">
        <is>
          <t>Agricultural and Other [Member]</t>
        </is>
      </c>
    </row>
    <row r="41">
      <c r="A41" s="3" t="inlineStr">
        <is>
          <t>Financing Receivable Nonaccrual Status [Line Items]</t>
        </is>
      </c>
    </row>
    <row r="42">
      <c r="A42" s="4" t="inlineStr">
        <is>
          <t>Nonaccrual</t>
        </is>
      </c>
      <c r="B42" s="5" t="n">
        <v>10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4" t="inlineStr">
        <is>
          <t>Net issuance of shares of common stock from exercise of stock options</t>
        </is>
      </c>
      <c r="B3" s="6" t="n">
        <v>67577</v>
      </c>
      <c r="C3" s="6" t="n">
        <v>93372</v>
      </c>
      <c r="D3" s="6" t="n">
        <v>201371</v>
      </c>
    </row>
    <row r="4">
      <c r="A4" s="4" t="inlineStr">
        <is>
          <t>Common stock shares repurchased</t>
        </is>
      </c>
      <c r="B4" s="6" t="n">
        <v>1533560</v>
      </c>
      <c r="C4" s="6" t="n">
        <v>4542222</v>
      </c>
      <c r="D4" s="6" t="n">
        <v>5307689</v>
      </c>
    </row>
    <row r="5">
      <c r="A5" s="4" t="inlineStr">
        <is>
          <t>Issuance of restricted common stock</t>
        </is>
      </c>
      <c r="B5" s="6" t="n">
        <v>187889</v>
      </c>
      <c r="C5" s="6" t="n">
        <v>102124</v>
      </c>
      <c r="D5" s="6" t="n">
        <v>961125</v>
      </c>
    </row>
    <row r="6">
      <c r="A6" s="4" t="inlineStr">
        <is>
          <t>Common stock, cash dividends per share | $ / shares</t>
        </is>
      </c>
      <c r="B6" s="7" t="n">
        <v>0.53</v>
      </c>
      <c r="C6" s="7" t="n">
        <v>0.51</v>
      </c>
      <c r="D6" s="7" t="n">
        <v>0.46</v>
      </c>
    </row>
    <row r="7">
      <c r="A7" s="4" t="inlineStr">
        <is>
          <t>Shore Premier Finance [Member]</t>
        </is>
      </c>
    </row>
    <row r="8">
      <c r="A8" s="4" t="inlineStr">
        <is>
          <t>Net issuance of shares of common stock</t>
        </is>
      </c>
      <c r="D8" s="6" t="n">
        <v>125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Amortized Cost Basis of Collateral-dependent Impaired Loans (Detail) - USD ($)</t>
        </is>
      </c>
      <c r="B1" s="2" t="inlineStr">
        <is>
          <t>Dec. 31, 2020</t>
        </is>
      </c>
      <c r="C1" s="2" t="inlineStr">
        <is>
          <t>Dec. 31, 2019</t>
        </is>
      </c>
    </row>
    <row r="2">
      <c r="A2" s="3" t="inlineStr">
        <is>
          <t>Financing Receivable Allowance For Credit Losses [Line Items]</t>
        </is>
      </c>
    </row>
    <row r="3">
      <c r="A3" s="4" t="inlineStr">
        <is>
          <t>Amortized cost</t>
        </is>
      </c>
      <c r="B3" s="5" t="n">
        <v>112700</v>
      </c>
      <c r="C3" s="5" t="n">
        <v>78900</v>
      </c>
    </row>
    <row r="4">
      <c r="A4" s="4" t="inlineStr">
        <is>
          <t>Commercial Real Estate [Member]</t>
        </is>
      </c>
    </row>
    <row r="5">
      <c r="A5" s="3" t="inlineStr">
        <is>
          <t>Financing Receivable Allowance For Credit Losses [Line Items]</t>
        </is>
      </c>
    </row>
    <row r="6">
      <c r="A6" s="4" t="inlineStr">
        <is>
          <t>Amortized cost</t>
        </is>
      </c>
      <c r="B6" s="6" t="n">
        <v>54320000</v>
      </c>
    </row>
    <row r="7">
      <c r="A7" s="4" t="inlineStr">
        <is>
          <t>Residential Real Estate [Member]</t>
        </is>
      </c>
    </row>
    <row r="8">
      <c r="A8" s="3" t="inlineStr">
        <is>
          <t>Financing Receivable Allowance For Credit Losses [Line Items]</t>
        </is>
      </c>
    </row>
    <row r="9">
      <c r="A9" s="4" t="inlineStr">
        <is>
          <t>Amortized cost</t>
        </is>
      </c>
      <c r="B9" s="6" t="n">
        <v>32586000</v>
      </c>
    </row>
    <row r="10">
      <c r="A10" s="4" t="inlineStr">
        <is>
          <t>Other [Member]</t>
        </is>
      </c>
    </row>
    <row r="11">
      <c r="A11" s="3" t="inlineStr">
        <is>
          <t>Financing Receivable Allowance For Credit Losses [Line Items]</t>
        </is>
      </c>
    </row>
    <row r="12">
      <c r="A12" s="4" t="inlineStr">
        <is>
          <t>Amortized cost</t>
        </is>
      </c>
      <c r="B12" s="6" t="n">
        <v>25778000</v>
      </c>
    </row>
    <row r="13">
      <c r="A13" s="4" t="inlineStr">
        <is>
          <t>Commercial Real Estate Loans [Member] | Non-Farm/Non-residential [Member] | Commercial Real Estate [Member]</t>
        </is>
      </c>
    </row>
    <row r="14">
      <c r="A14" s="3" t="inlineStr">
        <is>
          <t>Financing Receivable Allowance For Credit Losses [Line Items]</t>
        </is>
      </c>
    </row>
    <row r="15">
      <c r="A15" s="4" t="inlineStr">
        <is>
          <t>Amortized cost</t>
        </is>
      </c>
      <c r="B15" s="6" t="n">
        <v>47429000</v>
      </c>
    </row>
    <row r="16">
      <c r="A16" s="4" t="inlineStr">
        <is>
          <t>Commercial Real Estate Loans [Member] | Construction/Land Development Loan [Member] | Commercial Real Estate [Member]</t>
        </is>
      </c>
    </row>
    <row r="17">
      <c r="A17" s="3" t="inlineStr">
        <is>
          <t>Financing Receivable Allowance For Credit Losses [Line Items]</t>
        </is>
      </c>
    </row>
    <row r="18">
      <c r="A18" s="4" t="inlineStr">
        <is>
          <t>Amortized cost</t>
        </is>
      </c>
      <c r="B18" s="6" t="n">
        <v>6012000</v>
      </c>
    </row>
    <row r="19">
      <c r="A19" s="4" t="inlineStr">
        <is>
          <t>Commercial Real Estate Loans [Member] | Agricultural [Member] | Commercial Real Estate [Member]</t>
        </is>
      </c>
    </row>
    <row r="20">
      <c r="A20" s="3" t="inlineStr">
        <is>
          <t>Financing Receivable Allowance For Credit Losses [Line Items]</t>
        </is>
      </c>
    </row>
    <row r="21">
      <c r="A21" s="4" t="inlineStr">
        <is>
          <t>Amortized cost</t>
        </is>
      </c>
      <c r="B21" s="6" t="n">
        <v>879000</v>
      </c>
    </row>
    <row r="22">
      <c r="A22" s="4" t="inlineStr">
        <is>
          <t>Residential Real Estate Loans [Member] | Residential 1-4 Family [Member] | Residential Real Estate [Member]</t>
        </is>
      </c>
    </row>
    <row r="23">
      <c r="A23" s="3" t="inlineStr">
        <is>
          <t>Financing Receivable Allowance For Credit Losses [Line Items]</t>
        </is>
      </c>
    </row>
    <row r="24">
      <c r="A24" s="4" t="inlineStr">
        <is>
          <t>Amortized cost</t>
        </is>
      </c>
      <c r="B24" s="6" t="n">
        <v>32413000</v>
      </c>
    </row>
    <row r="25">
      <c r="A25" s="4" t="inlineStr">
        <is>
          <t>Residential Real Estate Loans [Member] | Multifamily Residential [Member] | Residential Real Estate [Member]</t>
        </is>
      </c>
    </row>
    <row r="26">
      <c r="A26" s="3" t="inlineStr">
        <is>
          <t>Financing Receivable Allowance For Credit Losses [Line Items]</t>
        </is>
      </c>
    </row>
    <row r="27">
      <c r="A27" s="4" t="inlineStr">
        <is>
          <t>Amortized cost</t>
        </is>
      </c>
      <c r="B27" s="6" t="n">
        <v>173000</v>
      </c>
    </row>
    <row r="28">
      <c r="A28" s="4" t="inlineStr">
        <is>
          <t>Total Real Estate [Member] | Commercial Real Estate [Member]</t>
        </is>
      </c>
    </row>
    <row r="29">
      <c r="A29" s="3" t="inlineStr">
        <is>
          <t>Financing Receivable Allowance For Credit Losses [Line Items]</t>
        </is>
      </c>
    </row>
    <row r="30">
      <c r="A30" s="4" t="inlineStr">
        <is>
          <t>Amortized cost</t>
        </is>
      </c>
      <c r="B30" s="6" t="n">
        <v>54320000</v>
      </c>
    </row>
    <row r="31">
      <c r="A31" s="4" t="inlineStr">
        <is>
          <t>Total Real Estate [Member] | Residential Real Estate [Member]</t>
        </is>
      </c>
    </row>
    <row r="32">
      <c r="A32" s="3" t="inlineStr">
        <is>
          <t>Financing Receivable Allowance For Credit Losses [Line Items]</t>
        </is>
      </c>
    </row>
    <row r="33">
      <c r="A33" s="4" t="inlineStr">
        <is>
          <t>Amortized cost</t>
        </is>
      </c>
      <c r="B33" s="6" t="n">
        <v>32586000</v>
      </c>
    </row>
    <row r="34">
      <c r="A34" s="4" t="inlineStr">
        <is>
          <t>Consumer [Member] | Other [Member]</t>
        </is>
      </c>
    </row>
    <row r="35">
      <c r="A35" s="3" t="inlineStr">
        <is>
          <t>Financing Receivable Allowance For Credit Losses [Line Items]</t>
        </is>
      </c>
    </row>
    <row r="36">
      <c r="A36" s="4" t="inlineStr">
        <is>
          <t>Amortized cost</t>
        </is>
      </c>
      <c r="B36" s="6" t="n">
        <v>3694000</v>
      </c>
    </row>
    <row r="37">
      <c r="A37" s="4" t="inlineStr">
        <is>
          <t>Commercial and Industrial [Member] | Other [Member]</t>
        </is>
      </c>
    </row>
    <row r="38">
      <c r="A38" s="3" t="inlineStr">
        <is>
          <t>Financing Receivable Allowance For Credit Losses [Line Items]</t>
        </is>
      </c>
    </row>
    <row r="39">
      <c r="A39" s="4" t="inlineStr">
        <is>
          <t>Amortized cost</t>
        </is>
      </c>
      <c r="B39" s="6" t="n">
        <v>21027000</v>
      </c>
    </row>
    <row r="40">
      <c r="A40" s="4" t="inlineStr">
        <is>
          <t>Agricultural and Other [Member] | Other [Member]</t>
        </is>
      </c>
    </row>
    <row r="41">
      <c r="A41" s="3" t="inlineStr">
        <is>
          <t>Financing Receivable Allowance For Credit Losses [Line Items]</t>
        </is>
      </c>
    </row>
    <row r="42">
      <c r="A42" s="4" t="inlineStr">
        <is>
          <t>Amortized cost</t>
        </is>
      </c>
      <c r="B42" s="5" t="n">
        <v>1057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Credit Quality and Other - Summary of Impaired Loans (Detail) - USD ($) $ in Thousands</t>
        </is>
      </c>
      <c r="B1" s="2" t="inlineStr">
        <is>
          <t>12 Months Ended</t>
        </is>
      </c>
    </row>
    <row r="2">
      <c r="B2" s="2" t="inlineStr">
        <is>
          <t>Dec. 31, 2020</t>
        </is>
      </c>
      <c r="C2" s="2" t="inlineStr">
        <is>
          <t>Dec. 31, 2019</t>
        </is>
      </c>
      <c r="D2" s="2" t="inlineStr">
        <is>
          <t>Dec. 31, 2018</t>
        </is>
      </c>
    </row>
    <row r="3">
      <c r="A3" s="3" t="inlineStr">
        <is>
          <t>Financing Receivable, Impaired [Line Items]</t>
        </is>
      </c>
    </row>
    <row r="4">
      <c r="A4" s="4" t="inlineStr">
        <is>
          <t>Unpaid Contractual Principal Balance</t>
        </is>
      </c>
      <c r="C4" s="5" t="n">
        <v>438</v>
      </c>
      <c r="D4" s="5" t="n">
        <v>555</v>
      </c>
    </row>
    <row r="5">
      <c r="A5" s="4" t="inlineStr">
        <is>
          <t>Total Recorded Investment</t>
        </is>
      </c>
      <c r="C5" s="6" t="n">
        <v>438</v>
      </c>
      <c r="D5" s="6" t="n">
        <v>555</v>
      </c>
    </row>
    <row r="6">
      <c r="A6" s="4" t="inlineStr">
        <is>
          <t>Average Recorded Investment</t>
        </is>
      </c>
      <c r="C6" s="6" t="n">
        <v>470</v>
      </c>
      <c r="D6" s="6" t="n">
        <v>492</v>
      </c>
    </row>
    <row r="7">
      <c r="A7" s="4" t="inlineStr">
        <is>
          <t>Interest Recognized</t>
        </is>
      </c>
      <c r="C7" s="6" t="n">
        <v>33</v>
      </c>
      <c r="D7" s="6" t="n">
        <v>36</v>
      </c>
    </row>
    <row r="8">
      <c r="A8" s="4" t="inlineStr">
        <is>
          <t>Unpaid Contractual Principal Balance</t>
        </is>
      </c>
      <c r="C8" s="6" t="n">
        <v>79711</v>
      </c>
      <c r="D8" s="6" t="n">
        <v>95921</v>
      </c>
    </row>
    <row r="9">
      <c r="A9" s="4" t="inlineStr">
        <is>
          <t>Total Recorded Investment</t>
        </is>
      </c>
      <c r="C9" s="6" t="n">
        <v>78435</v>
      </c>
      <c r="D9" s="6" t="n">
        <v>85085</v>
      </c>
    </row>
    <row r="10">
      <c r="A10" s="4" t="inlineStr">
        <is>
          <t>Allocation of Allowance for Loan Losses</t>
        </is>
      </c>
      <c r="C10" s="6" t="n">
        <v>4676</v>
      </c>
      <c r="D10" s="6" t="n">
        <v>1321</v>
      </c>
    </row>
    <row r="11">
      <c r="A11" s="4" t="inlineStr">
        <is>
          <t>Average Recorded Investment</t>
        </is>
      </c>
      <c r="C11" s="6" t="n">
        <v>81671</v>
      </c>
      <c r="D11" s="6" t="n">
        <v>80780</v>
      </c>
    </row>
    <row r="12">
      <c r="A12" s="4" t="inlineStr">
        <is>
          <t>Interest Recognized</t>
        </is>
      </c>
      <c r="C12" s="6" t="n">
        <v>2368</v>
      </c>
      <c r="D12" s="6" t="n">
        <v>2837</v>
      </c>
    </row>
    <row r="13">
      <c r="A13" s="4" t="inlineStr">
        <is>
          <t>Unpaid Contractual Principal Balance</t>
        </is>
      </c>
      <c r="C13" s="6" t="n">
        <v>80149</v>
      </c>
      <c r="D13" s="6" t="n">
        <v>96476</v>
      </c>
    </row>
    <row r="14">
      <c r="A14" s="4" t="inlineStr">
        <is>
          <t>Total Recorded Investment</t>
        </is>
      </c>
      <c r="C14" s="6" t="n">
        <v>78873</v>
      </c>
      <c r="D14" s="6" t="n">
        <v>85640</v>
      </c>
    </row>
    <row r="15">
      <c r="A15" s="4" t="inlineStr">
        <is>
          <t>Average Recorded Investment</t>
        </is>
      </c>
      <c r="C15" s="6" t="n">
        <v>82141</v>
      </c>
      <c r="D15" s="6" t="n">
        <v>81272</v>
      </c>
    </row>
    <row r="16">
      <c r="A16" s="4" t="inlineStr">
        <is>
          <t>Interest Recognized</t>
        </is>
      </c>
      <c r="B16" s="5" t="n">
        <v>1400</v>
      </c>
      <c r="C16" s="6" t="n">
        <v>2401</v>
      </c>
      <c r="D16" s="6" t="n">
        <v>2873</v>
      </c>
    </row>
    <row r="17">
      <c r="A17" s="4" t="inlineStr">
        <is>
          <t>Commercial Real Estate Loans [Member] | Non-Farm/Non-residential [Member]</t>
        </is>
      </c>
    </row>
    <row r="18">
      <c r="A18" s="3" t="inlineStr">
        <is>
          <t>Financing Receivable, Impaired [Line Items]</t>
        </is>
      </c>
    </row>
    <row r="19">
      <c r="A19" s="4" t="inlineStr">
        <is>
          <t>Unpaid Contractual Principal Balance</t>
        </is>
      </c>
      <c r="C19" s="6" t="n">
        <v>38</v>
      </c>
      <c r="D19" s="6" t="n">
        <v>42</v>
      </c>
    </row>
    <row r="20">
      <c r="A20" s="4" t="inlineStr">
        <is>
          <t>Total Recorded Investment</t>
        </is>
      </c>
      <c r="C20" s="6" t="n">
        <v>38</v>
      </c>
      <c r="D20" s="6" t="n">
        <v>42</v>
      </c>
    </row>
    <row r="21">
      <c r="A21" s="4" t="inlineStr">
        <is>
          <t>Average Recorded Investment</t>
        </is>
      </c>
      <c r="C21" s="6" t="n">
        <v>40</v>
      </c>
      <c r="D21" s="6" t="n">
        <v>34</v>
      </c>
    </row>
    <row r="22">
      <c r="A22" s="4" t="inlineStr">
        <is>
          <t>Interest Recognized</t>
        </is>
      </c>
      <c r="C22" s="6" t="n">
        <v>3</v>
      </c>
      <c r="D22" s="6" t="n">
        <v>3</v>
      </c>
    </row>
    <row r="23">
      <c r="A23" s="4" t="inlineStr">
        <is>
          <t>Unpaid Contractual Principal Balance</t>
        </is>
      </c>
      <c r="C23" s="6" t="n">
        <v>24533</v>
      </c>
      <c r="D23" s="6" t="n">
        <v>42474</v>
      </c>
    </row>
    <row r="24">
      <c r="A24" s="4" t="inlineStr">
        <is>
          <t>Total Recorded Investment</t>
        </is>
      </c>
      <c r="C24" s="6" t="n">
        <v>24010</v>
      </c>
      <c r="D24" s="6" t="n">
        <v>38594</v>
      </c>
    </row>
    <row r="25">
      <c r="A25" s="4" t="inlineStr">
        <is>
          <t>Allocation of Allowance for Loan Losses</t>
        </is>
      </c>
      <c r="C25" s="6" t="n">
        <v>159</v>
      </c>
      <c r="D25" s="6" t="n">
        <v>460</v>
      </c>
    </row>
    <row r="26">
      <c r="A26" s="4" t="inlineStr">
        <is>
          <t>Average Recorded Investment</t>
        </is>
      </c>
      <c r="C26" s="6" t="n">
        <v>34612</v>
      </c>
      <c r="D26" s="6" t="n">
        <v>34891</v>
      </c>
    </row>
    <row r="27">
      <c r="A27" s="4" t="inlineStr">
        <is>
          <t>Interest Recognized</t>
        </is>
      </c>
      <c r="C27" s="6" t="n">
        <v>1729</v>
      </c>
      <c r="D27" s="6" t="n">
        <v>1632</v>
      </c>
    </row>
    <row r="28">
      <c r="A28" s="4" t="inlineStr">
        <is>
          <t>Unpaid Contractual Principal Balance</t>
        </is>
      </c>
      <c r="C28" s="6" t="n">
        <v>24571</v>
      </c>
      <c r="D28" s="6" t="n">
        <v>42516</v>
      </c>
    </row>
    <row r="29">
      <c r="A29" s="4" t="inlineStr">
        <is>
          <t>Total Recorded Investment</t>
        </is>
      </c>
      <c r="C29" s="6" t="n">
        <v>24048</v>
      </c>
      <c r="D29" s="6" t="n">
        <v>38636</v>
      </c>
    </row>
    <row r="30">
      <c r="A30" s="4" t="inlineStr">
        <is>
          <t>Average Recorded Investment</t>
        </is>
      </c>
      <c r="C30" s="6" t="n">
        <v>34652</v>
      </c>
      <c r="D30" s="6" t="n">
        <v>34925</v>
      </c>
    </row>
    <row r="31">
      <c r="A31" s="4" t="inlineStr">
        <is>
          <t>Interest Recognized</t>
        </is>
      </c>
      <c r="C31" s="6" t="n">
        <v>1732</v>
      </c>
      <c r="D31" s="6" t="n">
        <v>1635</v>
      </c>
    </row>
    <row r="32">
      <c r="A32" s="4" t="inlineStr">
        <is>
          <t>Commercial Real Estate Loans [Member] | Construction/Land Development Loan [Member]</t>
        </is>
      </c>
    </row>
    <row r="33">
      <c r="A33" s="3" t="inlineStr">
        <is>
          <t>Financing Receivable, Impaired [Line Items]</t>
        </is>
      </c>
    </row>
    <row r="34">
      <c r="A34" s="4" t="inlineStr">
        <is>
          <t>Unpaid Contractual Principal Balance</t>
        </is>
      </c>
      <c r="C34" s="6" t="n">
        <v>30</v>
      </c>
      <c r="D34" s="6" t="n">
        <v>16</v>
      </c>
    </row>
    <row r="35">
      <c r="A35" s="4" t="inlineStr">
        <is>
          <t>Total Recorded Investment</t>
        </is>
      </c>
      <c r="C35" s="6" t="n">
        <v>30</v>
      </c>
      <c r="D35" s="6" t="n">
        <v>16</v>
      </c>
    </row>
    <row r="36">
      <c r="A36" s="4" t="inlineStr">
        <is>
          <t>Average Recorded Investment</t>
        </is>
      </c>
      <c r="C36" s="6" t="n">
        <v>22</v>
      </c>
      <c r="D36" s="6" t="n">
        <v>27</v>
      </c>
    </row>
    <row r="37">
      <c r="A37" s="4" t="inlineStr">
        <is>
          <t>Interest Recognized</t>
        </is>
      </c>
      <c r="C37" s="6" t="n">
        <v>2</v>
      </c>
      <c r="D37" s="6" t="n">
        <v>1</v>
      </c>
    </row>
    <row r="38">
      <c r="A38" s="4" t="inlineStr">
        <is>
          <t>Unpaid Contractual Principal Balance</t>
        </is>
      </c>
      <c r="C38" s="6" t="n">
        <v>6718</v>
      </c>
      <c r="D38" s="6" t="n">
        <v>13178</v>
      </c>
    </row>
    <row r="39">
      <c r="A39" s="4" t="inlineStr">
        <is>
          <t>Total Recorded Investment</t>
        </is>
      </c>
      <c r="C39" s="6" t="n">
        <v>6491</v>
      </c>
      <c r="D39" s="6" t="n">
        <v>12091</v>
      </c>
    </row>
    <row r="40">
      <c r="A40" s="4" t="inlineStr">
        <is>
          <t>Allocation of Allowance for Loan Losses</t>
        </is>
      </c>
      <c r="C40" s="6" t="n">
        <v>97</v>
      </c>
      <c r="D40" s="6" t="n">
        <v>732</v>
      </c>
    </row>
    <row r="41">
      <c r="A41" s="4" t="inlineStr">
        <is>
          <t>Average Recorded Investment</t>
        </is>
      </c>
      <c r="C41" s="6" t="n">
        <v>8334</v>
      </c>
      <c r="D41" s="6" t="n">
        <v>12337</v>
      </c>
    </row>
    <row r="42">
      <c r="A42" s="4" t="inlineStr">
        <is>
          <t>Interest Recognized</t>
        </is>
      </c>
      <c r="C42" s="6" t="n">
        <v>247</v>
      </c>
      <c r="D42" s="6" t="n">
        <v>307</v>
      </c>
    </row>
    <row r="43">
      <c r="A43" s="4" t="inlineStr">
        <is>
          <t>Unpaid Contractual Principal Balance</t>
        </is>
      </c>
      <c r="C43" s="6" t="n">
        <v>6748</v>
      </c>
      <c r="D43" s="6" t="n">
        <v>13194</v>
      </c>
    </row>
    <row r="44">
      <c r="A44" s="4" t="inlineStr">
        <is>
          <t>Total Recorded Investment</t>
        </is>
      </c>
      <c r="C44" s="6" t="n">
        <v>6521</v>
      </c>
      <c r="D44" s="6" t="n">
        <v>12107</v>
      </c>
    </row>
    <row r="45">
      <c r="A45" s="4" t="inlineStr">
        <is>
          <t>Average Recorded Investment</t>
        </is>
      </c>
      <c r="C45" s="6" t="n">
        <v>8356</v>
      </c>
      <c r="D45" s="6" t="n">
        <v>12364</v>
      </c>
    </row>
    <row r="46">
      <c r="A46" s="4" t="inlineStr">
        <is>
          <t>Interest Recognized</t>
        </is>
      </c>
      <c r="C46" s="6" t="n">
        <v>249</v>
      </c>
      <c r="D46" s="6" t="n">
        <v>308</v>
      </c>
    </row>
    <row r="47">
      <c r="A47" s="4" t="inlineStr">
        <is>
          <t>Commercial Real Estate Loans [Member] | Agricultural [Member]</t>
        </is>
      </c>
    </row>
    <row r="48">
      <c r="A48" s="3" t="inlineStr">
        <is>
          <t>Financing Receivable, Impaired [Line Items]</t>
        </is>
      </c>
    </row>
    <row r="49">
      <c r="A49" s="4" t="inlineStr">
        <is>
          <t>Unpaid Contractual Principal Balance</t>
        </is>
      </c>
      <c r="D49" s="6" t="n">
        <v>11</v>
      </c>
    </row>
    <row r="50">
      <c r="A50" s="4" t="inlineStr">
        <is>
          <t>Total Recorded Investment</t>
        </is>
      </c>
      <c r="D50" s="6" t="n">
        <v>11</v>
      </c>
    </row>
    <row r="51">
      <c r="A51" s="4" t="inlineStr">
        <is>
          <t>Average Recorded Investment</t>
        </is>
      </c>
      <c r="C51" s="6" t="n">
        <v>7</v>
      </c>
      <c r="D51" s="6" t="n">
        <v>15</v>
      </c>
    </row>
    <row r="52">
      <c r="A52" s="4" t="inlineStr">
        <is>
          <t>Interest Recognized</t>
        </is>
      </c>
      <c r="D52" s="6" t="n">
        <v>1</v>
      </c>
    </row>
    <row r="53">
      <c r="A53" s="4" t="inlineStr">
        <is>
          <t>Unpaid Contractual Principal Balance</t>
        </is>
      </c>
      <c r="C53" s="6" t="n">
        <v>1095</v>
      </c>
      <c r="D53" s="6" t="n">
        <v>291</v>
      </c>
    </row>
    <row r="54">
      <c r="A54" s="4" t="inlineStr">
        <is>
          <t>Total Recorded Investment</t>
        </is>
      </c>
      <c r="C54" s="6" t="n">
        <v>1095</v>
      </c>
      <c r="D54" s="6" t="n">
        <v>294</v>
      </c>
    </row>
    <row r="55">
      <c r="A55" s="4" t="inlineStr">
        <is>
          <t>Allocation of Allowance for Loan Losses</t>
        </is>
      </c>
      <c r="C55" s="6" t="n">
        <v>5</v>
      </c>
      <c r="D55" s="6" t="n">
        <v>8</v>
      </c>
    </row>
    <row r="56">
      <c r="A56" s="4" t="inlineStr">
        <is>
          <t>Average Recorded Investment</t>
        </is>
      </c>
      <c r="C56" s="6" t="n">
        <v>736</v>
      </c>
      <c r="D56" s="6" t="n">
        <v>388</v>
      </c>
    </row>
    <row r="57">
      <c r="A57" s="4" t="inlineStr">
        <is>
          <t>Interest Recognized</t>
        </is>
      </c>
      <c r="C57" s="6" t="n">
        <v>20</v>
      </c>
      <c r="D57" s="6" t="n">
        <v>18</v>
      </c>
    </row>
    <row r="58">
      <c r="A58" s="4" t="inlineStr">
        <is>
          <t>Unpaid Contractual Principal Balance</t>
        </is>
      </c>
      <c r="C58" s="6" t="n">
        <v>1095</v>
      </c>
      <c r="D58" s="6" t="n">
        <v>302</v>
      </c>
    </row>
    <row r="59">
      <c r="A59" s="4" t="inlineStr">
        <is>
          <t>Total Recorded Investment</t>
        </is>
      </c>
      <c r="C59" s="6" t="n">
        <v>1095</v>
      </c>
      <c r="D59" s="6" t="n">
        <v>305</v>
      </c>
    </row>
    <row r="60">
      <c r="A60" s="4" t="inlineStr">
        <is>
          <t>Average Recorded Investment</t>
        </is>
      </c>
      <c r="C60" s="6" t="n">
        <v>743</v>
      </c>
      <c r="D60" s="6" t="n">
        <v>403</v>
      </c>
    </row>
    <row r="61">
      <c r="A61" s="4" t="inlineStr">
        <is>
          <t>Interest Recognized</t>
        </is>
      </c>
      <c r="C61" s="6" t="n">
        <v>20</v>
      </c>
      <c r="D61" s="6" t="n">
        <v>19</v>
      </c>
    </row>
    <row r="62">
      <c r="A62" s="4" t="inlineStr">
        <is>
          <t>Residential Real Estate Loans [Member] | Residential 1-4 Family [Member]</t>
        </is>
      </c>
    </row>
    <row r="63">
      <c r="A63" s="3" t="inlineStr">
        <is>
          <t>Financing Receivable, Impaired [Line Items]</t>
        </is>
      </c>
    </row>
    <row r="64">
      <c r="A64" s="4" t="inlineStr">
        <is>
          <t>Unpaid Contractual Principal Balance</t>
        </is>
      </c>
      <c r="C64" s="6" t="n">
        <v>288</v>
      </c>
      <c r="D64" s="6" t="n">
        <v>223</v>
      </c>
    </row>
    <row r="65">
      <c r="A65" s="4" t="inlineStr">
        <is>
          <t>Total Recorded Investment</t>
        </is>
      </c>
      <c r="C65" s="6" t="n">
        <v>288</v>
      </c>
      <c r="D65" s="6" t="n">
        <v>223</v>
      </c>
    </row>
    <row r="66">
      <c r="A66" s="4" t="inlineStr">
        <is>
          <t>Average Recorded Investment</t>
        </is>
      </c>
      <c r="C66" s="6" t="n">
        <v>253</v>
      </c>
      <c r="D66" s="6" t="n">
        <v>193</v>
      </c>
    </row>
    <row r="67">
      <c r="A67" s="4" t="inlineStr">
        <is>
          <t>Interest Recognized</t>
        </is>
      </c>
      <c r="C67" s="6" t="n">
        <v>22</v>
      </c>
      <c r="D67" s="6" t="n">
        <v>16</v>
      </c>
    </row>
    <row r="68">
      <c r="A68" s="4" t="inlineStr">
        <is>
          <t>Unpaid Contractual Principal Balance</t>
        </is>
      </c>
      <c r="C68" s="6" t="n">
        <v>25476</v>
      </c>
      <c r="D68" s="6" t="n">
        <v>22570</v>
      </c>
    </row>
    <row r="69">
      <c r="A69" s="4" t="inlineStr">
        <is>
          <t>Total Recorded Investment</t>
        </is>
      </c>
      <c r="C69" s="6" t="n">
        <v>25099</v>
      </c>
      <c r="D69" s="6" t="n">
        <v>20526</v>
      </c>
    </row>
    <row r="70">
      <c r="A70" s="4" t="inlineStr">
        <is>
          <t>Allocation of Allowance for Loan Losses</t>
        </is>
      </c>
      <c r="C70" s="6" t="n">
        <v>2008</v>
      </c>
      <c r="D70" s="6" t="n">
        <v>58</v>
      </c>
    </row>
    <row r="71">
      <c r="A71" s="4" t="inlineStr">
        <is>
          <t>Average Recorded Investment</t>
        </is>
      </c>
      <c r="C71" s="6" t="n">
        <v>23574</v>
      </c>
      <c r="D71" s="6" t="n">
        <v>19017</v>
      </c>
    </row>
    <row r="72">
      <c r="A72" s="4" t="inlineStr">
        <is>
          <t>Interest Recognized</t>
        </is>
      </c>
      <c r="C72" s="6" t="n">
        <v>202</v>
      </c>
      <c r="D72" s="6" t="n">
        <v>485</v>
      </c>
    </row>
    <row r="73">
      <c r="A73" s="4" t="inlineStr">
        <is>
          <t>Unpaid Contractual Principal Balance</t>
        </is>
      </c>
      <c r="C73" s="6" t="n">
        <v>25764</v>
      </c>
      <c r="D73" s="6" t="n">
        <v>22793</v>
      </c>
    </row>
    <row r="74">
      <c r="A74" s="4" t="inlineStr">
        <is>
          <t>Total Recorded Investment</t>
        </is>
      </c>
      <c r="C74" s="6" t="n">
        <v>25387</v>
      </c>
      <c r="D74" s="6" t="n">
        <v>20749</v>
      </c>
    </row>
    <row r="75">
      <c r="A75" s="4" t="inlineStr">
        <is>
          <t>Average Recorded Investment</t>
        </is>
      </c>
      <c r="C75" s="6" t="n">
        <v>23827</v>
      </c>
      <c r="D75" s="6" t="n">
        <v>19210</v>
      </c>
    </row>
    <row r="76">
      <c r="A76" s="4" t="inlineStr">
        <is>
          <t>Interest Recognized</t>
        </is>
      </c>
      <c r="C76" s="6" t="n">
        <v>224</v>
      </c>
      <c r="D76" s="6" t="n">
        <v>501</v>
      </c>
    </row>
    <row r="77">
      <c r="A77" s="4" t="inlineStr">
        <is>
          <t>Residential Real Estate Loans [Member] | Multifamily Residential [Member]</t>
        </is>
      </c>
    </row>
    <row r="78">
      <c r="A78" s="3" t="inlineStr">
        <is>
          <t>Financing Receivable, Impaired [Line Items]</t>
        </is>
      </c>
    </row>
    <row r="79">
      <c r="A79" s="4" t="inlineStr">
        <is>
          <t>Unpaid Contractual Principal Balance</t>
        </is>
      </c>
      <c r="C79" s="6" t="n">
        <v>620</v>
      </c>
      <c r="D79" s="6" t="n">
        <v>2369</v>
      </c>
    </row>
    <row r="80">
      <c r="A80" s="4" t="inlineStr">
        <is>
          <t>Total Recorded Investment</t>
        </is>
      </c>
      <c r="C80" s="6" t="n">
        <v>620</v>
      </c>
      <c r="D80" s="6" t="n">
        <v>2369</v>
      </c>
    </row>
    <row r="81">
      <c r="A81" s="4" t="inlineStr">
        <is>
          <t>Allocation of Allowance for Loan Losses</t>
        </is>
      </c>
      <c r="C81" s="6" t="n">
        <v>6</v>
      </c>
      <c r="D81" s="6" t="n">
        <v>42</v>
      </c>
    </row>
    <row r="82">
      <c r="A82" s="4" t="inlineStr">
        <is>
          <t>Average Recorded Investment</t>
        </is>
      </c>
      <c r="C82" s="6" t="n">
        <v>1925</v>
      </c>
      <c r="D82" s="6" t="n">
        <v>2166</v>
      </c>
    </row>
    <row r="83">
      <c r="A83" s="4" t="inlineStr">
        <is>
          <t>Interest Recognized</t>
        </is>
      </c>
      <c r="C83" s="6" t="n">
        <v>52</v>
      </c>
      <c r="D83" s="6" t="n">
        <v>83</v>
      </c>
    </row>
    <row r="84">
      <c r="A84" s="4" t="inlineStr">
        <is>
          <t>Unpaid Contractual Principal Balance</t>
        </is>
      </c>
      <c r="C84" s="6" t="n">
        <v>620</v>
      </c>
      <c r="D84" s="6" t="n">
        <v>2369</v>
      </c>
    </row>
    <row r="85">
      <c r="A85" s="4" t="inlineStr">
        <is>
          <t>Total Recorded Investment</t>
        </is>
      </c>
      <c r="C85" s="6" t="n">
        <v>620</v>
      </c>
      <c r="D85" s="6" t="n">
        <v>2369</v>
      </c>
    </row>
    <row r="86">
      <c r="A86" s="4" t="inlineStr">
        <is>
          <t>Average Recorded Investment</t>
        </is>
      </c>
      <c r="C86" s="6" t="n">
        <v>1925</v>
      </c>
      <c r="D86" s="6" t="n">
        <v>2166</v>
      </c>
    </row>
    <row r="87">
      <c r="A87" s="4" t="inlineStr">
        <is>
          <t>Interest Recognized</t>
        </is>
      </c>
      <c r="C87" s="6" t="n">
        <v>52</v>
      </c>
      <c r="D87" s="6" t="n">
        <v>83</v>
      </c>
    </row>
    <row r="88">
      <c r="A88" s="4" t="inlineStr">
        <is>
          <t>Total Real Estate [Member]</t>
        </is>
      </c>
    </row>
    <row r="89">
      <c r="A89" s="3" t="inlineStr">
        <is>
          <t>Financing Receivable, Impaired [Line Items]</t>
        </is>
      </c>
    </row>
    <row r="90">
      <c r="A90" s="4" t="inlineStr">
        <is>
          <t>Unpaid Contractual Principal Balance</t>
        </is>
      </c>
      <c r="C90" s="6" t="n">
        <v>356</v>
      </c>
      <c r="D90" s="6" t="n">
        <v>292</v>
      </c>
    </row>
    <row r="91">
      <c r="A91" s="4" t="inlineStr">
        <is>
          <t>Total Recorded Investment</t>
        </is>
      </c>
      <c r="C91" s="6" t="n">
        <v>356</v>
      </c>
      <c r="D91" s="6" t="n">
        <v>292</v>
      </c>
    </row>
    <row r="92">
      <c r="A92" s="4" t="inlineStr">
        <is>
          <t>Average Recorded Investment</t>
        </is>
      </c>
      <c r="C92" s="6" t="n">
        <v>322</v>
      </c>
      <c r="D92" s="6" t="n">
        <v>269</v>
      </c>
    </row>
    <row r="93">
      <c r="A93" s="4" t="inlineStr">
        <is>
          <t>Interest Recognized</t>
        </is>
      </c>
      <c r="C93" s="6" t="n">
        <v>27</v>
      </c>
      <c r="D93" s="6" t="n">
        <v>21</v>
      </c>
    </row>
    <row r="94">
      <c r="A94" s="4" t="inlineStr">
        <is>
          <t>Unpaid Contractual Principal Balance</t>
        </is>
      </c>
      <c r="C94" s="6" t="n">
        <v>58442</v>
      </c>
      <c r="D94" s="6" t="n">
        <v>80882</v>
      </c>
    </row>
    <row r="95">
      <c r="A95" s="4" t="inlineStr">
        <is>
          <t>Total Recorded Investment</t>
        </is>
      </c>
      <c r="C95" s="6" t="n">
        <v>57315</v>
      </c>
      <c r="D95" s="6" t="n">
        <v>73874</v>
      </c>
    </row>
    <row r="96">
      <c r="A96" s="4" t="inlineStr">
        <is>
          <t>Allocation of Allowance for Loan Losses</t>
        </is>
      </c>
      <c r="C96" s="6" t="n">
        <v>2275</v>
      </c>
      <c r="D96" s="6" t="n">
        <v>1300</v>
      </c>
    </row>
    <row r="97">
      <c r="A97" s="4" t="inlineStr">
        <is>
          <t>Average Recorded Investment</t>
        </is>
      </c>
      <c r="C97" s="6" t="n">
        <v>69181</v>
      </c>
      <c r="D97" s="6" t="n">
        <v>68799</v>
      </c>
    </row>
    <row r="98">
      <c r="A98" s="4" t="inlineStr">
        <is>
          <t>Interest Recognized</t>
        </is>
      </c>
      <c r="C98" s="6" t="n">
        <v>2250</v>
      </c>
      <c r="D98" s="6" t="n">
        <v>2525</v>
      </c>
    </row>
    <row r="99">
      <c r="A99" s="4" t="inlineStr">
        <is>
          <t>Unpaid Contractual Principal Balance</t>
        </is>
      </c>
      <c r="C99" s="6" t="n">
        <v>58798</v>
      </c>
      <c r="D99" s="6" t="n">
        <v>81174</v>
      </c>
    </row>
    <row r="100">
      <c r="A100" s="4" t="inlineStr">
        <is>
          <t>Total Recorded Investment</t>
        </is>
      </c>
      <c r="C100" s="6" t="n">
        <v>57671</v>
      </c>
      <c r="D100" s="6" t="n">
        <v>74166</v>
      </c>
    </row>
    <row r="101">
      <c r="A101" s="4" t="inlineStr">
        <is>
          <t>Average Recorded Investment</t>
        </is>
      </c>
      <c r="C101" s="6" t="n">
        <v>69503</v>
      </c>
      <c r="D101" s="6" t="n">
        <v>69068</v>
      </c>
    </row>
    <row r="102">
      <c r="A102" s="4" t="inlineStr">
        <is>
          <t>Interest Recognized</t>
        </is>
      </c>
      <c r="C102" s="6" t="n">
        <v>2277</v>
      </c>
      <c r="D102" s="6" t="n">
        <v>2546</v>
      </c>
    </row>
    <row r="103">
      <c r="A103" s="4" t="inlineStr">
        <is>
          <t>Consumer [Member]</t>
        </is>
      </c>
    </row>
    <row r="104">
      <c r="A104" s="3" t="inlineStr">
        <is>
          <t>Financing Receivable, Impaired [Line Items]</t>
        </is>
      </c>
    </row>
    <row r="105">
      <c r="A105" s="4" t="inlineStr">
        <is>
          <t>Unpaid Contractual Principal Balance</t>
        </is>
      </c>
      <c r="C105" s="6" t="n">
        <v>27</v>
      </c>
      <c r="D105" s="6" t="n">
        <v>27</v>
      </c>
    </row>
    <row r="106">
      <c r="A106" s="4" t="inlineStr">
        <is>
          <t>Total Recorded Investment</t>
        </is>
      </c>
      <c r="C106" s="6" t="n">
        <v>27</v>
      </c>
      <c r="D106" s="6" t="n">
        <v>27</v>
      </c>
    </row>
    <row r="107">
      <c r="A107" s="4" t="inlineStr">
        <is>
          <t>Average Recorded Investment</t>
        </is>
      </c>
      <c r="C107" s="6" t="n">
        <v>24</v>
      </c>
      <c r="D107" s="6" t="n">
        <v>24</v>
      </c>
    </row>
    <row r="108">
      <c r="A108" s="4" t="inlineStr">
        <is>
          <t>Interest Recognized</t>
        </is>
      </c>
      <c r="C108" s="6" t="n">
        <v>3</v>
      </c>
      <c r="D108" s="6" t="n">
        <v>2</v>
      </c>
    </row>
    <row r="109">
      <c r="A109" s="4" t="inlineStr">
        <is>
          <t>Unpaid Contractual Principal Balance</t>
        </is>
      </c>
      <c r="C109" s="6" t="n">
        <v>1980</v>
      </c>
      <c r="D109" s="6" t="n">
        <v>3830</v>
      </c>
    </row>
    <row r="110">
      <c r="A110" s="4" t="inlineStr">
        <is>
          <t>Total Recorded Investment</t>
        </is>
      </c>
      <c r="C110" s="6" t="n">
        <v>1949</v>
      </c>
      <c r="D110" s="6" t="n">
        <v>3629</v>
      </c>
    </row>
    <row r="111">
      <c r="A111" s="4" t="inlineStr">
        <is>
          <t>Average Recorded Investment</t>
        </is>
      </c>
      <c r="C111" s="6" t="n">
        <v>2744</v>
      </c>
      <c r="D111" s="6" t="n">
        <v>1236</v>
      </c>
    </row>
    <row r="112">
      <c r="A112" s="4" t="inlineStr">
        <is>
          <t>Interest Recognized</t>
        </is>
      </c>
      <c r="C112" s="6" t="n">
        <v>27</v>
      </c>
      <c r="D112" s="6" t="n">
        <v>52</v>
      </c>
    </row>
    <row r="113">
      <c r="A113" s="4" t="inlineStr">
        <is>
          <t>Unpaid Contractual Principal Balance</t>
        </is>
      </c>
      <c r="C113" s="6" t="n">
        <v>2007</v>
      </c>
      <c r="D113" s="6" t="n">
        <v>3857</v>
      </c>
    </row>
    <row r="114">
      <c r="A114" s="4" t="inlineStr">
        <is>
          <t>Total Recorded Investment</t>
        </is>
      </c>
      <c r="C114" s="6" t="n">
        <v>1976</v>
      </c>
      <c r="D114" s="6" t="n">
        <v>3656</v>
      </c>
    </row>
    <row r="115">
      <c r="A115" s="4" t="inlineStr">
        <is>
          <t>Average Recorded Investment</t>
        </is>
      </c>
      <c r="C115" s="6" t="n">
        <v>2768</v>
      </c>
      <c r="D115" s="6" t="n">
        <v>1260</v>
      </c>
    </row>
    <row r="116">
      <c r="A116" s="4" t="inlineStr">
        <is>
          <t>Interest Recognized</t>
        </is>
      </c>
      <c r="C116" s="6" t="n">
        <v>30</v>
      </c>
      <c r="D116" s="6" t="n">
        <v>54</v>
      </c>
    </row>
    <row r="117">
      <c r="A117" s="4" t="inlineStr">
        <is>
          <t>Commercial and Industrial [Member]</t>
        </is>
      </c>
    </row>
    <row r="118">
      <c r="A118" s="3" t="inlineStr">
        <is>
          <t>Financing Receivable, Impaired [Line Items]</t>
        </is>
      </c>
    </row>
    <row r="119">
      <c r="A119" s="4" t="inlineStr">
        <is>
          <t>Unpaid Contractual Principal Balance</t>
        </is>
      </c>
      <c r="C119" s="6" t="n">
        <v>55</v>
      </c>
      <c r="D119" s="6" t="n">
        <v>236</v>
      </c>
    </row>
    <row r="120">
      <c r="A120" s="4" t="inlineStr">
        <is>
          <t>Total Recorded Investment</t>
        </is>
      </c>
      <c r="C120" s="6" t="n">
        <v>55</v>
      </c>
      <c r="D120" s="6" t="n">
        <v>236</v>
      </c>
    </row>
    <row r="121">
      <c r="A121" s="4" t="inlineStr">
        <is>
          <t>Average Recorded Investment</t>
        </is>
      </c>
      <c r="C121" s="6" t="n">
        <v>124</v>
      </c>
      <c r="D121" s="6" t="n">
        <v>199</v>
      </c>
    </row>
    <row r="122">
      <c r="A122" s="4" t="inlineStr">
        <is>
          <t>Interest Recognized</t>
        </is>
      </c>
      <c r="C122" s="6" t="n">
        <v>3</v>
      </c>
      <c r="D122" s="6" t="n">
        <v>13</v>
      </c>
    </row>
    <row r="123">
      <c r="A123" s="4" t="inlineStr">
        <is>
          <t>Unpaid Contractual Principal Balance</t>
        </is>
      </c>
      <c r="C123" s="6" t="n">
        <v>18070</v>
      </c>
      <c r="D123" s="6" t="n">
        <v>11176</v>
      </c>
    </row>
    <row r="124">
      <c r="A124" s="4" t="inlineStr">
        <is>
          <t>Total Recorded Investment</t>
        </is>
      </c>
      <c r="C124" s="6" t="n">
        <v>17952</v>
      </c>
      <c r="D124" s="6" t="n">
        <v>7550</v>
      </c>
    </row>
    <row r="125">
      <c r="A125" s="4" t="inlineStr">
        <is>
          <t>Allocation of Allowance for Loan Losses</t>
        </is>
      </c>
      <c r="C125" s="6" t="n">
        <v>2401</v>
      </c>
      <c r="D125" s="6" t="n">
        <v>21</v>
      </c>
    </row>
    <row r="126">
      <c r="A126" s="4" t="inlineStr">
        <is>
          <t>Average Recorded Investment</t>
        </is>
      </c>
      <c r="C126" s="6" t="n">
        <v>9212</v>
      </c>
      <c r="D126" s="6" t="n">
        <v>10599</v>
      </c>
    </row>
    <row r="127">
      <c r="A127" s="4" t="inlineStr">
        <is>
          <t>Interest Recognized</t>
        </is>
      </c>
      <c r="C127" s="6" t="n">
        <v>91</v>
      </c>
      <c r="D127" s="6" t="n">
        <v>257</v>
      </c>
    </row>
    <row r="128">
      <c r="A128" s="4" t="inlineStr">
        <is>
          <t>Unpaid Contractual Principal Balance</t>
        </is>
      </c>
      <c r="C128" s="6" t="n">
        <v>18125</v>
      </c>
      <c r="D128" s="6" t="n">
        <v>11412</v>
      </c>
    </row>
    <row r="129">
      <c r="A129" s="4" t="inlineStr">
        <is>
          <t>Total Recorded Investment</t>
        </is>
      </c>
      <c r="C129" s="6" t="n">
        <v>18007</v>
      </c>
      <c r="D129" s="6" t="n">
        <v>7786</v>
      </c>
    </row>
    <row r="130">
      <c r="A130" s="4" t="inlineStr">
        <is>
          <t>Average Recorded Investment</t>
        </is>
      </c>
      <c r="C130" s="6" t="n">
        <v>9336</v>
      </c>
      <c r="D130" s="6" t="n">
        <v>10798</v>
      </c>
    </row>
    <row r="131">
      <c r="A131" s="4" t="inlineStr">
        <is>
          <t>Interest Recognized</t>
        </is>
      </c>
      <c r="C131" s="6" t="n">
        <v>94</v>
      </c>
      <c r="D131" s="6" t="n">
        <v>270</v>
      </c>
    </row>
    <row r="132">
      <c r="A132" s="4" t="inlineStr">
        <is>
          <t>Agricultural and Other [Member]</t>
        </is>
      </c>
    </row>
    <row r="133">
      <c r="A133" s="3" t="inlineStr">
        <is>
          <t>Financing Receivable, Impaired [Line Items]</t>
        </is>
      </c>
    </row>
    <row r="134">
      <c r="A134" s="4" t="inlineStr">
        <is>
          <t>Unpaid Contractual Principal Balance</t>
        </is>
      </c>
      <c r="C134" s="6" t="n">
        <v>1219</v>
      </c>
      <c r="D134" s="6" t="n">
        <v>33</v>
      </c>
    </row>
    <row r="135">
      <c r="A135" s="4" t="inlineStr">
        <is>
          <t>Total Recorded Investment</t>
        </is>
      </c>
      <c r="C135" s="6" t="n">
        <v>1219</v>
      </c>
      <c r="D135" s="6" t="n">
        <v>32</v>
      </c>
    </row>
    <row r="136">
      <c r="A136" s="4" t="inlineStr">
        <is>
          <t>Average Recorded Investment</t>
        </is>
      </c>
      <c r="C136" s="6" t="n">
        <v>534</v>
      </c>
      <c r="D136" s="6" t="n">
        <v>146</v>
      </c>
    </row>
    <row r="137">
      <c r="A137" s="4" t="inlineStr">
        <is>
          <t>Interest Recognized</t>
        </is>
      </c>
      <c r="D137" s="6" t="n">
        <v>3</v>
      </c>
    </row>
    <row r="138">
      <c r="A138" s="4" t="inlineStr">
        <is>
          <t>Unpaid Contractual Principal Balance</t>
        </is>
      </c>
      <c r="C138" s="6" t="n">
        <v>1219</v>
      </c>
      <c r="D138" s="6" t="n">
        <v>33</v>
      </c>
    </row>
    <row r="139">
      <c r="A139" s="4" t="inlineStr">
        <is>
          <t>Total Recorded Investment</t>
        </is>
      </c>
      <c r="C139" s="6" t="n">
        <v>1219</v>
      </c>
      <c r="D139" s="6" t="n">
        <v>32</v>
      </c>
    </row>
    <row r="140">
      <c r="A140" s="4" t="inlineStr">
        <is>
          <t>Average Recorded Investment</t>
        </is>
      </c>
      <c r="C140" s="5" t="n">
        <v>534</v>
      </c>
      <c r="D140" s="6" t="n">
        <v>146</v>
      </c>
    </row>
    <row r="141">
      <c r="A141" s="4" t="inlineStr">
        <is>
          <t>Interest Recognized</t>
        </is>
      </c>
      <c r="D141" s="5" t="n">
        <v>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Credit Quality and Other - Summary of Aging Analysis for Loans Receivable (Detail) - USD ($) $ in Thousands</t>
        </is>
      </c>
      <c r="B1" s="2" t="inlineStr">
        <is>
          <t>Dec. 31, 2020</t>
        </is>
      </c>
      <c r="C1" s="2" t="inlineStr">
        <is>
          <t>Dec. 31, 2019</t>
        </is>
      </c>
      <c r="D1" s="2" t="inlineStr">
        <is>
          <t>Dec. 31, 2018</t>
        </is>
      </c>
    </row>
    <row r="2">
      <c r="A2" s="3" t="inlineStr">
        <is>
          <t>Financing Receivable, Recorded Investment, Past Due [Line Items]</t>
        </is>
      </c>
    </row>
    <row r="3">
      <c r="A3" s="4" t="inlineStr">
        <is>
          <t>Total Past Due</t>
        </is>
      </c>
      <c r="B3" s="5" t="n">
        <v>101551</v>
      </c>
      <c r="C3" s="5" t="n">
        <v>69557</v>
      </c>
    </row>
    <row r="4">
      <c r="A4" s="4" t="inlineStr">
        <is>
          <t>Current Loans</t>
        </is>
      </c>
      <c r="B4" s="6" t="n">
        <v>11119170</v>
      </c>
      <c r="C4" s="6" t="n">
        <v>10800153</v>
      </c>
    </row>
    <row r="5">
      <c r="A5" s="4" t="inlineStr">
        <is>
          <t>Total Loans Receivable</t>
        </is>
      </c>
      <c r="B5" s="6" t="n">
        <v>11220721</v>
      </c>
      <c r="C5" s="6" t="n">
        <v>10869710</v>
      </c>
      <c r="D5" s="5" t="n">
        <v>11071879</v>
      </c>
    </row>
    <row r="6">
      <c r="A6" s="4" t="inlineStr">
        <is>
          <t>Accruing Loans Past Due 90 Days or More</t>
        </is>
      </c>
      <c r="B6" s="6" t="n">
        <v>9610</v>
      </c>
      <c r="C6" s="6" t="n">
        <v>7238</v>
      </c>
    </row>
    <row r="7">
      <c r="A7" s="4" t="inlineStr">
        <is>
          <t>Loans Past Due 30-59 Days [Member]</t>
        </is>
      </c>
    </row>
    <row r="8">
      <c r="A8" s="3" t="inlineStr">
        <is>
          <t>Financing Receivable, Recorded Investment, Past Due [Line Items]</t>
        </is>
      </c>
    </row>
    <row r="9">
      <c r="A9" s="4" t="inlineStr">
        <is>
          <t>Total Past Due</t>
        </is>
      </c>
      <c r="B9" s="6" t="n">
        <v>14484</v>
      </c>
      <c r="C9" s="6" t="n">
        <v>8974</v>
      </c>
    </row>
    <row r="10">
      <c r="A10" s="4" t="inlineStr">
        <is>
          <t>Loans Past Due 60-89 Days [Member]</t>
        </is>
      </c>
    </row>
    <row r="11">
      <c r="A11" s="3" t="inlineStr">
        <is>
          <t>Financing Receivable, Recorded Investment, Past Due [Line Items]</t>
        </is>
      </c>
    </row>
    <row r="12">
      <c r="A12" s="4" t="inlineStr">
        <is>
          <t>Total Past Due</t>
        </is>
      </c>
      <c r="B12" s="6" t="n">
        <v>12929</v>
      </c>
      <c r="C12" s="6" t="n">
        <v>5738</v>
      </c>
    </row>
    <row r="13">
      <c r="A13" s="4" t="inlineStr">
        <is>
          <t>Loans Past Due 90 Days or More [Member]</t>
        </is>
      </c>
    </row>
    <row r="14">
      <c r="A14" s="3" t="inlineStr">
        <is>
          <t>Financing Receivable, Recorded Investment, Past Due [Line Items]</t>
        </is>
      </c>
    </row>
    <row r="15">
      <c r="A15" s="4" t="inlineStr">
        <is>
          <t>Total Past Due</t>
        </is>
      </c>
      <c r="B15" s="6" t="n">
        <v>74138</v>
      </c>
      <c r="C15" s="6" t="n">
        <v>54845</v>
      </c>
    </row>
    <row r="16">
      <c r="A16" s="4" t="inlineStr">
        <is>
          <t>Construction/Land Development Loan [Member]</t>
        </is>
      </c>
    </row>
    <row r="17">
      <c r="A17" s="3" t="inlineStr">
        <is>
          <t>Financing Receivable, Recorded Investment, Past Due [Line Items]</t>
        </is>
      </c>
    </row>
    <row r="18">
      <c r="A18" s="4" t="inlineStr">
        <is>
          <t>Total Loans Receivable</t>
        </is>
      </c>
      <c r="C18" s="6" t="n">
        <v>1776689</v>
      </c>
      <c r="D18" s="6" t="n">
        <v>1546035</v>
      </c>
    </row>
    <row r="19">
      <c r="A19" s="4" t="inlineStr">
        <is>
          <t>Commercial Real Estate Loans [Member] | Non-Farm/Non-residential [Member]</t>
        </is>
      </c>
    </row>
    <row r="20">
      <c r="A20" s="3" t="inlineStr">
        <is>
          <t>Financing Receivable, Recorded Investment, Past Due [Line Items]</t>
        </is>
      </c>
    </row>
    <row r="21">
      <c r="A21" s="4" t="inlineStr">
        <is>
          <t>Total Past Due</t>
        </is>
      </c>
      <c r="B21" s="6" t="n">
        <v>30959</v>
      </c>
      <c r="C21" s="6" t="n">
        <v>16242</v>
      </c>
    </row>
    <row r="22">
      <c r="A22" s="4" t="inlineStr">
        <is>
          <t>Current Loans</t>
        </is>
      </c>
      <c r="B22" s="6" t="n">
        <v>4398101</v>
      </c>
      <c r="C22" s="6" t="n">
        <v>4396527</v>
      </c>
    </row>
    <row r="23">
      <c r="A23" s="4" t="inlineStr">
        <is>
          <t>Total Loans Receivable</t>
        </is>
      </c>
      <c r="B23" s="6" t="n">
        <v>4429060</v>
      </c>
      <c r="C23" s="6" t="n">
        <v>4412769</v>
      </c>
    </row>
    <row r="24">
      <c r="A24" s="4" t="inlineStr">
        <is>
          <t>Accruing Loans Past Due 90 Days or More</t>
        </is>
      </c>
      <c r="B24" s="6" t="n">
        <v>6088</v>
      </c>
      <c r="C24" s="6" t="n">
        <v>3194</v>
      </c>
    </row>
    <row r="25">
      <c r="A25" s="4" t="inlineStr">
        <is>
          <t>Commercial Real Estate Loans [Member] | Non-Farm/Non-residential [Member] | Loans Past Due 30-59 Days [Member]</t>
        </is>
      </c>
    </row>
    <row r="26">
      <c r="A26" s="3" t="inlineStr">
        <is>
          <t>Financing Receivable, Recorded Investment, Past Due [Line Items]</t>
        </is>
      </c>
    </row>
    <row r="27">
      <c r="A27" s="4" t="inlineStr">
        <is>
          <t>Total Past Due</t>
        </is>
      </c>
      <c r="B27" s="6" t="n">
        <v>3856</v>
      </c>
      <c r="C27" s="6" t="n">
        <v>1628</v>
      </c>
    </row>
    <row r="28">
      <c r="A28" s="4" t="inlineStr">
        <is>
          <t>Commercial Real Estate Loans [Member] | Non-Farm/Non-residential [Member] | Loans Past Due 60-89 Days [Member]</t>
        </is>
      </c>
    </row>
    <row r="29">
      <c r="A29" s="3" t="inlineStr">
        <is>
          <t>Financing Receivable, Recorded Investment, Past Due [Line Items]</t>
        </is>
      </c>
    </row>
    <row r="30">
      <c r="A30" s="4" t="inlineStr">
        <is>
          <t>Total Past Due</t>
        </is>
      </c>
      <c r="B30" s="6" t="n">
        <v>68</v>
      </c>
      <c r="C30" s="6" t="n">
        <v>454</v>
      </c>
    </row>
    <row r="31">
      <c r="A31" s="4" t="inlineStr">
        <is>
          <t>Commercial Real Estate Loans [Member] | Non-Farm/Non-residential [Member] | Loans Past Due 90 Days or More [Member]</t>
        </is>
      </c>
    </row>
    <row r="32">
      <c r="A32" s="3" t="inlineStr">
        <is>
          <t>Financing Receivable, Recorded Investment, Past Due [Line Items]</t>
        </is>
      </c>
    </row>
    <row r="33">
      <c r="A33" s="4" t="inlineStr">
        <is>
          <t>Total Past Due</t>
        </is>
      </c>
      <c r="B33" s="6" t="n">
        <v>27035</v>
      </c>
      <c r="C33" s="6" t="n">
        <v>14160</v>
      </c>
    </row>
    <row r="34">
      <c r="A34" s="4" t="inlineStr">
        <is>
          <t>Commercial Real Estate Loans [Member] | Construction/Land Development Loan [Member]</t>
        </is>
      </c>
    </row>
    <row r="35">
      <c r="A35" s="3" t="inlineStr">
        <is>
          <t>Financing Receivable, Recorded Investment, Past Due [Line Items]</t>
        </is>
      </c>
    </row>
    <row r="36">
      <c r="A36" s="4" t="inlineStr">
        <is>
          <t>Total Past Due</t>
        </is>
      </c>
      <c r="B36" s="6" t="n">
        <v>2899</v>
      </c>
      <c r="C36" s="6" t="n">
        <v>4580</v>
      </c>
    </row>
    <row r="37">
      <c r="A37" s="4" t="inlineStr">
        <is>
          <t>Current Loans</t>
        </is>
      </c>
      <c r="B37" s="6" t="n">
        <v>1559399</v>
      </c>
      <c r="C37" s="6" t="n">
        <v>1772109</v>
      </c>
    </row>
    <row r="38">
      <c r="A38" s="4" t="inlineStr">
        <is>
          <t>Total Loans Receivable</t>
        </is>
      </c>
      <c r="B38" s="6" t="n">
        <v>1562298</v>
      </c>
      <c r="C38" s="6" t="n">
        <v>1776689</v>
      </c>
    </row>
    <row r="39">
      <c r="A39" s="4" t="inlineStr">
        <is>
          <t>Accruing Loans Past Due 90 Days or More</t>
        </is>
      </c>
      <c r="B39" s="6" t="n">
        <v>1296</v>
      </c>
      <c r="C39" s="6" t="n">
        <v>1821</v>
      </c>
    </row>
    <row r="40">
      <c r="A40" s="4" t="inlineStr">
        <is>
          <t>Commercial Real Estate Loans [Member] | Construction/Land Development Loan [Member] | Loans Past Due 30-59 Days [Member]</t>
        </is>
      </c>
    </row>
    <row r="41">
      <c r="A41" s="3" t="inlineStr">
        <is>
          <t>Financing Receivable, Recorded Investment, Past Due [Line Items]</t>
        </is>
      </c>
    </row>
    <row r="42">
      <c r="A42" s="4" t="inlineStr">
        <is>
          <t>Total Past Due</t>
        </is>
      </c>
      <c r="B42" s="6" t="n">
        <v>178</v>
      </c>
      <c r="C42" s="6" t="n">
        <v>358</v>
      </c>
    </row>
    <row r="43">
      <c r="A43" s="4" t="inlineStr">
        <is>
          <t>Commercial Real Estate Loans [Member] | Construction/Land Development Loan [Member] | Loans Past Due 60-89 Days [Member]</t>
        </is>
      </c>
    </row>
    <row r="44">
      <c r="A44" s="3" t="inlineStr">
        <is>
          <t>Financing Receivable, Recorded Investment, Past Due [Line Items]</t>
        </is>
      </c>
    </row>
    <row r="45">
      <c r="A45" s="4" t="inlineStr">
        <is>
          <t>Total Past Due</t>
        </is>
      </c>
      <c r="B45" s="6" t="n">
        <v>44</v>
      </c>
      <c r="C45" s="6" t="n">
        <v>1042</v>
      </c>
    </row>
    <row r="46">
      <c r="A46" s="4" t="inlineStr">
        <is>
          <t>Commercial Real Estate Loans [Member] | Construction/Land Development Loan [Member] | Loans Past Due 90 Days or More [Member]</t>
        </is>
      </c>
    </row>
    <row r="47">
      <c r="A47" s="3" t="inlineStr">
        <is>
          <t>Financing Receivable, Recorded Investment, Past Due [Line Items]</t>
        </is>
      </c>
    </row>
    <row r="48">
      <c r="A48" s="4" t="inlineStr">
        <is>
          <t>Total Past Due</t>
        </is>
      </c>
      <c r="B48" s="6" t="n">
        <v>2677</v>
      </c>
      <c r="C48" s="6" t="n">
        <v>3180</v>
      </c>
    </row>
    <row r="49">
      <c r="A49" s="4" t="inlineStr">
        <is>
          <t>Commercial Real Estate Loans [Member] | Agricultural [Member]</t>
        </is>
      </c>
    </row>
    <row r="50">
      <c r="A50" s="3" t="inlineStr">
        <is>
          <t>Financing Receivable, Recorded Investment, Past Due [Line Items]</t>
        </is>
      </c>
    </row>
    <row r="51">
      <c r="A51" s="4" t="inlineStr">
        <is>
          <t>Total Past Due</t>
        </is>
      </c>
      <c r="B51" s="6" t="n">
        <v>1401</v>
      </c>
      <c r="C51" s="6" t="n">
        <v>1792</v>
      </c>
    </row>
    <row r="52">
      <c r="A52" s="4" t="inlineStr">
        <is>
          <t>Current Loans</t>
        </is>
      </c>
      <c r="B52" s="6" t="n">
        <v>113030</v>
      </c>
      <c r="C52" s="6" t="n">
        <v>86608</v>
      </c>
    </row>
    <row r="53">
      <c r="A53" s="4" t="inlineStr">
        <is>
          <t>Total Loans Receivable</t>
        </is>
      </c>
      <c r="B53" s="6" t="n">
        <v>114431</v>
      </c>
      <c r="C53" s="6" t="n">
        <v>88400</v>
      </c>
    </row>
    <row r="54">
      <c r="A54" s="4" t="inlineStr">
        <is>
          <t>Commercial Real Estate Loans [Member] | Agricultural [Member] | Loans Past Due 30-59 Days [Member]</t>
        </is>
      </c>
    </row>
    <row r="55">
      <c r="A55" s="3" t="inlineStr">
        <is>
          <t>Financing Receivable, Recorded Investment, Past Due [Line Items]</t>
        </is>
      </c>
    </row>
    <row r="56">
      <c r="A56" s="4" t="inlineStr">
        <is>
          <t>Total Past Due</t>
        </is>
      </c>
      <c r="B56" s="6" t="n">
        <v>522</v>
      </c>
      <c r="C56" s="6" t="n">
        <v>698</v>
      </c>
    </row>
    <row r="57">
      <c r="A57" s="4" t="inlineStr">
        <is>
          <t>Commercial Real Estate Loans [Member] | Agricultural [Member] | Loans Past Due 90 Days or More [Member]</t>
        </is>
      </c>
    </row>
    <row r="58">
      <c r="A58" s="3" t="inlineStr">
        <is>
          <t>Financing Receivable, Recorded Investment, Past Due [Line Items]</t>
        </is>
      </c>
    </row>
    <row r="59">
      <c r="A59" s="4" t="inlineStr">
        <is>
          <t>Total Past Due</t>
        </is>
      </c>
      <c r="B59" s="6" t="n">
        <v>879</v>
      </c>
      <c r="C59" s="6" t="n">
        <v>1094</v>
      </c>
    </row>
    <row r="60">
      <c r="A60" s="4" t="inlineStr">
        <is>
          <t>Residential Real Estate Loans [Member]</t>
        </is>
      </c>
    </row>
    <row r="61">
      <c r="A61" s="3" t="inlineStr">
        <is>
          <t>Financing Receivable, Recorded Investment, Past Due [Line Items]</t>
        </is>
      </c>
    </row>
    <row r="62">
      <c r="A62" s="4" t="inlineStr">
        <is>
          <t>Total Loans Receivable</t>
        </is>
      </c>
      <c r="C62" s="6" t="n">
        <v>2307499</v>
      </c>
      <c r="D62" s="6" t="n">
        <v>2536061</v>
      </c>
    </row>
    <row r="63">
      <c r="A63" s="4" t="inlineStr">
        <is>
          <t>Residential Real Estate Loans [Member] | Residential 1-4 Family [Member]</t>
        </is>
      </c>
    </row>
    <row r="64">
      <c r="A64" s="3" t="inlineStr">
        <is>
          <t>Financing Receivable, Recorded Investment, Past Due [Line Items]</t>
        </is>
      </c>
    </row>
    <row r="65">
      <c r="A65" s="4" t="inlineStr">
        <is>
          <t>Total Past Due</t>
        </is>
      </c>
      <c r="B65" s="6" t="n">
        <v>33775</v>
      </c>
      <c r="C65" s="6" t="n">
        <v>29034</v>
      </c>
    </row>
    <row r="66">
      <c r="A66" s="4" t="inlineStr">
        <is>
          <t>Current Loans</t>
        </is>
      </c>
      <c r="B66" s="6" t="n">
        <v>1502482</v>
      </c>
      <c r="C66" s="6" t="n">
        <v>1790187</v>
      </c>
    </row>
    <row r="67">
      <c r="A67" s="4" t="inlineStr">
        <is>
          <t>Total Loans Receivable</t>
        </is>
      </c>
      <c r="B67" s="6" t="n">
        <v>1536257</v>
      </c>
      <c r="C67" s="6" t="n">
        <v>1819221</v>
      </c>
    </row>
    <row r="68">
      <c r="A68" s="4" t="inlineStr">
        <is>
          <t>Accruing Loans Past Due 90 Days or More</t>
        </is>
      </c>
      <c r="B68" s="6" t="n">
        <v>1821</v>
      </c>
      <c r="C68" s="6" t="n">
        <v>1614</v>
      </c>
    </row>
    <row r="69">
      <c r="A69" s="4" t="inlineStr">
        <is>
          <t>Residential Real Estate Loans [Member] | Residential 1-4 Family [Member] | Loans Past Due 30-59 Days [Member]</t>
        </is>
      </c>
    </row>
    <row r="70">
      <c r="A70" s="3" t="inlineStr">
        <is>
          <t>Financing Receivable, Recorded Investment, Past Due [Line Items]</t>
        </is>
      </c>
    </row>
    <row r="71">
      <c r="A71" s="4" t="inlineStr">
        <is>
          <t>Total Past Due</t>
        </is>
      </c>
      <c r="B71" s="6" t="n">
        <v>4833</v>
      </c>
      <c r="C71" s="6" t="n">
        <v>3150</v>
      </c>
    </row>
    <row r="72">
      <c r="A72" s="4" t="inlineStr">
        <is>
          <t>Residential Real Estate Loans [Member] | Residential 1-4 Family [Member] | Loans Past Due 60-89 Days [Member]</t>
        </is>
      </c>
    </row>
    <row r="73">
      <c r="A73" s="3" t="inlineStr">
        <is>
          <t>Financing Receivable, Recorded Investment, Past Due [Line Items]</t>
        </is>
      </c>
    </row>
    <row r="74">
      <c r="A74" s="4" t="inlineStr">
        <is>
          <t>Total Past Due</t>
        </is>
      </c>
      <c r="B74" s="6" t="n">
        <v>7787</v>
      </c>
      <c r="C74" s="6" t="n">
        <v>3956</v>
      </c>
    </row>
    <row r="75">
      <c r="A75" s="4" t="inlineStr">
        <is>
          <t>Residential Real Estate Loans [Member] | Residential 1-4 Family [Member] | Loans Past Due 90 Days or More [Member]</t>
        </is>
      </c>
    </row>
    <row r="76">
      <c r="A76" s="3" t="inlineStr">
        <is>
          <t>Financing Receivable, Recorded Investment, Past Due [Line Items]</t>
        </is>
      </c>
    </row>
    <row r="77">
      <c r="A77" s="4" t="inlineStr">
        <is>
          <t>Total Past Due</t>
        </is>
      </c>
      <c r="B77" s="6" t="n">
        <v>21155</v>
      </c>
      <c r="C77" s="6" t="n">
        <v>21928</v>
      </c>
    </row>
    <row r="78">
      <c r="A78" s="4" t="inlineStr">
        <is>
          <t>Residential Real Estate Loans [Member] | Multifamily Residential [Member]</t>
        </is>
      </c>
    </row>
    <row r="79">
      <c r="A79" s="3" t="inlineStr">
        <is>
          <t>Financing Receivable, Recorded Investment, Past Due [Line Items]</t>
        </is>
      </c>
    </row>
    <row r="80">
      <c r="A80" s="4" t="inlineStr">
        <is>
          <t>Total Past Due</t>
        </is>
      </c>
      <c r="B80" s="6" t="n">
        <v>284</v>
      </c>
      <c r="C80" s="6" t="n">
        <v>331</v>
      </c>
    </row>
    <row r="81">
      <c r="A81" s="4" t="inlineStr">
        <is>
          <t>Current Loans</t>
        </is>
      </c>
      <c r="B81" s="6" t="n">
        <v>536254</v>
      </c>
      <c r="C81" s="6" t="n">
        <v>487947</v>
      </c>
    </row>
    <row r="82">
      <c r="A82" s="4" t="inlineStr">
        <is>
          <t>Total Loans Receivable</t>
        </is>
      </c>
      <c r="B82" s="6" t="n">
        <v>536538</v>
      </c>
      <c r="C82" s="6" t="n">
        <v>488278</v>
      </c>
    </row>
    <row r="83">
      <c r="A83" s="4" t="inlineStr">
        <is>
          <t>Residential Real Estate Loans [Member] | Multifamily Residential [Member] | Loans Past Due 30-59 Days [Member]</t>
        </is>
      </c>
    </row>
    <row r="84">
      <c r="A84" s="3" t="inlineStr">
        <is>
          <t>Financing Receivable, Recorded Investment, Past Due [Line Items]</t>
        </is>
      </c>
    </row>
    <row r="85">
      <c r="A85" s="4" t="inlineStr">
        <is>
          <t>Total Past Due</t>
        </is>
      </c>
      <c r="B85" s="6" t="n">
        <v>111</v>
      </c>
    </row>
    <row r="86">
      <c r="A86" s="4" t="inlineStr">
        <is>
          <t>Residential Real Estate Loans [Member] | Multifamily Residential [Member] | Loans Past Due 90 Days or More [Member]</t>
        </is>
      </c>
    </row>
    <row r="87">
      <c r="A87" s="3" t="inlineStr">
        <is>
          <t>Financing Receivable, Recorded Investment, Past Due [Line Items]</t>
        </is>
      </c>
    </row>
    <row r="88">
      <c r="A88" s="4" t="inlineStr">
        <is>
          <t>Total Past Due</t>
        </is>
      </c>
      <c r="B88" s="6" t="n">
        <v>173</v>
      </c>
      <c r="C88" s="6" t="n">
        <v>331</v>
      </c>
    </row>
    <row r="89">
      <c r="A89" s="4" t="inlineStr">
        <is>
          <t>Total Real Estate [Member]</t>
        </is>
      </c>
    </row>
    <row r="90">
      <c r="A90" s="3" t="inlineStr">
        <is>
          <t>Financing Receivable, Recorded Investment, Past Due [Line Items]</t>
        </is>
      </c>
    </row>
    <row r="91">
      <c r="A91" s="4" t="inlineStr">
        <is>
          <t>Total Past Due</t>
        </is>
      </c>
      <c r="B91" s="6" t="n">
        <v>69318</v>
      </c>
      <c r="C91" s="6" t="n">
        <v>51979</v>
      </c>
    </row>
    <row r="92">
      <c r="A92" s="4" t="inlineStr">
        <is>
          <t>Current Loans</t>
        </is>
      </c>
      <c r="B92" s="6" t="n">
        <v>8109266</v>
      </c>
      <c r="C92" s="6" t="n">
        <v>8533378</v>
      </c>
    </row>
    <row r="93">
      <c r="A93" s="4" t="inlineStr">
        <is>
          <t>Total Loans Receivable</t>
        </is>
      </c>
      <c r="B93" s="6" t="n">
        <v>8178584</v>
      </c>
      <c r="C93" s="6" t="n">
        <v>8585357</v>
      </c>
    </row>
    <row r="94">
      <c r="A94" s="4" t="inlineStr">
        <is>
          <t>Accruing Loans Past Due 90 Days or More</t>
        </is>
      </c>
      <c r="B94" s="6" t="n">
        <v>9205</v>
      </c>
      <c r="C94" s="6" t="n">
        <v>6629</v>
      </c>
    </row>
    <row r="95">
      <c r="A95" s="4" t="inlineStr">
        <is>
          <t>Total Real Estate [Member] | Loans Past Due 30-59 Days [Member]</t>
        </is>
      </c>
    </row>
    <row r="96">
      <c r="A96" s="3" t="inlineStr">
        <is>
          <t>Financing Receivable, Recorded Investment, Past Due [Line Items]</t>
        </is>
      </c>
    </row>
    <row r="97">
      <c r="A97" s="4" t="inlineStr">
        <is>
          <t>Total Past Due</t>
        </is>
      </c>
      <c r="B97" s="6" t="n">
        <v>9500</v>
      </c>
      <c r="C97" s="6" t="n">
        <v>5834</v>
      </c>
    </row>
    <row r="98">
      <c r="A98" s="4" t="inlineStr">
        <is>
          <t>Total Real Estate [Member] | Loans Past Due 60-89 Days [Member]</t>
        </is>
      </c>
    </row>
    <row r="99">
      <c r="A99" s="3" t="inlineStr">
        <is>
          <t>Financing Receivable, Recorded Investment, Past Due [Line Items]</t>
        </is>
      </c>
    </row>
    <row r="100">
      <c r="A100" s="4" t="inlineStr">
        <is>
          <t>Total Past Due</t>
        </is>
      </c>
      <c r="B100" s="6" t="n">
        <v>7899</v>
      </c>
      <c r="C100" s="6" t="n">
        <v>5452</v>
      </c>
    </row>
    <row r="101">
      <c r="A101" s="4" t="inlineStr">
        <is>
          <t>Total Real Estate [Member] | Loans Past Due 90 Days or More [Member]</t>
        </is>
      </c>
    </row>
    <row r="102">
      <c r="A102" s="3" t="inlineStr">
        <is>
          <t>Financing Receivable, Recorded Investment, Past Due [Line Items]</t>
        </is>
      </c>
    </row>
    <row r="103">
      <c r="A103" s="4" t="inlineStr">
        <is>
          <t>Total Past Due</t>
        </is>
      </c>
      <c r="B103" s="6" t="n">
        <v>51919</v>
      </c>
      <c r="C103" s="6" t="n">
        <v>40693</v>
      </c>
    </row>
    <row r="104">
      <c r="A104" s="4" t="inlineStr">
        <is>
          <t>Consumer [Member]</t>
        </is>
      </c>
    </row>
    <row r="105">
      <c r="A105" s="3" t="inlineStr">
        <is>
          <t>Financing Receivable, Recorded Investment, Past Due [Line Items]</t>
        </is>
      </c>
    </row>
    <row r="106">
      <c r="A106" s="4" t="inlineStr">
        <is>
          <t>Total Past Due</t>
        </is>
      </c>
      <c r="B106" s="6" t="n">
        <v>7381</v>
      </c>
      <c r="C106" s="6" t="n">
        <v>2787</v>
      </c>
    </row>
    <row r="107">
      <c r="A107" s="4" t="inlineStr">
        <is>
          <t>Current Loans</t>
        </is>
      </c>
      <c r="B107" s="6" t="n">
        <v>857309</v>
      </c>
      <c r="C107" s="6" t="n">
        <v>509122</v>
      </c>
    </row>
    <row r="108">
      <c r="A108" s="4" t="inlineStr">
        <is>
          <t>Total Loans Receivable</t>
        </is>
      </c>
      <c r="B108" s="6" t="n">
        <v>864690</v>
      </c>
      <c r="C108" s="6" t="n">
        <v>511909</v>
      </c>
    </row>
    <row r="109">
      <c r="A109" s="4" t="inlineStr">
        <is>
          <t>Accruing Loans Past Due 90 Days or More</t>
        </is>
      </c>
      <c r="B109" s="6" t="n">
        <v>174</v>
      </c>
      <c r="C109" s="6" t="n">
        <v>317</v>
      </c>
    </row>
    <row r="110">
      <c r="A110" s="4" t="inlineStr">
        <is>
          <t>Consumer [Member] | Loans Past Due 30-59 Days [Member]</t>
        </is>
      </c>
    </row>
    <row r="111">
      <c r="A111" s="3" t="inlineStr">
        <is>
          <t>Financing Receivable, Recorded Investment, Past Due [Line Items]</t>
        </is>
      </c>
    </row>
    <row r="112">
      <c r="A112" s="4" t="inlineStr">
        <is>
          <t>Total Past Due</t>
        </is>
      </c>
      <c r="B112" s="6" t="n">
        <v>2899</v>
      </c>
      <c r="C112" s="6" t="n">
        <v>659</v>
      </c>
    </row>
    <row r="113">
      <c r="A113" s="4" t="inlineStr">
        <is>
          <t>Consumer [Member] | Loans Past Due 60-89 Days [Member]</t>
        </is>
      </c>
    </row>
    <row r="114">
      <c r="A114" s="3" t="inlineStr">
        <is>
          <t>Financing Receivable, Recorded Investment, Past Due [Line Items]</t>
        </is>
      </c>
    </row>
    <row r="115">
      <c r="A115" s="4" t="inlineStr">
        <is>
          <t>Total Past Due</t>
        </is>
      </c>
      <c r="B115" s="6" t="n">
        <v>802</v>
      </c>
      <c r="C115" s="6" t="n">
        <v>179</v>
      </c>
    </row>
    <row r="116">
      <c r="A116" s="4" t="inlineStr">
        <is>
          <t>Consumer [Member] | Loans Past Due 90 Days or More [Member]</t>
        </is>
      </c>
    </row>
    <row r="117">
      <c r="A117" s="3" t="inlineStr">
        <is>
          <t>Financing Receivable, Recorded Investment, Past Due [Line Items]</t>
        </is>
      </c>
    </row>
    <row r="118">
      <c r="A118" s="4" t="inlineStr">
        <is>
          <t>Total Past Due</t>
        </is>
      </c>
      <c r="B118" s="6" t="n">
        <v>3680</v>
      </c>
      <c r="C118" s="6" t="n">
        <v>1949</v>
      </c>
    </row>
    <row r="119">
      <c r="A119" s="4" t="inlineStr">
        <is>
          <t>Commercial and Industrial [Member]</t>
        </is>
      </c>
    </row>
    <row r="120">
      <c r="A120" s="3" t="inlineStr">
        <is>
          <t>Financing Receivable, Recorded Investment, Past Due [Line Items]</t>
        </is>
      </c>
    </row>
    <row r="121">
      <c r="A121" s="4" t="inlineStr">
        <is>
          <t>Total Past Due</t>
        </is>
      </c>
      <c r="B121" s="6" t="n">
        <v>18957</v>
      </c>
      <c r="C121" s="6" t="n">
        <v>12923</v>
      </c>
    </row>
    <row r="122">
      <c r="A122" s="4" t="inlineStr">
        <is>
          <t>Current Loans</t>
        </is>
      </c>
      <c r="B122" s="6" t="n">
        <v>1877485</v>
      </c>
      <c r="C122" s="6" t="n">
        <v>1515080</v>
      </c>
    </row>
    <row r="123">
      <c r="A123" s="4" t="inlineStr">
        <is>
          <t>Total Loans Receivable</t>
        </is>
      </c>
      <c r="B123" s="6" t="n">
        <v>1896442</v>
      </c>
      <c r="C123" s="6" t="n">
        <v>1528003</v>
      </c>
      <c r="D123" s="5" t="n">
        <v>1476331</v>
      </c>
    </row>
    <row r="124">
      <c r="A124" s="4" t="inlineStr">
        <is>
          <t>Accruing Loans Past Due 90 Days or More</t>
        </is>
      </c>
      <c r="B124" s="6" t="n">
        <v>231</v>
      </c>
      <c r="C124" s="6" t="n">
        <v>292</v>
      </c>
    </row>
    <row r="125">
      <c r="A125" s="4" t="inlineStr">
        <is>
          <t>Commercial and Industrial [Member] | Loans Past Due 30-59 Days [Member]</t>
        </is>
      </c>
    </row>
    <row r="126">
      <c r="A126" s="3" t="inlineStr">
        <is>
          <t>Financing Receivable, Recorded Investment, Past Due [Line Items]</t>
        </is>
      </c>
    </row>
    <row r="127">
      <c r="A127" s="4" t="inlineStr">
        <is>
          <t>Total Past Due</t>
        </is>
      </c>
      <c r="B127" s="6" t="n">
        <v>960</v>
      </c>
      <c r="C127" s="6" t="n">
        <v>1835</v>
      </c>
    </row>
    <row r="128">
      <c r="A128" s="4" t="inlineStr">
        <is>
          <t>Commercial and Industrial [Member] | Loans Past Due 60-89 Days [Member]</t>
        </is>
      </c>
    </row>
    <row r="129">
      <c r="A129" s="3" t="inlineStr">
        <is>
          <t>Financing Receivable, Recorded Investment, Past Due [Line Items]</t>
        </is>
      </c>
    </row>
    <row r="130">
      <c r="A130" s="4" t="inlineStr">
        <is>
          <t>Total Past Due</t>
        </is>
      </c>
      <c r="B130" s="6" t="n">
        <v>515</v>
      </c>
      <c r="C130" s="6" t="n">
        <v>104</v>
      </c>
    </row>
    <row r="131">
      <c r="A131" s="4" t="inlineStr">
        <is>
          <t>Commercial and Industrial [Member] | Loans Past Due 90 Days or More [Member]</t>
        </is>
      </c>
    </row>
    <row r="132">
      <c r="A132" s="3" t="inlineStr">
        <is>
          <t>Financing Receivable, Recorded Investment, Past Due [Line Items]</t>
        </is>
      </c>
    </row>
    <row r="133">
      <c r="A133" s="4" t="inlineStr">
        <is>
          <t>Total Past Due</t>
        </is>
      </c>
      <c r="B133" s="6" t="n">
        <v>17482</v>
      </c>
      <c r="C133" s="6" t="n">
        <v>10984</v>
      </c>
    </row>
    <row r="134">
      <c r="A134" s="4" t="inlineStr">
        <is>
          <t>Agricultural and Other [Member]</t>
        </is>
      </c>
    </row>
    <row r="135">
      <c r="A135" s="3" t="inlineStr">
        <is>
          <t>Financing Receivable, Recorded Investment, Past Due [Line Items]</t>
        </is>
      </c>
    </row>
    <row r="136">
      <c r="A136" s="4" t="inlineStr">
        <is>
          <t>Total Past Due</t>
        </is>
      </c>
      <c r="B136" s="6" t="n">
        <v>5895</v>
      </c>
      <c r="C136" s="6" t="n">
        <v>1868</v>
      </c>
    </row>
    <row r="137">
      <c r="A137" s="4" t="inlineStr">
        <is>
          <t>Current Loans</t>
        </is>
      </c>
      <c r="B137" s="6" t="n">
        <v>275110</v>
      </c>
      <c r="C137" s="6" t="n">
        <v>242573</v>
      </c>
    </row>
    <row r="138">
      <c r="A138" s="4" t="inlineStr">
        <is>
          <t>Total Loans Receivable</t>
        </is>
      </c>
      <c r="B138" s="6" t="n">
        <v>281005</v>
      </c>
      <c r="C138" s="6" t="n">
        <v>244441</v>
      </c>
    </row>
    <row r="139">
      <c r="A139" s="4" t="inlineStr">
        <is>
          <t>Agricultural and Other [Member] | Loans Past Due 30-59 Days [Member]</t>
        </is>
      </c>
    </row>
    <row r="140">
      <c r="A140" s="3" t="inlineStr">
        <is>
          <t>Financing Receivable, Recorded Investment, Past Due [Line Items]</t>
        </is>
      </c>
    </row>
    <row r="141">
      <c r="A141" s="4" t="inlineStr">
        <is>
          <t>Total Past Due</t>
        </is>
      </c>
      <c r="B141" s="6" t="n">
        <v>1125</v>
      </c>
      <c r="C141" s="6" t="n">
        <v>646</v>
      </c>
    </row>
    <row r="142">
      <c r="A142" s="4" t="inlineStr">
        <is>
          <t>Agricultural and Other [Member] | Loans Past Due 60-89 Days [Member]</t>
        </is>
      </c>
    </row>
    <row r="143">
      <c r="A143" s="3" t="inlineStr">
        <is>
          <t>Financing Receivable, Recorded Investment, Past Due [Line Items]</t>
        </is>
      </c>
    </row>
    <row r="144">
      <c r="A144" s="4" t="inlineStr">
        <is>
          <t>Total Past Due</t>
        </is>
      </c>
      <c r="B144" s="6" t="n">
        <v>3713</v>
      </c>
      <c r="C144" s="6" t="n">
        <v>3</v>
      </c>
    </row>
    <row r="145">
      <c r="A145" s="4" t="inlineStr">
        <is>
          <t>Agricultural and Other [Member] | Loans Past Due 90 Days or More [Member]</t>
        </is>
      </c>
    </row>
    <row r="146">
      <c r="A146" s="3" t="inlineStr">
        <is>
          <t>Financing Receivable, Recorded Investment, Past Due [Line Items]</t>
        </is>
      </c>
    </row>
    <row r="147">
      <c r="A147" s="4" t="inlineStr">
        <is>
          <t>Total Past Due</t>
        </is>
      </c>
      <c r="B147" s="5" t="n">
        <v>1057</v>
      </c>
      <c r="C147" s="5" t="n">
        <v>12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Summary of Most Recent Analysis Performed, Risk Category of Loans by Class of Loans (Detail) - USD ($) $ in Thousands</t>
        </is>
      </c>
      <c r="B1" s="2" t="inlineStr">
        <is>
          <t>Dec. 31, 2020</t>
        </is>
      </c>
      <c r="C1" s="2" t="inlineStr">
        <is>
          <t>Dec. 31, 2019</t>
        </is>
      </c>
    </row>
    <row r="2">
      <c r="A2" s="3" t="inlineStr">
        <is>
          <t>Financing Receivable Allowance For Credit Losses [Line Items]</t>
        </is>
      </c>
    </row>
    <row r="3">
      <c r="A3" s="4" t="inlineStr">
        <is>
          <t>Term Loans Amortized Cost Basis by Origination Year 2020</t>
        </is>
      </c>
      <c r="B3" s="5" t="n">
        <v>2139414</v>
      </c>
    </row>
    <row r="4">
      <c r="A4" s="4" t="inlineStr">
        <is>
          <t>Term Loans Amortized Cost Basis by Origination Year 2019</t>
        </is>
      </c>
      <c r="B4" s="6" t="n">
        <v>1890351</v>
      </c>
    </row>
    <row r="5">
      <c r="A5" s="4" t="inlineStr">
        <is>
          <t>Term Loans Amortized Cost Basis by Origination Year 2018</t>
        </is>
      </c>
      <c r="B5" s="6" t="n">
        <v>1766304</v>
      </c>
    </row>
    <row r="6">
      <c r="A6" s="4" t="inlineStr">
        <is>
          <t>Term Loans Amortized Cost Basis by Origination Year 2017</t>
        </is>
      </c>
      <c r="B6" s="6" t="n">
        <v>1149024</v>
      </c>
    </row>
    <row r="7">
      <c r="A7" s="4" t="inlineStr">
        <is>
          <t>Term Loans Amortized Cost Basis by Origination Year 2016</t>
        </is>
      </c>
      <c r="B7" s="6" t="n">
        <v>973616</v>
      </c>
    </row>
    <row r="8">
      <c r="A8" s="4" t="inlineStr">
        <is>
          <t>Term Loans Amortized Cost Basis by Origination Year, Prior</t>
        </is>
      </c>
      <c r="B8" s="6" t="n">
        <v>2265964</v>
      </c>
    </row>
    <row r="9">
      <c r="A9" s="4" t="inlineStr">
        <is>
          <t>Revolving Loans Amortized Cost Basis</t>
        </is>
      </c>
      <c r="B9" s="6" t="n">
        <v>1036048</v>
      </c>
    </row>
    <row r="10">
      <c r="A10" s="4" t="inlineStr">
        <is>
          <t>Total</t>
        </is>
      </c>
      <c r="B10" s="6" t="n">
        <v>11220721</v>
      </c>
      <c r="C10" s="5" t="n">
        <v>10869710</v>
      </c>
    </row>
    <row r="11">
      <c r="A11" s="4" t="inlineStr">
        <is>
          <t>Commercial Real Estate Loans [Member]</t>
        </is>
      </c>
    </row>
    <row r="12">
      <c r="A12" s="3" t="inlineStr">
        <is>
          <t>Financing Receivable Allowance For Credit Losses [Line Items]</t>
        </is>
      </c>
    </row>
    <row r="13">
      <c r="A13" s="4" t="inlineStr">
        <is>
          <t>Term Loans Amortized Cost Basis by Origination Year 2020</t>
        </is>
      </c>
      <c r="B13" s="6" t="n">
        <v>715849</v>
      </c>
    </row>
    <row r="14">
      <c r="A14" s="4" t="inlineStr">
        <is>
          <t>Term Loans Amortized Cost Basis by Origination Year 2019</t>
        </is>
      </c>
      <c r="B14" s="6" t="n">
        <v>1106817</v>
      </c>
    </row>
    <row r="15">
      <c r="A15" s="4" t="inlineStr">
        <is>
          <t>Term Loans Amortized Cost Basis by Origination Year 2018</t>
        </is>
      </c>
      <c r="B15" s="6" t="n">
        <v>971679</v>
      </c>
    </row>
    <row r="16">
      <c r="A16" s="4" t="inlineStr">
        <is>
          <t>Term Loans Amortized Cost Basis by Origination Year 2017</t>
        </is>
      </c>
      <c r="B16" s="6" t="n">
        <v>668877</v>
      </c>
    </row>
    <row r="17">
      <c r="A17" s="4" t="inlineStr">
        <is>
          <t>Term Loans Amortized Cost Basis by Origination Year 2016</t>
        </is>
      </c>
      <c r="B17" s="6" t="n">
        <v>653276</v>
      </c>
    </row>
    <row r="18">
      <c r="A18" s="4" t="inlineStr">
        <is>
          <t>Term Loans Amortized Cost Basis by Origination Year, Prior</t>
        </is>
      </c>
      <c r="B18" s="6" t="n">
        <v>1505545</v>
      </c>
    </row>
    <row r="19">
      <c r="A19" s="4" t="inlineStr">
        <is>
          <t>Revolving Loans Amortized Cost Basis</t>
        </is>
      </c>
      <c r="B19" s="6" t="n">
        <v>483746</v>
      </c>
    </row>
    <row r="20">
      <c r="A20" s="4" t="inlineStr">
        <is>
          <t>Total</t>
        </is>
      </c>
      <c r="B20" s="6" t="n">
        <v>6105789</v>
      </c>
    </row>
    <row r="21">
      <c r="A21" s="4" t="inlineStr">
        <is>
          <t>Commercial Real Estate Loans [Member] | Non-Farm/Non-residential [Member]</t>
        </is>
      </c>
    </row>
    <row r="22">
      <c r="A22" s="3" t="inlineStr">
        <is>
          <t>Financing Receivable Allowance For Credit Losses [Line Items]</t>
        </is>
      </c>
    </row>
    <row r="23">
      <c r="A23" s="4" t="inlineStr">
        <is>
          <t>Term Loans Amortized Cost Basis by Origination Year 2020</t>
        </is>
      </c>
      <c r="B23" s="6" t="n">
        <v>339067</v>
      </c>
    </row>
    <row r="24">
      <c r="A24" s="4" t="inlineStr">
        <is>
          <t>Term Loans Amortized Cost Basis by Origination Year 2019</t>
        </is>
      </c>
      <c r="B24" s="6" t="n">
        <v>497640</v>
      </c>
    </row>
    <row r="25">
      <c r="A25" s="4" t="inlineStr">
        <is>
          <t>Term Loans Amortized Cost Basis by Origination Year 2018</t>
        </is>
      </c>
      <c r="B25" s="6" t="n">
        <v>777509</v>
      </c>
    </row>
    <row r="26">
      <c r="A26" s="4" t="inlineStr">
        <is>
          <t>Term Loans Amortized Cost Basis by Origination Year 2017</t>
        </is>
      </c>
      <c r="B26" s="6" t="n">
        <v>560608</v>
      </c>
    </row>
    <row r="27">
      <c r="A27" s="4" t="inlineStr">
        <is>
          <t>Term Loans Amortized Cost Basis by Origination Year 2016</t>
        </is>
      </c>
      <c r="B27" s="6" t="n">
        <v>600924</v>
      </c>
    </row>
    <row r="28">
      <c r="A28" s="4" t="inlineStr">
        <is>
          <t>Term Loans Amortized Cost Basis by Origination Year, Prior</t>
        </is>
      </c>
      <c r="B28" s="6" t="n">
        <v>1368279</v>
      </c>
    </row>
    <row r="29">
      <c r="A29" s="4" t="inlineStr">
        <is>
          <t>Revolving Loans Amortized Cost Basis</t>
        </is>
      </c>
      <c r="B29" s="6" t="n">
        <v>285033</v>
      </c>
    </row>
    <row r="30">
      <c r="A30" s="4" t="inlineStr">
        <is>
          <t>Total</t>
        </is>
      </c>
      <c r="B30" s="6" t="n">
        <v>4429060</v>
      </c>
      <c r="C30" s="6" t="n">
        <v>4412769</v>
      </c>
    </row>
    <row r="31">
      <c r="A31" s="4" t="inlineStr">
        <is>
          <t>Commercial Real Estate Loans [Member] | Construction/Land Development Loan [Member]</t>
        </is>
      </c>
    </row>
    <row r="32">
      <c r="A32" s="3" t="inlineStr">
        <is>
          <t>Financing Receivable Allowance For Credit Losses [Line Items]</t>
        </is>
      </c>
    </row>
    <row r="33">
      <c r="A33" s="4" t="inlineStr">
        <is>
          <t>Term Loans Amortized Cost Basis by Origination Year 2020</t>
        </is>
      </c>
      <c r="B33" s="6" t="n">
        <v>341166</v>
      </c>
    </row>
    <row r="34">
      <c r="A34" s="4" t="inlineStr">
        <is>
          <t>Term Loans Amortized Cost Basis by Origination Year 2019</t>
        </is>
      </c>
      <c r="B34" s="6" t="n">
        <v>599757</v>
      </c>
    </row>
    <row r="35">
      <c r="A35" s="4" t="inlineStr">
        <is>
          <t>Term Loans Amortized Cost Basis by Origination Year 2018</t>
        </is>
      </c>
      <c r="B35" s="6" t="n">
        <v>183845</v>
      </c>
    </row>
    <row r="36">
      <c r="A36" s="4" t="inlineStr">
        <is>
          <t>Term Loans Amortized Cost Basis by Origination Year 2017</t>
        </is>
      </c>
      <c r="B36" s="6" t="n">
        <v>102191</v>
      </c>
    </row>
    <row r="37">
      <c r="A37" s="4" t="inlineStr">
        <is>
          <t>Term Loans Amortized Cost Basis by Origination Year 2016</t>
        </is>
      </c>
      <c r="B37" s="6" t="n">
        <v>42918</v>
      </c>
    </row>
    <row r="38">
      <c r="A38" s="4" t="inlineStr">
        <is>
          <t>Term Loans Amortized Cost Basis by Origination Year, Prior</t>
        </is>
      </c>
      <c r="B38" s="6" t="n">
        <v>99911</v>
      </c>
    </row>
    <row r="39">
      <c r="A39" s="4" t="inlineStr">
        <is>
          <t>Revolving Loans Amortized Cost Basis</t>
        </is>
      </c>
      <c r="B39" s="6" t="n">
        <v>192510</v>
      </c>
    </row>
    <row r="40">
      <c r="A40" s="4" t="inlineStr">
        <is>
          <t>Total</t>
        </is>
      </c>
      <c r="B40" s="6" t="n">
        <v>1562298</v>
      </c>
      <c r="C40" s="6" t="n">
        <v>1776689</v>
      </c>
    </row>
    <row r="41">
      <c r="A41" s="4" t="inlineStr">
        <is>
          <t>Commercial Real Estate Loans [Member] | Agricultural [Member]</t>
        </is>
      </c>
    </row>
    <row r="42">
      <c r="A42" s="3" t="inlineStr">
        <is>
          <t>Financing Receivable Allowance For Credit Losses [Line Items]</t>
        </is>
      </c>
    </row>
    <row r="43">
      <c r="A43" s="4" t="inlineStr">
        <is>
          <t>Term Loans Amortized Cost Basis by Origination Year 2020</t>
        </is>
      </c>
      <c r="B43" s="6" t="n">
        <v>35616</v>
      </c>
    </row>
    <row r="44">
      <c r="A44" s="4" t="inlineStr">
        <is>
          <t>Term Loans Amortized Cost Basis by Origination Year 2019</t>
        </is>
      </c>
      <c r="B44" s="6" t="n">
        <v>9420</v>
      </c>
    </row>
    <row r="45">
      <c r="A45" s="4" t="inlineStr">
        <is>
          <t>Term Loans Amortized Cost Basis by Origination Year 2018</t>
        </is>
      </c>
      <c r="B45" s="6" t="n">
        <v>10325</v>
      </c>
    </row>
    <row r="46">
      <c r="A46" s="4" t="inlineStr">
        <is>
          <t>Term Loans Amortized Cost Basis by Origination Year 2017</t>
        </is>
      </c>
      <c r="B46" s="6" t="n">
        <v>6078</v>
      </c>
    </row>
    <row r="47">
      <c r="A47" s="4" t="inlineStr">
        <is>
          <t>Term Loans Amortized Cost Basis by Origination Year 2016</t>
        </is>
      </c>
      <c r="B47" s="6" t="n">
        <v>9434</v>
      </c>
    </row>
    <row r="48">
      <c r="A48" s="4" t="inlineStr">
        <is>
          <t>Term Loans Amortized Cost Basis by Origination Year, Prior</t>
        </is>
      </c>
      <c r="B48" s="6" t="n">
        <v>37355</v>
      </c>
    </row>
    <row r="49">
      <c r="A49" s="4" t="inlineStr">
        <is>
          <t>Revolving Loans Amortized Cost Basis</t>
        </is>
      </c>
      <c r="B49" s="6" t="n">
        <v>6203</v>
      </c>
    </row>
    <row r="50">
      <c r="A50" s="4" t="inlineStr">
        <is>
          <t>Total</t>
        </is>
      </c>
      <c r="B50" s="6" t="n">
        <v>114431</v>
      </c>
      <c r="C50" s="6" t="n">
        <v>88400</v>
      </c>
    </row>
    <row r="51">
      <c r="A51" s="4" t="inlineStr">
        <is>
          <t>Residential Real Estate Loans [Member]</t>
        </is>
      </c>
    </row>
    <row r="52">
      <c r="A52" s="3" t="inlineStr">
        <is>
          <t>Financing Receivable Allowance For Credit Losses [Line Items]</t>
        </is>
      </c>
    </row>
    <row r="53">
      <c r="A53" s="4" t="inlineStr">
        <is>
          <t>Term Loans Amortized Cost Basis by Origination Year 2020</t>
        </is>
      </c>
      <c r="B53" s="6" t="n">
        <v>19510</v>
      </c>
    </row>
    <row r="54">
      <c r="A54" s="4" t="inlineStr">
        <is>
          <t>Term Loans Amortized Cost Basis by Origination Year 2019</t>
        </is>
      </c>
      <c r="B54" s="6" t="n">
        <v>66533</v>
      </c>
    </row>
    <row r="55">
      <c r="A55" s="4" t="inlineStr">
        <is>
          <t>Term Loans Amortized Cost Basis by Origination Year 2018</t>
        </is>
      </c>
      <c r="B55" s="6" t="n">
        <v>188468</v>
      </c>
    </row>
    <row r="56">
      <c r="A56" s="4" t="inlineStr">
        <is>
          <t>Term Loans Amortized Cost Basis by Origination Year 2017</t>
        </is>
      </c>
      <c r="B56" s="6" t="n">
        <v>105846</v>
      </c>
    </row>
    <row r="57">
      <c r="A57" s="4" t="inlineStr">
        <is>
          <t>Term Loans Amortized Cost Basis by Origination Year 2016</t>
        </is>
      </c>
      <c r="B57" s="6" t="n">
        <v>10016</v>
      </c>
    </row>
    <row r="58">
      <c r="A58" s="4" t="inlineStr">
        <is>
          <t>Term Loans Amortized Cost Basis by Origination Year, Prior</t>
        </is>
      </c>
      <c r="B58" s="6" t="n">
        <v>102493</v>
      </c>
    </row>
    <row r="59">
      <c r="A59" s="4" t="inlineStr">
        <is>
          <t>Revolving Loans Amortized Cost Basis</t>
        </is>
      </c>
      <c r="B59" s="6" t="n">
        <v>43672</v>
      </c>
    </row>
    <row r="60">
      <c r="A60" s="4" t="inlineStr">
        <is>
          <t>Total</t>
        </is>
      </c>
      <c r="B60" s="6" t="n">
        <v>536538</v>
      </c>
    </row>
    <row r="61">
      <c r="A61" s="4" t="inlineStr">
        <is>
          <t>Residential Real Estate Loans [Member] | Residential 1-4 Family [Member]</t>
        </is>
      </c>
    </row>
    <row r="62">
      <c r="A62" s="3" t="inlineStr">
        <is>
          <t>Financing Receivable Allowance For Credit Losses [Line Items]</t>
        </is>
      </c>
    </row>
    <row r="63">
      <c r="A63" s="4" t="inlineStr">
        <is>
          <t>Term Loans Amortized Cost Basis by Origination Year 2020</t>
        </is>
      </c>
      <c r="B63" s="6" t="n">
        <v>243171</v>
      </c>
    </row>
    <row r="64">
      <c r="A64" s="4" t="inlineStr">
        <is>
          <t>Term Loans Amortized Cost Basis by Origination Year 2019</t>
        </is>
      </c>
      <c r="B64" s="6" t="n">
        <v>203314</v>
      </c>
    </row>
    <row r="65">
      <c r="A65" s="4" t="inlineStr">
        <is>
          <t>Term Loans Amortized Cost Basis by Origination Year 2018</t>
        </is>
      </c>
      <c r="B65" s="6" t="n">
        <v>186264</v>
      </c>
    </row>
    <row r="66">
      <c r="A66" s="4" t="inlineStr">
        <is>
          <t>Term Loans Amortized Cost Basis by Origination Year 2017</t>
        </is>
      </c>
      <c r="B66" s="6" t="n">
        <v>166567</v>
      </c>
    </row>
    <row r="67">
      <c r="A67" s="4" t="inlineStr">
        <is>
          <t>Term Loans Amortized Cost Basis by Origination Year 2016</t>
        </is>
      </c>
      <c r="B67" s="6" t="n">
        <v>139471</v>
      </c>
    </row>
    <row r="68">
      <c r="A68" s="4" t="inlineStr">
        <is>
          <t>Term Loans Amortized Cost Basis by Origination Year, Prior</t>
        </is>
      </c>
      <c r="B68" s="6" t="n">
        <v>435570</v>
      </c>
    </row>
    <row r="69">
      <c r="A69" s="4" t="inlineStr">
        <is>
          <t>Revolving Loans Amortized Cost Basis</t>
        </is>
      </c>
      <c r="B69" s="6" t="n">
        <v>161900</v>
      </c>
    </row>
    <row r="70">
      <c r="A70" s="4" t="inlineStr">
        <is>
          <t>Total</t>
        </is>
      </c>
      <c r="B70" s="6" t="n">
        <v>1536257</v>
      </c>
      <c r="C70" s="6" t="n">
        <v>1819221</v>
      </c>
    </row>
    <row r="71">
      <c r="A71" s="4" t="inlineStr">
        <is>
          <t>Residential Real Estate Loans [Member] | Multifamily Residential [Member]</t>
        </is>
      </c>
    </row>
    <row r="72">
      <c r="A72" s="3" t="inlineStr">
        <is>
          <t>Financing Receivable Allowance For Credit Losses [Line Items]</t>
        </is>
      </c>
    </row>
    <row r="73">
      <c r="A73" s="4" t="inlineStr">
        <is>
          <t>Term Loans Amortized Cost Basis by Origination Year 2020</t>
        </is>
      </c>
      <c r="B73" s="6" t="n">
        <v>19510</v>
      </c>
    </row>
    <row r="74">
      <c r="A74" s="4" t="inlineStr">
        <is>
          <t>Term Loans Amortized Cost Basis by Origination Year 2019</t>
        </is>
      </c>
      <c r="B74" s="6" t="n">
        <v>66533</v>
      </c>
    </row>
    <row r="75">
      <c r="A75" s="4" t="inlineStr">
        <is>
          <t>Term Loans Amortized Cost Basis by Origination Year 2018</t>
        </is>
      </c>
      <c r="B75" s="6" t="n">
        <v>188468</v>
      </c>
    </row>
    <row r="76">
      <c r="A76" s="4" t="inlineStr">
        <is>
          <t>Term Loans Amortized Cost Basis by Origination Year 2017</t>
        </is>
      </c>
      <c r="B76" s="6" t="n">
        <v>105846</v>
      </c>
    </row>
    <row r="77">
      <c r="A77" s="4" t="inlineStr">
        <is>
          <t>Term Loans Amortized Cost Basis by Origination Year 2016</t>
        </is>
      </c>
      <c r="B77" s="6" t="n">
        <v>10016</v>
      </c>
    </row>
    <row r="78">
      <c r="A78" s="4" t="inlineStr">
        <is>
          <t>Term Loans Amortized Cost Basis by Origination Year, Prior</t>
        </is>
      </c>
      <c r="B78" s="6" t="n">
        <v>102493</v>
      </c>
    </row>
    <row r="79">
      <c r="A79" s="4" t="inlineStr">
        <is>
          <t>Revolving Loans Amortized Cost Basis</t>
        </is>
      </c>
      <c r="B79" s="6" t="n">
        <v>43672</v>
      </c>
    </row>
    <row r="80">
      <c r="A80" s="4" t="inlineStr">
        <is>
          <t>Total</t>
        </is>
      </c>
      <c r="B80" s="6" t="n">
        <v>536538</v>
      </c>
      <c r="C80" s="6" t="n">
        <v>488278</v>
      </c>
    </row>
    <row r="81">
      <c r="A81" s="4" t="inlineStr">
        <is>
          <t>Total Real Estate [Member]</t>
        </is>
      </c>
    </row>
    <row r="82">
      <c r="A82" s="3" t="inlineStr">
        <is>
          <t>Financing Receivable Allowance For Credit Losses [Line Items]</t>
        </is>
      </c>
    </row>
    <row r="83">
      <c r="A83" s="4" t="inlineStr">
        <is>
          <t>Term Loans Amortized Cost Basis by Origination Year 2020</t>
        </is>
      </c>
      <c r="B83" s="6" t="n">
        <v>978530</v>
      </c>
    </row>
    <row r="84">
      <c r="A84" s="4" t="inlineStr">
        <is>
          <t>Term Loans Amortized Cost Basis by Origination Year 2019</t>
        </is>
      </c>
      <c r="B84" s="6" t="n">
        <v>1376664</v>
      </c>
    </row>
    <row r="85">
      <c r="A85" s="4" t="inlineStr">
        <is>
          <t>Term Loans Amortized Cost Basis by Origination Year 2018</t>
        </is>
      </c>
      <c r="B85" s="6" t="n">
        <v>1346411</v>
      </c>
    </row>
    <row r="86">
      <c r="A86" s="4" t="inlineStr">
        <is>
          <t>Term Loans Amortized Cost Basis by Origination Year 2017</t>
        </is>
      </c>
      <c r="B86" s="6" t="n">
        <v>941290</v>
      </c>
    </row>
    <row r="87">
      <c r="A87" s="4" t="inlineStr">
        <is>
          <t>Term Loans Amortized Cost Basis by Origination Year 2016</t>
        </is>
      </c>
      <c r="B87" s="6" t="n">
        <v>802763</v>
      </c>
    </row>
    <row r="88">
      <c r="A88" s="4" t="inlineStr">
        <is>
          <t>Term Loans Amortized Cost Basis by Origination Year, Prior</t>
        </is>
      </c>
      <c r="B88" s="6" t="n">
        <v>2043608</v>
      </c>
    </row>
    <row r="89">
      <c r="A89" s="4" t="inlineStr">
        <is>
          <t>Revolving Loans Amortized Cost Basis</t>
        </is>
      </c>
      <c r="B89" s="6" t="n">
        <v>689318</v>
      </c>
    </row>
    <row r="90">
      <c r="A90" s="4" t="inlineStr">
        <is>
          <t>Total</t>
        </is>
      </c>
      <c r="B90" s="6" t="n">
        <v>8178584</v>
      </c>
      <c r="C90" s="6" t="n">
        <v>8585357</v>
      </c>
    </row>
    <row r="91">
      <c r="A91" s="4" t="inlineStr">
        <is>
          <t>Consumer [Member]</t>
        </is>
      </c>
    </row>
    <row r="92">
      <c r="A92" s="3" t="inlineStr">
        <is>
          <t>Financing Receivable Allowance For Credit Losses [Line Items]</t>
        </is>
      </c>
    </row>
    <row r="93">
      <c r="A93" s="4" t="inlineStr">
        <is>
          <t>Term Loans Amortized Cost Basis by Origination Year 2020</t>
        </is>
      </c>
      <c r="B93" s="6" t="n">
        <v>236433</v>
      </c>
    </row>
    <row r="94">
      <c r="A94" s="4" t="inlineStr">
        <is>
          <t>Term Loans Amortized Cost Basis by Origination Year 2019</t>
        </is>
      </c>
      <c r="B94" s="6" t="n">
        <v>199053</v>
      </c>
    </row>
    <row r="95">
      <c r="A95" s="4" t="inlineStr">
        <is>
          <t>Term Loans Amortized Cost Basis by Origination Year 2018</t>
        </is>
      </c>
      <c r="B95" s="6" t="n">
        <v>158530</v>
      </c>
    </row>
    <row r="96">
      <c r="A96" s="4" t="inlineStr">
        <is>
          <t>Term Loans Amortized Cost Basis by Origination Year 2017</t>
        </is>
      </c>
      <c r="B96" s="6" t="n">
        <v>99909</v>
      </c>
    </row>
    <row r="97">
      <c r="A97" s="4" t="inlineStr">
        <is>
          <t>Term Loans Amortized Cost Basis by Origination Year 2016</t>
        </is>
      </c>
      <c r="B97" s="6" t="n">
        <v>73404</v>
      </c>
    </row>
    <row r="98">
      <c r="A98" s="4" t="inlineStr">
        <is>
          <t>Term Loans Amortized Cost Basis by Origination Year, Prior</t>
        </is>
      </c>
      <c r="B98" s="6" t="n">
        <v>75091</v>
      </c>
    </row>
    <row r="99">
      <c r="A99" s="4" t="inlineStr">
        <is>
          <t>Revolving Loans Amortized Cost Basis</t>
        </is>
      </c>
      <c r="B99" s="6" t="n">
        <v>22270</v>
      </c>
    </row>
    <row r="100">
      <c r="A100" s="4" t="inlineStr">
        <is>
          <t>Total</t>
        </is>
      </c>
      <c r="B100" s="6" t="n">
        <v>864690</v>
      </c>
      <c r="C100" s="6" t="n">
        <v>511909</v>
      </c>
    </row>
    <row r="101">
      <c r="A101" s="4" t="inlineStr">
        <is>
          <t>Commercial and Industrial [Member]</t>
        </is>
      </c>
    </row>
    <row r="102">
      <c r="A102" s="3" t="inlineStr">
        <is>
          <t>Financing Receivable Allowance For Credit Losses [Line Items]</t>
        </is>
      </c>
    </row>
    <row r="103">
      <c r="A103" s="4" t="inlineStr">
        <is>
          <t>Term Loans Amortized Cost Basis by Origination Year 2020</t>
        </is>
      </c>
      <c r="B103" s="6" t="n">
        <v>785839</v>
      </c>
    </row>
    <row r="104">
      <c r="A104" s="4" t="inlineStr">
        <is>
          <t>Term Loans Amortized Cost Basis by Origination Year 2019</t>
        </is>
      </c>
      <c r="B104" s="6" t="n">
        <v>297707</v>
      </c>
    </row>
    <row r="105">
      <c r="A105" s="4" t="inlineStr">
        <is>
          <t>Term Loans Amortized Cost Basis by Origination Year 2018</t>
        </is>
      </c>
      <c r="B105" s="6" t="n">
        <v>254650</v>
      </c>
    </row>
    <row r="106">
      <c r="A106" s="4" t="inlineStr">
        <is>
          <t>Term Loans Amortized Cost Basis by Origination Year 2017</t>
        </is>
      </c>
      <c r="B106" s="6" t="n">
        <v>101684</v>
      </c>
    </row>
    <row r="107">
      <c r="A107" s="4" t="inlineStr">
        <is>
          <t>Term Loans Amortized Cost Basis by Origination Year 2016</t>
        </is>
      </c>
      <c r="B107" s="6" t="n">
        <v>77776</v>
      </c>
    </row>
    <row r="108">
      <c r="A108" s="4" t="inlineStr">
        <is>
          <t>Term Loans Amortized Cost Basis by Origination Year, Prior</t>
        </is>
      </c>
      <c r="B108" s="6" t="n">
        <v>103522</v>
      </c>
    </row>
    <row r="109">
      <c r="A109" s="4" t="inlineStr">
        <is>
          <t>Revolving Loans Amortized Cost Basis</t>
        </is>
      </c>
      <c r="B109" s="6" t="n">
        <v>275264</v>
      </c>
    </row>
    <row r="110">
      <c r="A110" s="4" t="inlineStr">
        <is>
          <t>Total</t>
        </is>
      </c>
      <c r="B110" s="6" t="n">
        <v>1896442</v>
      </c>
      <c r="C110" s="5" t="n">
        <v>1528003</v>
      </c>
    </row>
    <row r="111">
      <c r="A111" s="4" t="inlineStr">
        <is>
          <t>Agricultural and Other [Member]</t>
        </is>
      </c>
    </row>
    <row r="112">
      <c r="A112" s="3" t="inlineStr">
        <is>
          <t>Financing Receivable Allowance For Credit Losses [Line Items]</t>
        </is>
      </c>
    </row>
    <row r="113">
      <c r="A113" s="4" t="inlineStr">
        <is>
          <t>Term Loans Amortized Cost Basis by Origination Year 2020</t>
        </is>
      </c>
      <c r="B113" s="6" t="n">
        <v>138612</v>
      </c>
    </row>
    <row r="114">
      <c r="A114" s="4" t="inlineStr">
        <is>
          <t>Term Loans Amortized Cost Basis by Origination Year 2019</t>
        </is>
      </c>
      <c r="B114" s="6" t="n">
        <v>16927</v>
      </c>
    </row>
    <row r="115">
      <c r="A115" s="4" t="inlineStr">
        <is>
          <t>Term Loans Amortized Cost Basis by Origination Year 2018</t>
        </is>
      </c>
      <c r="B115" s="6" t="n">
        <v>6713</v>
      </c>
    </row>
    <row r="116">
      <c r="A116" s="4" t="inlineStr">
        <is>
          <t>Term Loans Amortized Cost Basis by Origination Year 2017</t>
        </is>
      </c>
      <c r="B116" s="6" t="n">
        <v>6141</v>
      </c>
    </row>
    <row r="117">
      <c r="A117" s="4" t="inlineStr">
        <is>
          <t>Term Loans Amortized Cost Basis by Origination Year 2016</t>
        </is>
      </c>
      <c r="B117" s="6" t="n">
        <v>19673</v>
      </c>
    </row>
    <row r="118">
      <c r="A118" s="4" t="inlineStr">
        <is>
          <t>Term Loans Amortized Cost Basis by Origination Year, Prior</t>
        </is>
      </c>
      <c r="B118" s="6" t="n">
        <v>43743</v>
      </c>
    </row>
    <row r="119">
      <c r="A119" s="4" t="inlineStr">
        <is>
          <t>Revolving Loans Amortized Cost Basis</t>
        </is>
      </c>
      <c r="B119" s="6" t="n">
        <v>49196</v>
      </c>
    </row>
    <row r="120">
      <c r="A120" s="4" t="inlineStr">
        <is>
          <t>Total</t>
        </is>
      </c>
      <c r="B120" s="6" t="n">
        <v>281005</v>
      </c>
    </row>
    <row r="121">
      <c r="A121" s="4" t="inlineStr">
        <is>
          <t>Risk Rated 1 [Member] | Residential Real Estate Loans [Member] | Residential 1-4 Family [Member]</t>
        </is>
      </c>
    </row>
    <row r="122">
      <c r="A122" s="3" t="inlineStr">
        <is>
          <t>Financing Receivable Allowance For Credit Losses [Line Items]</t>
        </is>
      </c>
    </row>
    <row r="123">
      <c r="A123" s="4" t="inlineStr">
        <is>
          <t>Term Loans Amortized Cost Basis by Origination Year 2019</t>
        </is>
      </c>
      <c r="B123" s="6" t="n">
        <v>47</v>
      </c>
    </row>
    <row r="124">
      <c r="A124" s="4" t="inlineStr">
        <is>
          <t>Term Loans Amortized Cost Basis by Origination Year 2016</t>
        </is>
      </c>
      <c r="B124" s="6" t="n">
        <v>76</v>
      </c>
    </row>
    <row r="125">
      <c r="A125" s="4" t="inlineStr">
        <is>
          <t>Term Loans Amortized Cost Basis by Origination Year, Prior</t>
        </is>
      </c>
      <c r="B125" s="6" t="n">
        <v>12</v>
      </c>
    </row>
    <row r="126">
      <c r="A126" s="4" t="inlineStr">
        <is>
          <t>Revolving Loans Amortized Cost Basis</t>
        </is>
      </c>
      <c r="B126" s="6" t="n">
        <v>120</v>
      </c>
    </row>
    <row r="127">
      <c r="A127" s="4" t="inlineStr">
        <is>
          <t>Total</t>
        </is>
      </c>
      <c r="B127" s="6" t="n">
        <v>255</v>
      </c>
    </row>
    <row r="128">
      <c r="A128" s="4" t="inlineStr">
        <is>
          <t>Risk Rated 1 [Member] | Consumer [Member]</t>
        </is>
      </c>
    </row>
    <row r="129">
      <c r="A129" s="3" t="inlineStr">
        <is>
          <t>Financing Receivable Allowance For Credit Losses [Line Items]</t>
        </is>
      </c>
    </row>
    <row r="130">
      <c r="A130" s="4" t="inlineStr">
        <is>
          <t>Term Loans Amortized Cost Basis by Origination Year 2020</t>
        </is>
      </c>
      <c r="B130" s="6" t="n">
        <v>3389</v>
      </c>
    </row>
    <row r="131">
      <c r="A131" s="4" t="inlineStr">
        <is>
          <t>Term Loans Amortized Cost Basis by Origination Year 2019</t>
        </is>
      </c>
      <c r="B131" s="6" t="n">
        <v>2375</v>
      </c>
    </row>
    <row r="132">
      <c r="A132" s="4" t="inlineStr">
        <is>
          <t>Term Loans Amortized Cost Basis by Origination Year 2018</t>
        </is>
      </c>
      <c r="B132" s="6" t="n">
        <v>1596</v>
      </c>
    </row>
    <row r="133">
      <c r="A133" s="4" t="inlineStr">
        <is>
          <t>Term Loans Amortized Cost Basis by Origination Year 2017</t>
        </is>
      </c>
      <c r="B133" s="6" t="n">
        <v>485</v>
      </c>
    </row>
    <row r="134">
      <c r="A134" s="4" t="inlineStr">
        <is>
          <t>Term Loans Amortized Cost Basis by Origination Year 2016</t>
        </is>
      </c>
      <c r="B134" s="6" t="n">
        <v>828</v>
      </c>
    </row>
    <row r="135">
      <c r="A135" s="4" t="inlineStr">
        <is>
          <t>Term Loans Amortized Cost Basis by Origination Year, Prior</t>
        </is>
      </c>
      <c r="B135" s="6" t="n">
        <v>1428</v>
      </c>
    </row>
    <row r="136">
      <c r="A136" s="4" t="inlineStr">
        <is>
          <t>Revolving Loans Amortized Cost Basis</t>
        </is>
      </c>
      <c r="B136" s="6" t="n">
        <v>1957</v>
      </c>
    </row>
    <row r="137">
      <c r="A137" s="4" t="inlineStr">
        <is>
          <t>Total</t>
        </is>
      </c>
      <c r="B137" s="6" t="n">
        <v>12058</v>
      </c>
    </row>
    <row r="138">
      <c r="A138" s="4" t="inlineStr">
        <is>
          <t>Risk Rated 1 [Member] | Commercial and Industrial [Member]</t>
        </is>
      </c>
    </row>
    <row r="139">
      <c r="A139" s="3" t="inlineStr">
        <is>
          <t>Financing Receivable Allowance For Credit Losses [Line Items]</t>
        </is>
      </c>
    </row>
    <row r="140">
      <c r="A140" s="4" t="inlineStr">
        <is>
          <t>Term Loans Amortized Cost Basis by Origination Year 2020</t>
        </is>
      </c>
      <c r="B140" s="6" t="n">
        <v>632735</v>
      </c>
    </row>
    <row r="141">
      <c r="A141" s="4" t="inlineStr">
        <is>
          <t>Term Loans Amortized Cost Basis by Origination Year 2019</t>
        </is>
      </c>
      <c r="B141" s="6" t="n">
        <v>506</v>
      </c>
    </row>
    <row r="142">
      <c r="A142" s="4" t="inlineStr">
        <is>
          <t>Term Loans Amortized Cost Basis by Origination Year 2018</t>
        </is>
      </c>
      <c r="B142" s="6" t="n">
        <v>271</v>
      </c>
    </row>
    <row r="143">
      <c r="A143" s="4" t="inlineStr">
        <is>
          <t>Term Loans Amortized Cost Basis by Origination Year 2017</t>
        </is>
      </c>
      <c r="B143" s="6" t="n">
        <v>183</v>
      </c>
    </row>
    <row r="144">
      <c r="A144" s="4" t="inlineStr">
        <is>
          <t>Term Loans Amortized Cost Basis by Origination Year 2016</t>
        </is>
      </c>
      <c r="B144" s="6" t="n">
        <v>20199</v>
      </c>
    </row>
    <row r="145">
      <c r="A145" s="4" t="inlineStr">
        <is>
          <t>Term Loans Amortized Cost Basis by Origination Year, Prior</t>
        </is>
      </c>
      <c r="B145" s="6" t="n">
        <v>1445</v>
      </c>
    </row>
    <row r="146">
      <c r="A146" s="4" t="inlineStr">
        <is>
          <t>Revolving Loans Amortized Cost Basis</t>
        </is>
      </c>
      <c r="B146" s="6" t="n">
        <v>10023</v>
      </c>
    </row>
    <row r="147">
      <c r="A147" s="4" t="inlineStr">
        <is>
          <t>Total</t>
        </is>
      </c>
      <c r="B147" s="6" t="n">
        <v>665362</v>
      </c>
    </row>
    <row r="148">
      <c r="A148" s="4" t="inlineStr">
        <is>
          <t>Risk Rated 1 [Member] | Agricultural and Other [Member]</t>
        </is>
      </c>
    </row>
    <row r="149">
      <c r="A149" s="3" t="inlineStr">
        <is>
          <t>Financing Receivable Allowance For Credit Losses [Line Items]</t>
        </is>
      </c>
    </row>
    <row r="150">
      <c r="A150" s="4" t="inlineStr">
        <is>
          <t>Term Loans Amortized Cost Basis by Origination Year 2020</t>
        </is>
      </c>
      <c r="B150" s="6" t="n">
        <v>59248</v>
      </c>
    </row>
    <row r="151">
      <c r="A151" s="4" t="inlineStr">
        <is>
          <t>Term Loans Amortized Cost Basis by Origination Year 2019</t>
        </is>
      </c>
      <c r="B151" s="6" t="n">
        <v>51</v>
      </c>
    </row>
    <row r="152">
      <c r="A152" s="4" t="inlineStr">
        <is>
          <t>Term Loans Amortized Cost Basis by Origination Year 2018</t>
        </is>
      </c>
      <c r="B152" s="6" t="n">
        <v>53</v>
      </c>
    </row>
    <row r="153">
      <c r="A153" s="4" t="inlineStr">
        <is>
          <t>Term Loans Amortized Cost Basis by Origination Year 2016</t>
        </is>
      </c>
      <c r="B153" s="6" t="n">
        <v>110</v>
      </c>
    </row>
    <row r="154">
      <c r="A154" s="4" t="inlineStr">
        <is>
          <t>Term Loans Amortized Cost Basis by Origination Year, Prior</t>
        </is>
      </c>
      <c r="B154" s="6" t="n">
        <v>27</v>
      </c>
    </row>
    <row r="155">
      <c r="A155" s="4" t="inlineStr">
        <is>
          <t>Revolving Loans Amortized Cost Basis</t>
        </is>
      </c>
      <c r="B155" s="6" t="n">
        <v>1036</v>
      </c>
    </row>
    <row r="156">
      <c r="A156" s="4" t="inlineStr">
        <is>
          <t>Total</t>
        </is>
      </c>
      <c r="B156" s="6" t="n">
        <v>60525</v>
      </c>
    </row>
    <row r="157">
      <c r="A157" s="4" t="inlineStr">
        <is>
          <t>Risk Rated 2 [Member] | Commercial Real Estate Loans [Member] | Non-Farm/Non-residential [Member]</t>
        </is>
      </c>
    </row>
    <row r="158">
      <c r="A158" s="3" t="inlineStr">
        <is>
          <t>Financing Receivable Allowance For Credit Losses [Line Items]</t>
        </is>
      </c>
    </row>
    <row r="159">
      <c r="A159" s="4" t="inlineStr">
        <is>
          <t>Revolving Loans Amortized Cost Basis</t>
        </is>
      </c>
      <c r="B159" s="6" t="n">
        <v>25</v>
      </c>
    </row>
    <row r="160">
      <c r="A160" s="4" t="inlineStr">
        <is>
          <t>Total</t>
        </is>
      </c>
      <c r="B160" s="6" t="n">
        <v>25</v>
      </c>
    </row>
    <row r="161">
      <c r="A161" s="4" t="inlineStr">
        <is>
          <t>Risk Rated 2 [Member] | Commercial Real Estate Loans [Member] | Construction/Land Development Loan [Member]</t>
        </is>
      </c>
    </row>
    <row r="162">
      <c r="A162" s="3" t="inlineStr">
        <is>
          <t>Financing Receivable Allowance For Credit Losses [Line Items]</t>
        </is>
      </c>
    </row>
    <row r="163">
      <c r="A163" s="4" t="inlineStr">
        <is>
          <t>Term Loans Amortized Cost Basis by Origination Year, Prior</t>
        </is>
      </c>
      <c r="B163" s="6" t="n">
        <v>283</v>
      </c>
    </row>
    <row r="164">
      <c r="A164" s="4" t="inlineStr">
        <is>
          <t>Total</t>
        </is>
      </c>
      <c r="B164" s="6" t="n">
        <v>283</v>
      </c>
    </row>
    <row r="165">
      <c r="A165" s="4" t="inlineStr">
        <is>
          <t>Risk Rated 2 [Member] | Residential Real Estate Loans [Member] | Residential 1-4 Family [Member]</t>
        </is>
      </c>
    </row>
    <row r="166">
      <c r="A166" s="3" t="inlineStr">
        <is>
          <t>Financing Receivable Allowance For Credit Losses [Line Items]</t>
        </is>
      </c>
    </row>
    <row r="167">
      <c r="A167" s="4" t="inlineStr">
        <is>
          <t>Term Loans Amortized Cost Basis by Origination Year, Prior</t>
        </is>
      </c>
      <c r="B167" s="6" t="n">
        <v>423</v>
      </c>
    </row>
    <row r="168">
      <c r="A168" s="4" t="inlineStr">
        <is>
          <t>Revolving Loans Amortized Cost Basis</t>
        </is>
      </c>
      <c r="B168" s="6" t="n">
        <v>1540</v>
      </c>
    </row>
    <row r="169">
      <c r="A169" s="4" t="inlineStr">
        <is>
          <t>Total</t>
        </is>
      </c>
      <c r="B169" s="6" t="n">
        <v>1963</v>
      </c>
    </row>
    <row r="170">
      <c r="A170" s="4" t="inlineStr">
        <is>
          <t>Risk Rated 2 [Member] | Consumer [Member]</t>
        </is>
      </c>
    </row>
    <row r="171">
      <c r="A171" s="3" t="inlineStr">
        <is>
          <t>Financing Receivable Allowance For Credit Losses [Line Items]</t>
        </is>
      </c>
    </row>
    <row r="172">
      <c r="A172" s="4" t="inlineStr">
        <is>
          <t>Term Loans Amortized Cost Basis by Origination Year 2019</t>
        </is>
      </c>
      <c r="B172" s="6" t="n">
        <v>47</v>
      </c>
    </row>
    <row r="173">
      <c r="A173" s="4" t="inlineStr">
        <is>
          <t>Term Loans Amortized Cost Basis by Origination Year 2018</t>
        </is>
      </c>
      <c r="B173" s="6" t="n">
        <v>931</v>
      </c>
    </row>
    <row r="174">
      <c r="A174" s="4" t="inlineStr">
        <is>
          <t>Term Loans Amortized Cost Basis by Origination Year, Prior</t>
        </is>
      </c>
      <c r="B174" s="6" t="n">
        <v>12</v>
      </c>
    </row>
    <row r="175">
      <c r="A175" s="4" t="inlineStr">
        <is>
          <t>Revolving Loans Amortized Cost Basis</t>
        </is>
      </c>
      <c r="B175" s="6" t="n">
        <v>57</v>
      </c>
    </row>
    <row r="176">
      <c r="A176" s="4" t="inlineStr">
        <is>
          <t>Total</t>
        </is>
      </c>
      <c r="B176" s="6" t="n">
        <v>1047</v>
      </c>
    </row>
    <row r="177">
      <c r="A177" s="4" t="inlineStr">
        <is>
          <t>Risk Rated 2 [Member] | Commercial and Industrial [Member]</t>
        </is>
      </c>
    </row>
    <row r="178">
      <c r="A178" s="3" t="inlineStr">
        <is>
          <t>Financing Receivable Allowance For Credit Losses [Line Items]</t>
        </is>
      </c>
    </row>
    <row r="179">
      <c r="A179" s="4" t="inlineStr">
        <is>
          <t>Term Loans Amortized Cost Basis by Origination Year 2020</t>
        </is>
      </c>
      <c r="B179" s="6" t="n">
        <v>29</v>
      </c>
    </row>
    <row r="180">
      <c r="A180" s="4" t="inlineStr">
        <is>
          <t>Term Loans Amortized Cost Basis by Origination Year 2019</t>
        </is>
      </c>
      <c r="B180" s="6" t="n">
        <v>187</v>
      </c>
    </row>
    <row r="181">
      <c r="A181" s="4" t="inlineStr">
        <is>
          <t>Term Loans Amortized Cost Basis by Origination Year 2018</t>
        </is>
      </c>
      <c r="B181" s="6" t="n">
        <v>2</v>
      </c>
    </row>
    <row r="182">
      <c r="A182" s="4" t="inlineStr">
        <is>
          <t>Term Loans Amortized Cost Basis by Origination Year 2017</t>
        </is>
      </c>
      <c r="B182" s="6" t="n">
        <v>96</v>
      </c>
    </row>
    <row r="183">
      <c r="A183" s="4" t="inlineStr">
        <is>
          <t>Term Loans Amortized Cost Basis by Origination Year 2016</t>
        </is>
      </c>
      <c r="B183" s="6" t="n">
        <v>67</v>
      </c>
    </row>
    <row r="184">
      <c r="A184" s="4" t="inlineStr">
        <is>
          <t>Term Loans Amortized Cost Basis by Origination Year, Prior</t>
        </is>
      </c>
      <c r="B184" s="6" t="n">
        <v>623</v>
      </c>
    </row>
    <row r="185">
      <c r="A185" s="4" t="inlineStr">
        <is>
          <t>Revolving Loans Amortized Cost Basis</t>
        </is>
      </c>
      <c r="B185" s="6" t="n">
        <v>268</v>
      </c>
    </row>
    <row r="186">
      <c r="A186" s="4" t="inlineStr">
        <is>
          <t>Total</t>
        </is>
      </c>
      <c r="B186" s="6" t="n">
        <v>1272</v>
      </c>
    </row>
    <row r="187">
      <c r="A187" s="4" t="inlineStr">
        <is>
          <t>Risk Rated 2 [Member] | Agricultural and Other [Member]</t>
        </is>
      </c>
    </row>
    <row r="188">
      <c r="A188" s="3" t="inlineStr">
        <is>
          <t>Financing Receivable Allowance For Credit Losses [Line Items]</t>
        </is>
      </c>
    </row>
    <row r="189">
      <c r="A189" s="4" t="inlineStr">
        <is>
          <t>Term Loans Amortized Cost Basis by Origination Year 2020</t>
        </is>
      </c>
      <c r="B189" s="6" t="n">
        <v>16</v>
      </c>
    </row>
    <row r="190">
      <c r="A190" s="4" t="inlineStr">
        <is>
          <t>Term Loans Amortized Cost Basis by Origination Year 2019</t>
        </is>
      </c>
      <c r="B190" s="6" t="n">
        <v>4571</v>
      </c>
    </row>
    <row r="191">
      <c r="A191" s="4" t="inlineStr">
        <is>
          <t>Term Loans Amortized Cost Basis by Origination Year, Prior</t>
        </is>
      </c>
      <c r="B191" s="6" t="n">
        <v>2859</v>
      </c>
    </row>
    <row r="192">
      <c r="A192" s="4" t="inlineStr">
        <is>
          <t>Revolving Loans Amortized Cost Basis</t>
        </is>
      </c>
      <c r="B192" s="6" t="n">
        <v>1159</v>
      </c>
    </row>
    <row r="193">
      <c r="A193" s="4" t="inlineStr">
        <is>
          <t>Total</t>
        </is>
      </c>
      <c r="B193" s="6" t="n">
        <v>8605</v>
      </c>
    </row>
    <row r="194">
      <c r="A194" s="4" t="inlineStr">
        <is>
          <t>Risk Rated 3 [Member] | Commercial Real Estate Loans [Member] | Non-Farm/Non-residential [Member]</t>
        </is>
      </c>
    </row>
    <row r="195">
      <c r="A195" s="3" t="inlineStr">
        <is>
          <t>Financing Receivable Allowance For Credit Losses [Line Items]</t>
        </is>
      </c>
    </row>
    <row r="196">
      <c r="A196" s="4" t="inlineStr">
        <is>
          <t>Term Loans Amortized Cost Basis by Origination Year 2020</t>
        </is>
      </c>
      <c r="B196" s="6" t="n">
        <v>301237</v>
      </c>
    </row>
    <row r="197">
      <c r="A197" s="4" t="inlineStr">
        <is>
          <t>Term Loans Amortized Cost Basis by Origination Year 2019</t>
        </is>
      </c>
      <c r="B197" s="6" t="n">
        <v>340562</v>
      </c>
    </row>
    <row r="198">
      <c r="A198" s="4" t="inlineStr">
        <is>
          <t>Term Loans Amortized Cost Basis by Origination Year 2018</t>
        </is>
      </c>
      <c r="B198" s="6" t="n">
        <v>546670</v>
      </c>
    </row>
    <row r="199">
      <c r="A199" s="4" t="inlineStr">
        <is>
          <t>Term Loans Amortized Cost Basis by Origination Year 2017</t>
        </is>
      </c>
      <c r="B199" s="6" t="n">
        <v>286173</v>
      </c>
    </row>
    <row r="200">
      <c r="A200" s="4" t="inlineStr">
        <is>
          <t>Term Loans Amortized Cost Basis by Origination Year 2016</t>
        </is>
      </c>
      <c r="B200" s="6" t="n">
        <v>289483</v>
      </c>
    </row>
    <row r="201">
      <c r="A201" s="4" t="inlineStr">
        <is>
          <t>Term Loans Amortized Cost Basis by Origination Year, Prior</t>
        </is>
      </c>
      <c r="B201" s="6" t="n">
        <v>942449</v>
      </c>
    </row>
    <row r="202">
      <c r="A202" s="4" t="inlineStr">
        <is>
          <t>Revolving Loans Amortized Cost Basis</t>
        </is>
      </c>
      <c r="B202" s="6" t="n">
        <v>266867</v>
      </c>
    </row>
    <row r="203">
      <c r="A203" s="4" t="inlineStr">
        <is>
          <t>Total</t>
        </is>
      </c>
      <c r="B203" s="6" t="n">
        <v>2973441</v>
      </c>
    </row>
    <row r="204">
      <c r="A204" s="4" t="inlineStr">
        <is>
          <t>Risk Rated 3 [Member] | Commercial Real Estate Loans [Member] | Construction/Land Development Loan [Member]</t>
        </is>
      </c>
    </row>
    <row r="205">
      <c r="A205" s="3" t="inlineStr">
        <is>
          <t>Financing Receivable Allowance For Credit Losses [Line Items]</t>
        </is>
      </c>
    </row>
    <row r="206">
      <c r="A206" s="4" t="inlineStr">
        <is>
          <t>Term Loans Amortized Cost Basis by Origination Year 2020</t>
        </is>
      </c>
      <c r="B206" s="6" t="n">
        <v>211567</v>
      </c>
    </row>
    <row r="207">
      <c r="A207" s="4" t="inlineStr">
        <is>
          <t>Term Loans Amortized Cost Basis by Origination Year 2019</t>
        </is>
      </c>
      <c r="B207" s="6" t="n">
        <v>181257</v>
      </c>
    </row>
    <row r="208">
      <c r="A208" s="4" t="inlineStr">
        <is>
          <t>Term Loans Amortized Cost Basis by Origination Year 2018</t>
        </is>
      </c>
      <c r="B208" s="6" t="n">
        <v>91323</v>
      </c>
    </row>
    <row r="209">
      <c r="A209" s="4" t="inlineStr">
        <is>
          <t>Term Loans Amortized Cost Basis by Origination Year 2017</t>
        </is>
      </c>
      <c r="B209" s="6" t="n">
        <v>33986</v>
      </c>
    </row>
    <row r="210">
      <c r="A210" s="4" t="inlineStr">
        <is>
          <t>Term Loans Amortized Cost Basis by Origination Year 2016</t>
        </is>
      </c>
      <c r="B210" s="6" t="n">
        <v>25600</v>
      </c>
    </row>
    <row r="211">
      <c r="A211" s="4" t="inlineStr">
        <is>
          <t>Term Loans Amortized Cost Basis by Origination Year, Prior</t>
        </is>
      </c>
      <c r="B211" s="6" t="n">
        <v>54245</v>
      </c>
    </row>
    <row r="212">
      <c r="A212" s="4" t="inlineStr">
        <is>
          <t>Revolving Loans Amortized Cost Basis</t>
        </is>
      </c>
      <c r="B212" s="6" t="n">
        <v>115120</v>
      </c>
    </row>
    <row r="213">
      <c r="A213" s="4" t="inlineStr">
        <is>
          <t>Total</t>
        </is>
      </c>
      <c r="B213" s="6" t="n">
        <v>713098</v>
      </c>
    </row>
    <row r="214">
      <c r="A214" s="4" t="inlineStr">
        <is>
          <t>Risk Rated 3 [Member] | Commercial Real Estate Loans [Member] | Agricultural [Member]</t>
        </is>
      </c>
    </row>
    <row r="215">
      <c r="A215" s="3" t="inlineStr">
        <is>
          <t>Financing Receivable Allowance For Credit Losses [Line Items]</t>
        </is>
      </c>
    </row>
    <row r="216">
      <c r="A216" s="4" t="inlineStr">
        <is>
          <t>Term Loans Amortized Cost Basis by Origination Year 2020</t>
        </is>
      </c>
      <c r="B216" s="6" t="n">
        <v>33428</v>
      </c>
    </row>
    <row r="217">
      <c r="A217" s="4" t="inlineStr">
        <is>
          <t>Term Loans Amortized Cost Basis by Origination Year 2019</t>
        </is>
      </c>
      <c r="B217" s="6" t="n">
        <v>8885</v>
      </c>
    </row>
    <row r="218">
      <c r="A218" s="4" t="inlineStr">
        <is>
          <t>Term Loans Amortized Cost Basis by Origination Year 2018</t>
        </is>
      </c>
      <c r="B218" s="6" t="n">
        <v>9119</v>
      </c>
    </row>
    <row r="219">
      <c r="A219" s="4" t="inlineStr">
        <is>
          <t>Term Loans Amortized Cost Basis by Origination Year 2017</t>
        </is>
      </c>
      <c r="B219" s="6" t="n">
        <v>5397</v>
      </c>
    </row>
    <row r="220">
      <c r="A220" s="4" t="inlineStr">
        <is>
          <t>Term Loans Amortized Cost Basis by Origination Year 2016</t>
        </is>
      </c>
      <c r="B220" s="6" t="n">
        <v>3935</v>
      </c>
    </row>
    <row r="221">
      <c r="A221" s="4" t="inlineStr">
        <is>
          <t>Term Loans Amortized Cost Basis by Origination Year, Prior</t>
        </is>
      </c>
      <c r="B221" s="6" t="n">
        <v>25159</v>
      </c>
    </row>
    <row r="222">
      <c r="A222" s="4" t="inlineStr">
        <is>
          <t>Revolving Loans Amortized Cost Basis</t>
        </is>
      </c>
      <c r="B222" s="6" t="n">
        <v>5538</v>
      </c>
    </row>
    <row r="223">
      <c r="A223" s="4" t="inlineStr">
        <is>
          <t>Total</t>
        </is>
      </c>
      <c r="B223" s="6" t="n">
        <v>91461</v>
      </c>
    </row>
    <row r="224">
      <c r="A224" s="4" t="inlineStr">
        <is>
          <t>Risk Rated 3 [Member] | Residential Real Estate Loans [Member] | Residential 1-4 Family [Member]</t>
        </is>
      </c>
    </row>
    <row r="225">
      <c r="A225" s="3" t="inlineStr">
        <is>
          <t>Financing Receivable Allowance For Credit Losses [Line Items]</t>
        </is>
      </c>
    </row>
    <row r="226">
      <c r="A226" s="4" t="inlineStr">
        <is>
          <t>Term Loans Amortized Cost Basis by Origination Year 2020</t>
        </is>
      </c>
      <c r="B226" s="6" t="n">
        <v>237991</v>
      </c>
    </row>
    <row r="227">
      <c r="A227" s="4" t="inlineStr">
        <is>
          <t>Term Loans Amortized Cost Basis by Origination Year 2019</t>
        </is>
      </c>
      <c r="B227" s="6" t="n">
        <v>184578</v>
      </c>
    </row>
    <row r="228">
      <c r="A228" s="4" t="inlineStr">
        <is>
          <t>Term Loans Amortized Cost Basis by Origination Year 2018</t>
        </is>
      </c>
      <c r="B228" s="6" t="n">
        <v>151478</v>
      </c>
    </row>
    <row r="229">
      <c r="A229" s="4" t="inlineStr">
        <is>
          <t>Term Loans Amortized Cost Basis by Origination Year 2017</t>
        </is>
      </c>
      <c r="B229" s="6" t="n">
        <v>139096</v>
      </c>
    </row>
    <row r="230">
      <c r="A230" s="4" t="inlineStr">
        <is>
          <t>Term Loans Amortized Cost Basis by Origination Year 2016</t>
        </is>
      </c>
      <c r="B230" s="6" t="n">
        <v>119642</v>
      </c>
    </row>
    <row r="231">
      <c r="A231" s="4" t="inlineStr">
        <is>
          <t>Term Loans Amortized Cost Basis by Origination Year, Prior</t>
        </is>
      </c>
      <c r="B231" s="6" t="n">
        <v>343381</v>
      </c>
    </row>
    <row r="232">
      <c r="A232" s="4" t="inlineStr">
        <is>
          <t>Revolving Loans Amortized Cost Basis</t>
        </is>
      </c>
      <c r="B232" s="6" t="n">
        <v>119186</v>
      </c>
    </row>
    <row r="233">
      <c r="A233" s="4" t="inlineStr">
        <is>
          <t>Total</t>
        </is>
      </c>
      <c r="B233" s="6" t="n">
        <v>1295352</v>
      </c>
    </row>
    <row r="234">
      <c r="A234" s="4" t="inlineStr">
        <is>
          <t>Risk Rated 3 [Member] | Residential Real Estate Loans [Member] | Multifamily Residential [Member]</t>
        </is>
      </c>
    </row>
    <row r="235">
      <c r="A235" s="3" t="inlineStr">
        <is>
          <t>Financing Receivable Allowance For Credit Losses [Line Items]</t>
        </is>
      </c>
    </row>
    <row r="236">
      <c r="A236" s="4" t="inlineStr">
        <is>
          <t>Term Loans Amortized Cost Basis by Origination Year 2020</t>
        </is>
      </c>
      <c r="B236" s="6" t="n">
        <v>19033</v>
      </c>
    </row>
    <row r="237">
      <c r="A237" s="4" t="inlineStr">
        <is>
          <t>Term Loans Amortized Cost Basis by Origination Year 2019</t>
        </is>
      </c>
      <c r="B237" s="6" t="n">
        <v>60175</v>
      </c>
    </row>
    <row r="238">
      <c r="A238" s="4" t="inlineStr">
        <is>
          <t>Term Loans Amortized Cost Basis by Origination Year 2018</t>
        </is>
      </c>
      <c r="B238" s="6" t="n">
        <v>87104</v>
      </c>
    </row>
    <row r="239">
      <c r="A239" s="4" t="inlineStr">
        <is>
          <t>Term Loans Amortized Cost Basis by Origination Year 2017</t>
        </is>
      </c>
      <c r="B239" s="6" t="n">
        <v>11477</v>
      </c>
    </row>
    <row r="240">
      <c r="A240" s="4" t="inlineStr">
        <is>
          <t>Term Loans Amortized Cost Basis by Origination Year 2016</t>
        </is>
      </c>
      <c r="B240" s="6" t="n">
        <v>8092</v>
      </c>
    </row>
    <row r="241">
      <c r="A241" s="4" t="inlineStr">
        <is>
          <t>Term Loans Amortized Cost Basis by Origination Year, Prior</t>
        </is>
      </c>
      <c r="B241" s="6" t="n">
        <v>59592</v>
      </c>
    </row>
    <row r="242">
      <c r="A242" s="4" t="inlineStr">
        <is>
          <t>Revolving Loans Amortized Cost Basis</t>
        </is>
      </c>
      <c r="B242" s="6" t="n">
        <v>6386</v>
      </c>
    </row>
    <row r="243">
      <c r="A243" s="4" t="inlineStr">
        <is>
          <t>Total</t>
        </is>
      </c>
      <c r="B243" s="6" t="n">
        <v>251859</v>
      </c>
    </row>
    <row r="244">
      <c r="A244" s="4" t="inlineStr">
        <is>
          <t>Risk Rated 3 [Member] | Consumer [Member]</t>
        </is>
      </c>
    </row>
    <row r="245">
      <c r="A245" s="3" t="inlineStr">
        <is>
          <t>Financing Receivable Allowance For Credit Losses [Line Items]</t>
        </is>
      </c>
    </row>
    <row r="246">
      <c r="A246" s="4" t="inlineStr">
        <is>
          <t>Term Loans Amortized Cost Basis by Origination Year 2020</t>
        </is>
      </c>
      <c r="B246" s="6" t="n">
        <v>229189</v>
      </c>
    </row>
    <row r="247">
      <c r="A247" s="4" t="inlineStr">
        <is>
          <t>Term Loans Amortized Cost Basis by Origination Year 2019</t>
        </is>
      </c>
      <c r="B247" s="6" t="n">
        <v>192054</v>
      </c>
    </row>
    <row r="248">
      <c r="A248" s="4" t="inlineStr">
        <is>
          <t>Term Loans Amortized Cost Basis by Origination Year 2018</t>
        </is>
      </c>
      <c r="B248" s="6" t="n">
        <v>152646</v>
      </c>
    </row>
    <row r="249">
      <c r="A249" s="4" t="inlineStr">
        <is>
          <t>Term Loans Amortized Cost Basis by Origination Year 2017</t>
        </is>
      </c>
      <c r="B249" s="6" t="n">
        <v>97812</v>
      </c>
    </row>
    <row r="250">
      <c r="A250" s="4" t="inlineStr">
        <is>
          <t>Term Loans Amortized Cost Basis by Origination Year 2016</t>
        </is>
      </c>
      <c r="B250" s="6" t="n">
        <v>68585</v>
      </c>
    </row>
    <row r="251">
      <c r="A251" s="4" t="inlineStr">
        <is>
          <t>Term Loans Amortized Cost Basis by Origination Year, Prior</t>
        </is>
      </c>
      <c r="B251" s="6" t="n">
        <v>68871</v>
      </c>
    </row>
    <row r="252">
      <c r="A252" s="4" t="inlineStr">
        <is>
          <t>Revolving Loans Amortized Cost Basis</t>
        </is>
      </c>
      <c r="B252" s="6" t="n">
        <v>20094</v>
      </c>
    </row>
    <row r="253">
      <c r="A253" s="4" t="inlineStr">
        <is>
          <t>Total</t>
        </is>
      </c>
      <c r="B253" s="6" t="n">
        <v>829251</v>
      </c>
    </row>
    <row r="254">
      <c r="A254" s="4" t="inlineStr">
        <is>
          <t>Risk Rated 3 [Member] | Commercial and Industrial [Member]</t>
        </is>
      </c>
    </row>
    <row r="255">
      <c r="A255" s="3" t="inlineStr">
        <is>
          <t>Financing Receivable Allowance For Credit Losses [Line Items]</t>
        </is>
      </c>
    </row>
    <row r="256">
      <c r="A256" s="4" t="inlineStr">
        <is>
          <t>Term Loans Amortized Cost Basis by Origination Year 2020</t>
        </is>
      </c>
      <c r="B256" s="6" t="n">
        <v>80586</v>
      </c>
    </row>
    <row r="257">
      <c r="A257" s="4" t="inlineStr">
        <is>
          <t>Term Loans Amortized Cost Basis by Origination Year 2019</t>
        </is>
      </c>
      <c r="B257" s="6" t="n">
        <v>131717</v>
      </c>
    </row>
    <row r="258">
      <c r="A258" s="4" t="inlineStr">
        <is>
          <t>Term Loans Amortized Cost Basis by Origination Year 2018</t>
        </is>
      </c>
      <c r="B258" s="6" t="n">
        <v>62814</v>
      </c>
    </row>
    <row r="259">
      <c r="A259" s="4" t="inlineStr">
        <is>
          <t>Term Loans Amortized Cost Basis by Origination Year 2017</t>
        </is>
      </c>
      <c r="B259" s="6" t="n">
        <v>35651</v>
      </c>
    </row>
    <row r="260">
      <c r="A260" s="4" t="inlineStr">
        <is>
          <t>Term Loans Amortized Cost Basis by Origination Year 2016</t>
        </is>
      </c>
      <c r="B260" s="6" t="n">
        <v>39502</v>
      </c>
    </row>
    <row r="261">
      <c r="A261" s="4" t="inlineStr">
        <is>
          <t>Term Loans Amortized Cost Basis by Origination Year, Prior</t>
        </is>
      </c>
      <c r="B261" s="6" t="n">
        <v>52743</v>
      </c>
    </row>
    <row r="262">
      <c r="A262" s="4" t="inlineStr">
        <is>
          <t>Revolving Loans Amortized Cost Basis</t>
        </is>
      </c>
      <c r="B262" s="6" t="n">
        <v>135590</v>
      </c>
    </row>
    <row r="263">
      <c r="A263" s="4" t="inlineStr">
        <is>
          <t>Total</t>
        </is>
      </c>
      <c r="B263" s="6" t="n">
        <v>538603</v>
      </c>
    </row>
    <row r="264">
      <c r="A264" s="4" t="inlineStr">
        <is>
          <t>Risk Rated 3 [Member] | Agricultural and Other [Member]</t>
        </is>
      </c>
    </row>
    <row r="265">
      <c r="A265" s="3" t="inlineStr">
        <is>
          <t>Financing Receivable Allowance For Credit Losses [Line Items]</t>
        </is>
      </c>
    </row>
    <row r="266">
      <c r="A266" s="4" t="inlineStr">
        <is>
          <t>Term Loans Amortized Cost Basis by Origination Year 2020</t>
        </is>
      </c>
      <c r="B266" s="6" t="n">
        <v>78305</v>
      </c>
    </row>
    <row r="267">
      <c r="A267" s="4" t="inlineStr">
        <is>
          <t>Term Loans Amortized Cost Basis by Origination Year 2019</t>
        </is>
      </c>
      <c r="B267" s="6" t="n">
        <v>7045</v>
      </c>
    </row>
    <row r="268">
      <c r="A268" s="4" t="inlineStr">
        <is>
          <t>Term Loans Amortized Cost Basis by Origination Year 2018</t>
        </is>
      </c>
      <c r="B268" s="6" t="n">
        <v>5050</v>
      </c>
    </row>
    <row r="269">
      <c r="A269" s="4" t="inlineStr">
        <is>
          <t>Term Loans Amortized Cost Basis by Origination Year 2017</t>
        </is>
      </c>
      <c r="B269" s="6" t="n">
        <v>5045</v>
      </c>
    </row>
    <row r="270">
      <c r="A270" s="4" t="inlineStr">
        <is>
          <t>Term Loans Amortized Cost Basis by Origination Year 2016</t>
        </is>
      </c>
      <c r="B270" s="6" t="n">
        <v>18445</v>
      </c>
    </row>
    <row r="271">
      <c r="A271" s="4" t="inlineStr">
        <is>
          <t>Term Loans Amortized Cost Basis by Origination Year, Prior</t>
        </is>
      </c>
      <c r="B271" s="6" t="n">
        <v>36925</v>
      </c>
    </row>
    <row r="272">
      <c r="A272" s="4" t="inlineStr">
        <is>
          <t>Revolving Loans Amortized Cost Basis</t>
        </is>
      </c>
      <c r="B272" s="6" t="n">
        <v>42401</v>
      </c>
    </row>
    <row r="273">
      <c r="A273" s="4" t="inlineStr">
        <is>
          <t>Total</t>
        </is>
      </c>
      <c r="B273" s="6" t="n">
        <v>193216</v>
      </c>
    </row>
    <row r="274">
      <c r="A274" s="4" t="inlineStr">
        <is>
          <t>Risk Rated 4 [Member] | Commercial Real Estate Loans [Member] | Non-Farm/Non-residential [Member]</t>
        </is>
      </c>
    </row>
    <row r="275">
      <c r="A275" s="3" t="inlineStr">
        <is>
          <t>Financing Receivable Allowance For Credit Losses [Line Items]</t>
        </is>
      </c>
    </row>
    <row r="276">
      <c r="A276" s="4" t="inlineStr">
        <is>
          <t>Term Loans Amortized Cost Basis by Origination Year 2020</t>
        </is>
      </c>
      <c r="B276" s="6" t="n">
        <v>27239</v>
      </c>
    </row>
    <row r="277">
      <c r="A277" s="4" t="inlineStr">
        <is>
          <t>Term Loans Amortized Cost Basis by Origination Year 2019</t>
        </is>
      </c>
      <c r="B277" s="6" t="n">
        <v>139354</v>
      </c>
    </row>
    <row r="278">
      <c r="A278" s="4" t="inlineStr">
        <is>
          <t>Term Loans Amortized Cost Basis by Origination Year 2018</t>
        </is>
      </c>
      <c r="B278" s="6" t="n">
        <v>161461</v>
      </c>
    </row>
    <row r="279">
      <c r="A279" s="4" t="inlineStr">
        <is>
          <t>Term Loans Amortized Cost Basis by Origination Year 2017</t>
        </is>
      </c>
      <c r="B279" s="6" t="n">
        <v>265684</v>
      </c>
    </row>
    <row r="280">
      <c r="A280" s="4" t="inlineStr">
        <is>
          <t>Term Loans Amortized Cost Basis by Origination Year 2016</t>
        </is>
      </c>
      <c r="B280" s="6" t="n">
        <v>197979</v>
      </c>
    </row>
    <row r="281">
      <c r="A281" s="4" t="inlineStr">
        <is>
          <t>Term Loans Amortized Cost Basis by Origination Year, Prior</t>
        </is>
      </c>
      <c r="B281" s="6" t="n">
        <v>300055</v>
      </c>
    </row>
    <row r="282">
      <c r="A282" s="4" t="inlineStr">
        <is>
          <t>Revolving Loans Amortized Cost Basis</t>
        </is>
      </c>
      <c r="B282" s="6" t="n">
        <v>17305</v>
      </c>
    </row>
    <row r="283">
      <c r="A283" s="4" t="inlineStr">
        <is>
          <t>Total</t>
        </is>
      </c>
      <c r="B283" s="6" t="n">
        <v>1109077</v>
      </c>
    </row>
    <row r="284">
      <c r="A284" s="4" t="inlineStr">
        <is>
          <t>Risk Rated 4 [Member] | Commercial Real Estate Loans [Member] | Construction/Land Development Loan [Member]</t>
        </is>
      </c>
    </row>
    <row r="285">
      <c r="A285" s="3" t="inlineStr">
        <is>
          <t>Financing Receivable Allowance For Credit Losses [Line Items]</t>
        </is>
      </c>
    </row>
    <row r="286">
      <c r="A286" s="4" t="inlineStr">
        <is>
          <t>Term Loans Amortized Cost Basis by Origination Year 2020</t>
        </is>
      </c>
      <c r="B286" s="6" t="n">
        <v>129599</v>
      </c>
    </row>
    <row r="287">
      <c r="A287" s="4" t="inlineStr">
        <is>
          <t>Term Loans Amortized Cost Basis by Origination Year 2019</t>
        </is>
      </c>
      <c r="B287" s="6" t="n">
        <v>417737</v>
      </c>
    </row>
    <row r="288">
      <c r="A288" s="4" t="inlineStr">
        <is>
          <t>Term Loans Amortized Cost Basis by Origination Year 2018</t>
        </is>
      </c>
      <c r="B288" s="6" t="n">
        <v>92032</v>
      </c>
    </row>
    <row r="289">
      <c r="A289" s="4" t="inlineStr">
        <is>
          <t>Term Loans Amortized Cost Basis by Origination Year 2017</t>
        </is>
      </c>
      <c r="B289" s="6" t="n">
        <v>46249</v>
      </c>
    </row>
    <row r="290">
      <c r="A290" s="4" t="inlineStr">
        <is>
          <t>Term Loans Amortized Cost Basis by Origination Year 2016</t>
        </is>
      </c>
      <c r="B290" s="6" t="n">
        <v>17161</v>
      </c>
    </row>
    <row r="291">
      <c r="A291" s="4" t="inlineStr">
        <is>
          <t>Term Loans Amortized Cost Basis by Origination Year, Prior</t>
        </is>
      </c>
      <c r="B291" s="6" t="n">
        <v>32060</v>
      </c>
    </row>
    <row r="292">
      <c r="A292" s="4" t="inlineStr">
        <is>
          <t>Revolving Loans Amortized Cost Basis</t>
        </is>
      </c>
      <c r="B292" s="6" t="n">
        <v>76845</v>
      </c>
    </row>
    <row r="293">
      <c r="A293" s="4" t="inlineStr">
        <is>
          <t>Total</t>
        </is>
      </c>
      <c r="B293" s="6" t="n">
        <v>811683</v>
      </c>
    </row>
    <row r="294">
      <c r="A294" s="4" t="inlineStr">
        <is>
          <t>Risk Rated 4 [Member] | Commercial Real Estate Loans [Member] | Agricultural [Member]</t>
        </is>
      </c>
    </row>
    <row r="295">
      <c r="A295" s="3" t="inlineStr">
        <is>
          <t>Financing Receivable Allowance For Credit Losses [Line Items]</t>
        </is>
      </c>
    </row>
    <row r="296">
      <c r="A296" s="4" t="inlineStr">
        <is>
          <t>Term Loans Amortized Cost Basis by Origination Year 2020</t>
        </is>
      </c>
      <c r="B296" s="6" t="n">
        <v>2141</v>
      </c>
    </row>
    <row r="297">
      <c r="A297" s="4" t="inlineStr">
        <is>
          <t>Term Loans Amortized Cost Basis by Origination Year 2019</t>
        </is>
      </c>
      <c r="B297" s="6" t="n">
        <v>535</v>
      </c>
    </row>
    <row r="298">
      <c r="A298" s="4" t="inlineStr">
        <is>
          <t>Term Loans Amortized Cost Basis by Origination Year 2018</t>
        </is>
      </c>
      <c r="B298" s="6" t="n">
        <v>1206</v>
      </c>
    </row>
    <row r="299">
      <c r="A299" s="4" t="inlineStr">
        <is>
          <t>Term Loans Amortized Cost Basis by Origination Year 2017</t>
        </is>
      </c>
      <c r="B299" s="6" t="n">
        <v>681</v>
      </c>
    </row>
    <row r="300">
      <c r="A300" s="4" t="inlineStr">
        <is>
          <t>Term Loans Amortized Cost Basis by Origination Year 2016</t>
        </is>
      </c>
      <c r="B300" s="6" t="n">
        <v>5499</v>
      </c>
    </row>
    <row r="301">
      <c r="A301" s="4" t="inlineStr">
        <is>
          <t>Term Loans Amortized Cost Basis by Origination Year, Prior</t>
        </is>
      </c>
      <c r="B301" s="6" t="n">
        <v>10735</v>
      </c>
    </row>
    <row r="302">
      <c r="A302" s="4" t="inlineStr">
        <is>
          <t>Revolving Loans Amortized Cost Basis</t>
        </is>
      </c>
      <c r="B302" s="6" t="n">
        <v>665</v>
      </c>
    </row>
    <row r="303">
      <c r="A303" s="4" t="inlineStr">
        <is>
          <t>Total</t>
        </is>
      </c>
      <c r="B303" s="6" t="n">
        <v>21462</v>
      </c>
    </row>
    <row r="304">
      <c r="A304" s="4" t="inlineStr">
        <is>
          <t>Risk Rated 4 [Member] | Residential Real Estate Loans [Member] | Residential 1-4 Family [Member]</t>
        </is>
      </c>
    </row>
    <row r="305">
      <c r="A305" s="3" t="inlineStr">
        <is>
          <t>Financing Receivable Allowance For Credit Losses [Line Items]</t>
        </is>
      </c>
    </row>
    <row r="306">
      <c r="A306" s="4" t="inlineStr">
        <is>
          <t>Term Loans Amortized Cost Basis by Origination Year 2020</t>
        </is>
      </c>
      <c r="B306" s="6" t="n">
        <v>4626</v>
      </c>
    </row>
    <row r="307">
      <c r="A307" s="4" t="inlineStr">
        <is>
          <t>Term Loans Amortized Cost Basis by Origination Year 2019</t>
        </is>
      </c>
      <c r="B307" s="6" t="n">
        <v>12716</v>
      </c>
    </row>
    <row r="308">
      <c r="A308" s="4" t="inlineStr">
        <is>
          <t>Term Loans Amortized Cost Basis by Origination Year 2018</t>
        </is>
      </c>
      <c r="B308" s="6" t="n">
        <v>32594</v>
      </c>
    </row>
    <row r="309">
      <c r="A309" s="4" t="inlineStr">
        <is>
          <t>Term Loans Amortized Cost Basis by Origination Year 2017</t>
        </is>
      </c>
      <c r="B309" s="6" t="n">
        <v>20687</v>
      </c>
    </row>
    <row r="310">
      <c r="A310" s="4" t="inlineStr">
        <is>
          <t>Term Loans Amortized Cost Basis by Origination Year 2016</t>
        </is>
      </c>
      <c r="B310" s="6" t="n">
        <v>16148</v>
      </c>
    </row>
    <row r="311">
      <c r="A311" s="4" t="inlineStr">
        <is>
          <t>Term Loans Amortized Cost Basis by Origination Year, Prior</t>
        </is>
      </c>
      <c r="B311" s="6" t="n">
        <v>68328</v>
      </c>
    </row>
    <row r="312">
      <c r="A312" s="4" t="inlineStr">
        <is>
          <t>Revolving Loans Amortized Cost Basis</t>
        </is>
      </c>
      <c r="B312" s="6" t="n">
        <v>30137</v>
      </c>
    </row>
    <row r="313">
      <c r="A313" s="4" t="inlineStr">
        <is>
          <t>Total</t>
        </is>
      </c>
      <c r="B313" s="6" t="n">
        <v>185236</v>
      </c>
    </row>
    <row r="314">
      <c r="A314" s="4" t="inlineStr">
        <is>
          <t>Risk Rated 4 [Member] | Residential Real Estate Loans [Member] | Multifamily Residential [Member]</t>
        </is>
      </c>
    </row>
    <row r="315">
      <c r="A315" s="3" t="inlineStr">
        <is>
          <t>Financing Receivable Allowance For Credit Losses [Line Items]</t>
        </is>
      </c>
    </row>
    <row r="316">
      <c r="A316" s="4" t="inlineStr">
        <is>
          <t>Term Loans Amortized Cost Basis by Origination Year 2020</t>
        </is>
      </c>
      <c r="B316" s="6" t="n">
        <v>477</v>
      </c>
    </row>
    <row r="317">
      <c r="A317" s="4" t="inlineStr">
        <is>
          <t>Term Loans Amortized Cost Basis by Origination Year 2019</t>
        </is>
      </c>
      <c r="B317" s="6" t="n">
        <v>6358</v>
      </c>
    </row>
    <row r="318">
      <c r="A318" s="4" t="inlineStr">
        <is>
          <t>Term Loans Amortized Cost Basis by Origination Year 2018</t>
        </is>
      </c>
      <c r="B318" s="6" t="n">
        <v>101364</v>
      </c>
    </row>
    <row r="319">
      <c r="A319" s="4" t="inlineStr">
        <is>
          <t>Term Loans Amortized Cost Basis by Origination Year 2017</t>
        </is>
      </c>
      <c r="B319" s="6" t="n">
        <v>93475</v>
      </c>
    </row>
    <row r="320">
      <c r="A320" s="4" t="inlineStr">
        <is>
          <t>Term Loans Amortized Cost Basis by Origination Year 2016</t>
        </is>
      </c>
      <c r="B320" s="6" t="n">
        <v>1924</v>
      </c>
    </row>
    <row r="321">
      <c r="A321" s="4" t="inlineStr">
        <is>
          <t>Term Loans Amortized Cost Basis by Origination Year, Prior</t>
        </is>
      </c>
      <c r="B321" s="6" t="n">
        <v>17672</v>
      </c>
    </row>
    <row r="322">
      <c r="A322" s="4" t="inlineStr">
        <is>
          <t>Revolving Loans Amortized Cost Basis</t>
        </is>
      </c>
      <c r="B322" s="6" t="n">
        <v>37286</v>
      </c>
    </row>
    <row r="323">
      <c r="A323" s="4" t="inlineStr">
        <is>
          <t>Total</t>
        </is>
      </c>
      <c r="B323" s="6" t="n">
        <v>258556</v>
      </c>
    </row>
    <row r="324">
      <c r="A324" s="4" t="inlineStr">
        <is>
          <t>Risk Rated 4 [Member] | Consumer [Member]</t>
        </is>
      </c>
    </row>
    <row r="325">
      <c r="A325" s="3" t="inlineStr">
        <is>
          <t>Financing Receivable Allowance For Credit Losses [Line Items]</t>
        </is>
      </c>
    </row>
    <row r="326">
      <c r="A326" s="4" t="inlineStr">
        <is>
          <t>Term Loans Amortized Cost Basis by Origination Year 2020</t>
        </is>
      </c>
      <c r="B326" s="6" t="n">
        <v>3699</v>
      </c>
    </row>
    <row r="327">
      <c r="A327" s="4" t="inlineStr">
        <is>
          <t>Term Loans Amortized Cost Basis by Origination Year 2019</t>
        </is>
      </c>
      <c r="B327" s="6" t="n">
        <v>3479</v>
      </c>
    </row>
    <row r="328">
      <c r="A328" s="4" t="inlineStr">
        <is>
          <t>Term Loans Amortized Cost Basis by Origination Year 2018</t>
        </is>
      </c>
      <c r="B328" s="6" t="n">
        <v>2769</v>
      </c>
    </row>
    <row r="329">
      <c r="A329" s="4" t="inlineStr">
        <is>
          <t>Term Loans Amortized Cost Basis by Origination Year 2017</t>
        </is>
      </c>
      <c r="B329" s="6" t="n">
        <v>1411</v>
      </c>
    </row>
    <row r="330">
      <c r="A330" s="4" t="inlineStr">
        <is>
          <t>Term Loans Amortized Cost Basis by Origination Year 2016</t>
        </is>
      </c>
      <c r="B330" s="6" t="n">
        <v>1371</v>
      </c>
    </row>
    <row r="331">
      <c r="A331" s="4" t="inlineStr">
        <is>
          <t>Term Loans Amortized Cost Basis by Origination Year, Prior</t>
        </is>
      </c>
      <c r="B331" s="6" t="n">
        <v>1991</v>
      </c>
    </row>
    <row r="332">
      <c r="A332" s="4" t="inlineStr">
        <is>
          <t>Revolving Loans Amortized Cost Basis</t>
        </is>
      </c>
      <c r="B332" s="6" t="n">
        <v>117</v>
      </c>
    </row>
    <row r="333">
      <c r="A333" s="4" t="inlineStr">
        <is>
          <t>Total</t>
        </is>
      </c>
      <c r="B333" s="6" t="n">
        <v>14837</v>
      </c>
    </row>
    <row r="334">
      <c r="A334" s="4" t="inlineStr">
        <is>
          <t>Risk Rated 4 [Member] | Commercial and Industrial [Member]</t>
        </is>
      </c>
    </row>
    <row r="335">
      <c r="A335" s="3" t="inlineStr">
        <is>
          <t>Financing Receivable Allowance For Credit Losses [Line Items]</t>
        </is>
      </c>
    </row>
    <row r="336">
      <c r="A336" s="4" t="inlineStr">
        <is>
          <t>Term Loans Amortized Cost Basis by Origination Year 2020</t>
        </is>
      </c>
      <c r="B336" s="6" t="n">
        <v>68032</v>
      </c>
    </row>
    <row r="337">
      <c r="A337" s="4" t="inlineStr">
        <is>
          <t>Term Loans Amortized Cost Basis by Origination Year 2019</t>
        </is>
      </c>
      <c r="B337" s="6" t="n">
        <v>144867</v>
      </c>
    </row>
    <row r="338">
      <c r="A338" s="4" t="inlineStr">
        <is>
          <t>Term Loans Amortized Cost Basis by Origination Year 2018</t>
        </is>
      </c>
      <c r="B338" s="6" t="n">
        <v>149445</v>
      </c>
    </row>
    <row r="339">
      <c r="A339" s="4" t="inlineStr">
        <is>
          <t>Term Loans Amortized Cost Basis by Origination Year 2017</t>
        </is>
      </c>
      <c r="B339" s="6" t="n">
        <v>42416</v>
      </c>
    </row>
    <row r="340">
      <c r="A340" s="4" t="inlineStr">
        <is>
          <t>Term Loans Amortized Cost Basis by Origination Year 2016</t>
        </is>
      </c>
      <c r="B340" s="6" t="n">
        <v>15138</v>
      </c>
    </row>
    <row r="341">
      <c r="A341" s="4" t="inlineStr">
        <is>
          <t>Term Loans Amortized Cost Basis by Origination Year, Prior</t>
        </is>
      </c>
      <c r="B341" s="6" t="n">
        <v>43065</v>
      </c>
    </row>
    <row r="342">
      <c r="A342" s="4" t="inlineStr">
        <is>
          <t>Revolving Loans Amortized Cost Basis</t>
        </is>
      </c>
      <c r="B342" s="6" t="n">
        <v>115341</v>
      </c>
    </row>
    <row r="343">
      <c r="A343" s="4" t="inlineStr">
        <is>
          <t>Total</t>
        </is>
      </c>
      <c r="B343" s="6" t="n">
        <v>578304</v>
      </c>
    </row>
    <row r="344">
      <c r="A344" s="4" t="inlineStr">
        <is>
          <t>Risk Rated 4 [Member] | Agricultural and Other [Member]</t>
        </is>
      </c>
    </row>
    <row r="345">
      <c r="A345" s="3" t="inlineStr">
        <is>
          <t>Financing Receivable Allowance For Credit Losses [Line Items]</t>
        </is>
      </c>
    </row>
    <row r="346">
      <c r="A346" s="4" t="inlineStr">
        <is>
          <t>Term Loans Amortized Cost Basis by Origination Year 2020</t>
        </is>
      </c>
      <c r="B346" s="6" t="n">
        <v>1043</v>
      </c>
    </row>
    <row r="347">
      <c r="A347" s="4" t="inlineStr">
        <is>
          <t>Term Loans Amortized Cost Basis by Origination Year 2019</t>
        </is>
      </c>
      <c r="B347" s="6" t="n">
        <v>5041</v>
      </c>
    </row>
    <row r="348">
      <c r="A348" s="4" t="inlineStr">
        <is>
          <t>Term Loans Amortized Cost Basis by Origination Year 2018</t>
        </is>
      </c>
      <c r="B348" s="6" t="n">
        <v>1592</v>
      </c>
    </row>
    <row r="349">
      <c r="A349" s="4" t="inlineStr">
        <is>
          <t>Term Loans Amortized Cost Basis by Origination Year 2017</t>
        </is>
      </c>
      <c r="B349" s="6" t="n">
        <v>1096</v>
      </c>
    </row>
    <row r="350">
      <c r="A350" s="4" t="inlineStr">
        <is>
          <t>Term Loans Amortized Cost Basis by Origination Year 2016</t>
        </is>
      </c>
      <c r="B350" s="6" t="n">
        <v>895</v>
      </c>
    </row>
    <row r="351">
      <c r="A351" s="4" t="inlineStr">
        <is>
          <t>Term Loans Amortized Cost Basis by Origination Year, Prior</t>
        </is>
      </c>
      <c r="B351" s="6" t="n">
        <v>1703</v>
      </c>
    </row>
    <row r="352">
      <c r="A352" s="4" t="inlineStr">
        <is>
          <t>Revolving Loans Amortized Cost Basis</t>
        </is>
      </c>
      <c r="B352" s="6" t="n">
        <v>4600</v>
      </c>
    </row>
    <row r="353">
      <c r="A353" s="4" t="inlineStr">
        <is>
          <t>Total</t>
        </is>
      </c>
      <c r="B353" s="6" t="n">
        <v>15970</v>
      </c>
    </row>
    <row r="354">
      <c r="A354" s="4" t="inlineStr">
        <is>
          <t>Risk Rated 5 [Member] | Commercial Real Estate Loans [Member] | Non-Farm/Non-residential [Member]</t>
        </is>
      </c>
    </row>
    <row r="355">
      <c r="A355" s="3" t="inlineStr">
        <is>
          <t>Financing Receivable Allowance For Credit Losses [Line Items]</t>
        </is>
      </c>
    </row>
    <row r="356">
      <c r="A356" s="4" t="inlineStr">
        <is>
          <t>Term Loans Amortized Cost Basis by Origination Year 2020</t>
        </is>
      </c>
      <c r="B356" s="6" t="n">
        <v>10591</v>
      </c>
    </row>
    <row r="357">
      <c r="A357" s="4" t="inlineStr">
        <is>
          <t>Term Loans Amortized Cost Basis by Origination Year 2019</t>
        </is>
      </c>
      <c r="B357" s="6" t="n">
        <v>16865</v>
      </c>
    </row>
    <row r="358">
      <c r="A358" s="4" t="inlineStr">
        <is>
          <t>Term Loans Amortized Cost Basis by Origination Year 2018</t>
        </is>
      </c>
      <c r="B358" s="6" t="n">
        <v>67089</v>
      </c>
    </row>
    <row r="359">
      <c r="A359" s="4" t="inlineStr">
        <is>
          <t>Term Loans Amortized Cost Basis by Origination Year 2017</t>
        </is>
      </c>
      <c r="B359" s="6" t="n">
        <v>7764</v>
      </c>
    </row>
    <row r="360">
      <c r="A360" s="4" t="inlineStr">
        <is>
          <t>Term Loans Amortized Cost Basis by Origination Year 2016</t>
        </is>
      </c>
      <c r="B360" s="6" t="n">
        <v>108885</v>
      </c>
    </row>
    <row r="361">
      <c r="A361" s="4" t="inlineStr">
        <is>
          <t>Term Loans Amortized Cost Basis by Origination Year, Prior</t>
        </is>
      </c>
      <c r="B361" s="6" t="n">
        <v>84609</v>
      </c>
    </row>
    <row r="362">
      <c r="A362" s="4" t="inlineStr">
        <is>
          <t>Revolving Loans Amortized Cost Basis</t>
        </is>
      </c>
      <c r="B362" s="6" t="n">
        <v>750</v>
      </c>
    </row>
    <row r="363">
      <c r="A363" s="4" t="inlineStr">
        <is>
          <t>Total</t>
        </is>
      </c>
      <c r="B363" s="6" t="n">
        <v>296553</v>
      </c>
    </row>
    <row r="364">
      <c r="A364" s="4" t="inlineStr">
        <is>
          <t>Risk Rated 5 [Member] | Commercial Real Estate Loans [Member] | Construction/Land Development Loan [Member]</t>
        </is>
      </c>
    </row>
    <row r="365">
      <c r="A365" s="3" t="inlineStr">
        <is>
          <t>Financing Receivable Allowance For Credit Losses [Line Items]</t>
        </is>
      </c>
    </row>
    <row r="366">
      <c r="A366" s="4" t="inlineStr">
        <is>
          <t>Term Loans Amortized Cost Basis by Origination Year 2018</t>
        </is>
      </c>
      <c r="B366" s="6" t="n">
        <v>392</v>
      </c>
    </row>
    <row r="367">
      <c r="A367" s="4" t="inlineStr">
        <is>
          <t>Term Loans Amortized Cost Basis by Origination Year 2017</t>
        </is>
      </c>
      <c r="B367" s="6" t="n">
        <v>21892</v>
      </c>
    </row>
    <row r="368">
      <c r="A368" s="4" t="inlineStr">
        <is>
          <t>Term Loans Amortized Cost Basis by Origination Year, Prior</t>
        </is>
      </c>
      <c r="B368" s="6" t="n">
        <v>1227</v>
      </c>
    </row>
    <row r="369">
      <c r="A369" s="4" t="inlineStr">
        <is>
          <t>Revolving Loans Amortized Cost Basis</t>
        </is>
      </c>
      <c r="B369" s="6" t="n">
        <v>545</v>
      </c>
    </row>
    <row r="370">
      <c r="A370" s="4" t="inlineStr">
        <is>
          <t>Total</t>
        </is>
      </c>
      <c r="B370" s="6" t="n">
        <v>24056</v>
      </c>
    </row>
    <row r="371">
      <c r="A371" s="4" t="inlineStr">
        <is>
          <t>Risk Rated 5 [Member] | Commercial Real Estate Loans [Member] | Agricultural [Member]</t>
        </is>
      </c>
    </row>
    <row r="372">
      <c r="A372" s="3" t="inlineStr">
        <is>
          <t>Financing Receivable Allowance For Credit Losses [Line Items]</t>
        </is>
      </c>
    </row>
    <row r="373">
      <c r="A373" s="4" t="inlineStr">
        <is>
          <t>Term Loans Amortized Cost Basis by Origination Year, Prior</t>
        </is>
      </c>
      <c r="B373" s="6" t="n">
        <v>116</v>
      </c>
    </row>
    <row r="374">
      <c r="A374" s="4" t="inlineStr">
        <is>
          <t>Total</t>
        </is>
      </c>
      <c r="B374" s="6" t="n">
        <v>116</v>
      </c>
    </row>
    <row r="375">
      <c r="A375" s="4" t="inlineStr">
        <is>
          <t>Risk Rated 5 [Member] | Residential Real Estate Loans [Member] | Residential 1-4 Family [Member]</t>
        </is>
      </c>
    </row>
    <row r="376">
      <c r="A376" s="3" t="inlineStr">
        <is>
          <t>Financing Receivable Allowance For Credit Losses [Line Items]</t>
        </is>
      </c>
    </row>
    <row r="377">
      <c r="A377" s="4" t="inlineStr">
        <is>
          <t>Term Loans Amortized Cost Basis by Origination Year 2018</t>
        </is>
      </c>
      <c r="B377" s="6" t="n">
        <v>1363</v>
      </c>
    </row>
    <row r="378">
      <c r="A378" s="4" t="inlineStr">
        <is>
          <t>Term Loans Amortized Cost Basis by Origination Year 2017</t>
        </is>
      </c>
      <c r="B378" s="6" t="n">
        <v>4700</v>
      </c>
    </row>
    <row r="379">
      <c r="A379" s="4" t="inlineStr">
        <is>
          <t>Term Loans Amortized Cost Basis by Origination Year 2016</t>
        </is>
      </c>
      <c r="B379" s="6" t="n">
        <v>383</v>
      </c>
    </row>
    <row r="380">
      <c r="A380" s="4" t="inlineStr">
        <is>
          <t>Term Loans Amortized Cost Basis by Origination Year, Prior</t>
        </is>
      </c>
      <c r="B380" s="6" t="n">
        <v>5344</v>
      </c>
    </row>
    <row r="381">
      <c r="A381" s="4" t="inlineStr">
        <is>
          <t>Revolving Loans Amortized Cost Basis</t>
        </is>
      </c>
      <c r="B381" s="6" t="n">
        <v>516</v>
      </c>
    </row>
    <row r="382">
      <c r="A382" s="4" t="inlineStr">
        <is>
          <t>Total</t>
        </is>
      </c>
      <c r="B382" s="6" t="n">
        <v>12306</v>
      </c>
    </row>
    <row r="383">
      <c r="A383" s="4" t="inlineStr">
        <is>
          <t>Risk Rated 5 [Member] | Residential Real Estate Loans [Member] | Multifamily Residential [Member]</t>
        </is>
      </c>
    </row>
    <row r="384">
      <c r="A384" s="3" t="inlineStr">
        <is>
          <t>Financing Receivable Allowance For Credit Losses [Line Items]</t>
        </is>
      </c>
    </row>
    <row r="385">
      <c r="A385" s="4" t="inlineStr">
        <is>
          <t>Term Loans Amortized Cost Basis by Origination Year, Prior</t>
        </is>
      </c>
      <c r="B385" s="6" t="n">
        <v>24945</v>
      </c>
    </row>
    <row r="386">
      <c r="A386" s="4" t="inlineStr">
        <is>
          <t>Total</t>
        </is>
      </c>
      <c r="B386" s="6" t="n">
        <v>24945</v>
      </c>
    </row>
    <row r="387">
      <c r="A387" s="4" t="inlineStr">
        <is>
          <t>Risk Rated 5 [Member] | Consumer [Member]</t>
        </is>
      </c>
    </row>
    <row r="388">
      <c r="A388" s="3" t="inlineStr">
        <is>
          <t>Financing Receivable Allowance For Credit Losses [Line Items]</t>
        </is>
      </c>
    </row>
    <row r="389">
      <c r="A389" s="4" t="inlineStr">
        <is>
          <t>Term Loans Amortized Cost Basis by Origination Year 2020</t>
        </is>
      </c>
      <c r="B389" s="6" t="n">
        <v>144</v>
      </c>
    </row>
    <row r="390">
      <c r="A390" s="4" t="inlineStr">
        <is>
          <t>Term Loans Amortized Cost Basis by Origination Year 2019</t>
        </is>
      </c>
      <c r="B390" s="6" t="n">
        <v>737</v>
      </c>
    </row>
    <row r="391">
      <c r="A391" s="4" t="inlineStr">
        <is>
          <t>Term Loans Amortized Cost Basis by Origination Year 2018</t>
        </is>
      </c>
      <c r="B391" s="6" t="n">
        <v>22</v>
      </c>
    </row>
    <row r="392">
      <c r="A392" s="4" t="inlineStr">
        <is>
          <t>Term Loans Amortized Cost Basis by Origination Year 2017</t>
        </is>
      </c>
      <c r="B392" s="6" t="n">
        <v>198</v>
      </c>
    </row>
    <row r="393">
      <c r="A393" s="4" t="inlineStr">
        <is>
          <t>Term Loans Amortized Cost Basis by Origination Year 2016</t>
        </is>
      </c>
      <c r="B393" s="6" t="n">
        <v>568</v>
      </c>
    </row>
    <row r="394">
      <c r="A394" s="4" t="inlineStr">
        <is>
          <t>Term Loans Amortized Cost Basis by Origination Year, Prior</t>
        </is>
      </c>
      <c r="B394" s="6" t="n">
        <v>321</v>
      </c>
    </row>
    <row r="395">
      <c r="A395" s="4" t="inlineStr">
        <is>
          <t>Total</t>
        </is>
      </c>
      <c r="B395" s="6" t="n">
        <v>1990</v>
      </c>
    </row>
    <row r="396">
      <c r="A396" s="4" t="inlineStr">
        <is>
          <t>Risk Rated 5 [Member] | Commercial and Industrial [Member]</t>
        </is>
      </c>
    </row>
    <row r="397">
      <c r="A397" s="3" t="inlineStr">
        <is>
          <t>Financing Receivable Allowance For Credit Losses [Line Items]</t>
        </is>
      </c>
    </row>
    <row r="398">
      <c r="A398" s="4" t="inlineStr">
        <is>
          <t>Term Loans Amortized Cost Basis by Origination Year 2020</t>
        </is>
      </c>
      <c r="B398" s="6" t="n">
        <v>3195</v>
      </c>
    </row>
    <row r="399">
      <c r="A399" s="4" t="inlineStr">
        <is>
          <t>Term Loans Amortized Cost Basis by Origination Year 2019</t>
        </is>
      </c>
      <c r="B399" s="6" t="n">
        <v>16341</v>
      </c>
    </row>
    <row r="400">
      <c r="A400" s="4" t="inlineStr">
        <is>
          <t>Term Loans Amortized Cost Basis by Origination Year 2018</t>
        </is>
      </c>
      <c r="B400" s="6" t="n">
        <v>11283</v>
      </c>
    </row>
    <row r="401">
      <c r="A401" s="4" t="inlineStr">
        <is>
          <t>Term Loans Amortized Cost Basis by Origination Year 2017</t>
        </is>
      </c>
      <c r="B401" s="6" t="n">
        <v>346</v>
      </c>
    </row>
    <row r="402">
      <c r="A402" s="4" t="inlineStr">
        <is>
          <t>Term Loans Amortized Cost Basis by Origination Year 2016</t>
        </is>
      </c>
      <c r="B402" s="6" t="n">
        <v>251</v>
      </c>
    </row>
    <row r="403">
      <c r="A403" s="4" t="inlineStr">
        <is>
          <t>Term Loans Amortized Cost Basis by Origination Year, Prior</t>
        </is>
      </c>
      <c r="B403" s="6" t="n">
        <v>448</v>
      </c>
    </row>
    <row r="404">
      <c r="A404" s="4" t="inlineStr">
        <is>
          <t>Revolving Loans Amortized Cost Basis</t>
        </is>
      </c>
      <c r="B404" s="6" t="n">
        <v>10637</v>
      </c>
    </row>
    <row r="405">
      <c r="A405" s="4" t="inlineStr">
        <is>
          <t>Total</t>
        </is>
      </c>
      <c r="B405" s="6" t="n">
        <v>42501</v>
      </c>
    </row>
    <row r="406">
      <c r="A406" s="4" t="inlineStr">
        <is>
          <t>Risk Rated 5 [Member] | Agricultural and Other [Member]</t>
        </is>
      </c>
    </row>
    <row r="407">
      <c r="A407" s="3" t="inlineStr">
        <is>
          <t>Financing Receivable Allowance For Credit Losses [Line Items]</t>
        </is>
      </c>
    </row>
    <row r="408">
      <c r="A408" s="4" t="inlineStr">
        <is>
          <t>Term Loans Amortized Cost Basis by Origination Year, Prior</t>
        </is>
      </c>
      <c r="B408" s="6" t="n">
        <v>605</v>
      </c>
    </row>
    <row r="409">
      <c r="A409" s="4" t="inlineStr">
        <is>
          <t>Total</t>
        </is>
      </c>
      <c r="B409" s="6" t="n">
        <v>605</v>
      </c>
    </row>
    <row r="410">
      <c r="A410" s="4" t="inlineStr">
        <is>
          <t>Risk Rated 6 [Member] | Commercial Real Estate Loans [Member] | Non-Farm/Non-residential [Member]</t>
        </is>
      </c>
    </row>
    <row r="411">
      <c r="A411" s="3" t="inlineStr">
        <is>
          <t>Financing Receivable Allowance For Credit Losses [Line Items]</t>
        </is>
      </c>
    </row>
    <row r="412">
      <c r="A412" s="4" t="inlineStr">
        <is>
          <t>Term Loans Amortized Cost Basis by Origination Year 2019</t>
        </is>
      </c>
      <c r="B412" s="6" t="n">
        <v>859</v>
      </c>
    </row>
    <row r="413">
      <c r="A413" s="4" t="inlineStr">
        <is>
          <t>Term Loans Amortized Cost Basis by Origination Year 2018</t>
        </is>
      </c>
      <c r="B413" s="6" t="n">
        <v>2289</v>
      </c>
    </row>
    <row r="414">
      <c r="A414" s="4" t="inlineStr">
        <is>
          <t>Term Loans Amortized Cost Basis by Origination Year 2017</t>
        </is>
      </c>
      <c r="B414" s="6" t="n">
        <v>987</v>
      </c>
    </row>
    <row r="415">
      <c r="A415" s="4" t="inlineStr">
        <is>
          <t>Term Loans Amortized Cost Basis by Origination Year 2016</t>
        </is>
      </c>
      <c r="B415" s="6" t="n">
        <v>4577</v>
      </c>
    </row>
    <row r="416">
      <c r="A416" s="4" t="inlineStr">
        <is>
          <t>Term Loans Amortized Cost Basis by Origination Year, Prior</t>
        </is>
      </c>
      <c r="B416" s="6" t="n">
        <v>40600</v>
      </c>
    </row>
    <row r="417">
      <c r="A417" s="4" t="inlineStr">
        <is>
          <t>Revolving Loans Amortized Cost Basis</t>
        </is>
      </c>
      <c r="B417" s="6" t="n">
        <v>86</v>
      </c>
    </row>
    <row r="418">
      <c r="A418" s="4" t="inlineStr">
        <is>
          <t>Total</t>
        </is>
      </c>
      <c r="B418" s="6" t="n">
        <v>49398</v>
      </c>
    </row>
    <row r="419">
      <c r="A419" s="4" t="inlineStr">
        <is>
          <t>Risk Rated 6 [Member] | Commercial Real Estate Loans [Member] | Construction/Land Development Loan [Member]</t>
        </is>
      </c>
    </row>
    <row r="420">
      <c r="A420" s="3" t="inlineStr">
        <is>
          <t>Financing Receivable Allowance For Credit Losses [Line Items]</t>
        </is>
      </c>
    </row>
    <row r="421">
      <c r="A421" s="4" t="inlineStr">
        <is>
          <t>Term Loans Amortized Cost Basis by Origination Year 2019</t>
        </is>
      </c>
      <c r="B421" s="6" t="n">
        <v>763</v>
      </c>
    </row>
    <row r="422">
      <c r="A422" s="4" t="inlineStr">
        <is>
          <t>Term Loans Amortized Cost Basis by Origination Year 2018</t>
        </is>
      </c>
      <c r="B422" s="6" t="n">
        <v>98</v>
      </c>
    </row>
    <row r="423">
      <c r="A423" s="4" t="inlineStr">
        <is>
          <t>Term Loans Amortized Cost Basis by Origination Year 2017</t>
        </is>
      </c>
      <c r="B423" s="6" t="n">
        <v>63</v>
      </c>
    </row>
    <row r="424">
      <c r="A424" s="4" t="inlineStr">
        <is>
          <t>Term Loans Amortized Cost Basis by Origination Year 2016</t>
        </is>
      </c>
      <c r="B424" s="6" t="n">
        <v>157</v>
      </c>
    </row>
    <row r="425">
      <c r="A425" s="4" t="inlineStr">
        <is>
          <t>Term Loans Amortized Cost Basis by Origination Year, Prior</t>
        </is>
      </c>
      <c r="B425" s="6" t="n">
        <v>12065</v>
      </c>
    </row>
    <row r="426">
      <c r="A426" s="4" t="inlineStr">
        <is>
          <t>Total</t>
        </is>
      </c>
      <c r="B426" s="6" t="n">
        <v>13146</v>
      </c>
    </row>
    <row r="427">
      <c r="A427" s="4" t="inlineStr">
        <is>
          <t>Risk Rated 6 [Member] | Commercial Real Estate Loans [Member] | Agricultural [Member]</t>
        </is>
      </c>
    </row>
    <row r="428">
      <c r="A428" s="3" t="inlineStr">
        <is>
          <t>Financing Receivable Allowance For Credit Losses [Line Items]</t>
        </is>
      </c>
    </row>
    <row r="429">
      <c r="A429" s="4" t="inlineStr">
        <is>
          <t>Term Loans Amortized Cost Basis by Origination Year 2020</t>
        </is>
      </c>
      <c r="B429" s="6" t="n">
        <v>47</v>
      </c>
    </row>
    <row r="430">
      <c r="A430" s="4" t="inlineStr">
        <is>
          <t>Term Loans Amortized Cost Basis by Origination Year, Prior</t>
        </is>
      </c>
      <c r="B430" s="6" t="n">
        <v>1345</v>
      </c>
    </row>
    <row r="431">
      <c r="A431" s="4" t="inlineStr">
        <is>
          <t>Total</t>
        </is>
      </c>
      <c r="B431" s="6" t="n">
        <v>1392</v>
      </c>
    </row>
    <row r="432">
      <c r="A432" s="4" t="inlineStr">
        <is>
          <t>Risk Rated 6 [Member] | Residential Real Estate Loans [Member] | Residential 1-4 Family [Member]</t>
        </is>
      </c>
    </row>
    <row r="433">
      <c r="A433" s="3" t="inlineStr">
        <is>
          <t>Financing Receivable Allowance For Credit Losses [Line Items]</t>
        </is>
      </c>
    </row>
    <row r="434">
      <c r="A434" s="4" t="inlineStr">
        <is>
          <t>Term Loans Amortized Cost Basis by Origination Year 2020</t>
        </is>
      </c>
      <c r="B434" s="6" t="n">
        <v>554</v>
      </c>
    </row>
    <row r="435">
      <c r="A435" s="4" t="inlineStr">
        <is>
          <t>Term Loans Amortized Cost Basis by Origination Year 2019</t>
        </is>
      </c>
      <c r="B435" s="6" t="n">
        <v>5973</v>
      </c>
    </row>
    <row r="436">
      <c r="A436" s="4" t="inlineStr">
        <is>
          <t>Term Loans Amortized Cost Basis by Origination Year 2018</t>
        </is>
      </c>
      <c r="B436" s="6" t="n">
        <v>829</v>
      </c>
    </row>
    <row r="437">
      <c r="A437" s="4" t="inlineStr">
        <is>
          <t>Term Loans Amortized Cost Basis by Origination Year 2017</t>
        </is>
      </c>
      <c r="B437" s="6" t="n">
        <v>2084</v>
      </c>
    </row>
    <row r="438">
      <c r="A438" s="4" t="inlineStr">
        <is>
          <t>Term Loans Amortized Cost Basis by Origination Year 2016</t>
        </is>
      </c>
      <c r="B438" s="6" t="n">
        <v>3222</v>
      </c>
    </row>
    <row r="439">
      <c r="A439" s="4" t="inlineStr">
        <is>
          <t>Term Loans Amortized Cost Basis by Origination Year, Prior</t>
        </is>
      </c>
      <c r="B439" s="6" t="n">
        <v>18074</v>
      </c>
    </row>
    <row r="440">
      <c r="A440" s="4" t="inlineStr">
        <is>
          <t>Revolving Loans Amortized Cost Basis</t>
        </is>
      </c>
      <c r="B440" s="6" t="n">
        <v>10257</v>
      </c>
    </row>
    <row r="441">
      <c r="A441" s="4" t="inlineStr">
        <is>
          <t>Total</t>
        </is>
      </c>
      <c r="B441" s="6" t="n">
        <v>40993</v>
      </c>
    </row>
    <row r="442">
      <c r="A442" s="4" t="inlineStr">
        <is>
          <t>Risk Rated 6 [Member] | Residential Real Estate Loans [Member] | Multifamily Residential [Member]</t>
        </is>
      </c>
    </row>
    <row r="443">
      <c r="A443" s="3" t="inlineStr">
        <is>
          <t>Financing Receivable Allowance For Credit Losses [Line Items]</t>
        </is>
      </c>
    </row>
    <row r="444">
      <c r="A444" s="4" t="inlineStr">
        <is>
          <t>Term Loans Amortized Cost Basis by Origination Year 2017</t>
        </is>
      </c>
      <c r="B444" s="6" t="n">
        <v>894</v>
      </c>
    </row>
    <row r="445">
      <c r="A445" s="4" t="inlineStr">
        <is>
          <t>Term Loans Amortized Cost Basis by Origination Year, Prior</t>
        </is>
      </c>
      <c r="B445" s="6" t="n">
        <v>284</v>
      </c>
    </row>
    <row r="446">
      <c r="A446" s="4" t="inlineStr">
        <is>
          <t>Total</t>
        </is>
      </c>
      <c r="B446" s="6" t="n">
        <v>1178</v>
      </c>
    </row>
    <row r="447">
      <c r="A447" s="4" t="inlineStr">
        <is>
          <t>Risk Rated 6 [Member] | Consumer [Member]</t>
        </is>
      </c>
    </row>
    <row r="448">
      <c r="A448" s="3" t="inlineStr">
        <is>
          <t>Financing Receivable Allowance For Credit Losses [Line Items]</t>
        </is>
      </c>
    </row>
    <row r="449">
      <c r="A449" s="4" t="inlineStr">
        <is>
          <t>Term Loans Amortized Cost Basis by Origination Year 2020</t>
        </is>
      </c>
      <c r="B449" s="6" t="n">
        <v>12</v>
      </c>
    </row>
    <row r="450">
      <c r="A450" s="4" t="inlineStr">
        <is>
          <t>Term Loans Amortized Cost Basis by Origination Year 2019</t>
        </is>
      </c>
      <c r="B450" s="6" t="n">
        <v>361</v>
      </c>
    </row>
    <row r="451">
      <c r="A451" s="4" t="inlineStr">
        <is>
          <t>Term Loans Amortized Cost Basis by Origination Year 2018</t>
        </is>
      </c>
      <c r="B451" s="6" t="n">
        <v>566</v>
      </c>
    </row>
    <row r="452">
      <c r="A452" s="4" t="inlineStr">
        <is>
          <t>Term Loans Amortized Cost Basis by Origination Year 2017</t>
        </is>
      </c>
      <c r="B452" s="6" t="n">
        <v>3</v>
      </c>
    </row>
    <row r="453">
      <c r="A453" s="4" t="inlineStr">
        <is>
          <t>Term Loans Amortized Cost Basis by Origination Year 2016</t>
        </is>
      </c>
      <c r="B453" s="6" t="n">
        <v>2052</v>
      </c>
    </row>
    <row r="454">
      <c r="A454" s="4" t="inlineStr">
        <is>
          <t>Term Loans Amortized Cost Basis by Origination Year, Prior</t>
        </is>
      </c>
      <c r="B454" s="6" t="n">
        <v>2468</v>
      </c>
    </row>
    <row r="455">
      <c r="A455" s="4" t="inlineStr">
        <is>
          <t>Revolving Loans Amortized Cost Basis</t>
        </is>
      </c>
      <c r="B455" s="6" t="n">
        <v>45</v>
      </c>
    </row>
    <row r="456">
      <c r="A456" s="4" t="inlineStr">
        <is>
          <t>Total</t>
        </is>
      </c>
      <c r="B456" s="6" t="n">
        <v>5507</v>
      </c>
    </row>
    <row r="457">
      <c r="A457" s="4" t="inlineStr">
        <is>
          <t>Risk Rated 6 [Member] | Commercial and Industrial [Member]</t>
        </is>
      </c>
    </row>
    <row r="458">
      <c r="A458" s="3" t="inlineStr">
        <is>
          <t>Financing Receivable Allowance For Credit Losses [Line Items]</t>
        </is>
      </c>
    </row>
    <row r="459">
      <c r="A459" s="4" t="inlineStr">
        <is>
          <t>Term Loans Amortized Cost Basis by Origination Year 2020</t>
        </is>
      </c>
      <c r="B459" s="6" t="n">
        <v>1261</v>
      </c>
    </row>
    <row r="460">
      <c r="A460" s="4" t="inlineStr">
        <is>
          <t>Term Loans Amortized Cost Basis by Origination Year 2019</t>
        </is>
      </c>
      <c r="B460" s="6" t="n">
        <v>4086</v>
      </c>
    </row>
    <row r="461">
      <c r="A461" s="4" t="inlineStr">
        <is>
          <t>Term Loans Amortized Cost Basis by Origination Year 2018</t>
        </is>
      </c>
      <c r="B461" s="6" t="n">
        <v>30834</v>
      </c>
    </row>
    <row r="462">
      <c r="A462" s="4" t="inlineStr">
        <is>
          <t>Term Loans Amortized Cost Basis by Origination Year 2017</t>
        </is>
      </c>
      <c r="B462" s="6" t="n">
        <v>22992</v>
      </c>
    </row>
    <row r="463">
      <c r="A463" s="4" t="inlineStr">
        <is>
          <t>Term Loans Amortized Cost Basis by Origination Year 2016</t>
        </is>
      </c>
      <c r="B463" s="6" t="n">
        <v>2615</v>
      </c>
    </row>
    <row r="464">
      <c r="A464" s="4" t="inlineStr">
        <is>
          <t>Term Loans Amortized Cost Basis by Origination Year, Prior</t>
        </is>
      </c>
      <c r="B464" s="6" t="n">
        <v>5198</v>
      </c>
    </row>
    <row r="465">
      <c r="A465" s="4" t="inlineStr">
        <is>
          <t>Revolving Loans Amortized Cost Basis</t>
        </is>
      </c>
      <c r="B465" s="6" t="n">
        <v>3405</v>
      </c>
    </row>
    <row r="466">
      <c r="A466" s="4" t="inlineStr">
        <is>
          <t>Total</t>
        </is>
      </c>
      <c r="B466" s="6" t="n">
        <v>70391</v>
      </c>
    </row>
    <row r="467">
      <c r="A467" s="4" t="inlineStr">
        <is>
          <t>Risk Rated 6 [Member] | Agricultural and Other [Member]</t>
        </is>
      </c>
    </row>
    <row r="468">
      <c r="A468" s="3" t="inlineStr">
        <is>
          <t>Financing Receivable Allowance For Credit Losses [Line Items]</t>
        </is>
      </c>
    </row>
    <row r="469">
      <c r="A469" s="4" t="inlineStr">
        <is>
          <t>Term Loans Amortized Cost Basis by Origination Year 2019</t>
        </is>
      </c>
      <c r="B469" s="6" t="n">
        <v>219</v>
      </c>
    </row>
    <row r="470">
      <c r="A470" s="4" t="inlineStr">
        <is>
          <t>Term Loans Amortized Cost Basis by Origination Year 2018</t>
        </is>
      </c>
      <c r="B470" s="6" t="n">
        <v>18</v>
      </c>
    </row>
    <row r="471">
      <c r="A471" s="4" t="inlineStr">
        <is>
          <t>Term Loans Amortized Cost Basis by Origination Year 2016</t>
        </is>
      </c>
      <c r="B471" s="6" t="n">
        <v>223</v>
      </c>
    </row>
    <row r="472">
      <c r="A472" s="4" t="inlineStr">
        <is>
          <t>Term Loans Amortized Cost Basis by Origination Year, Prior</t>
        </is>
      </c>
      <c r="B472" s="6" t="n">
        <v>1624</v>
      </c>
    </row>
    <row r="473">
      <c r="A473" s="4" t="inlineStr">
        <is>
          <t>Total</t>
        </is>
      </c>
      <c r="B473" s="6" t="n">
        <v>2084</v>
      </c>
    </row>
    <row r="474">
      <c r="A474" s="4" t="inlineStr">
        <is>
          <t>Risk Rated 7 [Member] | Commercial Real Estate Loans [Member] | Non-Farm/Non-residential [Member]</t>
        </is>
      </c>
    </row>
    <row r="475">
      <c r="A475" s="3" t="inlineStr">
        <is>
          <t>Financing Receivable Allowance For Credit Losses [Line Items]</t>
        </is>
      </c>
    </row>
    <row r="476">
      <c r="A476" s="4" t="inlineStr">
        <is>
          <t>Term Loans Amortized Cost Basis by Origination Year, Prior</t>
        </is>
      </c>
      <c r="B476" s="6" t="n">
        <v>552</v>
      </c>
    </row>
    <row r="477">
      <c r="A477" s="4" t="inlineStr">
        <is>
          <t>Total</t>
        </is>
      </c>
      <c r="B477" s="6" t="n">
        <v>552</v>
      </c>
    </row>
    <row r="478">
      <c r="A478" s="4" t="inlineStr">
        <is>
          <t>Risk Rated 7 [Member] | Commercial and Industrial [Member]</t>
        </is>
      </c>
    </row>
    <row r="479">
      <c r="A479" s="3" t="inlineStr">
        <is>
          <t>Financing Receivable Allowance For Credit Losses [Line Items]</t>
        </is>
      </c>
    </row>
    <row r="480">
      <c r="A480" s="4" t="inlineStr">
        <is>
          <t>Term Loans Amortized Cost Basis by Origination Year 2019</t>
        </is>
      </c>
      <c r="B480" s="6" t="n">
        <v>3</v>
      </c>
    </row>
    <row r="481">
      <c r="A481" s="4" t="inlineStr">
        <is>
          <t>Total</t>
        </is>
      </c>
      <c r="B481" s="6" t="n">
        <v>3</v>
      </c>
    </row>
    <row r="482">
      <c r="A482" s="4" t="inlineStr">
        <is>
          <t>Risk Rated 8 [Member] | Commercial Real Estate Loans [Member] | Non-Farm/Non-residential [Member]</t>
        </is>
      </c>
    </row>
    <row r="483">
      <c r="A483" s="3" t="inlineStr">
        <is>
          <t>Financing Receivable Allowance For Credit Losses [Line Items]</t>
        </is>
      </c>
    </row>
    <row r="484">
      <c r="A484" s="4" t="inlineStr">
        <is>
          <t>Term Loans Amortized Cost Basis by Origination Year, Prior</t>
        </is>
      </c>
      <c r="B484" s="6" t="n">
        <v>14</v>
      </c>
    </row>
    <row r="485">
      <c r="A485" s="4" t="inlineStr">
        <is>
          <t>Total</t>
        </is>
      </c>
      <c r="B485" s="6" t="n">
        <v>14</v>
      </c>
    </row>
    <row r="486">
      <c r="A486" s="4" t="inlineStr">
        <is>
          <t>Risk Rated 8 [Member] | Commercial Real Estate Loans [Member] | Construction/Land Development Loan [Member]</t>
        </is>
      </c>
    </row>
    <row r="487">
      <c r="A487" s="3" t="inlineStr">
        <is>
          <t>Financing Receivable Allowance For Credit Losses [Line Items]</t>
        </is>
      </c>
    </row>
    <row r="488">
      <c r="A488" s="4" t="inlineStr">
        <is>
          <t>Term Loans Amortized Cost Basis by Origination Year 2017</t>
        </is>
      </c>
      <c r="B488" s="6" t="n">
        <v>1</v>
      </c>
    </row>
    <row r="489">
      <c r="A489" s="4" t="inlineStr">
        <is>
          <t>Term Loans Amortized Cost Basis by Origination Year, Prior</t>
        </is>
      </c>
      <c r="B489" s="6" t="n">
        <v>31</v>
      </c>
    </row>
    <row r="490">
      <c r="A490" s="4" t="inlineStr">
        <is>
          <t>Total</t>
        </is>
      </c>
      <c r="B490" s="6" t="n">
        <v>32</v>
      </c>
    </row>
    <row r="491">
      <c r="A491" s="4" t="inlineStr">
        <is>
          <t>Risk Rated 8 [Member] | Residential Real Estate Loans [Member] | Residential 1-4 Family [Member]</t>
        </is>
      </c>
    </row>
    <row r="492">
      <c r="A492" s="3" t="inlineStr">
        <is>
          <t>Financing Receivable Allowance For Credit Losses [Line Items]</t>
        </is>
      </c>
    </row>
    <row r="493">
      <c r="A493" s="4" t="inlineStr">
        <is>
          <t>Term Loans Amortized Cost Basis by Origination Year, Prior</t>
        </is>
      </c>
      <c r="B493" s="6" t="n">
        <v>8</v>
      </c>
    </row>
    <row r="494">
      <c r="A494" s="4" t="inlineStr">
        <is>
          <t>Revolving Loans Amortized Cost Basis</t>
        </is>
      </c>
      <c r="B494" s="6" t="n">
        <v>144</v>
      </c>
    </row>
    <row r="495">
      <c r="A495" s="4" t="inlineStr">
        <is>
          <t>Total</t>
        </is>
      </c>
      <c r="B495" s="6" t="n">
        <v>152</v>
      </c>
    </row>
    <row r="496">
      <c r="A496" s="4" t="inlineStr">
        <is>
          <t>Risk Rated 8 [Member] | Commercial and Industrial [Member]</t>
        </is>
      </c>
    </row>
    <row r="497">
      <c r="A497" s="3" t="inlineStr">
        <is>
          <t>Financing Receivable Allowance For Credit Losses [Line Items]</t>
        </is>
      </c>
    </row>
    <row r="498">
      <c r="A498" s="4" t="inlineStr">
        <is>
          <t>Term Loans Amortized Cost Basis by Origination Year 2020</t>
        </is>
      </c>
      <c r="B498" s="6" t="n">
        <v>1</v>
      </c>
    </row>
    <row r="499">
      <c r="A499" s="4" t="inlineStr">
        <is>
          <t>Term Loans Amortized Cost Basis by Origination Year 2018</t>
        </is>
      </c>
      <c r="B499" s="6" t="n">
        <v>1</v>
      </c>
    </row>
    <row r="500">
      <c r="A500" s="4" t="inlineStr">
        <is>
          <t>Term Loans Amortized Cost Basis by Origination Year 2016</t>
        </is>
      </c>
      <c r="B500" s="6" t="n">
        <v>4</v>
      </c>
    </row>
    <row r="501">
      <c r="A501" s="4" t="inlineStr">
        <is>
          <t>Total</t>
        </is>
      </c>
      <c r="B501" s="5" t="n">
        <v>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Credit Quality and Other - Presentation of Classified Loans by Class and Risk Rating (Detail) - USD ($) $ in Thousands</t>
        </is>
      </c>
      <c r="B1" s="2" t="inlineStr">
        <is>
          <t>Dec. 31, 2020</t>
        </is>
      </c>
      <c r="C1" s="2" t="inlineStr">
        <is>
          <t>Dec. 31, 2019</t>
        </is>
      </c>
      <c r="D1" s="2" t="inlineStr">
        <is>
          <t>Dec. 31, 2018</t>
        </is>
      </c>
    </row>
    <row r="2">
      <c r="A2" s="3" t="inlineStr">
        <is>
          <t>Financing Receivable, Recorded Investment [Line Items]</t>
        </is>
      </c>
    </row>
    <row r="3">
      <c r="A3" s="4" t="inlineStr">
        <is>
          <t>Loans receivable not covered by loss share</t>
        </is>
      </c>
      <c r="C3" s="5" t="n">
        <v>10869710</v>
      </c>
      <c r="D3" s="5" t="n">
        <v>10930339</v>
      </c>
    </row>
    <row r="4">
      <c r="A4" s="4" t="inlineStr">
        <is>
          <t>Loans receivable</t>
        </is>
      </c>
      <c r="B4" s="5" t="n">
        <v>11220721</v>
      </c>
      <c r="C4" s="6" t="n">
        <v>10869710</v>
      </c>
      <c r="D4" s="6" t="n">
        <v>11071879</v>
      </c>
    </row>
    <row r="5">
      <c r="A5" s="4" t="inlineStr">
        <is>
          <t>Non-Farm/Non-residential [Member]</t>
        </is>
      </c>
    </row>
    <row r="6">
      <c r="A6" s="3" t="inlineStr">
        <is>
          <t>Financing Receivable, Recorded Investment [Line Items]</t>
        </is>
      </c>
    </row>
    <row r="7">
      <c r="A7" s="4" t="inlineStr">
        <is>
          <t>Loans receivable not covered by loss share</t>
        </is>
      </c>
      <c r="C7" s="6" t="n">
        <v>4412769</v>
      </c>
    </row>
    <row r="8">
      <c r="A8" s="4" t="inlineStr">
        <is>
          <t>Construction/Land Development Loan [Member]</t>
        </is>
      </c>
    </row>
    <row r="9">
      <c r="A9" s="3" t="inlineStr">
        <is>
          <t>Financing Receivable, Recorded Investment [Line Items]</t>
        </is>
      </c>
    </row>
    <row r="10">
      <c r="A10" s="4" t="inlineStr">
        <is>
          <t>Loans receivable not covered by loss share</t>
        </is>
      </c>
      <c r="C10" s="6" t="n">
        <v>1776689</v>
      </c>
      <c r="D10" s="6" t="n">
        <v>1537039</v>
      </c>
    </row>
    <row r="11">
      <c r="A11" s="4" t="inlineStr">
        <is>
          <t>Loans receivable</t>
        </is>
      </c>
      <c r="C11" s="6" t="n">
        <v>1776689</v>
      </c>
      <c r="D11" s="5" t="n">
        <v>1546035</v>
      </c>
    </row>
    <row r="12">
      <c r="A12" s="4" t="inlineStr">
        <is>
          <t>Agricultural [Member]</t>
        </is>
      </c>
    </row>
    <row r="13">
      <c r="A13" s="3" t="inlineStr">
        <is>
          <t>Financing Receivable, Recorded Investment [Line Items]</t>
        </is>
      </c>
    </row>
    <row r="14">
      <c r="A14" s="4" t="inlineStr">
        <is>
          <t>Loans receivable not covered by loss share</t>
        </is>
      </c>
      <c r="C14" s="6" t="n">
        <v>88400</v>
      </c>
    </row>
    <row r="15">
      <c r="A15" s="4" t="inlineStr">
        <is>
          <t>Residential 1-4 Family [Member]</t>
        </is>
      </c>
    </row>
    <row r="16">
      <c r="A16" s="3" t="inlineStr">
        <is>
          <t>Financing Receivable, Recorded Investment [Line Items]</t>
        </is>
      </c>
    </row>
    <row r="17">
      <c r="A17" s="4" t="inlineStr">
        <is>
          <t>Loans receivable not covered by loss share</t>
        </is>
      </c>
      <c r="C17" s="6" t="n">
        <v>1819221</v>
      </c>
    </row>
    <row r="18">
      <c r="A18" s="4" t="inlineStr">
        <is>
          <t>Residential and Commercial Real Estate [Member]</t>
        </is>
      </c>
    </row>
    <row r="19">
      <c r="A19" s="3" t="inlineStr">
        <is>
          <t>Financing Receivable, Recorded Investment [Line Items]</t>
        </is>
      </c>
    </row>
    <row r="20">
      <c r="A20" s="4" t="inlineStr">
        <is>
          <t>Loans receivable not covered by loss share</t>
        </is>
      </c>
      <c r="C20" s="6" t="n">
        <v>8585357</v>
      </c>
    </row>
    <row r="21">
      <c r="A21" s="4" t="inlineStr">
        <is>
          <t>Consumer [Member]</t>
        </is>
      </c>
    </row>
    <row r="22">
      <c r="A22" s="3" t="inlineStr">
        <is>
          <t>Financing Receivable, Recorded Investment [Line Items]</t>
        </is>
      </c>
    </row>
    <row r="23">
      <c r="A23" s="4" t="inlineStr">
        <is>
          <t>Loans receivable not covered by loss share</t>
        </is>
      </c>
      <c r="C23" s="6" t="n">
        <v>511909</v>
      </c>
    </row>
    <row r="24">
      <c r="A24" s="4" t="inlineStr">
        <is>
          <t>Loans receivable</t>
        </is>
      </c>
      <c r="B24" s="5" t="n">
        <v>864690</v>
      </c>
      <c r="C24" s="6" t="n">
        <v>511909</v>
      </c>
    </row>
    <row r="25">
      <c r="A25" s="4" t="inlineStr">
        <is>
          <t>Commercial and Industrial [Member]</t>
        </is>
      </c>
    </row>
    <row r="26">
      <c r="A26" s="3" t="inlineStr">
        <is>
          <t>Financing Receivable, Recorded Investment [Line Items]</t>
        </is>
      </c>
    </row>
    <row r="27">
      <c r="A27" s="4" t="inlineStr">
        <is>
          <t>Loans receivable not covered by loss share</t>
        </is>
      </c>
      <c r="C27" s="6" t="n">
        <v>1528003</v>
      </c>
    </row>
    <row r="28">
      <c r="A28" s="4" t="inlineStr">
        <is>
          <t>Agricultural [Member]</t>
        </is>
      </c>
    </row>
    <row r="29">
      <c r="A29" s="3" t="inlineStr">
        <is>
          <t>Financing Receivable, Recorded Investment [Line Items]</t>
        </is>
      </c>
    </row>
    <row r="30">
      <c r="A30" s="4" t="inlineStr">
        <is>
          <t>Loans receivable not covered by loss share</t>
        </is>
      </c>
      <c r="C30" s="6" t="n">
        <v>244441</v>
      </c>
    </row>
    <row r="31">
      <c r="A31" s="4" t="inlineStr">
        <is>
          <t>Risk Rated 1 [Member]</t>
        </is>
      </c>
    </row>
    <row r="32">
      <c r="A32" s="3" t="inlineStr">
        <is>
          <t>Financing Receivable, Recorded Investment [Line Items]</t>
        </is>
      </c>
    </row>
    <row r="33">
      <c r="A33" s="4" t="inlineStr">
        <is>
          <t>Loans receivable not covered by loss share</t>
        </is>
      </c>
      <c r="C33" s="6" t="n">
        <v>56820</v>
      </c>
    </row>
    <row r="34">
      <c r="A34" s="4" t="inlineStr">
        <is>
          <t>Risk Rated 1 [Member] | Construction/Land Development Loan [Member]</t>
        </is>
      </c>
    </row>
    <row r="35">
      <c r="A35" s="3" t="inlineStr">
        <is>
          <t>Financing Receivable, Recorded Investment [Line Items]</t>
        </is>
      </c>
    </row>
    <row r="36">
      <c r="A36" s="4" t="inlineStr">
        <is>
          <t>Loans receivable not covered by loss share</t>
        </is>
      </c>
      <c r="C36" s="6" t="n">
        <v>5</v>
      </c>
    </row>
    <row r="37">
      <c r="A37" s="4" t="inlineStr">
        <is>
          <t>Risk Rated 1 [Member] | Residential 1-4 Family [Member]</t>
        </is>
      </c>
    </row>
    <row r="38">
      <c r="A38" s="3" t="inlineStr">
        <is>
          <t>Financing Receivable, Recorded Investment [Line Items]</t>
        </is>
      </c>
    </row>
    <row r="39">
      <c r="A39" s="4" t="inlineStr">
        <is>
          <t>Loans receivable not covered by loss share</t>
        </is>
      </c>
      <c r="C39" s="6" t="n">
        <v>833</v>
      </c>
    </row>
    <row r="40">
      <c r="A40" s="4" t="inlineStr">
        <is>
          <t>Risk Rated 1 [Member] | Residential and Commercial Real Estate [Member]</t>
        </is>
      </c>
    </row>
    <row r="41">
      <c r="A41" s="3" t="inlineStr">
        <is>
          <t>Financing Receivable, Recorded Investment [Line Items]</t>
        </is>
      </c>
    </row>
    <row r="42">
      <c r="A42" s="4" t="inlineStr">
        <is>
          <t>Loans receivable not covered by loss share</t>
        </is>
      </c>
      <c r="C42" s="6" t="n">
        <v>838</v>
      </c>
    </row>
    <row r="43">
      <c r="A43" s="4" t="inlineStr">
        <is>
          <t>Risk Rated 1 [Member] | Consumer [Member]</t>
        </is>
      </c>
    </row>
    <row r="44">
      <c r="A44" s="3" t="inlineStr">
        <is>
          <t>Financing Receivable, Recorded Investment [Line Items]</t>
        </is>
      </c>
    </row>
    <row r="45">
      <c r="A45" s="4" t="inlineStr">
        <is>
          <t>Loans receivable not covered by loss share</t>
        </is>
      </c>
      <c r="C45" s="6" t="n">
        <v>14859</v>
      </c>
    </row>
    <row r="46">
      <c r="A46" s="4" t="inlineStr">
        <is>
          <t>Risk Rated 1 [Member] | Commercial and Industrial [Member]</t>
        </is>
      </c>
    </row>
    <row r="47">
      <c r="A47" s="3" t="inlineStr">
        <is>
          <t>Financing Receivable, Recorded Investment [Line Items]</t>
        </is>
      </c>
    </row>
    <row r="48">
      <c r="A48" s="4" t="inlineStr">
        <is>
          <t>Loans receivable not covered by loss share</t>
        </is>
      </c>
      <c r="C48" s="6" t="n">
        <v>39556</v>
      </c>
    </row>
    <row r="49">
      <c r="A49" s="4" t="inlineStr">
        <is>
          <t>Risk Rated 1 [Member] | Agricultural [Member]</t>
        </is>
      </c>
    </row>
    <row r="50">
      <c r="A50" s="3" t="inlineStr">
        <is>
          <t>Financing Receivable, Recorded Investment [Line Items]</t>
        </is>
      </c>
    </row>
    <row r="51">
      <c r="A51" s="4" t="inlineStr">
        <is>
          <t>Loans receivable not covered by loss share</t>
        </is>
      </c>
      <c r="C51" s="6" t="n">
        <v>1567</v>
      </c>
    </row>
    <row r="52">
      <c r="A52" s="4" t="inlineStr">
        <is>
          <t>Risk Rated 2 [Member]</t>
        </is>
      </c>
    </row>
    <row r="53">
      <c r="A53" s="3" t="inlineStr">
        <is>
          <t>Financing Receivable, Recorded Investment [Line Items]</t>
        </is>
      </c>
    </row>
    <row r="54">
      <c r="A54" s="4" t="inlineStr">
        <is>
          <t>Loans receivable not covered by loss share</t>
        </is>
      </c>
      <c r="C54" s="6" t="n">
        <v>22027</v>
      </c>
    </row>
    <row r="55">
      <c r="A55" s="4" t="inlineStr">
        <is>
          <t>Risk Rated 2 [Member] | Non-Farm/Non-residential [Member]</t>
        </is>
      </c>
    </row>
    <row r="56">
      <c r="A56" s="3" t="inlineStr">
        <is>
          <t>Financing Receivable, Recorded Investment [Line Items]</t>
        </is>
      </c>
    </row>
    <row r="57">
      <c r="A57" s="4" t="inlineStr">
        <is>
          <t>Loans receivable not covered by loss share</t>
        </is>
      </c>
      <c r="C57" s="6" t="n">
        <v>655</v>
      </c>
    </row>
    <row r="58">
      <c r="A58" s="4" t="inlineStr">
        <is>
          <t>Risk Rated 2 [Member] | Construction/Land Development Loan [Member]</t>
        </is>
      </c>
    </row>
    <row r="59">
      <c r="A59" s="3" t="inlineStr">
        <is>
          <t>Financing Receivable, Recorded Investment [Line Items]</t>
        </is>
      </c>
    </row>
    <row r="60">
      <c r="A60" s="4" t="inlineStr">
        <is>
          <t>Loans receivable not covered by loss share</t>
        </is>
      </c>
      <c r="C60" s="6" t="n">
        <v>612</v>
      </c>
    </row>
    <row r="61">
      <c r="A61" s="4" t="inlineStr">
        <is>
          <t>Risk Rated 2 [Member] | Residential 1-4 Family [Member]</t>
        </is>
      </c>
    </row>
    <row r="62">
      <c r="A62" s="3" t="inlineStr">
        <is>
          <t>Financing Receivable, Recorded Investment [Line Items]</t>
        </is>
      </c>
    </row>
    <row r="63">
      <c r="A63" s="4" t="inlineStr">
        <is>
          <t>Loans receivable not covered by loss share</t>
        </is>
      </c>
      <c r="C63" s="6" t="n">
        <v>802</v>
      </c>
    </row>
    <row r="64">
      <c r="A64" s="4" t="inlineStr">
        <is>
          <t>Risk Rated 2 [Member] | Residential and Commercial Real Estate [Member]</t>
        </is>
      </c>
    </row>
    <row r="65">
      <c r="A65" s="3" t="inlineStr">
        <is>
          <t>Financing Receivable, Recorded Investment [Line Items]</t>
        </is>
      </c>
    </row>
    <row r="66">
      <c r="A66" s="4" t="inlineStr">
        <is>
          <t>Loans receivable not covered by loss share</t>
        </is>
      </c>
      <c r="C66" s="6" t="n">
        <v>2069</v>
      </c>
    </row>
    <row r="67">
      <c r="A67" s="4" t="inlineStr">
        <is>
          <t>Risk Rated 2 [Member] | Consumer [Member]</t>
        </is>
      </c>
    </row>
    <row r="68">
      <c r="A68" s="3" t="inlineStr">
        <is>
          <t>Financing Receivable, Recorded Investment [Line Items]</t>
        </is>
      </c>
    </row>
    <row r="69">
      <c r="A69" s="4" t="inlineStr">
        <is>
          <t>Loans receivable not covered by loss share</t>
        </is>
      </c>
      <c r="C69" s="6" t="n">
        <v>1851</v>
      </c>
    </row>
    <row r="70">
      <c r="A70" s="4" t="inlineStr">
        <is>
          <t>Risk Rated 2 [Member] | Commercial and Industrial [Member]</t>
        </is>
      </c>
    </row>
    <row r="71">
      <c r="A71" s="3" t="inlineStr">
        <is>
          <t>Financing Receivable, Recorded Investment [Line Items]</t>
        </is>
      </c>
    </row>
    <row r="72">
      <c r="A72" s="4" t="inlineStr">
        <is>
          <t>Loans receivable not covered by loss share</t>
        </is>
      </c>
      <c r="C72" s="6" t="n">
        <v>7910</v>
      </c>
    </row>
    <row r="73">
      <c r="A73" s="4" t="inlineStr">
        <is>
          <t>Risk Rated 2 [Member] | Agricultural [Member]</t>
        </is>
      </c>
    </row>
    <row r="74">
      <c r="A74" s="3" t="inlineStr">
        <is>
          <t>Financing Receivable, Recorded Investment [Line Items]</t>
        </is>
      </c>
    </row>
    <row r="75">
      <c r="A75" s="4" t="inlineStr">
        <is>
          <t>Loans receivable not covered by loss share</t>
        </is>
      </c>
      <c r="C75" s="6" t="n">
        <v>10197</v>
      </c>
    </row>
    <row r="76">
      <c r="A76" s="4" t="inlineStr">
        <is>
          <t>Risk Rated 3 [Member]</t>
        </is>
      </c>
    </row>
    <row r="77">
      <c r="A77" s="3" t="inlineStr">
        <is>
          <t>Financing Receivable, Recorded Investment [Line Items]</t>
        </is>
      </c>
    </row>
    <row r="78">
      <c r="A78" s="4" t="inlineStr">
        <is>
          <t>Loans receivable not covered by loss share</t>
        </is>
      </c>
      <c r="C78" s="6" t="n">
        <v>7697985</v>
      </c>
    </row>
    <row r="79">
      <c r="A79" s="4" t="inlineStr">
        <is>
          <t>Risk Rated 3 [Member] | Non-Farm/Non-residential [Member]</t>
        </is>
      </c>
    </row>
    <row r="80">
      <c r="A80" s="3" t="inlineStr">
        <is>
          <t>Financing Receivable, Recorded Investment [Line Items]</t>
        </is>
      </c>
    </row>
    <row r="81">
      <c r="A81" s="4" t="inlineStr">
        <is>
          <t>Loans receivable not covered by loss share</t>
        </is>
      </c>
      <c r="C81" s="6" t="n">
        <v>3412696</v>
      </c>
    </row>
    <row r="82">
      <c r="A82" s="4" t="inlineStr">
        <is>
          <t>Risk Rated 3 [Member] | Construction/Land Development Loan [Member]</t>
        </is>
      </c>
    </row>
    <row r="83">
      <c r="A83" s="3" t="inlineStr">
        <is>
          <t>Financing Receivable, Recorded Investment [Line Items]</t>
        </is>
      </c>
    </row>
    <row r="84">
      <c r="A84" s="4" t="inlineStr">
        <is>
          <t>Loans receivable not covered by loss share</t>
        </is>
      </c>
      <c r="C84" s="6" t="n">
        <v>833749</v>
      </c>
    </row>
    <row r="85">
      <c r="A85" s="4" t="inlineStr">
        <is>
          <t>Risk Rated 3 [Member] | Agricultural [Member]</t>
        </is>
      </c>
    </row>
    <row r="86">
      <c r="A86" s="3" t="inlineStr">
        <is>
          <t>Financing Receivable, Recorded Investment [Line Items]</t>
        </is>
      </c>
    </row>
    <row r="87">
      <c r="A87" s="4" t="inlineStr">
        <is>
          <t>Loans receivable not covered by loss share</t>
        </is>
      </c>
      <c r="C87" s="6" t="n">
        <v>69512</v>
      </c>
    </row>
    <row r="88">
      <c r="A88" s="4" t="inlineStr">
        <is>
          <t>Risk Rated 3 [Member] | Residential 1-4 Family [Member]</t>
        </is>
      </c>
    </row>
    <row r="89">
      <c r="A89" s="3" t="inlineStr">
        <is>
          <t>Financing Receivable, Recorded Investment [Line Items]</t>
        </is>
      </c>
    </row>
    <row r="90">
      <c r="A90" s="4" t="inlineStr">
        <is>
          <t>Loans receivable not covered by loss share</t>
        </is>
      </c>
      <c r="C90" s="6" t="n">
        <v>1511398</v>
      </c>
    </row>
    <row r="91">
      <c r="A91" s="4" t="inlineStr">
        <is>
          <t>Risk Rated 3 [Member] | Residential and Commercial Real Estate [Member]</t>
        </is>
      </c>
    </row>
    <row r="92">
      <c r="A92" s="3" t="inlineStr">
        <is>
          <t>Financing Receivable, Recorded Investment [Line Items]</t>
        </is>
      </c>
    </row>
    <row r="93">
      <c r="A93" s="4" t="inlineStr">
        <is>
          <t>Loans receivable not covered by loss share</t>
        </is>
      </c>
      <c r="C93" s="6" t="n">
        <v>6182596</v>
      </c>
    </row>
    <row r="94">
      <c r="A94" s="4" t="inlineStr">
        <is>
          <t>Risk Rated 3 [Member] | Consumer [Member]</t>
        </is>
      </c>
    </row>
    <row r="95">
      <c r="A95" s="3" t="inlineStr">
        <is>
          <t>Financing Receivable, Recorded Investment [Line Items]</t>
        </is>
      </c>
    </row>
    <row r="96">
      <c r="A96" s="4" t="inlineStr">
        <is>
          <t>Loans receivable not covered by loss share</t>
        </is>
      </c>
      <c r="C96" s="6" t="n">
        <v>481923</v>
      </c>
    </row>
    <row r="97">
      <c r="A97" s="4" t="inlineStr">
        <is>
          <t>Risk Rated 3 [Member] | Commercial and Industrial [Member]</t>
        </is>
      </c>
    </row>
    <row r="98">
      <c r="A98" s="3" t="inlineStr">
        <is>
          <t>Financing Receivable, Recorded Investment [Line Items]</t>
        </is>
      </c>
    </row>
    <row r="99">
      <c r="A99" s="4" t="inlineStr">
        <is>
          <t>Loans receivable not covered by loss share</t>
        </is>
      </c>
      <c r="C99" s="6" t="n">
        <v>862068</v>
      </c>
    </row>
    <row r="100">
      <c r="A100" s="4" t="inlineStr">
        <is>
          <t>Risk Rated 3 [Member] | Agricultural [Member]</t>
        </is>
      </c>
    </row>
    <row r="101">
      <c r="A101" s="3" t="inlineStr">
        <is>
          <t>Financing Receivable, Recorded Investment [Line Items]</t>
        </is>
      </c>
    </row>
    <row r="102">
      <c r="A102" s="4" t="inlineStr">
        <is>
          <t>Loans receivable not covered by loss share</t>
        </is>
      </c>
      <c r="C102" s="6" t="n">
        <v>171398</v>
      </c>
    </row>
    <row r="103">
      <c r="A103" s="4" t="inlineStr">
        <is>
          <t>Risk Rated 4 [Member]</t>
        </is>
      </c>
    </row>
    <row r="104">
      <c r="A104" s="3" t="inlineStr">
        <is>
          <t>Financing Receivable, Recorded Investment [Line Items]</t>
        </is>
      </c>
    </row>
    <row r="105">
      <c r="A105" s="4" t="inlineStr">
        <is>
          <t>Loans receivable not covered by loss share</t>
        </is>
      </c>
      <c r="C105" s="6" t="n">
        <v>2822289</v>
      </c>
    </row>
    <row r="106">
      <c r="A106" s="4" t="inlineStr">
        <is>
          <t>Risk Rated 4 [Member] | Non-Farm/Non-residential [Member]</t>
        </is>
      </c>
    </row>
    <row r="107">
      <c r="A107" s="3" t="inlineStr">
        <is>
          <t>Financing Receivable, Recorded Investment [Line Items]</t>
        </is>
      </c>
    </row>
    <row r="108">
      <c r="A108" s="4" t="inlineStr">
        <is>
          <t>Loans receivable not covered by loss share</t>
        </is>
      </c>
      <c r="C108" s="6" t="n">
        <v>922487</v>
      </c>
    </row>
    <row r="109">
      <c r="A109" s="4" t="inlineStr">
        <is>
          <t>Risk Rated 4 [Member] | Construction/Land Development Loan [Member]</t>
        </is>
      </c>
    </row>
    <row r="110">
      <c r="A110" s="3" t="inlineStr">
        <is>
          <t>Financing Receivable, Recorded Investment [Line Items]</t>
        </is>
      </c>
    </row>
    <row r="111">
      <c r="A111" s="4" t="inlineStr">
        <is>
          <t>Loans receivable not covered by loss share</t>
        </is>
      </c>
      <c r="C111" s="6" t="n">
        <v>926877</v>
      </c>
    </row>
    <row r="112">
      <c r="A112" s="4" t="inlineStr">
        <is>
          <t>Risk Rated 4 [Member] | Agricultural [Member]</t>
        </is>
      </c>
    </row>
    <row r="113">
      <c r="A113" s="3" t="inlineStr">
        <is>
          <t>Financing Receivable, Recorded Investment [Line Items]</t>
        </is>
      </c>
    </row>
    <row r="114">
      <c r="A114" s="4" t="inlineStr">
        <is>
          <t>Loans receivable not covered by loss share</t>
        </is>
      </c>
      <c r="C114" s="6" t="n">
        <v>16689</v>
      </c>
    </row>
    <row r="115">
      <c r="A115" s="4" t="inlineStr">
        <is>
          <t>Risk Rated 4 [Member] | Residential 1-4 Family [Member]</t>
        </is>
      </c>
    </row>
    <row r="116">
      <c r="A116" s="3" t="inlineStr">
        <is>
          <t>Financing Receivable, Recorded Investment [Line Items]</t>
        </is>
      </c>
    </row>
    <row r="117">
      <c r="A117" s="4" t="inlineStr">
        <is>
          <t>Loans receivable not covered by loss share</t>
        </is>
      </c>
      <c r="C117" s="6" t="n">
        <v>256879</v>
      </c>
    </row>
    <row r="118">
      <c r="A118" s="4" t="inlineStr">
        <is>
          <t>Risk Rated 4 [Member] | Residential and Commercial Real Estate [Member]</t>
        </is>
      </c>
    </row>
    <row r="119">
      <c r="A119" s="3" t="inlineStr">
        <is>
          <t>Financing Receivable, Recorded Investment [Line Items]</t>
        </is>
      </c>
    </row>
    <row r="120">
      <c r="A120" s="4" t="inlineStr">
        <is>
          <t>Loans receivable not covered by loss share</t>
        </is>
      </c>
      <c r="C120" s="6" t="n">
        <v>2228660</v>
      </c>
    </row>
    <row r="121">
      <c r="A121" s="4" t="inlineStr">
        <is>
          <t>Risk Rated 4 [Member] | Consumer [Member]</t>
        </is>
      </c>
    </row>
    <row r="122">
      <c r="A122" s="3" t="inlineStr">
        <is>
          <t>Financing Receivable, Recorded Investment [Line Items]</t>
        </is>
      </c>
    </row>
    <row r="123">
      <c r="A123" s="4" t="inlineStr">
        <is>
          <t>Loans receivable not covered by loss share</t>
        </is>
      </c>
      <c r="C123" s="6" t="n">
        <v>9833</v>
      </c>
    </row>
    <row r="124">
      <c r="A124" s="4" t="inlineStr">
        <is>
          <t>Risk Rated 4 [Member] | Commercial and Industrial [Member]</t>
        </is>
      </c>
    </row>
    <row r="125">
      <c r="A125" s="3" t="inlineStr">
        <is>
          <t>Financing Receivable, Recorded Investment [Line Items]</t>
        </is>
      </c>
    </row>
    <row r="126">
      <c r="A126" s="4" t="inlineStr">
        <is>
          <t>Loans receivable not covered by loss share</t>
        </is>
      </c>
      <c r="C126" s="6" t="n">
        <v>525766</v>
      </c>
    </row>
    <row r="127">
      <c r="A127" s="4" t="inlineStr">
        <is>
          <t>Risk Rated 4 [Member] | Agricultural [Member]</t>
        </is>
      </c>
    </row>
    <row r="128">
      <c r="A128" s="3" t="inlineStr">
        <is>
          <t>Financing Receivable, Recorded Investment [Line Items]</t>
        </is>
      </c>
    </row>
    <row r="129">
      <c r="A129" s="4" t="inlineStr">
        <is>
          <t>Loans receivable not covered by loss share</t>
        </is>
      </c>
      <c r="C129" s="6" t="n">
        <v>58030</v>
      </c>
    </row>
    <row r="130">
      <c r="A130" s="4" t="inlineStr">
        <is>
          <t>Risk Rated 5 [Member]</t>
        </is>
      </c>
    </row>
    <row r="131">
      <c r="A131" s="3" t="inlineStr">
        <is>
          <t>Financing Receivable, Recorded Investment [Line Items]</t>
        </is>
      </c>
    </row>
    <row r="132">
      <c r="A132" s="4" t="inlineStr">
        <is>
          <t>Loans receivable not covered by loss share</t>
        </is>
      </c>
      <c r="C132" s="6" t="n">
        <v>139952</v>
      </c>
    </row>
    <row r="133">
      <c r="A133" s="4" t="inlineStr">
        <is>
          <t>Risk Rated 5 [Member] | Non-Farm/Non-residential [Member]</t>
        </is>
      </c>
    </row>
    <row r="134">
      <c r="A134" s="3" t="inlineStr">
        <is>
          <t>Financing Receivable, Recorded Investment [Line Items]</t>
        </is>
      </c>
    </row>
    <row r="135">
      <c r="A135" s="4" t="inlineStr">
        <is>
          <t>Loans receivable not covered by loss share</t>
        </is>
      </c>
      <c r="C135" s="6" t="n">
        <v>45653</v>
      </c>
    </row>
    <row r="136">
      <c r="A136" s="4" t="inlineStr">
        <is>
          <t>Risk Rated 5 [Member] | Construction/Land Development Loan [Member]</t>
        </is>
      </c>
    </row>
    <row r="137">
      <c r="A137" s="3" t="inlineStr">
        <is>
          <t>Financing Receivable, Recorded Investment [Line Items]</t>
        </is>
      </c>
    </row>
    <row r="138">
      <c r="A138" s="4" t="inlineStr">
        <is>
          <t>Loans receivable not covered by loss share</t>
        </is>
      </c>
      <c r="C138" s="6" t="n">
        <v>152</v>
      </c>
    </row>
    <row r="139">
      <c r="A139" s="4" t="inlineStr">
        <is>
          <t>Risk Rated 5 [Member] | Agricultural [Member]</t>
        </is>
      </c>
    </row>
    <row r="140">
      <c r="A140" s="3" t="inlineStr">
        <is>
          <t>Financing Receivable, Recorded Investment [Line Items]</t>
        </is>
      </c>
    </row>
    <row r="141">
      <c r="A141" s="4" t="inlineStr">
        <is>
          <t>Loans receivable not covered by loss share</t>
        </is>
      </c>
      <c r="C141" s="6" t="n">
        <v>875</v>
      </c>
    </row>
    <row r="142">
      <c r="A142" s="4" t="inlineStr">
        <is>
          <t>Risk Rated 5 [Member] | Residential 1-4 Family [Member]</t>
        </is>
      </c>
    </row>
    <row r="143">
      <c r="A143" s="3" t="inlineStr">
        <is>
          <t>Financing Receivable, Recorded Investment [Line Items]</t>
        </is>
      </c>
    </row>
    <row r="144">
      <c r="A144" s="4" t="inlineStr">
        <is>
          <t>Loans receivable not covered by loss share</t>
        </is>
      </c>
      <c r="C144" s="6" t="n">
        <v>9502</v>
      </c>
    </row>
    <row r="145">
      <c r="A145" s="4" t="inlineStr">
        <is>
          <t>Risk Rated 5 [Member] | Residential and Commercial Real Estate [Member]</t>
        </is>
      </c>
    </row>
    <row r="146">
      <c r="A146" s="3" t="inlineStr">
        <is>
          <t>Financing Receivable, Recorded Investment [Line Items]</t>
        </is>
      </c>
    </row>
    <row r="147">
      <c r="A147" s="4" t="inlineStr">
        <is>
          <t>Loans receivable not covered by loss share</t>
        </is>
      </c>
      <c r="C147" s="6" t="n">
        <v>83046</v>
      </c>
    </row>
    <row r="148">
      <c r="A148" s="4" t="inlineStr">
        <is>
          <t>Risk Rated 5 [Member] | Consumer [Member]</t>
        </is>
      </c>
    </row>
    <row r="149">
      <c r="A149" s="3" t="inlineStr">
        <is>
          <t>Financing Receivable, Recorded Investment [Line Items]</t>
        </is>
      </c>
    </row>
    <row r="150">
      <c r="A150" s="4" t="inlineStr">
        <is>
          <t>Loans receivable not covered by loss share</t>
        </is>
      </c>
      <c r="C150" s="6" t="n">
        <v>673</v>
      </c>
    </row>
    <row r="151">
      <c r="A151" s="4" t="inlineStr">
        <is>
          <t>Risk Rated 5 [Member] | Commercial and Industrial [Member]</t>
        </is>
      </c>
    </row>
    <row r="152">
      <c r="A152" s="3" t="inlineStr">
        <is>
          <t>Financing Receivable, Recorded Investment [Line Items]</t>
        </is>
      </c>
    </row>
    <row r="153">
      <c r="A153" s="4" t="inlineStr">
        <is>
          <t>Loans receivable not covered by loss share</t>
        </is>
      </c>
      <c r="C153" s="6" t="n">
        <v>54278</v>
      </c>
    </row>
    <row r="154">
      <c r="A154" s="4" t="inlineStr">
        <is>
          <t>Risk Rated 5 [Member] | Agricultural [Member]</t>
        </is>
      </c>
    </row>
    <row r="155">
      <c r="A155" s="3" t="inlineStr">
        <is>
          <t>Financing Receivable, Recorded Investment [Line Items]</t>
        </is>
      </c>
    </row>
    <row r="156">
      <c r="A156" s="4" t="inlineStr">
        <is>
          <t>Loans receivable not covered by loss share</t>
        </is>
      </c>
      <c r="C156" s="6" t="n">
        <v>1955</v>
      </c>
    </row>
    <row r="157">
      <c r="A157" s="4" t="inlineStr">
        <is>
          <t>Risk Rated 6 [Member]</t>
        </is>
      </c>
    </row>
    <row r="158">
      <c r="A158" s="3" t="inlineStr">
        <is>
          <t>Financing Receivable, Recorded Investment [Line Items]</t>
        </is>
      </c>
    </row>
    <row r="159">
      <c r="A159" s="4" t="inlineStr">
        <is>
          <t>Loans receivable not covered by loss share</t>
        </is>
      </c>
      <c r="C159" s="6" t="n">
        <v>127696</v>
      </c>
    </row>
    <row r="160">
      <c r="A160" s="4" t="inlineStr">
        <is>
          <t>Risk Rated 6 [Member] | Non-Farm/Non-residential [Member]</t>
        </is>
      </c>
    </row>
    <row r="161">
      <c r="A161" s="3" t="inlineStr">
        <is>
          <t>Financing Receivable, Recorded Investment [Line Items]</t>
        </is>
      </c>
    </row>
    <row r="162">
      <c r="A162" s="4" t="inlineStr">
        <is>
          <t>Loans receivable not covered by loss share</t>
        </is>
      </c>
      <c r="C162" s="6" t="n">
        <v>29444</v>
      </c>
    </row>
    <row r="163">
      <c r="A163" s="4" t="inlineStr">
        <is>
          <t>Risk Rated 6 [Member] | Construction/Land Development Loan [Member]</t>
        </is>
      </c>
    </row>
    <row r="164">
      <c r="A164" s="3" t="inlineStr">
        <is>
          <t>Financing Receivable, Recorded Investment [Line Items]</t>
        </is>
      </c>
    </row>
    <row r="165">
      <c r="A165" s="4" t="inlineStr">
        <is>
          <t>Loans receivable not covered by loss share</t>
        </is>
      </c>
      <c r="C165" s="6" t="n">
        <v>14748</v>
      </c>
    </row>
    <row r="166">
      <c r="A166" s="4" t="inlineStr">
        <is>
          <t>Risk Rated 6 [Member] | Agricultural [Member]</t>
        </is>
      </c>
    </row>
    <row r="167">
      <c r="A167" s="3" t="inlineStr">
        <is>
          <t>Financing Receivable, Recorded Investment [Line Items]</t>
        </is>
      </c>
    </row>
    <row r="168">
      <c r="A168" s="4" t="inlineStr">
        <is>
          <t>Loans receivable not covered by loss share</t>
        </is>
      </c>
      <c r="C168" s="6" t="n">
        <v>1324</v>
      </c>
    </row>
    <row r="169">
      <c r="A169" s="4" t="inlineStr">
        <is>
          <t>Risk Rated 6 [Member] | Residential 1-4 Family [Member]</t>
        </is>
      </c>
    </row>
    <row r="170">
      <c r="A170" s="3" t="inlineStr">
        <is>
          <t>Financing Receivable, Recorded Investment [Line Items]</t>
        </is>
      </c>
    </row>
    <row r="171">
      <c r="A171" s="4" t="inlineStr">
        <is>
          <t>Loans receivable not covered by loss share</t>
        </is>
      </c>
      <c r="C171" s="6" t="n">
        <v>39686</v>
      </c>
    </row>
    <row r="172">
      <c r="A172" s="4" t="inlineStr">
        <is>
          <t>Risk Rated 6 [Member] | Residential and Commercial Real Estate [Member]</t>
        </is>
      </c>
    </row>
    <row r="173">
      <c r="A173" s="3" t="inlineStr">
        <is>
          <t>Financing Receivable, Recorded Investment [Line Items]</t>
        </is>
      </c>
    </row>
    <row r="174">
      <c r="A174" s="4" t="inlineStr">
        <is>
          <t>Loans receivable not covered by loss share</t>
        </is>
      </c>
      <c r="C174" s="6" t="n">
        <v>85647</v>
      </c>
    </row>
    <row r="175">
      <c r="A175" s="4" t="inlineStr">
        <is>
          <t>Risk Rated 6 [Member] | Consumer [Member]</t>
        </is>
      </c>
    </row>
    <row r="176">
      <c r="A176" s="3" t="inlineStr">
        <is>
          <t>Financing Receivable, Recorded Investment [Line Items]</t>
        </is>
      </c>
    </row>
    <row r="177">
      <c r="A177" s="4" t="inlineStr">
        <is>
          <t>Loans receivable not covered by loss share</t>
        </is>
      </c>
      <c r="C177" s="6" t="n">
        <v>2771</v>
      </c>
    </row>
    <row r="178">
      <c r="A178" s="4" t="inlineStr">
        <is>
          <t>Risk Rated 6 [Member] | Commercial and Industrial [Member]</t>
        </is>
      </c>
    </row>
    <row r="179">
      <c r="A179" s="3" t="inlineStr">
        <is>
          <t>Financing Receivable, Recorded Investment [Line Items]</t>
        </is>
      </c>
    </row>
    <row r="180">
      <c r="A180" s="4" t="inlineStr">
        <is>
          <t>Loans receivable not covered by loss share</t>
        </is>
      </c>
      <c r="C180" s="6" t="n">
        <v>37984</v>
      </c>
    </row>
    <row r="181">
      <c r="A181" s="4" t="inlineStr">
        <is>
          <t>Risk Rated 6 [Member] | Agricultural [Member]</t>
        </is>
      </c>
    </row>
    <row r="182">
      <c r="A182" s="3" t="inlineStr">
        <is>
          <t>Financing Receivable, Recorded Investment [Line Items]</t>
        </is>
      </c>
    </row>
    <row r="183">
      <c r="A183" s="4" t="inlineStr">
        <is>
          <t>Loans receivable not covered by loss share</t>
        </is>
      </c>
      <c r="C183" s="6" t="n">
        <v>1294</v>
      </c>
    </row>
    <row r="184">
      <c r="A184" s="4" t="inlineStr">
        <is>
          <t>Risk Rated 7 [Member]</t>
        </is>
      </c>
    </row>
    <row r="185">
      <c r="A185" s="3" t="inlineStr">
        <is>
          <t>Financing Receivable, Recorded Investment [Line Items]</t>
        </is>
      </c>
    </row>
    <row r="186">
      <c r="A186" s="4" t="inlineStr">
        <is>
          <t>Loans receivable not covered by loss share</t>
        </is>
      </c>
      <c r="C186" s="6" t="n">
        <v>2941</v>
      </c>
    </row>
    <row r="187">
      <c r="A187" s="4" t="inlineStr">
        <is>
          <t>Risk Rated 7 [Member] | Non-Farm/Non-residential [Member]</t>
        </is>
      </c>
    </row>
    <row r="188">
      <c r="A188" s="3" t="inlineStr">
        <is>
          <t>Financing Receivable, Recorded Investment [Line Items]</t>
        </is>
      </c>
    </row>
    <row r="189">
      <c r="A189" s="4" t="inlineStr">
        <is>
          <t>Loans receivable not covered by loss share</t>
        </is>
      </c>
      <c r="C189" s="6" t="n">
        <v>1834</v>
      </c>
    </row>
    <row r="190">
      <c r="A190" s="4" t="inlineStr">
        <is>
          <t>Risk Rated 7 [Member] | Construction/Land Development Loan [Member]</t>
        </is>
      </c>
    </row>
    <row r="191">
      <c r="A191" s="3" t="inlineStr">
        <is>
          <t>Financing Receivable, Recorded Investment [Line Items]</t>
        </is>
      </c>
    </row>
    <row r="192">
      <c r="A192" s="4" t="inlineStr">
        <is>
          <t>Loans receivable not covered by loss share</t>
        </is>
      </c>
      <c r="C192" s="6" t="n">
        <v>546</v>
      </c>
    </row>
    <row r="193">
      <c r="A193" s="4" t="inlineStr">
        <is>
          <t>Risk Rated 7 [Member] | Residential 1-4 Family [Member]</t>
        </is>
      </c>
    </row>
    <row r="194">
      <c r="A194" s="3" t="inlineStr">
        <is>
          <t>Financing Receivable, Recorded Investment [Line Items]</t>
        </is>
      </c>
    </row>
    <row r="195">
      <c r="A195" s="4" t="inlineStr">
        <is>
          <t>Loans receivable not covered by loss share</t>
        </is>
      </c>
      <c r="C195" s="6" t="n">
        <v>121</v>
      </c>
    </row>
    <row r="196">
      <c r="A196" s="4" t="inlineStr">
        <is>
          <t>Risk Rated 7 [Member] | Residential and Commercial Real Estate [Member]</t>
        </is>
      </c>
    </row>
    <row r="197">
      <c r="A197" s="3" t="inlineStr">
        <is>
          <t>Financing Receivable, Recorded Investment [Line Items]</t>
        </is>
      </c>
    </row>
    <row r="198">
      <c r="A198" s="4" t="inlineStr">
        <is>
          <t>Loans receivable not covered by loss share</t>
        </is>
      </c>
      <c r="C198" s="6" t="n">
        <v>2501</v>
      </c>
    </row>
    <row r="199">
      <c r="A199" s="4" t="inlineStr">
        <is>
          <t>Risk Rated 7 [Member] | Consumer [Member]</t>
        </is>
      </c>
    </row>
    <row r="200">
      <c r="A200" s="3" t="inlineStr">
        <is>
          <t>Financing Receivable, Recorded Investment [Line Items]</t>
        </is>
      </c>
    </row>
    <row r="201">
      <c r="A201" s="4" t="inlineStr">
        <is>
          <t>Loans receivable not covered by loss share</t>
        </is>
      </c>
      <c r="C201" s="6" t="n">
        <v>-1</v>
      </c>
    </row>
    <row r="202">
      <c r="A202" s="4" t="inlineStr">
        <is>
          <t>Risk Rated 7 [Member] | Commercial and Industrial [Member]</t>
        </is>
      </c>
    </row>
    <row r="203">
      <c r="A203" s="3" t="inlineStr">
        <is>
          <t>Financing Receivable, Recorded Investment [Line Items]</t>
        </is>
      </c>
    </row>
    <row r="204">
      <c r="A204" s="4" t="inlineStr">
        <is>
          <t>Loans receivable not covered by loss share</t>
        </is>
      </c>
      <c r="C204" s="6" t="n">
        <v>441</v>
      </c>
    </row>
    <row r="205">
      <c r="A205" s="4" t="inlineStr">
        <is>
          <t>Classified Total [Member]</t>
        </is>
      </c>
    </row>
    <row r="206">
      <c r="A206" s="3" t="inlineStr">
        <is>
          <t>Financing Receivable, Recorded Investment [Line Items]</t>
        </is>
      </c>
    </row>
    <row r="207">
      <c r="A207" s="4" t="inlineStr">
        <is>
          <t>Loans receivable not covered by loss share</t>
        </is>
      </c>
      <c r="C207" s="6" t="n">
        <v>130637</v>
      </c>
    </row>
    <row r="208">
      <c r="A208" s="4" t="inlineStr">
        <is>
          <t>Classified Total [Member] | Non-Farm/Non-residential [Member]</t>
        </is>
      </c>
    </row>
    <row r="209">
      <c r="A209" s="3" t="inlineStr">
        <is>
          <t>Financing Receivable, Recorded Investment [Line Items]</t>
        </is>
      </c>
    </row>
    <row r="210">
      <c r="A210" s="4" t="inlineStr">
        <is>
          <t>Loans receivable not covered by loss share</t>
        </is>
      </c>
      <c r="C210" s="6" t="n">
        <v>31278</v>
      </c>
    </row>
    <row r="211">
      <c r="A211" s="4" t="inlineStr">
        <is>
          <t>Classified Total [Member] | Construction/Land Development Loan [Member]</t>
        </is>
      </c>
    </row>
    <row r="212">
      <c r="A212" s="3" t="inlineStr">
        <is>
          <t>Financing Receivable, Recorded Investment [Line Items]</t>
        </is>
      </c>
    </row>
    <row r="213">
      <c r="A213" s="4" t="inlineStr">
        <is>
          <t>Loans receivable not covered by loss share</t>
        </is>
      </c>
      <c r="C213" s="6" t="n">
        <v>15294</v>
      </c>
    </row>
    <row r="214">
      <c r="A214" s="4" t="inlineStr">
        <is>
          <t>Classified Total [Member] | Agricultural [Member]</t>
        </is>
      </c>
    </row>
    <row r="215">
      <c r="A215" s="3" t="inlineStr">
        <is>
          <t>Financing Receivable, Recorded Investment [Line Items]</t>
        </is>
      </c>
    </row>
    <row r="216">
      <c r="A216" s="4" t="inlineStr">
        <is>
          <t>Loans receivable not covered by loss share</t>
        </is>
      </c>
      <c r="C216" s="6" t="n">
        <v>1324</v>
      </c>
    </row>
    <row r="217">
      <c r="A217" s="4" t="inlineStr">
        <is>
          <t>Classified Total [Member] | Residential 1-4 Family [Member]</t>
        </is>
      </c>
    </row>
    <row r="218">
      <c r="A218" s="3" t="inlineStr">
        <is>
          <t>Financing Receivable, Recorded Investment [Line Items]</t>
        </is>
      </c>
    </row>
    <row r="219">
      <c r="A219" s="4" t="inlineStr">
        <is>
          <t>Loans receivable not covered by loss share</t>
        </is>
      </c>
      <c r="C219" s="6" t="n">
        <v>39807</v>
      </c>
    </row>
    <row r="220">
      <c r="A220" s="4" t="inlineStr">
        <is>
          <t>Classified Total [Member] | Residential and Commercial Real Estate [Member]</t>
        </is>
      </c>
    </row>
    <row r="221">
      <c r="A221" s="3" t="inlineStr">
        <is>
          <t>Financing Receivable, Recorded Investment [Line Items]</t>
        </is>
      </c>
    </row>
    <row r="222">
      <c r="A222" s="4" t="inlineStr">
        <is>
          <t>Loans receivable not covered by loss share</t>
        </is>
      </c>
      <c r="C222" s="6" t="n">
        <v>88148</v>
      </c>
    </row>
    <row r="223">
      <c r="A223" s="4" t="inlineStr">
        <is>
          <t>Classified Total [Member] | Consumer [Member]</t>
        </is>
      </c>
    </row>
    <row r="224">
      <c r="A224" s="3" t="inlineStr">
        <is>
          <t>Financing Receivable, Recorded Investment [Line Items]</t>
        </is>
      </c>
    </row>
    <row r="225">
      <c r="A225" s="4" t="inlineStr">
        <is>
          <t>Loans receivable not covered by loss share</t>
        </is>
      </c>
      <c r="C225" s="6" t="n">
        <v>2770</v>
      </c>
    </row>
    <row r="226">
      <c r="A226" s="4" t="inlineStr">
        <is>
          <t>Classified Total [Member] | Commercial and Industrial [Member]</t>
        </is>
      </c>
    </row>
    <row r="227">
      <c r="A227" s="3" t="inlineStr">
        <is>
          <t>Financing Receivable, Recorded Investment [Line Items]</t>
        </is>
      </c>
    </row>
    <row r="228">
      <c r="A228" s="4" t="inlineStr">
        <is>
          <t>Loans receivable not covered by loss share</t>
        </is>
      </c>
      <c r="C228" s="6" t="n">
        <v>38425</v>
      </c>
    </row>
    <row r="229">
      <c r="A229" s="4" t="inlineStr">
        <is>
          <t>Classified Total [Member] | Agricultural [Member]</t>
        </is>
      </c>
    </row>
    <row r="230">
      <c r="A230" s="3" t="inlineStr">
        <is>
          <t>Financing Receivable, Recorded Investment [Line Items]</t>
        </is>
      </c>
    </row>
    <row r="231">
      <c r="A231" s="4" t="inlineStr">
        <is>
          <t>Loans receivable not covered by loss share</t>
        </is>
      </c>
      <c r="C231" s="6" t="n">
        <v>1294</v>
      </c>
    </row>
    <row r="232">
      <c r="A232" s="4" t="inlineStr">
        <is>
          <t>Multifamily Residential [Member]</t>
        </is>
      </c>
    </row>
    <row r="233">
      <c r="A233" s="3" t="inlineStr">
        <is>
          <t>Financing Receivable, Recorded Investment [Line Items]</t>
        </is>
      </c>
    </row>
    <row r="234">
      <c r="A234" s="4" t="inlineStr">
        <is>
          <t>Loans receivable not covered by loss share</t>
        </is>
      </c>
      <c r="C234" s="6" t="n">
        <v>488278</v>
      </c>
    </row>
    <row r="235">
      <c r="A235" s="4" t="inlineStr">
        <is>
          <t>Multifamily Residential [Member] | Risk Rated 3 [Member]</t>
        </is>
      </c>
    </row>
    <row r="236">
      <c r="A236" s="3" t="inlineStr">
        <is>
          <t>Financing Receivable, Recorded Investment [Line Items]</t>
        </is>
      </c>
    </row>
    <row r="237">
      <c r="A237" s="4" t="inlineStr">
        <is>
          <t>Loans receivable not covered by loss share</t>
        </is>
      </c>
      <c r="C237" s="6" t="n">
        <v>355241</v>
      </c>
    </row>
    <row r="238">
      <c r="A238" s="4" t="inlineStr">
        <is>
          <t>Multifamily Residential [Member] | Risk Rated 4 [Member]</t>
        </is>
      </c>
    </row>
    <row r="239">
      <c r="A239" s="3" t="inlineStr">
        <is>
          <t>Financing Receivable, Recorded Investment [Line Items]</t>
        </is>
      </c>
    </row>
    <row r="240">
      <c r="A240" s="4" t="inlineStr">
        <is>
          <t>Loans receivable not covered by loss share</t>
        </is>
      </c>
      <c r="C240" s="6" t="n">
        <v>105728</v>
      </c>
    </row>
    <row r="241">
      <c r="A241" s="4" t="inlineStr">
        <is>
          <t>Multifamily Residential [Member] | Risk Rated 5 [Member]</t>
        </is>
      </c>
    </row>
    <row r="242">
      <c r="A242" s="3" t="inlineStr">
        <is>
          <t>Financing Receivable, Recorded Investment [Line Items]</t>
        </is>
      </c>
    </row>
    <row r="243">
      <c r="A243" s="4" t="inlineStr">
        <is>
          <t>Loans receivable not covered by loss share</t>
        </is>
      </c>
      <c r="C243" s="6" t="n">
        <v>26864</v>
      </c>
    </row>
    <row r="244">
      <c r="A244" s="4" t="inlineStr">
        <is>
          <t>Multifamily Residential [Member] | Risk Rated 6 [Member]</t>
        </is>
      </c>
    </row>
    <row r="245">
      <c r="A245" s="3" t="inlineStr">
        <is>
          <t>Financing Receivable, Recorded Investment [Line Items]</t>
        </is>
      </c>
    </row>
    <row r="246">
      <c r="A246" s="4" t="inlineStr">
        <is>
          <t>Loans receivable not covered by loss share</t>
        </is>
      </c>
      <c r="C246" s="6" t="n">
        <v>445</v>
      </c>
    </row>
    <row r="247">
      <c r="A247" s="4" t="inlineStr">
        <is>
          <t>Multifamily Residential [Member] | Classified Total [Member]</t>
        </is>
      </c>
    </row>
    <row r="248">
      <c r="A248" s="3" t="inlineStr">
        <is>
          <t>Financing Receivable, Recorded Investment [Line Items]</t>
        </is>
      </c>
    </row>
    <row r="249">
      <c r="A249" s="4" t="inlineStr">
        <is>
          <t>Loans receivable not covered by loss share</t>
        </is>
      </c>
      <c r="C249" s="5" t="n">
        <v>4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Summary of Amortized Cost of Performing and Nonperforming Loans (Detail) - USD ($) $ in Thousands</t>
        </is>
      </c>
      <c r="B1" s="2" t="inlineStr">
        <is>
          <t>Dec. 31, 2020</t>
        </is>
      </c>
      <c r="C1" s="2" t="inlineStr">
        <is>
          <t>Dec. 31, 2019</t>
        </is>
      </c>
    </row>
    <row r="2">
      <c r="A2" s="3" t="inlineStr">
        <is>
          <t>Financing Receivable Allowance For Credit Losses [Line Items]</t>
        </is>
      </c>
    </row>
    <row r="3">
      <c r="A3" s="4" t="inlineStr">
        <is>
          <t>Term Loans Amortized Cost Basis by Origination Year 2020</t>
        </is>
      </c>
      <c r="B3" s="5" t="n">
        <v>2139414</v>
      </c>
    </row>
    <row r="4">
      <c r="A4" s="4" t="inlineStr">
        <is>
          <t>Term Loans Amortized Cost Basis by Origination Year 2019</t>
        </is>
      </c>
      <c r="B4" s="6" t="n">
        <v>1890351</v>
      </c>
    </row>
    <row r="5">
      <c r="A5" s="4" t="inlineStr">
        <is>
          <t>Term Loans Amortized Cost Basis by Origination Year 2018</t>
        </is>
      </c>
      <c r="B5" s="6" t="n">
        <v>1766304</v>
      </c>
    </row>
    <row r="6">
      <c r="A6" s="4" t="inlineStr">
        <is>
          <t>Term Loans Amortized Cost Basis by Origination Year 2017</t>
        </is>
      </c>
      <c r="B6" s="6" t="n">
        <v>1149024</v>
      </c>
    </row>
    <row r="7">
      <c r="A7" s="4" t="inlineStr">
        <is>
          <t>Term Loans Amortized Cost Basis by Origination Year 2016</t>
        </is>
      </c>
      <c r="B7" s="6" t="n">
        <v>973616</v>
      </c>
    </row>
    <row r="8">
      <c r="A8" s="4" t="inlineStr">
        <is>
          <t>Term Loans Amortized Cost Basis by Origination Year, Prior</t>
        </is>
      </c>
      <c r="B8" s="6" t="n">
        <v>2265964</v>
      </c>
    </row>
    <row r="9">
      <c r="A9" s="4" t="inlineStr">
        <is>
          <t>Revolving Loans Amortized Cost Basis</t>
        </is>
      </c>
      <c r="B9" s="6" t="n">
        <v>1036048</v>
      </c>
    </row>
    <row r="10">
      <c r="A10" s="4" t="inlineStr">
        <is>
          <t>Total</t>
        </is>
      </c>
      <c r="B10" s="6" t="n">
        <v>11220721</v>
      </c>
      <c r="C10" s="5" t="n">
        <v>10869710</v>
      </c>
    </row>
    <row r="11">
      <c r="A11" s="4" t="inlineStr">
        <is>
          <t>Commercial Real Estate Loans [Member]</t>
        </is>
      </c>
    </row>
    <row r="12">
      <c r="A12" s="3" t="inlineStr">
        <is>
          <t>Financing Receivable Allowance For Credit Losses [Line Items]</t>
        </is>
      </c>
    </row>
    <row r="13">
      <c r="A13" s="4" t="inlineStr">
        <is>
          <t>Term Loans Amortized Cost Basis by Origination Year 2020</t>
        </is>
      </c>
      <c r="B13" s="6" t="n">
        <v>715849</v>
      </c>
    </row>
    <row r="14">
      <c r="A14" s="4" t="inlineStr">
        <is>
          <t>Term Loans Amortized Cost Basis by Origination Year 2019</t>
        </is>
      </c>
      <c r="B14" s="6" t="n">
        <v>1106817</v>
      </c>
    </row>
    <row r="15">
      <c r="A15" s="4" t="inlineStr">
        <is>
          <t>Term Loans Amortized Cost Basis by Origination Year 2018</t>
        </is>
      </c>
      <c r="B15" s="6" t="n">
        <v>971679</v>
      </c>
    </row>
    <row r="16">
      <c r="A16" s="4" t="inlineStr">
        <is>
          <t>Term Loans Amortized Cost Basis by Origination Year 2017</t>
        </is>
      </c>
      <c r="B16" s="6" t="n">
        <v>668877</v>
      </c>
    </row>
    <row r="17">
      <c r="A17" s="4" t="inlineStr">
        <is>
          <t>Term Loans Amortized Cost Basis by Origination Year 2016</t>
        </is>
      </c>
      <c r="B17" s="6" t="n">
        <v>653276</v>
      </c>
    </row>
    <row r="18">
      <c r="A18" s="4" t="inlineStr">
        <is>
          <t>Term Loans Amortized Cost Basis by Origination Year, Prior</t>
        </is>
      </c>
      <c r="B18" s="6" t="n">
        <v>1505545</v>
      </c>
    </row>
    <row r="19">
      <c r="A19" s="4" t="inlineStr">
        <is>
          <t>Revolving Loans Amortized Cost Basis</t>
        </is>
      </c>
      <c r="B19" s="6" t="n">
        <v>483746</v>
      </c>
    </row>
    <row r="20">
      <c r="A20" s="4" t="inlineStr">
        <is>
          <t>Total</t>
        </is>
      </c>
      <c r="B20" s="6" t="n">
        <v>6105789</v>
      </c>
    </row>
    <row r="21">
      <c r="A21" s="4" t="inlineStr">
        <is>
          <t>Commercial Real Estate Loans [Member] | Non-Farm/Non-residential [Member]</t>
        </is>
      </c>
    </row>
    <row r="22">
      <c r="A22" s="3" t="inlineStr">
        <is>
          <t>Financing Receivable Allowance For Credit Losses [Line Items]</t>
        </is>
      </c>
    </row>
    <row r="23">
      <c r="A23" s="4" t="inlineStr">
        <is>
          <t>Term Loans Amortized Cost Basis by Origination Year 2020</t>
        </is>
      </c>
      <c r="B23" s="6" t="n">
        <v>339067</v>
      </c>
    </row>
    <row r="24">
      <c r="A24" s="4" t="inlineStr">
        <is>
          <t>Term Loans Amortized Cost Basis by Origination Year 2019</t>
        </is>
      </c>
      <c r="B24" s="6" t="n">
        <v>497640</v>
      </c>
    </row>
    <row r="25">
      <c r="A25" s="4" t="inlineStr">
        <is>
          <t>Term Loans Amortized Cost Basis by Origination Year 2018</t>
        </is>
      </c>
      <c r="B25" s="6" t="n">
        <v>777509</v>
      </c>
    </row>
    <row r="26">
      <c r="A26" s="4" t="inlineStr">
        <is>
          <t>Term Loans Amortized Cost Basis by Origination Year 2017</t>
        </is>
      </c>
      <c r="B26" s="6" t="n">
        <v>560608</v>
      </c>
    </row>
    <row r="27">
      <c r="A27" s="4" t="inlineStr">
        <is>
          <t>Term Loans Amortized Cost Basis by Origination Year 2016</t>
        </is>
      </c>
      <c r="B27" s="6" t="n">
        <v>600924</v>
      </c>
    </row>
    <row r="28">
      <c r="A28" s="4" t="inlineStr">
        <is>
          <t>Term Loans Amortized Cost Basis by Origination Year, Prior</t>
        </is>
      </c>
      <c r="B28" s="6" t="n">
        <v>1368279</v>
      </c>
    </row>
    <row r="29">
      <c r="A29" s="4" t="inlineStr">
        <is>
          <t>Revolving Loans Amortized Cost Basis</t>
        </is>
      </c>
      <c r="B29" s="6" t="n">
        <v>285033</v>
      </c>
    </row>
    <row r="30">
      <c r="A30" s="4" t="inlineStr">
        <is>
          <t>Total</t>
        </is>
      </c>
      <c r="B30" s="6" t="n">
        <v>4429060</v>
      </c>
      <c r="C30" s="6" t="n">
        <v>4412769</v>
      </c>
    </row>
    <row r="31">
      <c r="A31" s="4" t="inlineStr">
        <is>
          <t>Commercial Real Estate Loans [Member] | Non-Farm/Non-residential [Member] | Performing [Member]</t>
        </is>
      </c>
    </row>
    <row r="32">
      <c r="A32" s="3" t="inlineStr">
        <is>
          <t>Financing Receivable Allowance For Credit Losses [Line Items]</t>
        </is>
      </c>
    </row>
    <row r="33">
      <c r="A33" s="4" t="inlineStr">
        <is>
          <t>Term Loans Amortized Cost Basis by Origination Year 2020</t>
        </is>
      </c>
      <c r="B33" s="6" t="n">
        <v>339067</v>
      </c>
    </row>
    <row r="34">
      <c r="A34" s="4" t="inlineStr">
        <is>
          <t>Term Loans Amortized Cost Basis by Origination Year 2019</t>
        </is>
      </c>
      <c r="B34" s="6" t="n">
        <v>497640</v>
      </c>
    </row>
    <row r="35">
      <c r="A35" s="4" t="inlineStr">
        <is>
          <t>Term Loans Amortized Cost Basis by Origination Year 2018</t>
        </is>
      </c>
      <c r="B35" s="6" t="n">
        <v>775220</v>
      </c>
    </row>
    <row r="36">
      <c r="A36" s="4" t="inlineStr">
        <is>
          <t>Term Loans Amortized Cost Basis by Origination Year 2017</t>
        </is>
      </c>
      <c r="B36" s="6" t="n">
        <v>560279</v>
      </c>
    </row>
    <row r="37">
      <c r="A37" s="4" t="inlineStr">
        <is>
          <t>Term Loans Amortized Cost Basis by Origination Year 2016</t>
        </is>
      </c>
      <c r="B37" s="6" t="n">
        <v>598074</v>
      </c>
    </row>
    <row r="38">
      <c r="A38" s="4" t="inlineStr">
        <is>
          <t>Term Loans Amortized Cost Basis by Origination Year, Prior</t>
        </is>
      </c>
      <c r="B38" s="6" t="n">
        <v>1326404</v>
      </c>
    </row>
    <row r="39">
      <c r="A39" s="4" t="inlineStr">
        <is>
          <t>Revolving Loans Amortized Cost Basis</t>
        </is>
      </c>
      <c r="B39" s="6" t="n">
        <v>284947</v>
      </c>
    </row>
    <row r="40">
      <c r="A40" s="4" t="inlineStr">
        <is>
          <t>Total</t>
        </is>
      </c>
      <c r="B40" s="6" t="n">
        <v>4381631</v>
      </c>
    </row>
    <row r="41">
      <c r="A41" s="4" t="inlineStr">
        <is>
          <t>Commercial Real Estate Loans [Member] | Non-Farm/Non-residential [Member] | Non-performing [Member]</t>
        </is>
      </c>
    </row>
    <row r="42">
      <c r="A42" s="3" t="inlineStr">
        <is>
          <t>Financing Receivable Allowance For Credit Losses [Line Items]</t>
        </is>
      </c>
    </row>
    <row r="43">
      <c r="A43" s="4" t="inlineStr">
        <is>
          <t>Term Loans Amortized Cost Basis by Origination Year 2018</t>
        </is>
      </c>
      <c r="B43" s="6" t="n">
        <v>2289</v>
      </c>
    </row>
    <row r="44">
      <c r="A44" s="4" t="inlineStr">
        <is>
          <t>Term Loans Amortized Cost Basis by Origination Year 2017</t>
        </is>
      </c>
      <c r="B44" s="6" t="n">
        <v>329</v>
      </c>
    </row>
    <row r="45">
      <c r="A45" s="4" t="inlineStr">
        <is>
          <t>Term Loans Amortized Cost Basis by Origination Year 2016</t>
        </is>
      </c>
      <c r="B45" s="6" t="n">
        <v>2850</v>
      </c>
    </row>
    <row r="46">
      <c r="A46" s="4" t="inlineStr">
        <is>
          <t>Term Loans Amortized Cost Basis by Origination Year, Prior</t>
        </is>
      </c>
      <c r="B46" s="6" t="n">
        <v>41875</v>
      </c>
    </row>
    <row r="47">
      <c r="A47" s="4" t="inlineStr">
        <is>
          <t>Revolving Loans Amortized Cost Basis</t>
        </is>
      </c>
      <c r="B47" s="6" t="n">
        <v>86</v>
      </c>
    </row>
    <row r="48">
      <c r="A48" s="4" t="inlineStr">
        <is>
          <t>Total</t>
        </is>
      </c>
      <c r="B48" s="6" t="n">
        <v>47429</v>
      </c>
    </row>
    <row r="49">
      <c r="A49" s="4" t="inlineStr">
        <is>
          <t>Commercial Real Estate Loans [Member] | Construction/Land Development Loan [Member]</t>
        </is>
      </c>
    </row>
    <row r="50">
      <c r="A50" s="3" t="inlineStr">
        <is>
          <t>Financing Receivable Allowance For Credit Losses [Line Items]</t>
        </is>
      </c>
    </row>
    <row r="51">
      <c r="A51" s="4" t="inlineStr">
        <is>
          <t>Term Loans Amortized Cost Basis by Origination Year 2020</t>
        </is>
      </c>
      <c r="B51" s="6" t="n">
        <v>341166</v>
      </c>
    </row>
    <row r="52">
      <c r="A52" s="4" t="inlineStr">
        <is>
          <t>Term Loans Amortized Cost Basis by Origination Year 2019</t>
        </is>
      </c>
      <c r="B52" s="6" t="n">
        <v>599757</v>
      </c>
    </row>
    <row r="53">
      <c r="A53" s="4" t="inlineStr">
        <is>
          <t>Term Loans Amortized Cost Basis by Origination Year 2018</t>
        </is>
      </c>
      <c r="B53" s="6" t="n">
        <v>183845</v>
      </c>
    </row>
    <row r="54">
      <c r="A54" s="4" t="inlineStr">
        <is>
          <t>Term Loans Amortized Cost Basis by Origination Year 2017</t>
        </is>
      </c>
      <c r="B54" s="6" t="n">
        <v>102191</v>
      </c>
    </row>
    <row r="55">
      <c r="A55" s="4" t="inlineStr">
        <is>
          <t>Term Loans Amortized Cost Basis by Origination Year 2016</t>
        </is>
      </c>
      <c r="B55" s="6" t="n">
        <v>42918</v>
      </c>
    </row>
    <row r="56">
      <c r="A56" s="4" t="inlineStr">
        <is>
          <t>Term Loans Amortized Cost Basis by Origination Year, Prior</t>
        </is>
      </c>
      <c r="B56" s="6" t="n">
        <v>99911</v>
      </c>
    </row>
    <row r="57">
      <c r="A57" s="4" t="inlineStr">
        <is>
          <t>Revolving Loans Amortized Cost Basis</t>
        </is>
      </c>
      <c r="B57" s="6" t="n">
        <v>192510</v>
      </c>
    </row>
    <row r="58">
      <c r="A58" s="4" t="inlineStr">
        <is>
          <t>Total</t>
        </is>
      </c>
      <c r="B58" s="6" t="n">
        <v>1562298</v>
      </c>
      <c r="C58" s="6" t="n">
        <v>1776689</v>
      </c>
    </row>
    <row r="59">
      <c r="A59" s="4" t="inlineStr">
        <is>
          <t>Commercial Real Estate Loans [Member] | Construction/Land Development Loan [Member] | Performing [Member]</t>
        </is>
      </c>
    </row>
    <row r="60">
      <c r="A60" s="3" t="inlineStr">
        <is>
          <t>Financing Receivable Allowance For Credit Losses [Line Items]</t>
        </is>
      </c>
    </row>
    <row r="61">
      <c r="A61" s="4" t="inlineStr">
        <is>
          <t>Term Loans Amortized Cost Basis by Origination Year 2020</t>
        </is>
      </c>
      <c r="B61" s="6" t="n">
        <v>341166</v>
      </c>
    </row>
    <row r="62">
      <c r="A62" s="4" t="inlineStr">
        <is>
          <t>Term Loans Amortized Cost Basis by Origination Year 2019</t>
        </is>
      </c>
      <c r="B62" s="6" t="n">
        <v>598995</v>
      </c>
    </row>
    <row r="63">
      <c r="A63" s="4" t="inlineStr">
        <is>
          <t>Term Loans Amortized Cost Basis by Origination Year 2018</t>
        </is>
      </c>
      <c r="B63" s="6" t="n">
        <v>183821</v>
      </c>
    </row>
    <row r="64">
      <c r="A64" s="4" t="inlineStr">
        <is>
          <t>Term Loans Amortized Cost Basis by Origination Year 2017</t>
        </is>
      </c>
      <c r="B64" s="6" t="n">
        <v>102127</v>
      </c>
    </row>
    <row r="65">
      <c r="A65" s="4" t="inlineStr">
        <is>
          <t>Term Loans Amortized Cost Basis by Origination Year 2016</t>
        </is>
      </c>
      <c r="B65" s="6" t="n">
        <v>42779</v>
      </c>
    </row>
    <row r="66">
      <c r="A66" s="4" t="inlineStr">
        <is>
          <t>Term Loans Amortized Cost Basis by Origination Year, Prior</t>
        </is>
      </c>
      <c r="B66" s="6" t="n">
        <v>94888</v>
      </c>
    </row>
    <row r="67">
      <c r="A67" s="4" t="inlineStr">
        <is>
          <t>Revolving Loans Amortized Cost Basis</t>
        </is>
      </c>
      <c r="B67" s="6" t="n">
        <v>192510</v>
      </c>
    </row>
    <row r="68">
      <c r="A68" s="4" t="inlineStr">
        <is>
          <t>Total</t>
        </is>
      </c>
      <c r="B68" s="6" t="n">
        <v>1556286</v>
      </c>
    </row>
    <row r="69">
      <c r="A69" s="4" t="inlineStr">
        <is>
          <t>Commercial Real Estate Loans [Member] | Construction/Land Development Loan [Member] | Non-performing [Member]</t>
        </is>
      </c>
    </row>
    <row r="70">
      <c r="A70" s="3" t="inlineStr">
        <is>
          <t>Financing Receivable Allowance For Credit Losses [Line Items]</t>
        </is>
      </c>
    </row>
    <row r="71">
      <c r="A71" s="4" t="inlineStr">
        <is>
          <t>Term Loans Amortized Cost Basis by Origination Year 2019</t>
        </is>
      </c>
      <c r="B71" s="6" t="n">
        <v>762</v>
      </c>
    </row>
    <row r="72">
      <c r="A72" s="4" t="inlineStr">
        <is>
          <t>Term Loans Amortized Cost Basis by Origination Year 2018</t>
        </is>
      </c>
      <c r="B72" s="6" t="n">
        <v>24</v>
      </c>
    </row>
    <row r="73">
      <c r="A73" s="4" t="inlineStr">
        <is>
          <t>Term Loans Amortized Cost Basis by Origination Year 2017</t>
        </is>
      </c>
      <c r="B73" s="6" t="n">
        <v>64</v>
      </c>
    </row>
    <row r="74">
      <c r="A74" s="4" t="inlineStr">
        <is>
          <t>Term Loans Amortized Cost Basis by Origination Year 2016</t>
        </is>
      </c>
      <c r="B74" s="6" t="n">
        <v>139</v>
      </c>
    </row>
    <row r="75">
      <c r="A75" s="4" t="inlineStr">
        <is>
          <t>Term Loans Amortized Cost Basis by Origination Year, Prior</t>
        </is>
      </c>
      <c r="B75" s="6" t="n">
        <v>5023</v>
      </c>
    </row>
    <row r="76">
      <c r="A76" s="4" t="inlineStr">
        <is>
          <t>Total</t>
        </is>
      </c>
      <c r="B76" s="6" t="n">
        <v>6012</v>
      </c>
    </row>
    <row r="77">
      <c r="A77" s="4" t="inlineStr">
        <is>
          <t>Commercial Real Estate Loans [Member] | Agricultural [Member]</t>
        </is>
      </c>
    </row>
    <row r="78">
      <c r="A78" s="3" t="inlineStr">
        <is>
          <t>Financing Receivable Allowance For Credit Losses [Line Items]</t>
        </is>
      </c>
    </row>
    <row r="79">
      <c r="A79" s="4" t="inlineStr">
        <is>
          <t>Term Loans Amortized Cost Basis by Origination Year 2020</t>
        </is>
      </c>
      <c r="B79" s="6" t="n">
        <v>35616</v>
      </c>
    </row>
    <row r="80">
      <c r="A80" s="4" t="inlineStr">
        <is>
          <t>Term Loans Amortized Cost Basis by Origination Year 2019</t>
        </is>
      </c>
      <c r="B80" s="6" t="n">
        <v>9420</v>
      </c>
    </row>
    <row r="81">
      <c r="A81" s="4" t="inlineStr">
        <is>
          <t>Term Loans Amortized Cost Basis by Origination Year 2018</t>
        </is>
      </c>
      <c r="B81" s="6" t="n">
        <v>10325</v>
      </c>
    </row>
    <row r="82">
      <c r="A82" s="4" t="inlineStr">
        <is>
          <t>Term Loans Amortized Cost Basis by Origination Year 2017</t>
        </is>
      </c>
      <c r="B82" s="6" t="n">
        <v>6078</v>
      </c>
    </row>
    <row r="83">
      <c r="A83" s="4" t="inlineStr">
        <is>
          <t>Term Loans Amortized Cost Basis by Origination Year 2016</t>
        </is>
      </c>
      <c r="B83" s="6" t="n">
        <v>9434</v>
      </c>
    </row>
    <row r="84">
      <c r="A84" s="4" t="inlineStr">
        <is>
          <t>Term Loans Amortized Cost Basis by Origination Year, Prior</t>
        </is>
      </c>
      <c r="B84" s="6" t="n">
        <v>37355</v>
      </c>
    </row>
    <row r="85">
      <c r="A85" s="4" t="inlineStr">
        <is>
          <t>Revolving Loans Amortized Cost Basis</t>
        </is>
      </c>
      <c r="B85" s="6" t="n">
        <v>6203</v>
      </c>
    </row>
    <row r="86">
      <c r="A86" s="4" t="inlineStr">
        <is>
          <t>Total</t>
        </is>
      </c>
      <c r="B86" s="6" t="n">
        <v>114431</v>
      </c>
      <c r="C86" s="6" t="n">
        <v>88400</v>
      </c>
    </row>
    <row r="87">
      <c r="A87" s="4" t="inlineStr">
        <is>
          <t>Commercial Real Estate Loans [Member] | Agricultural [Member] | Performing [Member]</t>
        </is>
      </c>
    </row>
    <row r="88">
      <c r="A88" s="3" t="inlineStr">
        <is>
          <t>Financing Receivable Allowance For Credit Losses [Line Items]</t>
        </is>
      </c>
    </row>
    <row r="89">
      <c r="A89" s="4" t="inlineStr">
        <is>
          <t>Term Loans Amortized Cost Basis by Origination Year 2020</t>
        </is>
      </c>
      <c r="B89" s="6" t="n">
        <v>35616</v>
      </c>
    </row>
    <row r="90">
      <c r="A90" s="4" t="inlineStr">
        <is>
          <t>Term Loans Amortized Cost Basis by Origination Year 2019</t>
        </is>
      </c>
      <c r="B90" s="6" t="n">
        <v>9420</v>
      </c>
    </row>
    <row r="91">
      <c r="A91" s="4" t="inlineStr">
        <is>
          <t>Term Loans Amortized Cost Basis by Origination Year 2018</t>
        </is>
      </c>
      <c r="B91" s="6" t="n">
        <v>10325</v>
      </c>
    </row>
    <row r="92">
      <c r="A92" s="4" t="inlineStr">
        <is>
          <t>Term Loans Amortized Cost Basis by Origination Year 2017</t>
        </is>
      </c>
      <c r="B92" s="6" t="n">
        <v>6078</v>
      </c>
    </row>
    <row r="93">
      <c r="A93" s="4" t="inlineStr">
        <is>
          <t>Term Loans Amortized Cost Basis by Origination Year 2016</t>
        </is>
      </c>
      <c r="B93" s="6" t="n">
        <v>9434</v>
      </c>
    </row>
    <row r="94">
      <c r="A94" s="4" t="inlineStr">
        <is>
          <t>Term Loans Amortized Cost Basis by Origination Year, Prior</t>
        </is>
      </c>
      <c r="B94" s="6" t="n">
        <v>36476</v>
      </c>
    </row>
    <row r="95">
      <c r="A95" s="4" t="inlineStr">
        <is>
          <t>Revolving Loans Amortized Cost Basis</t>
        </is>
      </c>
      <c r="B95" s="6" t="n">
        <v>6203</v>
      </c>
    </row>
    <row r="96">
      <c r="A96" s="4" t="inlineStr">
        <is>
          <t>Total</t>
        </is>
      </c>
      <c r="B96" s="6" t="n">
        <v>113552</v>
      </c>
    </row>
    <row r="97">
      <c r="A97" s="4" t="inlineStr">
        <is>
          <t>Commercial Real Estate Loans [Member] | Agricultural [Member] | Non-performing [Member]</t>
        </is>
      </c>
    </row>
    <row r="98">
      <c r="A98" s="3" t="inlineStr">
        <is>
          <t>Financing Receivable Allowance For Credit Losses [Line Items]</t>
        </is>
      </c>
    </row>
    <row r="99">
      <c r="A99" s="4" t="inlineStr">
        <is>
          <t>Term Loans Amortized Cost Basis by Origination Year, Prior</t>
        </is>
      </c>
      <c r="B99" s="6" t="n">
        <v>879</v>
      </c>
    </row>
    <row r="100">
      <c r="A100" s="4" t="inlineStr">
        <is>
          <t>Total</t>
        </is>
      </c>
      <c r="B100" s="6" t="n">
        <v>879</v>
      </c>
    </row>
    <row r="101">
      <c r="A101" s="4" t="inlineStr">
        <is>
          <t>Residential Real Estate Loans [Member]</t>
        </is>
      </c>
    </row>
    <row r="102">
      <c r="A102" s="3" t="inlineStr">
        <is>
          <t>Financing Receivable Allowance For Credit Losses [Line Items]</t>
        </is>
      </c>
    </row>
    <row r="103">
      <c r="A103" s="4" t="inlineStr">
        <is>
          <t>Term Loans Amortized Cost Basis by Origination Year 2020</t>
        </is>
      </c>
      <c r="B103" s="6" t="n">
        <v>19510</v>
      </c>
    </row>
    <row r="104">
      <c r="A104" s="4" t="inlineStr">
        <is>
          <t>Term Loans Amortized Cost Basis by Origination Year 2019</t>
        </is>
      </c>
      <c r="B104" s="6" t="n">
        <v>66533</v>
      </c>
    </row>
    <row r="105">
      <c r="A105" s="4" t="inlineStr">
        <is>
          <t>Term Loans Amortized Cost Basis by Origination Year 2018</t>
        </is>
      </c>
      <c r="B105" s="6" t="n">
        <v>188468</v>
      </c>
    </row>
    <row r="106">
      <c r="A106" s="4" t="inlineStr">
        <is>
          <t>Term Loans Amortized Cost Basis by Origination Year 2017</t>
        </is>
      </c>
      <c r="B106" s="6" t="n">
        <v>105846</v>
      </c>
    </row>
    <row r="107">
      <c r="A107" s="4" t="inlineStr">
        <is>
          <t>Term Loans Amortized Cost Basis by Origination Year 2016</t>
        </is>
      </c>
      <c r="B107" s="6" t="n">
        <v>10016</v>
      </c>
    </row>
    <row r="108">
      <c r="A108" s="4" t="inlineStr">
        <is>
          <t>Term Loans Amortized Cost Basis by Origination Year, Prior</t>
        </is>
      </c>
      <c r="B108" s="6" t="n">
        <v>102493</v>
      </c>
    </row>
    <row r="109">
      <c r="A109" s="4" t="inlineStr">
        <is>
          <t>Revolving Loans Amortized Cost Basis</t>
        </is>
      </c>
      <c r="B109" s="6" t="n">
        <v>43672</v>
      </c>
    </row>
    <row r="110">
      <c r="A110" s="4" t="inlineStr">
        <is>
          <t>Total</t>
        </is>
      </c>
      <c r="B110" s="6" t="n">
        <v>536538</v>
      </c>
    </row>
    <row r="111">
      <c r="A111" s="4" t="inlineStr">
        <is>
          <t>Residential Real Estate Loans [Member] | Performing [Member]</t>
        </is>
      </c>
    </row>
    <row r="112">
      <c r="A112" s="3" t="inlineStr">
        <is>
          <t>Financing Receivable Allowance For Credit Losses [Line Items]</t>
        </is>
      </c>
    </row>
    <row r="113">
      <c r="A113" s="4" t="inlineStr">
        <is>
          <t>Term Loans Amortized Cost Basis by Origination Year 2020</t>
        </is>
      </c>
      <c r="B113" s="6" t="n">
        <v>19510</v>
      </c>
    </row>
    <row r="114">
      <c r="A114" s="4" t="inlineStr">
        <is>
          <t>Term Loans Amortized Cost Basis by Origination Year 2019</t>
        </is>
      </c>
      <c r="B114" s="6" t="n">
        <v>66533</v>
      </c>
    </row>
    <row r="115">
      <c r="A115" s="4" t="inlineStr">
        <is>
          <t>Term Loans Amortized Cost Basis by Origination Year 2018</t>
        </is>
      </c>
      <c r="B115" s="6" t="n">
        <v>188468</v>
      </c>
    </row>
    <row r="116">
      <c r="A116" s="4" t="inlineStr">
        <is>
          <t>Term Loans Amortized Cost Basis by Origination Year 2017</t>
        </is>
      </c>
      <c r="B116" s="6" t="n">
        <v>105846</v>
      </c>
    </row>
    <row r="117">
      <c r="A117" s="4" t="inlineStr">
        <is>
          <t>Term Loans Amortized Cost Basis by Origination Year 2016</t>
        </is>
      </c>
      <c r="B117" s="6" t="n">
        <v>10016</v>
      </c>
    </row>
    <row r="118">
      <c r="A118" s="4" t="inlineStr">
        <is>
          <t>Term Loans Amortized Cost Basis by Origination Year, Prior</t>
        </is>
      </c>
      <c r="B118" s="6" t="n">
        <v>102320</v>
      </c>
    </row>
    <row r="119">
      <c r="A119" s="4" t="inlineStr">
        <is>
          <t>Revolving Loans Amortized Cost Basis</t>
        </is>
      </c>
      <c r="B119" s="6" t="n">
        <v>43672</v>
      </c>
    </row>
    <row r="120">
      <c r="A120" s="4" t="inlineStr">
        <is>
          <t>Total</t>
        </is>
      </c>
      <c r="B120" s="6" t="n">
        <v>536365</v>
      </c>
    </row>
    <row r="121">
      <c r="A121" s="4" t="inlineStr">
        <is>
          <t>Residential Real Estate Loans [Member] | Non-performing [Member]</t>
        </is>
      </c>
    </row>
    <row r="122">
      <c r="A122" s="3" t="inlineStr">
        <is>
          <t>Financing Receivable Allowance For Credit Losses [Line Items]</t>
        </is>
      </c>
    </row>
    <row r="123">
      <c r="A123" s="4" t="inlineStr">
        <is>
          <t>Term Loans Amortized Cost Basis by Origination Year, Prior</t>
        </is>
      </c>
      <c r="B123" s="6" t="n">
        <v>173</v>
      </c>
    </row>
    <row r="124">
      <c r="A124" s="4" t="inlineStr">
        <is>
          <t>Total</t>
        </is>
      </c>
      <c r="B124" s="6" t="n">
        <v>173</v>
      </c>
    </row>
    <row r="125">
      <c r="A125" s="4" t="inlineStr">
        <is>
          <t>Residential Real Estate Loans [Member] | Residential 1-4 Family [Member]</t>
        </is>
      </c>
    </row>
    <row r="126">
      <c r="A126" s="3" t="inlineStr">
        <is>
          <t>Financing Receivable Allowance For Credit Losses [Line Items]</t>
        </is>
      </c>
    </row>
    <row r="127">
      <c r="A127" s="4" t="inlineStr">
        <is>
          <t>Term Loans Amortized Cost Basis by Origination Year 2020</t>
        </is>
      </c>
      <c r="B127" s="6" t="n">
        <v>243171</v>
      </c>
    </row>
    <row r="128">
      <c r="A128" s="4" t="inlineStr">
        <is>
          <t>Term Loans Amortized Cost Basis by Origination Year 2019</t>
        </is>
      </c>
      <c r="B128" s="6" t="n">
        <v>203314</v>
      </c>
    </row>
    <row r="129">
      <c r="A129" s="4" t="inlineStr">
        <is>
          <t>Term Loans Amortized Cost Basis by Origination Year 2018</t>
        </is>
      </c>
      <c r="B129" s="6" t="n">
        <v>186264</v>
      </c>
    </row>
    <row r="130">
      <c r="A130" s="4" t="inlineStr">
        <is>
          <t>Term Loans Amortized Cost Basis by Origination Year 2017</t>
        </is>
      </c>
      <c r="B130" s="6" t="n">
        <v>166567</v>
      </c>
    </row>
    <row r="131">
      <c r="A131" s="4" t="inlineStr">
        <is>
          <t>Term Loans Amortized Cost Basis by Origination Year 2016</t>
        </is>
      </c>
      <c r="B131" s="6" t="n">
        <v>139471</v>
      </c>
    </row>
    <row r="132">
      <c r="A132" s="4" t="inlineStr">
        <is>
          <t>Term Loans Amortized Cost Basis by Origination Year, Prior</t>
        </is>
      </c>
      <c r="B132" s="6" t="n">
        <v>435570</v>
      </c>
    </row>
    <row r="133">
      <c r="A133" s="4" t="inlineStr">
        <is>
          <t>Revolving Loans Amortized Cost Basis</t>
        </is>
      </c>
      <c r="B133" s="6" t="n">
        <v>161900</v>
      </c>
    </row>
    <row r="134">
      <c r="A134" s="4" t="inlineStr">
        <is>
          <t>Total</t>
        </is>
      </c>
      <c r="B134" s="6" t="n">
        <v>1536257</v>
      </c>
      <c r="C134" s="6" t="n">
        <v>1819221</v>
      </c>
    </row>
    <row r="135">
      <c r="A135" s="4" t="inlineStr">
        <is>
          <t>Residential Real Estate Loans [Member] | Residential 1-4 Family [Member] | Performing [Member]</t>
        </is>
      </c>
    </row>
    <row r="136">
      <c r="A136" s="3" t="inlineStr">
        <is>
          <t>Financing Receivable Allowance For Credit Losses [Line Items]</t>
        </is>
      </c>
    </row>
    <row r="137">
      <c r="A137" s="4" t="inlineStr">
        <is>
          <t>Term Loans Amortized Cost Basis by Origination Year 2020</t>
        </is>
      </c>
      <c r="B137" s="6" t="n">
        <v>242505</v>
      </c>
    </row>
    <row r="138">
      <c r="A138" s="4" t="inlineStr">
        <is>
          <t>Term Loans Amortized Cost Basis by Origination Year 2019</t>
        </is>
      </c>
      <c r="B138" s="6" t="n">
        <v>196951</v>
      </c>
    </row>
    <row r="139">
      <c r="A139" s="4" t="inlineStr">
        <is>
          <t>Term Loans Amortized Cost Basis by Origination Year 2018</t>
        </is>
      </c>
      <c r="B139" s="6" t="n">
        <v>185316</v>
      </c>
    </row>
    <row r="140">
      <c r="A140" s="4" t="inlineStr">
        <is>
          <t>Term Loans Amortized Cost Basis by Origination Year 2017</t>
        </is>
      </c>
      <c r="B140" s="6" t="n">
        <v>161274</v>
      </c>
    </row>
    <row r="141">
      <c r="A141" s="4" t="inlineStr">
        <is>
          <t>Term Loans Amortized Cost Basis by Origination Year 2016</t>
        </is>
      </c>
      <c r="B141" s="6" t="n">
        <v>137840</v>
      </c>
    </row>
    <row r="142">
      <c r="A142" s="4" t="inlineStr">
        <is>
          <t>Term Loans Amortized Cost Basis by Origination Year, Prior</t>
        </is>
      </c>
      <c r="B142" s="6" t="n">
        <v>425056</v>
      </c>
    </row>
    <row r="143">
      <c r="A143" s="4" t="inlineStr">
        <is>
          <t>Revolving Loans Amortized Cost Basis</t>
        </is>
      </c>
      <c r="B143" s="6" t="n">
        <v>154902</v>
      </c>
    </row>
    <row r="144">
      <c r="A144" s="4" t="inlineStr">
        <is>
          <t>Total</t>
        </is>
      </c>
      <c r="B144" s="6" t="n">
        <v>1503844</v>
      </c>
    </row>
    <row r="145">
      <c r="A145" s="4" t="inlineStr">
        <is>
          <t>Residential Real Estate Loans [Member] | Residential 1-4 Family [Member] | Non-performing [Member]</t>
        </is>
      </c>
    </row>
    <row r="146">
      <c r="A146" s="3" t="inlineStr">
        <is>
          <t>Financing Receivable Allowance For Credit Losses [Line Items]</t>
        </is>
      </c>
    </row>
    <row r="147">
      <c r="A147" s="4" t="inlineStr">
        <is>
          <t>Term Loans Amortized Cost Basis by Origination Year 2020</t>
        </is>
      </c>
      <c r="B147" s="6" t="n">
        <v>666</v>
      </c>
    </row>
    <row r="148">
      <c r="A148" s="4" t="inlineStr">
        <is>
          <t>Term Loans Amortized Cost Basis by Origination Year 2019</t>
        </is>
      </c>
      <c r="B148" s="6" t="n">
        <v>6363</v>
      </c>
    </row>
    <row r="149">
      <c r="A149" s="4" t="inlineStr">
        <is>
          <t>Term Loans Amortized Cost Basis by Origination Year 2018</t>
        </is>
      </c>
      <c r="B149" s="6" t="n">
        <v>948</v>
      </c>
    </row>
    <row r="150">
      <c r="A150" s="4" t="inlineStr">
        <is>
          <t>Term Loans Amortized Cost Basis by Origination Year 2017</t>
        </is>
      </c>
      <c r="B150" s="6" t="n">
        <v>5293</v>
      </c>
    </row>
    <row r="151">
      <c r="A151" s="4" t="inlineStr">
        <is>
          <t>Term Loans Amortized Cost Basis by Origination Year 2016</t>
        </is>
      </c>
      <c r="B151" s="6" t="n">
        <v>1631</v>
      </c>
    </row>
    <row r="152">
      <c r="A152" s="4" t="inlineStr">
        <is>
          <t>Term Loans Amortized Cost Basis by Origination Year, Prior</t>
        </is>
      </c>
      <c r="B152" s="6" t="n">
        <v>10514</v>
      </c>
    </row>
    <row r="153">
      <c r="A153" s="4" t="inlineStr">
        <is>
          <t>Revolving Loans Amortized Cost Basis</t>
        </is>
      </c>
      <c r="B153" s="6" t="n">
        <v>6998</v>
      </c>
    </row>
    <row r="154">
      <c r="A154" s="4" t="inlineStr">
        <is>
          <t>Total</t>
        </is>
      </c>
      <c r="B154" s="6" t="n">
        <v>32413</v>
      </c>
    </row>
    <row r="155">
      <c r="A155" s="4" t="inlineStr">
        <is>
          <t>Total Real Estate [Member]</t>
        </is>
      </c>
    </row>
    <row r="156">
      <c r="A156" s="3" t="inlineStr">
        <is>
          <t>Financing Receivable Allowance For Credit Losses [Line Items]</t>
        </is>
      </c>
    </row>
    <row r="157">
      <c r="A157" s="4" t="inlineStr">
        <is>
          <t>Term Loans Amortized Cost Basis by Origination Year 2020</t>
        </is>
      </c>
      <c r="B157" s="6" t="n">
        <v>978530</v>
      </c>
    </row>
    <row r="158">
      <c r="A158" s="4" t="inlineStr">
        <is>
          <t>Term Loans Amortized Cost Basis by Origination Year 2019</t>
        </is>
      </c>
      <c r="B158" s="6" t="n">
        <v>1376664</v>
      </c>
    </row>
    <row r="159">
      <c r="A159" s="4" t="inlineStr">
        <is>
          <t>Term Loans Amortized Cost Basis by Origination Year 2018</t>
        </is>
      </c>
      <c r="B159" s="6" t="n">
        <v>1346411</v>
      </c>
    </row>
    <row r="160">
      <c r="A160" s="4" t="inlineStr">
        <is>
          <t>Term Loans Amortized Cost Basis by Origination Year 2017</t>
        </is>
      </c>
      <c r="B160" s="6" t="n">
        <v>941290</v>
      </c>
    </row>
    <row r="161">
      <c r="A161" s="4" t="inlineStr">
        <is>
          <t>Term Loans Amortized Cost Basis by Origination Year 2016</t>
        </is>
      </c>
      <c r="B161" s="6" t="n">
        <v>802763</v>
      </c>
    </row>
    <row r="162">
      <c r="A162" s="4" t="inlineStr">
        <is>
          <t>Term Loans Amortized Cost Basis by Origination Year, Prior</t>
        </is>
      </c>
      <c r="B162" s="6" t="n">
        <v>2043608</v>
      </c>
    </row>
    <row r="163">
      <c r="A163" s="4" t="inlineStr">
        <is>
          <t>Revolving Loans Amortized Cost Basis</t>
        </is>
      </c>
      <c r="B163" s="6" t="n">
        <v>689318</v>
      </c>
    </row>
    <row r="164">
      <c r="A164" s="4" t="inlineStr">
        <is>
          <t>Total</t>
        </is>
      </c>
      <c r="B164" s="6" t="n">
        <v>8178584</v>
      </c>
      <c r="C164" s="6" t="n">
        <v>8585357</v>
      </c>
    </row>
    <row r="165">
      <c r="A165" s="4" t="inlineStr">
        <is>
          <t>Consumer [Member]</t>
        </is>
      </c>
    </row>
    <row r="166">
      <c r="A166" s="3" t="inlineStr">
        <is>
          <t>Financing Receivable Allowance For Credit Losses [Line Items]</t>
        </is>
      </c>
    </row>
    <row r="167">
      <c r="A167" s="4" t="inlineStr">
        <is>
          <t>Term Loans Amortized Cost Basis by Origination Year 2020</t>
        </is>
      </c>
      <c r="B167" s="6" t="n">
        <v>236433</v>
      </c>
    </row>
    <row r="168">
      <c r="A168" s="4" t="inlineStr">
        <is>
          <t>Term Loans Amortized Cost Basis by Origination Year 2019</t>
        </is>
      </c>
      <c r="B168" s="6" t="n">
        <v>199053</v>
      </c>
    </row>
    <row r="169">
      <c r="A169" s="4" t="inlineStr">
        <is>
          <t>Term Loans Amortized Cost Basis by Origination Year 2018</t>
        </is>
      </c>
      <c r="B169" s="6" t="n">
        <v>158530</v>
      </c>
    </row>
    <row r="170">
      <c r="A170" s="4" t="inlineStr">
        <is>
          <t>Term Loans Amortized Cost Basis by Origination Year 2017</t>
        </is>
      </c>
      <c r="B170" s="6" t="n">
        <v>99909</v>
      </c>
    </row>
    <row r="171">
      <c r="A171" s="4" t="inlineStr">
        <is>
          <t>Term Loans Amortized Cost Basis by Origination Year 2016</t>
        </is>
      </c>
      <c r="B171" s="6" t="n">
        <v>73404</v>
      </c>
    </row>
    <row r="172">
      <c r="A172" s="4" t="inlineStr">
        <is>
          <t>Term Loans Amortized Cost Basis by Origination Year, Prior</t>
        </is>
      </c>
      <c r="B172" s="6" t="n">
        <v>75091</v>
      </c>
    </row>
    <row r="173">
      <c r="A173" s="4" t="inlineStr">
        <is>
          <t>Revolving Loans Amortized Cost Basis</t>
        </is>
      </c>
      <c r="B173" s="6" t="n">
        <v>22270</v>
      </c>
    </row>
    <row r="174">
      <c r="A174" s="4" t="inlineStr">
        <is>
          <t>Total</t>
        </is>
      </c>
      <c r="B174" s="6" t="n">
        <v>864690</v>
      </c>
      <c r="C174" s="6" t="n">
        <v>511909</v>
      </c>
    </row>
    <row r="175">
      <c r="A175" s="4" t="inlineStr">
        <is>
          <t>Consumer [Member] | Performing [Member]</t>
        </is>
      </c>
    </row>
    <row r="176">
      <c r="A176" s="3" t="inlineStr">
        <is>
          <t>Financing Receivable Allowance For Credit Losses [Line Items]</t>
        </is>
      </c>
    </row>
    <row r="177">
      <c r="A177" s="4" t="inlineStr">
        <is>
          <t>Term Loans Amortized Cost Basis by Origination Year 2020</t>
        </is>
      </c>
      <c r="B177" s="6" t="n">
        <v>236395</v>
      </c>
    </row>
    <row r="178">
      <c r="A178" s="4" t="inlineStr">
        <is>
          <t>Term Loans Amortized Cost Basis by Origination Year 2019</t>
        </is>
      </c>
      <c r="B178" s="6" t="n">
        <v>198737</v>
      </c>
    </row>
    <row r="179">
      <c r="A179" s="4" t="inlineStr">
        <is>
          <t>Term Loans Amortized Cost Basis by Origination Year 2018</t>
        </is>
      </c>
      <c r="B179" s="6" t="n">
        <v>158324</v>
      </c>
    </row>
    <row r="180">
      <c r="A180" s="4" t="inlineStr">
        <is>
          <t>Term Loans Amortized Cost Basis by Origination Year 2017</t>
        </is>
      </c>
      <c r="B180" s="6" t="n">
        <v>99905</v>
      </c>
    </row>
    <row r="181">
      <c r="A181" s="4" t="inlineStr">
        <is>
          <t>Term Loans Amortized Cost Basis by Origination Year 2016</t>
        </is>
      </c>
      <c r="B181" s="6" t="n">
        <v>71924</v>
      </c>
    </row>
    <row r="182">
      <c r="A182" s="4" t="inlineStr">
        <is>
          <t>Term Loans Amortized Cost Basis by Origination Year, Prior</t>
        </is>
      </c>
      <c r="B182" s="6" t="n">
        <v>73448</v>
      </c>
    </row>
    <row r="183">
      <c r="A183" s="4" t="inlineStr">
        <is>
          <t>Revolving Loans Amortized Cost Basis</t>
        </is>
      </c>
      <c r="B183" s="6" t="n">
        <v>22263</v>
      </c>
    </row>
    <row r="184">
      <c r="A184" s="4" t="inlineStr">
        <is>
          <t>Total</t>
        </is>
      </c>
      <c r="B184" s="6" t="n">
        <v>860996</v>
      </c>
    </row>
    <row r="185">
      <c r="A185" s="4" t="inlineStr">
        <is>
          <t>Consumer [Member] | Non-performing [Member]</t>
        </is>
      </c>
    </row>
    <row r="186">
      <c r="A186" s="3" t="inlineStr">
        <is>
          <t>Financing Receivable Allowance For Credit Losses [Line Items]</t>
        </is>
      </c>
    </row>
    <row r="187">
      <c r="A187" s="4" t="inlineStr">
        <is>
          <t>Term Loans Amortized Cost Basis by Origination Year 2020</t>
        </is>
      </c>
      <c r="B187" s="6" t="n">
        <v>38</v>
      </c>
    </row>
    <row r="188">
      <c r="A188" s="4" t="inlineStr">
        <is>
          <t>Term Loans Amortized Cost Basis by Origination Year 2019</t>
        </is>
      </c>
      <c r="B188" s="6" t="n">
        <v>316</v>
      </c>
    </row>
    <row r="189">
      <c r="A189" s="4" t="inlineStr">
        <is>
          <t>Term Loans Amortized Cost Basis by Origination Year 2018</t>
        </is>
      </c>
      <c r="B189" s="6" t="n">
        <v>206</v>
      </c>
    </row>
    <row r="190">
      <c r="A190" s="4" t="inlineStr">
        <is>
          <t>Term Loans Amortized Cost Basis by Origination Year 2017</t>
        </is>
      </c>
      <c r="B190" s="6" t="n">
        <v>4</v>
      </c>
    </row>
    <row r="191">
      <c r="A191" s="4" t="inlineStr">
        <is>
          <t>Term Loans Amortized Cost Basis by Origination Year 2016</t>
        </is>
      </c>
      <c r="B191" s="6" t="n">
        <v>1480</v>
      </c>
    </row>
    <row r="192">
      <c r="A192" s="4" t="inlineStr">
        <is>
          <t>Term Loans Amortized Cost Basis by Origination Year, Prior</t>
        </is>
      </c>
      <c r="B192" s="6" t="n">
        <v>1643</v>
      </c>
    </row>
    <row r="193">
      <c r="A193" s="4" t="inlineStr">
        <is>
          <t>Revolving Loans Amortized Cost Basis</t>
        </is>
      </c>
      <c r="B193" s="6" t="n">
        <v>7</v>
      </c>
    </row>
    <row r="194">
      <c r="A194" s="4" t="inlineStr">
        <is>
          <t>Total</t>
        </is>
      </c>
      <c r="B194" s="6" t="n">
        <v>3694</v>
      </c>
    </row>
    <row r="195">
      <c r="A195" s="4" t="inlineStr">
        <is>
          <t>Commercial and Industrial [Member]</t>
        </is>
      </c>
    </row>
    <row r="196">
      <c r="A196" s="3" t="inlineStr">
        <is>
          <t>Financing Receivable Allowance For Credit Losses [Line Items]</t>
        </is>
      </c>
    </row>
    <row r="197">
      <c r="A197" s="4" t="inlineStr">
        <is>
          <t>Term Loans Amortized Cost Basis by Origination Year 2020</t>
        </is>
      </c>
      <c r="B197" s="6" t="n">
        <v>785839</v>
      </c>
    </row>
    <row r="198">
      <c r="A198" s="4" t="inlineStr">
        <is>
          <t>Term Loans Amortized Cost Basis by Origination Year 2019</t>
        </is>
      </c>
      <c r="B198" s="6" t="n">
        <v>297707</v>
      </c>
    </row>
    <row r="199">
      <c r="A199" s="4" t="inlineStr">
        <is>
          <t>Term Loans Amortized Cost Basis by Origination Year 2018</t>
        </is>
      </c>
      <c r="B199" s="6" t="n">
        <v>254650</v>
      </c>
    </row>
    <row r="200">
      <c r="A200" s="4" t="inlineStr">
        <is>
          <t>Term Loans Amortized Cost Basis by Origination Year 2017</t>
        </is>
      </c>
      <c r="B200" s="6" t="n">
        <v>101684</v>
      </c>
    </row>
    <row r="201">
      <c r="A201" s="4" t="inlineStr">
        <is>
          <t>Term Loans Amortized Cost Basis by Origination Year 2016</t>
        </is>
      </c>
      <c r="B201" s="6" t="n">
        <v>77776</v>
      </c>
    </row>
    <row r="202">
      <c r="A202" s="4" t="inlineStr">
        <is>
          <t>Term Loans Amortized Cost Basis by Origination Year, Prior</t>
        </is>
      </c>
      <c r="B202" s="6" t="n">
        <v>103522</v>
      </c>
    </row>
    <row r="203">
      <c r="A203" s="4" t="inlineStr">
        <is>
          <t>Revolving Loans Amortized Cost Basis</t>
        </is>
      </c>
      <c r="B203" s="6" t="n">
        <v>275264</v>
      </c>
    </row>
    <row r="204">
      <c r="A204" s="4" t="inlineStr">
        <is>
          <t>Total</t>
        </is>
      </c>
      <c r="B204" s="6" t="n">
        <v>1896442</v>
      </c>
      <c r="C204" s="5" t="n">
        <v>1528003</v>
      </c>
    </row>
    <row r="205">
      <c r="A205" s="4" t="inlineStr">
        <is>
          <t>Commercial and Industrial [Member] | Performing [Member]</t>
        </is>
      </c>
    </row>
    <row r="206">
      <c r="A206" s="3" t="inlineStr">
        <is>
          <t>Financing Receivable Allowance For Credit Losses [Line Items]</t>
        </is>
      </c>
    </row>
    <row r="207">
      <c r="A207" s="4" t="inlineStr">
        <is>
          <t>Term Loans Amortized Cost Basis by Origination Year 2020</t>
        </is>
      </c>
      <c r="B207" s="6" t="n">
        <v>785776</v>
      </c>
    </row>
    <row r="208">
      <c r="A208" s="4" t="inlineStr">
        <is>
          <t>Term Loans Amortized Cost Basis by Origination Year 2019</t>
        </is>
      </c>
      <c r="B208" s="6" t="n">
        <v>293938</v>
      </c>
    </row>
    <row r="209">
      <c r="A209" s="4" t="inlineStr">
        <is>
          <t>Term Loans Amortized Cost Basis by Origination Year 2018</t>
        </is>
      </c>
      <c r="B209" s="6" t="n">
        <v>246177</v>
      </c>
    </row>
    <row r="210">
      <c r="A210" s="4" t="inlineStr">
        <is>
          <t>Term Loans Amortized Cost Basis by Origination Year 2017</t>
        </is>
      </c>
      <c r="B210" s="6" t="n">
        <v>98664</v>
      </c>
    </row>
    <row r="211">
      <c r="A211" s="4" t="inlineStr">
        <is>
          <t>Term Loans Amortized Cost Basis by Origination Year 2016</t>
        </is>
      </c>
      <c r="B211" s="6" t="n">
        <v>76427</v>
      </c>
    </row>
    <row r="212">
      <c r="A212" s="4" t="inlineStr">
        <is>
          <t>Term Loans Amortized Cost Basis by Origination Year, Prior</t>
        </is>
      </c>
      <c r="B212" s="6" t="n">
        <v>100050</v>
      </c>
    </row>
    <row r="213">
      <c r="A213" s="4" t="inlineStr">
        <is>
          <t>Revolving Loans Amortized Cost Basis</t>
        </is>
      </c>
      <c r="B213" s="6" t="n">
        <v>274383</v>
      </c>
    </row>
    <row r="214">
      <c r="A214" s="4" t="inlineStr">
        <is>
          <t>Total</t>
        </is>
      </c>
      <c r="B214" s="6" t="n">
        <v>1875415</v>
      </c>
    </row>
    <row r="215">
      <c r="A215" s="4" t="inlineStr">
        <is>
          <t>Commercial and Industrial [Member] | Non-performing [Member]</t>
        </is>
      </c>
    </row>
    <row r="216">
      <c r="A216" s="3" t="inlineStr">
        <is>
          <t>Financing Receivable Allowance For Credit Losses [Line Items]</t>
        </is>
      </c>
    </row>
    <row r="217">
      <c r="A217" s="4" t="inlineStr">
        <is>
          <t>Term Loans Amortized Cost Basis by Origination Year 2020</t>
        </is>
      </c>
      <c r="B217" s="6" t="n">
        <v>63</v>
      </c>
    </row>
    <row r="218">
      <c r="A218" s="4" t="inlineStr">
        <is>
          <t>Term Loans Amortized Cost Basis by Origination Year 2019</t>
        </is>
      </c>
      <c r="B218" s="6" t="n">
        <v>3769</v>
      </c>
    </row>
    <row r="219">
      <c r="A219" s="4" t="inlineStr">
        <is>
          <t>Term Loans Amortized Cost Basis by Origination Year 2018</t>
        </is>
      </c>
      <c r="B219" s="6" t="n">
        <v>8473</v>
      </c>
    </row>
    <row r="220">
      <c r="A220" s="4" t="inlineStr">
        <is>
          <t>Term Loans Amortized Cost Basis by Origination Year 2017</t>
        </is>
      </c>
      <c r="B220" s="6" t="n">
        <v>3020</v>
      </c>
    </row>
    <row r="221">
      <c r="A221" s="4" t="inlineStr">
        <is>
          <t>Term Loans Amortized Cost Basis by Origination Year 2016</t>
        </is>
      </c>
      <c r="B221" s="6" t="n">
        <v>1349</v>
      </c>
    </row>
    <row r="222">
      <c r="A222" s="4" t="inlineStr">
        <is>
          <t>Term Loans Amortized Cost Basis by Origination Year, Prior</t>
        </is>
      </c>
      <c r="B222" s="6" t="n">
        <v>3472</v>
      </c>
    </row>
    <row r="223">
      <c r="A223" s="4" t="inlineStr">
        <is>
          <t>Revolving Loans Amortized Cost Basis</t>
        </is>
      </c>
      <c r="B223" s="6" t="n">
        <v>881</v>
      </c>
    </row>
    <row r="224">
      <c r="A224" s="4" t="inlineStr">
        <is>
          <t>Total</t>
        </is>
      </c>
      <c r="B224" s="6" t="n">
        <v>21027</v>
      </c>
    </row>
    <row r="225">
      <c r="A225" s="4" t="inlineStr">
        <is>
          <t>Agricultural and Other [Member]</t>
        </is>
      </c>
    </row>
    <row r="226">
      <c r="A226" s="3" t="inlineStr">
        <is>
          <t>Financing Receivable Allowance For Credit Losses [Line Items]</t>
        </is>
      </c>
    </row>
    <row r="227">
      <c r="A227" s="4" t="inlineStr">
        <is>
          <t>Term Loans Amortized Cost Basis by Origination Year 2020</t>
        </is>
      </c>
      <c r="B227" s="6" t="n">
        <v>138612</v>
      </c>
    </row>
    <row r="228">
      <c r="A228" s="4" t="inlineStr">
        <is>
          <t>Term Loans Amortized Cost Basis by Origination Year 2019</t>
        </is>
      </c>
      <c r="B228" s="6" t="n">
        <v>16927</v>
      </c>
    </row>
    <row r="229">
      <c r="A229" s="4" t="inlineStr">
        <is>
          <t>Term Loans Amortized Cost Basis by Origination Year 2018</t>
        </is>
      </c>
      <c r="B229" s="6" t="n">
        <v>6713</v>
      </c>
    </row>
    <row r="230">
      <c r="A230" s="4" t="inlineStr">
        <is>
          <t>Term Loans Amortized Cost Basis by Origination Year 2017</t>
        </is>
      </c>
      <c r="B230" s="6" t="n">
        <v>6141</v>
      </c>
    </row>
    <row r="231">
      <c r="A231" s="4" t="inlineStr">
        <is>
          <t>Term Loans Amortized Cost Basis by Origination Year 2016</t>
        </is>
      </c>
      <c r="B231" s="6" t="n">
        <v>19673</v>
      </c>
    </row>
    <row r="232">
      <c r="A232" s="4" t="inlineStr">
        <is>
          <t>Term Loans Amortized Cost Basis by Origination Year, Prior</t>
        </is>
      </c>
      <c r="B232" s="6" t="n">
        <v>43743</v>
      </c>
    </row>
    <row r="233">
      <c r="A233" s="4" t="inlineStr">
        <is>
          <t>Revolving Loans Amortized Cost Basis</t>
        </is>
      </c>
      <c r="B233" s="6" t="n">
        <v>49196</v>
      </c>
    </row>
    <row r="234">
      <c r="A234" s="4" t="inlineStr">
        <is>
          <t>Total</t>
        </is>
      </c>
      <c r="B234" s="6" t="n">
        <v>281005</v>
      </c>
    </row>
    <row r="235">
      <c r="A235" s="4" t="inlineStr">
        <is>
          <t>Agricultural and Other [Member] | Performing [Member]</t>
        </is>
      </c>
    </row>
    <row r="236">
      <c r="A236" s="3" t="inlineStr">
        <is>
          <t>Financing Receivable Allowance For Credit Losses [Line Items]</t>
        </is>
      </c>
    </row>
    <row r="237">
      <c r="A237" s="4" t="inlineStr">
        <is>
          <t>Term Loans Amortized Cost Basis by Origination Year 2020</t>
        </is>
      </c>
      <c r="B237" s="6" t="n">
        <v>138612</v>
      </c>
    </row>
    <row r="238">
      <c r="A238" s="4" t="inlineStr">
        <is>
          <t>Term Loans Amortized Cost Basis by Origination Year 2019</t>
        </is>
      </c>
      <c r="B238" s="6" t="n">
        <v>16927</v>
      </c>
    </row>
    <row r="239">
      <c r="A239" s="4" t="inlineStr">
        <is>
          <t>Term Loans Amortized Cost Basis by Origination Year 2018</t>
        </is>
      </c>
      <c r="B239" s="6" t="n">
        <v>6695</v>
      </c>
    </row>
    <row r="240">
      <c r="A240" s="4" t="inlineStr">
        <is>
          <t>Term Loans Amortized Cost Basis by Origination Year 2017</t>
        </is>
      </c>
      <c r="B240" s="6" t="n">
        <v>6141</v>
      </c>
    </row>
    <row r="241">
      <c r="A241" s="4" t="inlineStr">
        <is>
          <t>Term Loans Amortized Cost Basis by Origination Year 2016</t>
        </is>
      </c>
      <c r="B241" s="6" t="n">
        <v>19450</v>
      </c>
    </row>
    <row r="242">
      <c r="A242" s="4" t="inlineStr">
        <is>
          <t>Term Loans Amortized Cost Basis by Origination Year, Prior</t>
        </is>
      </c>
      <c r="B242" s="6" t="n">
        <v>42927</v>
      </c>
    </row>
    <row r="243">
      <c r="A243" s="4" t="inlineStr">
        <is>
          <t>Revolving Loans Amortized Cost Basis</t>
        </is>
      </c>
      <c r="B243" s="6" t="n">
        <v>49196</v>
      </c>
    </row>
    <row r="244">
      <c r="A244" s="4" t="inlineStr">
        <is>
          <t>Total</t>
        </is>
      </c>
      <c r="B244" s="6" t="n">
        <v>279948</v>
      </c>
    </row>
    <row r="245">
      <c r="A245" s="4" t="inlineStr">
        <is>
          <t>Agricultural and Other [Member] | Non-performing [Member]</t>
        </is>
      </c>
    </row>
    <row r="246">
      <c r="A246" s="3" t="inlineStr">
        <is>
          <t>Financing Receivable Allowance For Credit Losses [Line Items]</t>
        </is>
      </c>
    </row>
    <row r="247">
      <c r="A247" s="4" t="inlineStr">
        <is>
          <t>Term Loans Amortized Cost Basis by Origination Year 2018</t>
        </is>
      </c>
      <c r="B247" s="6" t="n">
        <v>18</v>
      </c>
    </row>
    <row r="248">
      <c r="A248" s="4" t="inlineStr">
        <is>
          <t>Term Loans Amortized Cost Basis by Origination Year 2016</t>
        </is>
      </c>
      <c r="B248" s="6" t="n">
        <v>223</v>
      </c>
    </row>
    <row r="249">
      <c r="A249" s="4" t="inlineStr">
        <is>
          <t>Term Loans Amortized Cost Basis by Origination Year, Prior</t>
        </is>
      </c>
      <c r="B249" s="6" t="n">
        <v>816</v>
      </c>
    </row>
    <row r="250">
      <c r="A250" s="4" t="inlineStr">
        <is>
          <t>Total</t>
        </is>
      </c>
      <c r="B250" s="5" t="n">
        <v>10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Allowance for Credit Losses, Credit Quality and Other - Presentation of Troubled Debt Restructurings ("TDRs") by Class (Detail) $ in Thousands</t>
        </is>
      </c>
      <c r="B1" s="2" t="inlineStr">
        <is>
          <t>12 Months Ended</t>
        </is>
      </c>
    </row>
    <row r="2">
      <c r="B2" s="2" t="inlineStr">
        <is>
          <t>Dec. 31, 2020USD ($)Contract</t>
        </is>
      </c>
      <c r="C2" s="2" t="inlineStr">
        <is>
          <t>Dec. 31, 2019USD ($)Contract</t>
        </is>
      </c>
      <c r="D2" s="2" t="inlineStr">
        <is>
          <t>Dec. 31, 2018USD ($)Contract</t>
        </is>
      </c>
    </row>
    <row r="3">
      <c r="A3" s="3" t="inlineStr">
        <is>
          <t>Financing Receivable, Modifications [Line Items]</t>
        </is>
      </c>
    </row>
    <row r="4">
      <c r="A4" s="4" t="inlineStr">
        <is>
          <t>Number of Loans | Contract</t>
        </is>
      </c>
      <c r="B4" s="6" t="n">
        <v>51</v>
      </c>
      <c r="C4" s="6" t="n">
        <v>54</v>
      </c>
      <c r="D4" s="6" t="n">
        <v>65</v>
      </c>
    </row>
    <row r="5">
      <c r="A5" s="4" t="inlineStr">
        <is>
          <t>Pre-Modification Outstanding Balance</t>
        </is>
      </c>
      <c r="B5" s="5" t="n">
        <v>17250</v>
      </c>
      <c r="C5" s="5" t="n">
        <v>20082</v>
      </c>
      <c r="D5" s="5" t="n">
        <v>22778</v>
      </c>
    </row>
    <row r="6">
      <c r="A6" s="4" t="inlineStr">
        <is>
          <t>Post-Modification Outstanding Balance</t>
        </is>
      </c>
      <c r="B6" s="6" t="n">
        <v>12316</v>
      </c>
      <c r="C6" s="6" t="n">
        <v>16254</v>
      </c>
      <c r="D6" s="6" t="n">
        <v>19729</v>
      </c>
    </row>
    <row r="7">
      <c r="A7" s="4" t="inlineStr">
        <is>
          <t>Rate Modification [Member]</t>
        </is>
      </c>
    </row>
    <row r="8">
      <c r="A8" s="3" t="inlineStr">
        <is>
          <t>Financing Receivable, Modifications [Line Items]</t>
        </is>
      </c>
    </row>
    <row r="9">
      <c r="A9" s="4" t="inlineStr">
        <is>
          <t>Post-Modification Outstanding Balance</t>
        </is>
      </c>
      <c r="B9" s="6" t="n">
        <v>6380</v>
      </c>
      <c r="C9" s="6" t="n">
        <v>9373</v>
      </c>
      <c r="D9" s="6" t="n">
        <v>12538</v>
      </c>
    </row>
    <row r="10">
      <c r="A10" s="4" t="inlineStr">
        <is>
          <t>Term Modification [Member]</t>
        </is>
      </c>
    </row>
    <row r="11">
      <c r="A11" s="3" t="inlineStr">
        <is>
          <t>Financing Receivable, Modifications [Line Items]</t>
        </is>
      </c>
    </row>
    <row r="12">
      <c r="A12" s="4" t="inlineStr">
        <is>
          <t>Post-Modification Outstanding Balance</t>
        </is>
      </c>
      <c r="B12" s="6" t="n">
        <v>682</v>
      </c>
      <c r="C12" s="6" t="n">
        <v>1089</v>
      </c>
      <c r="D12" s="6" t="n">
        <v>1408</v>
      </c>
    </row>
    <row r="13">
      <c r="A13" s="4" t="inlineStr">
        <is>
          <t>Rate and Term Modification [Member]</t>
        </is>
      </c>
    </row>
    <row r="14">
      <c r="A14" s="3" t="inlineStr">
        <is>
          <t>Financing Receivable, Modifications [Line Items]</t>
        </is>
      </c>
    </row>
    <row r="15">
      <c r="A15" s="4" t="inlineStr">
        <is>
          <t>Post-Modification Outstanding Balance</t>
        </is>
      </c>
      <c r="B15" s="5" t="n">
        <v>5254</v>
      </c>
      <c r="C15" s="5" t="n">
        <v>5792</v>
      </c>
      <c r="D15" s="5" t="n">
        <v>5783</v>
      </c>
    </row>
    <row r="16">
      <c r="A16" s="4" t="inlineStr">
        <is>
          <t>Commercial Real Estate Loans [Member] | Non-Farm/Non-residential [Member]</t>
        </is>
      </c>
    </row>
    <row r="17">
      <c r="A17" s="3" t="inlineStr">
        <is>
          <t>Financing Receivable, Modifications [Line Items]</t>
        </is>
      </c>
    </row>
    <row r="18">
      <c r="A18" s="4" t="inlineStr">
        <is>
          <t>Number of Loans | Contract</t>
        </is>
      </c>
      <c r="B18" s="6" t="n">
        <v>14</v>
      </c>
      <c r="C18" s="6" t="n">
        <v>14</v>
      </c>
      <c r="D18" s="6" t="n">
        <v>17</v>
      </c>
    </row>
    <row r="19">
      <c r="A19" s="4" t="inlineStr">
        <is>
          <t>Pre-Modification Outstanding Balance</t>
        </is>
      </c>
      <c r="B19" s="5" t="n">
        <v>11510</v>
      </c>
      <c r="C19" s="5" t="n">
        <v>12738</v>
      </c>
      <c r="D19" s="5" t="n">
        <v>15227</v>
      </c>
    </row>
    <row r="20">
      <c r="A20" s="4" t="inlineStr">
        <is>
          <t>Post-Modification Outstanding Balance</t>
        </is>
      </c>
      <c r="B20" s="6" t="n">
        <v>9456</v>
      </c>
      <c r="C20" s="6" t="n">
        <v>11251</v>
      </c>
      <c r="D20" s="6" t="n">
        <v>13939</v>
      </c>
    </row>
    <row r="21">
      <c r="A21" s="4" t="inlineStr">
        <is>
          <t>Commercial Real Estate Loans [Member] | Non-Farm/Non-residential [Member] | Rate Modification [Member]</t>
        </is>
      </c>
    </row>
    <row r="22">
      <c r="A22" s="3" t="inlineStr">
        <is>
          <t>Financing Receivable, Modifications [Line Items]</t>
        </is>
      </c>
    </row>
    <row r="23">
      <c r="A23" s="4" t="inlineStr">
        <is>
          <t>Post-Modification Outstanding Balance</t>
        </is>
      </c>
      <c r="B23" s="6" t="n">
        <v>4350</v>
      </c>
      <c r="C23" s="6" t="n">
        <v>6622</v>
      </c>
      <c r="D23" s="6" t="n">
        <v>8482</v>
      </c>
    </row>
    <row r="24">
      <c r="A24" s="4" t="inlineStr">
        <is>
          <t>Commercial Real Estate Loans [Member] | Non-Farm/Non-residential [Member] | Term Modification [Member]</t>
        </is>
      </c>
    </row>
    <row r="25">
      <c r="A25" s="3" t="inlineStr">
        <is>
          <t>Financing Receivable, Modifications [Line Items]</t>
        </is>
      </c>
    </row>
    <row r="26">
      <c r="A26" s="4" t="inlineStr">
        <is>
          <t>Post-Modification Outstanding Balance</t>
        </is>
      </c>
      <c r="B26" s="6" t="n">
        <v>383</v>
      </c>
      <c r="C26" s="6" t="n">
        <v>232</v>
      </c>
      <c r="D26" s="6" t="n">
        <v>982</v>
      </c>
    </row>
    <row r="27">
      <c r="A27" s="4" t="inlineStr">
        <is>
          <t>Commercial Real Estate Loans [Member] | Non-Farm/Non-residential [Member] | Rate and Term Modification [Member]</t>
        </is>
      </c>
    </row>
    <row r="28">
      <c r="A28" s="3" t="inlineStr">
        <is>
          <t>Financing Receivable, Modifications [Line Items]</t>
        </is>
      </c>
    </row>
    <row r="29">
      <c r="A29" s="4" t="inlineStr">
        <is>
          <t>Post-Modification Outstanding Balance</t>
        </is>
      </c>
      <c r="B29" s="5" t="n">
        <v>4723</v>
      </c>
      <c r="C29" s="5" t="n">
        <v>4397</v>
      </c>
      <c r="D29" s="5" t="n">
        <v>4475</v>
      </c>
    </row>
    <row r="30">
      <c r="A30" s="4" t="inlineStr">
        <is>
          <t>Commercial Real Estate Loans [Member] | Construction/Land Development Loan [Member]</t>
        </is>
      </c>
    </row>
    <row r="31">
      <c r="A31" s="3" t="inlineStr">
        <is>
          <t>Financing Receivable, Modifications [Line Items]</t>
        </is>
      </c>
    </row>
    <row r="32">
      <c r="A32" s="4" t="inlineStr">
        <is>
          <t>Number of Loans | Contract</t>
        </is>
      </c>
      <c r="B32" s="6" t="n">
        <v>2</v>
      </c>
      <c r="C32" s="6" t="n">
        <v>3</v>
      </c>
      <c r="D32" s="6" t="n">
        <v>2</v>
      </c>
    </row>
    <row r="33">
      <c r="A33" s="4" t="inlineStr">
        <is>
          <t>Pre-Modification Outstanding Balance</t>
        </is>
      </c>
      <c r="B33" s="5" t="n">
        <v>58</v>
      </c>
      <c r="C33" s="5" t="n">
        <v>618</v>
      </c>
      <c r="D33" s="5" t="n">
        <v>584</v>
      </c>
    </row>
    <row r="34">
      <c r="A34" s="4" t="inlineStr">
        <is>
          <t>Post-Modification Outstanding Balance</t>
        </is>
      </c>
      <c r="B34" s="6" t="n">
        <v>16</v>
      </c>
      <c r="C34" s="6" t="n">
        <v>577</v>
      </c>
      <c r="D34" s="6" t="n">
        <v>563</v>
      </c>
    </row>
    <row r="35">
      <c r="A35" s="4" t="inlineStr">
        <is>
          <t>Commercial Real Estate Loans [Member] | Construction/Land Development Loan [Member] | Rate Modification [Member]</t>
        </is>
      </c>
    </row>
    <row r="36">
      <c r="A36" s="3" t="inlineStr">
        <is>
          <t>Financing Receivable, Modifications [Line Items]</t>
        </is>
      </c>
    </row>
    <row r="37">
      <c r="A37" s="4" t="inlineStr">
        <is>
          <t>Post-Modification Outstanding Balance</t>
        </is>
      </c>
      <c r="C37" s="6" t="n">
        <v>546</v>
      </c>
      <c r="D37" s="6" t="n">
        <v>546</v>
      </c>
    </row>
    <row r="38">
      <c r="A38" s="4" t="inlineStr">
        <is>
          <t>Commercial Real Estate Loans [Member] | Construction/Land Development Loan [Member] | Term Modification [Member]</t>
        </is>
      </c>
    </row>
    <row r="39">
      <c r="A39" s="3" t="inlineStr">
        <is>
          <t>Financing Receivable, Modifications [Line Items]</t>
        </is>
      </c>
    </row>
    <row r="40">
      <c r="A40" s="4" t="inlineStr">
        <is>
          <t>Post-Modification Outstanding Balance</t>
        </is>
      </c>
      <c r="B40" s="6" t="n">
        <v>7</v>
      </c>
      <c r="C40" s="6" t="n">
        <v>12</v>
      </c>
      <c r="D40" s="5" t="n">
        <v>17</v>
      </c>
    </row>
    <row r="41">
      <c r="A41" s="4" t="inlineStr">
        <is>
          <t>Commercial Real Estate Loans [Member] | Construction/Land Development Loan [Member] | Rate and Term Modification [Member]</t>
        </is>
      </c>
    </row>
    <row r="42">
      <c r="A42" s="3" t="inlineStr">
        <is>
          <t>Financing Receivable, Modifications [Line Items]</t>
        </is>
      </c>
    </row>
    <row r="43">
      <c r="A43" s="4" t="inlineStr">
        <is>
          <t>Post-Modification Outstanding Balance</t>
        </is>
      </c>
      <c r="B43" s="5" t="n">
        <v>9</v>
      </c>
      <c r="C43" s="5" t="n">
        <v>19</v>
      </c>
    </row>
    <row r="44">
      <c r="A44" s="4" t="inlineStr">
        <is>
          <t>Commercial Real Estate Loans [Member] | Agricultural [Member]</t>
        </is>
      </c>
    </row>
    <row r="45">
      <c r="A45" s="3" t="inlineStr">
        <is>
          <t>Financing Receivable, Modifications [Line Items]</t>
        </is>
      </c>
    </row>
    <row r="46">
      <c r="A46" s="4" t="inlineStr">
        <is>
          <t>Number of Loans | Contract</t>
        </is>
      </c>
      <c r="B46" s="6" t="n">
        <v>1</v>
      </c>
      <c r="C46" s="6" t="n">
        <v>2</v>
      </c>
      <c r="D46" s="6" t="n">
        <v>2</v>
      </c>
    </row>
    <row r="47">
      <c r="A47" s="4" t="inlineStr">
        <is>
          <t>Pre-Modification Outstanding Balance</t>
        </is>
      </c>
      <c r="B47" s="5" t="n">
        <v>282</v>
      </c>
      <c r="C47" s="5" t="n">
        <v>387</v>
      </c>
      <c r="D47" s="5" t="n">
        <v>345</v>
      </c>
    </row>
    <row r="48">
      <c r="A48" s="4" t="inlineStr">
        <is>
          <t>Post-Modification Outstanding Balance</t>
        </is>
      </c>
      <c r="B48" s="6" t="n">
        <v>267</v>
      </c>
      <c r="C48" s="6" t="n">
        <v>387</v>
      </c>
      <c r="D48" s="6" t="n">
        <v>297</v>
      </c>
    </row>
    <row r="49">
      <c r="A49" s="4" t="inlineStr">
        <is>
          <t>Commercial Real Estate Loans [Member] | Agricultural [Member] | Rate Modification [Member]</t>
        </is>
      </c>
    </row>
    <row r="50">
      <c r="A50" s="3" t="inlineStr">
        <is>
          <t>Financing Receivable, Modifications [Line Items]</t>
        </is>
      </c>
    </row>
    <row r="51">
      <c r="A51" s="4" t="inlineStr">
        <is>
          <t>Post-Modification Outstanding Balance</t>
        </is>
      </c>
      <c r="B51" s="5" t="n">
        <v>267</v>
      </c>
      <c r="C51" s="5" t="n">
        <v>387</v>
      </c>
      <c r="D51" s="6" t="n">
        <v>283</v>
      </c>
    </row>
    <row r="52">
      <c r="A52" s="4" t="inlineStr">
        <is>
          <t>Commercial Real Estate Loans [Member] | Agricultural [Member] | Term Modification [Member]</t>
        </is>
      </c>
    </row>
    <row r="53">
      <c r="A53" s="3" t="inlineStr">
        <is>
          <t>Financing Receivable, Modifications [Line Items]</t>
        </is>
      </c>
    </row>
    <row r="54">
      <c r="A54" s="4" t="inlineStr">
        <is>
          <t>Post-Modification Outstanding Balance</t>
        </is>
      </c>
      <c r="D54" s="5" t="n">
        <v>14</v>
      </c>
    </row>
    <row r="55">
      <c r="A55" s="4" t="inlineStr">
        <is>
          <t>Residential Real Estate Loans [Member] | Residential 1-4 Family [Member]</t>
        </is>
      </c>
    </row>
    <row r="56">
      <c r="A56" s="3" t="inlineStr">
        <is>
          <t>Financing Receivable, Modifications [Line Items]</t>
        </is>
      </c>
    </row>
    <row r="57">
      <c r="A57" s="4" t="inlineStr">
        <is>
          <t>Number of Loans | Contract</t>
        </is>
      </c>
      <c r="B57" s="6" t="n">
        <v>21</v>
      </c>
      <c r="C57" s="6" t="n">
        <v>21</v>
      </c>
      <c r="D57" s="6" t="n">
        <v>22</v>
      </c>
    </row>
    <row r="58">
      <c r="A58" s="4" t="inlineStr">
        <is>
          <t>Pre-Modification Outstanding Balance</t>
        </is>
      </c>
      <c r="B58" s="5" t="n">
        <v>2913</v>
      </c>
      <c r="C58" s="5" t="n">
        <v>2774</v>
      </c>
      <c r="D58" s="5" t="n">
        <v>3204</v>
      </c>
    </row>
    <row r="59">
      <c r="A59" s="4" t="inlineStr">
        <is>
          <t>Post-Modification Outstanding Balance</t>
        </is>
      </c>
      <c r="B59" s="6" t="n">
        <v>2037</v>
      </c>
      <c r="C59" s="6" t="n">
        <v>1999</v>
      </c>
      <c r="D59" s="6" t="n">
        <v>2362</v>
      </c>
    </row>
    <row r="60">
      <c r="A60" s="4" t="inlineStr">
        <is>
          <t>Residential Real Estate Loans [Member] | Residential 1-4 Family [Member] | Rate Modification [Member]</t>
        </is>
      </c>
    </row>
    <row r="61">
      <c r="A61" s="3" t="inlineStr">
        <is>
          <t>Financing Receivable, Modifications [Line Items]</t>
        </is>
      </c>
    </row>
    <row r="62">
      <c r="A62" s="4" t="inlineStr">
        <is>
          <t>Post-Modification Outstanding Balance</t>
        </is>
      </c>
      <c r="B62" s="6" t="n">
        <v>1441</v>
      </c>
      <c r="C62" s="6" t="n">
        <v>1068</v>
      </c>
      <c r="D62" s="6" t="n">
        <v>1059</v>
      </c>
    </row>
    <row r="63">
      <c r="A63" s="4" t="inlineStr">
        <is>
          <t>Residential Real Estate Loans [Member] | Residential 1-4 Family [Member] | Term Modification [Member]</t>
        </is>
      </c>
    </row>
    <row r="64">
      <c r="A64" s="3" t="inlineStr">
        <is>
          <t>Financing Receivable, Modifications [Line Items]</t>
        </is>
      </c>
    </row>
    <row r="65">
      <c r="A65" s="4" t="inlineStr">
        <is>
          <t>Post-Modification Outstanding Balance</t>
        </is>
      </c>
      <c r="B65" s="6" t="n">
        <v>165</v>
      </c>
      <c r="C65" s="6" t="n">
        <v>227</v>
      </c>
      <c r="D65" s="6" t="n">
        <v>281</v>
      </c>
    </row>
    <row r="66">
      <c r="A66" s="4" t="inlineStr">
        <is>
          <t>Residential Real Estate Loans [Member] | Residential 1-4 Family [Member] | Rate and Term Modification [Member]</t>
        </is>
      </c>
    </row>
    <row r="67">
      <c r="A67" s="3" t="inlineStr">
        <is>
          <t>Financing Receivable, Modifications [Line Items]</t>
        </is>
      </c>
    </row>
    <row r="68">
      <c r="A68" s="4" t="inlineStr">
        <is>
          <t>Post-Modification Outstanding Balance</t>
        </is>
      </c>
      <c r="B68" s="5" t="n">
        <v>431</v>
      </c>
      <c r="C68" s="5" t="n">
        <v>704</v>
      </c>
      <c r="D68" s="5" t="n">
        <v>1022</v>
      </c>
    </row>
    <row r="69">
      <c r="A69" s="4" t="inlineStr">
        <is>
          <t>Residential Real Estate Loans [Member] | Multifamily Residential [Member]</t>
        </is>
      </c>
    </row>
    <row r="70">
      <c r="A70" s="3" t="inlineStr">
        <is>
          <t>Financing Receivable, Modifications [Line Items]</t>
        </is>
      </c>
    </row>
    <row r="71">
      <c r="A71" s="4" t="inlineStr">
        <is>
          <t>Number of Loans | Contract</t>
        </is>
      </c>
      <c r="C71" s="6" t="n">
        <v>2</v>
      </c>
      <c r="D71" s="6" t="n">
        <v>3</v>
      </c>
    </row>
    <row r="72">
      <c r="A72" s="4" t="inlineStr">
        <is>
          <t>Pre-Modification Outstanding Balance</t>
        </is>
      </c>
      <c r="C72" s="5" t="n">
        <v>457</v>
      </c>
      <c r="D72" s="5" t="n">
        <v>1701</v>
      </c>
    </row>
    <row r="73">
      <c r="A73" s="4" t="inlineStr">
        <is>
          <t>Post-Modification Outstanding Balance</t>
        </is>
      </c>
      <c r="C73" s="6" t="n">
        <v>418</v>
      </c>
      <c r="D73" s="6" t="n">
        <v>1539</v>
      </c>
    </row>
    <row r="74">
      <c r="A74" s="4" t="inlineStr">
        <is>
          <t>Residential Real Estate Loans [Member] | Multifamily Residential [Member] | Rate Modification [Member]</t>
        </is>
      </c>
    </row>
    <row r="75">
      <c r="A75" s="3" t="inlineStr">
        <is>
          <t>Financing Receivable, Modifications [Line Items]</t>
        </is>
      </c>
    </row>
    <row r="76">
      <c r="A76" s="4" t="inlineStr">
        <is>
          <t>Post-Modification Outstanding Balance</t>
        </is>
      </c>
      <c r="C76" s="6" t="n">
        <v>128</v>
      </c>
      <c r="D76" s="6" t="n">
        <v>1253</v>
      </c>
    </row>
    <row r="77">
      <c r="A77" s="4" t="inlineStr">
        <is>
          <t>Residential Real Estate Loans [Member] | Multifamily Residential [Member] | Rate and Term Modification [Member]</t>
        </is>
      </c>
    </row>
    <row r="78">
      <c r="A78" s="3" t="inlineStr">
        <is>
          <t>Financing Receivable, Modifications [Line Items]</t>
        </is>
      </c>
    </row>
    <row r="79">
      <c r="A79" s="4" t="inlineStr">
        <is>
          <t>Post-Modification Outstanding Balance</t>
        </is>
      </c>
      <c r="C79" s="5" t="n">
        <v>290</v>
      </c>
      <c r="D79" s="5" t="n">
        <v>286</v>
      </c>
    </row>
    <row r="80">
      <c r="A80" s="4" t="inlineStr">
        <is>
          <t>Total Real Estate [Member]</t>
        </is>
      </c>
    </row>
    <row r="81">
      <c r="A81" s="3" t="inlineStr">
        <is>
          <t>Financing Receivable, Modifications [Line Items]</t>
        </is>
      </c>
    </row>
    <row r="82">
      <c r="A82" s="4" t="inlineStr">
        <is>
          <t>Number of Loans | Contract</t>
        </is>
      </c>
      <c r="B82" s="6" t="n">
        <v>38</v>
      </c>
      <c r="C82" s="6" t="n">
        <v>42</v>
      </c>
      <c r="D82" s="6" t="n">
        <v>46</v>
      </c>
    </row>
    <row r="83">
      <c r="A83" s="4" t="inlineStr">
        <is>
          <t>Pre-Modification Outstanding Balance</t>
        </is>
      </c>
      <c r="B83" s="5" t="n">
        <v>14763</v>
      </c>
      <c r="C83" s="5" t="n">
        <v>16974</v>
      </c>
      <c r="D83" s="5" t="n">
        <v>21061</v>
      </c>
    </row>
    <row r="84">
      <c r="A84" s="4" t="inlineStr">
        <is>
          <t>Post-Modification Outstanding Balance</t>
        </is>
      </c>
      <c r="B84" s="6" t="n">
        <v>11776</v>
      </c>
      <c r="C84" s="6" t="n">
        <v>14632</v>
      </c>
      <c r="D84" s="6" t="n">
        <v>18700</v>
      </c>
    </row>
    <row r="85">
      <c r="A85" s="4" t="inlineStr">
        <is>
          <t>Total Real Estate [Member] | Rate Modification [Member]</t>
        </is>
      </c>
    </row>
    <row r="86">
      <c r="A86" s="3" t="inlineStr">
        <is>
          <t>Financing Receivable, Modifications [Line Items]</t>
        </is>
      </c>
    </row>
    <row r="87">
      <c r="A87" s="4" t="inlineStr">
        <is>
          <t>Post-Modification Outstanding Balance</t>
        </is>
      </c>
      <c r="B87" s="6" t="n">
        <v>6058</v>
      </c>
      <c r="C87" s="6" t="n">
        <v>8751</v>
      </c>
      <c r="D87" s="6" t="n">
        <v>11623</v>
      </c>
    </row>
    <row r="88">
      <c r="A88" s="4" t="inlineStr">
        <is>
          <t>Total Real Estate [Member] | Term Modification [Member]</t>
        </is>
      </c>
    </row>
    <row r="89">
      <c r="A89" s="3" t="inlineStr">
        <is>
          <t>Financing Receivable, Modifications [Line Items]</t>
        </is>
      </c>
    </row>
    <row r="90">
      <c r="A90" s="4" t="inlineStr">
        <is>
          <t>Post-Modification Outstanding Balance</t>
        </is>
      </c>
      <c r="B90" s="6" t="n">
        <v>555</v>
      </c>
      <c r="C90" s="6" t="n">
        <v>471</v>
      </c>
      <c r="D90" s="6" t="n">
        <v>1294</v>
      </c>
    </row>
    <row r="91">
      <c r="A91" s="4" t="inlineStr">
        <is>
          <t>Total Real Estate [Member] | Rate and Term Modification [Member]</t>
        </is>
      </c>
    </row>
    <row r="92">
      <c r="A92" s="3" t="inlineStr">
        <is>
          <t>Financing Receivable, Modifications [Line Items]</t>
        </is>
      </c>
    </row>
    <row r="93">
      <c r="A93" s="4" t="inlineStr">
        <is>
          <t>Post-Modification Outstanding Balance</t>
        </is>
      </c>
      <c r="B93" s="5" t="n">
        <v>5163</v>
      </c>
      <c r="C93" s="5" t="n">
        <v>5410</v>
      </c>
      <c r="D93" s="5" t="n">
        <v>5783</v>
      </c>
    </row>
    <row r="94">
      <c r="A94" s="4" t="inlineStr">
        <is>
          <t>Consumer [Member]</t>
        </is>
      </c>
    </row>
    <row r="95">
      <c r="A95" s="3" t="inlineStr">
        <is>
          <t>Financing Receivable, Modifications [Line Items]</t>
        </is>
      </c>
    </row>
    <row r="96">
      <c r="A96" s="4" t="inlineStr">
        <is>
          <t>Number of Loans | Contract</t>
        </is>
      </c>
      <c r="B96" s="6" t="n">
        <v>1</v>
      </c>
      <c r="C96" s="6" t="n">
        <v>3</v>
      </c>
      <c r="D96" s="6" t="n">
        <v>5</v>
      </c>
    </row>
    <row r="97">
      <c r="A97" s="4" t="inlineStr">
        <is>
          <t>Pre-Modification Outstanding Balance</t>
        </is>
      </c>
      <c r="B97" s="5" t="n">
        <v>17</v>
      </c>
      <c r="C97" s="5" t="n">
        <v>39</v>
      </c>
      <c r="D97" s="5" t="n">
        <v>38</v>
      </c>
    </row>
    <row r="98">
      <c r="A98" s="4" t="inlineStr">
        <is>
          <t>Post-Modification Outstanding Balance</t>
        </is>
      </c>
      <c r="B98" s="6" t="n">
        <v>14</v>
      </c>
      <c r="C98" s="6" t="n">
        <v>27</v>
      </c>
      <c r="D98" s="6" t="n">
        <v>27</v>
      </c>
    </row>
    <row r="99">
      <c r="A99" s="4" t="inlineStr">
        <is>
          <t>Consumer [Member] | Rate Modification [Member]</t>
        </is>
      </c>
    </row>
    <row r="100">
      <c r="A100" s="3" t="inlineStr">
        <is>
          <t>Financing Receivable, Modifications [Line Items]</t>
        </is>
      </c>
    </row>
    <row r="101">
      <c r="A101" s="4" t="inlineStr">
        <is>
          <t>Post-Modification Outstanding Balance</t>
        </is>
      </c>
      <c r="B101" s="5" t="n">
        <v>14</v>
      </c>
      <c r="C101" s="6" t="n">
        <v>24</v>
      </c>
      <c r="D101" s="6" t="n">
        <v>18</v>
      </c>
    </row>
    <row r="102">
      <c r="A102" s="4" t="inlineStr">
        <is>
          <t>Consumer [Member] | Term Modification [Member]</t>
        </is>
      </c>
    </row>
    <row r="103">
      <c r="A103" s="3" t="inlineStr">
        <is>
          <t>Financing Receivable, Modifications [Line Items]</t>
        </is>
      </c>
    </row>
    <row r="104">
      <c r="A104" s="4" t="inlineStr">
        <is>
          <t>Post-Modification Outstanding Balance</t>
        </is>
      </c>
      <c r="C104" s="5" t="n">
        <v>3</v>
      </c>
      <c r="D104" s="5" t="n">
        <v>9</v>
      </c>
    </row>
    <row r="105">
      <c r="A105" s="4" t="inlineStr">
        <is>
          <t>Commercial and Industrial [Member]</t>
        </is>
      </c>
    </row>
    <row r="106">
      <c r="A106" s="3" t="inlineStr">
        <is>
          <t>Financing Receivable, Modifications [Line Items]</t>
        </is>
      </c>
    </row>
    <row r="107">
      <c r="A107" s="4" t="inlineStr">
        <is>
          <t>Number of Loans | Contract</t>
        </is>
      </c>
      <c r="B107" s="6" t="n">
        <v>12</v>
      </c>
      <c r="C107" s="6" t="n">
        <v>9</v>
      </c>
      <c r="D107" s="6" t="n">
        <v>14</v>
      </c>
    </row>
    <row r="108">
      <c r="A108" s="4" t="inlineStr">
        <is>
          <t>Pre-Modification Outstanding Balance</t>
        </is>
      </c>
      <c r="B108" s="5" t="n">
        <v>2470</v>
      </c>
      <c r="C108" s="5" t="n">
        <v>3069</v>
      </c>
      <c r="D108" s="5" t="n">
        <v>1679</v>
      </c>
    </row>
    <row r="109">
      <c r="A109" s="4" t="inlineStr">
        <is>
          <t>Post-Modification Outstanding Balance</t>
        </is>
      </c>
      <c r="B109" s="6" t="n">
        <v>526</v>
      </c>
      <c r="C109" s="6" t="n">
        <v>1595</v>
      </c>
      <c r="D109" s="6" t="n">
        <v>1002</v>
      </c>
    </row>
    <row r="110">
      <c r="A110" s="4" t="inlineStr">
        <is>
          <t>Commercial and Industrial [Member] | Rate Modification [Member]</t>
        </is>
      </c>
    </row>
    <row r="111">
      <c r="A111" s="3" t="inlineStr">
        <is>
          <t>Financing Receivable, Modifications [Line Items]</t>
        </is>
      </c>
    </row>
    <row r="112">
      <c r="A112" s="4" t="inlineStr">
        <is>
          <t>Post-Modification Outstanding Balance</t>
        </is>
      </c>
      <c r="B112" s="6" t="n">
        <v>308</v>
      </c>
      <c r="C112" s="6" t="n">
        <v>598</v>
      </c>
      <c r="D112" s="6" t="n">
        <v>897</v>
      </c>
    </row>
    <row r="113">
      <c r="A113" s="4" t="inlineStr">
        <is>
          <t>Commercial and Industrial [Member] | Term Modification [Member]</t>
        </is>
      </c>
    </row>
    <row r="114">
      <c r="A114" s="3" t="inlineStr">
        <is>
          <t>Financing Receivable, Modifications [Line Items]</t>
        </is>
      </c>
    </row>
    <row r="115">
      <c r="A115" s="4" t="inlineStr">
        <is>
          <t>Post-Modification Outstanding Balance</t>
        </is>
      </c>
      <c r="B115" s="6" t="n">
        <v>127</v>
      </c>
      <c r="C115" s="6" t="n">
        <v>615</v>
      </c>
      <c r="D115" s="5" t="n">
        <v>105</v>
      </c>
    </row>
    <row r="116">
      <c r="A116" s="4" t="inlineStr">
        <is>
          <t>Commercial and Industrial [Member] | Rate and Term Modification [Member]</t>
        </is>
      </c>
    </row>
    <row r="117">
      <c r="A117" s="3" t="inlineStr">
        <is>
          <t>Financing Receivable, Modifications [Line Items]</t>
        </is>
      </c>
    </row>
    <row r="118">
      <c r="A118" s="4" t="inlineStr">
        <is>
          <t>Post-Modification Outstanding Balance</t>
        </is>
      </c>
      <c r="B118" s="5" t="n">
        <v>91</v>
      </c>
      <c r="C118" s="5" t="n">
        <v>38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Allowance for Credit Losses, Credit Quality and Other - Presentation of TDR's on Non-Accrual Status (Detail) $ in Thousands</t>
        </is>
      </c>
      <c r="B1" s="2" t="inlineStr">
        <is>
          <t>12 Months Ended</t>
        </is>
      </c>
    </row>
    <row r="2">
      <c r="B2" s="2" t="inlineStr">
        <is>
          <t>Dec. 31, 2020USD ($)Contract</t>
        </is>
      </c>
      <c r="C2" s="2" t="inlineStr">
        <is>
          <t>Dec. 31, 2019USD ($)Contract</t>
        </is>
      </c>
      <c r="D2" s="2" t="inlineStr">
        <is>
          <t>Dec. 31, 2018USD ($)Contract</t>
        </is>
      </c>
    </row>
    <row r="3">
      <c r="A3" s="3" t="inlineStr">
        <is>
          <t>Financing Receivable, Modifications [Line Items]</t>
        </is>
      </c>
    </row>
    <row r="4">
      <c r="A4" s="4" t="inlineStr">
        <is>
          <t>Number of Loans | Contract</t>
        </is>
      </c>
      <c r="B4" s="6" t="n">
        <v>19</v>
      </c>
      <c r="C4" s="6" t="n">
        <v>18</v>
      </c>
      <c r="D4" s="6" t="n">
        <v>22</v>
      </c>
    </row>
    <row r="5">
      <c r="A5" s="4" t="inlineStr">
        <is>
          <t>Recorded Balance | $</t>
        </is>
      </c>
      <c r="B5" s="5" t="n">
        <v>1587</v>
      </c>
      <c r="C5" s="5" t="n">
        <v>4132</v>
      </c>
      <c r="D5" s="5" t="n">
        <v>4626</v>
      </c>
    </row>
    <row r="6">
      <c r="A6" s="4" t="inlineStr">
        <is>
          <t>Commercial Real Estate Loans [Member] | Non-Farm/Non-residential [Member]</t>
        </is>
      </c>
    </row>
    <row r="7">
      <c r="A7" s="3" t="inlineStr">
        <is>
          <t>Financing Receivable, Modifications [Line Items]</t>
        </is>
      </c>
    </row>
    <row r="8">
      <c r="A8" s="4" t="inlineStr">
        <is>
          <t>Number of Loans | Contract</t>
        </is>
      </c>
      <c r="B8" s="6" t="n">
        <v>2</v>
      </c>
      <c r="C8" s="6" t="n">
        <v>2</v>
      </c>
      <c r="D8" s="6" t="n">
        <v>4</v>
      </c>
    </row>
    <row r="9">
      <c r="A9" s="4" t="inlineStr">
        <is>
          <t>Recorded Balance | $</t>
        </is>
      </c>
      <c r="B9" s="5" t="n">
        <v>350</v>
      </c>
      <c r="C9" s="5" t="n">
        <v>1363</v>
      </c>
      <c r="D9" s="5" t="n">
        <v>2950</v>
      </c>
    </row>
    <row r="10">
      <c r="A10" s="4" t="inlineStr">
        <is>
          <t>Commercial Real Estate Loans [Member] | Construction/Land Development Loan [Member]</t>
        </is>
      </c>
    </row>
    <row r="11">
      <c r="A11" s="3" t="inlineStr">
        <is>
          <t>Financing Receivable, Modifications [Line Items]</t>
        </is>
      </c>
    </row>
    <row r="12">
      <c r="A12" s="4" t="inlineStr">
        <is>
          <t>Number of Loans | Contract</t>
        </is>
      </c>
      <c r="B12" s="6" t="n">
        <v>1</v>
      </c>
      <c r="C12" s="6" t="n">
        <v>2</v>
      </c>
      <c r="D12" s="6" t="n">
        <v>1</v>
      </c>
    </row>
    <row r="13">
      <c r="A13" s="4" t="inlineStr">
        <is>
          <t>Recorded Balance | $</t>
        </is>
      </c>
      <c r="B13" s="5" t="n">
        <v>9</v>
      </c>
      <c r="C13" s="5" t="n">
        <v>565</v>
      </c>
      <c r="D13" s="5" t="n">
        <v>546</v>
      </c>
    </row>
    <row r="14">
      <c r="A14" s="4" t="inlineStr">
        <is>
          <t>Commercial Real Estate Loans [Member] | Agricultural [Member]</t>
        </is>
      </c>
    </row>
    <row r="15">
      <c r="A15" s="3" t="inlineStr">
        <is>
          <t>Financing Receivable, Modifications [Line Items]</t>
        </is>
      </c>
    </row>
    <row r="16">
      <c r="A16" s="4" t="inlineStr">
        <is>
          <t>Number of Loans | Contract</t>
        </is>
      </c>
      <c r="B16" s="6" t="n">
        <v>1</v>
      </c>
      <c r="C16" s="6" t="n">
        <v>2</v>
      </c>
      <c r="D16" s="6" t="n">
        <v>1</v>
      </c>
    </row>
    <row r="17">
      <c r="A17" s="4" t="inlineStr">
        <is>
          <t>Recorded Balance | $</t>
        </is>
      </c>
      <c r="B17" s="5" t="n">
        <v>267</v>
      </c>
      <c r="C17" s="5" t="n">
        <v>387</v>
      </c>
      <c r="D17" s="5" t="n">
        <v>14</v>
      </c>
    </row>
    <row r="18">
      <c r="A18" s="4" t="inlineStr">
        <is>
          <t>Residential Real Estate Loans [Member] | Residential 1-4 Family [Member]</t>
        </is>
      </c>
    </row>
    <row r="19">
      <c r="A19" s="3" t="inlineStr">
        <is>
          <t>Financing Receivable, Modifications [Line Items]</t>
        </is>
      </c>
    </row>
    <row r="20">
      <c r="A20" s="4" t="inlineStr">
        <is>
          <t>Number of Loans | Contract</t>
        </is>
      </c>
      <c r="B20" s="6" t="n">
        <v>7</v>
      </c>
      <c r="C20" s="6" t="n">
        <v>7</v>
      </c>
      <c r="D20" s="6" t="n">
        <v>8</v>
      </c>
    </row>
    <row r="21">
      <c r="A21" s="4" t="inlineStr">
        <is>
          <t>Recorded Balance | $</t>
        </is>
      </c>
      <c r="B21" s="5" t="n">
        <v>547</v>
      </c>
      <c r="C21" s="5" t="n">
        <v>530</v>
      </c>
      <c r="D21" s="5" t="n">
        <v>778</v>
      </c>
    </row>
    <row r="22">
      <c r="A22" s="4" t="inlineStr">
        <is>
          <t>Residential Real Estate Loans [Member] | Multifamily Residential [Member]</t>
        </is>
      </c>
    </row>
    <row r="23">
      <c r="A23" s="3" t="inlineStr">
        <is>
          <t>Financing Receivable, Modifications [Line Items]</t>
        </is>
      </c>
    </row>
    <row r="24">
      <c r="A24" s="4" t="inlineStr">
        <is>
          <t>Number of Loans | Contract</t>
        </is>
      </c>
      <c r="C24" s="6" t="n">
        <v>1</v>
      </c>
      <c r="D24" s="6" t="n">
        <v>1</v>
      </c>
    </row>
    <row r="25">
      <c r="A25" s="4" t="inlineStr">
        <is>
          <t>Recorded Balance | $</t>
        </is>
      </c>
      <c r="C25" s="5" t="n">
        <v>128</v>
      </c>
      <c r="D25" s="5" t="n">
        <v>142</v>
      </c>
    </row>
    <row r="26">
      <c r="A26" s="4" t="inlineStr">
        <is>
          <t>Total Real Estate [Member]</t>
        </is>
      </c>
    </row>
    <row r="27">
      <c r="A27" s="3" t="inlineStr">
        <is>
          <t>Financing Receivable, Modifications [Line Items]</t>
        </is>
      </c>
    </row>
    <row r="28">
      <c r="A28" s="4" t="inlineStr">
        <is>
          <t>Number of Loans | Contract</t>
        </is>
      </c>
      <c r="B28" s="6" t="n">
        <v>11</v>
      </c>
      <c r="C28" s="6" t="n">
        <v>14</v>
      </c>
      <c r="D28" s="6" t="n">
        <v>15</v>
      </c>
    </row>
    <row r="29">
      <c r="A29" s="4" t="inlineStr">
        <is>
          <t>Recorded Balance | $</t>
        </is>
      </c>
      <c r="B29" s="5" t="n">
        <v>1173</v>
      </c>
      <c r="C29" s="5" t="n">
        <v>2973</v>
      </c>
      <c r="D29" s="5" t="n">
        <v>4430</v>
      </c>
    </row>
    <row r="30">
      <c r="A30" s="4" t="inlineStr">
        <is>
          <t>Consumer [Member]</t>
        </is>
      </c>
    </row>
    <row r="31">
      <c r="A31" s="3" t="inlineStr">
        <is>
          <t>Financing Receivable, Modifications [Line Items]</t>
        </is>
      </c>
    </row>
    <row r="32">
      <c r="A32" s="4" t="inlineStr">
        <is>
          <t>Number of Loans | Contract</t>
        </is>
      </c>
      <c r="D32" s="6" t="n">
        <v>1</v>
      </c>
    </row>
    <row r="33">
      <c r="A33" s="4" t="inlineStr">
        <is>
          <t>Recorded Balance | $</t>
        </is>
      </c>
      <c r="D33" s="5" t="n">
        <v>2</v>
      </c>
    </row>
    <row r="34">
      <c r="A34" s="4" t="inlineStr">
        <is>
          <t>Commercial and Industrial [Member]</t>
        </is>
      </c>
    </row>
    <row r="35">
      <c r="A35" s="3" t="inlineStr">
        <is>
          <t>Financing Receivable, Modifications [Line Items]</t>
        </is>
      </c>
    </row>
    <row r="36">
      <c r="A36" s="4" t="inlineStr">
        <is>
          <t>Number of Loans | Contract</t>
        </is>
      </c>
      <c r="B36" s="6" t="n">
        <v>8</v>
      </c>
      <c r="C36" s="6" t="n">
        <v>4</v>
      </c>
      <c r="D36" s="6" t="n">
        <v>6</v>
      </c>
    </row>
    <row r="37">
      <c r="A37" s="4" t="inlineStr">
        <is>
          <t>Recorded Balance | $</t>
        </is>
      </c>
      <c r="B37" s="5" t="n">
        <v>414</v>
      </c>
      <c r="C37" s="5" t="n">
        <v>1159</v>
      </c>
      <c r="D37" s="5" t="n">
        <v>19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Summary of Total Foreclosed Assets (Detail) - USD ($) $ in Thousands</t>
        </is>
      </c>
      <c r="B1" s="2" t="inlineStr">
        <is>
          <t>Dec. 31, 2020</t>
        </is>
      </c>
      <c r="C1" s="2" t="inlineStr">
        <is>
          <t>Dec. 31, 2019</t>
        </is>
      </c>
    </row>
    <row r="2">
      <c r="A2" s="4" t="inlineStr">
        <is>
          <t>Commercial Real Estate Loans [Member] | Non-Farm/Non-residential [Member]</t>
        </is>
      </c>
    </row>
    <row r="3">
      <c r="A3" s="3" t="inlineStr">
        <is>
          <t>Schedule Of Foreclosed Assets Activity [Line Items]</t>
        </is>
      </c>
    </row>
    <row r="4">
      <c r="A4" s="4" t="inlineStr">
        <is>
          <t>Total foreclosed assets held for sale</t>
        </is>
      </c>
      <c r="B4" s="5" t="n">
        <v>438</v>
      </c>
      <c r="C4" s="5" t="n">
        <v>3528</v>
      </c>
    </row>
    <row r="5">
      <c r="A5" s="4" t="inlineStr">
        <is>
          <t>Commercial Real Estate Loans [Member] | Construction/Land Development Loan [Member]</t>
        </is>
      </c>
    </row>
    <row r="6">
      <c r="A6" s="3" t="inlineStr">
        <is>
          <t>Schedule Of Foreclosed Assets Activity [Line Items]</t>
        </is>
      </c>
    </row>
    <row r="7">
      <c r="A7" s="4" t="inlineStr">
        <is>
          <t>Total foreclosed assets held for sale</t>
        </is>
      </c>
      <c r="B7" s="6" t="n">
        <v>3189</v>
      </c>
      <c r="C7" s="6" t="n">
        <v>3218</v>
      </c>
    </row>
    <row r="8">
      <c r="A8" s="4" t="inlineStr">
        <is>
          <t>Residential Real Estate Loans [Member] | Residential 1-4 Family [Member]</t>
        </is>
      </c>
    </row>
    <row r="9">
      <c r="A9" s="3" t="inlineStr">
        <is>
          <t>Schedule Of Foreclosed Assets Activity [Line Items]</t>
        </is>
      </c>
    </row>
    <row r="10">
      <c r="A10" s="4" t="inlineStr">
        <is>
          <t>Total foreclosed assets held for sale</t>
        </is>
      </c>
      <c r="B10" s="6" t="n">
        <v>793</v>
      </c>
      <c r="C10" s="6" t="n">
        <v>2397</v>
      </c>
    </row>
    <row r="11">
      <c r="A11" s="4" t="inlineStr">
        <is>
          <t>Residential Real Estate Loans [Member] | Multifamily Residential [Member]</t>
        </is>
      </c>
    </row>
    <row r="12">
      <c r="A12" s="3" t="inlineStr">
        <is>
          <t>Schedule Of Foreclosed Assets Activity [Line Items]</t>
        </is>
      </c>
    </row>
    <row r="13">
      <c r="A13" s="4" t="inlineStr">
        <is>
          <t>Total foreclosed assets held for sale</t>
        </is>
      </c>
      <c r="C13" s="6" t="n">
        <v>0</v>
      </c>
    </row>
    <row r="14">
      <c r="A14" s="4" t="inlineStr">
        <is>
          <t>Total Real Estate [Member]</t>
        </is>
      </c>
    </row>
    <row r="15">
      <c r="A15" s="3" t="inlineStr">
        <is>
          <t>Schedule Of Foreclosed Assets Activity [Line Items]</t>
        </is>
      </c>
    </row>
    <row r="16">
      <c r="A16" s="4" t="inlineStr">
        <is>
          <t>Total foreclosed assets held for sale</t>
        </is>
      </c>
      <c r="B16" s="5" t="n">
        <v>4420</v>
      </c>
      <c r="C16" s="5" t="n">
        <v>91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Core Deposits and Other Intangibles - Summary of Changes in Carrying Amount and Accumulated Amortization of Company's Goodwill and Core Deposits and Other Intangibles (Detail) - USD ($) $ in Thousands</t>
        </is>
      </c>
      <c r="B1" s="2" t="inlineStr">
        <is>
          <t>12 Months Ended</t>
        </is>
      </c>
    </row>
    <row r="2">
      <c r="B2" s="2" t="inlineStr">
        <is>
          <t>Dec. 31, 2020</t>
        </is>
      </c>
      <c r="C2" s="2" t="inlineStr">
        <is>
          <t>Dec. 31, 2019</t>
        </is>
      </c>
      <c r="D2" s="2" t="inlineStr">
        <is>
          <t>Dec. 31, 2018</t>
        </is>
      </c>
    </row>
    <row r="3">
      <c r="A3" s="3" t="inlineStr">
        <is>
          <t>Goodwill</t>
        </is>
      </c>
    </row>
    <row r="4">
      <c r="A4" s="4" t="inlineStr">
        <is>
          <t>Balance, beginning of period</t>
        </is>
      </c>
      <c r="B4" s="5" t="n">
        <v>958408</v>
      </c>
      <c r="C4" s="5" t="n">
        <v>958408</v>
      </c>
    </row>
    <row r="5">
      <c r="A5" s="4" t="inlineStr">
        <is>
          <t>Acquisitions</t>
        </is>
      </c>
      <c r="B5" s="6" t="n">
        <v>14617</v>
      </c>
    </row>
    <row r="6">
      <c r="A6" s="4" t="inlineStr">
        <is>
          <t>Balance, end of period</t>
        </is>
      </c>
      <c r="B6" s="6" t="n">
        <v>973025</v>
      </c>
      <c r="C6" s="6" t="n">
        <v>958408</v>
      </c>
      <c r="D6" s="5" t="n">
        <v>958408</v>
      </c>
    </row>
    <row r="7">
      <c r="A7" s="3" t="inlineStr">
        <is>
          <t>Core Deposit and Other Intangibles</t>
        </is>
      </c>
    </row>
    <row r="8">
      <c r="A8" s="4" t="inlineStr">
        <is>
          <t>Balance, beginning of period</t>
        </is>
      </c>
      <c r="B8" s="6" t="n">
        <v>36572</v>
      </c>
      <c r="C8" s="6" t="n">
        <v>42896</v>
      </c>
    </row>
    <row r="9">
      <c r="A9" s="4" t="inlineStr">
        <is>
          <t>Amortization expense</t>
        </is>
      </c>
      <c r="B9" s="6" t="n">
        <v>-5844</v>
      </c>
      <c r="C9" s="6" t="n">
        <v>-6324</v>
      </c>
      <c r="D9" s="6" t="n">
        <v>-6455</v>
      </c>
    </row>
    <row r="10">
      <c r="A10" s="4" t="inlineStr">
        <is>
          <t>Balance, end of year</t>
        </is>
      </c>
      <c r="B10" s="5" t="n">
        <v>30728</v>
      </c>
      <c r="C10" s="5" t="n">
        <v>36572</v>
      </c>
      <c r="D10" s="5" t="n">
        <v>4289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214448</v>
      </c>
      <c r="C4" s="5" t="n">
        <v>289539</v>
      </c>
      <c r="D4" s="5" t="n">
        <v>300403</v>
      </c>
    </row>
    <row r="5">
      <c r="A5" s="3" t="inlineStr">
        <is>
          <t>Adjustments to reconcile net income to net cash provided by (used in) operating activities:</t>
        </is>
      </c>
    </row>
    <row r="6">
      <c r="A6" s="4" t="inlineStr">
        <is>
          <t>Depreciation &amp; amortization</t>
        </is>
      </c>
      <c r="B6" s="6" t="n">
        <v>20082</v>
      </c>
      <c r="C6" s="6" t="n">
        <v>19427</v>
      </c>
      <c r="D6" s="6" t="n">
        <v>19205</v>
      </c>
    </row>
    <row r="7">
      <c r="A7" s="4" t="inlineStr">
        <is>
          <t>Decrease (increase) in value of equity securities</t>
        </is>
      </c>
      <c r="B7" s="6" t="n">
        <v>1978</v>
      </c>
      <c r="D7" s="6" t="n">
        <v>-499</v>
      </c>
    </row>
    <row r="8">
      <c r="A8" s="4" t="inlineStr">
        <is>
          <t>Amortization of securities, net</t>
        </is>
      </c>
      <c r="B8" s="6" t="n">
        <v>20607</v>
      </c>
      <c r="C8" s="6" t="n">
        <v>15943</v>
      </c>
      <c r="D8" s="6" t="n">
        <v>14205</v>
      </c>
    </row>
    <row r="9">
      <c r="A9" s="4" t="inlineStr">
        <is>
          <t>Accretion of purchased loans</t>
        </is>
      </c>
      <c r="B9" s="6" t="n">
        <v>-27376</v>
      </c>
      <c r="C9" s="6" t="n">
        <v>-35890</v>
      </c>
      <c r="D9" s="6" t="n">
        <v>-41455</v>
      </c>
    </row>
    <row r="10">
      <c r="A10" s="4" t="inlineStr">
        <is>
          <t>Share-based compensation</t>
        </is>
      </c>
      <c r="B10" s="6" t="n">
        <v>8608</v>
      </c>
      <c r="C10" s="6" t="n">
        <v>10719</v>
      </c>
      <c r="D10" s="6" t="n">
        <v>9084</v>
      </c>
    </row>
    <row r="11">
      <c r="A11" s="4" t="inlineStr">
        <is>
          <t>Gain on assets</t>
        </is>
      </c>
      <c r="B11" s="6" t="n">
        <v>-2103</v>
      </c>
      <c r="C11" s="6" t="n">
        <v>-1942</v>
      </c>
      <c r="D11" s="6" t="n">
        <v>-3302</v>
      </c>
    </row>
    <row r="12">
      <c r="A12" s="4" t="inlineStr">
        <is>
          <t>Provision for credit losses</t>
        </is>
      </c>
      <c r="B12" s="6" t="n">
        <v>112264</v>
      </c>
      <c r="C12" s="6" t="n">
        <v>1325</v>
      </c>
      <c r="D12" s="6" t="n">
        <v>4322</v>
      </c>
    </row>
    <row r="13">
      <c r="A13" s="4" t="inlineStr">
        <is>
          <t>Deferred income tax effect</t>
        </is>
      </c>
      <c r="B13" s="6" t="n">
        <v>-19751</v>
      </c>
      <c r="C13" s="6" t="n">
        <v>28974</v>
      </c>
      <c r="D13" s="6" t="n">
        <v>3289</v>
      </c>
    </row>
    <row r="14">
      <c r="A14" s="4" t="inlineStr">
        <is>
          <t>Increase in cash value of life insurance</t>
        </is>
      </c>
      <c r="B14" s="6" t="n">
        <v>-2200</v>
      </c>
      <c r="C14" s="6" t="n">
        <v>-2752</v>
      </c>
      <c r="D14" s="6" t="n">
        <v>-2856</v>
      </c>
    </row>
    <row r="15">
      <c r="A15" s="4" t="inlineStr">
        <is>
          <t>Originations of mortgage loans held for sale</t>
        </is>
      </c>
      <c r="B15" s="6" t="n">
        <v>-863383</v>
      </c>
      <c r="C15" s="6" t="n">
        <v>-469451</v>
      </c>
      <c r="D15" s="6" t="n">
        <v>-347410</v>
      </c>
    </row>
    <row r="16">
      <c r="A16" s="4" t="inlineStr">
        <is>
          <t>Proceeds from sales of mortgage loans held for sale</t>
        </is>
      </c>
      <c r="B16" s="6" t="n">
        <v>831604</v>
      </c>
      <c r="C16" s="6" t="n">
        <v>424540</v>
      </c>
      <c r="D16" s="6" t="n">
        <v>327488</v>
      </c>
    </row>
    <row r="17">
      <c r="A17" s="3" t="inlineStr">
        <is>
          <t>Changes in assets and liabilities:</t>
        </is>
      </c>
    </row>
    <row r="18">
      <c r="A18" s="4" t="inlineStr">
        <is>
          <t>Accrued interest receivable</t>
        </is>
      </c>
      <c r="B18" s="6" t="n">
        <v>-15212</v>
      </c>
      <c r="C18" s="6" t="n">
        <v>3859</v>
      </c>
      <c r="D18" s="6" t="n">
        <v>-2413</v>
      </c>
    </row>
    <row r="19">
      <c r="A19" s="4" t="inlineStr">
        <is>
          <t>Other assets</t>
        </is>
      </c>
      <c r="B19" s="6" t="n">
        <v>-13427</v>
      </c>
      <c r="C19" s="6" t="n">
        <v>-27087</v>
      </c>
      <c r="D19" s="6" t="n">
        <v>-237</v>
      </c>
    </row>
    <row r="20">
      <c r="A20" s="4" t="inlineStr">
        <is>
          <t>Accrued interest payable and other liabilities</t>
        </is>
      </c>
      <c r="B20" s="6" t="n">
        <v>25589</v>
      </c>
      <c r="C20" s="6" t="n">
        <v>-9789</v>
      </c>
      <c r="D20" s="6" t="n">
        <v>24078</v>
      </c>
    </row>
    <row r="21">
      <c r="A21" s="4" t="inlineStr">
        <is>
          <t>Net cash provided by operating activities</t>
        </is>
      </c>
      <c r="B21" s="6" t="n">
        <v>291728</v>
      </c>
      <c r="C21" s="6" t="n">
        <v>247415</v>
      </c>
      <c r="D21" s="6" t="n">
        <v>303902</v>
      </c>
    </row>
    <row r="22">
      <c r="A22" s="3" t="inlineStr">
        <is>
          <t>Investing Activities</t>
        </is>
      </c>
    </row>
    <row r="23">
      <c r="A23" s="4" t="inlineStr">
        <is>
          <t>Net increase in federal funds sold</t>
        </is>
      </c>
      <c r="C23" s="6" t="n">
        <v>325</v>
      </c>
      <c r="D23" s="6" t="n">
        <v>23784</v>
      </c>
    </row>
    <row r="24">
      <c r="A24" s="4" t="inlineStr">
        <is>
          <t>Net (increase) decrease in loans, excluding loans acquired</t>
        </is>
      </c>
      <c r="B24" s="6" t="n">
        <v>92650</v>
      </c>
      <c r="C24" s="6" t="n">
        <v>245366</v>
      </c>
      <c r="D24" s="6" t="n">
        <v>-329001</v>
      </c>
    </row>
    <row r="25">
      <c r="A25" s="4" t="inlineStr">
        <is>
          <t>Purchases of investment securities – available-for-sale</t>
        </is>
      </c>
      <c r="B25" s="6" t="n">
        <v>-1147897</v>
      </c>
      <c r="C25" s="6" t="n">
        <v>-609510</v>
      </c>
      <c r="D25" s="6" t="n">
        <v>-500713</v>
      </c>
    </row>
    <row r="26">
      <c r="A26" s="4" t="inlineStr">
        <is>
          <t>Proceeds from maturities of investment securities – available-for-sale</t>
        </is>
      </c>
      <c r="B26" s="6" t="n">
        <v>774276</v>
      </c>
      <c r="C26" s="6" t="n">
        <v>528159</v>
      </c>
      <c r="D26" s="6" t="n">
        <v>348032</v>
      </c>
    </row>
    <row r="27">
      <c r="A27" s="4" t="inlineStr">
        <is>
          <t>Proceeds from sale of investment securities – available-for-sale</t>
        </is>
      </c>
      <c r="C27" s="6" t="n">
        <v>1472</v>
      </c>
    </row>
    <row r="28">
      <c r="A28" s="4" t="inlineStr">
        <is>
          <t>(Purchases) sales of equity securities</t>
        </is>
      </c>
      <c r="B28" s="6" t="n">
        <v>-15015</v>
      </c>
      <c r="D28" s="6" t="n">
        <v>3768</v>
      </c>
    </row>
    <row r="29">
      <c r="A29" s="4" t="inlineStr">
        <is>
          <t>Proceeds from maturities of investment securities – held-to-maturity</t>
        </is>
      </c>
      <c r="D29" s="6" t="n">
        <v>31360</v>
      </c>
    </row>
    <row r="30">
      <c r="A30" s="4" t="inlineStr">
        <is>
          <t>Redemptions (purchases) of other investments</t>
        </is>
      </c>
      <c r="B30" s="6" t="n">
        <v>13355</v>
      </c>
      <c r="C30" s="6" t="n">
        <v>34709</v>
      </c>
      <c r="D30" s="6" t="n">
        <v>-1683</v>
      </c>
    </row>
    <row r="31">
      <c r="A31" s="4" t="inlineStr">
        <is>
          <t>Proceeds from foreclosed assets held for sale</t>
        </is>
      </c>
      <c r="B31" s="6" t="n">
        <v>8494</v>
      </c>
      <c r="C31" s="6" t="n">
        <v>14190</v>
      </c>
      <c r="D31" s="6" t="n">
        <v>19249</v>
      </c>
    </row>
    <row r="32">
      <c r="A32" s="4" t="inlineStr">
        <is>
          <t>Proceeds from sale of SBA loans</t>
        </is>
      </c>
      <c r="B32" s="6" t="n">
        <v>7696</v>
      </c>
      <c r="C32" s="6" t="n">
        <v>21843</v>
      </c>
      <c r="D32" s="6" t="n">
        <v>9443</v>
      </c>
    </row>
    <row r="33">
      <c r="A33" s="4" t="inlineStr">
        <is>
          <t>Purchases of premises and equipment, net</t>
        </is>
      </c>
      <c r="B33" s="6" t="n">
        <v>-11547</v>
      </c>
      <c r="C33" s="6" t="n">
        <v>-14898</v>
      </c>
      <c r="D33" s="6" t="n">
        <v>-7950</v>
      </c>
    </row>
    <row r="34">
      <c r="A34" s="4" t="inlineStr">
        <is>
          <t>Return of investment on cash value of life insurance</t>
        </is>
      </c>
      <c r="B34" s="6" t="n">
        <v>47258</v>
      </c>
      <c r="D34" s="6" t="n">
        <v>1544</v>
      </c>
    </row>
    <row r="35">
      <c r="A35" s="4" t="inlineStr">
        <is>
          <t>Net cash proceeds paid – market acquisitions</t>
        </is>
      </c>
      <c r="B35" s="6" t="n">
        <v>-421211</v>
      </c>
      <c r="D35" s="6" t="n">
        <v>-377411</v>
      </c>
    </row>
    <row r="36">
      <c r="A36" s="4" t="inlineStr">
        <is>
          <t>Net cash (used in) provided by investing activities</t>
        </is>
      </c>
      <c r="B36" s="6" t="n">
        <v>-651941</v>
      </c>
      <c r="C36" s="6" t="n">
        <v>221656</v>
      </c>
      <c r="D36" s="6" t="n">
        <v>-779578</v>
      </c>
    </row>
    <row r="37">
      <c r="A37" s="3" t="inlineStr">
        <is>
          <t>Financing Activities</t>
        </is>
      </c>
    </row>
    <row r="38">
      <c r="A38" s="4" t="inlineStr">
        <is>
          <t>Net increase in deposits, excluding deposits acquired</t>
        </is>
      </c>
      <c r="B38" s="6" t="n">
        <v>1447407</v>
      </c>
      <c r="C38" s="6" t="n">
        <v>378605</v>
      </c>
      <c r="D38" s="6" t="n">
        <v>511276</v>
      </c>
    </row>
    <row r="39">
      <c r="A39" s="4" t="inlineStr">
        <is>
          <t>Net increase (decrease) in securities sold under agreements to repurchase</t>
        </is>
      </c>
      <c r="B39" s="6" t="n">
        <v>25204</v>
      </c>
      <c r="C39" s="6" t="n">
        <v>48</v>
      </c>
      <c r="D39" s="6" t="n">
        <v>-4110</v>
      </c>
    </row>
    <row r="40">
      <c r="A40" s="4" t="inlineStr">
        <is>
          <t>Net (decrease) increase in federal funds purchased</t>
        </is>
      </c>
      <c r="B40" s="6" t="n">
        <v>-5000</v>
      </c>
      <c r="C40" s="6" t="n">
        <v>5000</v>
      </c>
    </row>
    <row r="41">
      <c r="A41" s="4" t="inlineStr">
        <is>
          <t>Net (decrease) increase in FHLB and other borrowed funds</t>
        </is>
      </c>
      <c r="B41" s="6" t="n">
        <v>-221439</v>
      </c>
      <c r="C41" s="6" t="n">
        <v>-850954</v>
      </c>
      <c r="D41" s="6" t="n">
        <v>173205</v>
      </c>
    </row>
    <row r="42">
      <c r="A42" s="4" t="inlineStr">
        <is>
          <t>Proceeds from exercise of stock options</t>
        </is>
      </c>
      <c r="B42" s="6" t="n">
        <v>595</v>
      </c>
      <c r="C42" s="6" t="n">
        <v>1407</v>
      </c>
      <c r="D42" s="6" t="n">
        <v>1454</v>
      </c>
    </row>
    <row r="43">
      <c r="A43" s="4" t="inlineStr">
        <is>
          <t>Repurchase of common stock</t>
        </is>
      </c>
      <c r="B43" s="6" t="n">
        <v>-25690</v>
      </c>
      <c r="C43" s="6" t="n">
        <v>-84888</v>
      </c>
      <c r="D43" s="6" t="n">
        <v>-104276</v>
      </c>
    </row>
    <row r="44">
      <c r="A44" s="4" t="inlineStr">
        <is>
          <t>Dividends paid on common stock</t>
        </is>
      </c>
      <c r="B44" s="6" t="n">
        <v>-87677</v>
      </c>
      <c r="C44" s="6" t="n">
        <v>-85627</v>
      </c>
      <c r="D44" s="6" t="n">
        <v>-79867</v>
      </c>
    </row>
    <row r="45">
      <c r="A45" s="4" t="inlineStr">
        <is>
          <t>Net cash provided by (used in) financing activities</t>
        </is>
      </c>
      <c r="B45" s="6" t="n">
        <v>1133400</v>
      </c>
      <c r="C45" s="6" t="n">
        <v>-636409</v>
      </c>
      <c r="D45" s="6" t="n">
        <v>497682</v>
      </c>
    </row>
    <row r="46">
      <c r="A46" s="4" t="inlineStr">
        <is>
          <t>Net change in cash and cash equivalents</t>
        </is>
      </c>
      <c r="B46" s="6" t="n">
        <v>773187</v>
      </c>
      <c r="C46" s="6" t="n">
        <v>-167338</v>
      </c>
      <c r="D46" s="6" t="n">
        <v>22006</v>
      </c>
    </row>
    <row r="47">
      <c r="A47" s="4" t="inlineStr">
        <is>
          <t>Cash and cash equivalents – beginning of year</t>
        </is>
      </c>
      <c r="B47" s="6" t="n">
        <v>490601</v>
      </c>
      <c r="C47" s="6" t="n">
        <v>657939</v>
      </c>
      <c r="D47" s="6" t="n">
        <v>635933</v>
      </c>
    </row>
    <row r="48">
      <c r="A48" s="4" t="inlineStr">
        <is>
          <t>Cash and cash equivalents – end of year</t>
        </is>
      </c>
      <c r="B48" s="5" t="n">
        <v>1263788</v>
      </c>
      <c r="C48" s="5" t="n">
        <v>490601</v>
      </c>
      <c r="D48" s="5" t="n">
        <v>65793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Core Deposits and Other Intangibles - Summary of Carrying Amount and Accumulated Amortization of Core Deposits and Other Intangibles (Detail) - USD ($) $ in Thousands</t>
        </is>
      </c>
      <c r="B1" s="2" t="inlineStr">
        <is>
          <t>Dec. 31, 2020</t>
        </is>
      </c>
      <c r="C1" s="2" t="inlineStr">
        <is>
          <t>Dec. 31, 2019</t>
        </is>
      </c>
      <c r="D1" s="2" t="inlineStr">
        <is>
          <t>Dec. 31, 2018</t>
        </is>
      </c>
    </row>
    <row r="2">
      <c r="A2" s="3" t="inlineStr">
        <is>
          <t>Goodwill And Intangible Assets Disclosure [Abstract]</t>
        </is>
      </c>
    </row>
    <row r="3">
      <c r="A3" s="4" t="inlineStr">
        <is>
          <t>Gross carrying amount</t>
        </is>
      </c>
      <c r="B3" s="5" t="n">
        <v>86625</v>
      </c>
      <c r="C3" s="5" t="n">
        <v>86625</v>
      </c>
    </row>
    <row r="4">
      <c r="A4" s="4" t="inlineStr">
        <is>
          <t>Accumulated amortization</t>
        </is>
      </c>
      <c r="B4" s="6" t="n">
        <v>-55897</v>
      </c>
      <c r="C4" s="6" t="n">
        <v>-50053</v>
      </c>
    </row>
    <row r="5">
      <c r="A5" s="4" t="inlineStr">
        <is>
          <t>Net carrying amount</t>
        </is>
      </c>
      <c r="B5" s="5" t="n">
        <v>30728</v>
      </c>
      <c r="C5" s="5" t="n">
        <v>36572</v>
      </c>
      <c r="D5" s="5" t="n">
        <v>428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Core Deposits and Other Intangibles - Additional Information (Detail)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Core deposit and other intangible amortization</t>
        </is>
      </c>
      <c r="B4" s="5" t="n">
        <v>5844000</v>
      </c>
      <c r="C4" s="5" t="n">
        <v>6324000</v>
      </c>
      <c r="D4" s="5" t="n">
        <v>6455000</v>
      </c>
    </row>
    <row r="5">
      <c r="A5" s="4" t="inlineStr">
        <is>
          <t>Impairment of core deposit and other intangibles</t>
        </is>
      </c>
      <c r="B5" s="6" t="n">
        <v>0</v>
      </c>
      <c r="C5" s="6" t="n">
        <v>0</v>
      </c>
      <c r="D5" s="6" t="n">
        <v>0</v>
      </c>
    </row>
    <row r="6">
      <c r="A6" s="4" t="inlineStr">
        <is>
          <t>Amortization expense for year 2021</t>
        </is>
      </c>
      <c r="B6" s="6" t="n">
        <v>5700000</v>
      </c>
    </row>
    <row r="7">
      <c r="A7" s="4" t="inlineStr">
        <is>
          <t>Amortization expense for year 2022</t>
        </is>
      </c>
      <c r="B7" s="6" t="n">
        <v>5700000</v>
      </c>
    </row>
    <row r="8">
      <c r="A8" s="4" t="inlineStr">
        <is>
          <t>Amortization expense for year 2023</t>
        </is>
      </c>
      <c r="B8" s="6" t="n">
        <v>5500000</v>
      </c>
    </row>
    <row r="9">
      <c r="A9" s="4" t="inlineStr">
        <is>
          <t>Amortization expense for year 2024</t>
        </is>
      </c>
      <c r="B9" s="6" t="n">
        <v>4300000</v>
      </c>
    </row>
    <row r="10">
      <c r="A10" s="4" t="inlineStr">
        <is>
          <t>Amortization expense for year 2025</t>
        </is>
      </c>
      <c r="B10" s="6" t="n">
        <v>3900000</v>
      </c>
    </row>
    <row r="11">
      <c r="A11" s="4" t="inlineStr">
        <is>
          <t>Carrying amount of Company's goodwill</t>
        </is>
      </c>
      <c r="B11" s="6" t="n">
        <v>973025000</v>
      </c>
      <c r="C11" s="6" t="n">
        <v>958408000</v>
      </c>
      <c r="D11" s="6" t="n">
        <v>958408000</v>
      </c>
    </row>
    <row r="12">
      <c r="A12" s="4" t="inlineStr">
        <is>
          <t>Impairment of goodwill</t>
        </is>
      </c>
      <c r="B12" s="5" t="n">
        <v>0</v>
      </c>
      <c r="C12" s="5" t="n">
        <v>0</v>
      </c>
      <c r="D12"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Additional Information (Detail) - USD ($) $ in Thousands</t>
        </is>
      </c>
      <c r="B1" s="2" t="inlineStr">
        <is>
          <t>Dec. 31, 2020</t>
        </is>
      </c>
      <c r="C1" s="2" t="inlineStr">
        <is>
          <t>Dec. 31, 2019</t>
        </is>
      </c>
    </row>
    <row r="2">
      <c r="A2" s="3" t="inlineStr">
        <is>
          <t>Schedule Of Other Assets [Line Items]</t>
        </is>
      </c>
    </row>
    <row r="3">
      <c r="A3" s="4" t="inlineStr">
        <is>
          <t>Other assets</t>
        </is>
      </c>
      <c r="B3" s="5" t="n">
        <v>164904</v>
      </c>
      <c r="C3" s="5" t="n">
        <v>213845</v>
      </c>
    </row>
    <row r="4">
      <c r="A4" s="4" t="inlineStr">
        <is>
          <t>Federal Home Loan Bank ("FHLB") and Federal Reserve Bank ("Federal Reserve") [Member]</t>
        </is>
      </c>
    </row>
    <row r="5">
      <c r="A5" s="3" t="inlineStr">
        <is>
          <t>Schedule Of Other Assets [Line Items]</t>
        </is>
      </c>
    </row>
    <row r="6">
      <c r="A6" s="4" t="inlineStr">
        <is>
          <t>Fair value of equity securities</t>
        </is>
      </c>
      <c r="B6" s="6" t="n">
        <v>86700</v>
      </c>
      <c r="C6" s="6" t="n">
        <v>100000</v>
      </c>
    </row>
    <row r="7">
      <c r="A7" s="4" t="inlineStr">
        <is>
          <t>First National Bankers' Bank and Other Miscellaneous Holdings [Member]</t>
        </is>
      </c>
    </row>
    <row r="8">
      <c r="A8" s="3" t="inlineStr">
        <is>
          <t>Schedule Of Other Assets [Line Items]</t>
        </is>
      </c>
    </row>
    <row r="9">
      <c r="A9" s="4" t="inlineStr">
        <is>
          <t>Fair value of equity securities</t>
        </is>
      </c>
      <c r="B9" s="5" t="n">
        <v>28200</v>
      </c>
      <c r="C9" s="5" t="n">
        <v>273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posits - Additional Information (Detail) - USD ($) $ in Thousands</t>
        </is>
      </c>
      <c r="B1" s="2" t="inlineStr">
        <is>
          <t>12 Months Ended</t>
        </is>
      </c>
    </row>
    <row r="2">
      <c r="B2" s="2" t="inlineStr">
        <is>
          <t>Dec. 31, 2020</t>
        </is>
      </c>
      <c r="C2" s="2" t="inlineStr">
        <is>
          <t>Dec. 31, 2019</t>
        </is>
      </c>
      <c r="D2" s="2" t="inlineStr">
        <is>
          <t>Dec. 31, 2018</t>
        </is>
      </c>
    </row>
    <row r="3">
      <c r="A3" s="3" t="inlineStr">
        <is>
          <t>Deposits [Line Items]</t>
        </is>
      </c>
    </row>
    <row r="4">
      <c r="A4" s="4" t="inlineStr">
        <is>
          <t>Time deposits with a minimum denomination of $250,000</t>
        </is>
      </c>
      <c r="B4" s="5" t="n">
        <v>588000</v>
      </c>
      <c r="C4" s="5" t="n">
        <v>1120000</v>
      </c>
    </row>
    <row r="5">
      <c r="A5" s="4" t="inlineStr">
        <is>
          <t>Time deposits with a minimum denomination of $100,000</t>
        </is>
      </c>
      <c r="B5" s="6" t="n">
        <v>864300</v>
      </c>
      <c r="C5" s="6" t="n">
        <v>1540000</v>
      </c>
    </row>
    <row r="6">
      <c r="A6" s="4" t="inlineStr">
        <is>
          <t>Interest expense applicable to certificate</t>
        </is>
      </c>
      <c r="B6" s="6" t="n">
        <v>22800</v>
      </c>
      <c r="C6" s="6" t="n">
        <v>31300</v>
      </c>
      <c r="D6" s="5" t="n">
        <v>17700</v>
      </c>
    </row>
    <row r="7">
      <c r="A7" s="4" t="inlineStr">
        <is>
          <t>Brokered deposits</t>
        </is>
      </c>
      <c r="B7" s="6" t="n">
        <v>635700</v>
      </c>
      <c r="C7" s="6" t="n">
        <v>579700</v>
      </c>
    </row>
    <row r="8">
      <c r="A8" s="4" t="inlineStr">
        <is>
          <t>Total deposits</t>
        </is>
      </c>
      <c r="B8" s="6" t="n">
        <v>12725790</v>
      </c>
      <c r="C8" s="6" t="n">
        <v>11278383</v>
      </c>
    </row>
    <row r="9">
      <c r="A9" s="4" t="inlineStr">
        <is>
          <t>State and Political Subdivisions [Member]</t>
        </is>
      </c>
    </row>
    <row r="10">
      <c r="A10" s="3" t="inlineStr">
        <is>
          <t>Deposits [Line Items]</t>
        </is>
      </c>
    </row>
    <row r="11">
      <c r="A11" s="4" t="inlineStr">
        <is>
          <t>Total deposits</t>
        </is>
      </c>
      <c r="B11" s="5" t="n">
        <v>1980000</v>
      </c>
      <c r="C11" s="5" t="n">
        <v>221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Scheduled Maturities of Time Deposits (Detail) - USD ($) $ in Thousands</t>
        </is>
      </c>
      <c r="B1" s="2" t="inlineStr">
        <is>
          <t>Dec. 31, 2020</t>
        </is>
      </c>
      <c r="C1" s="2" t="inlineStr">
        <is>
          <t>Dec. 31, 2019</t>
        </is>
      </c>
    </row>
    <row r="2">
      <c r="A2" s="3" t="inlineStr">
        <is>
          <t>Deposits [Abstract]</t>
        </is>
      </c>
    </row>
    <row r="3">
      <c r="A3" s="4" t="inlineStr">
        <is>
          <t>One month or less</t>
        </is>
      </c>
      <c r="B3" s="5" t="n">
        <v>196660</v>
      </c>
    </row>
    <row r="4">
      <c r="A4" s="4" t="inlineStr">
        <is>
          <t>Over 1 month to 3 months</t>
        </is>
      </c>
      <c r="B4" s="6" t="n">
        <v>163337</v>
      </c>
    </row>
    <row r="5">
      <c r="A5" s="4" t="inlineStr">
        <is>
          <t>Over 3 months to 6 months</t>
        </is>
      </c>
      <c r="B5" s="6" t="n">
        <v>251560</v>
      </c>
    </row>
    <row r="6">
      <c r="A6" s="4" t="inlineStr">
        <is>
          <t>Over 6 months to 12 months</t>
        </is>
      </c>
      <c r="B6" s="6" t="n">
        <v>410797</v>
      </c>
    </row>
    <row r="7">
      <c r="A7" s="4" t="inlineStr">
        <is>
          <t>Over 12 months to 2 years</t>
        </is>
      </c>
      <c r="B7" s="6" t="n">
        <v>172219</v>
      </c>
    </row>
    <row r="8">
      <c r="A8" s="4" t="inlineStr">
        <is>
          <t>Over 2 years to 3 years</t>
        </is>
      </c>
      <c r="B8" s="6" t="n">
        <v>33238</v>
      </c>
    </row>
    <row r="9">
      <c r="A9" s="4" t="inlineStr">
        <is>
          <t>Over 3 years to 5 years</t>
        </is>
      </c>
      <c r="B9" s="6" t="n">
        <v>18692</v>
      </c>
    </row>
    <row r="10">
      <c r="A10" s="4" t="inlineStr">
        <is>
          <t>Over 5 years</t>
        </is>
      </c>
      <c r="B10" s="6" t="n">
        <v>294</v>
      </c>
    </row>
    <row r="11">
      <c r="A11" s="4" t="inlineStr">
        <is>
          <t>Total time deposits</t>
        </is>
      </c>
      <c r="B11" s="5" t="n">
        <v>1246797</v>
      </c>
      <c r="C11" s="5" t="n">
        <v>197732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 Additional Information (Detail) - USD ($) $ in Thousands</t>
        </is>
      </c>
      <c r="B1" s="2" t="inlineStr">
        <is>
          <t>12 Months Ended</t>
        </is>
      </c>
    </row>
    <row r="2">
      <c r="B2" s="2" t="inlineStr">
        <is>
          <t>Dec. 31, 2020</t>
        </is>
      </c>
      <c r="C2" s="2" t="inlineStr">
        <is>
          <t>Dec. 31, 2019</t>
        </is>
      </c>
    </row>
    <row r="3">
      <c r="A3" s="3" t="inlineStr">
        <is>
          <t>Securities Sold Under Agreements To Repurchase [Abstract]</t>
        </is>
      </c>
    </row>
    <row r="4">
      <c r="A4" s="4" t="inlineStr">
        <is>
          <t>Securities sold under agreements to repurchase</t>
        </is>
      </c>
      <c r="B4" s="5" t="n">
        <v>168931</v>
      </c>
      <c r="C4" s="5" t="n">
        <v>143727</v>
      </c>
    </row>
    <row r="5">
      <c r="A5" s="4" t="inlineStr">
        <is>
          <t>Securities sold under agreements to repurchase daily weighted average</t>
        </is>
      </c>
      <c r="B5" s="5" t="n">
        <v>151600</v>
      </c>
      <c r="C5" s="5" t="n">
        <v>1497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ummary of Remaining Contractual Maturity of Securities Sold Under Agreements to Repurchase (Detail) - USD ($) $ in Thousands</t>
        </is>
      </c>
      <c r="B1" s="2" t="inlineStr">
        <is>
          <t>Dec. 31, 2020</t>
        </is>
      </c>
      <c r="C1" s="2" t="inlineStr">
        <is>
          <t>Dec. 31, 2019</t>
        </is>
      </c>
    </row>
    <row r="2">
      <c r="A2" s="3" t="inlineStr">
        <is>
          <t>Assets Sold under Agreements to Repurchase [Line Items]</t>
        </is>
      </c>
    </row>
    <row r="3">
      <c r="A3" s="4" t="inlineStr">
        <is>
          <t>Total borrowings</t>
        </is>
      </c>
      <c r="B3" s="5" t="n">
        <v>168931</v>
      </c>
      <c r="C3" s="5" t="n">
        <v>143727</v>
      </c>
    </row>
    <row r="4">
      <c r="A4" s="4" t="inlineStr">
        <is>
          <t>Overnight and Continuous [Member]</t>
        </is>
      </c>
    </row>
    <row r="5">
      <c r="A5" s="3" t="inlineStr">
        <is>
          <t>Assets Sold under Agreements to Repurchase [Line Items]</t>
        </is>
      </c>
    </row>
    <row r="6">
      <c r="A6" s="4" t="inlineStr">
        <is>
          <t>Total borrowings</t>
        </is>
      </c>
      <c r="B6" s="6" t="n">
        <v>168931</v>
      </c>
      <c r="C6" s="6" t="n">
        <v>143727</v>
      </c>
    </row>
    <row r="7">
      <c r="A7" s="4" t="inlineStr">
        <is>
          <t>U.S. Government-Sponsored Enterprises [Member]</t>
        </is>
      </c>
    </row>
    <row r="8">
      <c r="A8" s="3" t="inlineStr">
        <is>
          <t>Assets Sold under Agreements to Repurchase [Line Items]</t>
        </is>
      </c>
    </row>
    <row r="9">
      <c r="A9" s="4" t="inlineStr">
        <is>
          <t>Total borrowings</t>
        </is>
      </c>
      <c r="B9" s="6" t="n">
        <v>11166</v>
      </c>
      <c r="C9" s="6" t="n">
        <v>22714</v>
      </c>
    </row>
    <row r="10">
      <c r="A10" s="4" t="inlineStr">
        <is>
          <t>U.S. Government-Sponsored Enterprises [Member] | Overnight and Continuous [Member]</t>
        </is>
      </c>
    </row>
    <row r="11">
      <c r="A11" s="3" t="inlineStr">
        <is>
          <t>Assets Sold under Agreements to Repurchase [Line Items]</t>
        </is>
      </c>
    </row>
    <row r="12">
      <c r="A12" s="4" t="inlineStr">
        <is>
          <t>Total borrowings</t>
        </is>
      </c>
      <c r="B12" s="6" t="n">
        <v>11166</v>
      </c>
      <c r="C12" s="6" t="n">
        <v>22714</v>
      </c>
    </row>
    <row r="13">
      <c r="A13" s="4" t="inlineStr">
        <is>
          <t>Mortgage-Backed Securities [Member]</t>
        </is>
      </c>
    </row>
    <row r="14">
      <c r="A14" s="3" t="inlineStr">
        <is>
          <t>Assets Sold under Agreements to Repurchase [Line Items]</t>
        </is>
      </c>
    </row>
    <row r="15">
      <c r="A15" s="4" t="inlineStr">
        <is>
          <t>Total borrowings</t>
        </is>
      </c>
      <c r="B15" s="6" t="n">
        <v>18830</v>
      </c>
      <c r="C15" s="6" t="n">
        <v>30708</v>
      </c>
    </row>
    <row r="16">
      <c r="A16" s="4" t="inlineStr">
        <is>
          <t>Mortgage-Backed Securities [Member] | Overnight and Continuous [Member]</t>
        </is>
      </c>
    </row>
    <row r="17">
      <c r="A17" s="3" t="inlineStr">
        <is>
          <t>Assets Sold under Agreements to Repurchase [Line Items]</t>
        </is>
      </c>
    </row>
    <row r="18">
      <c r="A18" s="4" t="inlineStr">
        <is>
          <t>Total borrowings</t>
        </is>
      </c>
      <c r="B18" s="6" t="n">
        <v>18830</v>
      </c>
      <c r="C18" s="6" t="n">
        <v>30708</v>
      </c>
    </row>
    <row r="19">
      <c r="A19" s="4" t="inlineStr">
        <is>
          <t>State and Political Subdivisions [Member]</t>
        </is>
      </c>
    </row>
    <row r="20">
      <c r="A20" s="3" t="inlineStr">
        <is>
          <t>Assets Sold under Agreements to Repurchase [Line Items]</t>
        </is>
      </c>
    </row>
    <row r="21">
      <c r="A21" s="4" t="inlineStr">
        <is>
          <t>Total borrowings</t>
        </is>
      </c>
      <c r="B21" s="6" t="n">
        <v>135308</v>
      </c>
      <c r="C21" s="6" t="n">
        <v>84540</v>
      </c>
    </row>
    <row r="22">
      <c r="A22" s="4" t="inlineStr">
        <is>
          <t>State and Political Subdivisions [Member] | Overnight and Continuous [Member]</t>
        </is>
      </c>
    </row>
    <row r="23">
      <c r="A23" s="3" t="inlineStr">
        <is>
          <t>Assets Sold under Agreements to Repurchase [Line Items]</t>
        </is>
      </c>
    </row>
    <row r="24">
      <c r="A24" s="4" t="inlineStr">
        <is>
          <t>Total borrowings</t>
        </is>
      </c>
      <c r="B24" s="6" t="n">
        <v>135308</v>
      </c>
      <c r="C24" s="6" t="n">
        <v>84540</v>
      </c>
    </row>
    <row r="25">
      <c r="A25" s="4" t="inlineStr">
        <is>
          <t>Other Securities [Member]</t>
        </is>
      </c>
    </row>
    <row r="26">
      <c r="A26" s="3" t="inlineStr">
        <is>
          <t>Assets Sold under Agreements to Repurchase [Line Items]</t>
        </is>
      </c>
    </row>
    <row r="27">
      <c r="A27" s="4" t="inlineStr">
        <is>
          <t>Total borrowings</t>
        </is>
      </c>
      <c r="B27" s="6" t="n">
        <v>3627</v>
      </c>
      <c r="C27" s="6" t="n">
        <v>5765</v>
      </c>
    </row>
    <row r="28">
      <c r="A28" s="4" t="inlineStr">
        <is>
          <t>Other Securities [Member] | Overnight and Continuous [Member]</t>
        </is>
      </c>
    </row>
    <row r="29">
      <c r="A29" s="3" t="inlineStr">
        <is>
          <t>Assets Sold under Agreements to Repurchase [Line Items]</t>
        </is>
      </c>
    </row>
    <row r="30">
      <c r="A30" s="4" t="inlineStr">
        <is>
          <t>Total borrowings</t>
        </is>
      </c>
      <c r="B30" s="5" t="n">
        <v>3627</v>
      </c>
      <c r="C30" s="5" t="n">
        <v>576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HLB and Other Borrowed Funds - Additional Information (Detail) - USD ($)</t>
        </is>
      </c>
      <c r="B1" s="2" t="inlineStr">
        <is>
          <t>Dec. 31, 2020</t>
        </is>
      </c>
      <c r="C1" s="2" t="inlineStr">
        <is>
          <t>Dec. 31, 2019</t>
        </is>
      </c>
    </row>
    <row r="2">
      <c r="A2" s="3" t="inlineStr">
        <is>
          <t>Borrowed Funds [Line Items]</t>
        </is>
      </c>
    </row>
    <row r="3">
      <c r="A3" s="4" t="inlineStr">
        <is>
          <t>FHLB borrowed funds</t>
        </is>
      </c>
      <c r="B3" s="5" t="n">
        <v>400000000</v>
      </c>
      <c r="C3" s="5" t="n">
        <v>621400000</v>
      </c>
    </row>
    <row r="4">
      <c r="A4" s="4" t="inlineStr">
        <is>
          <t>Maturity of FHLB advances</t>
        </is>
      </c>
      <c r="B4" s="4" t="inlineStr">
        <is>
          <t>2033</t>
        </is>
      </c>
    </row>
    <row r="5">
      <c r="A5" s="4" t="inlineStr">
        <is>
          <t>Short-term advances</t>
        </is>
      </c>
      <c r="C5" s="6" t="n">
        <v>75000000</v>
      </c>
    </row>
    <row r="6">
      <c r="A6" s="4" t="inlineStr">
        <is>
          <t>Long-term advances</t>
        </is>
      </c>
      <c r="B6" s="5" t="n">
        <v>400000000</v>
      </c>
      <c r="C6" s="6" t="n">
        <v>546400000</v>
      </c>
    </row>
    <row r="7">
      <c r="A7" s="4" t="inlineStr">
        <is>
          <t>Other short term borrowings</t>
        </is>
      </c>
      <c r="B7" s="6" t="n">
        <v>0</v>
      </c>
      <c r="C7" s="6" t="n">
        <v>0</v>
      </c>
    </row>
    <row r="8">
      <c r="A8" s="4" t="inlineStr">
        <is>
          <t>Line of credit</t>
        </is>
      </c>
      <c r="B8" s="6" t="n">
        <v>1110000000</v>
      </c>
      <c r="C8" s="6" t="n">
        <v>1260000000</v>
      </c>
    </row>
    <row r="9">
      <c r="A9" s="4" t="inlineStr">
        <is>
          <t>Line of Credit [Member]</t>
        </is>
      </c>
    </row>
    <row r="10">
      <c r="A10" s="3" t="inlineStr">
        <is>
          <t>Borrowed Funds [Line Items]</t>
        </is>
      </c>
    </row>
    <row r="11">
      <c r="A11" s="4" t="inlineStr">
        <is>
          <t>Line of credit</t>
        </is>
      </c>
      <c r="B11" s="6" t="n">
        <v>0</v>
      </c>
      <c r="C11" s="5" t="n">
        <v>0</v>
      </c>
    </row>
    <row r="12">
      <c r="A12" s="4" t="inlineStr">
        <is>
          <t>Credit facility, maximum borrowing capacity</t>
        </is>
      </c>
      <c r="B12" s="5" t="n">
        <v>20000000</v>
      </c>
    </row>
    <row r="13">
      <c r="A13" s="4" t="inlineStr">
        <is>
          <t>Minimum [Member]</t>
        </is>
      </c>
    </row>
    <row r="14">
      <c r="A14" s="3" t="inlineStr">
        <is>
          <t>Borrowed Funds [Line Items]</t>
        </is>
      </c>
    </row>
    <row r="15">
      <c r="A15" s="4" t="inlineStr">
        <is>
          <t>FHLB interest rate</t>
        </is>
      </c>
      <c r="B15" s="4" t="inlineStr">
        <is>
          <t>1.76%</t>
        </is>
      </c>
    </row>
    <row r="16">
      <c r="A16" s="4" t="inlineStr">
        <is>
          <t>Maximum [Member]</t>
        </is>
      </c>
    </row>
    <row r="17">
      <c r="A17" s="3" t="inlineStr">
        <is>
          <t>Borrowed Funds [Line Items]</t>
        </is>
      </c>
    </row>
    <row r="18">
      <c r="A18" s="4" t="inlineStr">
        <is>
          <t>FHLB interest rate</t>
        </is>
      </c>
      <c r="B18" s="4" t="inlineStr">
        <is>
          <t>2.26%</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HLB and Other Borrowed Funds - Maturities of Borrowings with Original Maturities (Detail) $ in Thousands</t>
        </is>
      </c>
      <c r="B1" s="2" t="inlineStr">
        <is>
          <t>Dec. 31, 2020USD ($)</t>
        </is>
      </c>
    </row>
    <row r="2">
      <c r="A2" s="4" t="inlineStr">
        <is>
          <t>By Contractual Maturity [Member]</t>
        </is>
      </c>
    </row>
    <row r="3">
      <c r="A3" s="3" t="inlineStr">
        <is>
          <t>Borrowed Funds [Line Items]</t>
        </is>
      </c>
    </row>
    <row r="4">
      <c r="A4" s="4" t="inlineStr">
        <is>
          <t>Thereafter</t>
        </is>
      </c>
      <c r="B4" s="5" t="n">
        <v>400000</v>
      </c>
    </row>
    <row r="5">
      <c r="A5" s="4" t="inlineStr">
        <is>
          <t>Long-term Debt, Total</t>
        </is>
      </c>
      <c r="B5" s="6" t="n">
        <v>400000</v>
      </c>
    </row>
    <row r="6">
      <c r="A6" s="4" t="inlineStr">
        <is>
          <t>By Call Date [Member]</t>
        </is>
      </c>
    </row>
    <row r="7">
      <c r="A7" s="3" t="inlineStr">
        <is>
          <t>Borrowed Funds [Line Items]</t>
        </is>
      </c>
    </row>
    <row r="8">
      <c r="A8" s="4" t="inlineStr">
        <is>
          <t>2021</t>
        </is>
      </c>
      <c r="B8" s="6" t="n">
        <v>400000</v>
      </c>
    </row>
    <row r="9">
      <c r="A9" s="4" t="inlineStr">
        <is>
          <t>Long-term Debt, Total</t>
        </is>
      </c>
      <c r="B9" s="5" t="n">
        <v>4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Subordinated Debentures - Additional Information (Detail) - USD ($) $ in Thousands</t>
        </is>
      </c>
      <c r="B1" s="2" t="inlineStr">
        <is>
          <t>Apr. 03, 2017</t>
        </is>
      </c>
      <c r="C1" s="2" t="inlineStr">
        <is>
          <t>Dec. 31, 2020</t>
        </is>
      </c>
      <c r="D1" s="2" t="inlineStr">
        <is>
          <t>Dec. 31, 2019</t>
        </is>
      </c>
    </row>
    <row r="2">
      <c r="A2" s="3" t="inlineStr">
        <is>
          <t>Debt Instrument [Line Items]</t>
        </is>
      </c>
    </row>
    <row r="3">
      <c r="A3" s="4" t="inlineStr">
        <is>
          <t>Subordinated debentures</t>
        </is>
      </c>
      <c r="C3" s="5" t="n">
        <v>370326</v>
      </c>
      <c r="D3" s="5" t="n">
        <v>369557</v>
      </c>
    </row>
    <row r="4">
      <c r="A4" s="4" t="inlineStr">
        <is>
          <t>Trust Preferred Securities [Member]</t>
        </is>
      </c>
    </row>
    <row r="5">
      <c r="A5" s="3" t="inlineStr">
        <is>
          <t>Debt Instrument [Line Items]</t>
        </is>
      </c>
    </row>
    <row r="6">
      <c r="A6" s="4" t="inlineStr">
        <is>
          <t>Face value of company held trust preferred securities</t>
        </is>
      </c>
      <c r="C6" s="6" t="n">
        <v>73300</v>
      </c>
    </row>
    <row r="7">
      <c r="A7" s="4" t="inlineStr">
        <is>
          <t>Trust Preferred Securities [Member] | Stonegate Bank [Member]</t>
        </is>
      </c>
    </row>
    <row r="8">
      <c r="A8" s="3" t="inlineStr">
        <is>
          <t>Debt Instrument [Line Items]</t>
        </is>
      </c>
    </row>
    <row r="9">
      <c r="A9" s="4" t="inlineStr">
        <is>
          <t>Trust preferred securities, face amount</t>
        </is>
      </c>
      <c r="C9" s="6" t="n">
        <v>12500</v>
      </c>
    </row>
    <row r="10">
      <c r="A10" s="4" t="inlineStr">
        <is>
          <t>Trust preferred securities, fair value</t>
        </is>
      </c>
      <c r="C10" s="5" t="n">
        <v>9800</v>
      </c>
    </row>
    <row r="11">
      <c r="A11" s="4" t="inlineStr">
        <is>
          <t>Debt instrument, redemption description</t>
        </is>
      </c>
      <c r="C11" s="4" t="inlineStr">
        <is>
          <t>The associated subordinated debentures are redeemable, in whole or in part, prior to maturity at our option on a quarterly basis when interest is due and payable and in whole at any time within 90 days following the occurrence and continuation of certain changes in the tax treatment or capital treatment of the debentures</t>
        </is>
      </c>
    </row>
    <row r="12">
      <c r="A12" s="4" t="inlineStr">
        <is>
          <t>5.625% Fixed-to-Floating Rate Subordinated Notes due 2027 [Member]</t>
        </is>
      </c>
    </row>
    <row r="13">
      <c r="A13" s="3" t="inlineStr">
        <is>
          <t>Debt Instrument [Line Items]</t>
        </is>
      </c>
    </row>
    <row r="14">
      <c r="A14" s="4" t="inlineStr">
        <is>
          <t>Trust preferred securities, face amount</t>
        </is>
      </c>
      <c r="B14" s="5" t="n">
        <v>300000</v>
      </c>
    </row>
    <row r="15">
      <c r="A15" s="4" t="inlineStr">
        <is>
          <t>Subordinated debt issuance date</t>
        </is>
      </c>
      <c r="C15" s="4" t="inlineStr">
        <is>
          <t>Apr. 3,
		2017</t>
        </is>
      </c>
    </row>
    <row r="16">
      <c r="A16" s="4" t="inlineStr">
        <is>
          <t>Subordinated notes, Interest rate</t>
        </is>
      </c>
      <c r="B16" s="4" t="inlineStr">
        <is>
          <t>5.625%</t>
        </is>
      </c>
    </row>
    <row r="17">
      <c r="A17" s="4" t="inlineStr">
        <is>
          <t>Net proceeds from subordinated debt issuance, after underwriting discounts</t>
        </is>
      </c>
      <c r="B17" s="5" t="n">
        <v>297000</v>
      </c>
    </row>
    <row r="18">
      <c r="A18" s="4" t="inlineStr">
        <is>
          <t>Subordinated notes, Maturity date</t>
        </is>
      </c>
      <c r="B18" s="4" t="inlineStr">
        <is>
          <t>Apr. 15,
		2027</t>
        </is>
      </c>
    </row>
    <row r="19">
      <c r="A19" s="4" t="inlineStr">
        <is>
          <t>Notes issued, Interest rate terms</t>
        </is>
      </c>
      <c r="C19" s="4" t="inlineStr">
        <is>
          <t>From and including April 15, 2022 to, but excluding the maturity date or earlier redemption, the Notes will bear interest at a floating rate equal to three-month LIBOR as calculated on each applicable date of determination plus a spread of 3.575%; provided, however, that in the event three-month LIBOR is less than zero, then three-month LIBOR shall be deemed to be zero</t>
        </is>
      </c>
    </row>
    <row r="20">
      <c r="A20" s="4" t="inlineStr">
        <is>
          <t>Percentage of redemption price on principal</t>
        </is>
      </c>
      <c r="C20" s="4" t="inlineStr">
        <is>
          <t>100.00%</t>
        </is>
      </c>
    </row>
    <row r="21">
      <c r="A21" s="4" t="inlineStr">
        <is>
          <t>5.625% Fixed-to-Floating Rate Subordinated Notes due 2027 [Member] | LIBOR [Member]</t>
        </is>
      </c>
    </row>
    <row r="22">
      <c r="A22" s="3" t="inlineStr">
        <is>
          <t>Debt Instrument [Line Items]</t>
        </is>
      </c>
    </row>
    <row r="23">
      <c r="A23" s="4" t="inlineStr">
        <is>
          <t>LIBOR plus rate, Percentage</t>
        </is>
      </c>
      <c r="B23" s="4" t="inlineStr">
        <is>
          <t>3.57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Summary of Significant Accounting Policies</t>
        </is>
      </c>
      <c r="B4" s="4" t="inlineStr">
        <is>
          <t xml:space="preserve">1. Nature of Operations and Summary of Significant Accounting Policies Nature of Operations Home BancShares, Inc. (the “Company” or “HBI”) is a bank holding company headquartered in Conway, Arkansas. The Company is primarily engaged in providing a full range of banking services to individual and corporate customers through its wholly-owned bank subsidiary – Centennial Bank (sometimes referred to as “Centennial” or the “Bank”). The Bank has branch locations in Arkansas, Florida, South Alabama and New York City. The Company is subject to competition from other financial institutions. The Company also is subject to the regulation of certain federal and state agencies and undergoes periodic examinations by those regulatory authorities. A summary of the significant accounting policies of the Company follows: 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banking services, including such products and services as commercial, real estate and consumer loans, time deposits,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banking services and branch locations are considered by management to be aggregated into one reportable operating segmen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the valuation of investment securities, the valuation of foreclosed assets and the valuations of assets acquired and liabilities assumed in business combinations. In connection with the determination of the allowance for credit losses and the valuation of foreclosed assets, management obtains independent appraisals for significant properties. Principles of Consolidation The consolidated financial statements include the accounts of HBI and its subsidiaries. Significant intercompany accounts and transactions have been eliminated in consolidation. Reclassifications Various items within the accompanying consolidated financial statements for previous years have been reclassified to provide more comparative information. These reclassifications had no effect on net earnings or stockholders’ equity. New Accounting Pronouncements The Company adopted ASU 2016-13, Financial Instruments – Credit Losses (Topic 326): Measurement of Credit Losses on Financial Instruments The Company adopted ASC 326 using the modified retrospective method for loans and off-balance-sheet (“OBS”) credit exposures. Results for reporting periods beginning after January 1, 2020 are presented under ASC 326 while prior period amounts continue to be reported in accordance with previously applicable GAAP. The Company recorded a one-time cumulative-effect adjustment to the allowance for credit losses of $44.0 million which was recognized through a $32.5 million adjustment to retained earnings, net of tax. This adjustment brought the beginning balance of the allowance for credit losses to $146.1 million as of January 1, 2020. In addition, the Company recorded a $15.5 million reserve on unfunded commitments which was recognized through an $11.5 million adjustment to retained earnings, net of tax. The Company adopted ASC 326 using the prospective transition approach for financial assets purchased with credit deterioration (“PCD”) that were previously classified as purchased credit impaired (“PCI”) and accounted for under ASC 310-30. In 2019, the Company reevaluated its loan pools of purchased loans with deteriorated credit quality. These loans pools related specifically to acquired loans from the Heritage, Liberty, Landmark, Bay Cities, Bank of Commerce, Premier Bank, Stonegate and Shore Premier Finance acquisitions. At acquisition, a portion of these loans was recorded as purchased credit impaired loans on a pool by pool basis. Through the reevaluation of these loan pools, management determined that estimated losses for purchase credit impaired loans should be processed against the credit mark of the applicable pools. The remaining non-accretable mark was then moved to accretable mark to be recognized over the remaining weighted average life of the loan pools. The projected losses for these loans were less than the total credit mark. As such, the remaining $107.6 million of loans in these pools along with the $29.3 million in accretable yield was deemed to be immaterial and was reclassified out of the purchased credit impaired loans category. As of December 31, 2019, the Company no longer held any purchased loans with deteriorated credit quality. Therefore, the Company did not have any PCI loans upon adoption of ASC 326 as of January 1, 2020. The Company has purchased loans, some of which have experienced more than insignificant credit deterioration since origination. PCD loans are recorded at the amount paid. An allowance for credit losses is determined using the same methodology as other loans.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the provision for credit loss. The Company adopted ASC 326 using the prospective transition approach for debt securities for which other-than-temporary impairment had been recognized prior to January 1, 2020. As of December 31, 2019, the Company did not have any other-than-temporarily impaired investment securities. Therefore, upon adoption of ASC 326, the Company determined that an allowance for credit losses on available-for-sale securities was not material. However, the Company evaluated the investment portfolio during 2020 and determined that an $842,000 provision for credit losses was necessary as of December 31, 2020 as a result of the Coronavirus (“COVID-19”) pandemic. See Note 3 for further discussion. The following table illustrates the impact of the adoption of ASC 326 on the Company’s consolidated balance sheet.
January 1, 2020
As Reported Under ASC 326
Pre-ASC 326 Adoption
Impact of ASC 326 Adoption
(In thousands)
Assets:
Allowance for credit losses on loans
$
146,110
$
102,122
$
43,988
Liabilities:
Allowance for credit losses on OBS credit exposures (included in other liabilities)
15,521
—
15,521
The Company adopted ASU 2018-02, Income Statement – Reporting Comprehensive Income (Topic 220): Reclassification of Certain Tax Effects from Accumulated Other Comprehensive Income The Company adopted ASU 2016-02, Leases (Topic 842) Leases (Topic 842) Targeted Improvements Cash and Cash Equivalents Cash and cash equivalents consist of cash on hand, cash held as demand deposits at various banks and the Federal Reserve Bank (“FRB”) and interest-bearing deposits with other banks. For many years, reserve requirements played a central role in the implementation of monetary policy by creating a stable demand for reserves. In January 2019, the Federal Open Market Committee announced its intention to implement monetary policy in an ample reserves regime. Reserve requirements do not play a significant role in this operating framework. In light of the shift to an ample reserves regime, the FRB reduced the reserve requirement ratios to zero percent effective on March 26, 2020. As a result, Investment Securities Interest on investment securities is recorded as income as earned. Amortization of premiums and accretion of discounts are recorded as interest income from securities. Realized gains and losses are recorded as net security gains (losses). Gains or losses on the sale of securities are determined using the specific identification method. Management determines the classification of securities as available-for-sale, held-to-maturity, or trading at the time of purchase based on the intent and objective of the investment and the ability to hold to maturity. Fair values of securities are based on quoted market prices where available. If quoted market prices are not available, estimated fair values are based on quoted market prices of comparable securities. The Company has no held-to-maturity or trading securities. Debt securities available-for-sale are reported at fair value with unrealized holding gains and losses reported as a separate component of stockholders’ equity and other comprehensive income (loss), net of taxes. Securities that are held as available-for-sale are used as a part of our asset/liability management strategy. Securities that may be sold in response to interest rate changes, changes in prepayment risk, the need to increase regulatory capital, and other similar factors are classified as available-for-sale. The Company evaluates all securities quarterly to determine if any securities in a loss position require a provision for credit losses in accordance with ASC 326, Measurement of Credit Losses on Financial Instruments Prior to the adoption of ASU 2016-13, declines in the fair value of held-to-maturity and available-for-sale securities below their cost that were deemed to be other than temporary were reflected in earnings as realized losses. In estimating other-than-temporary impairment losses prior to January 1, 2020, management considered, among other things, (i) the length of time and the extent to which the fair value had been less than cost, (ii) the financial condition and near-term prospects of the issuer and (iii) the intent and our ability to retain our investment in the issuer for a period of time sufficient to allow for any anticipated recovery in fair value. Effective January 1, 2019, as permitted by ASU 2017-12, Derivatives and Hedging (Topic 815) - Targeted Improvements to Accounting for Hedging Activities Loans Receivable and Allowance for Credit Losses Loans receivable that management has the intent and ability to hold for the foreseeable future or until maturity or payoff are reported at their outstanding principal balance adjusted for any charge-offs, deferred fees or costs on originated loans. Interest income on loans is accrued over the term of the loans based on the principal balance outstanding. Loan origination fees and direct origination costs are capitalized and recognized as adjustments to yield on the related loans. The allowance for credit losses on loans receivable is a valuation account that is deducted from the loans’ amortized cost basis to present the net amount expected to be collected on the loans. Loans are charged off against the allowance when management believes the uncollectability of a loan balance is confirmed.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the national unemployment rate, commercial real estate price index, housing price index and national retail sales index. The allowance for credit losses is measured based on call report segment as these types of loan exhibit similar risk characteristics. The identified loan segments are as follows:
•
1-4 family construction
•
All other construction
•
1-4 family revolving home equity lines of credit (“HELOC”) &amp; junior liens
•
1-4 family senior liens
•
Multifamily
•
Owner occupied commercial real estate
•
Non-owner occupied commercial real estate
•
Commercial &amp; industrial, agricultural, non-depository financial institutions, purchase/carry securities, other
•
Consumer auto
•
Other consumer
•
Other consumer - SPF The allowance for credit losses for each segment is measured through the use of the discounted cash flow method. Loans that do not share risk characteristics are evaluated on an individual basis. Loans evaluated individually are not also included in the collective evaluation. For those loans that are classified as impaired, an allowance is established when the discounted cash flows, collateral value or observable market price of the impaired loan is lower than the carrying value of that loan. Expected credit losses are estimated over the contractual term of the loans, adjusted for expected prepayments when appropriate. The contractual term excludes expected extensions, renewals, and modifications unless either of the following applies:
•
Management has a reasonable expectation at the reporting date that troubled debt restructuring will be executed with an individual borrower.
•
The extension or renewal options are included in the original or modified contract at the reporting date and are not unconditionally cancellable by the Company. Loans considered impaired, according to ASC 326, are loans for which, based on current information and events, it is probable that we will be unable to collect all amounts due according to the contractual terms of the loan agreement. The aggregate amount of impairment of loans is utilized in evaluating the adequacy of the allowance for credit losses and amount of provisions thereto. Losses on impaired loans are charged against the allowance for credit losses when in the process of collection, it appears likely that such losses will be realized. The accrual of interest on impaired loans is discontinued when, in management’s opinion the collection of interest is doubtful or generally when loans are 90 days or more past due. When accrual of interest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Loans are placed on non-accrual status when management believes that the borrower’s financial condition, after giving consideration to economic and business conditions and collection efforts, is such that collection of interest is doubtful, or generally when loans are 90 days or more past due. Loans are charged against the allowance for credit losses when management believes that the collectability of the principal is unlikely. Accrued interest related to non-accrual loans is generally charged against the allowance for credit losses when accrued in prior years and reversed from interest income if accrued in the current year. Interest income on non-accrual loans may be recognized to the extent cash payments are received, although the majority of payments received are usually applied to principal. Non-accrual loans are generally returned to accrual status when principal and interest payments are less than 90 days past due, the customer has made required payments for at least six months, and we reasonably expect to collect all principal and interest. Prior to the adoption of ASU 2016-13, the allowance for credit losses on loans was a contra-asset valuation account established through a provision for loan losses charged to expense, which represented management’s best estimate of inherent losses that had been incurred within the existing portfolio of loans. The allowance for credit losses on loans included allowance allocations calculated in accordance with ASC Topic 310, “Receivables” and allowance allocations calculated in accordance with ASC Topic 450, “Contingencies.” Acquisition Accounting and Acquired Loans The Company accounts for its acquisitions under FASB ASC Topic 805, Business Combinations Fair Value Measurements The Company has purchased loans, some of which have experienced more than insignificant credit deterioration since origination. Purchase credit deteriorated (“PCD”) loans are recorded at the amount paid. An allowance for credit losses is determined using the same methodology as other loans.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the provision for credit loss. For further discussion of the Company’s acquisitions, see Note 2 to the Notes to Consolidated Financial Statements. Allowance for Credit Losses on Off-Balance Sheet Credit Exposures With the adoption of ASC 326,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unfunded commitments expense within non-interest expense. The estimate includes consideration of the likelihood that funding will occur and an estimate of expected credit losses on commitments expected to be funded over its estimated life. Foreclosed Assets Held for Sale Real estate and personal properties acquired through or in lieu of loan foreclosure are to be sold and are initially recorded at fair value less cost to sell at the date of foreclosure, establishing a new cost basis. Valuations are periodically performed by management, and the real estate and personal properties are carried at fair value less costs to sell. Gains and losses from the sale of other real estate and personal properties are recorded in non-interest income, and expenses used to maintain the properties are included in non-interest expense. Bank Premises and Equipment Bank premises and equipment are carried at cost or fair market value at the date of acquisition less accumulated depreciation. Depreciation expense is computed using the straight-line method over the estimated useful lives of the assets. Accelerated depreciation methods are used for tax purposes. Leasehold improvements are capitalized and amortized using the straight-line method over the terms of the respective leases or the estimated useful lives of the improvements whichever is shorter. The assets’ estimated useful lives for book purposes are as follows:
Bank premises
15-40 years
Furniture, fixtures, and equipment
3-15 years Cash value of life insurance The Company has purchased life insurance policies on certain key employees. Life insurance owned by the Company is recorded at the amount that can be realized under the insurance contract at the balance sheet date, which is the cash surrender value adjusted for other charges or other amounts due that are probable at settlement. During 2019, the Company made a strategic decision to surrender $47.5 million of its underperforming separate account bank owned life insurance (“BOLI”). When a BOLI contract is surrendered the gains within the policy become taxable as well as a 10% IRS penalty on the gain. As a result of this BOLI decision, the Company recorded a $3.7 million tax expense related to this transaction in 2019. As a result of this decision, the income earned on the increase in the cash value of life insurance will be lower in future periods. Intangible Assets Intangible assets consist of goodwill and core deposit intangibles. Goodwill represents the excess purchase price over the fair value of net assets acquired in business acquisitions. The core deposit intangible represents the excess intangible value of acquired deposit customer relationships as determined by valuation specialists. The core deposit intangibles are being amortized over 48 to 121 months on a straight-line basis. Goodwill is not amortized but rather is evaluated for impairment on at least an annual basis. Goodwill is tested annually for impairment during the fourth quarter. Due to market conditions in 2020, the Company performed a qualitative assessment each quarter to determine whether it was more likely than not that fair value was less than the Company's carrying value. Based on the Company's assessments, it was determined that the Company's fair value exceeded its carrying value and no impairment was recorded. The Company also performed its annual impairment test of goodwill and core deposit intangibles during 2020, 2019 and 2018, as required by Intangibles - Goodwill and Other . The 2020, 2019 and 2018 tests indicated no impairment of the Company’s goodwill or core deposit intangibles. Securities Sold Under Agreements to Repurchase Securities sold under agreements to repurchase consist of obligations of the Company to other parties. At the point funds deposited by customers become investable, those funds are used to purchase securities owned by the Company and held in its general account with the designation of Customers’ Securities. A third party maintains control over the securities underlying overnight repurchase agreements. The securities involved in these transactions are generally U.S. Treasury or Federal Agency issues. Securities sold under agreements to repurchase generally mature on the banking day following that on which the investment was initially purchased and are treated as collateralized financing transactions which are recorded at the amounts at which the securities were sold plus accrued interest. Interest rates and maturity dates of the securities involved vary and are not intended to be matched with funds from customers. Derivative Financial Instruments The Company may enter into derivative contracts for the purposes of managing exposure to interest rate risk. The Company records all derivatives on the consolidated balance sheet at fair value. Historically the Company’s policy has been not to invest in derivative type investments. During 2017, the Company acquired standalone derivative financial instruments from Stonegate Bank. These derivative financial instruments consist of interest rate swaps and are recognized as assets and liabilities in the consolidated statements of financial condition at fair value. The Bank’s derivative instruments have not been designated as hedging instruments. These undesignated derivative instruments are recognized on the consolidated balance sheet at fair value, with changes in fair value recorded in other noninterest income. In addition, as of December 31, 2020 and December 31, 2019, the Company had derivative contracts outstanding associated with the mortgage loans held for sale portfolio. As of December 31, 2020 and 2019, these derivative instruments are not considered to be material to the Company’s financial position and results of operations. Stock Options The Company accounts for stock options in accordance with FASB ASC 718, Compensation - Stock Compensation, and FASB ASC 505-50, Equity-Based Payments to Non-Employees , which establishes standards for the accounting for transactions in which an entity (i) exchanges its equity instruments for goods and services, or (ii) incurs liabilities in exchange for goods and services that are based on the fair value of the entity’s equity instruments or that may be settled by the issuance of the equity instruments. FASB ASC 718 requires that such transactions be recognized as compensation cost in the income statement based on their fair values on the measurement date, which is generally the date of the grant. For additional information on the stock-based compensation plan, see Note 13. Income Taxes The Company accounts for income taxes in accordance with income tax accounting guidance (ASC 740,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and its subsidiaries file consolidated tax returns. Its subsidiary provides for income taxes on a separate return basis, and remits to the Company amounts determined to be currently payable. Revenue Recognition. Accounting Standards Codification ("ASC") Topic 606, Revenue from Contracts with Customer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Other service charges and fees – These represent credit card interchange fees and Centennial Commercial Finance Group (“Centennial CFG”) loan fees. The interchange fees are recorded in the period the performance obligation is satisfied which is generally the cash basis based on agreed upon contracts. The Centennial CFG loan fees are based on loan or other negotiated agreements with customers and are accounted for under ASC Topic 310.
Earnings per Share Basic earnings per share is computed based on the weighted-average number of shares outstanding during each year. Diluted earnings per share is computed using the weighted-average shares and all potential dilutive shares outstanding during the period. The following table sets forth the computation of basic and diluted earnings per share (EPS) for the years ended December 31:
2020
2019
2018
(In thousands, except per share data)
Net income
$
214,448
$
289,539
$
300,403
Average common shares outstanding
165,373
167,804
173,657
Effect of common stock options
—
—
467
Diluted common shares outstanding
165,373
167,804
174,124
Basic earnings per common share
$
1.30
$
1.73
$
1.73
Diluted earnings per common share
$
1.30
$
1.73
$
1.73
As of December 31, 2020 and 2019, options to purchase 3.3 million and 3.4 million shares of common stock, respectively, with a weighted average exercise price of $19.77 and $19.60, respectively, were excluded from the computation of diluted earnings per share as the majority of the options had an exercise price which was greater than the average market price of the common stock.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entures - Preferred Trust Securities and Subordinated Debentures (Detail) - USD ($) $ in Thousands</t>
        </is>
      </c>
      <c r="B1" s="2" t="inlineStr">
        <is>
          <t>Dec. 31, 2020</t>
        </is>
      </c>
      <c r="C1" s="2" t="inlineStr">
        <is>
          <t>Dec. 31, 2019</t>
        </is>
      </c>
    </row>
    <row r="2">
      <c r="A2" s="3" t="inlineStr">
        <is>
          <t>Debt Instrument [Line Items]</t>
        </is>
      </c>
    </row>
    <row r="3">
      <c r="A3" s="4" t="inlineStr">
        <is>
          <t>Subordinated debentures, issued</t>
        </is>
      </c>
      <c r="B3" s="5" t="n">
        <v>370326</v>
      </c>
      <c r="C3" s="5" t="n">
        <v>369557</v>
      </c>
    </row>
    <row r="4">
      <c r="A4" s="4" t="inlineStr">
        <is>
          <t>Due 2036, fixed rate of 6.75% during the first five years and at a floating rate of 1.85% [Member] | Trust Preferred Securities [Member]</t>
        </is>
      </c>
    </row>
    <row r="5">
      <c r="A5" s="3" t="inlineStr">
        <is>
          <t>Debt Instrument [Line Items]</t>
        </is>
      </c>
    </row>
    <row r="6">
      <c r="A6" s="4" t="inlineStr">
        <is>
          <t>Subordinated debentures, issued</t>
        </is>
      </c>
      <c r="B6" s="6" t="n">
        <v>3093</v>
      </c>
      <c r="C6" s="6" t="n">
        <v>3093</v>
      </c>
    </row>
    <row r="7">
      <c r="A7" s="4" t="inlineStr">
        <is>
          <t>Due 2034, fixed rate of 6.00% during the first five years and at a floating rate of 2.00% [Member] | Trust Preferred Securities [Member]</t>
        </is>
      </c>
    </row>
    <row r="8">
      <c r="A8" s="3" t="inlineStr">
        <is>
          <t>Debt Instrument [Line Items]</t>
        </is>
      </c>
    </row>
    <row r="9">
      <c r="A9" s="4" t="inlineStr">
        <is>
          <t>Subordinated debentures, issued</t>
        </is>
      </c>
      <c r="B9" s="6" t="n">
        <v>15464</v>
      </c>
      <c r="C9" s="6" t="n">
        <v>15464</v>
      </c>
    </row>
    <row r="10">
      <c r="A10" s="4" t="inlineStr">
        <is>
          <t>Due 2035, fixed rate of 5.84% during the first five years and at a floating rate of 1.45% [Member] | Trust Preferred Securities [Member]</t>
        </is>
      </c>
    </row>
    <row r="11">
      <c r="A11" s="3" t="inlineStr">
        <is>
          <t>Debt Instrument [Line Items]</t>
        </is>
      </c>
    </row>
    <row r="12">
      <c r="A12" s="4" t="inlineStr">
        <is>
          <t>Subordinated debentures, issued</t>
        </is>
      </c>
      <c r="B12" s="6" t="n">
        <v>25774</v>
      </c>
      <c r="C12" s="6" t="n">
        <v>25774</v>
      </c>
    </row>
    <row r="13">
      <c r="A13" s="4" t="inlineStr">
        <is>
          <t>Due 2034, fixed rate of 4.29% during the first five years and at a floating rate of 2.50% [Member] | Trust Preferred Securities [Member]</t>
        </is>
      </c>
    </row>
    <row r="14">
      <c r="A14" s="3" t="inlineStr">
        <is>
          <t>Debt Instrument [Line Items]</t>
        </is>
      </c>
    </row>
    <row r="15">
      <c r="A15" s="4" t="inlineStr">
        <is>
          <t>Subordinated debentures, issued</t>
        </is>
      </c>
      <c r="B15" s="6" t="n">
        <v>16495</v>
      </c>
      <c r="C15" s="6" t="n">
        <v>16495</v>
      </c>
    </row>
    <row r="16">
      <c r="A16" s="4" t="inlineStr">
        <is>
          <t>Due 2035, floating rate 2.15% [Member] | Trust Preferred Securities [Member]</t>
        </is>
      </c>
    </row>
    <row r="17">
      <c r="A17" s="3" t="inlineStr">
        <is>
          <t>Debt Instrument [Line Items]</t>
        </is>
      </c>
    </row>
    <row r="18">
      <c r="A18" s="4" t="inlineStr">
        <is>
          <t>Subordinated debentures, issued</t>
        </is>
      </c>
      <c r="B18" s="6" t="n">
        <v>4452</v>
      </c>
      <c r="C18" s="6" t="n">
        <v>4402</v>
      </c>
    </row>
    <row r="19">
      <c r="A19" s="4" t="inlineStr">
        <is>
          <t>Due 2036, fixed Rate 7.38% during the first five years and at a floating rate of 1.62% [Member] | Trust Preferred Securities [Member]</t>
        </is>
      </c>
    </row>
    <row r="20">
      <c r="A20" s="3" t="inlineStr">
        <is>
          <t>Debt Instrument [Line Items]</t>
        </is>
      </c>
    </row>
    <row r="21">
      <c r="A21" s="4" t="inlineStr">
        <is>
          <t>Subordinated debentures, issued</t>
        </is>
      </c>
      <c r="B21" s="6" t="n">
        <v>5849</v>
      </c>
      <c r="C21" s="6" t="n">
        <v>5756</v>
      </c>
    </row>
    <row r="22">
      <c r="A22" s="4" t="inlineStr">
        <is>
          <t>Due 2027, Fixed Rate of 5.625% During the First Five Years and at a Floating Rate of 3.575% [Member] | Subordinated Debt [Member]</t>
        </is>
      </c>
    </row>
    <row r="23">
      <c r="A23" s="3" t="inlineStr">
        <is>
          <t>Debt Instrument [Line Items]</t>
        </is>
      </c>
    </row>
    <row r="24">
      <c r="A24" s="4" t="inlineStr">
        <is>
          <t>Subordinated debentures, issued</t>
        </is>
      </c>
      <c r="B24" s="5" t="n">
        <v>299199</v>
      </c>
      <c r="C24" s="5" t="n">
        <v>29857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ubordinated Debentures - Preferred Trust Securities and Subordinated Debentures (Parenthetical) (Detail)</t>
        </is>
      </c>
      <c r="B1" s="2" t="inlineStr">
        <is>
          <t>12 Months Ended</t>
        </is>
      </c>
    </row>
    <row r="2">
      <c r="B2" s="2" t="inlineStr">
        <is>
          <t>Dec. 31, 2020</t>
        </is>
      </c>
      <c r="C2" s="2" t="inlineStr">
        <is>
          <t>Dec. 31, 2019</t>
        </is>
      </c>
      <c r="D2" s="2" t="inlineStr">
        <is>
          <t>Dec. 31, 2018</t>
        </is>
      </c>
    </row>
    <row r="3">
      <c r="A3" s="4" t="inlineStr">
        <is>
          <t>Due 2036, fixed rate of 6.75% during the first five years and at a floating rate of 1.85% [Member] | Trust Preferred Securities [Member]</t>
        </is>
      </c>
    </row>
    <row r="4">
      <c r="A4" s="3" t="inlineStr">
        <is>
          <t>Debt Instrument [Line Items]</t>
        </is>
      </c>
    </row>
    <row r="5">
      <c r="A5" s="4" t="inlineStr">
        <is>
          <t>Subordinated debentures, issued date</t>
        </is>
      </c>
      <c r="B5" s="4" t="inlineStr">
        <is>
          <t>Dec. 31,
		2006</t>
        </is>
      </c>
      <c r="C5" s="4" t="inlineStr">
        <is>
          <t>Dec. 31,
		2006</t>
        </is>
      </c>
    </row>
    <row r="6">
      <c r="A6" s="4" t="inlineStr">
        <is>
          <t>Subordinated debentures, due date</t>
        </is>
      </c>
      <c r="B6" s="4" t="inlineStr">
        <is>
          <t>Dec. 31,
		2036</t>
        </is>
      </c>
      <c r="C6" s="4" t="inlineStr">
        <is>
          <t>Dec. 31,
		2036</t>
        </is>
      </c>
    </row>
    <row r="7">
      <c r="A7" s="4" t="inlineStr">
        <is>
          <t>Fixed rate for first five years</t>
        </is>
      </c>
      <c r="B7" s="4" t="inlineStr">
        <is>
          <t>6.75%</t>
        </is>
      </c>
      <c r="C7" s="4" t="inlineStr">
        <is>
          <t>6.75%</t>
        </is>
      </c>
    </row>
    <row r="8">
      <c r="A8" s="4" t="inlineStr">
        <is>
          <t>Due 2036, fixed rate of 6.75% during the first five years and at a floating rate of 1.85% [Member] | Trust Preferred Securities [Member] | LIBOR [Member]</t>
        </is>
      </c>
    </row>
    <row r="9">
      <c r="A9" s="3" t="inlineStr">
        <is>
          <t>Debt Instrument [Line Items]</t>
        </is>
      </c>
    </row>
    <row r="10">
      <c r="A10" s="4" t="inlineStr">
        <is>
          <t>Floating rate above three-month LIBOR rate</t>
        </is>
      </c>
      <c r="B10" s="4" t="inlineStr">
        <is>
          <t>1.85%</t>
        </is>
      </c>
      <c r="C10" s="4" t="inlineStr">
        <is>
          <t>1.85%</t>
        </is>
      </c>
    </row>
    <row r="11">
      <c r="A11" s="4" t="inlineStr">
        <is>
          <t>Due 2034, fixed rate of 6.00% during the first five years and at a floating rate of 2.00% [Member] | Trust Preferred Securities [Member]</t>
        </is>
      </c>
    </row>
    <row r="12">
      <c r="A12" s="3" t="inlineStr">
        <is>
          <t>Debt Instrument [Line Items]</t>
        </is>
      </c>
    </row>
    <row r="13">
      <c r="A13" s="4" t="inlineStr">
        <is>
          <t>Subordinated debentures, issued date</t>
        </is>
      </c>
      <c r="B13" s="4" t="inlineStr">
        <is>
          <t>Dec. 31,
		2004</t>
        </is>
      </c>
      <c r="C13" s="4" t="inlineStr">
        <is>
          <t>Dec. 31,
		2004</t>
        </is>
      </c>
    </row>
    <row r="14">
      <c r="A14" s="4" t="inlineStr">
        <is>
          <t>Subordinated debentures, due date</t>
        </is>
      </c>
      <c r="B14" s="4" t="inlineStr">
        <is>
          <t>Dec. 31,
		2034</t>
        </is>
      </c>
      <c r="C14" s="4" t="inlineStr">
        <is>
          <t>Dec. 31,
		2034</t>
        </is>
      </c>
    </row>
    <row r="15">
      <c r="A15" s="4" t="inlineStr">
        <is>
          <t>Fixed rate for first five years</t>
        </is>
      </c>
      <c r="C15" s="4" t="inlineStr">
        <is>
          <t>6.00%</t>
        </is>
      </c>
      <c r="D15" s="4" t="inlineStr">
        <is>
          <t>6.00%</t>
        </is>
      </c>
    </row>
    <row r="16">
      <c r="A16" s="4" t="inlineStr">
        <is>
          <t>Due 2034, fixed rate of 6.00% during the first five years and at a floating rate of 2.00% [Member] | Trust Preferred Securities [Member] | LIBOR [Member]</t>
        </is>
      </c>
    </row>
    <row r="17">
      <c r="A17" s="3" t="inlineStr">
        <is>
          <t>Debt Instrument [Line Items]</t>
        </is>
      </c>
    </row>
    <row r="18">
      <c r="A18" s="4" t="inlineStr">
        <is>
          <t>Floating rate above three-month LIBOR rate</t>
        </is>
      </c>
      <c r="B18" s="4" t="inlineStr">
        <is>
          <t>2.00%</t>
        </is>
      </c>
      <c r="C18" s="4" t="inlineStr">
        <is>
          <t>2.00%</t>
        </is>
      </c>
    </row>
    <row r="19">
      <c r="A19" s="4" t="inlineStr">
        <is>
          <t>Due 2035, fixed rate of 5.84% during the first five years and at a floating rate of 1.45% [Member] | Trust Preferred Securities [Member]</t>
        </is>
      </c>
    </row>
    <row r="20">
      <c r="A20" s="3" t="inlineStr">
        <is>
          <t>Debt Instrument [Line Items]</t>
        </is>
      </c>
    </row>
    <row r="21">
      <c r="A21" s="4" t="inlineStr">
        <is>
          <t>Subordinated debentures, issued date</t>
        </is>
      </c>
      <c r="B21" s="4" t="inlineStr">
        <is>
          <t>Dec. 31,
		2005</t>
        </is>
      </c>
      <c r="C21" s="4" t="inlineStr">
        <is>
          <t>Dec. 31,
		2005</t>
        </is>
      </c>
    </row>
    <row r="22">
      <c r="A22" s="4" t="inlineStr">
        <is>
          <t>Subordinated debentures, due date</t>
        </is>
      </c>
      <c r="B22" s="4" t="inlineStr">
        <is>
          <t>Dec. 31,
		2035</t>
        </is>
      </c>
      <c r="C22" s="4" t="inlineStr">
        <is>
          <t>Dec. 31,
		2035</t>
        </is>
      </c>
    </row>
    <row r="23">
      <c r="A23" s="4" t="inlineStr">
        <is>
          <t>Fixed rate for first five years</t>
        </is>
      </c>
      <c r="C23" s="4" t="inlineStr">
        <is>
          <t>5.84%</t>
        </is>
      </c>
      <c r="D23" s="4" t="inlineStr">
        <is>
          <t>5.84%</t>
        </is>
      </c>
    </row>
    <row r="24">
      <c r="A24" s="4" t="inlineStr">
        <is>
          <t>Due 2035, fixed rate of 5.84% during the first five years and at a floating rate of 1.45% [Member] | Trust Preferred Securities [Member] | LIBOR [Member]</t>
        </is>
      </c>
    </row>
    <row r="25">
      <c r="A25" s="3" t="inlineStr">
        <is>
          <t>Debt Instrument [Line Items]</t>
        </is>
      </c>
    </row>
    <row r="26">
      <c r="A26" s="4" t="inlineStr">
        <is>
          <t>Floating rate above three-month LIBOR rate</t>
        </is>
      </c>
      <c r="B26" s="4" t="inlineStr">
        <is>
          <t>1.45%</t>
        </is>
      </c>
      <c r="C26" s="4" t="inlineStr">
        <is>
          <t>1.45%</t>
        </is>
      </c>
    </row>
    <row r="27">
      <c r="A27" s="4" t="inlineStr">
        <is>
          <t>Due 2034, fixed rate of 4.29% during the first five years and at a floating rate of 2.50% [Member] | Trust Preferred Securities [Member]</t>
        </is>
      </c>
    </row>
    <row r="28">
      <c r="A28" s="3" t="inlineStr">
        <is>
          <t>Debt Instrument [Line Items]</t>
        </is>
      </c>
    </row>
    <row r="29">
      <c r="A29" s="4" t="inlineStr">
        <is>
          <t>Subordinated debentures, issued date</t>
        </is>
      </c>
      <c r="B29" s="4" t="inlineStr">
        <is>
          <t>Dec. 31,
		2004</t>
        </is>
      </c>
      <c r="C29" s="4" t="inlineStr">
        <is>
          <t>Dec. 31,
		2004</t>
        </is>
      </c>
    </row>
    <row r="30">
      <c r="A30" s="4" t="inlineStr">
        <is>
          <t>Subordinated debentures, due date</t>
        </is>
      </c>
      <c r="B30" s="4" t="inlineStr">
        <is>
          <t>Dec. 31,
		2034</t>
        </is>
      </c>
      <c r="C30" s="4" t="inlineStr">
        <is>
          <t>Dec. 31,
		2034</t>
        </is>
      </c>
    </row>
    <row r="31">
      <c r="A31" s="4" t="inlineStr">
        <is>
          <t>Fixed rate for first five years</t>
        </is>
      </c>
      <c r="C31" s="4" t="inlineStr">
        <is>
          <t>4.29%</t>
        </is>
      </c>
      <c r="D31" s="4" t="inlineStr">
        <is>
          <t>4.29%</t>
        </is>
      </c>
    </row>
    <row r="32">
      <c r="A32" s="4" t="inlineStr">
        <is>
          <t>Due 2034, fixed rate of 4.29% during the first five years and at a floating rate of 2.50% [Member] | Trust Preferred Securities [Member] | LIBOR [Member]</t>
        </is>
      </c>
    </row>
    <row r="33">
      <c r="A33" s="3" t="inlineStr">
        <is>
          <t>Debt Instrument [Line Items]</t>
        </is>
      </c>
    </row>
    <row r="34">
      <c r="A34" s="4" t="inlineStr">
        <is>
          <t>Floating rate above three-month LIBOR rate</t>
        </is>
      </c>
      <c r="B34" s="4" t="inlineStr">
        <is>
          <t>2.50%</t>
        </is>
      </c>
      <c r="C34" s="4" t="inlineStr">
        <is>
          <t>2.50%</t>
        </is>
      </c>
    </row>
    <row r="35">
      <c r="A35" s="4" t="inlineStr">
        <is>
          <t>Due 2035, floating rate 2.15% [Member] | Trust Preferred Securities [Member]</t>
        </is>
      </c>
    </row>
    <row r="36">
      <c r="A36" s="3" t="inlineStr">
        <is>
          <t>Debt Instrument [Line Items]</t>
        </is>
      </c>
    </row>
    <row r="37">
      <c r="A37" s="4" t="inlineStr">
        <is>
          <t>Subordinated debentures, issued date</t>
        </is>
      </c>
      <c r="B37" s="4" t="inlineStr">
        <is>
          <t>Dec. 31,
		2005</t>
        </is>
      </c>
      <c r="C37" s="4" t="inlineStr">
        <is>
          <t>Dec. 31,
		2005</t>
        </is>
      </c>
    </row>
    <row r="38">
      <c r="A38" s="4" t="inlineStr">
        <is>
          <t>Subordinated debentures, due date</t>
        </is>
      </c>
      <c r="B38" s="4" t="inlineStr">
        <is>
          <t>Dec. 31,
		2035</t>
        </is>
      </c>
      <c r="C38" s="4" t="inlineStr">
        <is>
          <t>Dec. 31,
		2035</t>
        </is>
      </c>
    </row>
    <row r="39">
      <c r="A39" s="4" t="inlineStr">
        <is>
          <t>Due 2035, floating rate 2.15% [Member] | Trust Preferred Securities [Member] | LIBOR [Member]</t>
        </is>
      </c>
    </row>
    <row r="40">
      <c r="A40" s="3" t="inlineStr">
        <is>
          <t>Debt Instrument [Line Items]</t>
        </is>
      </c>
    </row>
    <row r="41">
      <c r="A41" s="4" t="inlineStr">
        <is>
          <t>Floating rate above three-month LIBOR rate</t>
        </is>
      </c>
      <c r="B41" s="4" t="inlineStr">
        <is>
          <t>2.15%</t>
        </is>
      </c>
      <c r="C41" s="4" t="inlineStr">
        <is>
          <t>2.15%</t>
        </is>
      </c>
    </row>
    <row r="42">
      <c r="A42" s="4" t="inlineStr">
        <is>
          <t>Due 2036, fixed Rate 7.38% during the first five years and at a floating rate of 1.62% [Member] | Trust Preferred Securities [Member]</t>
        </is>
      </c>
    </row>
    <row r="43">
      <c r="A43" s="3" t="inlineStr">
        <is>
          <t>Debt Instrument [Line Items]</t>
        </is>
      </c>
    </row>
    <row r="44">
      <c r="A44" s="4" t="inlineStr">
        <is>
          <t>Subordinated debentures, issued date</t>
        </is>
      </c>
      <c r="B44" s="4" t="inlineStr">
        <is>
          <t>Dec. 31,
		2006</t>
        </is>
      </c>
      <c r="C44" s="4" t="inlineStr">
        <is>
          <t>Dec. 31,
		2006</t>
        </is>
      </c>
    </row>
    <row r="45">
      <c r="A45" s="4" t="inlineStr">
        <is>
          <t>Subordinated debentures, due date</t>
        </is>
      </c>
      <c r="B45" s="4" t="inlineStr">
        <is>
          <t>Dec. 31,
		2036</t>
        </is>
      </c>
      <c r="C45" s="4" t="inlineStr">
        <is>
          <t>Dec. 31,
		2036</t>
        </is>
      </c>
    </row>
    <row r="46">
      <c r="A46" s="4" t="inlineStr">
        <is>
          <t>Fixed rate for first five years</t>
        </is>
      </c>
      <c r="C46" s="4" t="inlineStr">
        <is>
          <t>7.38%</t>
        </is>
      </c>
      <c r="D46" s="4" t="inlineStr">
        <is>
          <t>7.38%</t>
        </is>
      </c>
    </row>
    <row r="47">
      <c r="A47" s="4" t="inlineStr">
        <is>
          <t>Due 2036, fixed Rate 7.38% during the first five years and at a floating rate of 1.62% [Member] | Trust Preferred Securities [Member] | LIBOR [Member]</t>
        </is>
      </c>
    </row>
    <row r="48">
      <c r="A48" s="3" t="inlineStr">
        <is>
          <t>Debt Instrument [Line Items]</t>
        </is>
      </c>
    </row>
    <row r="49">
      <c r="A49" s="4" t="inlineStr">
        <is>
          <t>Floating rate above three-month LIBOR rate</t>
        </is>
      </c>
      <c r="B49" s="4" t="inlineStr">
        <is>
          <t>1.62%</t>
        </is>
      </c>
      <c r="C49" s="4" t="inlineStr">
        <is>
          <t>1.62%</t>
        </is>
      </c>
    </row>
    <row r="50">
      <c r="A50" s="4" t="inlineStr">
        <is>
          <t>Due 2027, Fixed Rate of 5.625% During the First Five Years and at a Floating Rate of 3.575% [Member] | Subordinated Debt [Member]</t>
        </is>
      </c>
    </row>
    <row r="51">
      <c r="A51" s="3" t="inlineStr">
        <is>
          <t>Debt Instrument [Line Items]</t>
        </is>
      </c>
    </row>
    <row r="52">
      <c r="A52" s="4" t="inlineStr">
        <is>
          <t>Subordinated debentures, issued date</t>
        </is>
      </c>
      <c r="B52" s="4" t="inlineStr">
        <is>
          <t>Dec. 31,
		2017</t>
        </is>
      </c>
      <c r="C52" s="4" t="inlineStr">
        <is>
          <t>Dec. 31,
		2017</t>
        </is>
      </c>
    </row>
    <row r="53">
      <c r="A53" s="4" t="inlineStr">
        <is>
          <t>Subordinated debentures, due date</t>
        </is>
      </c>
      <c r="B53" s="4" t="inlineStr">
        <is>
          <t>Dec. 31,
		2027</t>
        </is>
      </c>
      <c r="C53" s="4" t="inlineStr">
        <is>
          <t>Dec. 31,
		2027</t>
        </is>
      </c>
    </row>
    <row r="54">
      <c r="A54" s="4" t="inlineStr">
        <is>
          <t>Fixed rate for first five years</t>
        </is>
      </c>
      <c r="C54" s="4" t="inlineStr">
        <is>
          <t>5.625%</t>
        </is>
      </c>
      <c r="D54" s="4" t="inlineStr">
        <is>
          <t>5.625%</t>
        </is>
      </c>
    </row>
    <row r="55">
      <c r="A55" s="4" t="inlineStr">
        <is>
          <t>Due 2027, Fixed Rate of 5.625% During the First Five Years and at a Floating Rate of 3.575% [Member] | Subordinated Debt [Member] | LIBOR [Member]</t>
        </is>
      </c>
    </row>
    <row r="56">
      <c r="A56" s="3" t="inlineStr">
        <is>
          <t>Debt Instrument [Line Items]</t>
        </is>
      </c>
    </row>
    <row r="57">
      <c r="A57" s="4" t="inlineStr">
        <is>
          <t>Floating rate above three-month LIBOR rate</t>
        </is>
      </c>
      <c r="B57" s="4" t="inlineStr">
        <is>
          <t>3.575%</t>
        </is>
      </c>
      <c r="C57" s="4" t="inlineStr">
        <is>
          <t>3.575%</t>
        </is>
      </c>
    </row>
    <row r="58">
      <c r="A58" s="4" t="inlineStr">
        <is>
          <t>Subordinated debentures, callable year</t>
        </is>
      </c>
      <c r="B58" s="4" t="inlineStr">
        <is>
          <t>2022</t>
        </is>
      </c>
      <c r="C58" s="4" t="inlineStr">
        <is>
          <t>2022</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Provision for Income Taxe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62362</v>
      </c>
      <c r="C4" s="5" t="n">
        <v>50418</v>
      </c>
      <c r="D4" s="5" t="n">
        <v>68990</v>
      </c>
    </row>
    <row r="5">
      <c r="A5" s="4" t="inlineStr">
        <is>
          <t>State</t>
        </is>
      </c>
      <c r="B5" s="6" t="n">
        <v>20644</v>
      </c>
      <c r="C5" s="6" t="n">
        <v>16690</v>
      </c>
      <c r="D5" s="6" t="n">
        <v>22838</v>
      </c>
    </row>
    <row r="6">
      <c r="A6" s="4" t="inlineStr">
        <is>
          <t>Total current</t>
        </is>
      </c>
      <c r="B6" s="6" t="n">
        <v>83006</v>
      </c>
      <c r="C6" s="6" t="n">
        <v>67108</v>
      </c>
      <c r="D6" s="6" t="n">
        <v>91828</v>
      </c>
    </row>
    <row r="7">
      <c r="A7" s="3" t="inlineStr">
        <is>
          <t>Deferred:</t>
        </is>
      </c>
    </row>
    <row r="8">
      <c r="A8" s="4" t="inlineStr">
        <is>
          <t>Federal</t>
        </is>
      </c>
      <c r="B8" s="6" t="n">
        <v>-14839</v>
      </c>
      <c r="C8" s="6" t="n">
        <v>21768</v>
      </c>
      <c r="D8" s="6" t="n">
        <v>2471</v>
      </c>
    </row>
    <row r="9">
      <c r="A9" s="4" t="inlineStr">
        <is>
          <t>State</t>
        </is>
      </c>
      <c r="B9" s="6" t="n">
        <v>-4912</v>
      </c>
      <c r="C9" s="6" t="n">
        <v>7206</v>
      </c>
      <c r="D9" s="6" t="n">
        <v>818</v>
      </c>
    </row>
    <row r="10">
      <c r="A10" s="4" t="inlineStr">
        <is>
          <t>Total deferred</t>
        </is>
      </c>
      <c r="B10" s="6" t="n">
        <v>-19751</v>
      </c>
      <c r="C10" s="6" t="n">
        <v>28974</v>
      </c>
      <c r="D10" s="6" t="n">
        <v>3289</v>
      </c>
    </row>
    <row r="11">
      <c r="A11" s="4" t="inlineStr">
        <is>
          <t>Income tax expense</t>
        </is>
      </c>
      <c r="B11" s="5" t="n">
        <v>63255</v>
      </c>
      <c r="C11" s="5" t="n">
        <v>96082</v>
      </c>
      <c r="D11" s="5" t="n">
        <v>9511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Reconciliation between Statutory Federal Income Tax Rate and Effective Income Tax Rate (Detail)</t>
        </is>
      </c>
      <c r="B1" s="2" t="inlineStr">
        <is>
          <t>12 Months Ended</t>
        </is>
      </c>
    </row>
    <row r="2">
      <c r="B2" s="2" t="inlineStr">
        <is>
          <t>Dec. 31, 2020</t>
        </is>
      </c>
      <c r="C2" s="2" t="inlineStr">
        <is>
          <t>Dec. 31, 2019</t>
        </is>
      </c>
      <c r="D2" s="2" t="inlineStr">
        <is>
          <t>Dec. 31, 2018</t>
        </is>
      </c>
      <c r="E2" s="2" t="inlineStr">
        <is>
          <t>Dec. 31, 2017</t>
        </is>
      </c>
    </row>
    <row r="3">
      <c r="A3" s="3" t="inlineStr">
        <is>
          <t>Effective Income Tax Rate Continuing Operations Tax Rate Reconciliation [Abstract]</t>
        </is>
      </c>
    </row>
    <row r="4">
      <c r="A4" s="4" t="inlineStr">
        <is>
          <t>Statutory federal income tax rate</t>
        </is>
      </c>
      <c r="B4" s="4" t="inlineStr">
        <is>
          <t>21.00%</t>
        </is>
      </c>
      <c r="C4" s="4" t="inlineStr">
        <is>
          <t>21.00%</t>
        </is>
      </c>
      <c r="D4" s="4" t="inlineStr">
        <is>
          <t>21.00%</t>
        </is>
      </c>
      <c r="E4" s="4" t="inlineStr">
        <is>
          <t>35.00%</t>
        </is>
      </c>
    </row>
    <row r="5">
      <c r="A5" s="4" t="inlineStr">
        <is>
          <t>Effect of non-taxable interest income</t>
        </is>
      </c>
      <c r="B5" s="4" t="inlineStr">
        <is>
          <t>(1.29%)</t>
        </is>
      </c>
      <c r="C5" s="4" t="inlineStr">
        <is>
          <t>(0.83%)</t>
        </is>
      </c>
      <c r="D5" s="4" t="inlineStr">
        <is>
          <t>(0.83%)</t>
        </is>
      </c>
    </row>
    <row r="6">
      <c r="A6" s="4" t="inlineStr">
        <is>
          <t>Stock compensation</t>
        </is>
      </c>
      <c r="B6" s="4" t="inlineStr">
        <is>
          <t>0.33%</t>
        </is>
      </c>
      <c r="C6" s="4" t="inlineStr">
        <is>
          <t>0.10%</t>
        </is>
      </c>
      <c r="D6" s="4" t="inlineStr">
        <is>
          <t>(0.14%)</t>
        </is>
      </c>
    </row>
    <row r="7">
      <c r="A7" s="4" t="inlineStr">
        <is>
          <t>State income taxes, net of federal benefit</t>
        </is>
      </c>
      <c r="B7" s="4" t="inlineStr">
        <is>
          <t>3.50%</t>
        </is>
      </c>
      <c r="C7" s="4" t="inlineStr">
        <is>
          <t>3.71%</t>
        </is>
      </c>
      <c r="D7" s="4" t="inlineStr">
        <is>
          <t>4.30%</t>
        </is>
      </c>
    </row>
    <row r="8">
      <c r="A8" s="4" t="inlineStr">
        <is>
          <t>Other</t>
        </is>
      </c>
      <c r="B8" s="4" t="inlineStr">
        <is>
          <t>(0.76%)</t>
        </is>
      </c>
      <c r="C8" s="4" t="inlineStr">
        <is>
          <t>0.94%</t>
        </is>
      </c>
      <c r="D8" s="4" t="inlineStr">
        <is>
          <t>(0.28%)</t>
        </is>
      </c>
    </row>
    <row r="9">
      <c r="A9" s="4" t="inlineStr">
        <is>
          <t>Effective income tax rate</t>
        </is>
      </c>
      <c r="B9" s="4" t="inlineStr">
        <is>
          <t>22.78%</t>
        </is>
      </c>
      <c r="C9" s="4" t="inlineStr">
        <is>
          <t>24.92%</t>
        </is>
      </c>
      <c r="D9" s="4" t="inlineStr">
        <is>
          <t>24.05%</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Income Taxes - Additional information (Detail) $ in Millions</t>
        </is>
      </c>
      <c r="B1" s="2" t="inlineStr">
        <is>
          <t>12 Months Ended</t>
        </is>
      </c>
    </row>
    <row r="2">
      <c r="B2" s="2" t="inlineStr">
        <is>
          <t>Dec. 31, 2019USD ($)</t>
        </is>
      </c>
    </row>
    <row r="3">
      <c r="A3" s="3" t="inlineStr">
        <is>
          <t>Income Tax Disclosure [Abstract]</t>
        </is>
      </c>
    </row>
    <row r="4">
      <c r="A4" s="4" t="inlineStr">
        <is>
          <t>Surrender value of underperforming BOLI</t>
        </is>
      </c>
      <c r="B4" s="9" t="n">
        <v>47.5</v>
      </c>
    </row>
    <row r="5">
      <c r="A5" s="4" t="inlineStr">
        <is>
          <t>Penalty percentage on gain on policy surrendered</t>
        </is>
      </c>
      <c r="B5" s="4" t="inlineStr">
        <is>
          <t>10.00%</t>
        </is>
      </c>
    </row>
    <row r="6">
      <c r="A6" s="4" t="inlineStr">
        <is>
          <t>Tax expense related to BOLI transaction</t>
        </is>
      </c>
      <c r="B6" s="9" t="n">
        <v>3.7</v>
      </c>
    </row>
    <row r="7">
      <c r="A7" s="4" t="inlineStr">
        <is>
          <t>Effective tax rate excluding BOLI tax expense</t>
        </is>
      </c>
      <c r="B7" s="4" t="inlineStr">
        <is>
          <t>23.97%</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fferences Between Tax Basis of Assets and Liabilities (Detail) - USD ($) $ in Thousands</t>
        </is>
      </c>
      <c r="B1" s="2" t="inlineStr">
        <is>
          <t>Dec. 31, 2020</t>
        </is>
      </c>
      <c r="C1" s="2" t="inlineStr">
        <is>
          <t>Dec. 31, 2019</t>
        </is>
      </c>
    </row>
    <row r="2">
      <c r="A2" s="3" t="inlineStr">
        <is>
          <t>Deferred tax assets:</t>
        </is>
      </c>
    </row>
    <row r="3">
      <c r="A3" s="4" t="inlineStr">
        <is>
          <t>Allowance for credit losses</t>
        </is>
      </c>
      <c r="B3" s="5" t="n">
        <v>72445</v>
      </c>
      <c r="C3" s="5" t="n">
        <v>25829</v>
      </c>
    </row>
    <row r="4">
      <c r="A4" s="4" t="inlineStr">
        <is>
          <t>Deferred compensation</t>
        </is>
      </c>
      <c r="B4" s="6" t="n">
        <v>4741</v>
      </c>
      <c r="C4" s="6" t="n">
        <v>4416</v>
      </c>
    </row>
    <row r="5">
      <c r="A5" s="4" t="inlineStr">
        <is>
          <t>Stock compensation</t>
        </is>
      </c>
      <c r="B5" s="6" t="n">
        <v>4768</v>
      </c>
      <c r="C5" s="6" t="n">
        <v>5960</v>
      </c>
    </row>
    <row r="6">
      <c r="A6" s="4" t="inlineStr">
        <is>
          <t>Non-accrual interest income</t>
        </is>
      </c>
      <c r="B6" s="6" t="n">
        <v>775</v>
      </c>
    </row>
    <row r="7">
      <c r="A7" s="4" t="inlineStr">
        <is>
          <t>Real estate owned</t>
        </is>
      </c>
      <c r="B7" s="6" t="n">
        <v>620</v>
      </c>
      <c r="C7" s="6" t="n">
        <v>1080</v>
      </c>
    </row>
    <row r="8">
      <c r="A8" s="4" t="inlineStr">
        <is>
          <t>Loan discounts</t>
        </is>
      </c>
      <c r="B8" s="6" t="n">
        <v>6806</v>
      </c>
      <c r="C8" s="6" t="n">
        <v>11996</v>
      </c>
    </row>
    <row r="9">
      <c r="A9" s="4" t="inlineStr">
        <is>
          <t>Tax basis premium/discount on acquisitions</t>
        </is>
      </c>
      <c r="B9" s="6" t="n">
        <v>5101</v>
      </c>
      <c r="C9" s="6" t="n">
        <v>6921</v>
      </c>
    </row>
    <row r="10">
      <c r="A10" s="4" t="inlineStr">
        <is>
          <t>Investments</t>
        </is>
      </c>
      <c r="B10" s="6" t="n">
        <v>502</v>
      </c>
      <c r="C10" s="6" t="n">
        <v>327</v>
      </c>
    </row>
    <row r="11">
      <c r="A11" s="4" t="inlineStr">
        <is>
          <t>Deposits</t>
        </is>
      </c>
      <c r="B11" s="6" t="n">
        <v>-33</v>
      </c>
    </row>
    <row r="12">
      <c r="A12" s="4" t="inlineStr">
        <is>
          <t>Other</t>
        </is>
      </c>
      <c r="B12" s="6" t="n">
        <v>5855</v>
      </c>
      <c r="C12" s="6" t="n">
        <v>8940</v>
      </c>
    </row>
    <row r="13">
      <c r="A13" s="4" t="inlineStr">
        <is>
          <t>Gross deferred tax assets</t>
        </is>
      </c>
      <c r="B13" s="6" t="n">
        <v>101580</v>
      </c>
      <c r="C13" s="6" t="n">
        <v>65469</v>
      </c>
    </row>
    <row r="14">
      <c r="A14" s="3" t="inlineStr">
        <is>
          <t>Deferred tax liabilities:</t>
        </is>
      </c>
    </row>
    <row r="15">
      <c r="A15" s="4" t="inlineStr">
        <is>
          <t>Accelerated depreciation on premises and equipment</t>
        </is>
      </c>
      <c r="B15" s="6" t="n">
        <v>1929</v>
      </c>
      <c r="C15" s="6" t="n">
        <v>1417</v>
      </c>
    </row>
    <row r="16">
      <c r="A16" s="4" t="inlineStr">
        <is>
          <t>Unrealized gain on securities available-for-sale</t>
        </is>
      </c>
      <c r="B16" s="6" t="n">
        <v>15072</v>
      </c>
      <c r="C16" s="6" t="n">
        <v>5717</v>
      </c>
    </row>
    <row r="17">
      <c r="A17" s="4" t="inlineStr">
        <is>
          <t>Core deposit intangibles</t>
        </is>
      </c>
      <c r="B17" s="6" t="n">
        <v>7056</v>
      </c>
      <c r="C17" s="6" t="n">
        <v>8419</v>
      </c>
    </row>
    <row r="18">
      <c r="A18" s="4" t="inlineStr">
        <is>
          <t>FHLB dividends</t>
        </is>
      </c>
      <c r="B18" s="6" t="n">
        <v>2711</v>
      </c>
      <c r="C18" s="6" t="n">
        <v>2608</v>
      </c>
    </row>
    <row r="19">
      <c r="A19" s="4" t="inlineStr">
        <is>
          <t>Other</t>
        </is>
      </c>
      <c r="B19" s="6" t="n">
        <v>4563</v>
      </c>
      <c r="C19" s="6" t="n">
        <v>3007</v>
      </c>
    </row>
    <row r="20">
      <c r="A20" s="4" t="inlineStr">
        <is>
          <t>Gross deferred tax liabilities</t>
        </is>
      </c>
      <c r="B20" s="6" t="n">
        <v>31331</v>
      </c>
      <c r="C20" s="6" t="n">
        <v>21168</v>
      </c>
    </row>
    <row r="21">
      <c r="A21" s="4" t="inlineStr">
        <is>
          <t>Net deferred tax assets</t>
        </is>
      </c>
      <c r="B21" s="5" t="n">
        <v>70249</v>
      </c>
      <c r="C21" s="5" t="n">
        <v>443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on Stock, Compensation Plans and Other - Additional Information (Detail) - USD ($)</t>
        </is>
      </c>
      <c r="B1" s="2" t="inlineStr">
        <is>
          <t>Jan. 22, 2021</t>
        </is>
      </c>
      <c r="C1" s="2" t="inlineStr">
        <is>
          <t>Jan. 18, 2019</t>
        </is>
      </c>
      <c r="D1" s="2" t="inlineStr">
        <is>
          <t>Sep. 30, 2018</t>
        </is>
      </c>
      <c r="E1" s="2" t="inlineStr">
        <is>
          <t>Dec. 31, 2020</t>
        </is>
      </c>
      <c r="F1" s="2" t="inlineStr">
        <is>
          <t>Dec. 31, 2019</t>
        </is>
      </c>
      <c r="G1" s="2" t="inlineStr">
        <is>
          <t>Dec. 31, 2018</t>
        </is>
      </c>
    </row>
    <row r="2">
      <c r="A2" s="3" t="inlineStr">
        <is>
          <t>Share-based Compensation Arrangement by Share-based Payment Award [Line Items]</t>
        </is>
      </c>
    </row>
    <row r="3">
      <c r="A3" s="4" t="inlineStr">
        <is>
          <t>Common stock, shares authorized</t>
        </is>
      </c>
      <c r="E3" s="6" t="n">
        <v>300000000</v>
      </c>
      <c r="F3" s="6" t="n">
        <v>300000000</v>
      </c>
    </row>
    <row r="4">
      <c r="A4" s="4" t="inlineStr">
        <is>
          <t>Common stock, par value</t>
        </is>
      </c>
      <c r="E4" s="7" t="n">
        <v>0.01</v>
      </c>
      <c r="F4" s="7" t="n">
        <v>0.01</v>
      </c>
    </row>
    <row r="5">
      <c r="A5" s="4" t="inlineStr">
        <is>
          <t>Preferred stock, shares authorized</t>
        </is>
      </c>
      <c r="E5" s="6" t="n">
        <v>5500000</v>
      </c>
    </row>
    <row r="6">
      <c r="A6" s="4" t="inlineStr">
        <is>
          <t>Preferred stock, par value</t>
        </is>
      </c>
      <c r="E6" s="7" t="n">
        <v>0.01</v>
      </c>
    </row>
    <row r="7">
      <c r="A7" s="4" t="inlineStr">
        <is>
          <t>Number of additional shares authorized to repurchase</t>
        </is>
      </c>
      <c r="C7" s="6" t="n">
        <v>5000000</v>
      </c>
    </row>
    <row r="8">
      <c r="A8" s="4" t="inlineStr">
        <is>
          <t>Remaining balance available for repurchase</t>
        </is>
      </c>
      <c r="C8" s="6" t="n">
        <v>19752000</v>
      </c>
      <c r="E8" s="6" t="n">
        <v>3843665</v>
      </c>
    </row>
    <row r="9">
      <c r="A9" s="4" t="inlineStr">
        <is>
          <t>Number of shares repurchased during period</t>
        </is>
      </c>
      <c r="E9" s="6" t="n">
        <v>1533560</v>
      </c>
      <c r="F9" s="6" t="n">
        <v>4542222</v>
      </c>
      <c r="G9" s="6" t="n">
        <v>5307689</v>
      </c>
    </row>
    <row r="10">
      <c r="A10" s="4" t="inlineStr">
        <is>
          <t>Weighted average stock price</t>
        </is>
      </c>
      <c r="E10" s="7" t="n">
        <v>16.72</v>
      </c>
    </row>
    <row r="11">
      <c r="A11" s="4" t="inlineStr">
        <is>
          <t>Repurchase of combining of all the shares</t>
        </is>
      </c>
      <c r="E11" s="6" t="n">
        <v>15908335</v>
      </c>
    </row>
    <row r="12">
      <c r="A12" s="4" t="inlineStr">
        <is>
          <t>Maximum number of shares available for grants under the plan</t>
        </is>
      </c>
      <c r="E12" s="6" t="n">
        <v>13288000</v>
      </c>
    </row>
    <row r="13">
      <c r="A13" s="4" t="inlineStr">
        <is>
          <t>Remaining shares of common stock available for future grants</t>
        </is>
      </c>
      <c r="E13" s="6" t="n">
        <v>1730394</v>
      </c>
    </row>
    <row r="14">
      <c r="A14" s="4" t="inlineStr">
        <is>
          <t>Shares of common stock reserved for issuance</t>
        </is>
      </c>
      <c r="E14" s="6" t="n">
        <v>4983895</v>
      </c>
    </row>
    <row r="15">
      <c r="A15" s="4" t="inlineStr">
        <is>
          <t>Stock options granted</t>
        </is>
      </c>
      <c r="E15" s="6" t="n">
        <v>264000</v>
      </c>
      <c r="F15" s="6" t="n">
        <v>181000</v>
      </c>
      <c r="G15" s="6" t="n">
        <v>1010000</v>
      </c>
    </row>
    <row r="16">
      <c r="A16" s="4" t="inlineStr">
        <is>
          <t>Intrinsic value of stock options outstanding</t>
        </is>
      </c>
      <c r="E16" s="5" t="n">
        <v>5000000</v>
      </c>
      <c r="F16" s="5" t="n">
        <v>6000000</v>
      </c>
      <c r="G16" s="5" t="n">
        <v>2900000</v>
      </c>
    </row>
    <row r="17">
      <c r="A17" s="4" t="inlineStr">
        <is>
          <t>Intrinsic value of stock options vested</t>
        </is>
      </c>
      <c r="E17" s="6" t="n">
        <v>4700000</v>
      </c>
      <c r="F17" s="6" t="n">
        <v>5300000</v>
      </c>
      <c r="G17" s="6" t="n">
        <v>2800000</v>
      </c>
    </row>
    <row r="18">
      <c r="A18" s="4" t="inlineStr">
        <is>
          <t>Intrinsic value of stock options exercised</t>
        </is>
      </c>
      <c r="E18" s="6" t="n">
        <v>719000</v>
      </c>
      <c r="F18" s="5" t="n">
        <v>332000</v>
      </c>
      <c r="G18" s="5" t="n">
        <v>2700000</v>
      </c>
    </row>
    <row r="19">
      <c r="A19" s="4" t="inlineStr">
        <is>
          <t>Unrecognized compensation cost net of income tax benefit, related to non-vested awards</t>
        </is>
      </c>
      <c r="E19" s="5" t="n">
        <v>8300000</v>
      </c>
    </row>
    <row r="20">
      <c r="A20" s="4" t="inlineStr">
        <is>
          <t>Options granted</t>
        </is>
      </c>
      <c r="E20" s="6" t="n">
        <v>0</v>
      </c>
      <c r="F20" s="6" t="n">
        <v>55000</v>
      </c>
      <c r="G20" s="6" t="n">
        <v>1581000</v>
      </c>
    </row>
    <row r="21">
      <c r="A21" s="4" t="inlineStr">
        <is>
          <t>Weighted average fair value of options granted (split adjusted)</t>
        </is>
      </c>
      <c r="F21" s="7" t="n">
        <v>4.11</v>
      </c>
    </row>
    <row r="22">
      <c r="A22" s="4" t="inlineStr">
        <is>
          <t>Restricted Shares [Member]</t>
        </is>
      </c>
    </row>
    <row r="23">
      <c r="A23" s="3" t="inlineStr">
        <is>
          <t>Share-based Compensation Arrangement by Share-based Payment Award [Line Items]</t>
        </is>
      </c>
    </row>
    <row r="24">
      <c r="A24" s="4" t="inlineStr">
        <is>
          <t>Unrecognized compensation cost net of income tax benefit, related to non-vested stock option awards</t>
        </is>
      </c>
      <c r="E24" s="5" t="n">
        <v>17700000</v>
      </c>
    </row>
    <row r="25">
      <c r="A25" s="4" t="inlineStr">
        <is>
          <t>HOMB $2.00 Performance Incentive Program [Member]</t>
        </is>
      </c>
    </row>
    <row r="26">
      <c r="A26" s="3" t="inlineStr">
        <is>
          <t>Share-based Compensation Arrangement by Share-based Payment Award [Line Items]</t>
        </is>
      </c>
    </row>
    <row r="27">
      <c r="A27" s="4" t="inlineStr">
        <is>
          <t>Stock options granted</t>
        </is>
      </c>
      <c r="D27" s="6" t="n">
        <v>1452000</v>
      </c>
    </row>
    <row r="28">
      <c r="A28" s="4" t="inlineStr">
        <is>
          <t>Target diluted earnings per share</t>
        </is>
      </c>
      <c r="D28" s="5" t="n">
        <v>2</v>
      </c>
    </row>
    <row r="29">
      <c r="A29" s="4" t="inlineStr">
        <is>
          <t>HOMB $2.00 Performance Incentive Program [Member] | Restricted Shares [Member]</t>
        </is>
      </c>
    </row>
    <row r="30">
      <c r="A30" s="3" t="inlineStr">
        <is>
          <t>Share-based Compensation Arrangement by Share-based Payment Award [Line Items]</t>
        </is>
      </c>
    </row>
    <row r="31">
      <c r="A31" s="4" t="inlineStr">
        <is>
          <t>Stock options granted</t>
        </is>
      </c>
      <c r="D31" s="6" t="n">
        <v>843500</v>
      </c>
    </row>
    <row r="32">
      <c r="A32" s="4" t="inlineStr">
        <is>
          <t>Subsequent Event [Member]</t>
        </is>
      </c>
    </row>
    <row r="33">
      <c r="A33" s="3" t="inlineStr">
        <is>
          <t>Share-based Compensation Arrangement by Share-based Payment Award [Line Items]</t>
        </is>
      </c>
    </row>
    <row r="34">
      <c r="A34" s="4" t="inlineStr">
        <is>
          <t>Number of additional shares authorized to repurchase</t>
        </is>
      </c>
      <c r="B34" s="6" t="n">
        <v>20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Compensation Plans and Other - Summary of Stock Option Transactions under Plan (Detail) - $ / share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Outstanding, beginning of year</t>
        </is>
      </c>
      <c r="B4" s="6" t="n">
        <v>3411000</v>
      </c>
      <c r="C4" s="6" t="n">
        <v>3617000</v>
      </c>
      <c r="D4" s="6" t="n">
        <v>2274000</v>
      </c>
    </row>
    <row r="5">
      <c r="A5" s="4" t="inlineStr">
        <is>
          <t>Granted Shares</t>
        </is>
      </c>
      <c r="B5" s="6" t="n">
        <v>0</v>
      </c>
      <c r="C5" s="6" t="n">
        <v>55000</v>
      </c>
      <c r="D5" s="6" t="n">
        <v>1581000</v>
      </c>
    </row>
    <row r="6">
      <c r="A6" s="4" t="inlineStr">
        <is>
          <t>Forfeited/Expired Shares</t>
        </is>
      </c>
      <c r="B6" s="6" t="n">
        <v>-76000</v>
      </c>
      <c r="C6" s="6" t="n">
        <v>-163000</v>
      </c>
      <c r="D6" s="6" t="n">
        <v>-37000</v>
      </c>
    </row>
    <row r="7">
      <c r="A7" s="4" t="inlineStr">
        <is>
          <t>Exercised Shares</t>
        </is>
      </c>
      <c r="B7" s="6" t="n">
        <v>-81000</v>
      </c>
      <c r="C7" s="6" t="n">
        <v>-98000</v>
      </c>
      <c r="D7" s="6" t="n">
        <v>-201000</v>
      </c>
    </row>
    <row r="8">
      <c r="A8" s="4" t="inlineStr">
        <is>
          <t>Outstanding, end of year</t>
        </is>
      </c>
      <c r="B8" s="6" t="n">
        <v>3254000</v>
      </c>
      <c r="C8" s="6" t="n">
        <v>3411000</v>
      </c>
      <c r="D8" s="6" t="n">
        <v>3617000</v>
      </c>
    </row>
    <row r="9">
      <c r="A9" s="4" t="inlineStr">
        <is>
          <t>Exercisable, end of year</t>
        </is>
      </c>
      <c r="B9" s="6" t="n">
        <v>1537000</v>
      </c>
      <c r="C9" s="6" t="n">
        <v>1353000</v>
      </c>
      <c r="D9" s="6" t="n">
        <v>1167000</v>
      </c>
    </row>
    <row r="10">
      <c r="A10" s="4" t="inlineStr">
        <is>
          <t>Outstanding Weighted Average Exercisable Price, beginning of year</t>
        </is>
      </c>
      <c r="B10" s="7" t="n">
        <v>19.6</v>
      </c>
      <c r="C10" s="7" t="n">
        <v>19.62</v>
      </c>
      <c r="D10" s="7" t="n">
        <v>16.23</v>
      </c>
    </row>
    <row r="11">
      <c r="A11" s="4" t="inlineStr">
        <is>
          <t>Weighted Average Exercisable Price, Granted</t>
        </is>
      </c>
      <c r="C11" s="10" t="n">
        <v>19.15</v>
      </c>
      <c r="D11" s="10" t="n">
        <v>23.24</v>
      </c>
    </row>
    <row r="12">
      <c r="A12" s="4" t="inlineStr">
        <is>
          <t>Weighted Average Exercisable Price, Forfeited/Expired</t>
        </is>
      </c>
      <c r="B12" s="10" t="n">
        <v>21.95</v>
      </c>
      <c r="C12" s="10" t="n">
        <v>22.43</v>
      </c>
      <c r="D12" s="10" t="n">
        <v>22.3</v>
      </c>
    </row>
    <row r="13">
      <c r="A13" s="4" t="inlineStr">
        <is>
          <t>Weighted Average Exercisable Price, Exercised</t>
        </is>
      </c>
      <c r="B13" s="10" t="n">
        <v>10.61</v>
      </c>
      <c r="C13" s="10" t="n">
        <v>15.21</v>
      </c>
      <c r="D13" s="10" t="n">
        <v>9.25</v>
      </c>
    </row>
    <row r="14">
      <c r="A14" s="4" t="inlineStr">
        <is>
          <t>Outstanding Weighted Average Exercisable Price, end of year</t>
        </is>
      </c>
      <c r="B14" s="10" t="n">
        <v>19.77</v>
      </c>
      <c r="C14" s="10" t="n">
        <v>19.6</v>
      </c>
      <c r="D14" s="10" t="n">
        <v>19.62</v>
      </c>
    </row>
    <row r="15">
      <c r="A15" s="4" t="inlineStr">
        <is>
          <t>Exercisable Weighted Average Exercisable Price, end of year</t>
        </is>
      </c>
      <c r="B15" s="7" t="n">
        <v>16.82</v>
      </c>
      <c r="C15" s="7" t="n">
        <v>16.03</v>
      </c>
      <c r="D15" s="7" t="n">
        <v>15.3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mmon Stock, Compensation Plans and Other - Summary of Stock Options on Valuation Assumptions (Detail)</t>
        </is>
      </c>
      <c r="B1" s="2" t="inlineStr">
        <is>
          <t>12 Months Ended</t>
        </is>
      </c>
    </row>
    <row r="2">
      <c r="B2" s="2" t="inlineStr">
        <is>
          <t>Dec. 31, 2019</t>
        </is>
      </c>
      <c r="C2" s="2" t="inlineStr">
        <is>
          <t>Dec. 31, 2018</t>
        </is>
      </c>
    </row>
    <row r="3">
      <c r="A3" s="3" t="inlineStr">
        <is>
          <t>Share Based Compensation Arrangement By Share Based Payment Award Fair Value Assumptions And Methodology [Abstract]</t>
        </is>
      </c>
    </row>
    <row r="4">
      <c r="A4" s="4" t="inlineStr">
        <is>
          <t>Expected dividend yield</t>
        </is>
      </c>
      <c r="B4" s="4" t="inlineStr">
        <is>
          <t>2.70%</t>
        </is>
      </c>
      <c r="C4" s="4" t="inlineStr">
        <is>
          <t>2.05%</t>
        </is>
      </c>
    </row>
    <row r="5">
      <c r="A5" s="4" t="inlineStr">
        <is>
          <t>Expected stock price volatility</t>
        </is>
      </c>
      <c r="B5" s="4" t="inlineStr">
        <is>
          <t>26.13%</t>
        </is>
      </c>
      <c r="C5" s="4" t="inlineStr">
        <is>
          <t>25.59%</t>
        </is>
      </c>
    </row>
    <row r="6">
      <c r="A6" s="4" t="inlineStr">
        <is>
          <t>Risk-free interest rate</t>
        </is>
      </c>
      <c r="B6" s="4" t="inlineStr">
        <is>
          <t>2.48%</t>
        </is>
      </c>
      <c r="C6" s="4" t="inlineStr">
        <is>
          <t>2.82%</t>
        </is>
      </c>
    </row>
    <row r="7">
      <c r="A7" s="4" t="inlineStr">
        <is>
          <t>Expected life of options</t>
        </is>
      </c>
      <c r="B7" s="4" t="inlineStr">
        <is>
          <t>6 years 6 months</t>
        </is>
      </c>
      <c r="C7" s="4" t="inlineStr">
        <is>
          <t>6 years 6 months</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30" customWidth="1" min="2" max="2"/>
  </cols>
  <sheetData>
    <row r="1">
      <c r="A1" s="1" t="inlineStr">
        <is>
          <t>Common Stock, Compensation Plans and Other - Summary of Currently Outstanding and Exercisable Options (Detail) shares in Thousands</t>
        </is>
      </c>
      <c r="B1" s="2" t="inlineStr">
        <is>
          <t>12 Months Ended</t>
        </is>
      </c>
    </row>
    <row r="2">
      <c r="B2" s="2" t="inlineStr">
        <is>
          <t>Dec. 31, 2020$ / sharesshares</t>
        </is>
      </c>
    </row>
    <row r="3">
      <c r="A3" s="3" t="inlineStr">
        <is>
          <t>Share Based Compensation Shares Authorized Under Stock Option Plans Exercise Price Range [Line Items]</t>
        </is>
      </c>
    </row>
    <row r="4">
      <c r="A4" s="4" t="inlineStr">
        <is>
          <t>Options Outstanding Shares | shares</t>
        </is>
      </c>
      <c r="B4" s="6" t="n">
        <v>3254</v>
      </c>
    </row>
    <row r="5">
      <c r="A5" s="4" t="inlineStr">
        <is>
          <t>Options Exercisable Shares | shares</t>
        </is>
      </c>
      <c r="B5" s="6" t="n">
        <v>1537</v>
      </c>
    </row>
    <row r="6">
      <c r="A6" s="4" t="inlineStr">
        <is>
          <t>Exercise Prices Range $6.56 to $8.62 [Member]</t>
        </is>
      </c>
    </row>
    <row r="7">
      <c r="A7" s="3" t="inlineStr">
        <is>
          <t>Share Based Compensation Shares Authorized Under Stock Option Plans Exercise Price Range [Line Items]</t>
        </is>
      </c>
    </row>
    <row r="8">
      <c r="A8" s="4" t="inlineStr">
        <is>
          <t>Exercise Prices, Lower Range Limit</t>
        </is>
      </c>
      <c r="B8" s="7" t="n">
        <v>6.56</v>
      </c>
    </row>
    <row r="9">
      <c r="A9" s="4" t="inlineStr">
        <is>
          <t>Exercise Prices, Upper Range Limit</t>
        </is>
      </c>
      <c r="B9" s="7" t="n">
        <v>8.619999999999999</v>
      </c>
    </row>
    <row r="10">
      <c r="A10" s="4" t="inlineStr">
        <is>
          <t>Options Outstanding Shares | shares</t>
        </is>
      </c>
      <c r="B10" s="6" t="n">
        <v>164</v>
      </c>
    </row>
    <row r="11">
      <c r="A11" s="4" t="inlineStr">
        <is>
          <t>Options Outstanding Weighted- Average Remaining Contractual Life (in years)</t>
        </is>
      </c>
      <c r="B11" s="4" t="inlineStr">
        <is>
          <t>1 year 10 months 24 days</t>
        </is>
      </c>
    </row>
    <row r="12">
      <c r="A12" s="4" t="inlineStr">
        <is>
          <t>Options outstanding Weighted- Average Exercise Price</t>
        </is>
      </c>
      <c r="B12" s="7" t="n">
        <v>8.32</v>
      </c>
    </row>
    <row r="13">
      <c r="A13" s="4" t="inlineStr">
        <is>
          <t>Options Exercisable Shares | shares</t>
        </is>
      </c>
      <c r="B13" s="6" t="n">
        <v>164</v>
      </c>
    </row>
    <row r="14">
      <c r="A14" s="4" t="inlineStr">
        <is>
          <t>Options Exercisable Weighted- Average Exercise Price</t>
        </is>
      </c>
      <c r="B14" s="7" t="n">
        <v>8.32</v>
      </c>
    </row>
    <row r="15">
      <c r="A15" s="4" t="inlineStr">
        <is>
          <t>Exercise Prices Range $9.54 to $14.71 [Member]</t>
        </is>
      </c>
    </row>
    <row r="16">
      <c r="A16" s="3" t="inlineStr">
        <is>
          <t>Share Based Compensation Shares Authorized Under Stock Option Plans Exercise Price Range [Line Items]</t>
        </is>
      </c>
    </row>
    <row r="17">
      <c r="A17" s="4" t="inlineStr">
        <is>
          <t>Exercise Prices, Lower Range Limit</t>
        </is>
      </c>
      <c r="B17" s="10" t="n">
        <v>9.539999999999999</v>
      </c>
    </row>
    <row r="18">
      <c r="A18" s="4" t="inlineStr">
        <is>
          <t>Exercise Prices, Upper Range Limit</t>
        </is>
      </c>
      <c r="B18" s="7" t="n">
        <v>14.71</v>
      </c>
    </row>
    <row r="19">
      <c r="A19" s="4" t="inlineStr">
        <is>
          <t>Options Outstanding Shares | shares</t>
        </is>
      </c>
      <c r="B19" s="6" t="n">
        <v>200</v>
      </c>
    </row>
    <row r="20">
      <c r="A20" s="4" t="inlineStr">
        <is>
          <t>Options Outstanding Weighted- Average Remaining Contractual Life (in years)</t>
        </is>
      </c>
      <c r="B20" s="4" t="inlineStr">
        <is>
          <t>3 years 2 months 1 day</t>
        </is>
      </c>
    </row>
    <row r="21">
      <c r="A21" s="4" t="inlineStr">
        <is>
          <t>Options outstanding Weighted- Average Exercise Price</t>
        </is>
      </c>
      <c r="B21" s="7" t="n">
        <v>12.13</v>
      </c>
    </row>
    <row r="22">
      <c r="A22" s="4" t="inlineStr">
        <is>
          <t>Options Exercisable Shares | shares</t>
        </is>
      </c>
      <c r="B22" s="6" t="n">
        <v>200</v>
      </c>
    </row>
    <row r="23">
      <c r="A23" s="4" t="inlineStr">
        <is>
          <t>Options Exercisable Weighted- Average Exercise Price</t>
        </is>
      </c>
      <c r="B23" s="7" t="n">
        <v>12.13</v>
      </c>
    </row>
    <row r="24">
      <c r="A24" s="4" t="inlineStr">
        <is>
          <t>Exercise Prices Range $16.77 to $16.86 [Member]</t>
        </is>
      </c>
    </row>
    <row r="25">
      <c r="A25" s="3" t="inlineStr">
        <is>
          <t>Share Based Compensation Shares Authorized Under Stock Option Plans Exercise Price Range [Line Items]</t>
        </is>
      </c>
    </row>
    <row r="26">
      <c r="A26" s="4" t="inlineStr">
        <is>
          <t>Exercise Prices, Lower Range Limit</t>
        </is>
      </c>
      <c r="B26" s="10" t="n">
        <v>16.77</v>
      </c>
    </row>
    <row r="27">
      <c r="A27" s="4" t="inlineStr">
        <is>
          <t>Exercise Prices, Upper Range Limit</t>
        </is>
      </c>
      <c r="B27" s="7" t="n">
        <v>16.86</v>
      </c>
    </row>
    <row r="28">
      <c r="A28" s="4" t="inlineStr">
        <is>
          <t>Options Outstanding Shares | shares</t>
        </is>
      </c>
      <c r="B28" s="6" t="n">
        <v>148</v>
      </c>
    </row>
    <row r="29">
      <c r="A29" s="4" t="inlineStr">
        <is>
          <t>Options Outstanding Weighted- Average Remaining Contractual Life (in years)</t>
        </is>
      </c>
      <c r="B29" s="4" t="inlineStr">
        <is>
          <t>3 years 7 months 6 days</t>
        </is>
      </c>
    </row>
    <row r="30">
      <c r="A30" s="4" t="inlineStr">
        <is>
          <t>Options outstanding Weighted- Average Exercise Price</t>
        </is>
      </c>
      <c r="B30" s="7" t="n">
        <v>16.8</v>
      </c>
    </row>
    <row r="31">
      <c r="A31" s="4" t="inlineStr">
        <is>
          <t>Options Exercisable Shares | shares</t>
        </is>
      </c>
      <c r="B31" s="6" t="n">
        <v>148</v>
      </c>
    </row>
    <row r="32">
      <c r="A32" s="4" t="inlineStr">
        <is>
          <t>Options Exercisable Weighted- Average Exercise Price</t>
        </is>
      </c>
      <c r="B32" s="7" t="n">
        <v>16.8</v>
      </c>
    </row>
    <row r="33">
      <c r="A33" s="4" t="inlineStr">
        <is>
          <t>Exercise Prices Range $17.12 to $17.36 [Member]</t>
        </is>
      </c>
    </row>
    <row r="34">
      <c r="A34" s="3" t="inlineStr">
        <is>
          <t>Share Based Compensation Shares Authorized Under Stock Option Plans Exercise Price Range [Line Items]</t>
        </is>
      </c>
    </row>
    <row r="35">
      <c r="A35" s="4" t="inlineStr">
        <is>
          <t>Exercise Prices, Lower Range Limit</t>
        </is>
      </c>
      <c r="B35" s="10" t="n">
        <v>17.12</v>
      </c>
    </row>
    <row r="36">
      <c r="A36" s="4" t="inlineStr">
        <is>
          <t>Exercise Prices, Upper Range Limit</t>
        </is>
      </c>
      <c r="B36" s="7" t="n">
        <v>17.36</v>
      </c>
    </row>
    <row r="37">
      <c r="A37" s="4" t="inlineStr">
        <is>
          <t>Options Outstanding Shares | shares</t>
        </is>
      </c>
      <c r="B37" s="6" t="n">
        <v>125</v>
      </c>
    </row>
    <row r="38">
      <c r="A38" s="4" t="inlineStr">
        <is>
          <t>Options Outstanding Weighted- Average Remaining Contractual Life (in years)</t>
        </is>
      </c>
      <c r="B38" s="4" t="inlineStr">
        <is>
          <t>4 years 2 months 23 days</t>
        </is>
      </c>
    </row>
    <row r="39">
      <c r="A39" s="4" t="inlineStr">
        <is>
          <t>Options outstanding Weighted- Average Exercise Price</t>
        </is>
      </c>
      <c r="B39" s="7" t="n">
        <v>17.13</v>
      </c>
    </row>
    <row r="40">
      <c r="A40" s="4" t="inlineStr">
        <is>
          <t>Options Exercisable Shares | shares</t>
        </is>
      </c>
      <c r="B40" s="6" t="n">
        <v>125</v>
      </c>
    </row>
    <row r="41">
      <c r="A41" s="4" t="inlineStr">
        <is>
          <t>Options Exercisable Weighted- Average Exercise Price</t>
        </is>
      </c>
      <c r="B41" s="7" t="n">
        <v>17.13</v>
      </c>
    </row>
    <row r="42">
      <c r="A42" s="4" t="inlineStr">
        <is>
          <t>Exercise Prices Range $17.40 to $18.46 [Member]</t>
        </is>
      </c>
    </row>
    <row r="43">
      <c r="A43" s="3" t="inlineStr">
        <is>
          <t>Share Based Compensation Shares Authorized Under Stock Option Plans Exercise Price Range [Line Items]</t>
        </is>
      </c>
    </row>
    <row r="44">
      <c r="A44" s="4" t="inlineStr">
        <is>
          <t>Exercise Prices, Lower Range Limit</t>
        </is>
      </c>
      <c r="B44" s="10" t="n">
        <v>17.4</v>
      </c>
    </row>
    <row r="45">
      <c r="A45" s="4" t="inlineStr">
        <is>
          <t>Exercise Prices, Upper Range Limit</t>
        </is>
      </c>
      <c r="B45" s="7" t="n">
        <v>18.46</v>
      </c>
    </row>
    <row r="46">
      <c r="A46" s="4" t="inlineStr">
        <is>
          <t>Options Outstanding Shares | shares</t>
        </is>
      </c>
      <c r="B46" s="6" t="n">
        <v>938</v>
      </c>
    </row>
    <row r="47">
      <c r="A47" s="4" t="inlineStr">
        <is>
          <t>Options Outstanding Weighted- Average Remaining Contractual Life (in years)</t>
        </is>
      </c>
      <c r="B47" s="4" t="inlineStr">
        <is>
          <t>4 years 7 months 17 days</t>
        </is>
      </c>
    </row>
    <row r="48">
      <c r="A48" s="4" t="inlineStr">
        <is>
          <t>Options outstanding Weighted- Average Exercise Price</t>
        </is>
      </c>
      <c r="B48" s="7" t="n">
        <v>18.45</v>
      </c>
    </row>
    <row r="49">
      <c r="A49" s="4" t="inlineStr">
        <is>
          <t>Options Exercisable Shares | shares</t>
        </is>
      </c>
      <c r="B49" s="6" t="n">
        <v>672</v>
      </c>
    </row>
    <row r="50">
      <c r="A50" s="4" t="inlineStr">
        <is>
          <t>Options Exercisable Weighted- Average Exercise Price</t>
        </is>
      </c>
      <c r="B50" s="7" t="n">
        <v>18.45</v>
      </c>
    </row>
    <row r="51">
      <c r="A51" s="4" t="inlineStr">
        <is>
          <t>Exercise Prices Range $18.50 to $20.16 [Member]</t>
        </is>
      </c>
    </row>
    <row r="52">
      <c r="A52" s="3" t="inlineStr">
        <is>
          <t>Share Based Compensation Shares Authorized Under Stock Option Plans Exercise Price Range [Line Items]</t>
        </is>
      </c>
    </row>
    <row r="53">
      <c r="A53" s="4" t="inlineStr">
        <is>
          <t>Exercise Prices, Lower Range Limit</t>
        </is>
      </c>
      <c r="B53" s="10" t="n">
        <v>18.5</v>
      </c>
    </row>
    <row r="54">
      <c r="A54" s="4" t="inlineStr">
        <is>
          <t>Exercise Prices, Upper Range Limit</t>
        </is>
      </c>
      <c r="B54" s="7" t="n">
        <v>20.16</v>
      </c>
    </row>
    <row r="55">
      <c r="A55" s="4" t="inlineStr">
        <is>
          <t>Options Outstanding Shares | shares</t>
        </is>
      </c>
      <c r="B55" s="6" t="n">
        <v>63</v>
      </c>
    </row>
    <row r="56">
      <c r="A56" s="4" t="inlineStr">
        <is>
          <t>Options Outstanding Weighted- Average Remaining Contractual Life (in years)</t>
        </is>
      </c>
      <c r="B56" s="4" t="inlineStr">
        <is>
          <t>7 years 9 months 29 days</t>
        </is>
      </c>
    </row>
    <row r="57">
      <c r="A57" s="4" t="inlineStr">
        <is>
          <t>Options outstanding Weighted- Average Exercise Price</t>
        </is>
      </c>
      <c r="B57" s="7" t="n">
        <v>19.21</v>
      </c>
    </row>
    <row r="58">
      <c r="A58" s="4" t="inlineStr">
        <is>
          <t>Options Exercisable Shares | shares</t>
        </is>
      </c>
      <c r="B58" s="6" t="n">
        <v>19</v>
      </c>
    </row>
    <row r="59">
      <c r="A59" s="4" t="inlineStr">
        <is>
          <t>Options Exercisable Weighted- Average Exercise Price</t>
        </is>
      </c>
      <c r="B59" s="7" t="n">
        <v>19.53</v>
      </c>
    </row>
    <row r="60">
      <c r="A60" s="4" t="inlineStr">
        <is>
          <t>Exercise Prices Range $20.58 to $21.25 [Member]</t>
        </is>
      </c>
    </row>
    <row r="61">
      <c r="A61" s="3" t="inlineStr">
        <is>
          <t>Share Based Compensation Shares Authorized Under Stock Option Plans Exercise Price Range [Line Items]</t>
        </is>
      </c>
    </row>
    <row r="62">
      <c r="A62" s="4" t="inlineStr">
        <is>
          <t>Exercise Prices, Lower Range Limit</t>
        </is>
      </c>
      <c r="B62" s="10" t="n">
        <v>20.58</v>
      </c>
    </row>
    <row r="63">
      <c r="A63" s="4" t="inlineStr">
        <is>
          <t>Exercise Prices, Upper Range Limit</t>
        </is>
      </c>
      <c r="B63" s="7" t="n">
        <v>21.25</v>
      </c>
    </row>
    <row r="64">
      <c r="A64" s="4" t="inlineStr">
        <is>
          <t>Options Outstanding Shares | shares</t>
        </is>
      </c>
      <c r="B64" s="6" t="n">
        <v>160</v>
      </c>
    </row>
    <row r="65">
      <c r="A65" s="4" t="inlineStr">
        <is>
          <t>Options Outstanding Weighted- Average Remaining Contractual Life (in years)</t>
        </is>
      </c>
      <c r="B65" s="4" t="inlineStr">
        <is>
          <t>5 years 2 months 1 day</t>
        </is>
      </c>
    </row>
    <row r="66">
      <c r="A66" s="4" t="inlineStr">
        <is>
          <t>Options outstanding Weighted- Average Exercise Price</t>
        </is>
      </c>
      <c r="B66" s="7" t="n">
        <v>21.08</v>
      </c>
    </row>
    <row r="67">
      <c r="A67" s="4" t="inlineStr">
        <is>
          <t>Options Exercisable Shares | shares</t>
        </is>
      </c>
      <c r="B67" s="6" t="n">
        <v>125</v>
      </c>
    </row>
    <row r="68">
      <c r="A68" s="4" t="inlineStr">
        <is>
          <t>Options Exercisable Weighted- Average Exercise Price</t>
        </is>
      </c>
      <c r="B68" s="7" t="n">
        <v>21.1</v>
      </c>
    </row>
    <row r="69">
      <c r="A69" s="4" t="inlineStr">
        <is>
          <t>Exercise Prices Range $21.31 to $22.22 [Member]</t>
        </is>
      </c>
    </row>
    <row r="70">
      <c r="A70" s="3" t="inlineStr">
        <is>
          <t>Share Based Compensation Shares Authorized Under Stock Option Plans Exercise Price Range [Line Items]</t>
        </is>
      </c>
    </row>
    <row r="71">
      <c r="A71" s="4" t="inlineStr">
        <is>
          <t>Exercise Prices, Lower Range Limit</t>
        </is>
      </c>
      <c r="B71" s="10" t="n">
        <v>21.31</v>
      </c>
    </row>
    <row r="72">
      <c r="A72" s="4" t="inlineStr">
        <is>
          <t>Exercise Prices, Upper Range Limit</t>
        </is>
      </c>
      <c r="B72" s="7" t="n">
        <v>22.22</v>
      </c>
    </row>
    <row r="73">
      <c r="A73" s="4" t="inlineStr">
        <is>
          <t>Options Outstanding Shares | shares</t>
        </is>
      </c>
      <c r="B73" s="6" t="n">
        <v>100</v>
      </c>
    </row>
    <row r="74">
      <c r="A74" s="4" t="inlineStr">
        <is>
          <t>Options Outstanding Weighted- Average Remaining Contractual Life (in years)</t>
        </is>
      </c>
      <c r="B74" s="4" t="inlineStr">
        <is>
          <t>7 years 3 months 18 days</t>
        </is>
      </c>
    </row>
    <row r="75">
      <c r="A75" s="4" t="inlineStr">
        <is>
          <t>Options outstanding Weighted- Average Exercise Price</t>
        </is>
      </c>
      <c r="B75" s="7" t="n">
        <v>22.22</v>
      </c>
    </row>
    <row r="76">
      <c r="A76" s="4" t="inlineStr">
        <is>
          <t>Options Exercisable Shares | shares</t>
        </is>
      </c>
      <c r="B76" s="6" t="n">
        <v>40</v>
      </c>
    </row>
    <row r="77">
      <c r="A77" s="4" t="inlineStr">
        <is>
          <t>Options Exercisable Weighted- Average Exercise Price</t>
        </is>
      </c>
      <c r="B77" s="7" t="n">
        <v>22.22</v>
      </c>
    </row>
    <row r="78">
      <c r="A78" s="4" t="inlineStr">
        <is>
          <t>Exercise Prices Range $22.70 to $23.32 [Member]</t>
        </is>
      </c>
    </row>
    <row r="79">
      <c r="A79" s="3" t="inlineStr">
        <is>
          <t>Share Based Compensation Shares Authorized Under Stock Option Plans Exercise Price Range [Line Items]</t>
        </is>
      </c>
    </row>
    <row r="80">
      <c r="A80" s="4" t="inlineStr">
        <is>
          <t>Exercise Prices, Lower Range Limit</t>
        </is>
      </c>
      <c r="B80" s="10" t="n">
        <v>22.7</v>
      </c>
    </row>
    <row r="81">
      <c r="A81" s="4" t="inlineStr">
        <is>
          <t>Exercise Prices, Upper Range Limit</t>
        </is>
      </c>
      <c r="B81" s="7" t="n">
        <v>23.32</v>
      </c>
    </row>
    <row r="82">
      <c r="A82" s="4" t="inlineStr">
        <is>
          <t>Options Outstanding Shares | shares</t>
        </is>
      </c>
      <c r="B82" s="6" t="n">
        <v>1274</v>
      </c>
    </row>
    <row r="83">
      <c r="A83" s="4" t="inlineStr">
        <is>
          <t>Options Outstanding Weighted- Average Remaining Contractual Life (in years)</t>
        </is>
      </c>
      <c r="B83" s="4" t="inlineStr">
        <is>
          <t>7 years 6 months 18 days</t>
        </is>
      </c>
    </row>
    <row r="84">
      <c r="A84" s="4" t="inlineStr">
        <is>
          <t>Options outstanding Weighted- Average Exercise Price</t>
        </is>
      </c>
      <c r="B84" s="7" t="n">
        <v>23.32</v>
      </c>
    </row>
    <row r="85">
      <c r="A85" s="4" t="inlineStr">
        <is>
          <t>Options Exercisable Shares | shares</t>
        </is>
      </c>
      <c r="B85" s="6" t="n">
        <v>1</v>
      </c>
    </row>
    <row r="86">
      <c r="A86" s="4" t="inlineStr">
        <is>
          <t>Options Exercisable Weighted- Average Exercise Price</t>
        </is>
      </c>
      <c r="B86" s="7" t="n">
        <v>22.7</v>
      </c>
    </row>
    <row r="87">
      <c r="A87" s="4" t="inlineStr">
        <is>
          <t>Exercise Prices Range $23.51 to $25.96 [Member]</t>
        </is>
      </c>
    </row>
    <row r="88">
      <c r="A88" s="3" t="inlineStr">
        <is>
          <t>Share Based Compensation Shares Authorized Under Stock Option Plans Exercise Price Range [Line Items]</t>
        </is>
      </c>
    </row>
    <row r="89">
      <c r="A89" s="4" t="inlineStr">
        <is>
          <t>Exercise Prices, Lower Range Limit</t>
        </is>
      </c>
      <c r="B89" s="10" t="n">
        <v>23.51</v>
      </c>
    </row>
    <row r="90">
      <c r="A90" s="4" t="inlineStr">
        <is>
          <t>Exercise Prices, Upper Range Limit</t>
        </is>
      </c>
      <c r="B90" s="7" t="n">
        <v>25.96</v>
      </c>
    </row>
    <row r="91">
      <c r="A91" s="4" t="inlineStr">
        <is>
          <t>Options Outstanding Shares | shares</t>
        </is>
      </c>
      <c r="B91" s="6" t="n">
        <v>82</v>
      </c>
    </row>
    <row r="92">
      <c r="A92" s="4" t="inlineStr">
        <is>
          <t>Options Outstanding Weighted- Average Remaining Contractual Life (in years)</t>
        </is>
      </c>
      <c r="B92" s="4" t="inlineStr">
        <is>
          <t>6 years 5 months 26 days</t>
        </is>
      </c>
    </row>
    <row r="93">
      <c r="A93" s="4" t="inlineStr">
        <is>
          <t>Options outstanding Weighted- Average Exercise Price</t>
        </is>
      </c>
      <c r="B93" s="7" t="n">
        <v>25.6</v>
      </c>
    </row>
    <row r="94">
      <c r="A94" s="4" t="inlineStr">
        <is>
          <t>Options Exercisable Shares | shares</t>
        </is>
      </c>
      <c r="B94" s="6" t="n">
        <v>43</v>
      </c>
    </row>
    <row r="95">
      <c r="A95" s="4" t="inlineStr">
        <is>
          <t>Options Exercisable Weighted- Average Exercise Price</t>
        </is>
      </c>
      <c r="B95" s="7" t="n">
        <v>25.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3:47:28Z</dcterms:created>
  <dcterms:modified xmlns:dcterms="http://purl.org/dc/terms/" xmlns:xsi="http://www.w3.org/2001/XMLSchema-instance" xsi:type="dcterms:W3CDTF">2021-02-26T13:47:28Z</dcterms:modified>
</cp:coreProperties>
</file>